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Assets Held for Sale, Dispositi"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Management and Franchise Agreem" sheetId="16" state="visible" r:id="rId16"/>
    <sheet xmlns:r="http://schemas.openxmlformats.org/officeDocument/2006/relationships" name="Lease Commitments" sheetId="17" state="visible" r:id="rId17"/>
    <sheet xmlns:r="http://schemas.openxmlformats.org/officeDocument/2006/relationships" name="Industry Segments" sheetId="18" state="visible" r:id="rId18"/>
    <sheet xmlns:r="http://schemas.openxmlformats.org/officeDocument/2006/relationships" name="Hotel Purchase Contract Commitm" sheetId="19" state="visible" r:id="rId19"/>
    <sheet xmlns:r="http://schemas.openxmlformats.org/officeDocument/2006/relationships" name="Transaction and Litigation Cost"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Accounting Policies, by Policy " sheetId="24" state="visible" r:id="rId24"/>
    <sheet xmlns:r="http://schemas.openxmlformats.org/officeDocument/2006/relationships" name="Investment in Real Estate (Tabl" sheetId="25" state="visible" r:id="rId25"/>
    <sheet xmlns:r="http://schemas.openxmlformats.org/officeDocument/2006/relationships" name="Assets Held for Sale, Disposi_2"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Compensation Plans (Tables)" sheetId="29" state="visible" r:id="rId29"/>
    <sheet xmlns:r="http://schemas.openxmlformats.org/officeDocument/2006/relationships" name="Management and Franchise Agre_2" sheetId="30" state="visible" r:id="rId30"/>
    <sheet xmlns:r="http://schemas.openxmlformats.org/officeDocument/2006/relationships" name="Lease Commitments (Tables)" sheetId="31" state="visible" r:id="rId31"/>
    <sheet xmlns:r="http://schemas.openxmlformats.org/officeDocument/2006/relationships" name="Hotel Purchase Contract Commi_2" sheetId="32" state="visible" r:id="rId32"/>
    <sheet xmlns:r="http://schemas.openxmlformats.org/officeDocument/2006/relationships" name="Quarterly Financial Data (Una_2" sheetId="33" state="visible" r:id="rId33"/>
    <sheet xmlns:r="http://schemas.openxmlformats.org/officeDocument/2006/relationships" name="Organization and Summary of S_2" sheetId="34" state="visible" r:id="rId34"/>
    <sheet xmlns:r="http://schemas.openxmlformats.org/officeDocument/2006/relationships" name="Investment in Real Estate (Deta" sheetId="35" state="visible" r:id="rId35"/>
    <sheet xmlns:r="http://schemas.openxmlformats.org/officeDocument/2006/relationships" name="Investment in Real Estate (De_2" sheetId="36" state="visible" r:id="rId36"/>
    <sheet xmlns:r="http://schemas.openxmlformats.org/officeDocument/2006/relationships" name="Investment in Real Estate (De_3" sheetId="37" state="visible" r:id="rId37"/>
    <sheet xmlns:r="http://schemas.openxmlformats.org/officeDocument/2006/relationships" name="Investment in Real Estate (De_4" sheetId="38" state="visible" r:id="rId38"/>
    <sheet xmlns:r="http://schemas.openxmlformats.org/officeDocument/2006/relationships" name="Assets Held for Sale, Disposi_3" sheetId="39" state="visible" r:id="rId39"/>
    <sheet xmlns:r="http://schemas.openxmlformats.org/officeDocument/2006/relationships" name="Assets Held for Sale, Disposi_4" sheetId="40" state="visible" r:id="rId40"/>
    <sheet xmlns:r="http://schemas.openxmlformats.org/officeDocument/2006/relationships" name="Assets Held for Sale, Disposi_5" sheetId="41" state="visible" r:id="rId41"/>
    <sheet xmlns:r="http://schemas.openxmlformats.org/officeDocument/2006/relationships" name="Assets Held for Sale, Disposi_6" sheetId="42" state="visible" r:id="rId42"/>
    <sheet xmlns:r="http://schemas.openxmlformats.org/officeDocument/2006/relationships" name="Debt (Details)" sheetId="43" state="visible" r:id="rId43"/>
    <sheet xmlns:r="http://schemas.openxmlformats.org/officeDocument/2006/relationships" name="Debt (Details) - Schedule of De" sheetId="44" state="visible" r:id="rId44"/>
    <sheet xmlns:r="http://schemas.openxmlformats.org/officeDocument/2006/relationships" name="Debt (Details) - Future Minimum" sheetId="45" state="visible" r:id="rId45"/>
    <sheet xmlns:r="http://schemas.openxmlformats.org/officeDocument/2006/relationships" name="Debt (Details) - Schedule of To" sheetId="46" state="visible" r:id="rId46"/>
    <sheet xmlns:r="http://schemas.openxmlformats.org/officeDocument/2006/relationships" name="Debt (Details) - Credit Facilit" sheetId="47" state="visible" r:id="rId47"/>
    <sheet xmlns:r="http://schemas.openxmlformats.org/officeDocument/2006/relationships" name="Debt (Details) - Mortgage Note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Related Parties (Details)" sheetId="52" state="visible" r:id="rId52"/>
    <sheet xmlns:r="http://schemas.openxmlformats.org/officeDocument/2006/relationships" name="Shareholders' Equity (Details)" sheetId="53" state="visible" r:id="rId53"/>
    <sheet xmlns:r="http://schemas.openxmlformats.org/officeDocument/2006/relationships" name="Compensation Plans (Details)" sheetId="54" state="visible" r:id="rId54"/>
    <sheet xmlns:r="http://schemas.openxmlformats.org/officeDocument/2006/relationships" name="Compensation Plans (Details) - " sheetId="55" state="visible" r:id="rId55"/>
    <sheet xmlns:r="http://schemas.openxmlformats.org/officeDocument/2006/relationships" name="Management and Franchise Agre_3" sheetId="56" state="visible" r:id="rId56"/>
    <sheet xmlns:r="http://schemas.openxmlformats.org/officeDocument/2006/relationships" name="Management and Franchise Agre_4" sheetId="57" state="visible" r:id="rId57"/>
    <sheet xmlns:r="http://schemas.openxmlformats.org/officeDocument/2006/relationships" name="Lease Commitments (Details)" sheetId="58" state="visible" r:id="rId58"/>
    <sheet xmlns:r="http://schemas.openxmlformats.org/officeDocument/2006/relationships" name="Lease Commitments (Details) - S" sheetId="59" state="visible" r:id="rId59"/>
    <sheet xmlns:r="http://schemas.openxmlformats.org/officeDocument/2006/relationships" name="Lease Commitments (Details) -_2" sheetId="60" state="visible" r:id="rId60"/>
    <sheet xmlns:r="http://schemas.openxmlformats.org/officeDocument/2006/relationships" name="Lease Commitments (Details) - M" sheetId="61" state="visible" r:id="rId61"/>
    <sheet xmlns:r="http://schemas.openxmlformats.org/officeDocument/2006/relationships" name="Lease Commitments (Details) - L" sheetId="62" state="visible" r:id="rId62"/>
    <sheet xmlns:r="http://schemas.openxmlformats.org/officeDocument/2006/relationships" name="Hotel Purchase Contract Commi_3" sheetId="63" state="visible" r:id="rId63"/>
    <sheet xmlns:r="http://schemas.openxmlformats.org/officeDocument/2006/relationships" name="Hotel Purchase Contract Commi_4" sheetId="64" state="visible" r:id="rId64"/>
    <sheet xmlns:r="http://schemas.openxmlformats.org/officeDocument/2006/relationships" name="Transaction and Litigation Co_2" sheetId="65" state="visible" r:id="rId65"/>
    <sheet xmlns:r="http://schemas.openxmlformats.org/officeDocument/2006/relationships" name="Quarterly Financial Data (Una_3" sheetId="66" state="visible" r:id="rId66"/>
    <sheet xmlns:r="http://schemas.openxmlformats.org/officeDocument/2006/relationships" name="Subsequent Events (Details)" sheetId="67" state="visible" r:id="rId67"/>
    <sheet xmlns:r="http://schemas.openxmlformats.org/officeDocument/2006/relationships" name="SCHEDULE III Real Estate and _2" sheetId="68" state="visible" r:id="rId68"/>
    <sheet xmlns:r="http://schemas.openxmlformats.org/officeDocument/2006/relationships" name="SCHEDULE III  Real Estate and A" sheetId="69" state="visible" r:id="rId69"/>
    <sheet xmlns:r="http://schemas.openxmlformats.org/officeDocument/2006/relationships" name="SCHEDULE III  Real Estate and_2" sheetId="70" state="visible" r:id="rId70"/>
  </sheets>
  <definedNames/>
  <calcPr calcId="124519" fullCalcOnLoad="1"/>
</workbook>
</file>

<file path=xl/sharedStrings.xml><?xml version="1.0" encoding="utf-8"?>
<sst xmlns="http://schemas.openxmlformats.org/spreadsheetml/2006/main" uniqueCount="1825">
  <si>
    <t>Document And Entity Information - USD ($)</t>
  </si>
  <si>
    <t>12 Months Ended</t>
  </si>
  <si>
    <t>Dec. 31, 2019</t>
  </si>
  <si>
    <t>Feb. 14, 2020</t>
  </si>
  <si>
    <t>Jun. 30, 2019</t>
  </si>
  <si>
    <t>Document Information Line Items</t>
  </si>
  <si>
    <t>Entity Registrant Name</t>
  </si>
  <si>
    <t>APPLE HOSPITALITY REIT, INC</t>
  </si>
  <si>
    <t>Trading Symbol</t>
  </si>
  <si>
    <t>APLE</t>
  </si>
  <si>
    <t>Document Type</t>
  </si>
  <si>
    <t>10-K</t>
  </si>
  <si>
    <t>Current Fiscal Year End Date</t>
  </si>
  <si>
    <t>--12-31</t>
  </si>
  <si>
    <t>Entity Common Stock, Shares Outstanding</t>
  </si>
  <si>
    <t>Entity Public Float</t>
  </si>
  <si>
    <t>Amendment Flag</t>
  </si>
  <si>
    <t>false</t>
  </si>
  <si>
    <t>Entity Central Index Key</t>
  </si>
  <si>
    <t>0001418121</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Small Business</t>
  </si>
  <si>
    <t>Entity Emerging Growth Company</t>
  </si>
  <si>
    <t>Entity Shell Company</t>
  </si>
  <si>
    <t>Document Annual Report</t>
  </si>
  <si>
    <t>true</t>
  </si>
  <si>
    <t>Document Transition Report</t>
  </si>
  <si>
    <t>Entity File Number</t>
  </si>
  <si>
    <t>001-37389</t>
  </si>
  <si>
    <t>Entity Incorporation, State or Country Code</t>
  </si>
  <si>
    <t>VA</t>
  </si>
  <si>
    <t>Entity Tax Identification Number</t>
  </si>
  <si>
    <t>26-1379210</t>
  </si>
  <si>
    <t>Entity Address, Address Line One</t>
  </si>
  <si>
    <t>814 East Main Street</t>
  </si>
  <si>
    <t>Entity Address, City or Town</t>
  </si>
  <si>
    <t>Richmond</t>
  </si>
  <si>
    <t>Entity Address, State or Province</t>
  </si>
  <si>
    <t>Entity Address, Postal Zip Code</t>
  </si>
  <si>
    <t>23219</t>
  </si>
  <si>
    <t>City Area Code</t>
  </si>
  <si>
    <t>(804)</t>
  </si>
  <si>
    <t>Local Phone Number</t>
  </si>
  <si>
    <t>344-8121</t>
  </si>
  <si>
    <t>Title of 12(b) Security</t>
  </si>
  <si>
    <t>Common Shares, no par value</t>
  </si>
  <si>
    <t>Security Exchange Name</t>
  </si>
  <si>
    <t>NYSE</t>
  </si>
  <si>
    <t>Entity Interactive Data Current</t>
  </si>
  <si>
    <t>Consolidated Balance Sheets - USD ($) $ in Thousands</t>
  </si>
  <si>
    <t>Dec. 31, 2018</t>
  </si>
  <si>
    <t>Assets</t>
  </si>
  <si>
    <t>Investment in real estate, net of accumulated depreciation and amortization of $1,054,429 and $909,893, respectively</t>
  </si>
  <si>
    <t>Assets held for sale</t>
  </si>
  <si>
    <t>Restricted cash-furniture, fixtures and other escrows</t>
  </si>
  <si>
    <t>Due from third party managers, net</t>
  </si>
  <si>
    <t>Other assets, net</t>
  </si>
  <si>
    <t>Total Assets</t>
  </si>
  <si>
    <t>Liabilities</t>
  </si>
  <si>
    <t>Debt, net</t>
  </si>
  <si>
    <t>Finance lease liabilities</t>
  </si>
  <si>
    <t>Accounts payable and other liabilities</t>
  </si>
  <si>
    <t>Total Liabilities</t>
  </si>
  <si>
    <t>Shareholders’ Equity</t>
  </si>
  <si>
    <t>Preferred stock, authorized 30,000,000 shares; none issued and outstanding</t>
  </si>
  <si>
    <t>Common stock, no par value, authorized 800,000,000 shares; issued and outstanding 223,862,913 and 223,997,348 shares, respectively</t>
  </si>
  <si>
    <t>Accumulated other comprehensive income (loss)</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Dec. 31, 2017</t>
  </si>
  <si>
    <t>Revenues:</t>
  </si>
  <si>
    <t>Total revenue</t>
  </si>
  <si>
    <t>Hotel operating expense:</t>
  </si>
  <si>
    <t>Hotel operating expense</t>
  </si>
  <si>
    <t>Property taxes, insurance and other</t>
  </si>
  <si>
    <t>Operating ground lease</t>
  </si>
  <si>
    <t>General and administrative</t>
  </si>
  <si>
    <t>Loss on impairment of depreciable real estate assets</t>
  </si>
  <si>
    <t>Depreciation and amortization</t>
  </si>
  <si>
    <t>Transaction and litigation costs (reimbursements)</t>
  </si>
  <si>
    <t>Total expense</t>
  </si>
  <si>
    <t>Gain on sale of real estate</t>
  </si>
  <si>
    <t>Operating income</t>
  </si>
  <si>
    <t>Interest and other expense, net</t>
  </si>
  <si>
    <t>Income before income taxes</t>
  </si>
  <si>
    <t>Income tax expense</t>
  </si>
  <si>
    <t>Net income</t>
  </si>
  <si>
    <t>Other comprehensive income (loss):</t>
  </si>
  <si>
    <t>Interest rate derivatives</t>
  </si>
  <si>
    <t>Comprehensive income</t>
  </si>
  <si>
    <t>Basic and diluted net income per common share (in Dollars per share)</t>
  </si>
  <si>
    <t>Weighted average common shares outstanding - basic and diluted (in Shares)</t>
  </si>
  <si>
    <t>Occupancy [Member]</t>
  </si>
  <si>
    <t>Food and Beverage [Member]</t>
  </si>
  <si>
    <t>Hotel, Other [Member]</t>
  </si>
  <si>
    <t>Direct Operating [Member]</t>
  </si>
  <si>
    <t>Hotel Administrative [Member]</t>
  </si>
  <si>
    <t>Sales and Marketing [Member]</t>
  </si>
  <si>
    <t>Public Utilities [Member]</t>
  </si>
  <si>
    <t>Repair and Maintenance [Member]</t>
  </si>
  <si>
    <t>Royalty [Member]</t>
  </si>
  <si>
    <t>Management Service [Member]</t>
  </si>
  <si>
    <t>Consolidated Statements of Shareholders' Equity - USD ($) shares in Thousands, $ in Thousands</t>
  </si>
  <si>
    <t>Common Stock [Member]</t>
  </si>
  <si>
    <t>Accumulated Other Comprehensive Income (Loss) [Member]</t>
  </si>
  <si>
    <t>Accumulated Distributions in Excess of Net Income [Member]</t>
  </si>
  <si>
    <t>Total</t>
  </si>
  <si>
    <t>Balance at Dec. 31, 2016</t>
  </si>
  <si>
    <t>Balance (in Shares) at Dec. 31, 2016</t>
  </si>
  <si>
    <t>Share based compensation, net</t>
  </si>
  <si>
    <t>Share based compensation, net (in Shares)</t>
  </si>
  <si>
    <t>Issuance of common shares, net</t>
  </si>
  <si>
    <t>Issuance of common shares, net (in Shares)</t>
  </si>
  <si>
    <t>Distributions declared to shareholders</t>
  </si>
  <si>
    <t>Balance at Dec. 31, 2017</t>
  </si>
  <si>
    <t>Balance (in Shares) at Dec. 31, 2017</t>
  </si>
  <si>
    <t>[1]</t>
  </si>
  <si>
    <t>Common shares repurchased</t>
  </si>
  <si>
    <t>Common shares repurchased (in Shares)</t>
  </si>
  <si>
    <t>Balance at Dec. 31, 2018</t>
  </si>
  <si>
    <t>Balance (in Shares) at Dec. 31, 2018</t>
  </si>
  <si>
    <t>Cumulative effect of the adoption of ASU 2016-02 related to leases</t>
  </si>
  <si>
    <t>Balance at Dec. 31, 2019</t>
  </si>
  <si>
    <t>Balance (in Shares) at Dec. 31, 2019</t>
  </si>
  <si>
    <t>Number of shares does not include deferred share units issued under the Company’s Non-Employee Director Deferral Program, however, dollar amount includes the value at issuance.</t>
  </si>
  <si>
    <t>Consolidated Statements of Shareholders' Equity (Parentheticals) - $ / shares</t>
  </si>
  <si>
    <t>Consolidated Statements of Cash Flows $ in Thousands</t>
  </si>
  <si>
    <t>Dec. 31, 2019USD ($)</t>
  </si>
  <si>
    <t>Dec. 31, 2018USD ($)</t>
  </si>
  <si>
    <t>Dec. 31, 2017USD ($)</t>
  </si>
  <si>
    <t>Cash flows from operating activities:</t>
  </si>
  <si>
    <t>Adjustments to reconcile net income to cash provided by operating activities:</t>
  </si>
  <si>
    <t>Other non-cash expenses, net</t>
  </si>
  <si>
    <t>Changes in operating assets and liabilities:</t>
  </si>
  <si>
    <t>Decrease in due from third party managers, net</t>
  </si>
  <si>
    <t>(Increase) decrease in other assets, net</t>
  </si>
  <si>
    <t>Increase (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Net proceeds from sale of real estate</t>
  </si>
  <si>
    <t>Net cash used in investing activities</t>
  </si>
  <si>
    <t>Cash flows from financing activities:</t>
  </si>
  <si>
    <t>Net proceeds related to issuance of common shares</t>
  </si>
  <si>
    <t>Repurchases of common shares</t>
  </si>
  <si>
    <t>Repurchases of common shares to satisfy employee withholding requirements</t>
  </si>
  <si>
    <t>Distributions paid to common shareholders</t>
  </si>
  <si>
    <t>Net (payments on) proceeds from existing revolving credit facility</t>
  </si>
  <si>
    <t>Net payments on extinguished revolving credit facility</t>
  </si>
  <si>
    <t>Proceeds from term loans</t>
  </si>
  <si>
    <t>Repayment of term loans</t>
  </si>
  <si>
    <t>Proceeds from mortgage debt</t>
  </si>
  <si>
    <t>Payments of mortgage debt</t>
  </si>
  <si>
    <t>Financing costs</t>
  </si>
  <si>
    <t>Net cash used in financing activities</t>
  </si>
  <si>
    <t>Net change in cash, cash equivalents and restricted cash</t>
  </si>
  <si>
    <t>Cash, cash equivalents and restricted cash, beginning of period</t>
  </si>
  <si>
    <t>Cash, cash equivalents and restricted cash, end of period</t>
  </si>
  <si>
    <t>Supplemental cash flow information:</t>
  </si>
  <si>
    <t>Interest paid</t>
  </si>
  <si>
    <t>Income taxes paid</t>
  </si>
  <si>
    <t>Supplemental disclosure of noncash investing and financing activities:</t>
  </si>
  <si>
    <t>Accrued distribution to common shareholders</t>
  </si>
  <si>
    <t>Mortgage debt assumed by buyer upon sale of real estate</t>
  </si>
  <si>
    <t>Reconciliation of cash, cash equivalents and restricted cash:</t>
  </si>
  <si>
    <t>Cash and cash equivalents, beginning of period</t>
  </si>
  <si>
    <t>Restricted cash-furniture, fixtures and other escrows, beginning of period</t>
  </si>
  <si>
    <t>Cash and cash equivalents, end of period</t>
  </si>
  <si>
    <t>Restricted cash-furniture, fixtures and other escrows, end of period</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9, the Company owned 233 hotels with an aggregate of 29,870 rooms located in 34 states, including one hotel with 105 rooms classified as held for sale, which was sold to an unrelated party in January 2020. All information related to the number of rooms included in these notes to the consolidated financial statements and Schedule III - Real Estate and Accumulated Depreciation and Amortiz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19, three properties recorded in 2018 and three properties recorded in 2017 totaling approximately $6.5 million, $3.1 million and $45.9 million, respectively, as discussed in Note 2.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9, the Company had one hotel classified as held for sale, which was sold to an unrelated party in January 2020, discussed further in Note 3. As of December 31, 2018, the Company did not have any assets classified as held for sale.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Comprehensive Income Comprehensive income includes net income and other comprehensive income, which is comprised of unrealized gains or losses resulting from hedging activity.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Income Taxes The Company is operated as, and has elected to be taxed as, a REIT under Sections 856 to 860 of the Internal Revenue Code of 1986, as amended.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19 paid distributions of $1.20 per share for tax purposes was 78% ordinary income and 22% return of capital, 2018 paid distributions of $1.20 per share for tax purposes was 84% ordinary income and 16% return of capital, and 2017 paid distributions of $1.20 per share for tax purposes was 94% ordinary income and 6% return of capital. The Lessee, as a taxable REIT subsidiary of the Company, is subject to federal and state income taxes. Due to historical cumulative operating losses, the taxable REIT subsidiary did not incur federal income tax for the three years ended December 31, 2019 and recorded a valuation allowance against the entire deferred asset for all periods presented. The total net operating loss carry forward for federal income tax purposes was approximately $101 million as of December 31, 2019, $94 million as of December 31, 2018, and $95 million as of December 31, 2017.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9, the tax years that remain subject to examination by major tax jurisdictions generally include 2016-2019.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Accounting Standards Recently Adopted Leases In February 2016, the Financial Accounting Standards Board (“FASB”) issued Accounting Standards Update (“ASU”) No. 2016-02, Leases (Topic 842) Leases (Topic 840) Leases (Topic 840) Leases (Topic 840) At adoption of the new standard, the Company recorded right-of-use assets and lease liabilities for its ground leases and certain applicable operating leases (including hotel equipment leases and office space leases) measured at the estimated present value of the remaining minimum lease payments under the leases. Four of the Company’s ground leases that were previously classified as operating leases under Topic 840 are classified as financing leases under Topic 842. For these finance leases, effective January 1, 2019, the Company recognizes amortization expense, included in depreciation and amortization expense, and interest expense, included in interest and other expense, net, instead of operating ground lease expense, in the Company’s consolidated statements of operations. While the total expense recognized over the life of a lease is unchanged, the timing of expense recognition for these finance leases results in higher expense recognition during the earlier years of the lease and lower expense during the later years of the lease. In addition to recording operating and financing right-of-use assets and lease liabilities, the Company also reclassified at adoption of the new standard its intangible assets for below market leases and intangible liabilities for above market leases, as well as its accrued straight-line lease liabilities for its operating leases, to the beginning right-of-use assets. The Company derecognized its accrued straight-line lease liabilities related to its finance leases, which are included in the cumulative-effect adjustment noted above. The Company is also a lessor in certain retail lease agreements related to its real estate, however, there was no material change to the accounting for these leasing arrangements. See Note 10 for additional disclosures pertaining to the Company’s adoption of the new leasing standard. Accounting Standards Recently Issued Fair Value Measurement In August 2018, the FASB issued ASU No. 2018-13, Fair Value Measurement (Topic 820), Disclosure Framework – Changes to the Disclosure Requirements for Fair Value Measurement</t>
  </si>
  <si>
    <t>Investment in Real Estate</t>
  </si>
  <si>
    <t>Real Estate [Abstract]</t>
  </si>
  <si>
    <t>Real Estate Disclosure [Text Block]</t>
  </si>
  <si>
    <t>Note 2 Investment in Real Estate The Company’s investment in real estate consisted of the following (in thousands):
December 31,
December 31,
2019
2018
Land $ 724,054 $ 737,822
Building and Improvements 4,458,383 4,503,728
Furniture, Fixtures and Equipment 486,386 471,399
Finance Ground Lease Assets 197,617 -
Franchise Fees 13,727 13,354
5,880,167 5,726,303
Less Accumulated Depreciation and Amortization (1,054,429 ) (909,893 )
Investment in Real Estate, net $ 4,825,738 $ 4,816,410 Effective January 1, 2019, the Company adopted ASU No. 2016-02. Leases (Topic 842), As of December 31, 2019, the Company owned 233 hotels with an aggregate of 29,870 rooms located in 34 states, including one hotel with 105 rooms classified as held for sale, which was sold to an unrelated party in January 2020. The Company leases all of its hotels to its wholly-owned taxable REIT subsidiary (or a subsidiary thereof) under master hotel lease agreements. 2019 and 2018 Acquisitions During 2019, the Company acquired three hotels.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 During 2018, the Company acquired five hotels. The following table sets forth the location, brand, manager, date acquired, number of rooms and gross purchase price, excluding transaction costs, for each hotel. All dollar amounts are in thousands.
City
State
Brand
Manager
Date Acquired
Rooms
Gross Purchase Price
Atlanta/Downtown
GA
Hampton McKibbon 2/5/2018 119 $ 24,000
Memphis
TN
Hampton Crestline 2/5/2018 144 39,000
Phoenix
AZ
Hampton North Central 5/2/2018 210 44,300
Atlanta/Perimeter Dunwoody
GA
Hampton LBA 6/28/2018 132 29,500
Jacksonville
FL
Hyatt Place LBA 12/7/2018 127 15,400
732 $ 152,200 The Company used borrowings under its revolving credit facility to purchase each of these hotels. The acquisitions of these hotel properties were accounted for as an acquisition of a group of assets, with costs incurred to effect the acquisition, which were not significant, capitalized as part of the cost of the assets acquired. For the three hotels acquired during 2019, the amount of revenue and operating income included in the Company’s consolidated statement of operations from the date of acquisition through December 31, 2019 was approximately $9.6 million and $1.8 million, respectively. For the five hotels acquired during 2018, the amount of revenue and operating income included in the Company’s consolidated statement of operations from the date of acquisition through December 31, 2018 was approximately $20.1 million and $5.3 million, respectively. Loss on Impairment of Depreciable Real Estate Assets During the years ended December 31, 2019, 2018 and 2017, the Company recorded impairment losses totaling approximately $6.5 million, $3.1 million and $45.9 million. During the third quarter of 2019, the Company identified the Winston-Salem, North Carolina Courtyard for potential sale and, in August 2019, entered into a purchase and sale agreement with an unrelated party (which was subsequently amended) for the sale of the hotel for a gross sales price of approximately $6.7 million. As a result, the Company recognized an impairment loss of approximately $6.5 million in the third quarter of 2019, to adjust the carrying value of the hotel to its estimated fair value less costs to sell, which was based on the contracted sales price, a Level 1 input under the fair value hierarchy. As further discussed in Note 3, the Company completed the sale of the hotel in December 2019. During the second quarter of 2018, the Company recognized impairment losses of approximately $3.1 million related to three hotels that were identified for potential sale: the Columbus, Georgia SpringHill Suites and TownePlace Suites (the “two Columbus hotels”) and the Springdale, Arkansas Residence Inn. The impairment losses consisted of (i) approximately $0.5 million to adjust the carrying values of the two Columbus hotels the Company sold in July 2018 to their estimated fair values less costs to sell, which were based on the May 2018 contracted sales prices, Level 1 inputs under the fair value hierarchy, and (ii) approximately $2.6 million to adjust the carrying value of the Springdale, Arkansas Residence Inn the Company sold in November 2018 to its estimated fair value, which was based on the offers received at that time, net of estimated selling costs, a Level 2 input under the fair value hierarchy. See Note 3 for additional information concerning these dispositions. The two Columbus hotels were previously identified for potential sale during the first quarter of 2017, at which time the Company recognized an impairment loss of approximately $7.9 million to adjust the carrying values of these properties to their estimated fair values, which were based on the then contracted sales prices, which were terminated in May 2017, net of estimated selling costs, a Level 1 input under the fair value hierarchy. During the fourth quarter of 2017, upon finalizing its 2018 property level budgets and experiencing delays and increased costs in leasing the property’s retail rental space, the Company identified indicators of impairment at its Renaissance hotel in New York, New York, due to declines in the current and forecasted cash flows from the property. The Company performed a test of recoverability and determined that the carrying value of the hotel exceeded its estimated undiscounted future cash flows. The shortfall in estimated cash flows was triggered by a combination of (a) declines in hotel market conditions in New York, (b) new supply in the market and (c) the loss of retail tenants. Upon concluding that the carrying cost exceeded the estimated undiscounted future cash flows, the Company adjusted the carrying value of the hotel (approximately $40 million as of December 31, 2017) to its estimated fair market value (approximately $2 million as of December 31, 2017), resulting in an impairment loss of approximately $38.0 million. The Company engaged a third party to assist with the analysis of the fair market value. The fair market value of the hotel was estimated by using the income and market approaches, as applicable, as outlined under Accounting Standards Codification 820, using both observable market data (categorized as Level 2 inputs under the fair value hierarchy) and unobservable inputs that reflect the Company’s own internal assumptions and calculations (categorized as Level 3 inputs under the fair value hierarchy). Under the income approach, the fair value estimate was calculated from discounted cash flow analysis, using expected future cash flows based on stabilized room revenue growth rates of 0% to 4.5%, estimated discount rates of approximately 8.5% to 10.0% and other market considerations.</t>
  </si>
  <si>
    <t>Assets Held for Sale, Dispositions and Hotel Sale Contracts</t>
  </si>
  <si>
    <t>Discontinued Operations and Disposal Groups [Abstract]</t>
  </si>
  <si>
    <t>Disposal Groups, Including Discontinued Operations, Disclosure [Text Block]</t>
  </si>
  <si>
    <t xml:space="preserve">Note 3 Assets Held for Sale, Dispositions and Hotel Sale Contracts Assets Held for Sale In October 2019, the Company entered into a purchase and sale agreement with an unrelated party for the sale of its 105-room Sanford, Florida SpringHill Suites for a gross sales price of $13.0 million. Since the buyer under the contract had completed its due diligence and had made a non-refundable deposit, as of December 31, 2019, the Company classified the hotel as assets held for sale in its consolidated balance sheet at its historical cost (which was less than the contract price, net of costs to sell). On January 16, 2020, the Company completed the sale of the hotel, resulting in an estimated gain of less than $1.0 million, which will be recognized in the first quarter of 2020. The estimated gain is calculated as the total sales price, net of commissions and selling costs, less the carrying value totaling approximately $12.1 million as of December 31, 2019. The net proceeds from the sale were used to pay down borrowings on the Company’s revolving credit facility. 2019 Dispositions 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The 11 hotels had a total carrying value of approximately $115.1 million at the time of the sale.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 2018 Dispositions During the year ended December 31, 2018, the Company sold three hotels in two transactions with unrelated parties for a total combined gross sales price of approximately $15.8 million, resulting in a combined gain on sale of approximately $0.2 million, which is included in the Company’s consolidated statement of operations for the year ended December 31, 2018. The following table lists the three hotels sold:
City
State
Brand
Date Sold
Rooms
Columbus
GA
SpringHill Suites 7/13/2018 89
Columbus
GA
TownePlace Suites 7/13/2018 86
Springdale
AR
Residence Inn 11/29/2018 72
Total 247 2017 Dispositions During the year ended December 31, 2017, the Company sold two hotels in two transactions with unrelated parties for a total combined gross sales price of approximately $97.6 million (which includes the assumption of a mortgage loan of $27.1 million by the buyer of the Dallas Hilton), resulting in a combined gain on sale of approximately $16.3 million, which is included in the Company’s consolidated statement of operations for the year ended December 31, 2017. The following table lists the two hotels sold:
City
State
Brand
Date Sold
Rooms
Dallas
TX
Hilton 4/20/2017 224
Fairfax
VA
Marriott 10/5/2017 316
Total 540 Excluding gains on sale of real estate, the Company’s consolidated statements of operations include operating income (loss) of approximately $(2.9) million, $5.1 million and $4.0 million for the years ended December 31, 2019, 2018 and 2017, respectively, relating to the results of operations of the 17 hotels noted above (the one hotel classified as held for sale at December 31, 2019 and sold in January 2020, the 11 hotels sold in 2019, the three hotels sold in 2018 and the two hotels sold in 2017)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19, as applicable. The net proceeds from the sales were used to pay down borrowings on the Company’s revolving credit facility. Hotel Sale Contracts In December 2019, the Company entered into a purchase and sale agreement with an unrelated party for the sale of its 230-room Boise, Idaho SpringHill Suites for a gross sales price of $32.0 million. Although the Company is working towards the sale of this hotel, there are a number of conditions to closing that have not yet been satisfied and there can be no assurance that a closing on this hotel will occur under the outstanding purchase and sale agreement. If the closing occurs, this sale is expected to be completed in the first quarter of 2020 and the Company expects to recognize a gain upon completion of the sale. The net proceeds from the sale will be used to pay down borrowings on the Company’s revolving credit facility. </t>
  </si>
  <si>
    <t>Debt</t>
  </si>
  <si>
    <t>Debt Disclosure [Abstract]</t>
  </si>
  <si>
    <t>Debt Disclosure [Text Block]</t>
  </si>
  <si>
    <t>Note 4 Debt Summary As of December 31, 2019 and 2018, the Company’s debt consisted of the following (in thousands):
December 31,
December 31, 2018
Revolving credit facility $ 50,900 $ 268,800
Term loans, net 813,934 653,382
Mortgage debt, net 455,573 490,060
Debt, net $ 1,320,407 $ 1,412,242 The aggregate amounts of principal payable under the Company’s total debt obligations as of December 31, 2019 (including the revolving credit facility, term loans and mortgage debt), for the five years subsequent to December 31, 2019 and thereafter are as follows (in thousands):
2020 $ 28,349
2021 47,586
2022 160,152
2023 295,615
2024 337,981
Thereafter 456,184
1,325,867
Unamortized fair value adjustment of assumed debt 2,526
Unamortized debt issuance costs related to term loans and mortgage debt (7,986 )
Total $ 1,320,407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19 and 2018, is set forth below. All dollar amounts are in thousands.
December 31,
Percentage
December 31, 2018
Percentage
Fixed-rate debt (1) $ 1,297,467 98 % $ 1,046,273 74 %
Variable-rate debt 28,400 2 % 371,300 26 %
Total $ 1,325,867 $ 1,417,573
Weighted-average interest rate of debt 3.59 % 3.74 % (1) Fixed-rate debt includes the portion of variable-rate debt where the interest payments have been effectively fixed by interest rate swaps as of the respective balance sheet date. Due to interest rate swaps expiring in May 2020, partially offset by other interest rate swaps becoming effective during the first half of 2020, $172.5 million of fixed-rate debt as of December 31, 2019 will become variable-rate debt in May 2020. See Note 5 for more information on the interest rate swap agreements. Credit Facilities $850 Million Credit Facility Prior to the Company’s refinancing of the facility in July 2018, the Company utilized an unsecured “$965 million credit facility” comprised of (i) a $540 million revolving credit facility with a maturity date of May 18, 2019 and (ii) a $425 million term loan facility with a maturity date of May 18, 2020, consisting of three term loans, all funded during 2015. On July 27, 2018, the Company entered into an amendment and restatement of its $965 million credit facility, which was repaid at closing, reducing the borrowing capacity to $850 million, reducing the annual interest rate and extending the maturity dates (the “$850 million credit facility”). The $850 million credit facility is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both funded at closing (the “$425 million term loan facility”). At closing, the Company repaid the $425 million outstanding under the term loans of the $965 million credit facility with the proceeds from the $425 million term loan facility under the $850 million credit facility and borrowed approximately $196 million under the $425 million revolving credit facility to repay the outstanding balance of the extinguished $540 million revolving credit facility and to pay closing costs.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The Company is also required to pay quarterly an unused facility fee at an annual rate of 0.20% or 0.25% on the unused portion of the $425 million revolving credit facility, based on the amount of borrowings outstanding during the quarter. $225 Million Term Loan Facility Prior to the Company’s refinancing of the facility in August 2018, the Company utilized an unsecured $150 million term loan facility (the “$150 million term loan facility”) consisting of a $50 million term loan with a maturity date of April 8, 2021 and a $100 million term loan with a maturity date of April 8, 2023, both funded during 2016. On August 2, 2018, the Company entered into an amendment and restatement of its $150 million term loan facility, which was repaid at closing, increasing the borrowing capacity to $225 million, reducing the annual interest rate and extending the maturity dates (the “$225 million term loan facility”). The $225 million term loan facility is comprised of (i) a $50 million term loan with a maturity date of August 2, 2023, which was funded at closing, and (ii) a $175 million term loan with a maturity date of August 2, 2025, of which $100 million was funded at closing and the remaining $75 million was funded on January 29, 2019.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2017 $85 Million Term Loan Facility On July 25, 2017, the Company entered into an unsecured $85 million term loan facility with a maturity date of July 25, 2024, consisting of one term loan funded at closing (the “2017 $85 million term loan facility”). Net proceeds from the 2017 $85 million term loan facility were used to pay down borrowings on the Company’s revolving credit facility. Although no material terms were changed, the credit agreement was amended and restated in August 2018 as a result of the refinancings noted above. The amended and restated credit agreement contains requirements and covenants similar to the Company’s $850 million credit facility. The Company may make voluntary prepayments in whole or in part, at any time. Interest payments on the 2017 $85 million term loan facility are due monthly. In July 2019, the Company entered into an amendment of the $85 million term loan to reduce the interest rate from 1.80% - 2.60% to 1.30% - 2.10%, plus the annual rate of the one-month LIBOR, depending upon the Company’s leverage ratio, as calculated under the terms of the credit agreement, for the remainder of the term. 2019 $85 Million Term Loan Facility On December 31, 2019, the Company entered into an unsecured $85 million term loan facility with a maturity date of December 31, 2029, consisting of one term loan funded at closing (the “2019 $85 million term loan facility” and, together with the $850 million credit facility, the $225 million term loan facility and the 2017 $85 million term loan facility, the “credit facilities”). Net proceeds from the 2019 $85 million term loan facility were used to pay down borrowings on the Company’s revolving credit facility. The credit agreement contains requirements and covenants similar to the Company’s $850 million credit facility. The Company may make voluntary prepayments in whole or in part, at any time,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As of December 31, 2019 and 2018, the details of the Company’s credit facilities were as set forth below. All dollar amounts are in thousands.
Outstanding Balance
Interest Rate
Maturity Date
December 31,
December 31, 2018
Revolving credit facility (1) LIBOR + 1.40% - 2.25% 7/27/2022 $ 50,900 $ 268,800
Term loans
$200 million term loan LIBOR + 1.35% - 2.20% 7/27/2023 200,000 200,000
$225 million term loan LIBOR + 1.35% - 2.20% 1/31/2024 225,000 225,000
$50 million term loan LIBOR + 1.35% - 2.20% 8/2/2023 50,000 50,000
$175 million term loan LIBOR + 1.65% - 2.50% 8/2/2025 175,000 100,000
2017 $85 million term loan LIBOR + 1.30% - 2.10% (2) 7/25/2024 85,000 85,000
2019 $85 million term loan LIBOR + 1.70% - 2.55% 12/31/2029 85,000 -
Term loans at stated value 820,000 660,000
Unamortized debt issuance costs (6,066 ) (6,618 )
Term loans, net 813,934 653,382
Revolving credit facility and term loans, net (1) $ 864,834 $ 922,182
Weighted-average interest rate (3) 3.14 % 3.37 % (1) Excludes unamortized debt issuance costs related to the revolving credit facility totaling approximately $2.6 million and $3.6 million as of December 31, 2019 and 2018, respectively, which are included in other assets, net in the Company’s consolidated balance sheets. (2) The $85 million term loan was amended in July 2019 to reduce the interest rate margin range. Prior to the amendment, the interest rate was LIBOR + 1.80% - 2.60%. (3) Interest rate represents the weighted-average effective annual interest rate at the balance sheet date which includes the effect of interest rate swaps in effect on $842.5 million and $557.5 million of the outstanding variable-rate debt as of December 31, 2019 and 2018, respectively. See Note 5 for more information on the interest rate swap agreements. The one-month LIBOR at December 31, 2019 and 2018 was 1.76% and 2.50%, respectively. 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redit agreements contain the following financial and restrictive covenants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The Company was in compliance with the applicable covenants at December 31, 2019. Mortgage Debt As of December 31, 2019, the Company had approximately $455.0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9 and 2018 for each of the Company’s debt obligations. All dollar amounts are in thousands.
Location
Brand
Interest Rate (1)
Loan Assumption or Origination Date
Maturity Date
Principal Assumed or Originated
Outstanding balance as of December 31, 2019
Outstanding balance as of December 31, 2018
Syracuse, NY
Courtyard 4.75 % 10/16/2015 (2) $ 11,199 $ - $ 10,357
Syracuse, NY
Residence Inn 4.75 % 10/16/2015 (2) 11,199 - 10,357
San Juan Capistrano, CA
Residence Inn 4.15 % 9/1/2016 6/1/2020 16,210 15,073 15,431
Colorado Springs, CO
Hampton 6.25 % 9/1/2016 7/6/2021 7,923 7,471 7,617
Franklin, TN
Courtyard 6.25 % 9/1/2016 8/6/2021 14,679 13,847 14,115
Franklin, TN
Residence Inn 6.25 % 9/1/2016 8/6/2021 14,679 13,847 14,115
Grapevine, TX
Hilton Garden Inn 4.89 % 8/29/2012 9/1/2022 11,810 9,775 10,101
Collegeville/Philadelphia, PA
Courtyard 4.89 % 8/30/2012 9/1/2022 12,650 10,471 10,820
Hattiesburg, MS
Courtyard 5.00 % 3/1/2014 9/1/2022 5,732 4,897 5,058
Rancho Bernardo/San Diego, CA
Courtyard 5.00 % 3/1/2014 9/1/2022 15,060 12,866 13,289
Kirkland, WA
Courtyard 5.00 % 3/1/2014 9/1/2022 12,145 10,376 10,717
Seattle, WA
Residence Inn 4.96 % 3/1/2014 9/1/2022 28,269 24,130 24,928
Anchorage, AK
Embassy Suites 4.97 % 9/13/2012 10/1/2022 23,230 19,324 19,957
Somerset, NJ
Courtyard 4.73 % 3/1/2014 10/6/2022 8,750 7,441 7,692
Tukwila, WA
Homewood Suites 4.73 % 3/1/2014 10/6/2022 9,431 8,020 8,291
Prattville, AL
Courtyard 4.12 % 3/1/2014 2/6/2023 6,596 5,558 5,754
Huntsville, AL
Homewood Suites 4.12 % 3/1/2014 2/6/2023 8,306 6,999 7,246
Location Brand Interest Rate (1) Loan Assumption or Origination Date Maturity Date Principal Assumed or Originated Outstanding balance as of December 31, 2019 Outstanding balance as of December 31, 2018
San Diego, CA
Residence Inn 3.97 % 3/1/2014 3/6/2023 $ 18,600 $ 15,640 $ 16,198
Miami, FL
Homewood Suites 4.02 % 3/1/2014 4/1/2023 - 16,677 14,051 14,547
New Orleans, LA
Homewood Suites 4.36 % 7/17/2014 8/11/2024 27,000 23,513 24,232
Westford, MA
Residence Inn 4.28 % 3/18/2015 4/11/2025 10,000 8,876 9,137
Denver, CO
Hilton Garden Inn 4.46 % 9/1/2016 6/11/2025 34,118 31,311 32,198
Oceanside, CA
Courtyard 4.28 % 9/1/2016 10/1/2025 13,655 12,812 13,077
Omaha, NE
Hilton Garden Inn 4.28 % 9/1/2016 10/1/2025 22,682 21,280 21,722
Boise, ID
Hampton 4.37 % 5/26/2016 6/11/2026 24,000 22,588 23,015
Burbank, CA
Courtyard 3.55 % 11/3/2016 12/1/2026 25,564 23,552 24,247
San Diego, CA
Courtyard 3.55 % 11/3/2016 12/1/2026 25,473 23,468 24,161
San Diego, CA
Hampton 3.55 % 11/3/2016 12/1/2026 18,963 17,471 17,986
Burbank, CA
SpringHill Suites 3.94 % 3/9/2018 4/1/2028 28,470 27,317 28,018
Santa Ana, CA
Courtyard 3.94 % 3/9/2018 4/1/2028 15,530 14,901 15,283
San Jose, CA
Homewood Suites 4.22 % 12/22/2017 1/1/2038 30,000 28,092 29,107
$ 528,600 454,967 488,773
Unamortized fair value adjustment of assumed debt 2,526 3,428
Unamortized debt issuance costs (1,920 ) (2,141 )
Total $ 455,573 $ 490,060 (1) Interest rates are the rates per the loan agreement. For loans assumed, the Company adjusted the interest rates per the loan agreement to market rates and is amortizing the adjustments to interest expense over the life of the loan. (2) Loans were repaid in full in May 2019.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0.9 million for each of the three years ended December 31, 2019. Debt issuance costs related to the assumption or origination of debt are amortized over the period to maturity of the applicable debt instrument, as an addition to interest expense, and totaled approximately $2.8 million for each of the three years ended December 31, 2019. The Company’s interest expense in 2019, 2018 and 2017 is net of interest capitalized in conjunction with hotel renovations totaling approximately $1.3 million, $1.0 million and $1.3 million, respectively.</t>
  </si>
  <si>
    <t>Fair Value of Financial Instruments</t>
  </si>
  <si>
    <t>Fair Value Disclosures [Abstract]</t>
  </si>
  <si>
    <t>Fair Value Disclosures [Text Block]</t>
  </si>
  <si>
    <t>Note 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9, both the carrying value and estimated fair value of the Company’s debt were approximately $1.3 billion. As of December 31, 2018, both the carrying value and estimated fair value of the Company’s debt were approximately $1.4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19 and 2018. All dollar amounts are in thousands.
Notional Amount at December 31, 2019
Fair Value Asset (Liability)
Hedge Type
Origination Date
Effective Date
Maturity Date
Swap Fixed Interest Rate
December 31,
December 31, 2018
Cash flow hedge $ 212,500 5/19/2015 5/21/2015 5/18/2020 1.58 % $ 78 $ 2,744
Cash flow hedge 110,000 7/2/2015 7/2/2015 5/18/2020 1.62 % 24 1,361
Cash flow hedge 50,000 4/7/2016 9/30/2016 3/31/2021 1.09 % 317 1,519
Cash flow hedge 100,000 4/7/2016 9/30/2016 3/31/2023 1.33 % 707 4,477
Cash flow hedge 75,000 5/31/2017 7/31/2017 6/30/2024 1.96 % (1,286 ) 1,905
Cash flow hedge 10,000 8/10/2017 8/10/2017 6/30/2024 2.01 % (185 ) 226
Cash flow hedge 50,000 6/1/2018 1/31/2019 6/30/2025 2.89 % (3,407 ) (1,276 )
Cash flow hedge 50,000 7/2/2019 7/5/2019 7/18/2024 1.65 % (193 ) -
Cash flow hedge 50,000 8/21/2019 8/23/2019 8/18/2024 1.32 % 595 -
Cash flow hedge 50,000 8/21/2019 8/23/2019 8/30/2024 1.32 % 603 -
Cash flow hedge 85,000 12/31/2019 12/31/2019 12/31/2029 1.86 % (842 ) -
Cash flow hedge 25,000 12/6/2018 1/31/2020 6/30/2025 2.75 % (1,501 ) (379 )
Cash flow hedge 50,000 12/7/2018 5/18/2020 1/31/2024 2.72 % (2,139 ) (571 )
Cash flow hedge 75,000 8/21/2019 5/18/2020 5/18/2025 1.27 % 1,222 -
Cash flow hedge 75,000 8/21/2019 5/18/2021 5/18/2026 1.30 % 1,309 -
$ 1,067,500 $ (4,698 ) $ 10,006 The Company assesses, both at inception and on an ongoing basis, the effectiveness of its qualifying cash flow hedges. The Company elected to early adopt ASU No. 2017-12, Derivatives and Hedging (Topic 815), Targeted Improvements to Accounting for Hedging Activities, Amounts reported in accumulated other comprehensive income (loss) will be reclassified to interest and other expense, net as interest payments are made or received on the Company’s variable-rate derivatives. The Company estimates that approximately $0.7 million of net unrealized losses included in accumulated other comprehensive loss at December 31, 2019 will be reclassified as an increase to interest and other expense, net within the next 12 months. The following tables present the effect of derivative instruments in cash flow hedging relationships in the Company’s consolidated statements of operations and comprehensive income for the years ended December 31, 2019, 2018 and 2017 (in thousands):
Net Unrealized Gain (Loss) Recognized in Other Comprehensive Income (Loss)
2019
2018
2017
Interest rate derivatives in cash flow hedging relationships $ (11,035 ) $ 2,608 $ 3,021
Net Unrealized Gain (Loss) Reclassified from Accumulated Other Comprehensive Income (Loss) to Interest and Other Expense, net
2019
2018
2017
Interest rate derivatives in cash flow hedging relationships $ 3,669 $ 2,380 $ (2,168 )</t>
  </si>
  <si>
    <t>Related Parties</t>
  </si>
  <si>
    <t>Related Party Transactions [Abstract]</t>
  </si>
  <si>
    <t>Related Party Transactions Disclosure [Text Block]</t>
  </si>
  <si>
    <t>Note 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in the period ended December 31, 2019.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years ended December 31, 2019, 2018 and 2017 totaled approximately $1.3 million, $1.1 million and $0.7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19 and 2018, total amounts due from ARG for reimbursements under the cost sharing structure totaled approximately $0.5 million and $0.4 million, respectively, and are included in other assets, net in the Company’s consolidated balance sheets. The Company, through its wholly-owned subsidiary, Apple Air Holding, LLC, owns a Learjet used primarily for acquisition, asset management, renovation and public relations purposes. The aircraft is also leased to affiliates of the Company based on third-party rates, which leasing activity was not significant during the reporting periods. The Company also utilizes aircraft, owned through two entities, one of which is owned by the Company’s Executive Chairman, and the other, by its President and Chief Executive Officer, for acquisition, asset management, renovation and public relations purposes, and reimburses these entities at third-party rates. Total costs incurred for the use of these aircraft during 2019, 2018 and 2017 were approximately $0.1 million in each respective year, and are included in general and administrative expenses in the Company’s consolidated statements of operations.</t>
  </si>
  <si>
    <t>Shareholders' Equity</t>
  </si>
  <si>
    <t>Stockholders' Equity Note [Abstract]</t>
  </si>
  <si>
    <t>Stockholders' Equity Note Disclosure [Text Block]</t>
  </si>
  <si>
    <t>Note 7 Shareholders’ Equity Distributions The Company’s current annual distribution rate, payable monthly, is $1.20 per common share. For each of the three years ended December 31, 2019, the Company paid distributions of $1.20 per common share for a total of approximately $268.7 million, $275.9 million and $267.9 million, respectively. Additionally, in December 2019, the Company declared a monthly distribution of $0.10 per common share, totaling $22.4 million, which was recorded as a payable as of December 31, 2019 and paid in January 2020. As of December 31, 2018, a monthly distribution of $0.10 per common share, totaling $22.4 million, was recorded as a payable and paid in January 2019. These accrued distributions were included in accounts payable and other liabilities in the Company’s consolidated balance sheets. Issuance of Shares On February 28, 2017, the Company entered into an equity distribution agreement which was terminated effective April 11, 2019, pursuant to which the Company could sell, from time to time, up to an aggregate of $300 million of its common shares under an at-the-market offering program (the “ATM Program”). From inception of the ATM Program in February 2017 through its termination date in April 2019, the Company sold approximately 7.2 million common shares at a weighted-average market sales price of approximately $19.56 per common share and received aggregate gross proceeds of approximately $139.8 million before commission and issuance costs, including the sale of approximately 0.2 million common shares during the first quarter of 2018 at a weighted-average market sales price of approximately $19.73 per common share and receipt of aggregate gross proceeds of approximately $4.8 million before commissions and issuance costs, and approximately 6.9 million common shares in the fourth quarter of 2017 at a weighted-average market sales price of approximately $19.55 per common share and receipt of aggregate gross proceeds of approximately $135.1 million before commissions and issuance costs. The Company did not sell any shares under the ATM Program in 2019. The Company used the proceeds from the sale of these shares to pay down borrowings on its revolving credit facility. Share Repurchases In May 2019, the Company’s Board of Directors approved an extension of its existing share repurchase program (the “Share Repurchase Program”), authorizing share repurchases up to an aggregate of $360 million. The Share Repurchase Program may be suspended or terminated at any time by the Company and will end in July 2020 if not terminated earlier. The Company has a written trading plan that provides for share repurchases in open market transactions that is intended to comply with Rule 10b5-1 under the Securities Exchange Act of 1934, as amended. During 2019 and 2018, the Company purchased under its Share Repurchase Program approximately 0.3 million and 6.6 million of its common shares at a weighted-average market purchase price of approximately $14.92 and $15.87 per common share for an aggregate purchase price, including commissions, of approximately $4.3 million and $104.3 million, respectively. The Company did not repurchase any common shares under its Share Repurchase Program during 2017. As of December 31, 2019, approximately $359.8 million remained available for repurchases under this Share Repurchase Program. Repurchases under the Share Repurchase Program have been funded, and the Company intends to fund future repurchases, with availability under its credit facilities. Preferred Shares No preferred shares of the Company are issued and outstanding. The Company’s amended and restated articles of incorporation authorize issuance of up to 30 million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preferred shares and the Company does not propose to fix the characteristics of any series of preferred shares in anticipation of issuing preferred shares. The Company cannot now predict whether or to what extent, if any,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Compensation Plans</t>
  </si>
  <si>
    <t>Disclosure Text Block Supplement [Abstract]</t>
  </si>
  <si>
    <t>Compensation and Employee Benefit Plans [Text Block]</t>
  </si>
  <si>
    <t>Note 8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he “Compensation Committee”) to be in the best interests of the Company. The maximum number of the Company’s common shares available for issuance under the Omnibus Plan is 10 million. As of December 31, 2019, there were approximately 9.0 million common shares available for issuance under the Omnibus Plan. Each year, the Company establishes an incentive plan for its executive management, which is approved by the Compensation Committee. Under the incentive plan for 2019 (the “2019 Incentive Plan”), participants are eligible to receive a bonus based on the achievement of certain 2019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 As of December 31, 2019, the range of potential aggregate payouts under the 2019 Incentive Plan was $0 - $16 million. Based on performance during 2019, the Company has accrued approximately $10.6 million as a liability for executive bonus payments under the 2019 Incentive Plan, which is included in accounts payable and other liabilities in the Company’s consolidated balance sheet as of December 31, 2019 and in general and administrative expenses in the Company’s consolidated statement of operations for the year ended December 31, 2019. Additionally, approximately $1.2 million, which is subject to vesting on December 11, 2020, will be recognized proportionally throughout 2020. Assuming the portion subject to vesting in 2020 vests for all eligible participants, approximately 20% of awards under the 2019 Incentive Plan will be paid in cash and 80% will be issued in stock under the Company’s Omnibus Plan in the first quarter of 2020, approximately 70% of which will be unrestricted and 30% of which will be restricted and is subject to vesting on December 11, 2020. Under the incentive plan for 2018 (the “2018 Incentive Plan”), the Company accrued approximately $4.3 million, including $2.4 million in share-based compensation as noted below, as a liability for executive bonus payments, which was included in accounts payable and other liabilities in the Company’s consolidated balance sheet as of December 31, 2018 and in general and administrative expenses in the Company’s consolidated statement of operations for the year ended December 31, 2018. Under the incentive plan for 2017 (the “2017 Incentive Plan”), the Company accrued approximately $8.4 million, including $5.8 million in share-based compensation as noted below, as a liability for executive bonus payments, which was included in general and administrative expenses in the Company’s consolidated statement of operations for the year ended December 31, 2017. In December 2019, in connection with the resignation of the Company’s Executive Vice President and Chief Financial Officer at the time, the Company entered into a separation and general release agreement, pursuant to which the Company accrued a one-time separation payment of approximately $1.6 million, which was paid in January 2020, and a 2019 incentive payment of approximately $0.6 million which is expected to be paid in cash in March 2020. Both of these payments were included in accounts payable and other liabilities in the Company’s consolidated balance sheet as of December 31, 2019 and in general and administrative expenses in the Company’s consolidated statements of operations for the year ended December 31, 2019. During the year ended December 31, 2019, the Company incurred a one-time separation payment of $0.5 million in connection with the retirement of the Company’s former Executive Vice President and Chief Legal Officer which, pursuant to the separation and general release agreement executed in March 2019, was paid in April 2019 and was included in general and administrative expenses in the Company’s consolidated statement of operations for the year ended December 31, 2019. Share-Based Compensation Awards The following table sets forth information pertaining to the share-based compensation issued under the 2018 Incentive Plan, the 2017 Incentive Plan and the incentive plan for 2016 (the “2016 Incentive Plan”):
2018 Incentive Plan
2017 Incentive Plan
2016 Incentive Plan
Period common shares issued First Quarter 2019 First Quarter 2018 First Quarter 2017
Common shares earned under each incentive plan 156,926 415,866 120,972
Common shares surrendered on issuance date to satisfy tax withholding obligations 24,999 48,533 19,667
Common shares earned and issued under each incentive plan, net of common shares surrendered on issuance date to satisfy tax withholding obligations 131,927 367,333 101,305
Closing stock price on issuance date $ 16.49 $ 16.92 $ 19.10
Total share-based compensation earned, including the surrendered shares (in millions) $ 2.6 (1) $ 7.0 (2) $ 2.3 (3)
Of the total common shares earned and issued, total common shares unrestricted at time of issuance 105,345 223,421 60,028
Of the total common shares earned and issued, total common shares restricted at time of issuance 26,582 143,912 41,277
Restricted common shares vesting date December 13, 2019 December 14, 2018 December 15, 2017
Common shares surrendered on vesting date to satisfy tax withholding requirements resulting from vesting of restricted common shares 5,502 41,389 13,129 (1) Of the total 2018 share-based compensation, approximately $2.4 million was recognized as share-based compensation expense during the year ended December 31, 2018, and included in accounts payable and other liabilities in the Company’s consolidated balance sheet as of December 31, 2018, and the remaining $0.2 million, which vested on December 13, 2019 and excludes any restricted shares forfeited or vested prior to that date, was recognized as share-based compensation expense during the year ended December 31, 2019. (2) Of the total 2017 share-based compensation, approximately $5.8 million was recognized as share-based compensation expense during the year ended December 31, 2017, and the remaining $1.2 million, which vested on December 14, 2018, was recognized as share-based compensation expense during the year ended December 31, 2018. (3) Of the total 2016 share-based compensation, approximately $0.4 million, which vested on December 15, 2017, was recognized as share-based compensation expense during the year ended December 31, 2017. Non-Employee Director Deferral Program In 2018, the Board of Directors adopted the Non-Employee Director Deferral Program (the “Director Deferral Program”) under the Omnibus Plan for the purpose of providing non-employee members of the Board the opportunity to elect to defer receipt of all or a portion of the annual retainer payable to them for their service on the Board, including amounts payable in both cash and fully vested shares of the Company’s common shares, in the form of deferred cash fees (“DCFs”) and/or deferred stock units (“DSUs”). DCFs and DSUs that are issued to the Company’s non-employee directors are fully vested and non-forfeitable on the grant date. The grant date fair values of DCFs are equal to the dollar value of the deferred fee on the grant date, while the grant date fair values of DSUs are equal to the fair market value of the Company’s common shares on the grant date. DCFs are settled for cash and DSUs are settled for shares of the Company’s common stock, which are deliverable upon either: i) termination of the director’s service from the Board, ii) a date previously elected by the director, or iii) the earlier of the two dates, as determined by the director at the time he or she makes the election. The deferred amounts will also be paid if prior to the date specified by the director, the Company experiences a change in control or upon death of the director. During the years ended December 31, 2019 and 2018, non-employee directors participating in the Director Deferral Program deferred approximately $0.4 million and $0.3 million, respectively, which is recorded as deferred compensation expense in general and administrative expenses in the Company’s consolidated statements of operations for the years then ended. On each quarterly deferral date (the date that a portion of the annual retainer would be paid), dividends earned on DSUs are credited to the deferral account in the form of additional DSUs based on dividends declared by the Company on its outstanding common shares during the quarter and the fair market value of the common shares on such date. Outstanding DSUs at December 31, 2019 and 2018 were approximately 47,000 and 19,000, with weighted-average grant date fair values of $16.32 and $16.71, valued at $0.7 million and $0.3 million, respectively, which is included in common stock, a component of shareholders’ equity in the Company’s consolidated balance sheets as of December 31, 2019 and 2018.</t>
  </si>
  <si>
    <t>Management and Franchise Agreements</t>
  </si>
  <si>
    <t>Contractors [Abstract]</t>
  </si>
  <si>
    <t>Long-term Contracts or Programs Disclosure [Text Block]</t>
  </si>
  <si>
    <t>Note 9 Management and Franchise Agreements Each of the Company’s 233 hotels owned as of December 31, 2019 is operated and managed under a separate management agreement with one of the following management companies or one of their affiliates, none of which are affiliated with the Company (number of hotels by manager are as of January 1, 2020):
Manager
Number of Hotels
LBAM-Investor Group, LLC (“LBA”) 42
White Lodging Services Corporation (“White Lodging”) 26
Dimension Development Two, LLC (“Dimension”) 23
MHH Management, LLC (“McKibbon”) 17
Texas Western Management Partners, LP (“Western”) 17
Raymond Management Company, Inc. (“Raymond”) 15
Crestline Hotels &amp; Resorts, LLC (“Crestline”) 14
Marriott International, Inc. (“Marriott”) 14
North Central Hospitality, LLC (“North Central”) 10
Newport Hospitality Group, Inc. (“Newport”) 9
InnVentures IVI, LP (“InnVentures”) 8
Vista Host, Inc. (“Vista Host”) 8
True North Hotel Group, Inc. (“True North”) 7
Aimbridge Hospitality, LLC (“Aimbridge”) (1) 5
Chartwell Hospitality, LLC (“Chartwell”) 5
Interstate Gateway Management LLC (“Interstate”) (1) 4
Huntington Hotel Group, LP (“Huntington”) 3
Stonebridge Realty Advisors, Inc. (“Stonebridge”) 3
Highgate Hotels, L.P. (“Highgate”) 1
Hilton Worldwide Holdings Inc. (“Hilton”) 1
Pyramid Advisors Limited Partnership (“Pyramid”) 1
Total 233 (1) Aimbridge and Interstate merged in the fourth quarter of 2019, however, they continue to operate the Company’s hotels separately. The management agreements generally provide for initial terms of one to 30 years. The Company has the option to terminate the management agreements if specified performance thresholds are not satisfied. As of December 31, 2019, over 80% of the Company’s hotels operate under a variable management fee agreement, with an average initial term of approximately two years, which the Company believes better aligns incentives for each hotel manager to maximize each property’s performance than a base-plus-incentive management fee structure, as described below, which is more common throughout the industry. Under the variable fee structure, the management fee earned for each hotel is generally within a range of 2.5% to 3.5% of gross revenues, based on each hotel’s performance relative to other hotels owned by the Company.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For the years ended December 31, 2019, 2018 and 2017, the Company incurred approximately $43.8 million, $43.9 million and $42.7 million, respectively, in management fees. Fifteen of the Company’s hotels are managed by affiliates of Marriott or Hilton. The remainder of the Company’s hotels are managed by companies that are not affiliated with either Marriott, Hilton or Hyatt, and as a result, the branded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19, 2018 and 2017, the Company incurred approximately $54.9 million, $54.5 million and $52.9 million, respectively, in franchise royalty fees.</t>
  </si>
  <si>
    <t>Lease Commitments</t>
  </si>
  <si>
    <t>Lessee, Operating and Financing Leases [Abstract]</t>
  </si>
  <si>
    <t>Lessee, Operating and Financing Leases [Text Block]</t>
  </si>
  <si>
    <t>Note 10 Lease Commitments The Company is the lessee on certain ground leases, hotel equipment leases and office space leases. As of December 31, 2019, the Company had 13 hotels subject to ground leases and three parking lot ground leases with remaining terms ranging from approximately four to 86 years, excluding renewal options. Certain of its ground leases have options to extend beyond the initial lease term by periods ranging from five to 120 years. Adoption of the New Lease Accounting Standard The Company adopted ASU No. 2016-02, Leases (Topic 842) Under the new standard, the Company’s leases are classified as operating or finance leases. For leases with terms greater than 12 months, at inception of the lease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d rent increases) and renewal options that are factored into the determination of lease payments when appropriate and the present value of the remaining lease payments is adjusted accordingly. The Company utilizes interest rates implicit in the lease if determinable or, if not, it estimates its incremental borrowing rate from information available at lease commencement, to determine the present value of the lease payments. At transition to the new standard, the Company used information available at that time to determine the incremental borrowing rates on its existing leases at January 1, 2019 based on estimates of rates the Company would pay for senior collateralized loans with terms similar to each lease. Operating Leases Twelve of the Company’s hotel and parking lot ground leases as well as certain applicable hotel equipment leases and office space leases are classified as operating leases, for which the Company recorded ROU assets and lease liabilities at adoption of the new standard. The ROU assets are included in other assets, net and the lease liabilities are included in accounts payable and other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as well as accrued straight-line lease liabilities related to these leases from accounts payable and other liabilities in the Company’s consolidated balance sheet to the beginning ROU assets. Lease expense is recognized on a straight-line basis over the term of the respective lease and the value of each lease intangible is amortized over the term of the respective lease. Costs related to operating ground leases are included in operating ground lease expense, while costs related to hotel equipment leases are included in hotel operating expense and property taxes, insurance and other expense, and costs related to office space leases are included in general and administrative expense in the Company’s consolidated statements of operations. Finance Leases Four of the Company’s hotel ground leases are classified as finance leases, for which the Company recorded ROU assets and lease liabilities at adoption of the new standard. The ROU assets are recorded as finance ground lease assets within investment in real estate, net and the lease liabilities are recorded as finance lease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to the beginning ROU assets. At adoption of the new standard, the Company recorded a cumulative-effect adjustment totaling approximately $5.2 million, which included the derecognition of accrued straight-line lease liabilities related to the finance leases, to distributions greater than net income, a component of shareholders’ equity in the Company’s consolidated balance sheet.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Under the terms of the Company’s ground leases, certain minimum lease payments are subject to change based on criteria specified in the lease. Changes in minimum lease payments that are not fixed scheduled increases are reflected in the ROU asset and lease liability when the payments become fixed and determinable based on the actual criteria defined in the lease. Minimum lease payments may be estimated if the change date occurs and the new minimum lease payments are not yet determinable. During 2019, the Company, based on additional information, estimated a required increase in lease payments under one of its finance ground leases. The estimated increase is reflected in the finance ground lease ROU asset and liability at the anticipated effective date of the change. The increase and effective date are subject to agreement with the lessor and could increase in the future. The total increase in the lease ROU asset and liability was estimated based on available information and was approximately $53 million. Lease Position as of December 31, 2019 The following table sets forth the lease-related assets and liabilities included in the Company’s consolidated balance sheet as of December 31, 2019. All dollar amounts are in thousands.
Consolidated Balance Sheet Classification
December 31, 2019
Assets
Operating lease assets, net
Other assets, net $ 28,311
Finance ground lease assets, net (1)
Investment in real estate, net 193,184
Total lease assets $ 221,495
Liabilities
Operating lease liabilities
Accounts payable and other liabilities $ 12,130
Finance lease liabilities
Finance lease liabilities 216,627
Total lease liabilities $ 228,757
Weighted-average remaining lease term
Operating leases 37 years
Finance leases 31 years
Weighted-average discount rate
Operating leases 5.45%
Finance leases 5.26% (1) Finance ground lease assets are net of accumulated amortization of approximately $4.4 million as of December 31, 2019. Lease Costs for the Year Ended December 31, 2019 The following table sets forth the lease costs related to the Company’s operating and finance ground leases included in the Company’s consolidated statement of operations for the year ended December 31, 2019 (in thousands):
Consolidated Statement of Operations Classification
Year Ended December 31, 2019
Operating lease costs (1)
Operating ground lease expense $ 1,658
Finance lease costs:
Amortization of lease assets
Depreciation and amortization expense 4,517
Interest on lease liabilities
Interest and other expense, net 8,241
Total lease costs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Undiscounted Cash Flows The following table reconciles the undiscounted cash flows for each of the next five years and total of the remaining years to the operating lease liabilities and finance lease liabilities included in the Company’s consolidated balance sheet as of December 31, 2019 (in thousands):
Operating leases
Finance leases
2020 $ 1,252 $ 9,541
2021 1,028 9,618
2022 852 9,767
2023 777 10,116
2024 763 11,249
Thereafter 32,447 466,069
Total minimum lease payments 37,119 516,360
Less: amount of lease payments representing interest 24,989 299,733
Present value of lease liabilities $ 12,130 $ 216,627 Supplemental Cash Flow Information The following table sets forth supplemental cash flow information related to the Company’s operating and finance leases for the year ended December 31, 2019 (in thousands):
Year Ended December 31, 2019
Cash paid for amounts included in the measurement of lease liabilities:
Operating cash flows for operating leases $ 1,344
Operating cash flows for finance leases 6,989 Information for Periods Prior to the Adoption of the New Lease Accounting Standard Prior to the adoption of Topic 842, the Company’s leases were classified as operating leases. The Company recorded, at the time of acquisition, initial intangible assets for ground leases assumed that were below market leases, which totaled approximately $26.2 million, and are included in other assets, net and initial intangible liabilities for ground leases assumed that were above market leases, which totaled approximately $6.0 million, and are included in accounts payable and other liabilities, in the Company’s consolidated balance sheet as of December 31, 2018. The value of each lease intangible was amortized over the term of the respective lease with the amortization included in operating ground lease expense in the Company’s consolidated statements of operations, resulting in a net increase of approximately $0.8 million to operating ground lease expense for each of the years ended December 31, 2018 and 2017. Operating ground lease expense also included approximately $3.5 million and $3.7 million of adjustments to record rent on a straight-line basis for the years ended December 31, 2018 and 2017, with an accrued straight-line lease liability balance as of December 31, 2018 of approximately $16.9 million, included in accounts payable and other liabilities in the Company’s consolidated balance sheet.</t>
  </si>
  <si>
    <t>Industry Segments</t>
  </si>
  <si>
    <t>Segment Reporting [Abstract]</t>
  </si>
  <si>
    <t>Segment Reporting Disclosure [Text Block]</t>
  </si>
  <si>
    <t>Note 11 Industry Segments The Company owns hotel properties throughout the U.S. that generate rental, food and beverage, and other property-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Purchase Contract Commitments</t>
  </si>
  <si>
    <t>Commitments Disclosure [Text Block]</t>
  </si>
  <si>
    <t>Note 12 Hotel Purchase Contract Commitments As of December 31, 2019, the Company had outstanding contracts for the potential purchase of six hotels for a total expected purchase price of approximately $208.8 million, which are under development and are planned to be completed and opened for business over the next five to 18 months from December 31, 2019, at which time closings on these hotels are expected to occur. Although the Company is working towards acquiring these hotels, in each case there are a number of conditions to closing that have not yet been satisfied and there can be no assurance that closings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9. All dollar amounts are in thousands.
Location (1)
Brands
Date of Purchase Contract
Rooms
Refundable Deposits
Gross Purchase Price
Cape Canaveral, FL (2)
Hampton and Home2 Suites 4/11/2018 224 $ 3 $ 46,704
Tempe, AZ (3)
Hyatt House and Hyatt Place 6/13/2018 254 720 63,341
Denver, CO
Courtyard 4/5/2019 182 586 49,140
Madison, WI
Hilton Garden Inn 7/9/2019 176 283 49,632
836 $ 1,592 $ 208,817 (1) These hotels are currently under development. The table shows the expected number of rooms upon hotel completion and the expected franchise brands. Assuming all conditions to closing are met, the purchases of these hotels are expected to occur over the next five to 18 months from December 31, 2019.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he Company plans to utilize its credit facilities available at closing to purchase the hotels under contract if closings occur.</t>
  </si>
  <si>
    <t>Transaction and Litigation Costs (Reimbursements)</t>
  </si>
  <si>
    <t>Legal Matters and Contingencies [Text Block]</t>
  </si>
  <si>
    <t>Note 13 Transaction and Litigation Costs (Reimbursements) During 2017, transaction and litigation costs (reimbursements) totaled $(2.6) million which primarily related to additional proceeds received in May 2017 from the Company’s directors and officers insurance carriers in connection with a legal settlement that occurred in 2016 and was approved by the United States District Court for the Eastern District of Virginia in 2017 related to the Company’s merger with Apple REIT Ten, Inc. in 2016.</t>
  </si>
  <si>
    <t>Quarterly Financial Data (Unaudited)</t>
  </si>
  <si>
    <t>Quarterly Financial Information Disclosure [Abstract]</t>
  </si>
  <si>
    <t>Quarterly Financial Information [Text Block]</t>
  </si>
  <si>
    <t>Note 14 Quarterly Financial Data (Unaudited) The following is a summary of quarterly results of operations for the years ended December 31, 2019 and 2018 (in thousands, except per share data):
2019
First Quarter
Second Quarter
Third Quarter
Fourth Quarter
Total revenue $ 303,787 $ 341,117 $ 331,722 $ 289,971
Net income $ 38,151 $ 62,090 $ 46,223 $ 25,453
Comprehensive income $ 32,107 $ 51,970 $ 42,030 $ 31,106
Basic and diluted net income per common share $ 0.17 $ 0.28 $ 0.21 $ 0.11
2018
First Quarter
Second Quarter
Third Quarter
Fourth Quarter
Total revenue $ 298,389 $ 344,714 $ 332,197 $ 295,255
Net income $ 42,182 $ 67,630 $ 62,122 $ 34,152
Comprehensive income $ 48,474 $ 69,370 $ 63,779 $ 24,691
Basic and diluted net income per common share (1) $ 0.18 $ 0.29 $ 0.27 $ 0.15 (1) Net income per common share for the four quarters of 2018 are non-additive in comparison to net income per common share for the year ended December 31, 2018 due to the equity repurchased in the first and fourth quarters of 2018 under the Share Repurchase Program.</t>
  </si>
  <si>
    <t>Subsequent Events</t>
  </si>
  <si>
    <t>Subsequent Events [Abstract]</t>
  </si>
  <si>
    <t>Subsequent Events [Text Block]</t>
  </si>
  <si>
    <t>Note 15 Subsequent Events In both January 2020 and February 2020, the Company paid approximately $22.4 million, or $0.10 per outstanding common share, in distributions to its common shareholders. In February 2020, the Company declared a regular monthly cash distribution of $0.10 per common share for the month of March 2020. The distribution is payable on March 16, 2020. In January 2020, the Company completed the sale of its 105-room Sanford, Florida SpringHill Suites for a gross sales price of $13.0 million. The net proceeds from the sale were used to pay down borrowings on the Company’s revolving credit facility.</t>
  </si>
  <si>
    <t>SCHEDULE III Real Estate and Accumulated Depreciation and Amortization</t>
  </si>
  <si>
    <t>SEC Schedule, 12-28, Real Estate Companies, Investment in Real Estate and Accumulated Depreciation Disclosure [Abstract]</t>
  </si>
  <si>
    <t>SEC Schedule, 12-28, Real Estate Companies, Investment in Real Estate and Accumulated Depreciation Disclosure [Text Block]</t>
  </si>
  <si>
    <t xml:space="preserve">SCHEDULE III Real Estate and Accumulated Depreciation and Amortization As of December 31, 2019 (dollars in thousands)
Subsequently
Initial Cost
Capitalized
City
State
Description
Encumbrances
Land (1)
Bldg./ FF&amp;E / Other
Bldg. Imp. &amp; FF&amp;E
Total Gross Cost (2)
Acc. Deprec.
Date of Construction
Date Acquired
Depreciable Life
# of Rooms
Anchorage
AK
Embassy Suites $ 19,324 $ 2,955 $ 39,053 $ 4,383 $ 46,391 $ (13,936 ) 2008 Apr-10 3 - 39 yrs. 169
Anchorage
AK
Home2 Suites - 2,683 21,606 25 24,314 (1,629 ) 2015 Dec-17 3 - 39 yrs. 135
Auburn
AL
Hilton Garden Inn - 1,580 9,659 578 11,817 (2,505 ) 2001 Mar-14 3 - 39 yrs. 101
Birmingham
AL
Courtyard - 2,310 6,425 1,353 10,088 (1,756 ) 2007 Mar-14 3 - 39 yrs. 84
Birmingham
AL
Hilton Garden Inn - 3,425 15,555 10 18,990 (1,417 ) 2017 Sep-17 3 - 39 yrs. 104
Birmingham
AL
Home2 Suites - 3,491 15,603 9 19,103 (1,360 ) 2017 Sep-17 3 - 39 yrs. 106
Birmingham
AL
Homewood Suites - 1,010 12,981 1,872 15,863 (3,291 ) 2005 Mar-14 3 - 39 yrs. 95
Dothan
AL
Hilton Garden Inn - 1,037 10,581 1,575 13,193 (4,131 ) 2009 Jun-09 3 - 39 yrs. 104
Dothan
AL
Residence Inn - 970 13,185 1,003 15,158 (2,683 ) 2008 Mar-14 3 - 39 yrs. 84
Huntsville
AL
Hampton - 550 11,962 78 12,590 (1,408 ) 2013 Sep-16 3 - 39 yrs. 98
Huntsville
AL
Hilton Garden Inn - 890 11,227 502 12,619 (2,570 ) 2005 Mar-14 3 - 39 yrs. 101
Huntsville
AL
Home2 Suites - 490 10,840 72 11,402 (1,259 ) 2013 Sep-16 3 - 39 yrs. 77
Huntsville
AL
Homewood Suites 6,999 210 15,654 1,971 17,835 (3,703 ) 2006 Mar-14 3 - 39 yrs. 107
Mobile
AL
Hampton - - 11,452 364 11,816 (1,385 ) 2006 Sep-16 3 - 39 yrs. 101
Montgomery
AL
Hilton Garden Inn - 2,640 12,315 422 15,377 (2,888 ) 2003 Mar-14 3 - 39 yrs. 97
Montgomery
AL
Homewood Suites - 1,760 10,818 482 13,060 (2,835 ) 2004 Mar-14 3 - 39 yrs. 91
Prattville
AL
Courtyard 5,558 2,050 9,101 1,022 12,173 (2,275 ) 2007 Mar-14 3 - 39 yrs. 84
Rogers
AR
Hampton - 911 8,483 2,058 11,452 (3,224 ) 1998 Aug-10 3 - 39 yrs. 122
Rogers
AR
Homewood Suites - 1,375 9,514 2,382 13,271 (4,780 ) 2006 Apr-10 3 - 39 yrs. 126
Rogers
AR
Residence Inn - 1,130 12,417 501 14,048 (2,848 ) 2003 Mar-14 3 - 39 yrs. 88
Chandler
AZ
Courtyard - 1,061 16,008 1,646 18,715 (5,401 ) 2009 Nov-10 3 - 39 yrs. 150
Chandler
AZ
Fairfield - 778 11,272 1,085 13,135 (3,695 ) 2009 Nov-10 3 - 39 yrs. 110
Phoenix
AZ
Courtyard - 1,413 14,669 2,434 18,516 (5,806 ) 2007 Nov-10 3 - 39 yrs. 164
Phoenix
AZ
Courtyard - 1,730 17,401 266 19,397 (2,046 ) 2008 Sep-16 3 - 39 yrs. 127
Phoenix
AZ
Hampton - - 15,209 382 15,591 (1,898 ) 2008 Sep-16 3 - 39 yrs. 125
Phoenix
AZ
Hampton - 3,406 41,174 11 44,591 (2,423 ) 2018 May-18 3 - 39 yrs. 210
Phoenix
AZ
Homewood Suites - - 18,907 234 19,141 (2,415 ) 2008 Sep-16 3 - 39 yrs. 134
Phoenix
AZ
Residence Inn - 1,111 12,953 1,851 15,915 (4,852 ) 2008 Nov-10 3 - 39 yrs. 129
Scottsdale
AZ
Hilton Garden Inn - 6,000 26,861 395 33,256 (2,794 ) 2005 Sep-16 3 - 39 yrs. 122
Tucson
AZ
Hilton Garden Inn - 1,005 17,925 2,075 21,005 (7,173 ) 2008 Jul-08 3 - 39 yrs. 125
Tucson
AZ
Residence Inn - 2,080 12,424 1,715 16,219 (3,059 ) 2008 Mar-14 3 - 39 yrs. 124
Tucson
AZ
TownePlace Suites - 992 14,543 260 15,795 (4,093 ) 2011 Oct-11 3 - 39 yrs. 124
Agoura Hills
CA
Homewood Suites - 3,430 21,290 2,390 27,110 (5,113 ) 2007 Mar-14 3 - 39 yrs. 125
Burbank
CA
Courtyard 23,552 12,916 41,218 733 54,867 (6,144 ) 2002 Aug-15 3 - 39 yrs. 190
Burbank
CA
Residence Inn - 32,270 41,559 2,853 76,682 (8,683 ) 2007 Mar-14 3 - 39 yrs. 166
Burbank
CA
SpringHill Suites 27,317 10,734 49,181 102 60,017 (6,935 ) 2015 Jul-15 3 - 39 yrs. 170
Clovis
CA
Hampton - 1,287 9,888 1,221 12,396 (3,699 ) 2009 Jul-09 3 - 39 yrs. 86
Clovis
CA
Homewood Suites - 1,500 10,970 1,756 14,226 (3,855 ) 2010 Feb-10 3 - 39 yrs. 83
Cypress
CA
Courtyard - 4,410 35,033 1,404 40,847 (7,550 ) 1988 Mar-14 3 - 39 yrs. 180
Cypress
CA
Hampton - 3,209 16,749 2,294 22,252 (3,162 ) 2006 Jun-15 3 - 39 yrs. 110
Oceanside
CA
Courtyard 12,812 3,080 25,769 1,250 30,099 (2,709 ) 2011 Sep-16 3 - 39 yrs. 142
Oceanside
CA
Residence Inn - 7,790 24,048 2,204 34,042 (5,197 ) 2007 Mar-14 3 - 39 yrs. 125
Rancho Bernardo/San Diego
CA
Courtyard 12,866 16,380 28,952 840 46,172 (6,391 ) 1987 Mar-14 3 - 39 yrs. 210
Sacramento
CA
Hilton Garden Inn - 5,920 21,515 3,871 31,306 (5,679 ) 1999 Mar-14 3 - 39 yrs. 153
San Bernardino
CA
Residence Inn - 1,490 13,662 1,857 17,009 (4,766 ) 2006 Feb-11 3 - 39 yrs. 95
San Diego
CA
Courtyard 23,468 11,268 44,851 1,001 57,120 (6,873 ) 2002 Sep-15 3 - 39 yrs. 245
San Diego
CA
Hampton 17,471 13,570 36,644 3,117 53,331 (7,579 ) 2001 Mar-14 3 - 39 yrs. 177
San Diego
CA
Hilton Garden Inn - 8,020 29,151 668 37,839 (6,234 ) 2004 Mar-14 3 - 39 yrs. 200
San Diego
CA
Residence Inn 15,640 22,400 20,640 481 43,521 (5,019 ) 1999 Mar-14 3 - 39 yrs. 121
San Jose
CA
Homewood Suites 28,092 12,860 28,084 5,205 46,149 (8,461 ) 1991 Mar-14 3 - 39 yrs. 140
San Juan Capistrano
CA
Residence Inn 15,073 - (6) 32,292 128 32,420 (3,472 ) 2012 Sep-16 3 - 39 yrs. 130
Santa Ana
CA
Courtyard 14,901 3,082 21,051 1,718 25,851 (6,105 ) 2011 May-11 3 - 39 yrs. 155
Santa Clarita
CA
Courtyard - 4,568 18,721 2,616 25,905 (8,073 ) 2007 Sep-08 3 - 39 yrs. 140
Santa Clarita
CA
Fairfield - 1,864 7,753 1,964 11,581 (3,869 ) 1997 Oct-08 3 - 39 yrs. 66
Santa Clarita
CA
Hampton - 1,812 15,761 6,300 23,873 (7,467 ) 1988 Oct-08 3 - 39 yrs. 128
Santa Clarita
CA
Residence Inn - 2,539 14,493 4,219 21,251 (7,697 ) 1997 Oct-08 3 - 39 yrs. 90
Tulare
CA
Hampton - 400 9,194 1,168 10,762 (2,316 ) 2008 Mar-14 3 - 39 yrs. 86
Tustin
CA
Fairfield - 7,700 26,580 156 34,436 (2,860 ) 2013 Sep-16 3 - 39 yrs. 145
Tustin
CA
Residence Inn - 11,680 33,645 174 45,499 (3,720 ) 2013 Sep-16 3 - 39 yrs. 149
Colorado Springs
CO
Hampton 7,471 1,780 15,860 234 17,874 (1,887 ) 2008 Sep-16 3 - 39 yrs. 101
Denver
CO
Hilton Garden Inn 31,311 9,940 57,595 700 68,235 (6,635 ) 2007 Sep-16 3 - 39 yrs. 221
Highlands Ranch
CO
Hilton Garden Inn - 5,480 20,465 459 26,404 (4,105 ) 2006 Mar-14 3 - 39 yrs. 128
Highlands Ranch
CO
Residence Inn - 5,350 19,167 3,412 27,929 (5,412 ) 1996 Mar-14 3 - 39 yrs. 117
Boca Raton
FL
Hilton Garden Inn - 7,220 22,177 537 29,934 (2,599 ) 2002 Sep-16 3 - 39 yrs. 149
Cape Canaveral
FL
Homewood Suites - 2,780 23,967 43 26,790 (3,052 ) 2016 Sep-16 3 - 39 yrs. 153
Fort Lauderdale
FL
Hampton - 1,793 21,357 4,996 28,146 (4,866 ) 2002 Jun-15 3 - 39 yrs. 156
Fort Lauderdale
FL
Residence Inn - 5,760 26,727 83 32,570 (3,089 ) 2014 Sep-16 3 - 39 yrs. 156
Gainesville
FL
Hilton Garden Inn - 1,300 17,322 443 19,065 (1,967 ) 2007 Sep-16 3 - 39 yrs. 104
Gainesville
FL
Homewood Suites - 1,740 16,329 365 18,434 (1,997 ) 2005 Sep-16 3 - 39 yrs. 103
Jacksonville
FL
Homewood Suites - 9,480 21,247 2,450 33,177 (5,812 ) 2005 Mar-14 3 - 39 yrs. 119
Jacksonville
FL
Hyatt Place - 2,013 13,533 180 15,726 (569 ) 2009 Dec-18 3 - 39 yrs. 127
Lakeland
FL
Courtyard - 3,740 10,813 1,400 15,953 (2,642 ) 2000 Mar-14 3 - 39 yrs. 78
Miami
FL
Courtyard - - 31,488 1,832 33,320 (6,268 ) 2008 Mar-14 3 - 39 yrs. 118
Subsequently
Initial Cost Capitalized
City State Description Encumbrances Land (1)
Bldg./ FF&amp;E / Other
Bldg. Imp. &amp; FF&amp;E
Total Gross Cost (2)
Acc. Deprec.
Date of Construction
Date Acquired
Depreciable Life
# of Rooms
Miami
FL
Hampton $ - $ 1,972 $ 9,987 $ 6,363 $ 18,322 $ (5,775 ) 2000 Apr-10 3 - 39 yrs. 121
Miami
FL
Homewood Suites 14,051 18,820 25,375 4,073 48,268 (7,077 ) 2000 Mar-14 3 - 39 yrs. 162
Orlando
FL
Fairfield - 3,140 22,580 2,836 28,556 (8,259 ) 2009 Jul-09 3 - 39 yrs. 200
Orlando
FL
Home2 Suites - 2,731 18,062 50 20,843 (610 ) 2019 Mar-19 3 - 39 yrs. 128
Orlando
FL
SpringHill Suites - 3,141 25,779 2,711 31,631 (9,514 ) 2009 Jul-09 3 - 39 yrs. 200
Panama City
FL
Hampton - 1,605 9,995 1,276 12,876 (3,975 ) 2009 Mar-09 3 - 39 yrs. 95
Panama City
FL
TownePlace Suites - 908 9,549 424 10,881 (3,279 ) 2010 Jan-10 3 - 39 yrs. 103
Pensacola
FL
TownePlace Suites - 1,770 12,562 263 14,595 (1,471 ) 2008 Sep-16 3 - 39 yrs. 97
Tallahassee
FL
Fairfield - 960 11,734 144 12,838 (1,250 ) 2011 Sep-16 3 - 39 yrs. 97
Tallahassee
FL
Hilton Garden Inn - - 10,938 374 11,312 (2,438 ) 2006 Mar-14 3 - 39 yrs. 85
Tampa
FL
Embassy Suites - 1,824 20,034 3,288 25,146 (7,408 ) 2007 Nov-10 3 - 39 yrs. 147
Albany
GA
Fairfield - 899 7,263 174 8,336 (2,519 ) 2010 Jan-10 3 - 39 yrs. 87
Atlanta / Downtown
GA
Hampton - 7,861 16,374 3,725 27,960 (1,265 ) 1999 Feb-18 3 - 39 yrs. 119
Atlanta / Perimeter Dunwoody
GA
Hampton - 3,228 26,498 29 29,755 (1,403 ) 2016 Jun-18 3 - 39 yrs. 132
Atlanta
GA
Home2 Suites - 740 23,122 936 24,798 (2,883 ) 2016 Jul-16 3 - 39 yrs. 128
Macon
GA
Hilton Garden Inn - - 15,043 579 15,622 (3,212 ) 2007 Mar-14 3 - 39 yrs. 101
Savannah
GA
Hilton Garden Inn - - 14,716 2,148 16,864 (3,249 ) 2004 Mar-14 3 - 39 yrs. 105
Cedar Rapids
IA
Hampton - 1,590 11,364 192 13,146 (1,514 ) 2009 Sep-16 3 - 39 yrs. 103
Cedar Rapids
IA
Homewood Suites - 1,770 13,116 1,992 16,878 (1,662 ) 2010 Sep-16 3 - 39 yrs. 95
Davenport
IA
Hampton - 400 16,915 721 18,036 (2,041 ) 2007 Sep-16 3 - 39 yrs. 103
Boise
ID
Hampton 22,588 1,335 21,114 3,040 25,489 (8,188 ) 2007 Apr-10 3 - 39 yrs. 186
Boise
ID
SpringHill Suites - 2,120 24,112 4,376 30,608 (6,711 ) 1992 Mar-14 3 - 39 yrs. 230
Des Plaines
IL
Hilton Garden Inn - 10,000 38,186 577 48,763 (4,124 ) 2005 Sep-16 3 - 39 yrs. 252
Hoffman Estates
IL
Hilton Garden Inn - 1,770 14,373 776 16,919 (1,885 ) 2000 Sep-16 3 - 39 yrs. 184
Mettawa
IL
Hilton Garden Inn - 2,246 28,328 2,731 33,305 (8,904 ) 2008 Nov-10 3 - 39 yrs. 170
Mettawa
IL
Residence Inn - 1,722 21,843 1,846 25,411 (6,762 ) 2008 Nov-10 3 - 39 yrs. 130
Rosemont
IL
Hampton - 3,410 23,594 41 27,045 (2,866 ) 2015 Sep-16 3 - 39 yrs. 158
Schaumburg
IL
Hilton Garden Inn - 1,450 19,122 2,671 23,243 (6,808 ) 2008 Nov-10 3 - 39 yrs. 166
Skokie
IL
Hampton - 2,650 31,284 2,389 36,323 (3,539 ) 2000 Sep-16 3 - 39 yrs. 225
Warrenville
IL
Hilton Garden Inn - 1,171 20,894 2,670 24,735 (6,817 ) 2008 Nov-10 3 - 39 yrs. 135
Indianapolis
IN
SpringHill Suites - 1,310 11,542 2,076 14,928 (4,237 ) 2007 Nov-10 3 - 39 yrs. 130
Merrillville
IN
Hilton Garden Inn - 1,860 17,755 642 20,257 (2,136 ) 2008 Sep-16 3 - 39 yrs. 124
Mishawaka
IN
Residence Inn - 898 12,862 1,500 15,260 (4,280 ) 2007 Nov-10 3 - 39 yrs. 106
South Bend
IN
Fairfield - 2,090 23,361 1,342 26,793 (2,509 ) 2010 Sep-16 3 - 39 yrs. 119
Overland Park
KS
Fairfield - 1,230 11,713 1,467 14,410 (2,438 ) 2008 Mar-14 3 - 39 yrs. 110
Overland Park
KS
Residence Inn - 1,790 20,633 2,844 25,267 (5,678 ) 2000 Mar-14 3 - 39 yrs. 120
Overland Park
KS
SpringHill Suites - 1,060 8,263 659 9,982 (2,787 ) 1998 Mar-14 3 - 39 yrs. 102
Wichita
KS
Courtyard - 1,940 9,739 1,115 12,794 (3,046 ) 2000 Mar-14 3 - 39 yrs. 90
Lafayette
LA
Hilton Garden Inn - - 17,898 3,251 21,149 (7,157 ) 2006 Jul-10 3 - 39 yrs. 153
Lafayette
LA
SpringHill Suites - 709 9,400 184 10,293 (2,870 ) 2011 Jun-11 3 - 39 yrs. 103
New Orleans
LA
Homewood Suites 23,513 4,150 52,258 5,022 61,430 (11,269 ) 2002 Mar-14 3 - 39 yrs. 166
Andover
MA
SpringHill Suites - 702 5,799 2,694 9,195 (3,532 ) 2001 Nov-10 3 - 39 yrs. 136
Marlborough
MA
Residence Inn - 3,480 17,341 1,889 22,710 (4,250 ) 2006 Mar-14 3 - 39 yrs. 112
Westford
MA
Hampton - 3,410 16,320 1,591 21,321 (3,619 ) 2007 Mar-14 3 - 39 yrs. 110
Westford
MA
Residence Inn 8,876 1,760 20,791 4,343 26,894 (4,480 ) 2001 Mar-14 3 - 39 yrs. 108
Annapolis
MD
Hilton Garden Inn - 4,350 13,974 1,923 20,247 (3,708 ) 2007 Mar-14 3 - 39 yrs. 126
Silver Spring
MD
Hilton Garden Inn - 1,361 16,094 1,101 18,556 (5,070 ) 2010 Jul-10 3 - 39 yrs. 107
Portland
ME
Residence Inn - 4,440 51,534 635 56,609 (3,587 ) 2009 Oct-17 3 - 39 yrs. 179
Novi
MI
Hilton Garden Inn - 1,213 15,052 2,240 18,505 (5,473 ) 2008 Nov-10 3 - 39 yrs. 148
Maple Grove
MN
Hilton Garden Inn - 1,560 13,717 1,773 17,050 (1,666 ) 2003 Sep-16 3 - 39 yrs. 120
Rochester
MN
Hampton - 916 13,225 2,406 16,547 (5,149 ) 2009 Aug-09 3 - 39 yrs. 124
St. Paul
MN
Hampton - 2,523 29,365 2 31,890 (832 ) 2016 Mar-19 3 - 39 yrs. 160
Kansas City
MO
Hampton - 727 9,363 1,572 11,662 (3,671 ) 1999 Aug-10 3 - 39 yrs. 122
Kansas City
MO
Residence Inn - 2,000 20,818 3,498 26,316 (4,802 ) 2002 Mar-14 3 - 39 yrs. 106
St. Louis
MO
Hampton - 1,758 20,954 9,329 32,041 (9,345 ) 2003 Aug-10 3 - 39 yrs. 190
St. Louis
MO
Hampton - 758 15,287 2,100 18,145 (5,717 ) 2006 Apr-10 3 - 39 yrs. 126
Hattiesburg
MS
Courtyard 4,897 1,390 11,324 1,292 14,006 (2,477 ) 2006 Mar-14 3 - 39 yrs. 84
Hattiesburg
MS
Residence Inn - 906 9,151 1,055 11,112 (3,730 ) 2008 Dec-08 3 - 39 yrs. 84
Carolina Beach
NC
Courtyard - 7,490 31,588 4,050 43,128 (6,656 ) 2003 Mar-14 3 - 39 yrs. 144
Charlotte
NC
Fairfield - 1,030 11,111 1,180 13,321 (1,381 ) 2010 Sep-16 3 - 39 yrs. 94
Charlotte
NC
Homewood Suites - 1,031 4,937 7,088 13,056 (7,189 ) 1990 Sep-08 3 - 39 yrs. 118
Durham
NC
Homewood Suites - 1,232 18,343 5,039 24,614 (9,205 ) 1999 Dec-08 3 - 39 yrs. 122
Fayetteville
NC
Home2 Suites - 746 10,563 1,196 12,505 (3,634 ) 2011 Feb-11 3 - 39 yrs. 118
Fayetteville
NC
Residence Inn - 3,530 19,799 923 24,252 (4,377 ) 2006 Mar-14 3 - 39 yrs. 92
Greensboro
NC
SpringHill Suites - 1,850 10,157 478 12,485 (2,370 ) 2004 Mar-14 3 - 39 yrs. 82
Jacksonville
NC
Home2 Suites - 910 12,527 165 13,602 (1,447 ) 2012 Sep-16 3 - 39 yrs. 105
Wilmington
NC
Fairfield - 1,310 13,034 1,199 15,543 (2,784 ) 2008 Mar-14 3 - 39 yrs. 122
Winston-Salem
NC
Hampton - 2,170 14,268 533 16,971 (1,407 ) 2010 Sep-16 3 - 39 yrs. 94
Omaha
NE
Courtyard - 6,700 36,829 5,916 49,445 (7,978 ) 1999 Mar-14 3 - 39 yrs. 181
Omaha
NE
Hampton - 1,710 22,636 300 24,646 (2,592 ) 2007 Sep-16 3 - 39 yrs. 139
Omaha
NE
Hilton Garden Inn 21,280 1,620 35,962 645 38,227 (3,967 ) 2001 Sep-16 3 - 39 yrs. 178
Omaha
NE
Homewood Suites - 1,890 22,014 163 24,067 (2,710 ) 2008 Sep-16 3 - 39 yrs. 123
Cranford
NJ
Homewood Suites - 4,550 23,828 3,941 32,319 (6,229 ) 2000 Mar-14 3 - 39 yrs. 108
Subsequently
Initial Cost Capitalized
City State Description Encumbrances Land (1)
Bldg./ FF&amp;E / Other
Bldg. Imp. &amp; FF&amp;E
Total Gross Cost (2)
Acc. Deprec.
Date of Construction
Date Acquired
Depreciable Life
# of Rooms
Mahwah
NJ
Homewood Suites $ - $ 3,220 $ 22,742 $ 4,289 $ 30,251 $ (5,918 ) 2001 Mar-14 3 - 39 yrs. 110
Mount Laurel
NJ
Homewood Suites - 1,589 13,476 4,138 19,203 (5,236 ) 2006 Jan-11 3 - 39 yrs. 118
Somerset
NJ
Courtyard 7,441 - 27,133 3,510 30,643 (7,986 ) 2002 Mar-14 3 - 25 yrs. 162
West Orange
NJ
Courtyard - 2,054 19,513 3,375 24,942 (6,502 ) 2005 Jan-11 3 - 39 yrs. 131
Islip/Ronkonkoma
NY
Hilton Garden Inn - 6,510 28,718 3,270 38,498 (5,937 ) 2003 Mar-14 3 - 39 yrs. 165
New York
NY
Renaissance (4) - - (6) 102,832 (72,966 ) (3) 29,866 (14,694 ) 1916 Mar-14 3 - 32 yrs. 208
Syracuse
NY
Courtyard - 812 23,278 87 24,177 (3,222 ) 2013 Oct-15 3 - 39 yrs. 102
Syracuse
NY
Residence Inn - 621 17,589 79 18,289 (2,536 ) 2013 Oct-15 3 - 39 yrs. 78
Mason
OH
Hilton Garden Inn - 1,120 16,770 1,125 19,015 (2,171 ) 2010 Sep-16 3 - 39 yrs. 110
Twinsburg
OH
Hilton Garden Inn - 1,419 16,614 3,833 21,866 (8,046 ) 1999 Oct-08 3 - 39 yrs. 142
Oklahoma City
OK
Hampton - 1,430 31,327 2,190 34,947 (9,972 ) 2009 May-10 3 - 39 yrs. 200
Oklahoma City
OK
Hilton Garden Inn - 1,270 32,700 140 34,110 (3,525 ) 2014 Sep-16 3 - 39 yrs. 155
Oklahoma City
OK
Homewood Suites - 760 20,056 11 20,827 (2,251 ) 2014 Sep-16 3 - 39 yrs. 100
Oklahoma City (West)
OK
Homewood Suites - 1,280 13,340 374 14,994 (1,885 ) 2008 Sep-16 3 - 39 yrs. 90
Collegeville/Philadelphia
PA
Courtyard 10,471 2,115 17,953 3,856 23,924 (6,419 ) 2005 Nov-10 3 - 39 yrs. 132
Malvern/Philadelphia
PA
Courtyard - 996 20,374 2,123 23,493 (6,656 ) 2007 Nov-10 3 - 39 yrs. 127
Pittsburgh
PA
Hampton - 2,503 18,537 4,922 25,962 (8,327 ) 1991 Dec-08 3 - 39 yrs. 132
Charleston
SC
Home2 Suites - 3,250 16,778 1,135 21,163 (1,845 ) 2011 Sep-16 3 - 39 yrs. 122
Columbia
SC
Hilton Garden Inn - 3,540 16,399 735 20,674 (4,089 ) 2006 Mar-14 3 - 39 yrs. 143
Columbia
SC
TownePlace Suites - 1,330 10,839 1,180 13,349 (1,498 ) 2009 Sep-16 3 - 39 yrs. 91
Greenville
SC
Residence Inn - 900 9,778 500 11,178 (2,445 ) 1998 Mar-14 3 - 39 yrs. 78
Hilton Head
SC
Hilton Garden Inn - 3,600 11,386 2,329 17,315 (2,856 ) 2001 Mar-14 3 - 39 yrs. 104
Chattanooga
TN
Homewood Suites - 1,410 9,361 2,853 13,624 (3,183 ) 1997 Mar-14 3 - 39 yrs. 76
Franklin
TN
Courtyard 13,847 2,510 31,341 619 34,470 (3,352 ) 2008 Sep-16 3 - 39 yrs. 126
Franklin
TN
Residence Inn 13,847 2,970 29,208 1,464 33,642 (3,402 ) 2009 Sep-16 3 - 39 yrs. 124
Jackson
TN
Hampton - 692 12,281 1,401 14,374 (4,642 ) 2007 Dec-08 3 - 39 yrs. 85
Johnson City
TN
Courtyard - 1,105 8,632 262 9,999 (3,132 ) 2009 Sep-09 3 - 39 yrs. 90
Knoxville
TN
Homewood Suites - 2,160 14,704 203 17,067 (1,834 ) 2005 Sep-16 3 - 39 yrs. 103
Knoxville
TN
SpringHill Suites - 1,840 12,441 231 14,512 (1,536 ) 2006 Sep-16 3 - 39 yrs. 103
Knoxville
TN
TownePlace Suites - 1,190 7,920 1,457 10,567 (1,417 ) 2003 Sep-16 3 - 39 yrs. 97
Memphis
TN
Hampton - 2,449 37,097 4,398 43,944 (2,578 ) 2000 Feb-18 3 - 39 yrs. 144
Memphis
TN
Homewood Suites - 1,930 13,028 3,264 18,222 (4,578 ) 1989 Mar-14 3 - 39 yrs. 140
Nashville
TN
Hilton Garden Inn - 2,754 39,997 4,031 46,782 (13,038 ) 2009 Sep-10 3 - 39 yrs. 194
Nashville
TN
Home2 Suites - 1,153 15,206 742 17,101 (4,239 ) 2012 May-12 3 - 39 yrs. 119
Nashville
TN
TownePlace Suites - 7,390 13,929 393 21,712 (1,513 ) 2012 Sep-16 3 - 39 yrs. 101
Addison
TX
SpringHill Suites - 1,210 19,700 2,945 23,855 (4,859 ) 2003 Mar-14 3 - 39 yrs. 159
Allen
TX
Hampton - 1,442 11,456 1,714 14,612 (5,459 ) 2006 Sep-08 3 - 39 yrs. 103
Allen
TX
Hilton Garden Inn - 2,130 16,731 5,364 24,225 (9,201 ) 2002 Oct-08 3 - 39 yrs. 150
Arlington
TX
Hampton - 1,217 8,738 1,596 11,551 (3,295 ) 2007 Dec-10 3 - 39 yrs. 98
Austin
TX
Courtyard - 1,579 18,487 1,971 22,037 (5,630 ) 2009 Nov-10 3 - 39 yrs. 145
Austin
TX
Fairfield - 1,306 16,504 1,916 19,726 (5,170 ) 2009 Nov-10 3 - 39 yrs. 150
Austin
TX
Hampton - 1,459 17,184 5,415 24,058 (7,466 ) 1996 Apr-09 3 - 39 yrs. 124
Austin
TX
Hilton Garden Inn - 1,614 14,451 2,161 18,226 (5,201 ) 2008 Nov-10 3 - 39 yrs. 117
Austin
TX
Homewood Suites - 1,898 16,462 4,883 23,243 (7,362 ) 1997 Apr-09 3 - 39 yrs. 97
Austin/Round Rock
TX
Homewood Suites - 2,180 25,644 174 27,998 (2,562 ) 2010 Sep-16 3 - 39 yrs. 115
Beaumont
TX
Residence Inn - 1,177 16,180 1,605 18,962 (6,666 ) 2008 Oct-08 3 - 39 yrs. 133
Burleson/Fort Worth
TX
Hampton - 557 6,601 1,539 8,697 (1,849 ) 2008 Oct-14 3 - 39 yrs. 88
Dallas
TX
Homewood Suites - 4,920 29,427 203 34,550 (3,235 ) 2013 Sep-16 3 - 39 yrs. 130
Denton
TX
Homewood Suites - 990 14,895 260 16,145 (2,017 ) 2009 Sep-16 3 - 39 yrs. 107
El Paso
TX
Hilton Garden Inn - 1,244 18,300 419 19,963 (5,333 ) 2011 Dec-11 3 - 39 yrs. 145
El Paso
TX
Homewood Suites - 2,800 16,657 1,940 21,397 (3,826 ) 2008 Mar-14 3 - 39 yrs. 114
Fort Worth
TX
Courtyard - 2,313 15,825 110 18,248 (1,811 ) 2017 Feb-17 3 - 39 yrs. 124
Fort Worth
TX
TownePlace Suites - 2,104 16,311 1,560 19,975 (5,165 ) 2010 Jul-10 3 - 39 yrs. 140
Frisco
TX
Hilton Garden Inn - 2,507 12,981 1,559 17,047 (5,328 ) 2008 Dec-08 3 - 39 yrs. 102
Grapevine
TX
Hilton Garden Inn 9,775 1,522 15,543 1,967 19,032 (5,089 ) 2009 Sep-10 3 - 39 yrs. 110
Houston
TX
Courtyard - 2,080 21,836 96 24,012 (2,531 ) 2012 Sep-16 3 - 39 yrs. 124
Houston
TX
Marriott - 4,143 46,623 918 51,684 (14,872 ) 2010 Jan-10 3 - 39 yrs. 206
Houston
TX
Residence Inn - 12,070 19,769 767 32,606 (4,950 ) 2006 Mar-14 3 - 39 yrs. 129
Houston
TX
Residence Inn - 2,070 11,186 226 13,482 (1,473 ) 2012 Sep-16 3 - 39 yrs. 120
Irving
TX
Homewood Suites - 705 9,610 1,564 11,879 (3,788 ) 2006 Dec-10 3 - 39 yrs. 77
Lewisville
TX
Hilton Garden Inn - 3,361 23,919 2,743 30,023 (10,476 ) 2007 Oct-08 3 - 39 yrs. 165
Round Rock
TX
Hampton - 865 10,999 4,175 16,039 (5,029 ) 2001 Mar-09 3 - 39 yrs. 94
San Antonio
TX
TownePlace Suites - 2,220 9,610 1,165 12,995 (2,540 ) 2007 Mar-14 3 - 39 yrs. 106
Shenandoah
TX
Courtyard - 3,350 17,256 81 20,687 (2,034 ) 2014 Sep-16 3 - 39 yrs. 124
Stafford
TX
Homewood Suites - 1,880 10,969 410 13,259 (2,940 ) 2006 Mar-14 3 - 39 yrs. 78
Texarkana
TX
Hampton - 636 8,723 1,354 10,713 (3,219 ) 2004 Jan-11 3 - 39 yrs. 81
Provo
UT
Residence Inn - 1,150 18,277 3,252 22,679 (4,578 ) 1996 Mar-14 3 - 39 yrs. 114
Salt Lake City
UT
Residence Inn - 1,515 24,214 241 25,970 (1,798 ) 2014 Oct-17 3 - 39 yrs. 136
Salt Lake City
UT
SpringHill Suites - 1,092 16,465 1,765 19,322 (5,288 ) 2009 Nov-10 3 - 39 yrs. 143
Alexandria
VA
Courtyard - 6,860 19,681 3,849 30,390 (5,620 ) 1987 Mar-14 3 - 39 yrs. 178
Alexandria
VA
SpringHill Suites - 5,968 - 20,268 26,236 (6,261 ) 2011 Mar-09 3 - 39 yrs. 155
Charlottesville
VA
Courtyard - 21,130 27,737 1,799 50,666 (5,812 ) 2000 Mar-14 3 - 39 yrs. 139
Manassas
VA
Residence Inn - 1,395 14,962 1,905 18,262 (5,058 ) 2006 Feb-11 3 - 39 yrs. 107
Subsequently
Initial Cost Capitalized
City State Description Encumbrances Land (1)
Bldg./ FF&amp;E / Other
Bldg. Imp. &amp; FF&amp;E
Total Gross Cost (2)
Acc. Deprec.
Date of Construction
Date Acquired
Depreciable Life
# of Rooms
Richmond
VA
Courtyard $ - $ 2,003 $ - $ 23,130 $ 25,133 $ (4,531 ) 2014 Jul-12 3 - 39 yrs. 135
Richmond
VA
Independent - 584 6,386 25 6,995 (46 ) 1988 Oct-19 3 - 39 yrs. 55
Richmond
VA
Marriott - - (6) 83,698 14,695 98,393 (19,467 ) 1984 Mar-14 3 - 39 yrs. 410
Richmond
VA
Residence Inn - 1,113 - 12,774 13,887 (2,500 ) 2014 Jul-12 3 - 39 yrs. 75
Richmond
VA
SpringHill Suites - 1,930 10,726 122 12,778 (1,489 ) 2008 Sep-16 3 - 39 yrs. 103
Suffolk
VA
Courtyard - 940 5,186 1,346 7,472 (1,821 ) 2007 Mar-14 3 - 39 yrs. 92
Suffolk
VA
TownePlace Suites - 710 5,241 756 6,707 (1,520 ) 2007 Mar-14 3 - 39 yrs. 72
Virginia Beach
VA
Courtyard - 10,580 29,140 3,611 43,331 (6,248 ) 1999 Mar-14 3 - 39 yrs. 141
Virginia Beach
VA
Courtyard - 12,000 40,556 4,016 56,572 (8,443 ) 2002 Mar-14 3 - 39 yrs. 160
Kirkland
WA
Courtyard 10,376 18,950 25,028 606 44,584 (5,710 ) 2006 Mar-14 3 - 39 yrs. 150
Seattle
WA
Residence Inn 24,130 - (6) 92,786 5,241 98,027 (20,872 ) 1991 Mar-14 3 - 35 yrs. 234
Tukwila
WA
Homewood Suites 8,020 8,130 16,659 4,549 29,338 (5,262 ) 1992 Mar-14 3 - 39 yrs. 106
Vancouver
WA
SpringHill Suites - 3,010 16,162 1,601 20,773 (3,867 ) 2007 Mar-14 3 - 39 yrs. 119
Richmond
VA
Corporate Office - 682 3,723 992 5,397 (2,054 ) 1893 May-13 3 - 39 yrs. N/A
$ 454,967 $ 724,054 $ 4,559,984 $ 398,512 $ 5,682,550 $ (1,049,996 ) 29,765
Investment in Real Estate:
2019
2018
2017
Balance as of January 1 $ 5,726,303 $ 5,524,443 $ 5,381,086
Acquisitions 59,652 153,034 162,734
Improvements 78,679 71,058 69,081
Dispositions (159,685 ) (19,097 ) (42,583 )
Assets Held for Sale (5) (15,932 ) - -
Impairment of Depreciable Assets (6,467 ) (3,135 ) (45,875 )
Total Gross Cost as of December 31 5,682,550 5,726,303 5,524,443
Finance Ground Lease Assets as of December 31 (6) 197,617 - -
Total Investment in Real Estate $ 5,880,167 $ 5,726,303 $ 5,524,443
Accumulated Depreciation and Amortization:
2019
2018
2017
Accumulated Depreciation as of January 1 $ (909,893 ) $ (731,284 ) $ (557,597 )
Depreciation Expense (187,729 ) (182,527 ) (175,581 )
Accumulated Depreciation on Dispositions 43,787 3,918 1,894
Assets Held for Sale (5) 3,839 - -
Accumulated Depreciation as of December 31 (1,049,996 ) (909,893 ) (731,284 )
Accumulated Amortization of Finance Leases as of December 31 (6) (4,433 ) - -
Accumulated Depreciation and Amortization as of December 31 $ (1,054,429 ) $ (909,893 ) $ (731,284 ) (1) Land is owned fee simple unless cost is $0, which means the property is subject to a ground lease. (2) The aggregate cost for federal income tax purposes is approximately $5.3 billion at December 31, 2019 (unaudited). (3) Amount includes a reduction in cost due to recognition of an impairment loss. (4) On January 20, 2020, the New York, New York Renaissance hotel became an independent boutique hotel. (5) As of December 31, 2019, the Company had one hotel classified as held for sale, which is not included in this schedule, and was sold in January 2020. (6) Effective January 1, 2019, the Company adopted Accounting Standards Update No. 2016-02, Leases </t>
  </si>
  <si>
    <t>Accounting Policies, by Policy (Policies)</t>
  </si>
  <si>
    <t>Organization, Consolidation and Presentation of Financial Statements Disclosure [Text Block]</t>
  </si>
  <si>
    <t xml:space="preserve">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9, the Company owned 233 hotels with an aggregate of 29,870 rooms located in 34 states, including one hotel with 105 rooms classified as held for sale, which was sold to an unrelated party in January 2020. All information related to the number of rooms included in these notes to the consolidated financial statements and Schedule III - Real Estate and Accumulated Depreciation and Amortiz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t>
  </si>
  <si>
    <t>Cash and Cash Equivalents, Policy [Policy Text Block]</t>
  </si>
  <si>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si>
  <si>
    <t>Cash and Cash Equivalents, Restricted Cash and Cash Equivalents, Policy [Policy Text Block]</t>
  </si>
  <si>
    <t xml:space="preserve">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t>
  </si>
  <si>
    <t>Property, Plant and Equipment, Policy [Policy Text Block]</t>
  </si>
  <si>
    <t xml:space="preserve">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19, three properties recorded in 2018 and three properties recorded in 2017 totaling approximately $6.5 million, $3.1 million and $45.9 million, respectively, as discussed in Note 2. </t>
  </si>
  <si>
    <t>Real Estate Held for Development and Sale, Policy [Policy Text Block]</t>
  </si>
  <si>
    <t xml:space="preserve">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9, the Company had one hotel classified as held for sale, which was sold to an unrelated party in January 2020, discussed further in Note 3. As of December 31, 2018, the Company did not have any assets classified as held for sale. </t>
  </si>
  <si>
    <t>Revenue [Policy Text Block]</t>
  </si>
  <si>
    <t xml:space="preserve">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t>
  </si>
  <si>
    <t>Comprehensive Income, Policy [Policy Text Block]</t>
  </si>
  <si>
    <t xml:space="preserve">Comprehensive Income Comprehensive income includes net income and other comprehensive income, which is comprised of unrealized gains or losses resulting from hedging activity. </t>
  </si>
  <si>
    <t>Earnings Per Share, Policy [Policy Text Block]</t>
  </si>
  <si>
    <t xml:space="preserve">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t>
  </si>
  <si>
    <t>Income Tax, Policy [Policy Text Block]</t>
  </si>
  <si>
    <t xml:space="preserve">Income Taxes The Company is operated as, and has elected to be taxed as, a REIT under Sections 856 to 860 of the Internal Revenue Code of 1986, as amended.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19 paid distributions of $1.20 per share for tax purposes was 78% ordinary income and 22% return of capital, 2018 paid distributions of $1.20 per share for tax purposes was 84% ordinary income and 16% return of capital, and 2017 paid distributions of $1.20 per share for tax purposes was 94% ordinary income and 6% return of capital. The Lessee, as a taxable REIT subsidiary of the Company, is subject to federal and state income taxes. Due to historical cumulative operating losses, the taxable REIT subsidiary did not incur federal income tax for the three years ended December 31, 2019 and recorded a valuation allowance against the entire deferred asset for all periods presented. The total net operating loss carry forward for federal income tax purposes was approximately $101 million as of December 31, 2019, $94 million as of December 31, 2018, and $95 million as of December 31, 2017.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9, the tax years that remain subject to examination by major tax jurisdictions generally include 2016-2019. </t>
  </si>
  <si>
    <t>Advertising Cost [Policy Text Block]</t>
  </si>
  <si>
    <t xml:space="preserve">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t>
  </si>
  <si>
    <t>Use of Estimates, Policy [Policy Text Block]</t>
  </si>
  <si>
    <t xml:space="preserve">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t>
  </si>
  <si>
    <t>New Accounting Pronouncements, Policy [Policy Text Block]</t>
  </si>
  <si>
    <t>Accounting Standards Recently Adopted Leases In February 2016, the Financial Accounting Standards Board (“FASB”) issued Accounting Standards Update (“ASU”) No. 2016-02, Leases (Topic 842) Leases (Topic 840) Leases (Topic 840) Leases (Topic 840) At adoption of the new standard, the Company recorded right-of-use assets and lease liabilities for its ground leases and certain applicable operating leases (including hotel equipment leases and office space leases) measured at the estimated present value of the remaining minimum lease payments under the leases. Four of the Company’s ground leases that were previously classified as operating leases under Topic 840 are classified as financing leases under Topic 842. For these finance leases, effective January 1, 2019, the Company recognizes amortization expense, included in depreciation and amortization expense, and interest expense, included in interest and other expense, net, instead of operating ground lease expense, in the Company’s consolidated statements of operations. While the total expense recognized over the life of a lease is unchanged, the timing of expense recognition for these finance leases results in higher expense recognition during the earlier years of the lease and lower expense during the later years of the lease. In addition to recording operating and financing right-of-use assets and lease liabilities, the Company also reclassified at adoption of the new standard its intangible assets for below market leases and intangible liabilities for above market leases, as well as its accrued straight-line lease liabilities for its operating leases, to the beginning right-of-use assets. The Company derecognized its accrued straight-line lease liabilities related to its finance leases, which are included in the cumulative-effect adjustment noted above. The Company is also a lessor in certain retail lease agreements related to its real estate, however, there was no material change to the accounting for these leasing arrangements. See Note 10 for additional disclosures pertaining to the Company’s adoption of the new leasing standard. Accounting Standards Recently Issued Fair Value Measurement In August 2018, the FASB issued ASU No. 2018-13, Fair Value Measurement (Topic 820), Disclosure Framework – Changes to the Disclosure Requirements for Fair Value Measurement</t>
  </si>
  <si>
    <t>Investment in Real Estate (Tables)</t>
  </si>
  <si>
    <t>Investment in Real Estate (Tables) [Line Items]</t>
  </si>
  <si>
    <t>Property, Plant and Equipment [Table Text Block]</t>
  </si>
  <si>
    <t xml:space="preserve">The Company’s investment in real estate consisted of the following (in thousands):
December 31,
December 31,
2019
2018
Land $ 724,054 $ 737,822
Building and Improvements 4,458,383 4,503,728
Furniture, Fixtures and Equipment 486,386 471,399
Finance Ground Lease Assets 197,617 -
Franchise Fees 13,727 13,354
5,880,167 5,726,303
Less Accumulated Depreciation and Amortization (1,054,429 ) (909,893 )
Investment in Real Estate, net $ 4,825,738 $ 4,816,410 </t>
  </si>
  <si>
    <t>2019 Acquisitions [Member]</t>
  </si>
  <si>
    <t>Schedule of Real Estate Properties [Table Text Block]</t>
  </si>
  <si>
    <t xml:space="preserve">During 2019, the Company acquired three hotels.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 </t>
  </si>
  <si>
    <t>2018 Acquisitions [Member]</t>
  </si>
  <si>
    <t xml:space="preserve">During 2018, the Company acquired five hotels. The following table sets forth the location, brand, manager, date acquired, number of rooms and gross purchase price, excluding transaction costs, for each hotel. All dollar amounts are in thousands.
City
State
Brand
Manager
Date Acquired
Rooms
Gross Purchase Price
Atlanta/Downtown
GA
Hampton McKibbon 2/5/2018 119 $ 24,000
Memphis
TN
Hampton Crestline 2/5/2018 144 39,000
Phoenix
AZ
Hampton North Central 5/2/2018 210 44,300
Atlanta/Perimeter Dunwoody
GA
Hampton LBA 6/28/2018 132 29,500
Jacksonville
FL
Hyatt Place LBA 12/7/2018 127 15,400
732 $ 152,200 </t>
  </si>
  <si>
    <t>Assets Held for Sale, Dispositions and Hotel Sale Contracts (Tables)</t>
  </si>
  <si>
    <t>2019 Dispositions [Member]</t>
  </si>
  <si>
    <t>Assets Held for Sale, Dispositions and Hotel Sale Contracts (Tables) [Line Items]</t>
  </si>
  <si>
    <t>Disposal Group, Schedule of Property Disposed During Period [Table Text Block]</t>
  </si>
  <si>
    <t xml:space="preserve">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The 11 hotels had a total carrying value of approximately $115.1 million at the time of the sale.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 </t>
  </si>
  <si>
    <t>2018 Dispostions [Member]</t>
  </si>
  <si>
    <t xml:space="preserve">During the year ended December 31, 2018, the Company sold three hotels in two transactions with unrelated parties for a total combined gross sales price of approximately $15.8 million, resulting in a combined gain on sale of approximately $0.2 million, which is included in the Company’s consolidated statement of operations for the year ended December 31, 2018. The following table lists the three hotels sold:
City
State
Brand
Date Sold
Rooms
Columbus
GA
SpringHill Suites 7/13/2018 89
Columbus
GA
TownePlace Suites 7/13/2018 86
Springdale
AR
Residence Inn 11/29/2018 72
Total 247 </t>
  </si>
  <si>
    <t>2017 Dispositions [Member]</t>
  </si>
  <si>
    <t xml:space="preserve">During the year ended December 31, 2017, the Company sold two hotels in two transactions with unrelated parties for a total combined gross sales price of approximately $97.6 million (which includes the assumption of a mortgage loan of $27.1 million by the buyer of the Dallas Hilton), resulting in a combined gain on sale of approximately $16.3 million, which is included in the Company’s consolidated statement of operations for the year ended December 31, 2017. The following table lists the two hotels sold:
City
State
Brand
Date Sold
Rooms
Dallas
TX
Hilton 4/20/2017 224
Fairfax
VA
Marriott 10/5/2017 316
Total 540 </t>
  </si>
  <si>
    <t>Debt (Tables)</t>
  </si>
  <si>
    <t>Debt (Tables) [Line Items]</t>
  </si>
  <si>
    <t>Schedule of Maturities of Long-term Debt [Table Text Block]</t>
  </si>
  <si>
    <t xml:space="preserve">The aggregate amounts of principal payable under the Company’s total debt obligations as of December 31, 2019 (including the revolving credit facility, term loans and mortgage debt), for the five years subsequent to December 31, 2019 and thereafter are as follows (in thousands):
2020 $ 28,349
2021 47,586
2022 160,152
2023 295,615
2024 337,981
Thereafter 456,184
1,325,867
Unamortized fair value adjustment of assumed debt 2,526
Unamortized debt issuance costs related to term loans and mortgage debt (7,986 )
Total $ 1,320,407 </t>
  </si>
  <si>
    <t>Schedule of Total Fixed-Rate and Variable-Rate Debt [Table Text Block]</t>
  </si>
  <si>
    <t xml:space="preserve">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19 and 2018, is set forth below. All dollar amounts are in thousands.
December 31,
Percentage
December 31, 2018
Percentage
Fixed-rate debt (1) $ 1,297,467 98 % $ 1,046,273 74 %
Variable-rate debt 28,400 2 % 371,300 26 %
Total $ 1,325,867 $ 1,417,573
Weighted-average interest rate of debt 3.59 % 3.74 % (1) Fixed-rate debt includes the portion of variable-rate debt where the interest payments have been effectively fixed by interest rate swaps as of the respective balance sheet date. Due to interest rate swaps expiring in May 2020, partially offset by other interest rate swaps becoming effective during the first half of 2020, $172.5 million of fixed-rate debt as of December 31, 2019 will become variable-rate debt in May 2020. See Note 5 for more information on the interest rate swap agreements. </t>
  </si>
  <si>
    <t>Summary [Member]</t>
  </si>
  <si>
    <t>Schedule of Long-term Debt Instruments [Table Text Block]</t>
  </si>
  <si>
    <t xml:space="preserve">As of December 31, 2019 and 2018, the Company’s debt consisted of the following (in thousands):
December 31,
December 31, 2018
Revolving credit facility $ 50,900 $ 268,800
Term loans, net 813,934 653,382
Mortgage debt, net 455,573 490,060
Debt, net $ 1,320,407 $ 1,412,242 </t>
  </si>
  <si>
    <t>Credit Facilities [Member]</t>
  </si>
  <si>
    <t xml:space="preserve">As of December 31, 2019 and 2018, the details of the Company’s credit facilities were as set forth below. All dollar amounts are in thousands.
Outstanding Balance
Interest Rate
Maturity Date
December 31,
December 31, 2018
Revolving credit facility (1) LIBOR + 1.40% - 2.25% 7/27/2022 $ 50,900 $ 268,800
Term loans
$200 million term loan LIBOR + 1.35% - 2.20% 7/27/2023 200,000 200,000
$225 million term loan LIBOR + 1.35% - 2.20% 1/31/2024 225,000 225,000
$50 million term loan LIBOR + 1.35% - 2.20% 8/2/2023 50,000 50,000
$175 million term loan LIBOR + 1.65% - 2.50% 8/2/2025 175,000 100,000
2017 $85 million term loan LIBOR + 1.30% - 2.10% (2) 7/25/2024 85,000 85,000
2019 $85 million term loan LIBOR + 1.70% - 2.55% 12/31/2029 85,000 -
Term loans at stated value 820,000 660,000
Unamortized debt issuance costs (6,066 ) (6,618 )
Term loans, net 813,934 653,382
Revolving credit facility and term loans, net (1) $ 864,834 $ 922,182
Weighted-average interest rate (3) 3.14 % 3.37 % (1) Excludes unamortized debt issuance costs related to the revolving credit facility totaling approximately $2.6 million and $3.6 million as of December 31, 2019 and 2018, respectively, which are included in other assets, net in the Company’s consolidated balance sheets. (2) The $85 million term loan was amended in July 2019 to reduce the interest rate margin range. Prior to the amendment, the interest rate was LIBOR + 1.80% - 2.60%. (3) Interest rate represents the weighted-average effective annual interest rate at the balance sheet date which includes the effect of interest rate swaps in effect on $842.5 million and $557.5 million of the outstanding variable-rate debt as of December 31, 2019 and 2018, respectively. See Note 5 for more information on the interest rate swap agreements. The one-month LIBOR at December 31, 2019 and 2018 was 1.76% and 2.50%, respectively. </t>
  </si>
  <si>
    <t>Mortgage Debt [Member]</t>
  </si>
  <si>
    <t xml:space="preserve">As of December 31, 2019, the Company had approximately $455.0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9 and 2018 for each of the Company’s debt obligations. All dollar amounts are in thousands.
Location
Brand
Interest Rate (1)
Loan Assumption or Origination Date
Maturity Date
Principal Assumed or Originated
Outstanding balance as of December 31, 2019
Outstanding balance as of December 31, 2018
Syracuse, NY
Courtyard 4.75 % 10/16/2015 (2) $ 11,199 $ - $ 10,357
Syracuse, NY
Residence Inn 4.75 % 10/16/2015 (2) 11,199 - 10,357
San Juan Capistrano, CA
Residence Inn 4.15 % 9/1/2016 6/1/2020 16,210 15,073 15,431
Colorado Springs, CO
Hampton 6.25 % 9/1/2016 7/6/2021 7,923 7,471 7,617
Franklin, TN
Courtyard 6.25 % 9/1/2016 8/6/2021 14,679 13,847 14,115
Franklin, TN
Residence Inn 6.25 % 9/1/2016 8/6/2021 14,679 13,847 14,115
Grapevine, TX
Hilton Garden Inn 4.89 % 8/29/2012 9/1/2022 11,810 9,775 10,101
Collegeville/Philadelphia, PA
Courtyard 4.89 % 8/30/2012 9/1/2022 12,650 10,471 10,820
Hattiesburg, MS
Courtyard 5.00 % 3/1/2014 9/1/2022 5,732 4,897 5,058
Rancho Bernardo/San Diego, CA
Courtyard 5.00 % 3/1/2014 9/1/2022 15,060 12,866 13,289
Kirkland, WA
Courtyard 5.00 % 3/1/2014 9/1/2022 12,145 10,376 10,717
Seattle, WA
Residence Inn 4.96 % 3/1/2014 9/1/2022 28,269 24,130 24,928
Anchorage, AK
Embassy Suites 4.97 % 9/13/2012 10/1/2022 23,230 19,324 19,957
Somerset, NJ
Courtyard 4.73 % 3/1/2014 10/6/2022 8,750 7,441 7,692
Tukwila, WA
Homewood Suites 4.73 % 3/1/2014 10/6/2022 9,431 8,020 8,291
Prattville, AL
Courtyard 4.12 % 3/1/2014 2/6/2023 6,596 5,558 5,754
Huntsville, AL
Homewood Suites 4.12 % 3/1/2014 2/6/2023 8,306 6,999 7,246
Location Brand Interest Rate (1) Loan Assumption or Origination Date Maturity Date Principal Assumed or Originated Outstanding balance as of December 31, 2019 Outstanding balance as of December 31, 2018
San Diego, CA
Residence Inn 3.97 % 3/1/2014 3/6/2023 $ 18,600 $ 15,640 $ 16,198
Miami, FL
Homewood Suites 4.02 % 3/1/2014 4/1/2023 - 16,677 14,051 14,547
New Orleans, LA
Homewood Suites 4.36 % 7/17/2014 8/11/2024 27,000 23,513 24,232
Westford, MA
Residence Inn 4.28 % 3/18/2015 4/11/2025 10,000 8,876 9,137
Denver, CO
Hilton Garden Inn 4.46 % 9/1/2016 6/11/2025 34,118 31,311 32,198
Oceanside, CA
Courtyard 4.28 % 9/1/2016 10/1/2025 13,655 12,812 13,077
Omaha, NE
Hilton Garden Inn 4.28 % 9/1/2016 10/1/2025 22,682 21,280 21,722
Boise, ID
Hampton 4.37 % 5/26/2016 6/11/2026 24,000 22,588 23,015
Burbank, CA
Courtyard 3.55 % 11/3/2016 12/1/2026 25,564 23,552 24,247
San Diego, CA
Courtyard 3.55 % 11/3/2016 12/1/2026 25,473 23,468 24,161
San Diego, CA
Hampton 3.55 % 11/3/2016 12/1/2026 18,963 17,471 17,986
Burbank, CA
SpringHill Suites 3.94 % 3/9/2018 4/1/2028 28,470 27,317 28,018
Santa Ana, CA
Courtyard 3.94 % 3/9/2018 4/1/2028 15,530 14,901 15,283
San Jose, CA
Homewood Suites 4.22 % 12/22/2017 1/1/2038 30,000 28,092 29,107
$ 528,600 454,967 488,773
Unamortized fair value adjustment of assumed debt 2,526 3,428
Unamortized debt issuance costs (1,920 ) (2,141 )
Total $ 455,573 $ 490,060 (1) Interest rates are the rates per the loan agreement. For loans assumed, the Company adjusted the interest rates per the loan agreement to market rates and is amortizing the adjustments to interest expense over the life of the loan. (2) Loans were repaid in full in May 2019. </t>
  </si>
  <si>
    <t>Fair Value of Financial Instruments (Tables)</t>
  </si>
  <si>
    <t>Schedule of Interest Rate Derivatives [Table Text Block]</t>
  </si>
  <si>
    <t xml:space="preserve">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19 and 2018. All dollar amounts are in thousands.
Notional Amount at December 31, 2019
Fair Value Asset (Liability)
Hedge Type
Origination Date
Effective Date
Maturity Date
Swap Fixed Interest Rate
December 31,
December 31, 2018
Cash flow hedge $ 212,500 5/19/2015 5/21/2015 5/18/2020 1.58 % $ 78 $ 2,744
Cash flow hedge 110,000 7/2/2015 7/2/2015 5/18/2020 1.62 % 24 1,361
Cash flow hedge 50,000 4/7/2016 9/30/2016 3/31/2021 1.09 % 317 1,519
Cash flow hedge 100,000 4/7/2016 9/30/2016 3/31/2023 1.33 % 707 4,477
Cash flow hedge 75,000 5/31/2017 7/31/2017 6/30/2024 1.96 % (1,286 ) 1,905
Cash flow hedge 10,000 8/10/2017 8/10/2017 6/30/2024 2.01 % (185 ) 226
Cash flow hedge 50,000 6/1/2018 1/31/2019 6/30/2025 2.89 % (3,407 ) (1,276 )
Cash flow hedge 50,000 7/2/2019 7/5/2019 7/18/2024 1.65 % (193 ) -
Cash flow hedge 50,000 8/21/2019 8/23/2019 8/18/2024 1.32 % 595 -
Cash flow hedge 50,000 8/21/2019 8/23/2019 8/30/2024 1.32 % 603 -
Cash flow hedge 85,000 12/31/2019 12/31/2019 12/31/2029 1.86 % (842 ) -
Cash flow hedge 25,000 12/6/2018 1/31/2020 6/30/2025 2.75 % (1,501 ) (379 )
Cash flow hedge 50,000 12/7/2018 5/18/2020 1/31/2024 2.72 % (2,139 ) (571 )
Cash flow hedge 75,000 8/21/2019 5/18/2020 5/18/2025 1.27 % 1,222 -
Cash flow hedge 75,000 8/21/2019 5/18/2021 5/18/2026 1.30 % 1,309 -
$ 1,067,500 $ (4,698 ) $ 10,006 </t>
  </si>
  <si>
    <t>Derivative Instruments, Gain (Loss) [Table Text Block]</t>
  </si>
  <si>
    <t>The following tables present the effect of derivative instruments in cash flow hedging relationships in the Company’s consolidated statements of operations and comprehensive income for the years ended December 31, 2019, 2018 and 2017 (in thousands):
Net Unrealized Gain (Loss) Recognized in Other Comprehensive Income (Loss)
2019
2018
2017
Interest rate derivatives in cash flow hedging relationships $ (11,035 ) $ 2,608 $ 3,021
Net Unrealized Gain (Loss) Reclassified from Accumulated Other Comprehensive Income (Loss) to Interest and Other Expense, net
2019
2018
2017
Interest rate derivatives in cash flow hedging relationships $ 3,669 $ 2,380 $ (2,168 )</t>
  </si>
  <si>
    <t>Compensation Plans (Tables)</t>
  </si>
  <si>
    <t>Disclosure of Share-based Compensation Arrangements by Share-based Payment Award [Table Text Block]</t>
  </si>
  <si>
    <t xml:space="preserve">The following table sets forth information pertaining to the share-based compensation issued under the 2018 Incentive Plan, the 2017 Incentive Plan and the incentive plan for 2016 (the “2016 Incentive Plan”):
2018 Incentive Plan
2017 Incentive Plan
2016 Incentive Plan
Period common shares issued First Quarter 2019 First Quarter 2018 First Quarter 2017
Common shares earned under each incentive plan 156,926 415,866 120,972
Common shares surrendered on issuance date to satisfy tax withholding obligations 24,999 48,533 19,667
Common shares earned and issued under each incentive plan, net of common shares surrendered on issuance date to satisfy tax withholding obligations 131,927 367,333 101,305
Closing stock price on issuance date $ 16.49 $ 16.92 $ 19.10
Total share-based compensation earned, including the surrendered shares (in millions) $ 2.6 (1) $ 7.0 (2) $ 2.3 (3)
Of the total common shares earned and issued, total common shares unrestricted at time of issuance 105,345 223,421 60,028
Of the total common shares earned and issued, total common shares restricted at time of issuance 26,582 143,912 41,277
Restricted common shares vesting date December 13, 2019 December 14, 2018 December 15, 2017
Common shares surrendered on vesting date to satisfy tax withholding requirements resulting from vesting of restricted common shares 5,502 41,389 13,129 (1) Of the total 2018 share-based compensation, approximately $2.4 million was recognized as share-based compensation expense during the year ended December 31, 2018, and included in accounts payable and other liabilities in the Company’s consolidated balance sheet as of December 31, 2018, and the remaining $0.2 million, which vested on December 13, 2019 and excludes any restricted shares forfeited or vested prior to that date, was recognized as share-based compensation expense during the year ended December 31, 2019. (2) Of the total 2017 share-based compensation, approximately $5.8 million was recognized as share-based compensation expense during the year ended December 31, 2017, and the remaining $1.2 million, which vested on December 14, 2018, was recognized as share-based compensation expense during the year ended December 31, 2018. (3) Of the total 2016 share-based compensation, approximately $0.4 million, which vested on December 15, 2017, was recognized as share-based compensation expense during the year ended December 31, 2017. </t>
  </si>
  <si>
    <t>Management and Franchise Agreements (Tables)</t>
  </si>
  <si>
    <t>Schedule of Hotel Properties Managed by Third Parties [Table Text Block]</t>
  </si>
  <si>
    <t xml:space="preserve">Each of the Company’s 233 hotels owned as of December 31, 2019 is operated and managed under a separate management agreement with one of the following management companies or one of their affiliates, none of which are affiliated with the Company (number of hotels by manager are as of January 1, 2020):
Manager
Number of Hotels
LBAM-Investor Group, LLC (“LBA”) 42
White Lodging Services Corporation (“White Lodging”) 26
Dimension Development Two, LLC (“Dimension”) 23
MHH Management, LLC (“McKibbon”) 17
Texas Western Management Partners, LP (“Western”) 17
Raymond Management Company, Inc. (“Raymond”) 15
Crestline Hotels &amp; Resorts, LLC (“Crestline”) 14
Marriott International, Inc. (“Marriott”) 14
North Central Hospitality, LLC (“North Central”) 10
Newport Hospitality Group, Inc. (“Newport”) 9
InnVentures IVI, LP (“InnVentures”) 8
Vista Host, Inc. (“Vista Host”) 8
True North Hotel Group, Inc. (“True North”) 7
Aimbridge Hospitality, LLC (“Aimbridge”) (1) 5
Chartwell Hospitality, LLC (“Chartwell”) 5
Interstate Gateway Management LLC (“Interstate”) (1) 4
Huntington Hotel Group, LP (“Huntington”) 3
Stonebridge Realty Advisors, Inc. (“Stonebridge”) 3
Highgate Hotels, L.P. (“Highgate”) 1
Hilton Worldwide Holdings Inc. (“Hilton”) 1
Pyramid Advisors Limited Partnership (“Pyramid”) 1
Total 233 (1) Aimbridge and Interstate merged in the fourth quarter of 2019, however, they continue to operate the Company’s hotels separately. </t>
  </si>
  <si>
    <t>Lease Commitments (Tables)</t>
  </si>
  <si>
    <t>Lessee, Lease Related Assets and Liabilities [Table Text Block]</t>
  </si>
  <si>
    <t xml:space="preserve">The following table sets forth the lease-related assets and liabilities included in the Company’s consolidated balance sheet as of December 31, 2019. All dollar amounts are in thousands.
Consolidated Balance Sheet Classification
December 31, 2019
Assets
Operating lease assets, net
Other assets, net $ 28,311
Finance ground lease assets, net (1)
Investment in real estate, net 193,184
Total lease assets $ 221,495
Liabilities
Operating lease liabilities
Accounts payable and other liabilities $ 12,130
Finance lease liabilities
Finance lease liabilities 216,627
Total lease liabilities $ 228,757
Weighted-average remaining lease term
Operating leases 37 years
Finance leases 31 years
Weighted-average discount rate
Operating leases 5.45%
Finance leases 5.26% (1) Finance ground lease assets are net of accumulated amortization of approximately $4.4 million as of December 31, 2019. </t>
  </si>
  <si>
    <t>Lease, Cost [Table Text Block]</t>
  </si>
  <si>
    <t xml:space="preserve">The following table sets forth the lease costs related to the Company’s operating and finance ground leases included in the Company’s consolidated statement of operations for the year ended December 31, 2019 (in thousands):
Consolidated Statement of Operations Classification
Year Ended December 31, 2019
Operating lease costs (1)
Operating ground lease expense $ 1,658
Finance lease costs:
Amortization of lease assets
Depreciation and amortization expense 4,517
Interest on lease liabilities
Interest and other expense, net 8,241
Total lease costs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t>
  </si>
  <si>
    <t>Lessee, Operating and Finance Lease Liability Maturity [Table Text Block]</t>
  </si>
  <si>
    <t xml:space="preserve">The following table reconciles the undiscounted cash flows for each of the next five years and total of the remaining years to the operating lease liabilities and finance lease liabilities included in the Company’s consolidated balance sheet as of December 31, 2019 (in thousands):
Operating leases
Finance leases
2020 $ 1,252 $ 9,541
2021 1,028 9,618
2022 852 9,767
2023 777 10,116
2024 763 11,249
Thereafter 32,447 466,069
Total minimum lease payments 37,119 516,360
Less: amount of lease payments representing interest 24,989 299,733
Present value of lease liabilities $ 12,130 $ 216,627 </t>
  </si>
  <si>
    <t>Schedule of Supplemental Cash Flow Information Related to Leases [Table Text Block]</t>
  </si>
  <si>
    <t xml:space="preserve">The following table sets forth supplemental cash flow information related to the Company’s operating and finance leases for the year ended December 31, 2019 (in thousands):
Year Ended December 31, 2019
Cash paid for amounts included in the measurement of lease liabilities:
Operating cash flows for operating leases $ 1,344
Operating cash flows for finance leases 6,989 </t>
  </si>
  <si>
    <t>Hotel Purchase Contract Commitments (Tables)</t>
  </si>
  <si>
    <t>Schedule of Outstanding Contracts for Potential Purchase of Real Estate Properties [Table Text Block]</t>
  </si>
  <si>
    <t xml:space="preserve">As of December 31, 2019, the Company had outstanding contracts for the potential purchase of six hotels for a total expected purchase price of approximately $208.8 million, which are under development and are planned to be completed and opened for business over the next five to 18 months from December 31, 2019, at which time closings on these hotels are expected to occur. Although the Company is working towards acquiring these hotels, in each case there are a number of conditions to closing that have not yet been satisfied and there can be no assurance that closings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9. All dollar amounts are in thousands.
Location (1)
Brands
Date of Purchase Contract
Rooms
Refundable Deposits
Gross Purchase Price
Cape Canaveral, FL (2)
Hampton and Home2 Suites 4/11/2018 224 $ 3 $ 46,704
Tempe, AZ (3)
Hyatt House and Hyatt Place 6/13/2018 254 720 63,341
Denver, CO
Courtyard 4/5/2019 182 586 49,140
Madison, WI
Hilton Garden Inn 7/9/2019 176 283 49,632
836 $ 1,592 $ 208,817 (1) These hotels are currently under development. The table shows the expected number of rooms upon hotel completion and the expected franchise brands. Assuming all conditions to closing are met, the purchases of these hotels are expected to occur over the next five to 18 months from December 31, 2019.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
  </si>
  <si>
    <t>Quarterly Financial Data (Unaudited) (Tables)</t>
  </si>
  <si>
    <t>Quarterly Financial Information [Table Text Block]</t>
  </si>
  <si>
    <t>The following is a summary of quarterly results of operations for the years ended December 31, 2019 and 2018 (in thousands, except per share data):
2019
First Quarter
Second Quarter
Third Quarter
Fourth Quarter
Total revenue $ 303,787 $ 341,117 $ 331,722 $ 289,971
Net income $ 38,151 $ 62,090 $ 46,223 $ 25,453
Comprehensive income $ 32,107 $ 51,970 $ 42,030 $ 31,106
Basic and diluted net income per common share $ 0.17 $ 0.28 $ 0.21 $ 0.11
2018
First Quarter
Second Quarter
Third Quarter
Fourth Quarter
Total revenue $ 298,389 $ 344,714 $ 332,197 $ 295,255
Net income $ 42,182 $ 67,630 $ 62,122 $ 34,152
Comprehensive income $ 48,474 $ 69,370 $ 63,779 $ 24,691
Basic and diluted net income per common share (1) $ 0.18 $ 0.29 $ 0.27 $ 0.15 (1) Net income per common share for the four quarters of 2018 are non-additive in comparison to net income per common share for the year ended December 31, 2018 due to the equity repurchased in the first and fourth quarters of 2018 under the Share Repurchase Program.</t>
  </si>
  <si>
    <t>Organization and Summary of Significant Accounting Policies (Details) $ / shares in Units, $ in Thousands</t>
  </si>
  <si>
    <t>Dec. 31, 2019USD ($)$ / shares</t>
  </si>
  <si>
    <t>Dec. 31, 2018USD ($)$ / shares</t>
  </si>
  <si>
    <t>Dec. 31, 2017USD ($)$ / shares</t>
  </si>
  <si>
    <t>Jan. 01, 2019USD ($)</t>
  </si>
  <si>
    <t>Organization and Summary of Significant Accounting Policies (Details) [Line Items]</t>
  </si>
  <si>
    <t>Number of Reportable Segments</t>
  </si>
  <si>
    <t>Number of Hotels</t>
  </si>
  <si>
    <t>Aggregate Number of Hotel Rooms</t>
  </si>
  <si>
    <t>Number of States in which Hotels are Located</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39 years</t>
  </si>
  <si>
    <t>Impairment of Real Estate (in Dollars)</t>
  </si>
  <si>
    <t>Cumulative Effect of New Accounting Principle in Period of Adoption (in Dollars)</t>
  </si>
  <si>
    <t>Hotels Held for Sale and Subsequently Sold [Member] | SpringHill Suites Sanford, FL [Member]</t>
  </si>
  <si>
    <t>Hotel Ground Lease [Member]</t>
  </si>
  <si>
    <t>Number of Leases Classified as Finance Leases</t>
  </si>
  <si>
    <t>Accounting Standards Update 2016-02 [Member] | Hotel Ground Lease [Member]</t>
  </si>
  <si>
    <t>Real Estate Impairment Charges [Member]</t>
  </si>
  <si>
    <t>Number of Real Estate Properties</t>
  </si>
  <si>
    <t>Building [Member]</t>
  </si>
  <si>
    <t>Property, Plant and Equipment, Useful Life</t>
  </si>
  <si>
    <t>Franchise Fees [Member] | Minimum [Member]</t>
  </si>
  <si>
    <t>10 years</t>
  </si>
  <si>
    <t>Franchise Fees [Member] | Maximum [Member]</t>
  </si>
  <si>
    <t>20 years</t>
  </si>
  <si>
    <t>Major Improvements [Member]</t>
  </si>
  <si>
    <t>Furniture and Fixtures [Member] | Minimum [Member]</t>
  </si>
  <si>
    <t>3 years</t>
  </si>
  <si>
    <t>Furniture and Fixtures [Member] | Maximum [Member]</t>
  </si>
  <si>
    <t>7 years</t>
  </si>
  <si>
    <t>Federal Income Taxes and Taxability of Shareholder Distributions [Member]</t>
  </si>
  <si>
    <t>Common Stock, Dividends, Per Share, Cash Paid (in Dollars per share) | $ / shares</t>
  </si>
  <si>
    <t>Percentage of Distribution Paid Characterized as Ordinary Income</t>
  </si>
  <si>
    <t>78.00%</t>
  </si>
  <si>
    <t>84.00%</t>
  </si>
  <si>
    <t>94.00%</t>
  </si>
  <si>
    <t>Percentage of Distribution Paid Characterized as Return of Capital</t>
  </si>
  <si>
    <t>22.00%</t>
  </si>
  <si>
    <t>16.00%</t>
  </si>
  <si>
    <t>6.00%</t>
  </si>
  <si>
    <t>Operating Loss Carryforwards (in Dollars)</t>
  </si>
  <si>
    <t>Operating Loss Carryforwards, Expiration</t>
  </si>
  <si>
    <t>beginning in 2028</t>
  </si>
  <si>
    <t>Open Tax Years</t>
  </si>
  <si>
    <t>2016-2019</t>
  </si>
  <si>
    <t>Investment in Real Estate (Details) $ in Thousands</t>
  </si>
  <si>
    <t>Investment in Real Estate (Details) [Line Items]</t>
  </si>
  <si>
    <t>Number of States in which Hotels Are Located</t>
  </si>
  <si>
    <t>Revenue from Contract with Customer, Excluding Assessed Tax</t>
  </si>
  <si>
    <t>Operating Income (Loss)</t>
  </si>
  <si>
    <t>Impairment of Real Estate</t>
  </si>
  <si>
    <t>Renaissance New York, NY [Member]</t>
  </si>
  <si>
    <t>Hotels Identified for Potential Sale in 2Q18 and Subsequently Sold [Member]</t>
  </si>
  <si>
    <t>Purchase and Sale Agreement, Gross Sales Price</t>
  </si>
  <si>
    <t>Hotel Identified for Potential Sale in 3Q19 and Subsequently Sold [Member] | Courtyard Winston-Salem, NC [Member]</t>
  </si>
  <si>
    <t>Hotels Identified for Potential Sale in 2Q18 and Subsequently Sold [Member] | SpringHill Suites and TownePlace Suites Columbus, GA [Member]</t>
  </si>
  <si>
    <t>Hotels Identified for Potential Sale in 2Q18 and Subsequently Sold [Member] | Residence Inn Springdale, AR [Member]</t>
  </si>
  <si>
    <t>Hotels Identified for Potential Sale 1Q 2017 [Member] | Sales Contracts Terminated in May 2017 [Member] | SpringHill Suites and TownePlace Suites Columbus, GA [Member]</t>
  </si>
  <si>
    <t>Real Estate Held and Used Impairment 4Q17 [Member] | Renaissance New York, NY [Member]</t>
  </si>
  <si>
    <t>Real Estate Investment, Carrying Value Prior to Impairment</t>
  </si>
  <si>
    <t>Real Estate Investment Property, Estimated Fair Market Value</t>
  </si>
  <si>
    <t>Real Estate Held and Used Impairment 4Q17 [Member] | Measurement Input, Long-term Revenue Growth Rate [Member] | Renaissance New York, NY [Member] | Minimum [Member]</t>
  </si>
  <si>
    <t>Fair Value Real Estate, Measurement Inputs</t>
  </si>
  <si>
    <t>0.00%</t>
  </si>
  <si>
    <t>Real Estate Held and Used Impairment 4Q17 [Member] | Measurement Input, Long-term Revenue Growth Rate [Member] | Renaissance New York, NY [Member] | Maximum [Member]</t>
  </si>
  <si>
    <t>4.50%</t>
  </si>
  <si>
    <t>Real Estate Held and Used Impairment 4Q17 [Member] | Measurement Input, Discount Rate [Member] | Renaissance New York, NY [Member] | Minimum [Member]</t>
  </si>
  <si>
    <t>8.50%</t>
  </si>
  <si>
    <t>Real Estate Held and Used Impairment 4Q17 [Member] | Measurement Input, Discount Rate [Member] | Renaissance New York, NY [Member] | Maximum [Member]</t>
  </si>
  <si>
    <t>10.00%</t>
  </si>
  <si>
    <t>Hotel Acquisitions [Member]</t>
  </si>
  <si>
    <t>Investment in Real Estate (Details) - Investment in Real Estate - USD ($) $ in Thousands</t>
  </si>
  <si>
    <t>Property, Plant and Equipment [Line Items]</t>
  </si>
  <si>
    <t>Real Estate Investment Property, at Cost</t>
  </si>
  <si>
    <t>Less Accumulated Depreciation and Amortization</t>
  </si>
  <si>
    <t>Investment in Real Estate, net</t>
  </si>
  <si>
    <t>Land [Member]</t>
  </si>
  <si>
    <t>Building and Improvements [Member]</t>
  </si>
  <si>
    <t>Furniture, Fixtures and Equipment [Member]</t>
  </si>
  <si>
    <t>Finance Ground Lease Assets [Member]</t>
  </si>
  <si>
    <t>Franchise Fees [Member]</t>
  </si>
  <si>
    <t>Investment in Real Estate (Details) - Hotel Acquisitions $ in Thousands</t>
  </si>
  <si>
    <t>Real Estate Properties [Line Items]</t>
  </si>
  <si>
    <t>Rooms</t>
  </si>
  <si>
    <t>Total [Member]</t>
  </si>
  <si>
    <t>Gross Purchase Price</t>
  </si>
  <si>
    <t>Hampton St. Paul, MN [Member]</t>
  </si>
  <si>
    <t>Manager</t>
  </si>
  <si>
    <t>Vista Host</t>
  </si>
  <si>
    <t>Date Acquired</t>
  </si>
  <si>
    <t>Mar. 4,
		2019</t>
  </si>
  <si>
    <t>Home2 Suites Orlando, FL [Member]</t>
  </si>
  <si>
    <t>LBA</t>
  </si>
  <si>
    <t>Mar. 19,
		2019</t>
  </si>
  <si>
    <t>Independent boutique Richmond VA [Member]</t>
  </si>
  <si>
    <t>Crestline</t>
  </si>
  <si>
    <t>Oct. 9,
		2019</t>
  </si>
  <si>
    <t>Hampton Atlanta/Downtown, GA [Member]</t>
  </si>
  <si>
    <t>McKibbon</t>
  </si>
  <si>
    <t>Feb. 5,
		2018</t>
  </si>
  <si>
    <t>Hampton Memphis, TN [Member]</t>
  </si>
  <si>
    <t>Hampton Phoenix, AZ [Member]</t>
  </si>
  <si>
    <t>North Central</t>
  </si>
  <si>
    <t>May 2,
		2018</t>
  </si>
  <si>
    <t>Hampton Atlanta/Perimeter Dunwoody, GA [Member]</t>
  </si>
  <si>
    <t>Jun. 28,
		2018</t>
  </si>
  <si>
    <t>Hyatt Place Jacksonville, FL [Member]</t>
  </si>
  <si>
    <t>Dec. 7,
		2018</t>
  </si>
  <si>
    <t>Assets Held for Sale, Dispositions and Hotel Sale Contracts (Details) $ in Thousands</t>
  </si>
  <si>
    <t>3 Months Ended</t>
  </si>
  <si>
    <t>36 Months Ended</t>
  </si>
  <si>
    <t>Mar. 31, 2020USD ($)</t>
  </si>
  <si>
    <t>Assets Held for Sale, Dispositions and Hotel Sale Contracts (Details) [Line Items]</t>
  </si>
  <si>
    <t>Disposal Group, Including Discontinued Operation, Assets</t>
  </si>
  <si>
    <t>Gain (Loss) on Disposition of Assets</t>
  </si>
  <si>
    <t>Notes Reduction</t>
  </si>
  <si>
    <t>SpringHill Suites Boise, ID [Member]</t>
  </si>
  <si>
    <t>Hotels Sold or Classified as Held for Sale [Member]</t>
  </si>
  <si>
    <t>Operating Income (Loss), Excluding Gain (Loss) on Sale of Real Estate</t>
  </si>
  <si>
    <t>Hotels Held for Sale and Subsequently Sold [Member] | Subsequent Event [Member] | SpringHill Suites Sanford, FL [Member]</t>
  </si>
  <si>
    <t>Estimated Net Gain on Disposal of Assets</t>
  </si>
  <si>
    <t>Hotels Sold [Member]</t>
  </si>
  <si>
    <t>Number of Transactions</t>
  </si>
  <si>
    <t>Sale of Real Estate Assets, Gross Sales Price</t>
  </si>
  <si>
    <t>Real Estate Investment, Carrying Value</t>
  </si>
  <si>
    <t>Hotels Under Sale Contract [Member] | Execution of Sales Contract in December 2019 [Member] | SpringHill Suites Boise, ID [Member]</t>
  </si>
  <si>
    <t>Assets Held for Sale, Dispositions and Hotel Sale Contracts  (Details) - Hotels Sold</t>
  </si>
  <si>
    <t>Homewood Suites Sarasota, FL [Member]</t>
  </si>
  <si>
    <t>Assets Held for Sale, Dispositions and Hotel Sale Contracts (Details) - Hotels Sold [Line Items]</t>
  </si>
  <si>
    <t>Date Sold</t>
  </si>
  <si>
    <t>Mar. 28,
		2019</t>
  </si>
  <si>
    <t>TownePlace Suites Tampa, FL [Member]</t>
  </si>
  <si>
    <t>SpringHill Suites Baton Rouge, LA [Member]</t>
  </si>
  <si>
    <t>Hampton Holly Springs, NC [Member]</t>
  </si>
  <si>
    <t>Hilton Garden Inn Duncanville, TX [Member]</t>
  </si>
  <si>
    <t>Courtyard Texarkana, TX [Member]</t>
  </si>
  <si>
    <t>TownePlace Suites Texarkana, TX [Member]</t>
  </si>
  <si>
    <t>Courtyard Bristol, VA [Member]</t>
  </si>
  <si>
    <t>Courtyard Harrisonburg, VA [Member]</t>
  </si>
  <si>
    <t>Courtyard Winston-Salem, NC [Member]</t>
  </si>
  <si>
    <t>Dec. 19,
		2019</t>
  </si>
  <si>
    <t>Hampton Fort Lauderdale, FL [Member]</t>
  </si>
  <si>
    <t>Dec. 30,
		2019</t>
  </si>
  <si>
    <t>SpringHill Suites Columbus, GA [Member]</t>
  </si>
  <si>
    <t>Jul. 13,
		2018</t>
  </si>
  <si>
    <t>TownePlace Suites Columbus, GA [Member]</t>
  </si>
  <si>
    <t>Residence Inn Springdale, AR [Member]</t>
  </si>
  <si>
    <t>Nov. 29,
		2018</t>
  </si>
  <si>
    <t>Hilton Dallas, TX [Member]</t>
  </si>
  <si>
    <t>Apr. 20,
		2017</t>
  </si>
  <si>
    <t>Marriott Fairfax, VA [Member]</t>
  </si>
  <si>
    <t>Oct. 5,
		2017</t>
  </si>
  <si>
    <t>Debt (Details) $ in Thousands</t>
  </si>
  <si>
    <t>Jan. 29, 2019USD ($)</t>
  </si>
  <si>
    <t>Aug. 02, 2018USD ($)</t>
  </si>
  <si>
    <t>Jul. 27, 2018USD ($)</t>
  </si>
  <si>
    <t>Jul. 25, 2017USD ($)</t>
  </si>
  <si>
    <t>Debt (Details) [Line Items]</t>
  </si>
  <si>
    <t>Repayments of Unsecured Debt</t>
  </si>
  <si>
    <t>Proceeds from Issuance of Unsecured Debt</t>
  </si>
  <si>
    <t>Debt Issuance Costs, Net</t>
  </si>
  <si>
    <t>Long-term Debt, Gross</t>
  </si>
  <si>
    <t>Amortization of Debt Discount (Premium)</t>
  </si>
  <si>
    <t>Amortization of Debt Issuance Costs</t>
  </si>
  <si>
    <t>Interest Costs Capitalized</t>
  </si>
  <si>
    <t>Debt Instrument, Maturity Date, Description</t>
  </si>
  <si>
    <t>maturity dates ranging from June 2020 to January 2038</t>
  </si>
  <si>
    <t>Number of Hotel Properties Used to Secure Debt</t>
  </si>
  <si>
    <t>Mortgage Debt [Member] | Minimum [Member]</t>
  </si>
  <si>
    <t>Debt Instrument, Interest Rate, Stated Percentage</t>
  </si>
  <si>
    <t>3.55%</t>
  </si>
  <si>
    <t>Debt Instrument, Interest Rate, Effective Percentage</t>
  </si>
  <si>
    <t>Mortgage Debt [Member] | Maximum [Member]</t>
  </si>
  <si>
    <t>6.25%</t>
  </si>
  <si>
    <t>4.97%</t>
  </si>
  <si>
    <t>Prior $150 Million Unsecured Term Loan Facility Amended and Restated on August 2, 2018 [Member] | Repayment of Amount Outstanding Under Term Loans [Member]</t>
  </si>
  <si>
    <t>Term Loan Facility, Maximum Borrowing Capacity</t>
  </si>
  <si>
    <t>Prior $150 Million Unsecured Term Loan Facility Amended and Restated on August 2, 2018 [Member] | $50 Million Unsecured Term Loan Borrowed During 2016 [Member] | Repayment of Amount Outstanding Under Term Loans [Member]</t>
  </si>
  <si>
    <t>Debt Instrument, Face Amount</t>
  </si>
  <si>
    <t>Prior $150 Million Unsecured Term Loan Facility Amended and Restated on August 2, 2018 [Member] | $100 Million Unsecured Term Loan Borrowed During 2016 [Member] | Repayment of Amount Outstanding Under Term Loans [Member]</t>
  </si>
  <si>
    <t>2017 $85 Million Unsecured Term Loan Facility [Member]</t>
  </si>
  <si>
    <t>Number of Term Loans</t>
  </si>
  <si>
    <t>Debt Instrument, Maturity Date</t>
  </si>
  <si>
    <t>Jul. 25,
		2024</t>
  </si>
  <si>
    <t>Debt Instrument, Description of Variable Rate Basis</t>
  </si>
  <si>
    <t>one-month LIBOR</t>
  </si>
  <si>
    <t>Loan Amendment Description</t>
  </si>
  <si>
    <t>In July 2019, the Company entered into an amendment of the $85 million term loan to reduce the interest rate from 1.80% - 2.60% to 1.30% - 2.10%, plus the annual rate of the one-month LIBOR, depending upon the Company’s leverage ratio, as calculated under the terms of the credit agreement, for the remainder of the term.</t>
  </si>
  <si>
    <t>2019 $85 Million Unsecured Term Loan Facility [Member]</t>
  </si>
  <si>
    <t>Dec. 31,
		2029</t>
  </si>
  <si>
    <t>Portion of Fixed-Rate Debt as of Dec 31 2019 that will become Variable-Rate Debt in May 2020 due to changes in Interest Rate Swaps [Member]</t>
  </si>
  <si>
    <t>Derivative, Notional Amount</t>
  </si>
  <si>
    <t>Outstanding Variable-Rate Debt Effectively Fixed By Interest Rate Swaps [Member]</t>
  </si>
  <si>
    <t>London Interbank Offered Rate (LIBOR) [Member]</t>
  </si>
  <si>
    <t>Debt Instrument, Basis of Variable Rate</t>
  </si>
  <si>
    <t>1.76%</t>
  </si>
  <si>
    <t>2.50%</t>
  </si>
  <si>
    <t>London Interbank Offered Rate (LIBOR) [Member] | 2019 $85 Million Unsecured Term Loan Facility [Member] | Minimum [Member]</t>
  </si>
  <si>
    <t>Debt Instrument, Basis Spread on Variable Rate</t>
  </si>
  <si>
    <t>1.70%</t>
  </si>
  <si>
    <t>London Interbank Offered Rate (LIBOR) [Member] | 2019 $85 Million Unsecured Term Loan Facility [Member] | Maximum [Member]</t>
  </si>
  <si>
    <t>2.55%</t>
  </si>
  <si>
    <t>London Interbank Offered Rate (LIBOR) [Member] | Interest Rate Margin Prior to Amendment in July 2019 [Member] | 2017 $85 Million Unsecured Term Loan Facility [Member] | Minimum [Member]</t>
  </si>
  <si>
    <t>1.80%</t>
  </si>
  <si>
    <t>London Interbank Offered Rate (LIBOR) [Member] | Interest Rate Margin Prior to Amendment in July 2019 [Member] | 2017 $85 Million Unsecured Term Loan Facility [Member] | Maximum [Member]</t>
  </si>
  <si>
    <t>2.60%</t>
  </si>
  <si>
    <t>London Interbank Offered Rate (LIBOR) [Member] | Interest Rate Margin Subsequent to Amendment in July 2019 [Member] | 2017 $85 Million Unsecured Term Loan Facility [Member] | Minimum [Member]</t>
  </si>
  <si>
    <t>1.30%</t>
  </si>
  <si>
    <t>London Interbank Offered Rate (LIBOR) [Member] | Interest Rate Margin Subsequent to Amendment in July 2019 [Member] | 2017 $85 Million Unsecured Term Loan Facility [Member] | Maximum [Member]</t>
  </si>
  <si>
    <t>2.10%</t>
  </si>
  <si>
    <t>Prior $965 Million Unsecured Credit Facility Amended and Restated on July 27, 2018 [Member]</t>
  </si>
  <si>
    <t>Line of Credit Facility, Maximum Borrowing Capacity</t>
  </si>
  <si>
    <t>Prior $965 Million Unsecured Credit Facility Amended and Restated on July 27, 2018 [Member] | Extinguished $540 Million Unsecured Revolving Credit Facility [Member]</t>
  </si>
  <si>
    <t>Prior $965 Million Unsecured Credit Facility Amended and Restated on July 27, 2018 [Member] | $425 Million Unsecured Term Loan Facility Borrowed During 2015 [Member] | Repayment of Amount Outstanding Under Term Loans [Member]</t>
  </si>
  <si>
    <t>$850 Million Unsecured Credit Facility [Member]</t>
  </si>
  <si>
    <t>Date of Amended and Restated Credit Facility</t>
  </si>
  <si>
    <t>Jul. 27,
		2018</t>
  </si>
  <si>
    <t>$850 Million Unsecured Credit Facility [Member] | $425 Million Unsecured Revolving Credit Facility [Member]</t>
  </si>
  <si>
    <t>Line of Credit Facility, Expiration Date</t>
  </si>
  <si>
    <t>Jul. 27,
		2022</t>
  </si>
  <si>
    <t>Proceeds from Lines of Credit</t>
  </si>
  <si>
    <t>maturity date may be extended up to one year</t>
  </si>
  <si>
    <t>$850 Million Unsecured Credit Facility [Member] | $425 Million Unsecured Revolving Credit Facility [Member] | Minimum [Member]</t>
  </si>
  <si>
    <t>Line of Credit Facility, Unused Capacity, Commitment Fee Percentage</t>
  </si>
  <si>
    <t>0.20%</t>
  </si>
  <si>
    <t>$850 Million Unsecured Credit Facility [Member] | $425 Million Unsecured Revolving Credit Facility [Member] | Maximum [Member]</t>
  </si>
  <si>
    <t>0.25%</t>
  </si>
  <si>
    <t>$850 Million Unsecured Credit Facility [Member] | London Interbank Offered Rate (LIBOR) [Member] | Minimum [Member]</t>
  </si>
  <si>
    <t>1.35%</t>
  </si>
  <si>
    <t>$850 Million Unsecured Credit Facility [Member] | London Interbank Offered Rate (LIBOR) [Member] | Maximum [Member]</t>
  </si>
  <si>
    <t>2.25%</t>
  </si>
  <si>
    <t>$425 Million Unsecured Term Loan Facility [Member] | $850 Million Unsecured Credit Facility [Member]</t>
  </si>
  <si>
    <t>$425 Million Unsecured Term Loan Facility [Member] | $200 Million Unsecured Term Loan [Member] | $850 Million Unsecured Credit Facility [Member]</t>
  </si>
  <si>
    <t>Jul. 27,
		2023</t>
  </si>
  <si>
    <t>$425 Million Unsecured Term Loan Facility [Member] | $225 Million Unsecured Term Loan [Member] | $850 Million Unsecured Credit Facility [Member]</t>
  </si>
  <si>
    <t>Jan. 31,
		2024</t>
  </si>
  <si>
    <t>$225 Million Unsecured Term Loan Facility [Member]</t>
  </si>
  <si>
    <t>Aug. 2,
		2018</t>
  </si>
  <si>
    <t>$225 Million Unsecured Term Loan Facility [Member] | $50 Million Unsecured Term Loan [Member]</t>
  </si>
  <si>
    <t>Aug. 2,
		2023</t>
  </si>
  <si>
    <t>$225 Million Unsecured Term Loan Facility [Member] | $175 Million Unsecured Term Loan [Member]</t>
  </si>
  <si>
    <t>Aug. 2,
		2025</t>
  </si>
  <si>
    <t>Total Borrowing Capacity Under Term Loan</t>
  </si>
  <si>
    <t>Debt Instrument, Description</t>
  </si>
  <si>
    <t>$100 million was funded at closing and the remaining $75 million was funded on January 29, 2019</t>
  </si>
  <si>
    <t>$225 Million Unsecured Term Loan Facility [Member] | London Interbank Offered Rate (LIBOR) [Member] | Minimum [Member]</t>
  </si>
  <si>
    <t>$225 Million Unsecured Term Loan Facility [Member] | London Interbank Offered Rate (LIBOR) [Member] | Maximum [Member]</t>
  </si>
  <si>
    <t>Revolving Credit Facilities [Member]</t>
  </si>
  <si>
    <t>Line of Credit Facility, Covenant Terms</t>
  </si>
  <si>
    <t xml:space="preserve">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redit agreements contain the following financial and restrictive covenants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The Company was in compliance with the applicable covenants at December 31, 2019. </t>
  </si>
  <si>
    <t>Debt (Details) - Schedule of Debt - USD ($) $ in Thousands</t>
  </si>
  <si>
    <t>Schedule of Debt [Abstract]</t>
  </si>
  <si>
    <t>Revolving credit facility</t>
  </si>
  <si>
    <t>Term loans, net</t>
  </si>
  <si>
    <t>Mortgage debt, net</t>
  </si>
  <si>
    <t>Debt (Details) - Future Minimum Debt Payments - USD ($) $ in Thousands</t>
  </si>
  <si>
    <t>Future Minimum Debt Payments [Abstract]</t>
  </si>
  <si>
    <t>2020</t>
  </si>
  <si>
    <t>2021</t>
  </si>
  <si>
    <t>2022</t>
  </si>
  <si>
    <t>2023</t>
  </si>
  <si>
    <t>2024</t>
  </si>
  <si>
    <t>Thereafter</t>
  </si>
  <si>
    <t>Unamortized fair value adjustment of assumed debt</t>
  </si>
  <si>
    <t>Unamortized debt issuance costs related to term loans and mortgage debt</t>
  </si>
  <si>
    <t>Debt (Details) - Schedule of Total Fixed-Rate and Variable-Rate Debt - USD ($) $ in Thousands</t>
  </si>
  <si>
    <t>Schedule of Total Fixed-Rate and Variable-Rate Debt [Abstract]</t>
  </si>
  <si>
    <t>Fixed-rate debt</t>
  </si>
  <si>
    <t>Fixed-rate debt, Percentage</t>
  </si>
  <si>
    <t>98.00%</t>
  </si>
  <si>
    <t>74.00%</t>
  </si>
  <si>
    <t>Variable-rate debt</t>
  </si>
  <si>
    <t>Variable-rate debt, Percentage</t>
  </si>
  <si>
    <t>2.00%</t>
  </si>
  <si>
    <t>26.00%</t>
  </si>
  <si>
    <t>Weighted-average interest rate of debt</t>
  </si>
  <si>
    <t>3.59%</t>
  </si>
  <si>
    <t>3.74%</t>
  </si>
  <si>
    <t>Fixed-rate debt includes the portion of variable-rate debt where the interest payments have been effectively fixed by interest rate swaps as of the respective balance sheet date. Due to interest rate swaps expiring in May 2020, partially offset by other interest rate swaps becoming effective during the first half of 2020, $172.5 million of fixed-rate debt as of December 31, 2019 will become variable-rate debt in May 2020. See Note 5 for more information on the interest rate swap agreements.</t>
  </si>
  <si>
    <t>Debt (Details) - Credit Facilities - USD ($) $ in Thousands</t>
  </si>
  <si>
    <t>Revolving Credit Facility [Member]</t>
  </si>
  <si>
    <t>Debt Instrument [Line Items]</t>
  </si>
  <si>
    <t>Interest rate</t>
  </si>
  <si>
    <t>LIBOR + 1.40% - 2.25%</t>
  </si>
  <si>
    <t>Maturity date</t>
  </si>
  <si>
    <t>Revolving credit facility outstanding balance</t>
  </si>
  <si>
    <t>$200 Million Term Loan [Member]</t>
  </si>
  <si>
    <t>LIBOR + 1.35% - 2.20%</t>
  </si>
  <si>
    <t>Outstanding balance</t>
  </si>
  <si>
    <t>$225 Million Term Loan [Member]</t>
  </si>
  <si>
    <t>$50 Million Term Loan [Member]</t>
  </si>
  <si>
    <t>$175 Million term Loan [Member]</t>
  </si>
  <si>
    <t>LIBOR + 1.65% - 2.50%</t>
  </si>
  <si>
    <t>2017 $85 Million Term Loan [Member]</t>
  </si>
  <si>
    <t>[2]</t>
  </si>
  <si>
    <t>LIBOR + 1.30% - 2.10% (2)</t>
  </si>
  <si>
    <t>LIBOR + 1.70% - 2.55%</t>
  </si>
  <si>
    <t>Term Loans, Net [Member]</t>
  </si>
  <si>
    <t>Unamortized debt issuance costs</t>
  </si>
  <si>
    <t>Revolving Credit Facility and Term Loans, Net [Member]</t>
  </si>
  <si>
    <t>Revolving credit facility and term loans, net</t>
  </si>
  <si>
    <t>Weighted-average interest rate</t>
  </si>
  <si>
    <t>[3]</t>
  </si>
  <si>
    <t>3.14%</t>
  </si>
  <si>
    <t>3.37%</t>
  </si>
  <si>
    <t>Excludes unamortized debt issuance costs related to the revolving credit facility totaling approximately $2.6 million and $3.6 million as of December 31, 2019 and 2018, respectively, which are included in other assets, net in the Company’s consolidated balance sheets.</t>
  </si>
  <si>
    <t>The $85 million term loan was amended in July 2019 to reduce the interest rate margin range. Prior to the amendment, the interest rate was LIBOR + 1.80% - 2.60%.</t>
  </si>
  <si>
    <t>Interest rate represents the weighted-average effective annual interest rate at the balance sheet date which includes the effect of interest rate swaps in effect on $842.5 million and $557.5 million of the outstanding variable-rate debt as of December 31, 2019 and 2018, respectively. See Note 5 for more information on the interest rate swap agreements. The one-month LIBOR at December 31, 2019 and 2018 was 1.76% and 2.50%, respectively.</t>
  </si>
  <si>
    <t>Debt (Details) - Mortgage Note Debt - USD ($) $ in Thousands</t>
  </si>
  <si>
    <t>Outstanding Balance</t>
  </si>
  <si>
    <t>Principal Assumed or Originated</t>
  </si>
  <si>
    <t>Courtyard Syracuse, NY [Member]</t>
  </si>
  <si>
    <t>Interest Rate</t>
  </si>
  <si>
    <t>4.75%</t>
  </si>
  <si>
    <t>Loan Assumption or Origination Date</t>
  </si>
  <si>
    <t>Oct. 16,
		2015</t>
  </si>
  <si>
    <t>Maturity Date</t>
  </si>
  <si>
    <t xml:space="preserve"> </t>
  </si>
  <si>
    <t>Residence Inn Syracuse, NY [Member]</t>
  </si>
  <si>
    <t>Residence Inn San Juan Capistrano, CA [Member]</t>
  </si>
  <si>
    <t>4.15%</t>
  </si>
  <si>
    <t>Sep. 1,
		2016</t>
  </si>
  <si>
    <t>Jun. 1,
		2020</t>
  </si>
  <si>
    <t>Hampton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 San Diego, CA [Member]</t>
  </si>
  <si>
    <t>Courtyard Kirkland, WA [Member]</t>
  </si>
  <si>
    <t>Residence Inn Seattle, WA [Member]</t>
  </si>
  <si>
    <t>4.96%</t>
  </si>
  <si>
    <t>Embassy Suites Anchorage, AK [Member]</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SpringHill Suites Burbank, CA [Member]</t>
  </si>
  <si>
    <t>3.94%</t>
  </si>
  <si>
    <t>Mar. 9,
		2018</t>
  </si>
  <si>
    <t>Apr. 1,
		2028</t>
  </si>
  <si>
    <t>Courtyard Santa Ana,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Loans were repaid in full in May 2019.</t>
  </si>
  <si>
    <t>Fair Value of Financial Instruments (Details) - USD ($) $ in Thousands</t>
  </si>
  <si>
    <t>Long-term Debt</t>
  </si>
  <si>
    <t>Long-term Debt, Fair Value</t>
  </si>
  <si>
    <t>Derivative, Description of Terms</t>
  </si>
  <si>
    <t>Company pays a fixed rate of interest and receives a floating rate of interest equal to the one-month LIBOR</t>
  </si>
  <si>
    <t>Net unrealized gain (losses) in accumulated other comprehensive income (loss) expected to be reclassified to interest expense within the next 12 months</t>
  </si>
  <si>
    <t>Fair Value of Financial Instruments  (Details) - Schedule of Interest Rate Swap Agreements - USD ($) $ in Thousands</t>
  </si>
  <si>
    <t>Interest Rate Swap #1 [Member] | Designated as Hedging Instrument [Member]</t>
  </si>
  <si>
    <t>Fair Value of Financial Instruments (Details) - Schedule of Interest Rate Swap Agreements [Line Items]</t>
  </si>
  <si>
    <t>Notional amount</t>
  </si>
  <si>
    <t>Origination Date</t>
  </si>
  <si>
    <t>May 19,
		2015</t>
  </si>
  <si>
    <t>Effective Date</t>
  </si>
  <si>
    <t>May 21,
		2015</t>
  </si>
  <si>
    <t>May 18,
		2020</t>
  </si>
  <si>
    <t>Swap fixed interest rate</t>
  </si>
  <si>
    <t>1.58%</t>
  </si>
  <si>
    <t>Fair value asset (liability)</t>
  </si>
  <si>
    <t>Interest Rate Swap #2 [Member] | Designated as Hedging Instrument [Member]</t>
  </si>
  <si>
    <t>Jul. 2,
		2015</t>
  </si>
  <si>
    <t>1.62%</t>
  </si>
  <si>
    <t>Interest Rate Swap #3 [Member] | Designated as Hedging Instrument [Member]</t>
  </si>
  <si>
    <t>Apr. 7,
		2016</t>
  </si>
  <si>
    <t>Sep. 30,
		2016</t>
  </si>
  <si>
    <t>Mar. 31,
		2021</t>
  </si>
  <si>
    <t>1.09%</t>
  </si>
  <si>
    <t>Interest Rate Swap #4 [Member] | Designated as Hedging Instrument [Member]</t>
  </si>
  <si>
    <t>Mar. 31,
		2023</t>
  </si>
  <si>
    <t>1.33%</t>
  </si>
  <si>
    <t>Interest Rate Swap #5 [Member] | Designated as Hedging Instrument [Member]</t>
  </si>
  <si>
    <t>May 31,
		2017</t>
  </si>
  <si>
    <t>Jul. 31,
		2017</t>
  </si>
  <si>
    <t>Jun. 30,
		2024</t>
  </si>
  <si>
    <t>1.96%</t>
  </si>
  <si>
    <t>Interest Rate Swap #6 [Member] | Designated as Hedging Instrument [Member]</t>
  </si>
  <si>
    <t>Aug. 10,
		2017</t>
  </si>
  <si>
    <t>2.01%</t>
  </si>
  <si>
    <t>Interest Rate Swap #7 [Member] | Designated as Hedging Instrument [Member]</t>
  </si>
  <si>
    <t>Jun. 1,
		2018</t>
  </si>
  <si>
    <t>Jan. 31,
		2019</t>
  </si>
  <si>
    <t>Jun. 30,
		2025</t>
  </si>
  <si>
    <t>2.89%</t>
  </si>
  <si>
    <t>Interest Rate Swap #8 [Member] | Designated as Hedging Instrument [Member]</t>
  </si>
  <si>
    <t>Jul. 2,
		2019</t>
  </si>
  <si>
    <t>Jul. 5,
		2019</t>
  </si>
  <si>
    <t>Jul. 18,
		2024</t>
  </si>
  <si>
    <t>1.65%</t>
  </si>
  <si>
    <t>Interest Rate Swap #9 [Member] | Designated as Hedging Instrument [Member]</t>
  </si>
  <si>
    <t>Aug. 21,
		2019</t>
  </si>
  <si>
    <t>Aug. 23,
		2019</t>
  </si>
  <si>
    <t>Aug. 18,
		2024</t>
  </si>
  <si>
    <t>1.32%</t>
  </si>
  <si>
    <t>Interest Rate Swap #10 [Member] | Designated as Hedging Instrument [Member]</t>
  </si>
  <si>
    <t>Aug. 30,
		2024</t>
  </si>
  <si>
    <t>Interest Rate Swap #11 [Member] | Designated as Hedging Instrument [Member]</t>
  </si>
  <si>
    <t>1.86%</t>
  </si>
  <si>
    <t>Interest Rate Swap #12 [Member] | Designated as Hedging Instrument [Member]</t>
  </si>
  <si>
    <t>Dec. 6,
		2018</t>
  </si>
  <si>
    <t>Jan. 31,
		2020</t>
  </si>
  <si>
    <t>2.75%</t>
  </si>
  <si>
    <t>Interest Rate Swap #13 [Member] | Designated as Hedging Instrument [Member]</t>
  </si>
  <si>
    <t>2.72%</t>
  </si>
  <si>
    <t>Interest Rate Swap #14 [Member] | Designated as Hedging Instrument [Member]</t>
  </si>
  <si>
    <t>May 18,
		2025</t>
  </si>
  <si>
    <t>1.27%</t>
  </si>
  <si>
    <t>Interest Rate Swap #15 [Member] | Designated as Hedging Instrument [Member]</t>
  </si>
  <si>
    <t>May 18,
		2021</t>
  </si>
  <si>
    <t>May 18,
		2026</t>
  </si>
  <si>
    <t>Fair Value of Financial Instruments  (Details) - Derivative Instruments, Gain (Loss) Recognized - USD ($) $ in Thousands</t>
  </si>
  <si>
    <t>Derivative Instruments, Gain (Loss) Recognized [Abstract]</t>
  </si>
  <si>
    <t>Net Unrealized Gain (Loss) Recognized in Other Comprehensive Income (Loss)</t>
  </si>
  <si>
    <t>Net Unrealized Gain (Loss) Reclassified from Accumulated Other Comprehensive Income (Loss) to Interest and Other Expense, net</t>
  </si>
  <si>
    <t>Related Parties (Details) - USD ($) $ in Millions</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si>
  <si>
    <t>Aircraft Owned by Executive Officers [Member]</t>
  </si>
  <si>
    <t>Aircraft Usage Expense</t>
  </si>
  <si>
    <t>Reimbursement Received From Related Parties For Their Proportionate Share of Staffing and Office Related Costs Provided by Apple Hospitality [Member]</t>
  </si>
  <si>
    <t>Related Party Transaction, Amounts of Transaction</t>
  </si>
  <si>
    <t>Due from Related Parties</t>
  </si>
  <si>
    <t>Shareholders' Equity (Details) - USD ($) $ / shares in Units, $ in Thousands</t>
  </si>
  <si>
    <t>25 Months Ended</t>
  </si>
  <si>
    <t>Mar. 31, 2018</t>
  </si>
  <si>
    <t>Apr. 11, 2019</t>
  </si>
  <si>
    <t>Shareholders' Equity (Details) [Line Items]</t>
  </si>
  <si>
    <t>Payments of Ordinary Dividends, Common Stock</t>
  </si>
  <si>
    <t>Dividends Payable</t>
  </si>
  <si>
    <t>Stock Repurchased and Retired During Period, Value</t>
  </si>
  <si>
    <t>Preferred Stock, Shares Outstanding (in Shares)</t>
  </si>
  <si>
    <t>Preferred Stock, Shares Issued (in Shares)</t>
  </si>
  <si>
    <t>Preferred Stock, Shares Authorized (in Shares)</t>
  </si>
  <si>
    <t>Annual Distribution [Member]</t>
  </si>
  <si>
    <t>Annual Distribution rate (in Dollars per share)</t>
  </si>
  <si>
    <t>Distributions [Member]</t>
  </si>
  <si>
    <t>Common Stock, Dividends, Per Share, Cash Paid (in Dollars per share)</t>
  </si>
  <si>
    <t>Dividends Payable, Amount Per Share (in Dollars per share)</t>
  </si>
  <si>
    <t>ATM Program Executed Feb 28 2017 and Terminated Apr 11 2019 [Member]</t>
  </si>
  <si>
    <t>Stock Issuance Program, Authorized Amount</t>
  </si>
  <si>
    <t>Stock Issued During Period, Shares, New Issues (in Shares)</t>
  </si>
  <si>
    <t>Shares Issued Weighted Average Market Sales Price Per Share (in Dollars per share)</t>
  </si>
  <si>
    <t>Proceeds From Issuance of Common Stock, Gross</t>
  </si>
  <si>
    <t>Share Repurchase Program [Member]</t>
  </si>
  <si>
    <t>Stock Repurchase Program, Authorized Amount</t>
  </si>
  <si>
    <t>Share Repurchase Program, End Date</t>
  </si>
  <si>
    <t>July 2020</t>
  </si>
  <si>
    <t>Stock Repurchased and Retired During Period, Shares (in Shares)</t>
  </si>
  <si>
    <t>Stock Repurchased During Period, Weighted Average Market Purchase Price Per Share (in Dollars per share)</t>
  </si>
  <si>
    <t>Stock Repurchase Program, Remaining Authorized Repurchase Amount</t>
  </si>
  <si>
    <t>Compensation Plans (Details) - USD ($) $ / shares in Units, $ in Millions</t>
  </si>
  <si>
    <t>2014 Omnibus Incentive Plan [Member]</t>
  </si>
  <si>
    <t>Compensation Plans (Details) [Line Items]</t>
  </si>
  <si>
    <t>Share-based Compensation Arrangement by Share-based Payment Award, Number of Shares Authorized (in Shares)</t>
  </si>
  <si>
    <t>Share-based Compensation Arrangement by Share-based Payment Award, Number of Shares Available for Grant (in Shares)</t>
  </si>
  <si>
    <t>2019 Executive Management Incentive Plan [Member]</t>
  </si>
  <si>
    <t>Compensation Arrangement by Cash and Share-based Payment Award, Component Description</t>
  </si>
  <si>
    <t>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t>
  </si>
  <si>
    <t>Labor and Related Expense</t>
  </si>
  <si>
    <t>Accrued Bonuses, Current</t>
  </si>
  <si>
    <t>Share-based Payment Arrangement, Nonvested Award, Cost Not yet Recognized, Amount</t>
  </si>
  <si>
    <t>Portion of Awards Paid in Cash</t>
  </si>
  <si>
    <t>20.00%</t>
  </si>
  <si>
    <t>Portion of Awards Issued in Equity</t>
  </si>
  <si>
    <t>80.00%</t>
  </si>
  <si>
    <t>2018 Executive Management Incentive Plan [Member]</t>
  </si>
  <si>
    <t>2017 Executive Management Incentive Plan [Member]</t>
  </si>
  <si>
    <t>Non-Employee Director Deferral Program Effective June 1, 2018 [Member]</t>
  </si>
  <si>
    <t>Deferred Compensation Arrangement with Individual, Compensation Expense</t>
  </si>
  <si>
    <t>Share-based Compensation Arrangement by Share-based Payment Award, Shares Deferred (in Shares)</t>
  </si>
  <si>
    <t>Share-based Compensation Arrangement by Share-based Payment Award, Shares Deferred Weighted Average Grant Date Fair Value (in Dollars per share)</t>
  </si>
  <si>
    <t>Deferred Compensation Equity</t>
  </si>
  <si>
    <t>Share Based Compensation [Member] | 2018 Executive Management Incentive Plan [Member] | Equity Awards Issued in the First Quarter of 2019 [Member]</t>
  </si>
  <si>
    <t>Accrued Bonuses, Share Based Compensation, Current</t>
  </si>
  <si>
    <t>Share Based Compensation [Member] | 2017 Executive Management Incentive Plan [Member] | Equity Awards Issued in First Quarter of 2018 [Member]</t>
  </si>
  <si>
    <t>Potential Aggregate Payout [Member] | 2019 Executive Management Incentive Plan [Member] | Minimum [Member]</t>
  </si>
  <si>
    <t>Potential Aggregate Payout [Member] | 2019 Executive Management Incentive Plan [Member] | Maximum [Member]</t>
  </si>
  <si>
    <t>One-Time Payment Under Separation Agreement [Member] | Resignation of Executive Vice President and Chief Financial Officer [Member]</t>
  </si>
  <si>
    <t>Other Employee-related Liabilities, Current</t>
  </si>
  <si>
    <t>One-Time Payment Under Separation Agreement [Member] | Retirement of Executive Vice President and Chief Legal Officer [Member]</t>
  </si>
  <si>
    <t>2019 Incentive Payment Under Separation Agreement [Member] | Resignation of Executive Vice President and Chief Financial Officer [Member]</t>
  </si>
  <si>
    <t>Unrestricted Shares at Time of Issuance [Member] | Share Based Compensation [Member] | 2019 Executive Management Incentive Plan [Member] | Equity Awards Issued in the First Quarter of 2020 [Member]</t>
  </si>
  <si>
    <t>Share-based Compensation Arrangement by Share-based Payment Award, Award Vesting Portion</t>
  </si>
  <si>
    <t>70.00%</t>
  </si>
  <si>
    <t>Restricted Stock Vesting on December 11, 2020 [Member] | Share Based Compensation [Member] | 2019 Executive Management Incentive Plan [Member] | Equity Awards Issued in the First Quarter of 2020 [Member]</t>
  </si>
  <si>
    <t>30.00%</t>
  </si>
  <si>
    <t>Restricted Stock Vesting on December 13, 2019 [Member] | Share Based Compensation [Member] | 2018 Executive Management Incentive Plan [Member] | Equity Awards Issued in the First Quarter of 2019 [Member]</t>
  </si>
  <si>
    <t>Share-based Payment Arrangement, Expense</t>
  </si>
  <si>
    <t>Restricted Shares Vesting on December 14, 2018 [Member] | Share Based Compensation [Member] | 2017 Executive Management Incentive Plan [Member] | Equity Awards Issued in First Quarter of 2018 [Member]</t>
  </si>
  <si>
    <t>Restricted Shares Vesting on December 15, 2017 [Member] | Share Based Compensation [Member] | 2016 Executive Management Incentive Plan [Member] | Equity Awards Issued in First Quarter of 2017 [Member]</t>
  </si>
  <si>
    <t>Compensation Plans (Details) - Disclosure of Share-based Compensation Arrangements by Share-based Payment Award - Share Based Compensation [Member] - USD ($) $ / shares in Units, $ in Millions</t>
  </si>
  <si>
    <t>2018 Executive Management Incentive Plan [Member] | Equity Awards Issued in the First Quarter of 2019 [Member]</t>
  </si>
  <si>
    <t>Share-based Compensation Arrangement by Share-based Payment Award [Line Items]</t>
  </si>
  <si>
    <t>Period common shares issued</t>
  </si>
  <si>
    <t>First Quarter 2019</t>
  </si>
  <si>
    <t>Common shares earned under each incentive plan</t>
  </si>
  <si>
    <t>Common shares surrendered on issuance date to satisfy tax withholding obligations</t>
  </si>
  <si>
    <t>Common shares earned and issued under each incentive plan, net of common shares surrendered on issuance date to satisfy tax withholding obligations</t>
  </si>
  <si>
    <t>Closing stock price on issuance date (in Dollars per share)</t>
  </si>
  <si>
    <t>Total share-based compensation earned, including the surrendered shares (in millions) (in Dollars)</t>
  </si>
  <si>
    <t>Of the total common shares earned and issued, total common shares unrestricted at time of issuance</t>
  </si>
  <si>
    <t>Of the total common shares earned and issued, total common shares restricted at time of issuance</t>
  </si>
  <si>
    <t>Restricted common shares vesting date</t>
  </si>
  <si>
    <t>Dec. 13,
		2019</t>
  </si>
  <si>
    <t>Common shares surrendered on vesting date to satisfy tax withholding requirements resulting from vesting of restricted common shares</t>
  </si>
  <si>
    <t>2017 Executive Management Incentive Plan [Member] | Equity Awards Issued in First Quarter of 2018 [Member]</t>
  </si>
  <si>
    <t>First Quarter 2018</t>
  </si>
  <si>
    <t>Dec. 14,
		2018</t>
  </si>
  <si>
    <t>2016 Executive Management Incentive Plan [Member] | Equity Awards Issued in First Quarter of 2017 [Member]</t>
  </si>
  <si>
    <t>First Quarter 2017</t>
  </si>
  <si>
    <t>Dec. 15,
		2017</t>
  </si>
  <si>
    <t>Of the total 2018 share-based compensation, approximately $2.4 million was recognized as share-based compensation expense during the year ended December 31, 2018, and included in accounts payable and other liabilities in the Company’s consolidated balance sheet as of December 31, 2018, and the remaining $0.2 million, which vested on December 13, 2019 and excludes any restricted shares forfeited or vested prior to that date, was recognized as share-based compensation expense during the year ended December 31, 2019.</t>
  </si>
  <si>
    <t>Of the total 2017 share-based compensation, approximately $5.8 million was recognized as share-based compensation expense during the year ended December 31, 2017, and the remaining $1.2 million, which vested on December 14, 2018, was recognized as share-based compensation expense during the year ended December 31, 2018.</t>
  </si>
  <si>
    <t>Of the total 2016 share-based compensation, approximately $0.4 million, which vested on December 15, 2017, was recognized as share-based compensation expense during the year ended December 31, 2017.</t>
  </si>
  <si>
    <t>Management and Franchise Agreements (Details) $ in Thousands</t>
  </si>
  <si>
    <t>Management and Franchise Agreements (Details) [Line Items]</t>
  </si>
  <si>
    <t>Cost of Goods and Services Sold</t>
  </si>
  <si>
    <t>Minimum [Member]</t>
  </si>
  <si>
    <t>Management Agreement, Initial Term</t>
  </si>
  <si>
    <t>1 year</t>
  </si>
  <si>
    <t>Franchise Agreement, Initial Term</t>
  </si>
  <si>
    <t>Maximum [Member]</t>
  </si>
  <si>
    <t>30 years</t>
  </si>
  <si>
    <t>Variable Management Fee Structure [Member]</t>
  </si>
  <si>
    <t>Management Agreement, Description</t>
  </si>
  <si>
    <t>As of December 31, 2019, over 80% of the Company’s hotels operate under a variable management fee agreement, with an average initial term of approximately two years, which the Company believes better aligns incentives for each hotel manager to maximize each property’s performance than a base-plus-incentive management fee structure</t>
  </si>
  <si>
    <t>Variable Management Fee Structure [Member] | Minimum [Member]</t>
  </si>
  <si>
    <t>Hotel Management Fee, Percentage</t>
  </si>
  <si>
    <t>Variable Management Fee Structure [Member] | Maximum [Member]</t>
  </si>
  <si>
    <t>3.50%</t>
  </si>
  <si>
    <t>Marriott or Hilton [Member]</t>
  </si>
  <si>
    <t>Number of Hotels Operated by Manager</t>
  </si>
  <si>
    <t>Management and Franchise Agreements  (Details) - Management and Franchise Agreements</t>
  </si>
  <si>
    <t>LBA [Member]</t>
  </si>
  <si>
    <t>Management and Franchise Agreements (Details) - Management and Franchise Agreements [Line Items]</t>
  </si>
  <si>
    <t>White Lodging [Member]</t>
  </si>
  <si>
    <t>Dimension [Member]</t>
  </si>
  <si>
    <t>McKibbon [Member]</t>
  </si>
  <si>
    <t>Western [Member]</t>
  </si>
  <si>
    <t>Raymond [Member]</t>
  </si>
  <si>
    <t>Crestline [Member]</t>
  </si>
  <si>
    <t>Marriott [Member]</t>
  </si>
  <si>
    <t>North Central [Member]</t>
  </si>
  <si>
    <t>Newport [Member]</t>
  </si>
  <si>
    <t>InnVentures [Member]</t>
  </si>
  <si>
    <t>Vista Host [Member]</t>
  </si>
  <si>
    <t>True North [Member]</t>
  </si>
  <si>
    <t>Aimbridge [Member]</t>
  </si>
  <si>
    <t>Chartwell [Member]</t>
  </si>
  <si>
    <t>Interstate [Member]</t>
  </si>
  <si>
    <t>Huntington [Member]</t>
  </si>
  <si>
    <t>Stonebridge [Member]</t>
  </si>
  <si>
    <t>Highgate [Member]</t>
  </si>
  <si>
    <t>Hilton [Member]</t>
  </si>
  <si>
    <t>Pyramid [Member]</t>
  </si>
  <si>
    <t>Aimbridge and Interstate merged in the fourth quarter of 2019, however, they continue to operate the Company’s hotels separately.</t>
  </si>
  <si>
    <t>Lease Commitments (Details) $ in Thousands</t>
  </si>
  <si>
    <t>Lease Commitments (Details) [Line Items]</t>
  </si>
  <si>
    <t>Cumulative Effect of New Accounting Principle in Period of Adoption</t>
  </si>
  <si>
    <t>Real Estate Investment Property, Accumulated Depreciation</t>
  </si>
  <si>
    <t>Number of Properties Subject to Ground Leases</t>
  </si>
  <si>
    <t>Parking Lot Ground Lease [Member]</t>
  </si>
  <si>
    <t>Hotel and Parking Lot Ground Leases [Member]</t>
  </si>
  <si>
    <t>Number of Leases Classified as Operating Leases</t>
  </si>
  <si>
    <t>Hotel and Parking Lot Ground Leases [Member] | Minimum [Member]</t>
  </si>
  <si>
    <t>Lessee, Lease Term of Contract</t>
  </si>
  <si>
    <t>4 years</t>
  </si>
  <si>
    <t>Lessee, Lease Renewal Term</t>
  </si>
  <si>
    <t>5 years</t>
  </si>
  <si>
    <t>Hotel and Parking Lot Ground Leases [Member] | Maximum [Member]</t>
  </si>
  <si>
    <t>86 years</t>
  </si>
  <si>
    <t>120 years</t>
  </si>
  <si>
    <t>Finance Ground Lease with Increase in Estimated Required Lease Payments[Member]</t>
  </si>
  <si>
    <t>Increase in Lease Right of Use Asset</t>
  </si>
  <si>
    <t>Increase in Lease Liability</t>
  </si>
  <si>
    <t>Prior to Adoption of Accounting Standards Update 2016-02 [Member] | Hotel and Parking Lot Ground Leases [Member]</t>
  </si>
  <si>
    <t>Amortization of Intangible Lease Assets (Liabilities), Net</t>
  </si>
  <si>
    <t>Straight Line Rent Expense</t>
  </si>
  <si>
    <t>Straight Line Lease Liability</t>
  </si>
  <si>
    <t>Prior to Adoption of Accounting Standards Update 2016-02 [Member] | Hotel and Parking Lot Ground Leases [Member] | Below Market Leases [Member]</t>
  </si>
  <si>
    <t>Acquired Intangible Lease Asset, Net</t>
  </si>
  <si>
    <t>Prior to Adoption of Accounting Standards Update 2016-02 [Member] | Hotel and Parking Lot Ground Leases [Member] | Above Market Leases [Member]</t>
  </si>
  <si>
    <t>Acquired Intangible Lease Liability, Net</t>
  </si>
  <si>
    <t>Lease Commitments (Details) - Schedule of Leases - USD ($) $ in Thousands</t>
  </si>
  <si>
    <t>Operating lease assets, net</t>
  </si>
  <si>
    <t>Finance ground lease assets, net</t>
  </si>
  <si>
    <t>Total lease assets</t>
  </si>
  <si>
    <t>Operating lease liabilities</t>
  </si>
  <si>
    <t>Total lease liabilities</t>
  </si>
  <si>
    <t>Weighted-average remaining lease term</t>
  </si>
  <si>
    <t>Operating leases</t>
  </si>
  <si>
    <t>37 years</t>
  </si>
  <si>
    <t>Finance leases</t>
  </si>
  <si>
    <t>31 years</t>
  </si>
  <si>
    <t>Weighted-average discount rate</t>
  </si>
  <si>
    <t>5.45%</t>
  </si>
  <si>
    <t>5.26%</t>
  </si>
  <si>
    <t>Finance ground lease assets are net of accumulated amortization of approximately $4.4 million as of December 31, 2019.</t>
  </si>
  <si>
    <t>Lease Commitments (Details) - Schedule of Lease Cost $ in Thousands</t>
  </si>
  <si>
    <t>Schedule of Lease Cost [Abstract]</t>
  </si>
  <si>
    <t>Operating lease costs</t>
  </si>
  <si>
    <t>Finance lease costs:</t>
  </si>
  <si>
    <t>Amortization of lease assets</t>
  </si>
  <si>
    <t>Interest on lease liabilities</t>
  </si>
  <si>
    <t>Total lease costs</t>
  </si>
  <si>
    <t>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si>
  <si>
    <t>Lease Commitments (Details) - Maturity Of Lessee Lease Liabilities $ in Thousands</t>
  </si>
  <si>
    <t>Operating Leases [Member]</t>
  </si>
  <si>
    <t>Lease Commitments (Details) - Maturity Of Lessee Lease Liabilities [Line Items]</t>
  </si>
  <si>
    <t>Total minimum lease payments</t>
  </si>
  <si>
    <t>Less: amount of lease payments representing interest</t>
  </si>
  <si>
    <t>Present value of lease liabilities</t>
  </si>
  <si>
    <t>Finance Leases [Member]</t>
  </si>
  <si>
    <t>Lease Commitments (Details) - Lease, Supplemental Cash Flow Information $ in Thousands</t>
  </si>
  <si>
    <t>Lease, Supplemental Cash Flow Information [Abstract]</t>
  </si>
  <si>
    <t>Operating cash flows for operating leases</t>
  </si>
  <si>
    <t>Operating cash flows for finance leases</t>
  </si>
  <si>
    <t>Hotel Purchase Contract Commitments (Details) - Hotels Under Purchase Contract [Member] - Hotels Under Development [Member] $ in Millions</t>
  </si>
  <si>
    <t>Hotel Purchase Contract Commitments (Details) [Line Items]</t>
  </si>
  <si>
    <t>Purchase Contract Gross Purchase Price</t>
  </si>
  <si>
    <t>Hotel Development, Time to Completion</t>
  </si>
  <si>
    <t>over the next five to 18 months</t>
  </si>
  <si>
    <t>Hotel Purchase Contract Commitments (Details) - Outstanding Purchase Contracts - Hotels Under Contract [Member] $ in Thousands</t>
  </si>
  <si>
    <t>Hotel Purchase Contract Commitments (Details) - Outstanding Purchase Contracts [Line Items]</t>
  </si>
  <si>
    <t>Refundable Deposits</t>
  </si>
  <si>
    <t>Hotels Under Development [Member] | Hampton and Home2 Suites Cape Canaveral, FL [Member]</t>
  </si>
  <si>
    <t>Date of Purchase Contract</t>
  </si>
  <si>
    <t>Apr. 11,
		2018</t>
  </si>
  <si>
    <t>[1],[2]</t>
  </si>
  <si>
    <t>Hotels Under Development [Member] | Hyatt House and Hyatt Place Tempe, AZ [Member]</t>
  </si>
  <si>
    <t>Jun. 13,
		2018</t>
  </si>
  <si>
    <t>[1],[3]</t>
  </si>
  <si>
    <t>Hotels Under Development [Member] | Courtyard Denver, CO [Member]</t>
  </si>
  <si>
    <t>Apr. 5,
		2019</t>
  </si>
  <si>
    <t>Hotels Under Development [Member] | Hilton Garden Inn Madison WI [Member]</t>
  </si>
  <si>
    <t>Jul. 9,
		2019</t>
  </si>
  <si>
    <t>These hotels are currently under development. The table shows the expected number of rooms upon hotel completion and the expected franchise brands. Assuming all conditions to closing are met, the purchases of these hotels are expected to occur over the next five to 18 months from December 31, 2019. If the seller meets all of the conditions to closing, the Company is obligated to specifically perform under the contract. As the properties are under development, at this time, the seller has not met all of the conditions to closing.</t>
  </si>
  <si>
    <t>These hotels are part of an adjoining combined 224-room, dual-branded complex that will be located on the same site.</t>
  </si>
  <si>
    <t>These hotels are part of an adjoining combined 254-room, dual-branded complex that will be located on the same site.</t>
  </si>
  <si>
    <t>Transaction and Litigation Costs (Reimbursements) (Details) - Settlement of the Apple Ten Merger Litigation [Member] - USD ($) $ in Millions</t>
  </si>
  <si>
    <t>1 Months Ended</t>
  </si>
  <si>
    <t>May 31, 2017</t>
  </si>
  <si>
    <t>Transaction and Litigation Costs (Reimbursements) (Details) [Line Items]</t>
  </si>
  <si>
    <t>Proceeds from Insurance Settlement, Operating Activities</t>
  </si>
  <si>
    <t>Quarterly Financial Data (Unaudited)  (Details) - Quarterly Financial Information - USD ($) $ / shares in Units, $ in Thousands</t>
  </si>
  <si>
    <t>Sep. 30, 2019</t>
  </si>
  <si>
    <t>Mar. 31, 2019</t>
  </si>
  <si>
    <t>Sep. 30, 2018</t>
  </si>
  <si>
    <t>Jun. 30, 2018</t>
  </si>
  <si>
    <t>First Quarter [Member]</t>
  </si>
  <si>
    <t>Quarterly Financial Data (Unaudited) (Details) - Quarterly Financial Information [Line Items]</t>
  </si>
  <si>
    <t>Second Quarter [Member]</t>
  </si>
  <si>
    <t>Third Quarter [Member]</t>
  </si>
  <si>
    <t>Fourth Quarter [Member]</t>
  </si>
  <si>
    <t>Net income per common share for the four quarters of 2018 are non-additive in comparison to net income per common share for the year ended December 31, 2018 due to the equity repurchased in the first and fourth quarters of 2018 under the Share Repurchase Program.</t>
  </si>
  <si>
    <t>Subsequent Events (Details) - Subsequent Event [Member] $ / shares in Units, $ in Millions</t>
  </si>
  <si>
    <t>Feb. 29, 2020USD ($)$ / shares</t>
  </si>
  <si>
    <t>Jan. 31, 2020USD ($)$ / shares</t>
  </si>
  <si>
    <t>Subsequent Events (Details) [Line Items]</t>
  </si>
  <si>
    <t>Payments of Ordinary Dividends, Common Stock | $</t>
  </si>
  <si>
    <t>Common Stock, Dividends, Per Share, Cash Paid | $ / shares</t>
  </si>
  <si>
    <t>Common Stock, Dividends, Per Share, Declared | $ / shares</t>
  </si>
  <si>
    <t>Dividends Payable, Date to be Paid</t>
  </si>
  <si>
    <t>Mar. 16,
		2020</t>
  </si>
  <si>
    <t>Sale of Real Estate Assets, Gross Sales Price | $</t>
  </si>
  <si>
    <t>SCHEDULE III Real Estate and Accumulated Depreciation and Amortization (Details) $ in Billions</t>
  </si>
  <si>
    <t>SCHEDULE III Real Estate and Accumulated Depreciation and Amortization (Details) [Line Items]</t>
  </si>
  <si>
    <t>Land Ownership Description</t>
  </si>
  <si>
    <t>Land is owned fee simple unless cost is $0, which means the property is subject to a ground lease.</t>
  </si>
  <si>
    <t>SEC Schedule, 12-28, Real Estate Companies, Investment in Real Estate, Federal Income Tax Basis (in Dollars)</t>
  </si>
  <si>
    <t>Hotels Classified as Held for Sale and Subsequently Sold [Member]</t>
  </si>
  <si>
    <t>SCHEDULE III  Real Estate and Accumulated Depreciation and Amortization (Details) - Schedule of Real Estate and Accumulated Depreciation $ in Thousands</t>
  </si>
  <si>
    <t>Dec. 31, 2016USD ($)</t>
  </si>
  <si>
    <t>Total Gross Cost</t>
  </si>
  <si>
    <t>Accumulated Depreciation</t>
  </si>
  <si>
    <t>Number of Rooms</t>
  </si>
  <si>
    <t>Encumbrances</t>
  </si>
  <si>
    <t>Initial Cost, Land</t>
  </si>
  <si>
    <t>Initial Cost, Building, FF&amp;E, and Other</t>
  </si>
  <si>
    <t>Subsequently Capitalized Building Improvements &amp; FF&amp;E</t>
  </si>
  <si>
    <t>Date of Construction</t>
  </si>
  <si>
    <t>2008</t>
  </si>
  <si>
    <t>Apr-10</t>
  </si>
  <si>
    <t>Embassy Suites Anchorage, AK [Member] | Minimum [Member]</t>
  </si>
  <si>
    <t>Depreciable Life</t>
  </si>
  <si>
    <t>Embassy Suites Anchorage, AK [Member] | Maximum [Member]</t>
  </si>
  <si>
    <t>Home2 Suites Anchorage, AK [Member]</t>
  </si>
  <si>
    <t>2015</t>
  </si>
  <si>
    <t>Dec-17</t>
  </si>
  <si>
    <t>Home2 Suites Anchorage, AK [Member] | Minimum [Member]</t>
  </si>
  <si>
    <t>Home2 Suites Anchorage, AK [Member] | Maximum [Member]</t>
  </si>
  <si>
    <t>Hilton Garden Inn Auburn, AL [Member]</t>
  </si>
  <si>
    <t>2001</t>
  </si>
  <si>
    <t>Mar-14</t>
  </si>
  <si>
    <t>Hilton Garden Inn Auburn, AL [Member] | Minimum [Member]</t>
  </si>
  <si>
    <t>Hilton Garden Inn Auburn, AL [Member] | Maximum [Member]</t>
  </si>
  <si>
    <t>Courtyard Birmingham, AL [Member]</t>
  </si>
  <si>
    <t>2007</t>
  </si>
  <si>
    <t>Courtyard Birmingham, AL [Member] | Minimum [Member]</t>
  </si>
  <si>
    <t>Courtyard Birmingham, AL [Member] | Maximum [Member]</t>
  </si>
  <si>
    <t>Hilton Garden Inn Birmingham, AL [Member]</t>
  </si>
  <si>
    <t>2017</t>
  </si>
  <si>
    <t>Sep-17</t>
  </si>
  <si>
    <t>Hilton Garden Inn Birmingham, AL [Member] | Minimum [Member]</t>
  </si>
  <si>
    <t>Hilton Garden Inn Birmingham, AL [Member] | Maximum [Member]</t>
  </si>
  <si>
    <t>Home2 Suites Birmingham, AL [Member]</t>
  </si>
  <si>
    <t>Home2 Suites Birmingham, AL [Member] | Minimum [Member]</t>
  </si>
  <si>
    <t>Home2 Suites Birmingham, AL [Member] | Maximum [Member]</t>
  </si>
  <si>
    <t>Homewood Suites Birmingham, AL [Member]</t>
  </si>
  <si>
    <t>2005</t>
  </si>
  <si>
    <t>Homewood Suites Birmingham, AL [Member] | Minimum [Member]</t>
  </si>
  <si>
    <t>Homewood Suites Birmingham, AL [Member] | Maximum [Member]</t>
  </si>
  <si>
    <t>Hilton Garden Inn Dothan, AL [Member]</t>
  </si>
  <si>
    <t>2009</t>
  </si>
  <si>
    <t>Jun-09</t>
  </si>
  <si>
    <t>Hilton Garden Inn Dothan, AL [Member] | Minimum [Member]</t>
  </si>
  <si>
    <t>Hilton Garden Inn Dothan, AL [Member] | Maximum [Member]</t>
  </si>
  <si>
    <t>Residence Inn Dothan, AL [Member]</t>
  </si>
  <si>
    <t>Residence Inn Dothan, AL [Member] | Minimum [Member]</t>
  </si>
  <si>
    <t>Residence Inn Dothan, AL [Member] | Maximum [Member]</t>
  </si>
  <si>
    <t>Hampton Huntsville, AL [Member]</t>
  </si>
  <si>
    <t>2013</t>
  </si>
  <si>
    <t>Sep-16</t>
  </si>
  <si>
    <t>Hampton Huntsville, AL [Member] | Minimum [Member]</t>
  </si>
  <si>
    <t>Hampton Huntsville, AL [Member] | Maximum [Member]</t>
  </si>
  <si>
    <t>Hilton Garden Inn Huntsville, AL [Member]</t>
  </si>
  <si>
    <t>Hilton Garden Inn Huntsville, AL [Member] | Minimum [Member]</t>
  </si>
  <si>
    <t>Hilton Garden Inn Huntsville, AL [Member] | Maximum [Member]</t>
  </si>
  <si>
    <t>Home2 Suites Huntsville, AL [Member]</t>
  </si>
  <si>
    <t>Home2 Suites Huntsville, AL [Member] | Minimum [Member]</t>
  </si>
  <si>
    <t>Home2 Suites Huntsville, AL [Member] | Maximum [Member]</t>
  </si>
  <si>
    <t>2006</t>
  </si>
  <si>
    <t>Homewood Suites Huntsville, AL [Member] | Minimum [Member]</t>
  </si>
  <si>
    <t>Homewood Suites Huntsville, AL [Member] | Maximum [Member]</t>
  </si>
  <si>
    <t>Hampton Mobile, AL [Member]</t>
  </si>
  <si>
    <t>Hampton Mobile, AL [Member] | Minimum [Member]</t>
  </si>
  <si>
    <t>Hampton Mobile, AL [Member] | Maximum [Member]</t>
  </si>
  <si>
    <t>Hilton Garden Inn Montgomery, AL [Member]</t>
  </si>
  <si>
    <t>2003</t>
  </si>
  <si>
    <t>Hilton Garden Inn Montgomery, AL [Member] | Minimum [Member]</t>
  </si>
  <si>
    <t>Hilton Garden Inn Montgomery, AL [Member] | Maximum [Member]</t>
  </si>
  <si>
    <t>Homewood Suites Montgomery, AL [Member]</t>
  </si>
  <si>
    <t>2004</t>
  </si>
  <si>
    <t>Homewood Suites Montgomery, AL [Member] | Minimum [Member]</t>
  </si>
  <si>
    <t>Homewood Suites Montgomery, AL [Member] | Maximum [Member]</t>
  </si>
  <si>
    <t>Courtyard Prattville, AL [Member] | Minimum [Member]</t>
  </si>
  <si>
    <t>Courtyard Prattville, AL [Member] | Maximum [Member]</t>
  </si>
  <si>
    <t>Hampton Rogers, AR [Member]</t>
  </si>
  <si>
    <t>1998</t>
  </si>
  <si>
    <t>Aug-10</t>
  </si>
  <si>
    <t>Hampton Rogers, AR [Member] | Minimum [Member]</t>
  </si>
  <si>
    <t>Hampton Rogers, AR [Member] | Maximum [Member]</t>
  </si>
  <si>
    <t>Homewood Suites Rogers, AR [Member]</t>
  </si>
  <si>
    <t>Homewood Suites Rogers, AR [Member] | Minimum [Member]</t>
  </si>
  <si>
    <t>Homewood Suites Rogers, AR [Member] | Maximum [Member]</t>
  </si>
  <si>
    <t>Residence Inn Rogers, AR [Member]</t>
  </si>
  <si>
    <t>Residence Inn Rogers, AR [Member] | Minimum [Member]</t>
  </si>
  <si>
    <t>Residence Inn Rogers, AR [Member] | Maximum [Member]</t>
  </si>
  <si>
    <t>Courtyard Chandler, AZ [Member]</t>
  </si>
  <si>
    <t>Nov-10</t>
  </si>
  <si>
    <t>Courtyard Chandler, AZ [Member] | Minimum [Member]</t>
  </si>
  <si>
    <t>Courtyard Chandler, AZ [Member] | Maximum [Member]</t>
  </si>
  <si>
    <t>Fairfield Chandler, AZ [Member]</t>
  </si>
  <si>
    <t>Fairfield Chandler, AZ [Member] | Minimum [Member]</t>
  </si>
  <si>
    <t>Fairfield Chandler, AZ [Member] | Maximum [Member]</t>
  </si>
  <si>
    <t>Courtyard Phoenix, AZ [Member]</t>
  </si>
  <si>
    <t>Courtyard Phoenix, AZ [Member] | Minimum [Member]</t>
  </si>
  <si>
    <t>Courtyard Phoenix, AZ [Member] | Maximum [Member]</t>
  </si>
  <si>
    <t>Hampton Phoenix, AZ [Member] | Minimum [Member]</t>
  </si>
  <si>
    <t>Hampton Phoenix, AZ [Member] | Maximum [Member]</t>
  </si>
  <si>
    <t>2018</t>
  </si>
  <si>
    <t>May-18</t>
  </si>
  <si>
    <t>Homewood Suites Phoenix, AZ [Member]</t>
  </si>
  <si>
    <t>Homewood Suites Phoenix, AZ [Member] | Minimum [Member]</t>
  </si>
  <si>
    <t>Homewood Suites Phoenix, AZ [Member] | Maximum [Member]</t>
  </si>
  <si>
    <t>Residence Inn Phoenix, AZ [Member]</t>
  </si>
  <si>
    <t>Residence Inn Phoenix, AZ [Member] | Minimum [Member]</t>
  </si>
  <si>
    <t>Residence Inn Phoenix, AZ [Member] | Maximum [Member]</t>
  </si>
  <si>
    <t>Hilton Garden Inn Scottsdale, AZ [Member]</t>
  </si>
  <si>
    <t>Hilton Garden Inn Scottsdale, AZ [Member] | Minimum [Member]</t>
  </si>
  <si>
    <t>Hilton Garden Inn Scottsdale, AZ [Member] | Maximum [Member]</t>
  </si>
  <si>
    <t>Hilton Garden Inn Tucson, AZ [Member]</t>
  </si>
  <si>
    <t>Jul-08</t>
  </si>
  <si>
    <t>Hilton Garden Inn Tucson, AZ [Member] | Minimum [Member]</t>
  </si>
  <si>
    <t>Hilton Garden Inn Tucson, AZ [Member] | Maximum [Member]</t>
  </si>
  <si>
    <t>Residence Inn Tucson, AZ [Member]</t>
  </si>
  <si>
    <t>Residence Inn Tucson, AZ [Member] | Minimum [Member]</t>
  </si>
  <si>
    <t>Residence Inn Tucson, AZ [Member] | Maximum [Member]</t>
  </si>
  <si>
    <t>Towne Place Suites Tucson, AZ [Member]</t>
  </si>
  <si>
    <t>2011</t>
  </si>
  <si>
    <t>Oct-11</t>
  </si>
  <si>
    <t>Towne Place Suites Tucson, AZ [Member] | Minimum [Member]</t>
  </si>
  <si>
    <t>Towne Place Suites Tucson, AZ [Member] | Maximum [Member]</t>
  </si>
  <si>
    <t>Homewood Suites Agoura Hills, CA [Member]</t>
  </si>
  <si>
    <t>Homewood Suites Agoura Hills, CA [Member] | Minimum [Member]</t>
  </si>
  <si>
    <t>Homewood Suites Agoura Hills, CA [Member] | Maximum [Member]</t>
  </si>
  <si>
    <t>2002</t>
  </si>
  <si>
    <t>Aug-15</t>
  </si>
  <si>
    <t>Courtyard Burbank, CA [Member] | Minimum [Member]</t>
  </si>
  <si>
    <t>Courtyard Burbank, CA [Member] | Maximum [Member]</t>
  </si>
  <si>
    <t>Residence Inn Burbank, CA [Member]</t>
  </si>
  <si>
    <t>Residence Inn Burbank, CA [Member] | Minimum [Member]</t>
  </si>
  <si>
    <t>Residence Inn Burbank, CA [Member] | Maximum [Member]</t>
  </si>
  <si>
    <t>Jul-15</t>
  </si>
  <si>
    <t>SpringHill Suites Burbank, CA [Member] | Minimum [Member]</t>
  </si>
  <si>
    <t>SpringHill Suites Burbank, CA [Member] | Maximum [Member]</t>
  </si>
  <si>
    <t>Hampton Clovis, CA [Member]</t>
  </si>
  <si>
    <t>Jul-09</t>
  </si>
  <si>
    <t>Hampton Clovis, CA [Member] | Minimum [Member]</t>
  </si>
  <si>
    <t>Hampton Clovis, CA [Member] | Maximum [Member]</t>
  </si>
  <si>
    <t>Homewood Suites Clovis, CA [Member]</t>
  </si>
  <si>
    <t>2010</t>
  </si>
  <si>
    <t>Feb-10</t>
  </si>
  <si>
    <t>Homewood Suites Clovis, CA [Member] | Minimum [Member]</t>
  </si>
  <si>
    <t>Homewood Suites Clovis, CA [Member] | Maximum [Member]</t>
  </si>
  <si>
    <t>Courtyard Cypress, CA [Member]</t>
  </si>
  <si>
    <t>1988</t>
  </si>
  <si>
    <t>Courtyard Cypress, CA [Member] | Minimum [Member]</t>
  </si>
  <si>
    <t>Courtyard Cypress, CA [Member] | Maximum [Member]</t>
  </si>
  <si>
    <t>Hampton Cypress, CA [Member]</t>
  </si>
  <si>
    <t>Jun-15</t>
  </si>
  <si>
    <t>Hampton Cypress, CA [Member] | Minimum [Member]</t>
  </si>
  <si>
    <t>Hampton Cypress, CA [Member] | Maximum [Member]</t>
  </si>
  <si>
    <t>Courtyard Oceanside, CA [Member] | Minimum [Member]</t>
  </si>
  <si>
    <t>Courtyard Oceanside, CA [Member] | Maximum [Member]</t>
  </si>
  <si>
    <t>Residence Inn Oceanside, CA [Member]</t>
  </si>
  <si>
    <t>Residence Inn Oceanside, CA [Member] | Minimum [Member]</t>
  </si>
  <si>
    <t>Residence Inn Oceanside, CA [Member] | Maximum [Member]</t>
  </si>
  <si>
    <t>1987</t>
  </si>
  <si>
    <t>Courtyard Rancho Bernardo / San Diego, CA [Member] | Minimum [Member]</t>
  </si>
  <si>
    <t>Courtyard Rancho Bernardo / San Diego, CA [Member] | Maximum [Member]</t>
  </si>
  <si>
    <t>Hilton Garden Inn Sacramento, CA [Member]</t>
  </si>
  <si>
    <t>1999</t>
  </si>
  <si>
    <t>Hilton Garden Inn Sacramento, CA [Member] | Minimum [Member]</t>
  </si>
  <si>
    <t>Hilton Garden Inn Sacramento, CA [Member] | Maximum [Member]</t>
  </si>
  <si>
    <t>Residence Inn San Bernardino, CA [Member]</t>
  </si>
  <si>
    <t>Feb-11</t>
  </si>
  <si>
    <t>Residence Inn San Bernardino, CA [Member] | Minimum [Member]</t>
  </si>
  <si>
    <t>Residence Inn San Bernardino, CA [Member] | Maximum [Member]</t>
  </si>
  <si>
    <t>Sep-15</t>
  </si>
  <si>
    <t>Courtyard San Diego, CA [Member] | Minimum [Member]</t>
  </si>
  <si>
    <t>Courtyard San Diego, CA [Member] | Maximum [Member]</t>
  </si>
  <si>
    <t>Hampton San Diego, CA [Member] | Minimum [Member]</t>
  </si>
  <si>
    <t>Hampton San Diego, CA [Member] | Maximum [Member]</t>
  </si>
  <si>
    <t>Hilton Garden Inn San Diego, CA [Member]</t>
  </si>
  <si>
    <t>Hilton Garden Inn San Diego, CA [Member] | Minimum [Member]</t>
  </si>
  <si>
    <t>Hilton Garden Inn San Diego, CA [Member] | Maximum [Member]</t>
  </si>
  <si>
    <t>Residence Inn San Diego, CA [Member] | Minimum [Member]</t>
  </si>
  <si>
    <t>Residence Inn San Diego, CA [Member] | Maximum [Member]</t>
  </si>
  <si>
    <t>1991</t>
  </si>
  <si>
    <t>Homewood Suites San Jose, CA [Member] | Minimum [Member]</t>
  </si>
  <si>
    <t>Homewood Suites San Jose, CA [Member] | Maximum [Member]</t>
  </si>
  <si>
    <t>2012</t>
  </si>
  <si>
    <t>Residence Inn San Juan Capistrano, CA [Member] | Minimum [Member]</t>
  </si>
  <si>
    <t>Residence Inn San Juan Capistrano, CA [Member] | Maximum [Member]</t>
  </si>
  <si>
    <t>May-11</t>
  </si>
  <si>
    <t>Courtyard Santa Ana, CA [Member] | Minimum [Member]</t>
  </si>
  <si>
    <t>Courtyard Santa Ana, CA [Member] | Maximum [Member]</t>
  </si>
  <si>
    <t>Courtyard Santa Clarita, CA [Member]</t>
  </si>
  <si>
    <t>Sep-08</t>
  </si>
  <si>
    <t>Courtyard Santa Clarita, CA [Member] | Minimum [Member]</t>
  </si>
  <si>
    <t>Courtyard Santa Clarita, CA [Member] | Maximum [Member]</t>
  </si>
  <si>
    <t>Fairfield Santa Clarita, CA [Member]</t>
  </si>
  <si>
    <t>1997</t>
  </si>
  <si>
    <t>Oct-08</t>
  </si>
  <si>
    <t>Fairfield Santa Clarita, CA [Member] | Minimum [Member]</t>
  </si>
  <si>
    <t>Fairfield Santa Clarita, CA [Member] | Maximum [Member]</t>
  </si>
  <si>
    <t>Hampton Santa Clarita, CA [Member]</t>
  </si>
  <si>
    <t>Hampton Santa Clarita, CA [Member] | Minimum [Member]</t>
  </si>
  <si>
    <t>Hampton Santa Clarita, CA [Member] | Maximum [Member]</t>
  </si>
  <si>
    <t>Residence Inn Santa Clarita, CA [Member]</t>
  </si>
  <si>
    <t>Residence Inn Santa Clarita, CA [Member] | Minimum [Member]</t>
  </si>
  <si>
    <t>Residence Inn Santa Clarita, CA [Member] | Maximum [Member]</t>
  </si>
  <si>
    <t>Hampton Tulare,CA [Member]</t>
  </si>
  <si>
    <t>Hampton Tulare,CA [Member] | Minimum [Member]</t>
  </si>
  <si>
    <t>Hampton Tulare,CA [Member] | Maximum [Member]</t>
  </si>
  <si>
    <t>Fairfield Tustin, CA [Member]</t>
  </si>
  <si>
    <t>Fairfield Tustin, CA [Member] | Minimum [Member]</t>
  </si>
  <si>
    <t>Fairfield Tustin, CA [Member] | Maximum [Member]</t>
  </si>
  <si>
    <t>Residence Inn Tustin, CA [Member]</t>
  </si>
  <si>
    <t>Residence Inn Tustin, CA [Member] | Minimum [Member]</t>
  </si>
  <si>
    <t>Residence Inn Tustin, CA [Member] | Maximum [Member]</t>
  </si>
  <si>
    <t>Hampton Colorado Springs, CO [Member] | Minimum [Member]</t>
  </si>
  <si>
    <t>Hampton Colorado Springs, CO [Member] | Maximum [Member]</t>
  </si>
  <si>
    <t>Hilton Garden Inn Denver, CO [Member] | Minimum [Member]</t>
  </si>
  <si>
    <t>Hilton Garden Inn Denver, CO [Member] | Maximum [Member]</t>
  </si>
  <si>
    <t>Hilton Garden Inn Highlands Ranch, CO [Member]</t>
  </si>
  <si>
    <t>Hilton Garden Inn Highlands Ranch, CO [Member] | Minimum [Member]</t>
  </si>
  <si>
    <t>Hilton Garden Inn Highlands Ranch, CO [Member] | Maximum [Member]</t>
  </si>
  <si>
    <t>Residence Inn Highlands Ranch, CO [Member]</t>
  </si>
  <si>
    <t>1996</t>
  </si>
  <si>
    <t>Residence Inn Highlands Ranch, CO [Member] | Minimum [Member]</t>
  </si>
  <si>
    <t>Residence Inn Highlands Ranch, CO [Member] | Maximum [Member]</t>
  </si>
  <si>
    <t>Hilton Garden Inn Boca Raton, FL [Member]</t>
  </si>
  <si>
    <t>Hilton Garden Inn Boca Raton, FL [Member] | Minimum [Member]</t>
  </si>
  <si>
    <t>Hilton Garden Inn Boca Raton, FL [Member] | Maximum [Member]</t>
  </si>
  <si>
    <t>Homewood Suites Cape Canaveral, FL [Member]</t>
  </si>
  <si>
    <t>2016</t>
  </si>
  <si>
    <t>Homewood Suites Cape Canaveral, FL [Member] | Minimum [Member]</t>
  </si>
  <si>
    <t>Homewood Suites Cape Canaveral, FL [Member] | Maximum [Member]</t>
  </si>
  <si>
    <t>Hampton Inn Fort Lauderdale, FL [Member]</t>
  </si>
  <si>
    <t>Hampton Inn Fort Lauderdale, FL [Member] | Minimum [Member]</t>
  </si>
  <si>
    <t>Hampton Inn Fort Lauderdale, FL [Member] | Maximum [Member]</t>
  </si>
  <si>
    <t>Residence Inn Fort Lauderdale, FL [Member]</t>
  </si>
  <si>
    <t>2014</t>
  </si>
  <si>
    <t>Residence Inn Fort Lauderdale, FL [Member] | Minimum [Member]</t>
  </si>
  <si>
    <t>Residence Inn Fort Lauderdale, FL [Member] | Maximum [Member]</t>
  </si>
  <si>
    <t>Hilton Garden Inn Gainesville, FL [Member]</t>
  </si>
  <si>
    <t>Hilton Garden Inn Gainesville, FL [Member] | Minimum [Member]</t>
  </si>
  <si>
    <t>Hilton Garden Inn Gainesville, FL [Member] | Maximum [Member]</t>
  </si>
  <si>
    <t>Homewood Suites Gainesville, FL [Member]</t>
  </si>
  <si>
    <t>Homewood Suites Gainesville, FL [Member] | Minimum [Member]</t>
  </si>
  <si>
    <t>Homewood Suites Gainesville, FL [Member] | Maximum [Member]</t>
  </si>
  <si>
    <t>Homewood Suites Jacksonville, FL [Member]</t>
  </si>
  <si>
    <t>Homewood Suites Jacksonville, FL [Member] | Minimum [Member]</t>
  </si>
  <si>
    <t>Homewood Suites Jacksonville, FL [Member] | Maximum [Member]</t>
  </si>
  <si>
    <t>Dec-18</t>
  </si>
  <si>
    <t>Hyatt Place Jacksonville, FL [Member] | Minimum [Member]</t>
  </si>
  <si>
    <t>Hyatt Place Jacksonville, FL [Member] | Maximum [Member]</t>
  </si>
  <si>
    <t>Courtyard Lakeland, FL [Member]</t>
  </si>
  <si>
    <t>2000</t>
  </si>
  <si>
    <t>Courtyard Lakeland, FL [Member] | Minimum [Member]</t>
  </si>
  <si>
    <t>Courtyard Lakeland, FL [Member] | Maximum [Member]</t>
  </si>
  <si>
    <t>Courtyard Miami, FL [Member]</t>
  </si>
  <si>
    <t>Courtyard Miami, FL [Member] | Minimum [Member]</t>
  </si>
  <si>
    <t>Courtyard Miami, FL [Member] | Maximum [Member]</t>
  </si>
  <si>
    <t>Hampton Miami, FL [Member]</t>
  </si>
  <si>
    <t>Hampton Miami, FL [Member] | Minimum [Member]</t>
  </si>
  <si>
    <t>Hampton Miami, FL [Member] | Maximum [Member]</t>
  </si>
  <si>
    <t>Homewood Suites Miami, FL [Member] | Minimum [Member]</t>
  </si>
  <si>
    <t>Homewood Suites Miami, FL [Member] | Maximum [Member]</t>
  </si>
  <si>
    <t>Fairfield Orlando, FL [Member]</t>
  </si>
  <si>
    <t>Fairfield Orlando, FL [Member] | Minimum [Member]</t>
  </si>
  <si>
    <t>Fairfield Orlando, FL [Member] | Maximum [Member]</t>
  </si>
  <si>
    <t>Mar-19</t>
  </si>
  <si>
    <t>Home2 Suites Orlando, FL [Member] | Minimum [Member]</t>
  </si>
  <si>
    <t>Home2 Suites Orlando, FL [Member] | Maximum [Member]</t>
  </si>
  <si>
    <t>SpringHill Suites Orlando, FL [Member]</t>
  </si>
  <si>
    <t>SpringHill Suites Orlando, FL [Member] | Minimum [Member]</t>
  </si>
  <si>
    <t>SpringHill Suites Orlando, FL [Member] | Maximum [Member]</t>
  </si>
  <si>
    <t>Hampton Panama City, FL [Member]</t>
  </si>
  <si>
    <t>Mar-09</t>
  </si>
  <si>
    <t>Hampton Panama City, FL [Member] | Minimum [Member]</t>
  </si>
  <si>
    <t>Hampton Panama City, FL [Member] | Maximum [Member]</t>
  </si>
  <si>
    <t>TownePlace Suites Panama City, FL [Member]</t>
  </si>
  <si>
    <t>Jan-10</t>
  </si>
  <si>
    <t>TownePlace Suites Panama City, FL [Member] | Minimum [Member]</t>
  </si>
  <si>
    <t>TownePlace Suites Panama City, FL [Member] | Maximum [Member]</t>
  </si>
  <si>
    <t>TownePlace Suites Pensacola, FL [Member]</t>
  </si>
  <si>
    <t>TownePlace Suites Pensacola, FL [Member] | Minimum [Member]</t>
  </si>
  <si>
    <t>TownePlace Suites Pensacola, FL [Member] | Maximum [Member]</t>
  </si>
  <si>
    <t>Fairfield Tallahassee, FL [Member]</t>
  </si>
  <si>
    <t>Fairfield Tallahassee, FL [Member] | Minimum [Member]</t>
  </si>
  <si>
    <t>Fairfield Tallahassee, FL [Member] | Maximum [Member]</t>
  </si>
  <si>
    <t>Hilton Garden Inn Tallahassee, FL [Member]</t>
  </si>
  <si>
    <t>Hilton Garden Inn Tallahassee, FL [Member] | Minimum [Member]</t>
  </si>
  <si>
    <t>Hilton Garden Inn Tallahassee, FL [Member] | Maximum [Member]</t>
  </si>
  <si>
    <t>Embassy Suites Tampa, FL [Member]</t>
  </si>
  <si>
    <t>Embassy Suites Tampa, FL [Member] | Minimum [Member]</t>
  </si>
  <si>
    <t>Embassy Suites Tampa, FL [Member] | Maximum [Member]</t>
  </si>
  <si>
    <t>Fairfield Albany, GA [Member]</t>
  </si>
  <si>
    <t>Fairfield Albany, GA [Member] | Minimum [Member]</t>
  </si>
  <si>
    <t>Fairfield Albany, GA [Member] | Maximum [Member]</t>
  </si>
  <si>
    <t>Feb-18</t>
  </si>
  <si>
    <t>Hampton Atlanta/Downtown, GA [Member] | Minimum [Member]</t>
  </si>
  <si>
    <t>Hampton Atlanta/Downtown, GA [Member] | Maximum [Member]</t>
  </si>
  <si>
    <t>Jun-18</t>
  </si>
  <si>
    <t>Hampton Atlanta/Perimeter Dunwoody, GA [Member] | Minimum [Member]</t>
  </si>
  <si>
    <t>Hampton Atlanta/Perimeter Dunwoody, GA [Member] | Maximum [Member]</t>
  </si>
  <si>
    <t>Home2 Suites Atlanta, GA [Member]</t>
  </si>
  <si>
    <t>Jul-16</t>
  </si>
  <si>
    <t>Home2 Suites Atlanta, GA [Member] | Minimum [Member]</t>
  </si>
  <si>
    <t>Home2 Suites Atlanta, GA [Member] | Maximum [Member]</t>
  </si>
  <si>
    <t>Hilton Garden Inn Macon, GA [Member]</t>
  </si>
  <si>
    <t>Hilton Garden Inn Macon, GA [Member] | Minimum [Member]</t>
  </si>
  <si>
    <t>Hilton Garden Inn Macon, GA [Member] | Maximum [Member]</t>
  </si>
  <si>
    <t>Hilton Garden Inn Savannah, GA [Member]</t>
  </si>
  <si>
    <t>Hilton Garden Inn Savannah, GA [Member] | Minimum [Member]</t>
  </si>
  <si>
    <t>Hilton Garden Inn Savannah, GA [Member] | Maximum [Member]</t>
  </si>
  <si>
    <t>Hampton Cedar Rapids, IA [Member]</t>
  </si>
  <si>
    <t>Hampton Cedar Rapids, IA [Member] | Minimum [Member]</t>
  </si>
  <si>
    <t>Hampton Cedar Rapids, IA [Member] | Maximum [Member]</t>
  </si>
  <si>
    <t>Homewood Suites Cedar Rapids, IA [Member]</t>
  </si>
  <si>
    <t>Homewood Suites Cedar Rapids, IA [Member] | Minimum [Member]</t>
  </si>
  <si>
    <t>Homewood Suites Cedar Rapids, IA [Member] | Maximum [Member]</t>
  </si>
  <si>
    <t>Hampton Davenport, IA [Member]</t>
  </si>
  <si>
    <t>Hampton Davenport, IA [Member] | Minimum [Member]</t>
  </si>
  <si>
    <t>Hampton Davenport, IA [Member] | Maximum [Member]</t>
  </si>
  <si>
    <t>Hampton Boise, ID [Member] | Minimum [Member]</t>
  </si>
  <si>
    <t>Hampton Boise, ID [Member] | Maximum [Member]</t>
  </si>
  <si>
    <t>1992</t>
  </si>
  <si>
    <t>SpringHill Suites Boise, ID [Member] | Minimum [Member]</t>
  </si>
  <si>
    <t>SpringHill Suites Boise, ID [Member] | Maximum [Member]</t>
  </si>
  <si>
    <t>Hilton Garden Inn Des Plaines, IL [Member]</t>
  </si>
  <si>
    <t>Hilton Garden Inn Des Plaines, IL [Member] | Minimum [Member]</t>
  </si>
  <si>
    <t>Hilton Garden Inn Des Plaines, IL [Member] | Maximum [Member]</t>
  </si>
  <si>
    <t>Hilton Garden Inn Hoffman Estates, IL [Member]</t>
  </si>
  <si>
    <t>Hilton Garden Inn Hoffman Estates, IL [Member] | Minimum [Member]</t>
  </si>
  <si>
    <t>Hilton Garden Inn Hoffman Estates, IL [Member] | Maximum [Member]</t>
  </si>
  <si>
    <t>Hilton Garden Inn Mettawa, IL [Member]</t>
  </si>
  <si>
    <t>Hilton Garden Inn Mettawa, IL [Member] | Minimum [Member]</t>
  </si>
  <si>
    <t>Hilton Garden Inn Mettawa, IL [Member] | Maximum [Member]</t>
  </si>
  <si>
    <t>Residence Inn Mettawa, IL [Member]</t>
  </si>
  <si>
    <t>Residence Inn Mettawa, IL [Member] | Minimum [Member]</t>
  </si>
  <si>
    <t>Residence Inn Mettawa, IL [Member] | Maximum [Member]</t>
  </si>
  <si>
    <t>Hampton Rosemont, IL [Member]</t>
  </si>
  <si>
    <t>Hampton Rosemont, IL [Member] | Minimum [Member]</t>
  </si>
  <si>
    <t>Hampton Rosemont, IL [Member] | Maximum [Member]</t>
  </si>
  <si>
    <t>Hilton Garden Inn Schaumburg, IL [Member]</t>
  </si>
  <si>
    <t>Hilton Garden Inn Schaumburg, IL [Member] | Minimum [Member]</t>
  </si>
  <si>
    <t>Hilton Garden Inn Schaumburg, IL [Member] | Maximum [Member]</t>
  </si>
  <si>
    <t>Hampton Skokie, IL [Member]</t>
  </si>
  <si>
    <t>Hampton Skokie, IL [Member] | Minimum [Member]</t>
  </si>
  <si>
    <t>Hampton Skokie, IL [Member] | Maximum [Member]</t>
  </si>
  <si>
    <t>Hilton Garden Inn Warrenville, IL [Member]</t>
  </si>
  <si>
    <t>Hilton Garden Inn Warrenville, IL [Member] | Minimum [Member]</t>
  </si>
  <si>
    <t>Hilton Garden Inn Warrenville, IL [Member] | Maximum [Member]</t>
  </si>
  <si>
    <t>SpringHill Suites Indianapolis, IN [Member]</t>
  </si>
  <si>
    <t>SpringHill Suites Indianapolis, IN [Member] | Minimum [Member]</t>
  </si>
  <si>
    <t>SpringHill Suites Indianapolis, IN [Member] | Maximum [Member]</t>
  </si>
  <si>
    <t>Hilton Garden Inn Merrillville, IN [Member]</t>
  </si>
  <si>
    <t>Hilton Garden Inn Merrillville, IN [Member] | Minimum [Member]</t>
  </si>
  <si>
    <t>Hilton Garden Inn Merrillville, IN [Member] | Maximum [Member]</t>
  </si>
  <si>
    <t>Residence Inn Mishawaka, IN [Member]</t>
  </si>
  <si>
    <t>Residence Inn Mishawaka, IN [Member] | Minimum [Member]</t>
  </si>
  <si>
    <t>Residence Inn Mishawaka, IN [Member] | Maximum [Member]</t>
  </si>
  <si>
    <t>Fairfield South Bend, IN [Member]</t>
  </si>
  <si>
    <t>Fairfield South Bend, IN [Member] | Minimum [Member]</t>
  </si>
  <si>
    <t>Fairfield South Bend, IN [Member] | Maximum [Member]</t>
  </si>
  <si>
    <t>Fairfield Overland Park, KS [Member]</t>
  </si>
  <si>
    <t>Fairfield Overland Park, KS [Member] | Minimum [Member]</t>
  </si>
  <si>
    <t>Fairfield Overland Park, KS [Member] | Maximum [Member]</t>
  </si>
  <si>
    <t>Residence Inn Overland Park, KS [Member]</t>
  </si>
  <si>
    <t>Residence Inn Overland Park, KS [Member] | Minimum [Member]</t>
  </si>
  <si>
    <t>Residence Inn Overland Park, KS [Member] | Maximum [Member]</t>
  </si>
  <si>
    <t>SpringHill Suites Overland Park, KS [Member]</t>
  </si>
  <si>
    <t>SpringHill Suites Overland Park, KS [Member] | Minimum [Member]</t>
  </si>
  <si>
    <t>SpringHill Suites Overland Park, KS [Member] | Maximum [Member]</t>
  </si>
  <si>
    <t>Courtyard Wichita, KS [Member]</t>
  </si>
  <si>
    <t>Courtyard Wichita, KS [Member] | Minimum [Member]</t>
  </si>
  <si>
    <t>Courtyard Wichita, KS [Member] | Maximum [Member]</t>
  </si>
  <si>
    <t>Hilton Garden Inn Lafayette, LA [Member]</t>
  </si>
  <si>
    <t>Jul-10</t>
  </si>
  <si>
    <t>Hilton Garden Inn Lafayette, LA [Member] | Minimum [Member]</t>
  </si>
  <si>
    <t>Hilton Garden Inn Lafayette, LA [Member] | Maximum [Member]</t>
  </si>
  <si>
    <t>SpringHill Suites Lafayette, LA [Member]</t>
  </si>
  <si>
    <t>Jun-11</t>
  </si>
  <si>
    <t>SpringHill Suites Lafayette, LA [Member] | Minimum [Member]</t>
  </si>
  <si>
    <t>SpringHill Suites Lafayette, LA [Member] | Maximum [Member]</t>
  </si>
  <si>
    <t>Homewood Suites New Orleans, LA [Member] | Minimum [Member]</t>
  </si>
  <si>
    <t>Homewood Suites New Orleans, LA [Member] | Maximum [Member]</t>
  </si>
  <si>
    <t>SpringHill Suites Andover, MA [Member]</t>
  </si>
  <si>
    <t>SpringHill Suites Andover, MA [Member] | Minimum [Member]</t>
  </si>
  <si>
    <t>SpringHill Suites Andover, MA [Member] | Maximum [Member]</t>
  </si>
  <si>
    <t>Residence Inn Marlborough, MA [Member]</t>
  </si>
  <si>
    <t>Residence Inn Marlborough, MA [Member] | Minimum [Member]</t>
  </si>
  <si>
    <t>Residence Inn Marlborough, MA [Member] | Maximum [Member]</t>
  </si>
  <si>
    <t>Hampton Westford, MA [Member]</t>
  </si>
  <si>
    <t>Hampton Westford, MA [Member] | Minimum [Member]</t>
  </si>
  <si>
    <t>Hampton Westford, MA [Member] | Maximum [Member]</t>
  </si>
  <si>
    <t>Residence Inn Westford, MA [Member] | Minimum [Member]</t>
  </si>
  <si>
    <t>Residence Inn Westford, MA [Member] | Maximum [Member]</t>
  </si>
  <si>
    <t>Hilton Garden Inn Annapolis, MD [Member]</t>
  </si>
  <si>
    <t>Hilton Garden Inn Annapolis, MD [Member] | Minimum [Member]</t>
  </si>
  <si>
    <t>Hilton Garden Inn Annapolis, MD [Member] | Maximum [Member]</t>
  </si>
  <si>
    <t>Hilton Garden Inn Silver Spring, MD [Member]</t>
  </si>
  <si>
    <t>Hilton Garden Inn Silver Spring, MD [Member] | Minimum [Member]</t>
  </si>
  <si>
    <t>Hilton Garden Inn Silver Spring, MD [Member] | Maximum [Member]</t>
  </si>
  <si>
    <t>Residence Inn Portland, ME [Member]</t>
  </si>
  <si>
    <t>Oct-17</t>
  </si>
  <si>
    <t>Residence Inn Portland, ME [Member] | Minimum [Member]</t>
  </si>
  <si>
    <t>Residence Inn Portland, ME [Member] | Maximum [Member]</t>
  </si>
  <si>
    <t>Hilton Garden Inn Novi, MI [Member]</t>
  </si>
  <si>
    <t>Hilton Garden Inn Novi, MI [Member] | Minimum [Member]</t>
  </si>
  <si>
    <t>Hilton Garden Inn Novi, MI [Member] | Maximum [Member]</t>
  </si>
  <si>
    <t>Hilton Garden Inn Maple Grove, MN [Member]</t>
  </si>
  <si>
    <t>Hilton Garden Inn Maple Grove, MN [Member] | Minimum [Member]</t>
  </si>
  <si>
    <t>Hilton Garden Inn Maple Grove, MN [Member] | Maximum [Member]</t>
  </si>
  <si>
    <t>Hampton Rochester, MN [Member]</t>
  </si>
  <si>
    <t>Aug-09</t>
  </si>
  <si>
    <t>Hampton Rochester, MN [Member] | Minimum [Member]</t>
  </si>
  <si>
    <t>Hampton Rochester, MN [Member] | Maximum [Member]</t>
  </si>
  <si>
    <t>Hampton St. Paul, MN [Member] | Minimum [Member]</t>
  </si>
  <si>
    <t>Hampton St. Paul, MN [Member] | Maximum [Member]</t>
  </si>
  <si>
    <t>Hampton Kansas City, MO [Member]</t>
  </si>
  <si>
    <t>Hampton Kansas City, MO [Member] | Minimum [Member]</t>
  </si>
  <si>
    <t>Hampton Kansas City, MO [Member] | Maximum [Member]</t>
  </si>
  <si>
    <t>Residence Inn Kansas City, MO [Member]</t>
  </si>
  <si>
    <t>Residence Inn Kansas City, MO [Member] | Minimum [Member]</t>
  </si>
  <si>
    <t>Residence Inn Kansas City, MO [Member] | Maximum [Member]</t>
  </si>
  <si>
    <t>Hampton St. Louis, MO [Member]</t>
  </si>
  <si>
    <t>Hampton St. Louis, MO [Member] | Minimum [Member]</t>
  </si>
  <si>
    <t>Hampton St. Louis, MO [Member] | Maximum [Member]</t>
  </si>
  <si>
    <t>Courtyard Hattiesburg, MS [Member] | Minimum [Member]</t>
  </si>
  <si>
    <t>Courtyard Hattiesburg, MS [Member] | Maximum [Member]</t>
  </si>
  <si>
    <t>Residence Inn Hattiesburg, MS [Member]</t>
  </si>
  <si>
    <t>Dec-08</t>
  </si>
  <si>
    <t>Residence Inn Hattiesburg, MS [Member] | Minimum [Member]</t>
  </si>
  <si>
    <t>Residence Inn Hattiesburg, MS [Member] | Maximum [Member]</t>
  </si>
  <si>
    <t>Courtyard Carolina Beach, NC [Member]</t>
  </si>
  <si>
    <t>Courtyard Carolina Beach, NC [Member] | Minimum [Member]</t>
  </si>
  <si>
    <t>Courtyard Carolina Beach, NC [Member] | Maximum [Member]</t>
  </si>
  <si>
    <t>Fairfield Charlotte, NC [Member]</t>
  </si>
  <si>
    <t>Fairfield Charlotte, NC [Member] | Minimum [Member]</t>
  </si>
  <si>
    <t>Fairfield Charlotte, NC [Member] | Maximum [Member]</t>
  </si>
  <si>
    <t>Homewood Suites Charlotte, NC [Member]</t>
  </si>
  <si>
    <t>1990</t>
  </si>
  <si>
    <t>Homewood Suites Charlotte, NC [Member] | Minimum [Member]</t>
  </si>
  <si>
    <t>Homewood Suites Charlotte, NC [Member] | Maximum [Member]</t>
  </si>
  <si>
    <t>Homewood Suites Durham, NC [Member]</t>
  </si>
  <si>
    <t>Homewood Suites Durham, NC [Member] | Minimum [Member]</t>
  </si>
  <si>
    <t>Homewood Suites Durham, NC [Member] | Maximum [Member]</t>
  </si>
  <si>
    <t>Home2 Suites Fayetteville, NC [Member]</t>
  </si>
  <si>
    <t>Home2 Suites Fayetteville, NC [Member] | Minimum [Member]</t>
  </si>
  <si>
    <t>Home2 Suites Fayetteville, NC [Member] | Maximum [Member]</t>
  </si>
  <si>
    <t>Residence Inn Fayetteville, NC [Member]</t>
  </si>
  <si>
    <t>Residence Inn Fayetteville, NC [Member] | Minimum [Member]</t>
  </si>
  <si>
    <t>Residence Inn Fayetteville, NC [Member] | Maximum [Member]</t>
  </si>
  <si>
    <t>SpringHill Suites Greenboro, NC [Member]</t>
  </si>
  <si>
    <t>SpringHill Suites Greenboro, NC [Member] | Minimum [Member]</t>
  </si>
  <si>
    <t>SpringHill Suites Greenboro, NC [Member] | Maximum [Member]</t>
  </si>
  <si>
    <t>Home2 Suites Jacksonville, NC [Member]</t>
  </si>
  <si>
    <t>Home2 Suites Jacksonville, NC [Member] | Minimum [Member]</t>
  </si>
  <si>
    <t>Home2 Suites Jacksonville, NC [Member] | Maximum [Member]</t>
  </si>
  <si>
    <t>Fairfield Wilmington, NC [Member]</t>
  </si>
  <si>
    <t>Fairfield Wilmington, NC [Member] | Minimum [Member]</t>
  </si>
  <si>
    <t>Fairfield Wilmington, NC [Member] | Maximum [Member]</t>
  </si>
  <si>
    <t>Hampton Winston-Salem, NC [Member]</t>
  </si>
  <si>
    <t>Hampton Winston-Salem, NC [Member] | Minimum [Member]</t>
  </si>
  <si>
    <t>Hampton Winston-Salem, NC [Member] | Maximum [Member]</t>
  </si>
  <si>
    <t>Courtyard Omaha, NE [Member]</t>
  </si>
  <si>
    <t>Courtyard Omaha, NE [Member] | Minimum [Member]</t>
  </si>
  <si>
    <t>Courtyard Omaha, NE [Member] | Maximum [Member]</t>
  </si>
  <si>
    <t>Hampton Omaha, NE [Member]</t>
  </si>
  <si>
    <t>Hampton Omaha, NE [Member] | Minimum [Member]</t>
  </si>
  <si>
    <t>Hampton Omaha, NE [Member] | Maximum [Member]</t>
  </si>
  <si>
    <t>Hilton Garden Inn Omaha, NE [Member] | Minimum [Member]</t>
  </si>
  <si>
    <t>Hilton Garden Inn Omaha, NE [Member] | Maximum [Member]</t>
  </si>
  <si>
    <t>Homewood Suites Omaha, NE [Member]</t>
  </si>
  <si>
    <t>Homewood Suites Omaha, NE [Member] | Minimum [Member]</t>
  </si>
  <si>
    <t>Homewood Suites Omaha, NE [Member] | Maximum [Member]</t>
  </si>
  <si>
    <t>Homewood Suites Cranford, NJ [Member]</t>
  </si>
  <si>
    <t>Homewood Suites Cranford, NJ [Member] | Minimum [Member]</t>
  </si>
  <si>
    <t>Homewood Suites Cranford, NJ [Member] | Maximum [Member]</t>
  </si>
  <si>
    <t>Homewood Suites Mahwah, NJ [Member]</t>
  </si>
  <si>
    <t>Homewood Suites Mahwah, NJ [Member] | Minimum [Member]</t>
  </si>
  <si>
    <t>Homewood Suites Mahwah, NJ [Member] | Maximum [Member]</t>
  </si>
  <si>
    <t>Homewood Suites Mount Laurel, NJ [Member]</t>
  </si>
  <si>
    <t>Jan-11</t>
  </si>
  <si>
    <t>Homewood Suites Mount Laurel, NJ [Member] | Minimum [Member]</t>
  </si>
  <si>
    <t>Homewood Suites Mount Laurel, NJ [Member] | Maximum [Member]</t>
  </si>
  <si>
    <t>Courtyard Somerset, NJ [Member] | Minimum [Member]</t>
  </si>
  <si>
    <t>Courtyard Somerset, NJ [Member] | Maximum [Member]</t>
  </si>
  <si>
    <t>25 years</t>
  </si>
  <si>
    <t>Courtyard West Orange, NJ [Member]</t>
  </si>
  <si>
    <t>Courtyard West Orange, NJ [Member] | Minimum [Member]</t>
  </si>
  <si>
    <t>Courtyard West Orange, NJ [Member] | Maximum [Member]</t>
  </si>
  <si>
    <t>Hilton Garden Inn Islip/Ronkonkoma, NY [Member]</t>
  </si>
  <si>
    <t>Hilton Garden Inn Islip/Ronkonkoma, NY [Member] | Minimum [Member]</t>
  </si>
  <si>
    <t>Hilton Garden Inn Islip/Ronkonkoma, NY [Member] | Maximum [Member]</t>
  </si>
  <si>
    <t>[1],[3],[4]</t>
  </si>
  <si>
    <t>[5]</t>
  </si>
  <si>
    <t>1916</t>
  </si>
  <si>
    <t>Renaissance New York, NY [Member] | Minimum [Member]</t>
  </si>
  <si>
    <t>Renaissance New York, NY [Member] | Maximum [Member]</t>
  </si>
  <si>
    <t>32 years</t>
  </si>
  <si>
    <t>Oct-15</t>
  </si>
  <si>
    <t>Courtyard Syracuse, NY [Member] | Minimum [Member]</t>
  </si>
  <si>
    <t>Courtyard Syracuse, NY [Member] | Maximum [Member]</t>
  </si>
  <si>
    <t>Residence Inn Syracuse, NY [Member] | Minimum [Member]</t>
  </si>
  <si>
    <t>Residence Inn Syracuse, NY [Member] | Maximum [Member]</t>
  </si>
  <si>
    <t>Hilton Garden Inn Mason, OH [Member]</t>
  </si>
  <si>
    <t>Hilton Garden Inn Mason, OH [Member] | Minimum [Member]</t>
  </si>
  <si>
    <t>Hilton Garden Inn Mason, OH [Member] | Maximum [Member]</t>
  </si>
  <si>
    <t>Hilton Garden Inn Twinsburg, OH [Member]</t>
  </si>
  <si>
    <t>Hilton Garden Inn Twinsburg, OH [Member] | Minimum [Member]</t>
  </si>
  <si>
    <t>Hilton Garden Inn Twinsburg, OH [Member] | Maximum [Member]</t>
  </si>
  <si>
    <t>Hampton Oklahoma City, OK [Member]</t>
  </si>
  <si>
    <t>May-10</t>
  </si>
  <si>
    <t>Hampton Oklahoma City, OK [Member] | Minimum [Member]</t>
  </si>
  <si>
    <t>Hampton Oklahoma City, OK [Member] | Maximum [Member]</t>
  </si>
  <si>
    <t>Hilton Garden Inn Oklahoma City, OK [Member]</t>
  </si>
  <si>
    <t>Hilton Garden Inn Oklahoma City, OK [Member] | Minimum [Member]</t>
  </si>
  <si>
    <t>Hilton Garden Inn Oklahoma City, OK [Member] | Maximum [Member]</t>
  </si>
  <si>
    <t>Homewood Suites Oklahoma City, OK [Member]</t>
  </si>
  <si>
    <t>Homewood Suites Oklahoma City, OK [Member] | Minimum [Member]</t>
  </si>
  <si>
    <t>Homewood Suites Oklahoma City, OK [Member] | Maximum [Member]</t>
  </si>
  <si>
    <t>Homewood Suites Oklahoma City (West), OK [Member]</t>
  </si>
  <si>
    <t>Homewood Suites Oklahoma City (West), OK [Member] | Minimum [Member]</t>
  </si>
  <si>
    <t>Homewood Suites Oklahoma City (West), OK [Member] | Maximum [Member]</t>
  </si>
  <si>
    <t>Courtyard Collegeville/Philadelphia, PA [Member] | Minimum [Member]</t>
  </si>
  <si>
    <t>Courtyard Collegeville/Philadelphia, PA [Member] | Maximum [Member]</t>
  </si>
  <si>
    <t>Courtyard Malvern/Philadelphia, PA [Member]</t>
  </si>
  <si>
    <t>Courtyard Malvern/Philadelphia, PA [Member] | Minimum [Member]</t>
  </si>
  <si>
    <t>Courtyard Malvern/Philadelphia, PA [Member] | Maximum [Member]</t>
  </si>
  <si>
    <t>Hampton Pittsburgh, PA [Member]</t>
  </si>
  <si>
    <t>Hampton Pittsburgh, PA [Member] | Minimum [Member]</t>
  </si>
  <si>
    <t>Hampton Pittsburgh, PA [Member] | Maximum [Member]</t>
  </si>
  <si>
    <t>Home2 Suites Charleston, SC [Member]</t>
  </si>
  <si>
    <t>Home2 Suites Charleston, SC [Member] | Minimum [Member]</t>
  </si>
  <si>
    <t>Home2 Suites Charleston, SC [Member] | Maximum [Member]</t>
  </si>
  <si>
    <t>Hilton Garden Inn Columbia, SC [Member]</t>
  </si>
  <si>
    <t>Hilton Garden Inn Columbia, SC [Member] | Minimum [Member]</t>
  </si>
  <si>
    <t>Hilton Garden Inn Columbia, SC [Member] | Maximum [Member]</t>
  </si>
  <si>
    <t>TownePlace Suites Columbia, SC [Member]</t>
  </si>
  <si>
    <t>TownePlace Suites Columbia, SC [Member] | Minimum [Member]</t>
  </si>
  <si>
    <t>TownePlace Suites Columbia, SC [Member] | Maximum [Member]</t>
  </si>
  <si>
    <t>Residence Inn Greenville, SC [Member]</t>
  </si>
  <si>
    <t>Residence Inn Greenville, SC [Member] | Minimum [Member]</t>
  </si>
  <si>
    <t>Residence Inn Greenville, SC [Member] | Maximum [Member]</t>
  </si>
  <si>
    <t>Hilton Garden Inn Hilton Head, SC [Member]</t>
  </si>
  <si>
    <t>Hilton Garden Inn Hilton Head, SC [Member] | Minimum [Member]</t>
  </si>
  <si>
    <t>Hilton Garden Inn Hilton Head, SC [Member] | Maximum [Member]</t>
  </si>
  <si>
    <t>Homewood Suites Chattanooga, TN [Member]</t>
  </si>
  <si>
    <t>Homewood Suites Chattanooga, TN [Member] | Minimum [Member]</t>
  </si>
  <si>
    <t>Homewood Suites Chattanooga, TN [Member] | Maximum [Member]</t>
  </si>
  <si>
    <t>Courtyard Franklin, TN [Member] | Minimum [Member]</t>
  </si>
  <si>
    <t>Courtyard Franklin, TN [Member] | Maximum [Member]</t>
  </si>
  <si>
    <t>Residence Inn Franklin, TN [Member] | Minimum [Member]</t>
  </si>
  <si>
    <t>Residence Inn Franklin, TN [Member] | Maximum [Member]</t>
  </si>
  <si>
    <t>Hampton Jackson, TN [Member]</t>
  </si>
  <si>
    <t>Hampton Jackson, TN [Member] | Minimum [Member]</t>
  </si>
  <si>
    <t>Hampton Jackson, TN [Member] | Maximum [Member]</t>
  </si>
  <si>
    <t>Courtyard Johnson City, TN [Member]</t>
  </si>
  <si>
    <t>Sep-09</t>
  </si>
  <si>
    <t>Courtyard Johnson City, TN [Member] | Minimum [Member]</t>
  </si>
  <si>
    <t>Courtyard Johnson City, TN [Member] | Maximum [Member]</t>
  </si>
  <si>
    <t>Homewood Suites Knoxville, TN [Member]</t>
  </si>
  <si>
    <t>Homewood Suites Knoxville, TN [Member] | Minimum [Member]</t>
  </si>
  <si>
    <t>Homewood Suites Knoxville, TN [Member] | Maximum [Member]</t>
  </si>
  <si>
    <t>SpringHill Suites Knoxville, TN [Member]</t>
  </si>
  <si>
    <t>SpringHill Suites Knoxville, TN [Member] | Minimum [Member]</t>
  </si>
  <si>
    <t>SpringHill Suites Knoxville, TN [Member] | Maximum [Member]</t>
  </si>
  <si>
    <t>TownePlace Suites Knoxville, TN [Member]</t>
  </si>
  <si>
    <t>TownePlace Suites Knoxville, TN [Member] | Minimum [Member]</t>
  </si>
  <si>
    <t>TownePlace Suites Knoxville, TN [Member] | Maximum [Member]</t>
  </si>
  <si>
    <t>Hampton Memphis, TN [Member] | Minimum [Member]</t>
  </si>
  <si>
    <t>Hampton Memphis, TN [Member] | Maximum [Member]</t>
  </si>
  <si>
    <t>Homewood Suites Memphis, TN [Member]</t>
  </si>
  <si>
    <t>1989</t>
  </si>
  <si>
    <t>Homewood Suites Memphis, TN [Member] | Minimum [Member]</t>
  </si>
  <si>
    <t>Homewood Suites Memphis, TN [Member] | Maximum [Member]</t>
  </si>
  <si>
    <t>Hilton Garden Inn Nashville, TN [Member]</t>
  </si>
  <si>
    <t>Sep-10</t>
  </si>
  <si>
    <t>Hilton Garden Inn Nashville, TN [Member] | Minimum [Member]</t>
  </si>
  <si>
    <t>Hilton Garden Inn Nashville, TN [Member] | Maximum [Member]</t>
  </si>
  <si>
    <t>Home2 Suites Nashville, TN [Member]</t>
  </si>
  <si>
    <t>May-12</t>
  </si>
  <si>
    <t>Home2 Suites Nashville, TN [Member] | Minimum [Member]</t>
  </si>
  <si>
    <t>Home2 Suites Nashville, TN [Member] | Maximum [Member]</t>
  </si>
  <si>
    <t>TownePlace Suites Nashville, TN [Member]</t>
  </si>
  <si>
    <t>TownePlace Suites Nashville, TN [Member] | Minimum [Member]</t>
  </si>
  <si>
    <t>TownePlace Suites Nashville, TN [Member] | Maximum [Member]</t>
  </si>
  <si>
    <t>SpringHill Suites Addison, TX [Member]</t>
  </si>
  <si>
    <t>SpringHill Suites Addison, TX [Member] | Minimum [Member]</t>
  </si>
  <si>
    <t>SpringHill Suites Addison, TX [Member] | Maximum [Member]</t>
  </si>
  <si>
    <t>Hampton Allen, TX [Member]</t>
  </si>
  <si>
    <t>Hampton Allen, TX [Member] | Minimum [Member]</t>
  </si>
  <si>
    <t>Hampton Allen, TX [Member] | Maximum [Member]</t>
  </si>
  <si>
    <t>Hilton Garden Inn Allen, TX [Member]</t>
  </si>
  <si>
    <t>Hilton Garden Inn Allen, TX [Member] | Minimum [Member]</t>
  </si>
  <si>
    <t>Hilton Garden Inn Allen, TX [Member] | Maximum [Member]</t>
  </si>
  <si>
    <t>Hampton Arlington, TX [Member]</t>
  </si>
  <si>
    <t>Dec-10</t>
  </si>
  <si>
    <t>Hampton Arlington, TX [Member] | Minimum [Member]</t>
  </si>
  <si>
    <t>Hampton Arlington, TX [Member] | Maximum [Member]</t>
  </si>
  <si>
    <t>Courtyard Austin, TX [Member]</t>
  </si>
  <si>
    <t>Courtyard Austin, TX [Member] | Minimum [Member]</t>
  </si>
  <si>
    <t>Courtyard Austin, TX [Member] | Maximum [Member]</t>
  </si>
  <si>
    <t>Fairfield Austin, TX [Member]</t>
  </si>
  <si>
    <t>Fairfield Austin, TX [Member] | Minimum [Member]</t>
  </si>
  <si>
    <t>Fairfield Austin, TX [Member] | Maximum [Member]</t>
  </si>
  <si>
    <t>Hampton Austin, TX [Member]</t>
  </si>
  <si>
    <t>Apr-09</t>
  </si>
  <si>
    <t>Hampton Austin, TX [Member] | Minimum [Member]</t>
  </si>
  <si>
    <t>Hampton Austin, TX [Member] | Maximum [Member]</t>
  </si>
  <si>
    <t>Hilton Garden Inn Austin, TX [Member]</t>
  </si>
  <si>
    <t>Hilton Garden Inn Austin, TX [Member] | Minimum [Member]</t>
  </si>
  <si>
    <t>Hilton Garden Inn Austin, TX [Member] | Maximum [Member]</t>
  </si>
  <si>
    <t>Homewood Suites Austin, TX [Member]</t>
  </si>
  <si>
    <t>Homewood Suites Austin, TX [Member] | Minimum [Member]</t>
  </si>
  <si>
    <t>Homewood Suites Austin, TX [Member] | Maximum [Member]</t>
  </si>
  <si>
    <t>Homewood Suites Austin/Round Rock, TX [Member]</t>
  </si>
  <si>
    <t>Homewood Suites Austin/Round Rock, TX [Member] | Minimum [Member]</t>
  </si>
  <si>
    <t>Homewood Suites Austin/Round Rock, TX [Member] | Maximum [Member]</t>
  </si>
  <si>
    <t>Residence Inn Beaumont, TX [Member]</t>
  </si>
  <si>
    <t>Residence Inn Beaumont, TX [Member] | Minimum [Member]</t>
  </si>
  <si>
    <t>Residence Inn Beaumont, TX [Member] | Maximum [Member]</t>
  </si>
  <si>
    <t>Hampton Burleson/Fort Worth, TX [Member]</t>
  </si>
  <si>
    <t>Oct-14</t>
  </si>
  <si>
    <t>Hampton Burleson/Fort Worth, TX [Member] | Minimum [Member]</t>
  </si>
  <si>
    <t>Hampton Burleson/Fort Worth, TX [Member] | Maximum [Member]</t>
  </si>
  <si>
    <t>Homewood Suites Dallas, TX [Member]</t>
  </si>
  <si>
    <t>Homewood Suites Dallas, TX [Member] | Minimum [Member]</t>
  </si>
  <si>
    <t>Homewood Suites Dallas, TX [Member] | Maximum [Member]</t>
  </si>
  <si>
    <t>Homewood Suites Denton, TX [Member]</t>
  </si>
  <si>
    <t>Homewood Suites Denton, TX [Member] | Minimum [Member]</t>
  </si>
  <si>
    <t>Homewood Suites Denton, TX [Member] | Maximum [Member]</t>
  </si>
  <si>
    <t>Hilton Garden Inn El Paso, TX [Member]</t>
  </si>
  <si>
    <t>Dec-11</t>
  </si>
  <si>
    <t>Hilton Garden Inn El Paso, TX [Member] | Minimum [Member]</t>
  </si>
  <si>
    <t>Hilton Garden Inn El Paso, TX [Member] | Maximum [Member]</t>
  </si>
  <si>
    <t>Homewood Suites El Paso, TX [Member]</t>
  </si>
  <si>
    <t>Homewood Suites El Paso, TX [Member] | Minimum [Member]</t>
  </si>
  <si>
    <t>Homewood Suites El Paso, TX [Member] | Maximum [Member]</t>
  </si>
  <si>
    <t>Courtyard Fort Worth, TX [Member]</t>
  </si>
  <si>
    <t>Feb-17</t>
  </si>
  <si>
    <t>Courtyard Fort Worth, TX [Member] | Minimum [Member]</t>
  </si>
  <si>
    <t>Courtyard Fort Worth, TX [Member] | Maximum [Member]</t>
  </si>
  <si>
    <t>TownePlace Suites Fort Worth, TX [Member]</t>
  </si>
  <si>
    <t>TownePlace Suites Fort Worth, TX [Member] | Minimum [Member]</t>
  </si>
  <si>
    <t>TownePlace Suites Fort Worth, TX [Member] | Maximum [Member]</t>
  </si>
  <si>
    <t>Hilton Garden Inn Frisco, TX [Member]</t>
  </si>
  <si>
    <t>Hilton Garden Inn Frisco, TX [Member] | Minimum [Member]</t>
  </si>
  <si>
    <t>Hilton Garden Inn Frisco, TX [Member] | Maximum [Member]</t>
  </si>
  <si>
    <t>Hilton Garden Inn Grapevine, TX [Member] | Minimum [Member]</t>
  </si>
  <si>
    <t>Hilton Garden Inn Grapevine, TX [Member] | Maximum [Member]</t>
  </si>
  <si>
    <t>Courtyard Houston, TX [Member]</t>
  </si>
  <si>
    <t>Courtyard Houston, TX [Member] | Minimum [Member]</t>
  </si>
  <si>
    <t>Courtyard Houston, TX [Member] | Maximum [Member]</t>
  </si>
  <si>
    <t>Marriott Houston, TX [Member]</t>
  </si>
  <si>
    <t>Marriott Houston, TX [Member] | Minimum [Member]</t>
  </si>
  <si>
    <t>Marriott Houston, TX [Member] | Maximum [Member]</t>
  </si>
  <si>
    <t>Residence Inn Houston, TX [Member]</t>
  </si>
  <si>
    <t>Residence Inn Houston, TX [Member] | Minimum [Member]</t>
  </si>
  <si>
    <t>Residence Inn Houston, TX [Member] | Maximum [Member]</t>
  </si>
  <si>
    <t>Homewood Suites Irving, TX [Member]</t>
  </si>
  <si>
    <t>Homewood Suites Irving, TX [Member] | Minimum [Member]</t>
  </si>
  <si>
    <t>Homewood Suites Irving, TX [Member] | Maximum [Member]</t>
  </si>
  <si>
    <t>Hilton Garden Inn Lewisville, TX [Member]</t>
  </si>
  <si>
    <t>Hilton Garden Inn Lewisville, TX [Member] | Minimum [Member]</t>
  </si>
  <si>
    <t>Hilton Garden Inn Lewisville, TX [Member] | Maximum [Member]</t>
  </si>
  <si>
    <t>Hampton Round Rock, TX [Member]</t>
  </si>
  <si>
    <t>Hampton Round Rock, TX [Member] | Minimum [Member]</t>
  </si>
  <si>
    <t>Hampton Round Rock, TX [Member] | Maximum [Member]</t>
  </si>
  <si>
    <t>TownePlace Suites San Antonio, TX [Member]</t>
  </si>
  <si>
    <t>TownePlace Suites San Antonio, TX [Member] | Minimum [Member]</t>
  </si>
  <si>
    <t>TownePlace Suites San Antonio, TX [Member] | Maximum [Member]</t>
  </si>
  <si>
    <t>Courtyard Shenandoah, TX [Member]</t>
  </si>
  <si>
    <t>Courtyard Shenandoah, TX [Member] | Minimum [Member]</t>
  </si>
  <si>
    <t>Courtyard Shenandoah, TX [Member] | Maximum [Member]</t>
  </si>
  <si>
    <t>Homewood Suites Stafford, TX [Member]</t>
  </si>
  <si>
    <t>Homewood Suites Stafford, TX [Member] | Minimum [Member]</t>
  </si>
  <si>
    <t>Homewood Suites Stafford, TX [Member] | Maximum [Member]</t>
  </si>
  <si>
    <t>Hampton Texarkana, TX [Member]</t>
  </si>
  <si>
    <t>Hampton Texarkana, TX [Member] | Minimum [Member]</t>
  </si>
  <si>
    <t>Hampton Texarkana, TX [Member] | Maximum [Member]</t>
  </si>
  <si>
    <t>Residence Inn Provo, UT [Member]</t>
  </si>
  <si>
    <t>Residence Inn Provo, UT [Member] | Minimum [Member]</t>
  </si>
  <si>
    <t>Residence Inn Provo, UT [Member] | Maximum [Member]</t>
  </si>
  <si>
    <t>Residence Inn Salt Lake City, UT [Member]</t>
  </si>
  <si>
    <t>Residence Inn Salt Lake City, UT [Member] | Minimum [Member]</t>
  </si>
  <si>
    <t>Residence Inn Salt Lake City, UT [Member] | Maximum [Member]</t>
  </si>
  <si>
    <t>SpringHill Suites Salt Lake City, UT [Member]</t>
  </si>
  <si>
    <t>SpringHill Suites Salt Lake City, UT [Member] | Minimum [Member]</t>
  </si>
  <si>
    <t>SpringHill Suites Salt Lake City, UT [Member] | Maximum [Member]</t>
  </si>
  <si>
    <t>Courtyard Alexandria, VA [Member]</t>
  </si>
  <si>
    <t>Courtyard Alexandria, VA [Member] | Minimum [Member]</t>
  </si>
  <si>
    <t>Courtyard Alexandria, VA [Member] | Maximum [Member]</t>
  </si>
  <si>
    <t>SpringHill Suites Alexandria, VA [Member]</t>
  </si>
  <si>
    <t>SpringHill Suites Alexandria, VA [Member] | Minimum [Member]</t>
  </si>
  <si>
    <t>SpringHill Suites Alexandria, VA [Member] | Maximum [Member]</t>
  </si>
  <si>
    <t>Courtyard Charlottesville, VA [Member]</t>
  </si>
  <si>
    <t>Courtyard Charlottesville, VA [Member] | Minimum [Member]</t>
  </si>
  <si>
    <t>Courtyard Charlottesville, VA [Member] | Maximum [Member]</t>
  </si>
  <si>
    <t>Residence Inn Manassas, VA [Member]</t>
  </si>
  <si>
    <t>Residence Inn Manassas, VA [Member] | Minimum [Member]</t>
  </si>
  <si>
    <t>Residence Inn Manassas, VA [Member] | Maximum [Member]</t>
  </si>
  <si>
    <t>Courtyard Richmond, VA [Member]</t>
  </si>
  <si>
    <t>Jul-12</t>
  </si>
  <si>
    <t>Courtyard Richmond, VA [Member] | Minimum [Member]</t>
  </si>
  <si>
    <t>Courtyard Richmond, VA [Member] | Maximum [Member]</t>
  </si>
  <si>
    <t>Oct-19</t>
  </si>
  <si>
    <t>Independent boutique Richmond VA [Member] | Minimum [Member]</t>
  </si>
  <si>
    <t>Independent boutique Richmond VA [Member] | Maximum [Member]</t>
  </si>
  <si>
    <t>Marriott Richmond, VA [Member]</t>
  </si>
  <si>
    <t>1984</t>
  </si>
  <si>
    <t>Marriott Richmond, VA [Member] | Minimum [Member]</t>
  </si>
  <si>
    <t>Marriott Richmond, VA [Member] | Maximum [Member]</t>
  </si>
  <si>
    <t>Residence Inn Richmond, VA [Member]</t>
  </si>
  <si>
    <t>Residence Inn Richmond, VA [Member] | Minimum [Member]</t>
  </si>
  <si>
    <t>Residence Inn Richmond, VA [Member] | Maximum [Member]</t>
  </si>
  <si>
    <t>SpringHill Suites Richmond, VA [Member]</t>
  </si>
  <si>
    <t>SpringHill Suites Richmond, VA [Member] | Minimum [Member]</t>
  </si>
  <si>
    <t>SpringHill Suites Richmond, VA [Member] | Maximum [Member]</t>
  </si>
  <si>
    <t>Courtyard Suffolk, VA [Member]</t>
  </si>
  <si>
    <t>Courtyard Suffolk, VA [Member] | Minimum [Member]</t>
  </si>
  <si>
    <t>Courtyard Suffolk, VA [Member] | Maximum [Member]</t>
  </si>
  <si>
    <t>TownePlace Suites Suffolk, VA [Member]</t>
  </si>
  <si>
    <t>TownePlace Suites Suffolk, VA [Member] | Minimum [Member]</t>
  </si>
  <si>
    <t>TownePlace Suites Suffolk, VA [Member] | Maximum [Member]</t>
  </si>
  <si>
    <t>Courtyard Virginia Beach, VA [Member]</t>
  </si>
  <si>
    <t>Courtyard Virginia Beach, VA [Member] | Minimum [Member]</t>
  </si>
  <si>
    <t>Courtyard Virginia Beach, VA [Member] | Maximum [Member]</t>
  </si>
  <si>
    <t>Courtyard Kirkland, WA [Member] | Minimum [Member]</t>
  </si>
  <si>
    <t>Courtyard Kirkland, WA [Member] | Maximum [Member]</t>
  </si>
  <si>
    <t>Residence Inn Seattle, WA [Member] | Minimum [Member]</t>
  </si>
  <si>
    <t>Residence Inn Seattle, WA [Member] | Maximum [Member]</t>
  </si>
  <si>
    <t>35 years</t>
  </si>
  <si>
    <t>Homewood Suites Tukwila, WA [Member] | Minimum [Member]</t>
  </si>
  <si>
    <t>Homewood Suites Tukwila, WA [Member] | Maximum [Member]</t>
  </si>
  <si>
    <t>SpringHill Suites Vancouver, WA [Member]</t>
  </si>
  <si>
    <t>SpringHill Suites Vancouver, WA [Member] | Minimum [Member]</t>
  </si>
  <si>
    <t>SpringHill Suites Vancouver, WA [Member] | Maximum [Member]</t>
  </si>
  <si>
    <t>Corporate Office Richmond, VA [Member]</t>
  </si>
  <si>
    <t>1893</t>
  </si>
  <si>
    <t>May-13</t>
  </si>
  <si>
    <t>Corporate Office Richmond, VA [Member] | Minimum [Member]</t>
  </si>
  <si>
    <t>Corporate Office Richmond, VA [Member] | Maximum [Member]</t>
  </si>
  <si>
    <t>The aggregate cost for federal income tax purposes is approximately $5.3 billion at December 31, 2019 (unaudited).</t>
  </si>
  <si>
    <t xml:space="preserve">Effective January 1, 2019, the Company adopted Accounting Standards Update No. 2016-02, Leases </t>
  </si>
  <si>
    <t>[4]</t>
  </si>
  <si>
    <t>On January 20, 2020, the New York, New York Renaissance hotel became an independent boutique hotel.</t>
  </si>
  <si>
    <t>Amount includes a reduction in cost due to recognition of an impairment loss.</t>
  </si>
  <si>
    <t>SCHEDULE III  Real Estate and Accumulated Depreciation and Amortization (Details) - Rollforward of Investment in Real Estate and Accumulated Depreciation and Amortization - USD ($) $ in Thousands</t>
  </si>
  <si>
    <t>Rollforward of Investment in Real Estate and Accumulated Depreciation and Amortization [Abstract]</t>
  </si>
  <si>
    <t>Balance as of January 1</t>
  </si>
  <si>
    <t>Acquisitions</t>
  </si>
  <si>
    <t>Improvements</t>
  </si>
  <si>
    <t>Dispositions</t>
  </si>
  <si>
    <t>Assets Held for Sale</t>
  </si>
  <si>
    <t>Impairment of Depreciable Assets</t>
  </si>
  <si>
    <t>Total Gross Cost as of December 31</t>
  </si>
  <si>
    <t>Finance Ground Leases as of December 31</t>
  </si>
  <si>
    <t>Total Investment in Real Estate</t>
  </si>
  <si>
    <t>Accumulated Depreciation as of January 1</t>
  </si>
  <si>
    <t>Depreciation Expense</t>
  </si>
  <si>
    <t>Accumulated Depreciation on Dispositions</t>
  </si>
  <si>
    <t>Accumulated Depreciation as of December 31</t>
  </si>
  <si>
    <t>Accumulated Amortization of Finance Leases as of December 31</t>
  </si>
  <si>
    <t>Accumulated Depreciation and Amortization as of December 31</t>
  </si>
  <si>
    <t>As of December 31, 2019, the Company had one hotel classified as held for sale, which is not included in this schedule, and was sold in January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223862913</v>
      </c>
    </row>
    <row r="9" spans="1:4">
      <c r="A9" s="4" t="s">
        <v>15</v>
      </c>
      <c r="D9" s="6" t="n">
        <v>332803700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28</v>
      </c>
    </row>
    <row r="17" spans="1:4">
      <c r="A17" s="4" t="s">
        <v>29</v>
      </c>
      <c r="B17" s="4" t="s">
        <v>30</v>
      </c>
    </row>
    <row r="18" spans="1:4">
      <c r="A18" s="4" t="s">
        <v>31</v>
      </c>
      <c r="B18" s="4" t="s">
        <v>32</v>
      </c>
    </row>
    <row r="19" spans="1:4">
      <c r="A19" s="4" t="s">
        <v>33</v>
      </c>
      <c r="B19" s="4" t="s">
        <v>17</v>
      </c>
    </row>
    <row r="20" spans="1:4">
      <c r="A20" s="4" t="s">
        <v>34</v>
      </c>
      <c r="B20" s="4" t="s">
        <v>17</v>
      </c>
    </row>
    <row r="21" spans="1:4">
      <c r="A21" s="4" t="s">
        <v>35</v>
      </c>
      <c r="B21" s="4" t="s">
        <v>17</v>
      </c>
    </row>
    <row r="22" spans="1:4">
      <c r="A22" s="4" t="s">
        <v>36</v>
      </c>
      <c r="B22" s="4" t="s">
        <v>37</v>
      </c>
    </row>
    <row r="23" spans="1:4">
      <c r="A23" s="4" t="s">
        <v>38</v>
      </c>
      <c r="B23" s="4" t="s">
        <v>1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42</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825738</v>
      </c>
      <c r="C3" s="6" t="n">
        <v>4816410</v>
      </c>
    </row>
    <row r="4" spans="1:3">
      <c r="A4" s="4" t="s">
        <v>65</v>
      </c>
      <c r="B4" s="5" t="n">
        <v>12093</v>
      </c>
      <c r="C4" s="5" t="n">
        <v>0</v>
      </c>
    </row>
    <row r="5" spans="1:3">
      <c r="A5" s="4" t="s">
        <v>66</v>
      </c>
      <c r="B5" s="5" t="n">
        <v>34661</v>
      </c>
      <c r="C5" s="5" t="n">
        <v>33632</v>
      </c>
    </row>
    <row r="6" spans="1:3">
      <c r="A6" s="4" t="s">
        <v>67</v>
      </c>
      <c r="B6" s="5" t="n">
        <v>26926</v>
      </c>
      <c r="C6" s="5" t="n">
        <v>29091</v>
      </c>
    </row>
    <row r="7" spans="1:3">
      <c r="A7" s="4" t="s">
        <v>68</v>
      </c>
      <c r="B7" s="5" t="n">
        <v>42993</v>
      </c>
      <c r="C7" s="5" t="n">
        <v>49539</v>
      </c>
    </row>
    <row r="8" spans="1:3">
      <c r="A8" s="4" t="s">
        <v>69</v>
      </c>
      <c r="B8" s="5" t="n">
        <v>4942411</v>
      </c>
      <c r="C8" s="5" t="n">
        <v>4928672</v>
      </c>
    </row>
    <row r="9" spans="1:3">
      <c r="A9" s="3" t="s">
        <v>70</v>
      </c>
    </row>
    <row r="10" spans="1:3">
      <c r="A10" s="4" t="s">
        <v>71</v>
      </c>
      <c r="B10" s="5" t="n">
        <v>1320407</v>
      </c>
      <c r="C10" s="5" t="n">
        <v>1412242</v>
      </c>
    </row>
    <row r="11" spans="1:3">
      <c r="A11" s="4" t="s">
        <v>72</v>
      </c>
      <c r="B11" s="5" t="n">
        <v>216627</v>
      </c>
      <c r="C11" s="5" t="n">
        <v>0</v>
      </c>
    </row>
    <row r="12" spans="1:3">
      <c r="A12" s="4" t="s">
        <v>73</v>
      </c>
      <c r="B12" s="5" t="n">
        <v>114364</v>
      </c>
      <c r="C12" s="5" t="n">
        <v>107420</v>
      </c>
    </row>
    <row r="13" spans="1:3">
      <c r="A13" s="4" t="s">
        <v>74</v>
      </c>
      <c r="B13" s="5" t="n">
        <v>1651398</v>
      </c>
      <c r="C13" s="5" t="n">
        <v>1519662</v>
      </c>
    </row>
    <row r="14" spans="1:3">
      <c r="A14" s="3" t="s">
        <v>75</v>
      </c>
    </row>
    <row r="15" spans="1:3">
      <c r="A15" s="4" t="s">
        <v>76</v>
      </c>
      <c r="B15" s="5" t="n">
        <v>0</v>
      </c>
      <c r="C15" s="5" t="n">
        <v>0</v>
      </c>
    </row>
    <row r="16" spans="1:3">
      <c r="A16" s="4" t="s">
        <v>77</v>
      </c>
      <c r="B16" s="5" t="n">
        <v>4493763</v>
      </c>
      <c r="C16" s="5" t="n">
        <v>4495073</v>
      </c>
    </row>
    <row r="17" spans="1:3">
      <c r="A17" s="4" t="s">
        <v>78</v>
      </c>
      <c r="B17" s="5" t="n">
        <v>-4698</v>
      </c>
      <c r="C17" s="5" t="n">
        <v>10006</v>
      </c>
    </row>
    <row r="18" spans="1:3">
      <c r="A18" s="4" t="s">
        <v>79</v>
      </c>
      <c r="B18" s="5" t="n">
        <v>-1198052</v>
      </c>
      <c r="C18" s="5" t="n">
        <v>-1096069</v>
      </c>
    </row>
    <row r="19" spans="1:3">
      <c r="A19" s="4" t="s">
        <v>80</v>
      </c>
      <c r="B19" s="5" t="n">
        <v>3291013</v>
      </c>
      <c r="C19" s="5" t="n">
        <v>3409010</v>
      </c>
    </row>
    <row r="20" spans="1:3">
      <c r="A20" s="4" t="s">
        <v>81</v>
      </c>
      <c r="B20" s="6" t="n">
        <v>4942411</v>
      </c>
      <c r="C20" s="6" t="n">
        <v>4928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7</v>
      </c>
    </row>
    <row r="10" spans="1:2">
      <c r="A10" s="3" t="s">
        <v>299</v>
      </c>
    </row>
    <row r="11" spans="1:2">
      <c r="A11" s="4" t="s">
        <v>305</v>
      </c>
      <c r="B11" s="4" t="s">
        <v>308</v>
      </c>
    </row>
    <row r="12" spans="1:2">
      <c r="A12" s="4" t="s">
        <v>309</v>
      </c>
    </row>
    <row r="13" spans="1:2">
      <c r="A13" s="3" t="s">
        <v>299</v>
      </c>
    </row>
    <row r="14" spans="1:2">
      <c r="A14" s="4" t="s">
        <v>305</v>
      </c>
      <c r="B1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62</v>
      </c>
    </row>
    <row r="2" spans="1:3">
      <c r="A2" s="4" t="s">
        <v>83</v>
      </c>
      <c r="B2" s="6" t="n">
        <v>1054429</v>
      </c>
      <c r="C2" s="6" t="n">
        <v>909893</v>
      </c>
    </row>
    <row r="3" spans="1:3">
      <c r="A3" s="4" t="s">
        <v>84</v>
      </c>
      <c r="B3" s="5" t="n">
        <v>30000000</v>
      </c>
      <c r="C3" s="5" t="n">
        <v>30000000</v>
      </c>
    </row>
    <row r="4" spans="1:3">
      <c r="A4" s="4" t="s">
        <v>85</v>
      </c>
      <c r="B4" s="5" t="n">
        <v>0</v>
      </c>
      <c r="C4" s="5" t="n">
        <v>0</v>
      </c>
    </row>
    <row r="5" spans="1:3">
      <c r="A5" s="4" t="s">
        <v>86</v>
      </c>
      <c r="B5" s="5" t="n">
        <v>0</v>
      </c>
      <c r="C5" s="5" t="n">
        <v>0</v>
      </c>
    </row>
    <row r="6" spans="1:3">
      <c r="A6" s="4" t="s">
        <v>87</v>
      </c>
      <c r="B6" s="5" t="n">
        <v>800000000</v>
      </c>
      <c r="C6" s="5" t="n">
        <v>800000000</v>
      </c>
    </row>
    <row r="7" spans="1:3">
      <c r="A7" s="4" t="s">
        <v>88</v>
      </c>
      <c r="B7" s="5" t="n">
        <v>223862913</v>
      </c>
      <c r="C7" s="5" t="n">
        <v>223997348</v>
      </c>
    </row>
    <row r="8" spans="1:3">
      <c r="A8" s="4" t="s">
        <v>89</v>
      </c>
      <c r="B8" s="5" t="n">
        <v>223862913</v>
      </c>
      <c r="C8" s="5" t="n">
        <v>22399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337</v>
      </c>
      <c r="B1" s="2" t="s">
        <v>1</v>
      </c>
    </row>
    <row r="2" spans="1:5">
      <c r="B2" s="2" t="s">
        <v>338</v>
      </c>
      <c r="C2" s="2" t="s">
        <v>339</v>
      </c>
      <c r="D2" s="2" t="s">
        <v>340</v>
      </c>
      <c r="E2" s="2" t="s">
        <v>341</v>
      </c>
    </row>
    <row r="3" spans="1:5">
      <c r="A3" s="3" t="s">
        <v>342</v>
      </c>
    </row>
    <row r="4" spans="1:5">
      <c r="A4" s="4" t="s">
        <v>343</v>
      </c>
      <c r="B4" s="5" t="n">
        <v>1</v>
      </c>
    </row>
    <row r="5" spans="1:5">
      <c r="A5" s="4" t="s">
        <v>344</v>
      </c>
      <c r="B5" s="5" t="n">
        <v>233</v>
      </c>
    </row>
    <row r="6" spans="1:5">
      <c r="A6" s="4" t="s">
        <v>345</v>
      </c>
      <c r="B6" s="5" t="n">
        <v>29870</v>
      </c>
    </row>
    <row r="7" spans="1:5">
      <c r="A7" s="4" t="s">
        <v>346</v>
      </c>
      <c r="B7" s="5" t="n">
        <v>34</v>
      </c>
    </row>
    <row r="8" spans="1:5">
      <c r="A8" s="4" t="s">
        <v>347</v>
      </c>
      <c r="B8" s="4" t="s">
        <v>348</v>
      </c>
    </row>
    <row r="9" spans="1:5">
      <c r="A9" s="4" t="s">
        <v>349</v>
      </c>
      <c r="B9" s="4" t="s">
        <v>350</v>
      </c>
    </row>
    <row r="10" spans="1:5">
      <c r="A10" s="4" t="s">
        <v>351</v>
      </c>
      <c r="B10" s="4" t="s">
        <v>352</v>
      </c>
    </row>
    <row r="11" spans="1:5">
      <c r="A11" s="4" t="s">
        <v>353</v>
      </c>
      <c r="B11" s="6" t="n">
        <v>6467</v>
      </c>
      <c r="C11" s="6" t="n">
        <v>3135</v>
      </c>
      <c r="D11" s="6" t="n">
        <v>45875</v>
      </c>
    </row>
    <row r="12" spans="1:5">
      <c r="A12" s="4" t="s">
        <v>354</v>
      </c>
      <c r="E12" s="6" t="n">
        <v>-5200</v>
      </c>
    </row>
    <row r="13" spans="1:5">
      <c r="A13" s="4" t="s">
        <v>355</v>
      </c>
    </row>
    <row r="14" spans="1:5">
      <c r="A14" s="3" t="s">
        <v>342</v>
      </c>
    </row>
    <row r="15" spans="1:5">
      <c r="A15" s="4" t="s">
        <v>344</v>
      </c>
      <c r="B15" s="5" t="n">
        <v>1</v>
      </c>
    </row>
    <row r="16" spans="1:5">
      <c r="A16" s="4" t="s">
        <v>345</v>
      </c>
      <c r="B16" s="5" t="n">
        <v>105</v>
      </c>
    </row>
    <row r="17" spans="1:5">
      <c r="A17" s="4" t="s">
        <v>356</v>
      </c>
    </row>
    <row r="18" spans="1:5">
      <c r="A18" s="3" t="s">
        <v>342</v>
      </c>
    </row>
    <row r="19" spans="1:5">
      <c r="A19" s="4" t="s">
        <v>357</v>
      </c>
      <c r="B19" s="5" t="n">
        <v>4</v>
      </c>
    </row>
    <row r="20" spans="1:5">
      <c r="A20" s="4" t="s">
        <v>358</v>
      </c>
    </row>
    <row r="21" spans="1:5">
      <c r="A21" s="3" t="s">
        <v>342</v>
      </c>
    </row>
    <row r="22" spans="1:5">
      <c r="A22" s="4" t="s">
        <v>354</v>
      </c>
      <c r="E22" s="6" t="n">
        <v>-5200</v>
      </c>
    </row>
    <row r="23" spans="1:5">
      <c r="A23" s="4" t="s">
        <v>357</v>
      </c>
      <c r="E23" s="5" t="n">
        <v>4</v>
      </c>
    </row>
    <row r="24" spans="1:5">
      <c r="A24" s="4" t="s">
        <v>359</v>
      </c>
    </row>
    <row r="25" spans="1:5">
      <c r="A25" s="3" t="s">
        <v>342</v>
      </c>
    </row>
    <row r="26" spans="1:5">
      <c r="A26" s="4" t="s">
        <v>360</v>
      </c>
      <c r="B26" s="5" t="n">
        <v>1</v>
      </c>
      <c r="C26" s="5" t="n">
        <v>3</v>
      </c>
      <c r="D26" s="5" t="n">
        <v>3</v>
      </c>
    </row>
    <row r="27" spans="1:5">
      <c r="A27" s="4" t="s">
        <v>353</v>
      </c>
      <c r="B27" s="6" t="n">
        <v>6500</v>
      </c>
      <c r="C27" s="6" t="n">
        <v>3100</v>
      </c>
      <c r="D27" s="6" t="n">
        <v>45900</v>
      </c>
    </row>
    <row r="28" spans="1:5">
      <c r="A28" s="4" t="s">
        <v>361</v>
      </c>
    </row>
    <row r="29" spans="1:5">
      <c r="A29" s="3" t="s">
        <v>342</v>
      </c>
    </row>
    <row r="30" spans="1:5">
      <c r="A30" s="4" t="s">
        <v>362</v>
      </c>
      <c r="B30" s="4" t="s">
        <v>352</v>
      </c>
    </row>
    <row r="31" spans="1:5">
      <c r="A31" s="4" t="s">
        <v>363</v>
      </c>
    </row>
    <row r="32" spans="1:5">
      <c r="A32" s="3" t="s">
        <v>342</v>
      </c>
    </row>
    <row r="33" spans="1:5">
      <c r="A33" s="4" t="s">
        <v>362</v>
      </c>
      <c r="B33" s="4" t="s">
        <v>364</v>
      </c>
    </row>
    <row r="34" spans="1:5">
      <c r="A34" s="4" t="s">
        <v>365</v>
      </c>
    </row>
    <row r="35" spans="1:5">
      <c r="A35" s="3" t="s">
        <v>342</v>
      </c>
    </row>
    <row r="36" spans="1:5">
      <c r="A36" s="4" t="s">
        <v>362</v>
      </c>
      <c r="B36" s="4" t="s">
        <v>366</v>
      </c>
    </row>
    <row r="37" spans="1:5">
      <c r="A37" s="4" t="s">
        <v>367</v>
      </c>
    </row>
    <row r="38" spans="1:5">
      <c r="A38" s="3" t="s">
        <v>342</v>
      </c>
    </row>
    <row r="39" spans="1:5">
      <c r="A39" s="4" t="s">
        <v>362</v>
      </c>
      <c r="B39" s="4" t="s">
        <v>364</v>
      </c>
    </row>
    <row r="40" spans="1:5">
      <c r="A40" s="4" t="s">
        <v>368</v>
      </c>
    </row>
    <row r="41" spans="1:5">
      <c r="A41" s="3" t="s">
        <v>342</v>
      </c>
    </row>
    <row r="42" spans="1:5">
      <c r="A42" s="4" t="s">
        <v>362</v>
      </c>
      <c r="B42" s="4" t="s">
        <v>369</v>
      </c>
    </row>
    <row r="43" spans="1:5">
      <c r="A43" s="4" t="s">
        <v>370</v>
      </c>
    </row>
    <row r="44" spans="1:5">
      <c r="A44" s="3" t="s">
        <v>342</v>
      </c>
    </row>
    <row r="45" spans="1:5">
      <c r="A45" s="4" t="s">
        <v>362</v>
      </c>
      <c r="B45" s="4" t="s">
        <v>371</v>
      </c>
    </row>
    <row r="46" spans="1:5">
      <c r="A46" s="4" t="s">
        <v>372</v>
      </c>
    </row>
    <row r="47" spans="1:5">
      <c r="A47" s="3" t="s">
        <v>342</v>
      </c>
    </row>
    <row r="48" spans="1:5">
      <c r="A48" s="4" t="s">
        <v>373</v>
      </c>
      <c r="B48" s="7" t="n">
        <v>1.2</v>
      </c>
      <c r="C48" s="7" t="n">
        <v>1.2</v>
      </c>
      <c r="D48" s="7" t="n">
        <v>1.2</v>
      </c>
    </row>
    <row r="49" spans="1:5">
      <c r="A49" s="4" t="s">
        <v>374</v>
      </c>
      <c r="B49" s="4" t="s">
        <v>375</v>
      </c>
      <c r="C49" s="4" t="s">
        <v>376</v>
      </c>
      <c r="D49" s="4" t="s">
        <v>377</v>
      </c>
    </row>
    <row r="50" spans="1:5">
      <c r="A50" s="4" t="s">
        <v>378</v>
      </c>
      <c r="B50" s="4" t="s">
        <v>379</v>
      </c>
      <c r="C50" s="4" t="s">
        <v>380</v>
      </c>
      <c r="D50" s="4" t="s">
        <v>381</v>
      </c>
    </row>
    <row r="51" spans="1:5">
      <c r="A51" s="4" t="s">
        <v>382</v>
      </c>
      <c r="B51" s="6" t="n">
        <v>101000</v>
      </c>
      <c r="C51" s="6" t="n">
        <v>94000</v>
      </c>
      <c r="D51" s="6" t="n">
        <v>95000</v>
      </c>
    </row>
    <row r="52" spans="1:5">
      <c r="A52" s="4" t="s">
        <v>383</v>
      </c>
      <c r="B52" s="4" t="s">
        <v>384</v>
      </c>
    </row>
    <row r="53" spans="1:5">
      <c r="A53" s="4" t="s">
        <v>385</v>
      </c>
      <c r="B53" s="4" t="s">
        <v>38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1</v>
      </c>
    </row>
    <row r="2" spans="1:4">
      <c r="B2" s="2" t="s">
        <v>149</v>
      </c>
      <c r="C2" s="2" t="s">
        <v>150</v>
      </c>
      <c r="D2" s="2" t="s">
        <v>151</v>
      </c>
    </row>
    <row r="3" spans="1:4">
      <c r="A3" s="3" t="s">
        <v>388</v>
      </c>
    </row>
    <row r="4" spans="1:4">
      <c r="A4" s="4" t="s">
        <v>344</v>
      </c>
      <c r="B4" s="5" t="n">
        <v>233</v>
      </c>
    </row>
    <row r="5" spans="1:4">
      <c r="A5" s="4" t="s">
        <v>345</v>
      </c>
      <c r="B5" s="5" t="n">
        <v>29870</v>
      </c>
    </row>
    <row r="6" spans="1:4">
      <c r="A6" s="4" t="s">
        <v>389</v>
      </c>
      <c r="B6" s="5" t="n">
        <v>34</v>
      </c>
    </row>
    <row r="7" spans="1:4">
      <c r="A7" s="4" t="s">
        <v>390</v>
      </c>
      <c r="B7" s="6" t="n">
        <v>1266597</v>
      </c>
      <c r="C7" s="6" t="n">
        <v>1270555</v>
      </c>
      <c r="D7" s="6" t="n">
        <v>1238622</v>
      </c>
    </row>
    <row r="8" spans="1:4">
      <c r="A8" s="4" t="s">
        <v>391</v>
      </c>
      <c r="B8" s="5" t="n">
        <v>233787</v>
      </c>
      <c r="C8" s="5" t="n">
        <v>257858</v>
      </c>
      <c r="D8" s="5" t="n">
        <v>230682</v>
      </c>
    </row>
    <row r="9" spans="1:4">
      <c r="A9" s="4" t="s">
        <v>392</v>
      </c>
      <c r="B9" s="6" t="n">
        <v>6467</v>
      </c>
      <c r="C9" s="6" t="n">
        <v>3135</v>
      </c>
      <c r="D9" s="6" t="n">
        <v>45875</v>
      </c>
    </row>
    <row r="10" spans="1:4">
      <c r="A10" s="4" t="s">
        <v>393</v>
      </c>
    </row>
    <row r="11" spans="1:4">
      <c r="A11" s="3" t="s">
        <v>388</v>
      </c>
    </row>
    <row r="12" spans="1:4">
      <c r="A12" s="4" t="s">
        <v>345</v>
      </c>
      <c r="B12" s="5" t="n">
        <v>208</v>
      </c>
    </row>
    <row r="13" spans="1:4">
      <c r="A13" s="4" t="s">
        <v>394</v>
      </c>
    </row>
    <row r="14" spans="1:4">
      <c r="A14" s="3" t="s">
        <v>388</v>
      </c>
    </row>
    <row r="15" spans="1:4">
      <c r="A15" s="4" t="s">
        <v>344</v>
      </c>
      <c r="C15" s="5" t="n">
        <v>3</v>
      </c>
    </row>
    <row r="16" spans="1:4">
      <c r="A16" s="4" t="s">
        <v>392</v>
      </c>
      <c r="C16" s="6" t="n">
        <v>3100</v>
      </c>
    </row>
    <row r="17" spans="1:4">
      <c r="A17" s="4" t="s">
        <v>356</v>
      </c>
    </row>
    <row r="18" spans="1:4">
      <c r="A18" s="3" t="s">
        <v>388</v>
      </c>
    </row>
    <row r="19" spans="1:4">
      <c r="A19" s="4" t="s">
        <v>357</v>
      </c>
      <c r="B19" s="5" t="n">
        <v>4</v>
      </c>
    </row>
    <row r="20" spans="1:4">
      <c r="A20" s="4" t="s">
        <v>355</v>
      </c>
    </row>
    <row r="21" spans="1:4">
      <c r="A21" s="3" t="s">
        <v>388</v>
      </c>
    </row>
    <row r="22" spans="1:4">
      <c r="A22" s="4" t="s">
        <v>344</v>
      </c>
      <c r="B22" s="5" t="n">
        <v>1</v>
      </c>
    </row>
    <row r="23" spans="1:4">
      <c r="A23" s="4" t="s">
        <v>345</v>
      </c>
      <c r="B23" s="5" t="n">
        <v>105</v>
      </c>
    </row>
    <row r="24" spans="1:4">
      <c r="A24" s="4" t="s">
        <v>395</v>
      </c>
      <c r="B24" s="6" t="n">
        <v>13000</v>
      </c>
    </row>
    <row r="25" spans="1:4">
      <c r="A25" s="4" t="s">
        <v>396</v>
      </c>
    </row>
    <row r="26" spans="1:4">
      <c r="A26" s="3" t="s">
        <v>388</v>
      </c>
    </row>
    <row r="27" spans="1:4">
      <c r="A27" s="4" t="s">
        <v>392</v>
      </c>
      <c r="B27" s="5" t="n">
        <v>6500</v>
      </c>
    </row>
    <row r="28" spans="1:4">
      <c r="A28" s="4" t="s">
        <v>395</v>
      </c>
      <c r="B28" s="6" t="n">
        <v>6700</v>
      </c>
    </row>
    <row r="29" spans="1:4">
      <c r="A29" s="4" t="s">
        <v>397</v>
      </c>
    </row>
    <row r="30" spans="1:4">
      <c r="A30" s="3" t="s">
        <v>388</v>
      </c>
    </row>
    <row r="31" spans="1:4">
      <c r="A31" s="4" t="s">
        <v>344</v>
      </c>
      <c r="C31" s="5" t="n">
        <v>2</v>
      </c>
    </row>
    <row r="32" spans="1:4">
      <c r="A32" s="4" t="s">
        <v>392</v>
      </c>
      <c r="C32" s="6" t="n">
        <v>500</v>
      </c>
    </row>
    <row r="33" spans="1:4">
      <c r="A33" s="4" t="s">
        <v>398</v>
      </c>
    </row>
    <row r="34" spans="1:4">
      <c r="A34" s="3" t="s">
        <v>388</v>
      </c>
    </row>
    <row r="35" spans="1:4">
      <c r="A35" s="4" t="s">
        <v>392</v>
      </c>
      <c r="C35" s="6" t="n">
        <v>2600</v>
      </c>
    </row>
    <row r="36" spans="1:4">
      <c r="A36" s="4" t="s">
        <v>399</v>
      </c>
    </row>
    <row r="37" spans="1:4">
      <c r="A37" s="3" t="s">
        <v>388</v>
      </c>
    </row>
    <row r="38" spans="1:4">
      <c r="A38" s="4" t="s">
        <v>344</v>
      </c>
      <c r="D38" s="5" t="n">
        <v>2</v>
      </c>
    </row>
    <row r="39" spans="1:4">
      <c r="A39" s="4" t="s">
        <v>392</v>
      </c>
      <c r="D39" s="6" t="n">
        <v>7900</v>
      </c>
    </row>
    <row r="40" spans="1:4">
      <c r="A40" s="4" t="s">
        <v>400</v>
      </c>
    </row>
    <row r="41" spans="1:4">
      <c r="A41" s="3" t="s">
        <v>388</v>
      </c>
    </row>
    <row r="42" spans="1:4">
      <c r="A42" s="4" t="s">
        <v>392</v>
      </c>
      <c r="D42" s="5" t="n">
        <v>38000</v>
      </c>
    </row>
    <row r="43" spans="1:4">
      <c r="A43" s="4" t="s">
        <v>401</v>
      </c>
      <c r="D43" s="5" t="n">
        <v>40000</v>
      </c>
    </row>
    <row r="44" spans="1:4">
      <c r="A44" s="4" t="s">
        <v>402</v>
      </c>
      <c r="D44" s="6" t="n">
        <v>2000</v>
      </c>
    </row>
    <row r="45" spans="1:4">
      <c r="A45" s="4" t="s">
        <v>403</v>
      </c>
    </row>
    <row r="46" spans="1:4">
      <c r="A46" s="3" t="s">
        <v>388</v>
      </c>
    </row>
    <row r="47" spans="1:4">
      <c r="A47" s="4" t="s">
        <v>404</v>
      </c>
      <c r="D47" s="4" t="s">
        <v>405</v>
      </c>
    </row>
    <row r="48" spans="1:4">
      <c r="A48" s="4" t="s">
        <v>406</v>
      </c>
    </row>
    <row r="49" spans="1:4">
      <c r="A49" s="3" t="s">
        <v>388</v>
      </c>
    </row>
    <row r="50" spans="1:4">
      <c r="A50" s="4" t="s">
        <v>404</v>
      </c>
      <c r="D50" s="4" t="s">
        <v>407</v>
      </c>
    </row>
    <row r="51" spans="1:4">
      <c r="A51" s="4" t="s">
        <v>408</v>
      </c>
    </row>
    <row r="52" spans="1:4">
      <c r="A52" s="3" t="s">
        <v>388</v>
      </c>
    </row>
    <row r="53" spans="1:4">
      <c r="A53" s="4" t="s">
        <v>404</v>
      </c>
      <c r="D53" s="4" t="s">
        <v>409</v>
      </c>
    </row>
    <row r="54" spans="1:4">
      <c r="A54" s="4" t="s">
        <v>410</v>
      </c>
    </row>
    <row r="55" spans="1:4">
      <c r="A55" s="3" t="s">
        <v>388</v>
      </c>
    </row>
    <row r="56" spans="1:4">
      <c r="A56" s="4" t="s">
        <v>404</v>
      </c>
      <c r="D56" s="4" t="s">
        <v>411</v>
      </c>
    </row>
    <row r="57" spans="1:4">
      <c r="A57" s="4" t="s">
        <v>412</v>
      </c>
    </row>
    <row r="58" spans="1:4">
      <c r="A58" s="3" t="s">
        <v>388</v>
      </c>
    </row>
    <row r="59" spans="1:4">
      <c r="A59" s="4" t="s">
        <v>344</v>
      </c>
      <c r="B59" s="5" t="n">
        <v>3</v>
      </c>
      <c r="C59" s="5" t="n">
        <v>5</v>
      </c>
    </row>
    <row r="60" spans="1:4">
      <c r="A60" s="4" t="s">
        <v>390</v>
      </c>
      <c r="B60" s="6" t="n">
        <v>9600</v>
      </c>
      <c r="C60" s="6" t="n">
        <v>20100</v>
      </c>
    </row>
    <row r="61" spans="1:4">
      <c r="A61" s="4" t="s">
        <v>391</v>
      </c>
      <c r="B61" s="6" t="n">
        <v>1800</v>
      </c>
      <c r="C61" s="6" t="n">
        <v>5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62</v>
      </c>
      <c r="D1" s="2" t="s">
        <v>91</v>
      </c>
    </row>
    <row r="2" spans="1:4">
      <c r="A2" s="3" t="s">
        <v>414</v>
      </c>
    </row>
    <row r="3" spans="1:4">
      <c r="A3" s="4" t="s">
        <v>415</v>
      </c>
      <c r="B3" s="6" t="n">
        <v>5880167</v>
      </c>
      <c r="C3" s="6" t="n">
        <v>5726303</v>
      </c>
    </row>
    <row r="4" spans="1:4">
      <c r="A4" s="4" t="s">
        <v>416</v>
      </c>
      <c r="B4" s="5" t="n">
        <v>-1054429</v>
      </c>
      <c r="C4" s="5" t="n">
        <v>-909893</v>
      </c>
      <c r="D4" s="6" t="n">
        <v>-731284</v>
      </c>
    </row>
    <row r="5" spans="1:4">
      <c r="A5" s="4" t="s">
        <v>417</v>
      </c>
      <c r="B5" s="5" t="n">
        <v>4825738</v>
      </c>
      <c r="C5" s="5" t="n">
        <v>4816410</v>
      </c>
    </row>
    <row r="6" spans="1:4">
      <c r="A6" s="4" t="s">
        <v>418</v>
      </c>
    </row>
    <row r="7" spans="1:4">
      <c r="A7" s="3" t="s">
        <v>414</v>
      </c>
    </row>
    <row r="8" spans="1:4">
      <c r="A8" s="4" t="s">
        <v>415</v>
      </c>
      <c r="B8" s="5" t="n">
        <v>724054</v>
      </c>
      <c r="C8" s="5" t="n">
        <v>737822</v>
      </c>
    </row>
    <row r="9" spans="1:4">
      <c r="A9" s="4" t="s">
        <v>419</v>
      </c>
    </row>
    <row r="10" spans="1:4">
      <c r="A10" s="3" t="s">
        <v>414</v>
      </c>
    </row>
    <row r="11" spans="1:4">
      <c r="A11" s="4" t="s">
        <v>415</v>
      </c>
      <c r="B11" s="5" t="n">
        <v>4458383</v>
      </c>
      <c r="C11" s="5" t="n">
        <v>4503728</v>
      </c>
    </row>
    <row r="12" spans="1:4">
      <c r="A12" s="4" t="s">
        <v>420</v>
      </c>
    </row>
    <row r="13" spans="1:4">
      <c r="A13" s="3" t="s">
        <v>414</v>
      </c>
    </row>
    <row r="14" spans="1:4">
      <c r="A14" s="4" t="s">
        <v>415</v>
      </c>
      <c r="B14" s="5" t="n">
        <v>486386</v>
      </c>
      <c r="C14" s="5" t="n">
        <v>471399</v>
      </c>
    </row>
    <row r="15" spans="1:4">
      <c r="A15" s="4" t="s">
        <v>421</v>
      </c>
    </row>
    <row r="16" spans="1:4">
      <c r="A16" s="3" t="s">
        <v>414</v>
      </c>
    </row>
    <row r="17" spans="1:4">
      <c r="A17" s="4" t="s">
        <v>415</v>
      </c>
      <c r="B17" s="5" t="n">
        <v>197617</v>
      </c>
      <c r="C17" s="5" t="n">
        <v>0</v>
      </c>
    </row>
    <row r="18" spans="1:4">
      <c r="A18" s="4" t="s">
        <v>422</v>
      </c>
    </row>
    <row r="19" spans="1:4">
      <c r="A19" s="3" t="s">
        <v>414</v>
      </c>
    </row>
    <row r="20" spans="1:4">
      <c r="A20" s="4" t="s">
        <v>415</v>
      </c>
      <c r="B20" s="6" t="n">
        <v>13727</v>
      </c>
      <c r="C20" s="6" t="n">
        <v>13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23</v>
      </c>
      <c r="B1" s="2" t="s">
        <v>1</v>
      </c>
    </row>
    <row r="2" spans="1:3">
      <c r="B2" s="2" t="s">
        <v>149</v>
      </c>
      <c r="C2" s="2" t="s">
        <v>150</v>
      </c>
    </row>
    <row r="3" spans="1:3">
      <c r="A3" s="3" t="s">
        <v>424</v>
      </c>
    </row>
    <row r="4" spans="1:3">
      <c r="A4" s="4" t="s">
        <v>425</v>
      </c>
      <c r="B4" s="5" t="n">
        <v>29870</v>
      </c>
    </row>
    <row r="5" spans="1:3">
      <c r="A5" s="4" t="s">
        <v>426</v>
      </c>
    </row>
    <row r="6" spans="1:3">
      <c r="A6" s="3" t="s">
        <v>424</v>
      </c>
    </row>
    <row r="7" spans="1:3">
      <c r="A7" s="4" t="s">
        <v>425</v>
      </c>
      <c r="B7" s="5" t="n">
        <v>343</v>
      </c>
      <c r="C7" s="5" t="n">
        <v>732</v>
      </c>
    </row>
    <row r="8" spans="1:3">
      <c r="A8" s="4" t="s">
        <v>427</v>
      </c>
      <c r="B8" s="6" t="n">
        <v>59291</v>
      </c>
      <c r="C8" s="6" t="n">
        <v>152200</v>
      </c>
    </row>
    <row r="9" spans="1:3">
      <c r="A9" s="4" t="s">
        <v>428</v>
      </c>
    </row>
    <row r="10" spans="1:3">
      <c r="A10" s="3" t="s">
        <v>424</v>
      </c>
    </row>
    <row r="11" spans="1:3">
      <c r="A11" s="4" t="s">
        <v>429</v>
      </c>
      <c r="B11" s="4" t="s">
        <v>430</v>
      </c>
    </row>
    <row r="12" spans="1:3">
      <c r="A12" s="4" t="s">
        <v>431</v>
      </c>
      <c r="B12" s="4" t="s">
        <v>432</v>
      </c>
    </row>
    <row r="13" spans="1:3">
      <c r="A13" s="4" t="s">
        <v>425</v>
      </c>
      <c r="B13" s="5" t="n">
        <v>160</v>
      </c>
    </row>
    <row r="14" spans="1:3">
      <c r="A14" s="4" t="s">
        <v>427</v>
      </c>
      <c r="B14" s="6" t="n">
        <v>31680</v>
      </c>
    </row>
    <row r="15" spans="1:3">
      <c r="A15" s="4" t="s">
        <v>433</v>
      </c>
    </row>
    <row r="16" spans="1:3">
      <c r="A16" s="3" t="s">
        <v>424</v>
      </c>
    </row>
    <row r="17" spans="1:3">
      <c r="A17" s="4" t="s">
        <v>429</v>
      </c>
      <c r="B17" s="4" t="s">
        <v>434</v>
      </c>
    </row>
    <row r="18" spans="1:3">
      <c r="A18" s="4" t="s">
        <v>431</v>
      </c>
      <c r="B18" s="4" t="s">
        <v>435</v>
      </c>
    </row>
    <row r="19" spans="1:3">
      <c r="A19" s="4" t="s">
        <v>425</v>
      </c>
      <c r="B19" s="5" t="n">
        <v>128</v>
      </c>
    </row>
    <row r="20" spans="1:3">
      <c r="A20" s="4" t="s">
        <v>427</v>
      </c>
      <c r="B20" s="6" t="n">
        <v>20736</v>
      </c>
    </row>
    <row r="21" spans="1:3">
      <c r="A21" s="4" t="s">
        <v>436</v>
      </c>
    </row>
    <row r="22" spans="1:3">
      <c r="A22" s="3" t="s">
        <v>424</v>
      </c>
    </row>
    <row r="23" spans="1:3">
      <c r="A23" s="4" t="s">
        <v>429</v>
      </c>
      <c r="B23" s="4" t="s">
        <v>437</v>
      </c>
    </row>
    <row r="24" spans="1:3">
      <c r="A24" s="4" t="s">
        <v>431</v>
      </c>
      <c r="B24" s="4" t="s">
        <v>438</v>
      </c>
    </row>
    <row r="25" spans="1:3">
      <c r="A25" s="4" t="s">
        <v>425</v>
      </c>
      <c r="B25" s="5" t="n">
        <v>55</v>
      </c>
    </row>
    <row r="26" spans="1:3">
      <c r="A26" s="4" t="s">
        <v>427</v>
      </c>
      <c r="B26" s="6" t="n">
        <v>6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23</v>
      </c>
      <c r="B1" s="2" t="s">
        <v>1</v>
      </c>
    </row>
    <row r="2" spans="1:3">
      <c r="B2" s="2" t="s">
        <v>149</v>
      </c>
      <c r="C2" s="2" t="s">
        <v>150</v>
      </c>
    </row>
    <row r="3" spans="1:3">
      <c r="A3" s="3" t="s">
        <v>424</v>
      </c>
    </row>
    <row r="4" spans="1:3">
      <c r="A4" s="4" t="s">
        <v>425</v>
      </c>
      <c r="B4" s="5" t="n">
        <v>29870</v>
      </c>
    </row>
    <row r="5" spans="1:3">
      <c r="A5" s="4" t="s">
        <v>426</v>
      </c>
    </row>
    <row r="6" spans="1:3">
      <c r="A6" s="3" t="s">
        <v>424</v>
      </c>
    </row>
    <row r="7" spans="1:3">
      <c r="A7" s="4" t="s">
        <v>425</v>
      </c>
      <c r="B7" s="5" t="n">
        <v>343</v>
      </c>
      <c r="C7" s="5" t="n">
        <v>732</v>
      </c>
    </row>
    <row r="8" spans="1:3">
      <c r="A8" s="4" t="s">
        <v>427</v>
      </c>
      <c r="B8" s="6" t="n">
        <v>59291</v>
      </c>
      <c r="C8" s="6" t="n">
        <v>152200</v>
      </c>
    </row>
    <row r="9" spans="1:3">
      <c r="A9" s="4" t="s">
        <v>439</v>
      </c>
    </row>
    <row r="10" spans="1:3">
      <c r="A10" s="3" t="s">
        <v>424</v>
      </c>
    </row>
    <row r="11" spans="1:3">
      <c r="A11" s="4" t="s">
        <v>429</v>
      </c>
      <c r="C11" s="4" t="s">
        <v>440</v>
      </c>
    </row>
    <row r="12" spans="1:3">
      <c r="A12" s="4" t="s">
        <v>431</v>
      </c>
      <c r="C12" s="4" t="s">
        <v>441</v>
      </c>
    </row>
    <row r="13" spans="1:3">
      <c r="A13" s="4" t="s">
        <v>425</v>
      </c>
      <c r="B13" s="5" t="n">
        <v>119</v>
      </c>
      <c r="C13" s="5" t="n">
        <v>119</v>
      </c>
    </row>
    <row r="14" spans="1:3">
      <c r="A14" s="4" t="s">
        <v>427</v>
      </c>
      <c r="C14" s="6" t="n">
        <v>24000</v>
      </c>
    </row>
    <row r="15" spans="1:3">
      <c r="A15" s="4" t="s">
        <v>442</v>
      </c>
    </row>
    <row r="16" spans="1:3">
      <c r="A16" s="3" t="s">
        <v>424</v>
      </c>
    </row>
    <row r="17" spans="1:3">
      <c r="A17" s="4" t="s">
        <v>429</v>
      </c>
      <c r="C17" s="4" t="s">
        <v>437</v>
      </c>
    </row>
    <row r="18" spans="1:3">
      <c r="A18" s="4" t="s">
        <v>431</v>
      </c>
      <c r="C18" s="4" t="s">
        <v>441</v>
      </c>
    </row>
    <row r="19" spans="1:3">
      <c r="A19" s="4" t="s">
        <v>425</v>
      </c>
      <c r="B19" s="5" t="n">
        <v>144</v>
      </c>
      <c r="C19" s="5" t="n">
        <v>144</v>
      </c>
    </row>
    <row r="20" spans="1:3">
      <c r="A20" s="4" t="s">
        <v>427</v>
      </c>
      <c r="C20" s="6" t="n">
        <v>39000</v>
      </c>
    </row>
    <row r="21" spans="1:3">
      <c r="A21" s="4" t="s">
        <v>443</v>
      </c>
    </row>
    <row r="22" spans="1:3">
      <c r="A22" s="3" t="s">
        <v>424</v>
      </c>
    </row>
    <row r="23" spans="1:3">
      <c r="A23" s="4" t="s">
        <v>429</v>
      </c>
      <c r="C23" s="4" t="s">
        <v>444</v>
      </c>
    </row>
    <row r="24" spans="1:3">
      <c r="A24" s="4" t="s">
        <v>431</v>
      </c>
      <c r="C24" s="4" t="s">
        <v>445</v>
      </c>
    </row>
    <row r="25" spans="1:3">
      <c r="A25" s="4" t="s">
        <v>425</v>
      </c>
      <c r="B25" s="5" t="n">
        <v>210</v>
      </c>
      <c r="C25" s="5" t="n">
        <v>210</v>
      </c>
    </row>
    <row r="26" spans="1:3">
      <c r="A26" s="4" t="s">
        <v>427</v>
      </c>
      <c r="C26" s="6" t="n">
        <v>44300</v>
      </c>
    </row>
    <row r="27" spans="1:3">
      <c r="A27" s="4" t="s">
        <v>446</v>
      </c>
    </row>
    <row r="28" spans="1:3">
      <c r="A28" s="3" t="s">
        <v>424</v>
      </c>
    </row>
    <row r="29" spans="1:3">
      <c r="A29" s="4" t="s">
        <v>429</v>
      </c>
      <c r="C29" s="4" t="s">
        <v>434</v>
      </c>
    </row>
    <row r="30" spans="1:3">
      <c r="A30" s="4" t="s">
        <v>431</v>
      </c>
      <c r="C30" s="4" t="s">
        <v>447</v>
      </c>
    </row>
    <row r="31" spans="1:3">
      <c r="A31" s="4" t="s">
        <v>425</v>
      </c>
      <c r="B31" s="5" t="n">
        <v>132</v>
      </c>
      <c r="C31" s="5" t="n">
        <v>132</v>
      </c>
    </row>
    <row r="32" spans="1:3">
      <c r="A32" s="4" t="s">
        <v>427</v>
      </c>
      <c r="C32" s="6" t="n">
        <v>29500</v>
      </c>
    </row>
    <row r="33" spans="1:3">
      <c r="A33" s="4" t="s">
        <v>448</v>
      </c>
    </row>
    <row r="34" spans="1:3">
      <c r="A34" s="3" t="s">
        <v>424</v>
      </c>
    </row>
    <row r="35" spans="1:3">
      <c r="A35" s="4" t="s">
        <v>429</v>
      </c>
      <c r="C35" s="4" t="s">
        <v>434</v>
      </c>
    </row>
    <row r="36" spans="1:3">
      <c r="A36" s="4" t="s">
        <v>431</v>
      </c>
      <c r="C36" s="4" t="s">
        <v>449</v>
      </c>
    </row>
    <row r="37" spans="1:3">
      <c r="A37" s="4" t="s">
        <v>425</v>
      </c>
      <c r="B37" s="5" t="n">
        <v>127</v>
      </c>
      <c r="C37" s="5" t="n">
        <v>127</v>
      </c>
    </row>
    <row r="38" spans="1:3">
      <c r="A38" s="4" t="s">
        <v>427</v>
      </c>
      <c r="C38" s="6" t="n">
        <v>15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0</v>
      </c>
      <c r="B1" s="2" t="s">
        <v>451</v>
      </c>
      <c r="C1" s="2" t="s">
        <v>1</v>
      </c>
      <c r="F1" s="2" t="s">
        <v>452</v>
      </c>
    </row>
    <row r="2" spans="1:6">
      <c r="B2" s="2" t="s">
        <v>453</v>
      </c>
      <c r="C2" s="2" t="s">
        <v>149</v>
      </c>
      <c r="D2" s="2" t="s">
        <v>150</v>
      </c>
      <c r="E2" s="2" t="s">
        <v>151</v>
      </c>
      <c r="F2" s="2" t="s">
        <v>149</v>
      </c>
    </row>
    <row r="3" spans="1:6">
      <c r="A3" s="3" t="s">
        <v>454</v>
      </c>
    </row>
    <row r="4" spans="1:6">
      <c r="A4" s="4" t="s">
        <v>345</v>
      </c>
      <c r="C4" s="5" t="n">
        <v>29870</v>
      </c>
      <c r="F4" s="5" t="n">
        <v>29870</v>
      </c>
    </row>
    <row r="5" spans="1:6">
      <c r="A5" s="4" t="s">
        <v>455</v>
      </c>
      <c r="C5" s="6" t="n">
        <v>12093</v>
      </c>
      <c r="D5" s="6" t="n">
        <v>0</v>
      </c>
      <c r="F5" s="6" t="n">
        <v>12093</v>
      </c>
    </row>
    <row r="6" spans="1:6">
      <c r="A6" s="4" t="s">
        <v>456</v>
      </c>
      <c r="C6" s="5" t="n">
        <v>5021</v>
      </c>
      <c r="D6" s="5" t="n">
        <v>152</v>
      </c>
      <c r="E6" s="6" t="n">
        <v>16295</v>
      </c>
    </row>
    <row r="7" spans="1:6">
      <c r="A7" s="4" t="s">
        <v>457</v>
      </c>
      <c r="C7" s="6" t="n">
        <v>0</v>
      </c>
      <c r="D7" s="5" t="n">
        <v>0</v>
      </c>
      <c r="E7" s="5" t="n">
        <v>27073</v>
      </c>
    </row>
    <row r="8" spans="1:6">
      <c r="A8" s="4" t="s">
        <v>458</v>
      </c>
    </row>
    <row r="9" spans="1:6">
      <c r="A9" s="3" t="s">
        <v>454</v>
      </c>
    </row>
    <row r="10" spans="1:6">
      <c r="A10" s="4" t="s">
        <v>345</v>
      </c>
      <c r="C10" s="5" t="n">
        <v>230</v>
      </c>
      <c r="F10" s="5" t="n">
        <v>230</v>
      </c>
    </row>
    <row r="11" spans="1:6">
      <c r="A11" s="4" t="s">
        <v>459</v>
      </c>
    </row>
    <row r="12" spans="1:6">
      <c r="A12" s="3" t="s">
        <v>454</v>
      </c>
    </row>
    <row r="13" spans="1:6">
      <c r="A13" s="4" t="s">
        <v>344</v>
      </c>
      <c r="F13" s="5" t="n">
        <v>17</v>
      </c>
    </row>
    <row r="14" spans="1:6">
      <c r="A14" s="4" t="s">
        <v>460</v>
      </c>
      <c r="C14" s="6" t="n">
        <v>-2900</v>
      </c>
      <c r="D14" s="6" t="n">
        <v>5100</v>
      </c>
      <c r="E14" s="6" t="n">
        <v>4000</v>
      </c>
    </row>
    <row r="15" spans="1:6">
      <c r="A15" s="4" t="s">
        <v>355</v>
      </c>
    </row>
    <row r="16" spans="1:6">
      <c r="A16" s="3" t="s">
        <v>454</v>
      </c>
    </row>
    <row r="17" spans="1:6">
      <c r="A17" s="4" t="s">
        <v>345</v>
      </c>
      <c r="C17" s="5" t="n">
        <v>105</v>
      </c>
      <c r="F17" s="5" t="n">
        <v>105</v>
      </c>
    </row>
    <row r="18" spans="1:6">
      <c r="A18" s="4" t="s">
        <v>395</v>
      </c>
      <c r="C18" s="6" t="n">
        <v>13000</v>
      </c>
    </row>
    <row r="19" spans="1:6">
      <c r="A19" s="4" t="s">
        <v>455</v>
      </c>
      <c r="C19" s="6" t="n">
        <v>12100</v>
      </c>
      <c r="F19" s="6" t="n">
        <v>12100</v>
      </c>
    </row>
    <row r="20" spans="1:6">
      <c r="A20" s="4" t="s">
        <v>461</v>
      </c>
    </row>
    <row r="21" spans="1:6">
      <c r="A21" s="3" t="s">
        <v>454</v>
      </c>
    </row>
    <row r="22" spans="1:6">
      <c r="A22" s="4" t="s">
        <v>462</v>
      </c>
      <c r="B22" s="6" t="n">
        <v>1000</v>
      </c>
    </row>
    <row r="23" spans="1:6">
      <c r="A23" s="4" t="s">
        <v>463</v>
      </c>
    </row>
    <row r="24" spans="1:6">
      <c r="A24" s="3" t="s">
        <v>454</v>
      </c>
    </row>
    <row r="25" spans="1:6">
      <c r="A25" s="4" t="s">
        <v>344</v>
      </c>
      <c r="C25" s="5" t="n">
        <v>11</v>
      </c>
      <c r="D25" s="5" t="n">
        <v>3</v>
      </c>
      <c r="E25" s="5" t="n">
        <v>2</v>
      </c>
    </row>
    <row r="26" spans="1:6">
      <c r="A26" s="4" t="s">
        <v>464</v>
      </c>
      <c r="C26" s="5" t="n">
        <v>3</v>
      </c>
      <c r="D26" s="5" t="n">
        <v>2</v>
      </c>
      <c r="E26" s="5" t="n">
        <v>2</v>
      </c>
    </row>
    <row r="27" spans="1:6">
      <c r="A27" s="4" t="s">
        <v>465</v>
      </c>
      <c r="C27" s="6" t="n">
        <v>121700</v>
      </c>
      <c r="D27" s="6" t="n">
        <v>15800</v>
      </c>
      <c r="E27" s="6" t="n">
        <v>97600</v>
      </c>
    </row>
    <row r="28" spans="1:6">
      <c r="A28" s="4" t="s">
        <v>456</v>
      </c>
      <c r="C28" s="5" t="n">
        <v>5600</v>
      </c>
      <c r="D28" s="6" t="n">
        <v>200</v>
      </c>
      <c r="E28" s="5" t="n">
        <v>16300</v>
      </c>
    </row>
    <row r="29" spans="1:6">
      <c r="A29" s="4" t="s">
        <v>466</v>
      </c>
      <c r="C29" s="6" t="n">
        <v>115100</v>
      </c>
      <c r="F29" s="6" t="n">
        <v>115100</v>
      </c>
    </row>
    <row r="30" spans="1:6">
      <c r="A30" s="4" t="s">
        <v>457</v>
      </c>
      <c r="E30" s="6" t="n">
        <v>27100</v>
      </c>
    </row>
    <row r="31" spans="1:6">
      <c r="A31" s="4" t="s">
        <v>467</v>
      </c>
    </row>
    <row r="32" spans="1:6">
      <c r="A32" s="3" t="s">
        <v>454</v>
      </c>
    </row>
    <row r="33" spans="1:6">
      <c r="A33" s="4" t="s">
        <v>345</v>
      </c>
      <c r="C33" s="5" t="n">
        <v>230</v>
      </c>
      <c r="F33" s="5" t="n">
        <v>230</v>
      </c>
    </row>
    <row r="34" spans="1:6">
      <c r="A34" s="4" t="s">
        <v>395</v>
      </c>
      <c r="C34" s="6" t="n">
        <v>32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91</v>
      </c>
    </row>
    <row r="3" spans="1:4">
      <c r="A3" s="3" t="s">
        <v>92</v>
      </c>
    </row>
    <row r="4" spans="1:4">
      <c r="A4" s="4" t="s">
        <v>93</v>
      </c>
      <c r="B4" s="6" t="n">
        <v>1266597</v>
      </c>
      <c r="C4" s="6" t="n">
        <v>1270555</v>
      </c>
      <c r="D4" s="6" t="n">
        <v>1238622</v>
      </c>
    </row>
    <row r="5" spans="1:4">
      <c r="A5" s="3" t="s">
        <v>94</v>
      </c>
    </row>
    <row r="6" spans="1:4">
      <c r="A6" s="4" t="s">
        <v>95</v>
      </c>
      <c r="B6" s="5" t="n">
        <v>724416</v>
      </c>
      <c r="C6" s="5" t="n">
        <v>715934</v>
      </c>
      <c r="D6" s="5" t="n">
        <v>697402</v>
      </c>
    </row>
    <row r="7" spans="1:4">
      <c r="A7" s="4" t="s">
        <v>96</v>
      </c>
      <c r="B7" s="5" t="n">
        <v>75840</v>
      </c>
      <c r="C7" s="5" t="n">
        <v>74640</v>
      </c>
      <c r="D7" s="5" t="n">
        <v>69391</v>
      </c>
    </row>
    <row r="8" spans="1:4">
      <c r="A8" s="4" t="s">
        <v>97</v>
      </c>
      <c r="B8" s="5" t="n">
        <v>1658</v>
      </c>
      <c r="C8" s="5" t="n">
        <v>11364</v>
      </c>
      <c r="D8" s="5" t="n">
        <v>11313</v>
      </c>
    </row>
    <row r="9" spans="1:4">
      <c r="A9" s="4" t="s">
        <v>98</v>
      </c>
      <c r="B9" s="5" t="n">
        <v>36210</v>
      </c>
      <c r="C9" s="5" t="n">
        <v>24294</v>
      </c>
      <c r="D9" s="5" t="n">
        <v>26341</v>
      </c>
    </row>
    <row r="10" spans="1:4">
      <c r="A10" s="4" t="s">
        <v>99</v>
      </c>
      <c r="B10" s="5" t="n">
        <v>6467</v>
      </c>
      <c r="C10" s="5" t="n">
        <v>3135</v>
      </c>
      <c r="D10" s="5" t="n">
        <v>45875</v>
      </c>
    </row>
    <row r="11" spans="1:4">
      <c r="A11" s="4" t="s">
        <v>100</v>
      </c>
      <c r="B11" s="5" t="n">
        <v>193240</v>
      </c>
      <c r="C11" s="5" t="n">
        <v>183482</v>
      </c>
      <c r="D11" s="5" t="n">
        <v>176499</v>
      </c>
    </row>
    <row r="12" spans="1:4">
      <c r="A12" s="4" t="s">
        <v>101</v>
      </c>
      <c r="B12" s="5" t="n">
        <v>0</v>
      </c>
      <c r="C12" s="5" t="n">
        <v>0</v>
      </c>
      <c r="D12" s="5" t="n">
        <v>-2586</v>
      </c>
    </row>
    <row r="13" spans="1:4">
      <c r="A13" s="4" t="s">
        <v>102</v>
      </c>
      <c r="B13" s="5" t="n">
        <v>1037831</v>
      </c>
      <c r="C13" s="5" t="n">
        <v>1012849</v>
      </c>
      <c r="D13" s="5" t="n">
        <v>1024235</v>
      </c>
    </row>
    <row r="14" spans="1:4">
      <c r="A14" s="4" t="s">
        <v>103</v>
      </c>
      <c r="B14" s="5" t="n">
        <v>5021</v>
      </c>
      <c r="C14" s="5" t="n">
        <v>152</v>
      </c>
      <c r="D14" s="5" t="n">
        <v>16295</v>
      </c>
    </row>
    <row r="15" spans="1:4">
      <c r="A15" s="4" t="s">
        <v>104</v>
      </c>
      <c r="B15" s="5" t="n">
        <v>233787</v>
      </c>
      <c r="C15" s="5" t="n">
        <v>257858</v>
      </c>
      <c r="D15" s="5" t="n">
        <v>230682</v>
      </c>
    </row>
    <row r="16" spans="1:4">
      <c r="A16" s="4" t="s">
        <v>105</v>
      </c>
      <c r="B16" s="5" t="n">
        <v>-61191</v>
      </c>
      <c r="C16" s="5" t="n">
        <v>-51185</v>
      </c>
      <c r="D16" s="5" t="n">
        <v>-47343</v>
      </c>
    </row>
    <row r="17" spans="1:4">
      <c r="A17" s="4" t="s">
        <v>106</v>
      </c>
      <c r="B17" s="5" t="n">
        <v>172596</v>
      </c>
      <c r="C17" s="5" t="n">
        <v>206673</v>
      </c>
      <c r="D17" s="5" t="n">
        <v>183339</v>
      </c>
    </row>
    <row r="18" spans="1:4">
      <c r="A18" s="4" t="s">
        <v>107</v>
      </c>
      <c r="B18" s="5" t="n">
        <v>-679</v>
      </c>
      <c r="C18" s="5" t="n">
        <v>-587</v>
      </c>
      <c r="D18" s="5" t="n">
        <v>-847</v>
      </c>
    </row>
    <row r="19" spans="1:4">
      <c r="A19" s="4" t="s">
        <v>108</v>
      </c>
      <c r="B19" s="5" t="n">
        <v>171917</v>
      </c>
      <c r="C19" s="5" t="n">
        <v>206086</v>
      </c>
      <c r="D19" s="5" t="n">
        <v>182492</v>
      </c>
    </row>
    <row r="20" spans="1:4">
      <c r="A20" s="3" t="s">
        <v>109</v>
      </c>
    </row>
    <row r="21" spans="1:4">
      <c r="A21" s="4" t="s">
        <v>110</v>
      </c>
      <c r="B21" s="5" t="n">
        <v>-14704</v>
      </c>
      <c r="C21" s="5" t="n">
        <v>228</v>
      </c>
      <c r="D21" s="5" t="n">
        <v>5189</v>
      </c>
    </row>
    <row r="22" spans="1:4">
      <c r="A22" s="4" t="s">
        <v>111</v>
      </c>
      <c r="B22" s="6" t="n">
        <v>157213</v>
      </c>
      <c r="C22" s="6" t="n">
        <v>206314</v>
      </c>
      <c r="D22" s="6" t="n">
        <v>187681</v>
      </c>
    </row>
    <row r="23" spans="1:4">
      <c r="A23" s="4" t="s">
        <v>112</v>
      </c>
      <c r="B23" s="7" t="n">
        <v>0.77</v>
      </c>
      <c r="C23" s="7" t="n">
        <v>0.9</v>
      </c>
      <c r="D23" s="7" t="n">
        <v>0.82</v>
      </c>
    </row>
    <row r="24" spans="1:4">
      <c r="A24" s="4" t="s">
        <v>113</v>
      </c>
      <c r="B24" s="5" t="n">
        <v>223910</v>
      </c>
      <c r="C24" s="5" t="n">
        <v>229659</v>
      </c>
      <c r="D24" s="5" t="n">
        <v>223526</v>
      </c>
    </row>
    <row r="25" spans="1:4">
      <c r="A25" s="4" t="s">
        <v>114</v>
      </c>
    </row>
    <row r="26" spans="1:4">
      <c r="A26" s="3" t="s">
        <v>92</v>
      </c>
    </row>
    <row r="27" spans="1:4">
      <c r="A27" s="4" t="s">
        <v>93</v>
      </c>
      <c r="B27" s="6" t="n">
        <v>1167203</v>
      </c>
      <c r="C27" s="6" t="n">
        <v>1172331</v>
      </c>
      <c r="D27" s="6" t="n">
        <v>1143987</v>
      </c>
    </row>
    <row r="28" spans="1:4">
      <c r="A28" s="4" t="s">
        <v>115</v>
      </c>
    </row>
    <row r="29" spans="1:4">
      <c r="A29" s="3" t="s">
        <v>92</v>
      </c>
    </row>
    <row r="30" spans="1:4">
      <c r="A30" s="4" t="s">
        <v>93</v>
      </c>
      <c r="B30" s="5" t="n">
        <v>59815</v>
      </c>
      <c r="C30" s="5" t="n">
        <v>62600</v>
      </c>
      <c r="D30" s="5" t="n">
        <v>66030</v>
      </c>
    </row>
    <row r="31" spans="1:4">
      <c r="A31" s="4" t="s">
        <v>116</v>
      </c>
    </row>
    <row r="32" spans="1:4">
      <c r="A32" s="3" t="s">
        <v>92</v>
      </c>
    </row>
    <row r="33" spans="1:4">
      <c r="A33" s="4" t="s">
        <v>93</v>
      </c>
      <c r="B33" s="5" t="n">
        <v>39579</v>
      </c>
      <c r="C33" s="5" t="n">
        <v>35624</v>
      </c>
      <c r="D33" s="5" t="n">
        <v>28605</v>
      </c>
    </row>
    <row r="34" spans="1:4">
      <c r="A34" s="4" t="s">
        <v>117</v>
      </c>
    </row>
    <row r="35" spans="1:4">
      <c r="A35" s="3" t="s">
        <v>94</v>
      </c>
    </row>
    <row r="36" spans="1:4">
      <c r="A36" s="4" t="s">
        <v>95</v>
      </c>
      <c r="B36" s="5" t="n">
        <v>312449</v>
      </c>
      <c r="C36" s="5" t="n">
        <v>315363</v>
      </c>
      <c r="D36" s="5" t="n">
        <v>310756</v>
      </c>
    </row>
    <row r="37" spans="1:4">
      <c r="A37" s="4" t="s">
        <v>118</v>
      </c>
    </row>
    <row r="38" spans="1:4">
      <c r="A38" s="3" t="s">
        <v>94</v>
      </c>
    </row>
    <row r="39" spans="1:4">
      <c r="A39" s="4" t="s">
        <v>95</v>
      </c>
      <c r="B39" s="5" t="n">
        <v>103895</v>
      </c>
      <c r="C39" s="5" t="n">
        <v>102019</v>
      </c>
      <c r="D39" s="5" t="n">
        <v>99745</v>
      </c>
    </row>
    <row r="40" spans="1:4">
      <c r="A40" s="4" t="s">
        <v>119</v>
      </c>
    </row>
    <row r="41" spans="1:4">
      <c r="A41" s="3" t="s">
        <v>94</v>
      </c>
    </row>
    <row r="42" spans="1:4">
      <c r="A42" s="4" t="s">
        <v>95</v>
      </c>
      <c r="B42" s="5" t="n">
        <v>116089</v>
      </c>
      <c r="C42" s="5" t="n">
        <v>105834</v>
      </c>
      <c r="D42" s="5" t="n">
        <v>100877</v>
      </c>
    </row>
    <row r="43" spans="1:4">
      <c r="A43" s="4" t="s">
        <v>120</v>
      </c>
    </row>
    <row r="44" spans="1:4">
      <c r="A44" s="3" t="s">
        <v>94</v>
      </c>
    </row>
    <row r="45" spans="1:4">
      <c r="A45" s="4" t="s">
        <v>95</v>
      </c>
      <c r="B45" s="5" t="n">
        <v>40598</v>
      </c>
      <c r="C45" s="5" t="n">
        <v>42474</v>
      </c>
      <c r="D45" s="5" t="n">
        <v>41909</v>
      </c>
    </row>
    <row r="46" spans="1:4">
      <c r="A46" s="4" t="s">
        <v>121</v>
      </c>
    </row>
    <row r="47" spans="1:4">
      <c r="A47" s="3" t="s">
        <v>94</v>
      </c>
    </row>
    <row r="48" spans="1:4">
      <c r="A48" s="4" t="s">
        <v>95</v>
      </c>
      <c r="B48" s="5" t="n">
        <v>52695</v>
      </c>
      <c r="C48" s="5" t="n">
        <v>51813</v>
      </c>
      <c r="D48" s="5" t="n">
        <v>48463</v>
      </c>
    </row>
    <row r="49" spans="1:4">
      <c r="A49" s="4" t="s">
        <v>122</v>
      </c>
    </row>
    <row r="50" spans="1:4">
      <c r="A50" s="3" t="s">
        <v>94</v>
      </c>
    </row>
    <row r="51" spans="1:4">
      <c r="A51" s="4" t="s">
        <v>95</v>
      </c>
      <c r="B51" s="5" t="n">
        <v>54862</v>
      </c>
      <c r="C51" s="5" t="n">
        <v>54494</v>
      </c>
      <c r="D51" s="5" t="n">
        <v>52930</v>
      </c>
    </row>
    <row r="52" spans="1:4">
      <c r="A52" s="4" t="s">
        <v>123</v>
      </c>
    </row>
    <row r="53" spans="1:4">
      <c r="A53" s="3" t="s">
        <v>94</v>
      </c>
    </row>
    <row r="54" spans="1:4">
      <c r="A54" s="4" t="s">
        <v>95</v>
      </c>
      <c r="B54" s="6" t="n">
        <v>43828</v>
      </c>
      <c r="C54" s="6" t="n">
        <v>43937</v>
      </c>
      <c r="D54" s="6" t="n">
        <v>427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2</v>
      </c>
      <c r="D2" s="2" t="s">
        <v>91</v>
      </c>
    </row>
    <row r="3" spans="1:4">
      <c r="A3" s="4" t="s">
        <v>469</v>
      </c>
    </row>
    <row r="4" spans="1:4">
      <c r="A4" s="3" t="s">
        <v>470</v>
      </c>
    </row>
    <row r="5" spans="1:4">
      <c r="A5" s="4" t="s">
        <v>471</v>
      </c>
      <c r="B5" s="4" t="s">
        <v>472</v>
      </c>
    </row>
    <row r="6" spans="1:4">
      <c r="A6" s="4" t="s">
        <v>425</v>
      </c>
      <c r="B6" s="5" t="n">
        <v>100</v>
      </c>
    </row>
    <row r="7" spans="1:4">
      <c r="A7" s="4" t="s">
        <v>473</v>
      </c>
    </row>
    <row r="8" spans="1:4">
      <c r="A8" s="3" t="s">
        <v>470</v>
      </c>
    </row>
    <row r="9" spans="1:4">
      <c r="A9" s="4" t="s">
        <v>471</v>
      </c>
      <c r="B9" s="4" t="s">
        <v>472</v>
      </c>
    </row>
    <row r="10" spans="1:4">
      <c r="A10" s="4" t="s">
        <v>425</v>
      </c>
      <c r="B10" s="5" t="n">
        <v>94</v>
      </c>
    </row>
    <row r="11" spans="1:4">
      <c r="A11" s="4" t="s">
        <v>474</v>
      </c>
    </row>
    <row r="12" spans="1:4">
      <c r="A12" s="3" t="s">
        <v>470</v>
      </c>
    </row>
    <row r="13" spans="1:4">
      <c r="A13" s="4" t="s">
        <v>471</v>
      </c>
      <c r="B13" s="4" t="s">
        <v>472</v>
      </c>
    </row>
    <row r="14" spans="1:4">
      <c r="A14" s="4" t="s">
        <v>425</v>
      </c>
      <c r="B14" s="5" t="n">
        <v>119</v>
      </c>
    </row>
    <row r="15" spans="1:4">
      <c r="A15" s="4" t="s">
        <v>475</v>
      </c>
    </row>
    <row r="16" spans="1:4">
      <c r="A16" s="3" t="s">
        <v>470</v>
      </c>
    </row>
    <row r="17" spans="1:4">
      <c r="A17" s="4" t="s">
        <v>471</v>
      </c>
      <c r="B17" s="4" t="s">
        <v>472</v>
      </c>
    </row>
    <row r="18" spans="1:4">
      <c r="A18" s="4" t="s">
        <v>425</v>
      </c>
      <c r="B18" s="5" t="n">
        <v>124</v>
      </c>
    </row>
    <row r="19" spans="1:4">
      <c r="A19" s="4" t="s">
        <v>476</v>
      </c>
    </row>
    <row r="20" spans="1:4">
      <c r="A20" s="3" t="s">
        <v>470</v>
      </c>
    </row>
    <row r="21" spans="1:4">
      <c r="A21" s="4" t="s">
        <v>471</v>
      </c>
      <c r="B21" s="4" t="s">
        <v>472</v>
      </c>
    </row>
    <row r="22" spans="1:4">
      <c r="A22" s="4" t="s">
        <v>425</v>
      </c>
      <c r="B22" s="5" t="n">
        <v>142</v>
      </c>
    </row>
    <row r="23" spans="1:4">
      <c r="A23" s="4" t="s">
        <v>477</v>
      </c>
    </row>
    <row r="24" spans="1:4">
      <c r="A24" s="3" t="s">
        <v>470</v>
      </c>
    </row>
    <row r="25" spans="1:4">
      <c r="A25" s="4" t="s">
        <v>471</v>
      </c>
      <c r="B25" s="4" t="s">
        <v>472</v>
      </c>
    </row>
    <row r="26" spans="1:4">
      <c r="A26" s="4" t="s">
        <v>425</v>
      </c>
      <c r="B26" s="5" t="n">
        <v>90</v>
      </c>
    </row>
    <row r="27" spans="1:4">
      <c r="A27" s="4" t="s">
        <v>478</v>
      </c>
    </row>
    <row r="28" spans="1:4">
      <c r="A28" s="3" t="s">
        <v>470</v>
      </c>
    </row>
    <row r="29" spans="1:4">
      <c r="A29" s="4" t="s">
        <v>471</v>
      </c>
      <c r="B29" s="4" t="s">
        <v>472</v>
      </c>
    </row>
    <row r="30" spans="1:4">
      <c r="A30" s="4" t="s">
        <v>425</v>
      </c>
      <c r="B30" s="5" t="n">
        <v>85</v>
      </c>
    </row>
    <row r="31" spans="1:4">
      <c r="A31" s="4" t="s">
        <v>479</v>
      </c>
    </row>
    <row r="32" spans="1:4">
      <c r="A32" s="3" t="s">
        <v>470</v>
      </c>
    </row>
    <row r="33" spans="1:4">
      <c r="A33" s="4" t="s">
        <v>471</v>
      </c>
      <c r="B33" s="4" t="s">
        <v>472</v>
      </c>
    </row>
    <row r="34" spans="1:4">
      <c r="A34" s="4" t="s">
        <v>425</v>
      </c>
      <c r="B34" s="5" t="n">
        <v>175</v>
      </c>
    </row>
    <row r="35" spans="1:4">
      <c r="A35" s="4" t="s">
        <v>480</v>
      </c>
    </row>
    <row r="36" spans="1:4">
      <c r="A36" s="3" t="s">
        <v>470</v>
      </c>
    </row>
    <row r="37" spans="1:4">
      <c r="A37" s="4" t="s">
        <v>471</v>
      </c>
      <c r="B37" s="4" t="s">
        <v>472</v>
      </c>
    </row>
    <row r="38" spans="1:4">
      <c r="A38" s="4" t="s">
        <v>425</v>
      </c>
      <c r="B38" s="5" t="n">
        <v>125</v>
      </c>
    </row>
    <row r="39" spans="1:4">
      <c r="A39" s="4" t="s">
        <v>481</v>
      </c>
    </row>
    <row r="40" spans="1:4">
      <c r="A40" s="3" t="s">
        <v>470</v>
      </c>
    </row>
    <row r="41" spans="1:4">
      <c r="A41" s="4" t="s">
        <v>471</v>
      </c>
      <c r="B41" s="4" t="s">
        <v>482</v>
      </c>
    </row>
    <row r="42" spans="1:4">
      <c r="A42" s="4" t="s">
        <v>425</v>
      </c>
      <c r="B42" s="5" t="n">
        <v>122</v>
      </c>
    </row>
    <row r="43" spans="1:4">
      <c r="A43" s="4" t="s">
        <v>483</v>
      </c>
    </row>
    <row r="44" spans="1:4">
      <c r="A44" s="3" t="s">
        <v>470</v>
      </c>
    </row>
    <row r="45" spans="1:4">
      <c r="A45" s="4" t="s">
        <v>471</v>
      </c>
      <c r="B45" s="4" t="s">
        <v>484</v>
      </c>
    </row>
    <row r="46" spans="1:4">
      <c r="A46" s="4" t="s">
        <v>425</v>
      </c>
      <c r="B46" s="5" t="n">
        <v>109</v>
      </c>
    </row>
    <row r="47" spans="1:4">
      <c r="A47" s="4" t="s">
        <v>426</v>
      </c>
    </row>
    <row r="48" spans="1:4">
      <c r="A48" s="3" t="s">
        <v>470</v>
      </c>
    </row>
    <row r="49" spans="1:4">
      <c r="A49" s="4" t="s">
        <v>425</v>
      </c>
      <c r="B49" s="5" t="n">
        <v>1285</v>
      </c>
      <c r="C49" s="5" t="n">
        <v>247</v>
      </c>
      <c r="D49" s="5" t="n">
        <v>5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8</v>
      </c>
      <c r="B1" s="2" t="s">
        <v>1</v>
      </c>
    </row>
    <row r="2" spans="1:4">
      <c r="B2" s="2" t="s">
        <v>2</v>
      </c>
      <c r="C2" s="2" t="s">
        <v>62</v>
      </c>
      <c r="D2" s="2" t="s">
        <v>91</v>
      </c>
    </row>
    <row r="3" spans="1:4">
      <c r="A3" s="4" t="s">
        <v>485</v>
      </c>
    </row>
    <row r="4" spans="1:4">
      <c r="A4" s="3" t="s">
        <v>470</v>
      </c>
    </row>
    <row r="5" spans="1:4">
      <c r="A5" s="4" t="s">
        <v>471</v>
      </c>
      <c r="C5" s="4" t="s">
        <v>486</v>
      </c>
    </row>
    <row r="6" spans="1:4">
      <c r="A6" s="4" t="s">
        <v>425</v>
      </c>
      <c r="C6" s="5" t="n">
        <v>89</v>
      </c>
    </row>
    <row r="7" spans="1:4">
      <c r="A7" s="4" t="s">
        <v>487</v>
      </c>
    </row>
    <row r="8" spans="1:4">
      <c r="A8" s="3" t="s">
        <v>470</v>
      </c>
    </row>
    <row r="9" spans="1:4">
      <c r="A9" s="4" t="s">
        <v>471</v>
      </c>
      <c r="C9" s="4" t="s">
        <v>486</v>
      </c>
    </row>
    <row r="10" spans="1:4">
      <c r="A10" s="4" t="s">
        <v>425</v>
      </c>
      <c r="C10" s="5" t="n">
        <v>86</v>
      </c>
    </row>
    <row r="11" spans="1:4">
      <c r="A11" s="4" t="s">
        <v>488</v>
      </c>
    </row>
    <row r="12" spans="1:4">
      <c r="A12" s="3" t="s">
        <v>470</v>
      </c>
    </row>
    <row r="13" spans="1:4">
      <c r="A13" s="4" t="s">
        <v>471</v>
      </c>
      <c r="C13" s="4" t="s">
        <v>489</v>
      </c>
    </row>
    <row r="14" spans="1:4">
      <c r="A14" s="4" t="s">
        <v>425</v>
      </c>
      <c r="C14" s="5" t="n">
        <v>72</v>
      </c>
    </row>
    <row r="15" spans="1:4">
      <c r="A15" s="4" t="s">
        <v>426</v>
      </c>
    </row>
    <row r="16" spans="1:4">
      <c r="A16" s="3" t="s">
        <v>470</v>
      </c>
    </row>
    <row r="17" spans="1:4">
      <c r="A17" s="4" t="s">
        <v>425</v>
      </c>
      <c r="B17" s="5" t="n">
        <v>1285</v>
      </c>
      <c r="C17" s="5" t="n">
        <v>247</v>
      </c>
      <c r="D17" s="5" t="n">
        <v>5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8</v>
      </c>
      <c r="B1" s="2" t="s">
        <v>1</v>
      </c>
    </row>
    <row r="2" spans="1:4">
      <c r="B2" s="2" t="s">
        <v>2</v>
      </c>
      <c r="C2" s="2" t="s">
        <v>62</v>
      </c>
      <c r="D2" s="2" t="s">
        <v>91</v>
      </c>
    </row>
    <row r="3" spans="1:4">
      <c r="A3" s="4" t="s">
        <v>490</v>
      </c>
    </row>
    <row r="4" spans="1:4">
      <c r="A4" s="3" t="s">
        <v>470</v>
      </c>
    </row>
    <row r="5" spans="1:4">
      <c r="A5" s="4" t="s">
        <v>471</v>
      </c>
      <c r="D5" s="4" t="s">
        <v>491</v>
      </c>
    </row>
    <row r="6" spans="1:4">
      <c r="A6" s="4" t="s">
        <v>425</v>
      </c>
      <c r="D6" s="5" t="n">
        <v>224</v>
      </c>
    </row>
    <row r="7" spans="1:4">
      <c r="A7" s="4" t="s">
        <v>492</v>
      </c>
    </row>
    <row r="8" spans="1:4">
      <c r="A8" s="3" t="s">
        <v>470</v>
      </c>
    </row>
    <row r="9" spans="1:4">
      <c r="A9" s="4" t="s">
        <v>471</v>
      </c>
      <c r="D9" s="4" t="s">
        <v>493</v>
      </c>
    </row>
    <row r="10" spans="1:4">
      <c r="A10" s="4" t="s">
        <v>425</v>
      </c>
      <c r="D10" s="5" t="n">
        <v>316</v>
      </c>
    </row>
    <row r="11" spans="1:4">
      <c r="A11" s="4" t="s">
        <v>426</v>
      </c>
    </row>
    <row r="12" spans="1:4">
      <c r="A12" s="3" t="s">
        <v>470</v>
      </c>
    </row>
    <row r="13" spans="1:4">
      <c r="A13" s="4" t="s">
        <v>425</v>
      </c>
      <c r="B13" s="5" t="n">
        <v>1285</v>
      </c>
      <c r="C13" s="5" t="n">
        <v>247</v>
      </c>
      <c r="D13" s="5" t="n">
        <v>5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494</v>
      </c>
      <c r="B1" s="2" t="s">
        <v>149</v>
      </c>
      <c r="C1" s="2" t="s">
        <v>495</v>
      </c>
      <c r="D1" s="2" t="s">
        <v>496</v>
      </c>
      <c r="E1" s="2" t="s">
        <v>497</v>
      </c>
      <c r="F1" s="2" t="s">
        <v>149</v>
      </c>
      <c r="G1" s="2" t="s">
        <v>150</v>
      </c>
      <c r="H1" s="2" t="s">
        <v>151</v>
      </c>
      <c r="I1" s="2" t="s">
        <v>498</v>
      </c>
    </row>
    <row r="2" spans="1:9">
      <c r="A2" s="3" t="s">
        <v>499</v>
      </c>
    </row>
    <row r="3" spans="1:9">
      <c r="A3" s="4" t="s">
        <v>500</v>
      </c>
      <c r="F3" s="6" t="n">
        <v>0</v>
      </c>
      <c r="G3" s="6" t="n">
        <v>575000</v>
      </c>
      <c r="H3" s="6" t="n">
        <v>0</v>
      </c>
    </row>
    <row r="4" spans="1:9">
      <c r="A4" s="4" t="s">
        <v>501</v>
      </c>
      <c r="F4" s="5" t="n">
        <v>160000</v>
      </c>
      <c r="G4" s="5" t="n">
        <v>575000</v>
      </c>
      <c r="H4" s="5" t="n">
        <v>85000</v>
      </c>
    </row>
    <row r="5" spans="1:9">
      <c r="A5" s="4" t="s">
        <v>502</v>
      </c>
      <c r="B5" s="6" t="n">
        <v>7986</v>
      </c>
      <c r="F5" s="5" t="n">
        <v>7986</v>
      </c>
    </row>
    <row r="6" spans="1:9">
      <c r="A6" s="4" t="s">
        <v>503</v>
      </c>
      <c r="B6" s="5" t="n">
        <v>1325867</v>
      </c>
      <c r="F6" s="5" t="n">
        <v>1325867</v>
      </c>
      <c r="G6" s="5" t="n">
        <v>1417573</v>
      </c>
    </row>
    <row r="7" spans="1:9">
      <c r="A7" s="4" t="s">
        <v>504</v>
      </c>
      <c r="F7" s="5" t="n">
        <v>-900</v>
      </c>
      <c r="G7" s="5" t="n">
        <v>-900</v>
      </c>
      <c r="H7" s="5" t="n">
        <v>-900</v>
      </c>
    </row>
    <row r="8" spans="1:9">
      <c r="A8" s="4" t="s">
        <v>505</v>
      </c>
      <c r="F8" s="5" t="n">
        <v>2800</v>
      </c>
      <c r="G8" s="5" t="n">
        <v>2800</v>
      </c>
      <c r="H8" s="5" t="n">
        <v>2800</v>
      </c>
    </row>
    <row r="9" spans="1:9">
      <c r="A9" s="4" t="s">
        <v>506</v>
      </c>
      <c r="F9" s="6" t="n">
        <v>1300</v>
      </c>
      <c r="G9" s="5" t="n">
        <v>1000</v>
      </c>
      <c r="H9" s="6" t="n">
        <v>1300</v>
      </c>
    </row>
    <row r="10" spans="1:9">
      <c r="A10" s="4" t="s">
        <v>309</v>
      </c>
    </row>
    <row r="11" spans="1:9">
      <c r="A11" s="3" t="s">
        <v>499</v>
      </c>
    </row>
    <row r="12" spans="1:9">
      <c r="A12" s="4" t="s">
        <v>507</v>
      </c>
      <c r="F12" s="4" t="s">
        <v>508</v>
      </c>
    </row>
    <row r="13" spans="1:9">
      <c r="A13" s="4" t="s">
        <v>503</v>
      </c>
      <c r="B13" s="6" t="n">
        <v>455000</v>
      </c>
      <c r="F13" s="6" t="n">
        <v>455000</v>
      </c>
    </row>
    <row r="14" spans="1:9">
      <c r="A14" s="4" t="s">
        <v>509</v>
      </c>
      <c r="F14" s="5" t="n">
        <v>29</v>
      </c>
    </row>
    <row r="15" spans="1:9">
      <c r="A15" s="4" t="s">
        <v>510</v>
      </c>
    </row>
    <row r="16" spans="1:9">
      <c r="A16" s="3" t="s">
        <v>499</v>
      </c>
    </row>
    <row r="17" spans="1:9">
      <c r="A17" s="4" t="s">
        <v>511</v>
      </c>
      <c r="B17" s="4" t="s">
        <v>512</v>
      </c>
      <c r="F17" s="4" t="s">
        <v>512</v>
      </c>
    </row>
    <row r="18" spans="1:9">
      <c r="A18" s="4" t="s">
        <v>513</v>
      </c>
      <c r="B18" s="4" t="s">
        <v>512</v>
      </c>
      <c r="F18" s="4" t="s">
        <v>512</v>
      </c>
    </row>
    <row r="19" spans="1:9">
      <c r="A19" s="4" t="s">
        <v>514</v>
      </c>
    </row>
    <row r="20" spans="1:9">
      <c r="A20" s="3" t="s">
        <v>499</v>
      </c>
    </row>
    <row r="21" spans="1:9">
      <c r="A21" s="4" t="s">
        <v>511</v>
      </c>
      <c r="B21" s="4" t="s">
        <v>515</v>
      </c>
      <c r="F21" s="4" t="s">
        <v>515</v>
      </c>
    </row>
    <row r="22" spans="1:9">
      <c r="A22" s="4" t="s">
        <v>513</v>
      </c>
      <c r="B22" s="4" t="s">
        <v>516</v>
      </c>
      <c r="F22" s="4" t="s">
        <v>516</v>
      </c>
    </row>
    <row r="23" spans="1:9">
      <c r="A23" s="4" t="s">
        <v>517</v>
      </c>
    </row>
    <row r="24" spans="1:9">
      <c r="A24" s="3" t="s">
        <v>499</v>
      </c>
    </row>
    <row r="25" spans="1:9">
      <c r="A25" s="4" t="s">
        <v>518</v>
      </c>
      <c r="D25" s="6" t="n">
        <v>150000</v>
      </c>
    </row>
    <row r="26" spans="1:9">
      <c r="A26" s="4" t="s">
        <v>500</v>
      </c>
      <c r="D26" s="5" t="n">
        <v>150000</v>
      </c>
    </row>
    <row r="27" spans="1:9">
      <c r="A27" s="4" t="s">
        <v>519</v>
      </c>
    </row>
    <row r="28" spans="1:9">
      <c r="A28" s="3" t="s">
        <v>499</v>
      </c>
    </row>
    <row r="29" spans="1:9">
      <c r="A29" s="4" t="s">
        <v>520</v>
      </c>
      <c r="D29" s="5" t="n">
        <v>50000</v>
      </c>
    </row>
    <row r="30" spans="1:9">
      <c r="A30" s="4" t="s">
        <v>521</v>
      </c>
    </row>
    <row r="31" spans="1:9">
      <c r="A31" s="3" t="s">
        <v>499</v>
      </c>
    </row>
    <row r="32" spans="1:9">
      <c r="A32" s="4" t="s">
        <v>520</v>
      </c>
      <c r="D32" s="5" t="n">
        <v>100000</v>
      </c>
    </row>
    <row r="33" spans="1:9">
      <c r="A33" s="4" t="s">
        <v>522</v>
      </c>
    </row>
    <row r="34" spans="1:9">
      <c r="A34" s="3" t="s">
        <v>499</v>
      </c>
    </row>
    <row r="35" spans="1:9">
      <c r="A35" s="4" t="s">
        <v>523</v>
      </c>
      <c r="F35" s="5" t="n">
        <v>1</v>
      </c>
    </row>
    <row r="36" spans="1:9">
      <c r="A36" s="4" t="s">
        <v>520</v>
      </c>
      <c r="I36" s="6" t="n">
        <v>85000</v>
      </c>
    </row>
    <row r="37" spans="1:9">
      <c r="A37" s="4" t="s">
        <v>524</v>
      </c>
      <c r="F37" s="4" t="s">
        <v>525</v>
      </c>
    </row>
    <row r="38" spans="1:9">
      <c r="A38" s="4" t="s">
        <v>526</v>
      </c>
      <c r="F38" s="4" t="s">
        <v>527</v>
      </c>
    </row>
    <row r="39" spans="1:9">
      <c r="A39" s="4" t="s">
        <v>528</v>
      </c>
      <c r="F39" s="4" t="s">
        <v>529</v>
      </c>
    </row>
    <row r="40" spans="1:9">
      <c r="A40" s="4" t="s">
        <v>530</v>
      </c>
    </row>
    <row r="41" spans="1:9">
      <c r="A41" s="3" t="s">
        <v>499</v>
      </c>
    </row>
    <row r="42" spans="1:9">
      <c r="A42" s="4" t="s">
        <v>523</v>
      </c>
      <c r="B42" s="5" t="n">
        <v>1</v>
      </c>
    </row>
    <row r="43" spans="1:9">
      <c r="A43" s="4" t="s">
        <v>520</v>
      </c>
      <c r="B43" s="6" t="n">
        <v>85000</v>
      </c>
      <c r="F43" s="6" t="n">
        <v>85000</v>
      </c>
    </row>
    <row r="44" spans="1:9">
      <c r="A44" s="4" t="s">
        <v>524</v>
      </c>
      <c r="B44" s="4" t="s">
        <v>531</v>
      </c>
    </row>
    <row r="45" spans="1:9">
      <c r="A45" s="4" t="s">
        <v>526</v>
      </c>
      <c r="B45" s="4" t="s">
        <v>527</v>
      </c>
    </row>
    <row r="46" spans="1:9">
      <c r="A46" s="4" t="s">
        <v>532</v>
      </c>
    </row>
    <row r="47" spans="1:9">
      <c r="A47" s="3" t="s">
        <v>499</v>
      </c>
    </row>
    <row r="48" spans="1:9">
      <c r="A48" s="4" t="s">
        <v>533</v>
      </c>
      <c r="B48" s="6" t="n">
        <v>172500</v>
      </c>
      <c r="F48" s="5" t="n">
        <v>172500</v>
      </c>
    </row>
    <row r="49" spans="1:9">
      <c r="A49" s="4" t="s">
        <v>534</v>
      </c>
    </row>
    <row r="50" spans="1:9">
      <c r="A50" s="3" t="s">
        <v>499</v>
      </c>
    </row>
    <row r="51" spans="1:9">
      <c r="A51" s="4" t="s">
        <v>533</v>
      </c>
      <c r="B51" s="6" t="n">
        <v>842500</v>
      </c>
      <c r="F51" s="6" t="n">
        <v>842500</v>
      </c>
      <c r="G51" s="6" t="n">
        <v>557500</v>
      </c>
    </row>
    <row r="52" spans="1:9">
      <c r="A52" s="4" t="s">
        <v>535</v>
      </c>
    </row>
    <row r="53" spans="1:9">
      <c r="A53" s="3" t="s">
        <v>499</v>
      </c>
    </row>
    <row r="54" spans="1:9">
      <c r="A54" s="4" t="s">
        <v>536</v>
      </c>
      <c r="B54" s="4" t="s">
        <v>537</v>
      </c>
      <c r="F54" s="4" t="s">
        <v>537</v>
      </c>
      <c r="G54" s="4" t="s">
        <v>538</v>
      </c>
    </row>
    <row r="55" spans="1:9">
      <c r="A55" s="4" t="s">
        <v>539</v>
      </c>
    </row>
    <row r="56" spans="1:9">
      <c r="A56" s="3" t="s">
        <v>499</v>
      </c>
    </row>
    <row r="57" spans="1:9">
      <c r="A57" s="4" t="s">
        <v>540</v>
      </c>
      <c r="B57" s="4" t="s">
        <v>541</v>
      </c>
    </row>
    <row r="58" spans="1:9">
      <c r="A58" s="4" t="s">
        <v>542</v>
      </c>
    </row>
    <row r="59" spans="1:9">
      <c r="A59" s="3" t="s">
        <v>499</v>
      </c>
    </row>
    <row r="60" spans="1:9">
      <c r="A60" s="4" t="s">
        <v>540</v>
      </c>
      <c r="B60" s="4" t="s">
        <v>543</v>
      </c>
    </row>
    <row r="61" spans="1:9">
      <c r="A61" s="4" t="s">
        <v>544</v>
      </c>
    </row>
    <row r="62" spans="1:9">
      <c r="A62" s="3" t="s">
        <v>499</v>
      </c>
    </row>
    <row r="63" spans="1:9">
      <c r="A63" s="4" t="s">
        <v>540</v>
      </c>
      <c r="F63" s="4" t="s">
        <v>545</v>
      </c>
    </row>
    <row r="64" spans="1:9">
      <c r="A64" s="4" t="s">
        <v>546</v>
      </c>
    </row>
    <row r="65" spans="1:9">
      <c r="A65" s="3" t="s">
        <v>499</v>
      </c>
    </row>
    <row r="66" spans="1:9">
      <c r="A66" s="4" t="s">
        <v>540</v>
      </c>
      <c r="F66" s="4" t="s">
        <v>547</v>
      </c>
    </row>
    <row r="67" spans="1:9">
      <c r="A67" s="4" t="s">
        <v>548</v>
      </c>
    </row>
    <row r="68" spans="1:9">
      <c r="A68" s="3" t="s">
        <v>499</v>
      </c>
    </row>
    <row r="69" spans="1:9">
      <c r="A69" s="4" t="s">
        <v>540</v>
      </c>
      <c r="F69" s="4" t="s">
        <v>549</v>
      </c>
    </row>
    <row r="70" spans="1:9">
      <c r="A70" s="4" t="s">
        <v>550</v>
      </c>
    </row>
    <row r="71" spans="1:9">
      <c r="A71" s="3" t="s">
        <v>499</v>
      </c>
    </row>
    <row r="72" spans="1:9">
      <c r="A72" s="4" t="s">
        <v>540</v>
      </c>
      <c r="F72" s="4" t="s">
        <v>551</v>
      </c>
    </row>
    <row r="73" spans="1:9">
      <c r="A73" s="4" t="s">
        <v>552</v>
      </c>
    </row>
    <row r="74" spans="1:9">
      <c r="A74" s="3" t="s">
        <v>499</v>
      </c>
    </row>
    <row r="75" spans="1:9">
      <c r="A75" s="4" t="s">
        <v>553</v>
      </c>
      <c r="E75" s="6" t="n">
        <v>965000</v>
      </c>
    </row>
    <row r="76" spans="1:9">
      <c r="A76" s="4" t="s">
        <v>554</v>
      </c>
    </row>
    <row r="77" spans="1:9">
      <c r="A77" s="3" t="s">
        <v>499</v>
      </c>
    </row>
    <row r="78" spans="1:9">
      <c r="A78" s="4" t="s">
        <v>553</v>
      </c>
      <c r="E78" s="5" t="n">
        <v>540000</v>
      </c>
    </row>
    <row r="79" spans="1:9">
      <c r="A79" s="4" t="s">
        <v>555</v>
      </c>
    </row>
    <row r="80" spans="1:9">
      <c r="A80" s="3" t="s">
        <v>499</v>
      </c>
    </row>
    <row r="81" spans="1:9">
      <c r="A81" s="4" t="s">
        <v>518</v>
      </c>
      <c r="E81" s="6" t="n">
        <v>425000</v>
      </c>
    </row>
    <row r="82" spans="1:9">
      <c r="A82" s="4" t="s">
        <v>523</v>
      </c>
      <c r="E82" s="5" t="n">
        <v>3</v>
      </c>
    </row>
    <row r="83" spans="1:9">
      <c r="A83" s="4" t="s">
        <v>500</v>
      </c>
      <c r="E83" s="6" t="n">
        <v>425000</v>
      </c>
    </row>
    <row r="84" spans="1:9">
      <c r="A84" s="4" t="s">
        <v>556</v>
      </c>
    </row>
    <row r="85" spans="1:9">
      <c r="A85" s="3" t="s">
        <v>499</v>
      </c>
    </row>
    <row r="86" spans="1:9">
      <c r="A86" s="4" t="s">
        <v>553</v>
      </c>
      <c r="B86" s="6" t="n">
        <v>850000</v>
      </c>
      <c r="F86" s="6" t="n">
        <v>850000</v>
      </c>
    </row>
    <row r="87" spans="1:9">
      <c r="A87" s="4" t="s">
        <v>557</v>
      </c>
      <c r="F87" s="4" t="s">
        <v>558</v>
      </c>
    </row>
    <row r="88" spans="1:9">
      <c r="A88" s="4" t="s">
        <v>526</v>
      </c>
      <c r="F88" s="4" t="s">
        <v>527</v>
      </c>
    </row>
    <row r="89" spans="1:9">
      <c r="A89" s="4" t="s">
        <v>559</v>
      </c>
    </row>
    <row r="90" spans="1:9">
      <c r="A90" s="3" t="s">
        <v>499</v>
      </c>
    </row>
    <row r="91" spans="1:9">
      <c r="A91" s="4" t="s">
        <v>553</v>
      </c>
      <c r="B91" s="5" t="n">
        <v>425000</v>
      </c>
      <c r="F91" s="6" t="n">
        <v>425000</v>
      </c>
    </row>
    <row r="92" spans="1:9">
      <c r="A92" s="4" t="s">
        <v>560</v>
      </c>
      <c r="F92" s="4" t="s">
        <v>561</v>
      </c>
    </row>
    <row r="93" spans="1:9">
      <c r="A93" s="4" t="s">
        <v>562</v>
      </c>
      <c r="E93" s="5" t="n">
        <v>196000</v>
      </c>
    </row>
    <row r="94" spans="1:9">
      <c r="A94" s="4" t="s">
        <v>507</v>
      </c>
      <c r="F94" s="4" t="s">
        <v>563</v>
      </c>
    </row>
    <row r="95" spans="1:9">
      <c r="A95" s="4" t="s">
        <v>564</v>
      </c>
    </row>
    <row r="96" spans="1:9">
      <c r="A96" s="3" t="s">
        <v>499</v>
      </c>
    </row>
    <row r="97" spans="1:9">
      <c r="A97" s="4" t="s">
        <v>565</v>
      </c>
      <c r="F97" s="4" t="s">
        <v>566</v>
      </c>
    </row>
    <row r="98" spans="1:9">
      <c r="A98" s="4" t="s">
        <v>567</v>
      </c>
    </row>
    <row r="99" spans="1:9">
      <c r="A99" s="3" t="s">
        <v>499</v>
      </c>
    </row>
    <row r="100" spans="1:9">
      <c r="A100" s="4" t="s">
        <v>565</v>
      </c>
      <c r="F100" s="4" t="s">
        <v>568</v>
      </c>
    </row>
    <row r="101" spans="1:9">
      <c r="A101" s="4" t="s">
        <v>569</v>
      </c>
    </row>
    <row r="102" spans="1:9">
      <c r="A102" s="3" t="s">
        <v>499</v>
      </c>
    </row>
    <row r="103" spans="1:9">
      <c r="A103" s="4" t="s">
        <v>540</v>
      </c>
      <c r="F103" s="4" t="s">
        <v>570</v>
      </c>
    </row>
    <row r="104" spans="1:9">
      <c r="A104" s="4" t="s">
        <v>571</v>
      </c>
    </row>
    <row r="105" spans="1:9">
      <c r="A105" s="3" t="s">
        <v>499</v>
      </c>
    </row>
    <row r="106" spans="1:9">
      <c r="A106" s="4" t="s">
        <v>540</v>
      </c>
      <c r="F106" s="4" t="s">
        <v>572</v>
      </c>
    </row>
    <row r="107" spans="1:9">
      <c r="A107" s="4" t="s">
        <v>573</v>
      </c>
    </row>
    <row r="108" spans="1:9">
      <c r="A108" s="3" t="s">
        <v>499</v>
      </c>
    </row>
    <row r="109" spans="1:9">
      <c r="A109" s="4" t="s">
        <v>518</v>
      </c>
      <c r="B109" s="5" t="n">
        <v>425000</v>
      </c>
      <c r="F109" s="6" t="n">
        <v>425000</v>
      </c>
    </row>
    <row r="110" spans="1:9">
      <c r="A110" s="4" t="s">
        <v>523</v>
      </c>
      <c r="F110" s="5" t="n">
        <v>2</v>
      </c>
    </row>
    <row r="111" spans="1:9">
      <c r="A111" s="4" t="s">
        <v>574</v>
      </c>
    </row>
    <row r="112" spans="1:9">
      <c r="A112" s="3" t="s">
        <v>499</v>
      </c>
    </row>
    <row r="113" spans="1:9">
      <c r="A113" s="4" t="s">
        <v>520</v>
      </c>
      <c r="E113" s="5" t="n">
        <v>200000</v>
      </c>
    </row>
    <row r="114" spans="1:9">
      <c r="A114" s="4" t="s">
        <v>524</v>
      </c>
      <c r="F114" s="4" t="s">
        <v>575</v>
      </c>
    </row>
    <row r="115" spans="1:9">
      <c r="A115" s="4" t="s">
        <v>576</v>
      </c>
    </row>
    <row r="116" spans="1:9">
      <c r="A116" s="3" t="s">
        <v>499</v>
      </c>
    </row>
    <row r="117" spans="1:9">
      <c r="A117" s="4" t="s">
        <v>520</v>
      </c>
      <c r="E117" s="6" t="n">
        <v>225000</v>
      </c>
    </row>
    <row r="118" spans="1:9">
      <c r="A118" s="4" t="s">
        <v>524</v>
      </c>
      <c r="F118" s="4" t="s">
        <v>577</v>
      </c>
    </row>
    <row r="119" spans="1:9">
      <c r="A119" s="4" t="s">
        <v>578</v>
      </c>
    </row>
    <row r="120" spans="1:9">
      <c r="A120" s="3" t="s">
        <v>499</v>
      </c>
    </row>
    <row r="121" spans="1:9">
      <c r="A121" s="4" t="s">
        <v>518</v>
      </c>
      <c r="B121" s="5" t="n">
        <v>225000</v>
      </c>
      <c r="F121" s="6" t="n">
        <v>225000</v>
      </c>
    </row>
    <row r="122" spans="1:9">
      <c r="A122" s="4" t="s">
        <v>557</v>
      </c>
      <c r="F122" s="4" t="s">
        <v>579</v>
      </c>
    </row>
    <row r="123" spans="1:9">
      <c r="A123" s="4" t="s">
        <v>526</v>
      </c>
      <c r="F123" s="4" t="s">
        <v>527</v>
      </c>
    </row>
    <row r="124" spans="1:9">
      <c r="A124" s="4" t="s">
        <v>580</v>
      </c>
    </row>
    <row r="125" spans="1:9">
      <c r="A125" s="3" t="s">
        <v>499</v>
      </c>
    </row>
    <row r="126" spans="1:9">
      <c r="A126" s="4" t="s">
        <v>520</v>
      </c>
      <c r="D126" s="5" t="n">
        <v>50000</v>
      </c>
    </row>
    <row r="127" spans="1:9">
      <c r="A127" s="4" t="s">
        <v>524</v>
      </c>
      <c r="F127" s="4" t="s">
        <v>581</v>
      </c>
    </row>
    <row r="128" spans="1:9">
      <c r="A128" s="4" t="s">
        <v>582</v>
      </c>
    </row>
    <row r="129" spans="1:9">
      <c r="A129" s="3" t="s">
        <v>499</v>
      </c>
    </row>
    <row r="130" spans="1:9">
      <c r="A130" s="4" t="s">
        <v>520</v>
      </c>
      <c r="D130" s="6" t="n">
        <v>100000</v>
      </c>
    </row>
    <row r="131" spans="1:9">
      <c r="A131" s="4" t="s">
        <v>524</v>
      </c>
      <c r="F131" s="4" t="s">
        <v>583</v>
      </c>
    </row>
    <row r="132" spans="1:9">
      <c r="A132" s="4" t="s">
        <v>584</v>
      </c>
      <c r="B132" s="5" t="n">
        <v>175000</v>
      </c>
      <c r="F132" s="6" t="n">
        <v>175000</v>
      </c>
    </row>
    <row r="133" spans="1:9">
      <c r="A133" s="4" t="s">
        <v>585</v>
      </c>
      <c r="F133" s="4" t="s">
        <v>586</v>
      </c>
    </row>
    <row r="134" spans="1:9">
      <c r="A134" s="4" t="s">
        <v>501</v>
      </c>
      <c r="C134" s="6" t="n">
        <v>75000</v>
      </c>
    </row>
    <row r="135" spans="1:9">
      <c r="A135" s="4" t="s">
        <v>587</v>
      </c>
    </row>
    <row r="136" spans="1:9">
      <c r="A136" s="3" t="s">
        <v>499</v>
      </c>
    </row>
    <row r="137" spans="1:9">
      <c r="A137" s="4" t="s">
        <v>540</v>
      </c>
      <c r="F137" s="4" t="s">
        <v>570</v>
      </c>
    </row>
    <row r="138" spans="1:9">
      <c r="A138" s="4" t="s">
        <v>588</v>
      </c>
    </row>
    <row r="139" spans="1:9">
      <c r="A139" s="3" t="s">
        <v>499</v>
      </c>
    </row>
    <row r="140" spans="1:9">
      <c r="A140" s="4" t="s">
        <v>540</v>
      </c>
      <c r="F140" s="4" t="s">
        <v>538</v>
      </c>
    </row>
    <row r="141" spans="1:9">
      <c r="A141" s="4" t="s">
        <v>589</v>
      </c>
    </row>
    <row r="142" spans="1:9">
      <c r="A142" s="3" t="s">
        <v>499</v>
      </c>
    </row>
    <row r="143" spans="1:9">
      <c r="A143" s="4" t="s">
        <v>502</v>
      </c>
      <c r="B143" s="6" t="n">
        <v>2600</v>
      </c>
      <c r="F143" s="6" t="n">
        <v>2600</v>
      </c>
      <c r="G143" s="6" t="n">
        <v>3600</v>
      </c>
    </row>
    <row r="144" spans="1:9">
      <c r="A144" s="4" t="s">
        <v>307</v>
      </c>
    </row>
    <row r="145" spans="1:9">
      <c r="A145" s="3" t="s">
        <v>499</v>
      </c>
    </row>
    <row r="146" spans="1:9">
      <c r="A146" s="4" t="s">
        <v>590</v>
      </c>
      <c r="F146" s="4" t="s">
        <v>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2</v>
      </c>
      <c r="B1" s="2" t="s">
        <v>2</v>
      </c>
      <c r="C1" s="2" t="s">
        <v>62</v>
      </c>
    </row>
    <row r="2" spans="1:3">
      <c r="A2" s="3" t="s">
        <v>593</v>
      </c>
    </row>
    <row r="3" spans="1:3">
      <c r="A3" s="4" t="s">
        <v>594</v>
      </c>
      <c r="B3" s="6" t="n">
        <v>50900</v>
      </c>
      <c r="C3" s="6" t="n">
        <v>268800</v>
      </c>
    </row>
    <row r="4" spans="1:3">
      <c r="A4" s="4" t="s">
        <v>595</v>
      </c>
      <c r="B4" s="5" t="n">
        <v>813934</v>
      </c>
      <c r="C4" s="5" t="n">
        <v>653382</v>
      </c>
    </row>
    <row r="5" spans="1:3">
      <c r="A5" s="4" t="s">
        <v>596</v>
      </c>
      <c r="B5" s="5" t="n">
        <v>455573</v>
      </c>
      <c r="C5" s="5" t="n">
        <v>490060</v>
      </c>
    </row>
    <row r="6" spans="1:3">
      <c r="A6" s="4" t="s">
        <v>71</v>
      </c>
      <c r="B6" s="6" t="n">
        <v>1320407</v>
      </c>
      <c r="C6" s="6" t="n">
        <v>1412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7</v>
      </c>
      <c r="B1" s="2" t="s">
        <v>2</v>
      </c>
      <c r="C1" s="2" t="s">
        <v>62</v>
      </c>
    </row>
    <row r="2" spans="1:3">
      <c r="A2" s="3" t="s">
        <v>598</v>
      </c>
    </row>
    <row r="3" spans="1:3">
      <c r="A3" s="4" t="s">
        <v>599</v>
      </c>
      <c r="B3" s="6" t="n">
        <v>28349</v>
      </c>
    </row>
    <row r="4" spans="1:3">
      <c r="A4" s="4" t="s">
        <v>600</v>
      </c>
      <c r="B4" s="5" t="n">
        <v>47586</v>
      </c>
    </row>
    <row r="5" spans="1:3">
      <c r="A5" s="4" t="s">
        <v>601</v>
      </c>
      <c r="B5" s="5" t="n">
        <v>160152</v>
      </c>
    </row>
    <row r="6" spans="1:3">
      <c r="A6" s="4" t="s">
        <v>602</v>
      </c>
      <c r="B6" s="5" t="n">
        <v>295615</v>
      </c>
    </row>
    <row r="7" spans="1:3">
      <c r="A7" s="4" t="s">
        <v>603</v>
      </c>
      <c r="B7" s="5" t="n">
        <v>337981</v>
      </c>
    </row>
    <row r="8" spans="1:3">
      <c r="A8" s="4" t="s">
        <v>604</v>
      </c>
      <c r="B8" s="5" t="n">
        <v>456184</v>
      </c>
    </row>
    <row r="9" spans="1:3">
      <c r="B9" s="5" t="n">
        <v>1325867</v>
      </c>
      <c r="C9" s="6" t="n">
        <v>1417573</v>
      </c>
    </row>
    <row r="10" spans="1:3">
      <c r="A10" s="4" t="s">
        <v>605</v>
      </c>
      <c r="B10" s="5" t="n">
        <v>2526</v>
      </c>
    </row>
    <row r="11" spans="1:3">
      <c r="A11" s="4" t="s">
        <v>606</v>
      </c>
      <c r="B11" s="5" t="n">
        <v>-7986</v>
      </c>
    </row>
    <row r="12" spans="1:3">
      <c r="A12" s="4" t="s">
        <v>128</v>
      </c>
      <c r="B12" s="6" t="n">
        <v>1320407</v>
      </c>
      <c r="C12" s="6" t="n">
        <v>14122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62</v>
      </c>
    </row>
    <row r="2" spans="1:4">
      <c r="A2" s="3" t="s">
        <v>608</v>
      </c>
    </row>
    <row r="3" spans="1:4">
      <c r="A3" s="4" t="s">
        <v>609</v>
      </c>
      <c r="B3" s="4" t="s">
        <v>138</v>
      </c>
      <c r="C3" s="6" t="n">
        <v>1297467</v>
      </c>
      <c r="D3" s="6" t="n">
        <v>1046273</v>
      </c>
    </row>
    <row r="4" spans="1:4">
      <c r="A4" s="4" t="s">
        <v>610</v>
      </c>
      <c r="B4" s="4" t="s">
        <v>138</v>
      </c>
      <c r="C4" s="4" t="s">
        <v>611</v>
      </c>
      <c r="D4" s="4" t="s">
        <v>612</v>
      </c>
    </row>
    <row r="5" spans="1:4">
      <c r="A5" s="4" t="s">
        <v>613</v>
      </c>
      <c r="C5" s="6" t="n">
        <v>28400</v>
      </c>
      <c r="D5" s="6" t="n">
        <v>371300</v>
      </c>
    </row>
    <row r="6" spans="1:4">
      <c r="A6" s="4" t="s">
        <v>614</v>
      </c>
      <c r="C6" s="4" t="s">
        <v>615</v>
      </c>
      <c r="D6" s="4" t="s">
        <v>616</v>
      </c>
    </row>
    <row r="7" spans="1:4">
      <c r="A7" s="4" t="s">
        <v>128</v>
      </c>
      <c r="C7" s="6" t="n">
        <v>1325867</v>
      </c>
      <c r="D7" s="6" t="n">
        <v>1417573</v>
      </c>
    </row>
    <row r="8" spans="1:4">
      <c r="A8" s="4" t="s">
        <v>617</v>
      </c>
      <c r="C8" s="4" t="s">
        <v>618</v>
      </c>
      <c r="D8" s="4" t="s">
        <v>619</v>
      </c>
    </row>
    <row r="9" spans="1:4"/>
    <row r="10" spans="1:4">
      <c r="A10" s="4" t="s">
        <v>138</v>
      </c>
      <c r="B10" s="4" t="s">
        <v>620</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0"/>
    <col customWidth="1" max="2" min="2" width="80"/>
    <col customWidth="1" max="3" min="3" width="26"/>
    <col customWidth="1" max="4" min="4" width="14"/>
  </cols>
  <sheetData>
    <row r="1" spans="1:4">
      <c r="A1" s="1" t="s">
        <v>621</v>
      </c>
      <c r="C1" s="2" t="s">
        <v>1</v>
      </c>
    </row>
    <row r="2" spans="1:4">
      <c r="C2" s="2" t="s">
        <v>2</v>
      </c>
      <c r="D2" s="2" t="s">
        <v>62</v>
      </c>
    </row>
    <row r="3" spans="1:4">
      <c r="A3" s="4" t="s">
        <v>622</v>
      </c>
    </row>
    <row r="4" spans="1:4">
      <c r="A4" s="3" t="s">
        <v>623</v>
      </c>
    </row>
    <row r="5" spans="1:4">
      <c r="A5" s="4" t="s">
        <v>624</v>
      </c>
      <c r="C5" s="4" t="s">
        <v>625</v>
      </c>
    </row>
    <row r="6" spans="1:4">
      <c r="A6" s="4" t="s">
        <v>626</v>
      </c>
      <c r="C6" s="4" t="s">
        <v>561</v>
      </c>
    </row>
    <row r="7" spans="1:4">
      <c r="A7" s="4" t="s">
        <v>627</v>
      </c>
      <c r="B7" s="4" t="s">
        <v>138</v>
      </c>
      <c r="C7" s="6" t="n">
        <v>50900</v>
      </c>
      <c r="D7" s="6" t="n">
        <v>268800</v>
      </c>
    </row>
    <row r="8" spans="1:4">
      <c r="A8" s="4" t="s">
        <v>628</v>
      </c>
    </row>
    <row r="9" spans="1:4">
      <c r="A9" s="3" t="s">
        <v>623</v>
      </c>
    </row>
    <row r="10" spans="1:4">
      <c r="A10" s="4" t="s">
        <v>626</v>
      </c>
      <c r="C10" s="4" t="s">
        <v>575</v>
      </c>
    </row>
    <row r="11" spans="1:4">
      <c r="A11" s="4" t="s">
        <v>624</v>
      </c>
      <c r="C11" s="4" t="s">
        <v>629</v>
      </c>
    </row>
    <row r="12" spans="1:4">
      <c r="A12" s="4" t="s">
        <v>630</v>
      </c>
      <c r="C12" s="6" t="n">
        <v>200000</v>
      </c>
      <c r="D12" s="5" t="n">
        <v>200000</v>
      </c>
    </row>
    <row r="13" spans="1:4">
      <c r="A13" s="4" t="s">
        <v>631</v>
      </c>
    </row>
    <row r="14" spans="1:4">
      <c r="A14" s="3" t="s">
        <v>623</v>
      </c>
    </row>
    <row r="15" spans="1:4">
      <c r="A15" s="4" t="s">
        <v>626</v>
      </c>
      <c r="C15" s="4" t="s">
        <v>577</v>
      </c>
    </row>
    <row r="16" spans="1:4">
      <c r="A16" s="4" t="s">
        <v>624</v>
      </c>
      <c r="C16" s="4" t="s">
        <v>629</v>
      </c>
    </row>
    <row r="17" spans="1:4">
      <c r="A17" s="4" t="s">
        <v>630</v>
      </c>
      <c r="C17" s="6" t="n">
        <v>225000</v>
      </c>
      <c r="D17" s="5" t="n">
        <v>225000</v>
      </c>
    </row>
    <row r="18" spans="1:4">
      <c r="A18" s="4" t="s">
        <v>632</v>
      </c>
    </row>
    <row r="19" spans="1:4">
      <c r="A19" s="3" t="s">
        <v>623</v>
      </c>
    </row>
    <row r="20" spans="1:4">
      <c r="A20" s="4" t="s">
        <v>626</v>
      </c>
      <c r="C20" s="4" t="s">
        <v>581</v>
      </c>
    </row>
    <row r="21" spans="1:4">
      <c r="A21" s="4" t="s">
        <v>624</v>
      </c>
      <c r="C21" s="4" t="s">
        <v>629</v>
      </c>
    </row>
    <row r="22" spans="1:4">
      <c r="A22" s="4" t="s">
        <v>630</v>
      </c>
      <c r="C22" s="6" t="n">
        <v>50000</v>
      </c>
      <c r="D22" s="5" t="n">
        <v>50000</v>
      </c>
    </row>
    <row r="23" spans="1:4">
      <c r="A23" s="4" t="s">
        <v>633</v>
      </c>
    </row>
    <row r="24" spans="1:4">
      <c r="A24" s="3" t="s">
        <v>623</v>
      </c>
    </row>
    <row r="25" spans="1:4">
      <c r="A25" s="4" t="s">
        <v>626</v>
      </c>
      <c r="C25" s="4" t="s">
        <v>583</v>
      </c>
    </row>
    <row r="26" spans="1:4">
      <c r="A26" s="4" t="s">
        <v>624</v>
      </c>
      <c r="C26" s="4" t="s">
        <v>634</v>
      </c>
    </row>
    <row r="27" spans="1:4">
      <c r="A27" s="4" t="s">
        <v>630</v>
      </c>
      <c r="C27" s="6" t="n">
        <v>175000</v>
      </c>
      <c r="D27" s="5" t="n">
        <v>100000</v>
      </c>
    </row>
    <row r="28" spans="1:4">
      <c r="A28" s="4" t="s">
        <v>635</v>
      </c>
    </row>
    <row r="29" spans="1:4">
      <c r="A29" s="3" t="s">
        <v>623</v>
      </c>
    </row>
    <row r="30" spans="1:4">
      <c r="A30" s="4" t="s">
        <v>626</v>
      </c>
      <c r="C30" s="4" t="s">
        <v>525</v>
      </c>
    </row>
    <row r="31" spans="1:4">
      <c r="A31" s="4" t="s">
        <v>624</v>
      </c>
      <c r="B31" s="4" t="s">
        <v>636</v>
      </c>
      <c r="C31" s="4" t="s">
        <v>637</v>
      </c>
    </row>
    <row r="32" spans="1:4">
      <c r="A32" s="4" t="s">
        <v>630</v>
      </c>
      <c r="C32" s="6" t="n">
        <v>85000</v>
      </c>
      <c r="D32" s="5" t="n">
        <v>85000</v>
      </c>
    </row>
    <row r="33" spans="1:4">
      <c r="A33" s="4" t="s">
        <v>530</v>
      </c>
    </row>
    <row r="34" spans="1:4">
      <c r="A34" s="3" t="s">
        <v>623</v>
      </c>
    </row>
    <row r="35" spans="1:4">
      <c r="A35" s="4" t="s">
        <v>626</v>
      </c>
      <c r="C35" s="4" t="s">
        <v>531</v>
      </c>
    </row>
    <row r="36" spans="1:4">
      <c r="A36" s="4" t="s">
        <v>624</v>
      </c>
      <c r="C36" s="4" t="s">
        <v>638</v>
      </c>
    </row>
    <row r="37" spans="1:4">
      <c r="A37" s="4" t="s">
        <v>630</v>
      </c>
      <c r="C37" s="6" t="n">
        <v>85000</v>
      </c>
      <c r="D37" s="5" t="n">
        <v>0</v>
      </c>
    </row>
    <row r="38" spans="1:4">
      <c r="A38" s="4" t="s">
        <v>639</v>
      </c>
    </row>
    <row r="39" spans="1:4">
      <c r="A39" s="3" t="s">
        <v>623</v>
      </c>
    </row>
    <row r="40" spans="1:4">
      <c r="A40" s="4" t="s">
        <v>630</v>
      </c>
      <c r="C40" s="5" t="n">
        <v>820000</v>
      </c>
      <c r="D40" s="5" t="n">
        <v>660000</v>
      </c>
    </row>
    <row r="41" spans="1:4">
      <c r="A41" s="4" t="s">
        <v>640</v>
      </c>
      <c r="C41" s="5" t="n">
        <v>-6066</v>
      </c>
      <c r="D41" s="5" t="n">
        <v>-6618</v>
      </c>
    </row>
    <row r="42" spans="1:4">
      <c r="A42" s="4" t="s">
        <v>595</v>
      </c>
      <c r="C42" s="5" t="n">
        <v>813934</v>
      </c>
      <c r="D42" s="5" t="n">
        <v>653382</v>
      </c>
    </row>
    <row r="43" spans="1:4">
      <c r="A43" s="4" t="s">
        <v>641</v>
      </c>
    </row>
    <row r="44" spans="1:4">
      <c r="A44" s="3" t="s">
        <v>623</v>
      </c>
    </row>
    <row r="45" spans="1:4">
      <c r="A45" s="4" t="s">
        <v>642</v>
      </c>
      <c r="B45" s="4" t="s">
        <v>138</v>
      </c>
      <c r="C45" s="6" t="n">
        <v>864834</v>
      </c>
      <c r="D45" s="6" t="n">
        <v>922182</v>
      </c>
    </row>
    <row r="46" spans="1:4">
      <c r="A46" s="4" t="s">
        <v>643</v>
      </c>
      <c r="B46" s="4" t="s">
        <v>644</v>
      </c>
      <c r="C46" s="4" t="s">
        <v>645</v>
      </c>
      <c r="D46" s="4" t="s">
        <v>646</v>
      </c>
    </row>
    <row r="47" spans="1:4"/>
    <row r="48" spans="1:4">
      <c r="A48" s="4" t="s">
        <v>138</v>
      </c>
      <c r="B48" s="4" t="s">
        <v>647</v>
      </c>
    </row>
    <row r="49" spans="1:4">
      <c r="A49" s="4" t="s">
        <v>636</v>
      </c>
      <c r="B49" s="4" t="s">
        <v>648</v>
      </c>
    </row>
    <row r="50" spans="1:4">
      <c r="A50" s="4" t="s">
        <v>644</v>
      </c>
      <c r="B50" s="4" t="s">
        <v>649</v>
      </c>
    </row>
  </sheetData>
  <mergeCells count="5">
    <mergeCell ref="A1:B2"/>
    <mergeCell ref="A47:C47"/>
    <mergeCell ref="B48:C48"/>
    <mergeCell ref="B49:C49"/>
    <mergeCell ref="B50:C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650</v>
      </c>
      <c r="C1" s="2" t="s">
        <v>1</v>
      </c>
    </row>
    <row r="2" spans="1:4">
      <c r="C2" s="2" t="s">
        <v>2</v>
      </c>
      <c r="D2" s="2" t="s">
        <v>62</v>
      </c>
    </row>
    <row r="3" spans="1:4">
      <c r="A3" s="3" t="s">
        <v>623</v>
      </c>
    </row>
    <row r="4" spans="1:4">
      <c r="A4" s="4" t="s">
        <v>651</v>
      </c>
      <c r="C4" s="6" t="n">
        <v>1325867</v>
      </c>
      <c r="D4" s="6" t="n">
        <v>1417573</v>
      </c>
    </row>
    <row r="5" spans="1:4">
      <c r="A5" s="4" t="s">
        <v>605</v>
      </c>
      <c r="C5" s="5" t="n">
        <v>2526</v>
      </c>
    </row>
    <row r="6" spans="1:4">
      <c r="A6" s="4" t="s">
        <v>640</v>
      </c>
      <c r="C6" s="5" t="n">
        <v>-7986</v>
      </c>
    </row>
    <row r="7" spans="1:4">
      <c r="A7" s="4" t="s">
        <v>128</v>
      </c>
      <c r="C7" s="5" t="n">
        <v>455573</v>
      </c>
      <c r="D7" s="5" t="n">
        <v>490060</v>
      </c>
    </row>
    <row r="8" spans="1:4">
      <c r="A8" s="4" t="s">
        <v>426</v>
      </c>
    </row>
    <row r="9" spans="1:4">
      <c r="A9" s="3" t="s">
        <v>623</v>
      </c>
    </row>
    <row r="10" spans="1:4">
      <c r="A10" s="4" t="s">
        <v>652</v>
      </c>
      <c r="C10" s="5" t="n">
        <v>528600</v>
      </c>
    </row>
    <row r="11" spans="1:4">
      <c r="A11" s="4" t="s">
        <v>651</v>
      </c>
      <c r="C11" s="5" t="n">
        <v>454967</v>
      </c>
      <c r="D11" s="5" t="n">
        <v>488773</v>
      </c>
    </row>
    <row r="12" spans="1:4">
      <c r="A12" s="4" t="s">
        <v>605</v>
      </c>
      <c r="C12" s="5" t="n">
        <v>2526</v>
      </c>
      <c r="D12" s="5" t="n">
        <v>3428</v>
      </c>
    </row>
    <row r="13" spans="1:4">
      <c r="A13" s="4" t="s">
        <v>640</v>
      </c>
      <c r="C13" s="5" t="n">
        <v>-1920</v>
      </c>
      <c r="D13" s="5" t="n">
        <v>-2141</v>
      </c>
    </row>
    <row r="14" spans="1:4">
      <c r="A14" s="4" t="s">
        <v>128</v>
      </c>
      <c r="C14" s="6" t="n">
        <v>455573</v>
      </c>
      <c r="D14" s="5" t="n">
        <v>490060</v>
      </c>
    </row>
    <row r="15" spans="1:4">
      <c r="A15" s="4" t="s">
        <v>653</v>
      </c>
    </row>
    <row r="16" spans="1:4">
      <c r="A16" s="3" t="s">
        <v>623</v>
      </c>
    </row>
    <row r="17" spans="1:4">
      <c r="A17" s="4" t="s">
        <v>654</v>
      </c>
      <c r="B17" s="4" t="s">
        <v>138</v>
      </c>
      <c r="C17" s="4" t="s">
        <v>655</v>
      </c>
    </row>
    <row r="18" spans="1:4">
      <c r="A18" s="4" t="s">
        <v>656</v>
      </c>
      <c r="C18" s="4" t="s">
        <v>657</v>
      </c>
    </row>
    <row r="19" spans="1:4">
      <c r="A19" s="4" t="s">
        <v>658</v>
      </c>
      <c r="B19" s="4" t="s">
        <v>636</v>
      </c>
      <c r="C19" s="4" t="s">
        <v>659</v>
      </c>
    </row>
    <row r="20" spans="1:4">
      <c r="A20" s="4" t="s">
        <v>652</v>
      </c>
      <c r="C20" s="6" t="n">
        <v>11199</v>
      </c>
    </row>
    <row r="21" spans="1:4">
      <c r="A21" s="4" t="s">
        <v>651</v>
      </c>
      <c r="C21" s="6" t="n">
        <v>0</v>
      </c>
      <c r="D21" s="5" t="n">
        <v>10357</v>
      </c>
    </row>
    <row r="22" spans="1:4">
      <c r="A22" s="4" t="s">
        <v>660</v>
      </c>
    </row>
    <row r="23" spans="1:4">
      <c r="A23" s="3" t="s">
        <v>623</v>
      </c>
    </row>
    <row r="24" spans="1:4">
      <c r="A24" s="4" t="s">
        <v>654</v>
      </c>
      <c r="B24" s="4" t="s">
        <v>138</v>
      </c>
      <c r="C24" s="4" t="s">
        <v>655</v>
      </c>
    </row>
    <row r="25" spans="1:4">
      <c r="A25" s="4" t="s">
        <v>656</v>
      </c>
      <c r="C25" s="4" t="s">
        <v>657</v>
      </c>
    </row>
    <row r="26" spans="1:4">
      <c r="A26" s="4" t="s">
        <v>658</v>
      </c>
      <c r="B26" s="4" t="s">
        <v>636</v>
      </c>
      <c r="C26" s="4" t="s">
        <v>659</v>
      </c>
    </row>
    <row r="27" spans="1:4">
      <c r="A27" s="4" t="s">
        <v>652</v>
      </c>
      <c r="C27" s="6" t="n">
        <v>11199</v>
      </c>
    </row>
    <row r="28" spans="1:4">
      <c r="A28" s="4" t="s">
        <v>651</v>
      </c>
      <c r="C28" s="6" t="n">
        <v>0</v>
      </c>
      <c r="D28" s="5" t="n">
        <v>10357</v>
      </c>
    </row>
    <row r="29" spans="1:4">
      <c r="A29" s="4" t="s">
        <v>661</v>
      </c>
    </row>
    <row r="30" spans="1:4">
      <c r="A30" s="3" t="s">
        <v>623</v>
      </c>
    </row>
    <row r="31" spans="1:4">
      <c r="A31" s="4" t="s">
        <v>654</v>
      </c>
      <c r="B31" s="4" t="s">
        <v>138</v>
      </c>
      <c r="C31" s="4" t="s">
        <v>662</v>
      </c>
    </row>
    <row r="32" spans="1:4">
      <c r="A32" s="4" t="s">
        <v>656</v>
      </c>
      <c r="C32" s="4" t="s">
        <v>663</v>
      </c>
    </row>
    <row r="33" spans="1:4">
      <c r="A33" s="4" t="s">
        <v>658</v>
      </c>
      <c r="C33" s="4" t="s">
        <v>664</v>
      </c>
    </row>
    <row r="34" spans="1:4">
      <c r="A34" s="4" t="s">
        <v>652</v>
      </c>
      <c r="C34" s="6" t="n">
        <v>16210</v>
      </c>
    </row>
    <row r="35" spans="1:4">
      <c r="A35" s="4" t="s">
        <v>651</v>
      </c>
      <c r="C35" s="6" t="n">
        <v>15073</v>
      </c>
      <c r="D35" s="5" t="n">
        <v>15431</v>
      </c>
    </row>
    <row r="36" spans="1:4">
      <c r="A36" s="4" t="s">
        <v>665</v>
      </c>
    </row>
    <row r="37" spans="1:4">
      <c r="A37" s="3" t="s">
        <v>623</v>
      </c>
    </row>
    <row r="38" spans="1:4">
      <c r="A38" s="4" t="s">
        <v>654</v>
      </c>
      <c r="B38" s="4" t="s">
        <v>138</v>
      </c>
      <c r="C38" s="4" t="s">
        <v>515</v>
      </c>
    </row>
    <row r="39" spans="1:4">
      <c r="A39" s="4" t="s">
        <v>656</v>
      </c>
      <c r="C39" s="4" t="s">
        <v>663</v>
      </c>
    </row>
    <row r="40" spans="1:4">
      <c r="A40" s="4" t="s">
        <v>658</v>
      </c>
      <c r="C40" s="4" t="s">
        <v>666</v>
      </c>
    </row>
    <row r="41" spans="1:4">
      <c r="A41" s="4" t="s">
        <v>652</v>
      </c>
      <c r="C41" s="6" t="n">
        <v>7923</v>
      </c>
    </row>
    <row r="42" spans="1:4">
      <c r="A42" s="4" t="s">
        <v>651</v>
      </c>
      <c r="C42" s="6" t="n">
        <v>7471</v>
      </c>
      <c r="D42" s="5" t="n">
        <v>7617</v>
      </c>
    </row>
    <row r="43" spans="1:4">
      <c r="A43" s="4" t="s">
        <v>667</v>
      </c>
    </row>
    <row r="44" spans="1:4">
      <c r="A44" s="3" t="s">
        <v>623</v>
      </c>
    </row>
    <row r="45" spans="1:4">
      <c r="A45" s="4" t="s">
        <v>654</v>
      </c>
      <c r="B45" s="4" t="s">
        <v>138</v>
      </c>
      <c r="C45" s="4" t="s">
        <v>515</v>
      </c>
    </row>
    <row r="46" spans="1:4">
      <c r="A46" s="4" t="s">
        <v>656</v>
      </c>
      <c r="C46" s="4" t="s">
        <v>663</v>
      </c>
    </row>
    <row r="47" spans="1:4">
      <c r="A47" s="4" t="s">
        <v>658</v>
      </c>
      <c r="C47" s="4" t="s">
        <v>668</v>
      </c>
    </row>
    <row r="48" spans="1:4">
      <c r="A48" s="4" t="s">
        <v>652</v>
      </c>
      <c r="C48" s="6" t="n">
        <v>14679</v>
      </c>
    </row>
    <row r="49" spans="1:4">
      <c r="A49" s="4" t="s">
        <v>651</v>
      </c>
      <c r="C49" s="6" t="n">
        <v>13847</v>
      </c>
      <c r="D49" s="5" t="n">
        <v>14115</v>
      </c>
    </row>
    <row r="50" spans="1:4">
      <c r="A50" s="4" t="s">
        <v>669</v>
      </c>
    </row>
    <row r="51" spans="1:4">
      <c r="A51" s="3" t="s">
        <v>623</v>
      </c>
    </row>
    <row r="52" spans="1:4">
      <c r="A52" s="4" t="s">
        <v>654</v>
      </c>
      <c r="B52" s="4" t="s">
        <v>138</v>
      </c>
      <c r="C52" s="4" t="s">
        <v>515</v>
      </c>
    </row>
    <row r="53" spans="1:4">
      <c r="A53" s="4" t="s">
        <v>656</v>
      </c>
      <c r="C53" s="4" t="s">
        <v>663</v>
      </c>
    </row>
    <row r="54" spans="1:4">
      <c r="A54" s="4" t="s">
        <v>658</v>
      </c>
      <c r="C54" s="4" t="s">
        <v>668</v>
      </c>
    </row>
    <row r="55" spans="1:4">
      <c r="A55" s="4" t="s">
        <v>652</v>
      </c>
      <c r="C55" s="6" t="n">
        <v>14679</v>
      </c>
    </row>
    <row r="56" spans="1:4">
      <c r="A56" s="4" t="s">
        <v>651</v>
      </c>
      <c r="C56" s="6" t="n">
        <v>13847</v>
      </c>
      <c r="D56" s="5" t="n">
        <v>14115</v>
      </c>
    </row>
    <row r="57" spans="1:4">
      <c r="A57" s="4" t="s">
        <v>670</v>
      </c>
    </row>
    <row r="58" spans="1:4">
      <c r="A58" s="3" t="s">
        <v>623</v>
      </c>
    </row>
    <row r="59" spans="1:4">
      <c r="A59" s="4" t="s">
        <v>654</v>
      </c>
      <c r="B59" s="4" t="s">
        <v>138</v>
      </c>
      <c r="C59" s="4" t="s">
        <v>671</v>
      </c>
    </row>
    <row r="60" spans="1:4">
      <c r="A60" s="4" t="s">
        <v>656</v>
      </c>
      <c r="C60" s="4" t="s">
        <v>672</v>
      </c>
    </row>
    <row r="61" spans="1:4">
      <c r="A61" s="4" t="s">
        <v>658</v>
      </c>
      <c r="C61" s="4" t="s">
        <v>673</v>
      </c>
    </row>
    <row r="62" spans="1:4">
      <c r="A62" s="4" t="s">
        <v>652</v>
      </c>
      <c r="C62" s="6" t="n">
        <v>11810</v>
      </c>
    </row>
    <row r="63" spans="1:4">
      <c r="A63" s="4" t="s">
        <v>651</v>
      </c>
      <c r="C63" s="6" t="n">
        <v>9775</v>
      </c>
      <c r="D63" s="5" t="n">
        <v>10101</v>
      </c>
    </row>
    <row r="64" spans="1:4">
      <c r="A64" s="4" t="s">
        <v>674</v>
      </c>
    </row>
    <row r="65" spans="1:4">
      <c r="A65" s="3" t="s">
        <v>623</v>
      </c>
    </row>
    <row r="66" spans="1:4">
      <c r="A66" s="4" t="s">
        <v>654</v>
      </c>
      <c r="B66" s="4" t="s">
        <v>138</v>
      </c>
      <c r="C66" s="4" t="s">
        <v>671</v>
      </c>
    </row>
    <row r="67" spans="1:4">
      <c r="A67" s="4" t="s">
        <v>656</v>
      </c>
      <c r="C67" s="4" t="s">
        <v>675</v>
      </c>
    </row>
    <row r="68" spans="1:4">
      <c r="A68" s="4" t="s">
        <v>658</v>
      </c>
      <c r="C68" s="4" t="s">
        <v>673</v>
      </c>
    </row>
    <row r="69" spans="1:4">
      <c r="A69" s="4" t="s">
        <v>652</v>
      </c>
      <c r="C69" s="6" t="n">
        <v>12650</v>
      </c>
    </row>
    <row r="70" spans="1:4">
      <c r="A70" s="4" t="s">
        <v>651</v>
      </c>
      <c r="C70" s="6" t="n">
        <v>10471</v>
      </c>
      <c r="D70" s="5" t="n">
        <v>10820</v>
      </c>
    </row>
    <row r="71" spans="1:4">
      <c r="A71" s="4" t="s">
        <v>676</v>
      </c>
    </row>
    <row r="72" spans="1:4">
      <c r="A72" s="3" t="s">
        <v>623</v>
      </c>
    </row>
    <row r="73" spans="1:4">
      <c r="A73" s="4" t="s">
        <v>654</v>
      </c>
      <c r="B73" s="4" t="s">
        <v>138</v>
      </c>
      <c r="C73" s="4" t="s">
        <v>677</v>
      </c>
    </row>
    <row r="74" spans="1:4">
      <c r="A74" s="4" t="s">
        <v>656</v>
      </c>
      <c r="C74" s="4" t="s">
        <v>678</v>
      </c>
    </row>
    <row r="75" spans="1:4">
      <c r="A75" s="4" t="s">
        <v>658</v>
      </c>
      <c r="C75" s="4" t="s">
        <v>673</v>
      </c>
    </row>
    <row r="76" spans="1:4">
      <c r="A76" s="4" t="s">
        <v>652</v>
      </c>
      <c r="C76" s="6" t="n">
        <v>5732</v>
      </c>
    </row>
    <row r="77" spans="1:4">
      <c r="A77" s="4" t="s">
        <v>651</v>
      </c>
      <c r="C77" s="6" t="n">
        <v>4897</v>
      </c>
      <c r="D77" s="5" t="n">
        <v>5058</v>
      </c>
    </row>
    <row r="78" spans="1:4">
      <c r="A78" s="4" t="s">
        <v>679</v>
      </c>
    </row>
    <row r="79" spans="1:4">
      <c r="A79" s="3" t="s">
        <v>623</v>
      </c>
    </row>
    <row r="80" spans="1:4">
      <c r="A80" s="4" t="s">
        <v>654</v>
      </c>
      <c r="B80" s="4" t="s">
        <v>138</v>
      </c>
      <c r="C80" s="4" t="s">
        <v>677</v>
      </c>
    </row>
    <row r="81" spans="1:4">
      <c r="A81" s="4" t="s">
        <v>656</v>
      </c>
      <c r="C81" s="4" t="s">
        <v>678</v>
      </c>
    </row>
    <row r="82" spans="1:4">
      <c r="A82" s="4" t="s">
        <v>658</v>
      </c>
      <c r="C82" s="4" t="s">
        <v>673</v>
      </c>
    </row>
    <row r="83" spans="1:4">
      <c r="A83" s="4" t="s">
        <v>652</v>
      </c>
      <c r="C83" s="6" t="n">
        <v>15060</v>
      </c>
    </row>
    <row r="84" spans="1:4">
      <c r="A84" s="4" t="s">
        <v>651</v>
      </c>
      <c r="C84" s="6" t="n">
        <v>12866</v>
      </c>
      <c r="D84" s="5" t="n">
        <v>13289</v>
      </c>
    </row>
    <row r="85" spans="1:4">
      <c r="A85" s="4" t="s">
        <v>680</v>
      </c>
    </row>
    <row r="86" spans="1:4">
      <c r="A86" s="3" t="s">
        <v>623</v>
      </c>
    </row>
    <row r="87" spans="1:4">
      <c r="A87" s="4" t="s">
        <v>654</v>
      </c>
      <c r="B87" s="4" t="s">
        <v>138</v>
      </c>
      <c r="C87" s="4" t="s">
        <v>677</v>
      </c>
    </row>
    <row r="88" spans="1:4">
      <c r="A88" s="4" t="s">
        <v>656</v>
      </c>
      <c r="C88" s="4" t="s">
        <v>678</v>
      </c>
    </row>
    <row r="89" spans="1:4">
      <c r="A89" s="4" t="s">
        <v>658</v>
      </c>
      <c r="C89" s="4" t="s">
        <v>673</v>
      </c>
    </row>
    <row r="90" spans="1:4">
      <c r="A90" s="4" t="s">
        <v>652</v>
      </c>
      <c r="C90" s="6" t="n">
        <v>12145</v>
      </c>
    </row>
    <row r="91" spans="1:4">
      <c r="A91" s="4" t="s">
        <v>651</v>
      </c>
      <c r="C91" s="6" t="n">
        <v>10376</v>
      </c>
      <c r="D91" s="5" t="n">
        <v>10717</v>
      </c>
    </row>
    <row r="92" spans="1:4">
      <c r="A92" s="4" t="s">
        <v>681</v>
      </c>
    </row>
    <row r="93" spans="1:4">
      <c r="A93" s="3" t="s">
        <v>623</v>
      </c>
    </row>
    <row r="94" spans="1:4">
      <c r="A94" s="4" t="s">
        <v>654</v>
      </c>
      <c r="B94" s="4" t="s">
        <v>138</v>
      </c>
      <c r="C94" s="4" t="s">
        <v>682</v>
      </c>
    </row>
    <row r="95" spans="1:4">
      <c r="A95" s="4" t="s">
        <v>656</v>
      </c>
      <c r="C95" s="4" t="s">
        <v>678</v>
      </c>
    </row>
    <row r="96" spans="1:4">
      <c r="A96" s="4" t="s">
        <v>658</v>
      </c>
      <c r="C96" s="4" t="s">
        <v>673</v>
      </c>
    </row>
    <row r="97" spans="1:4">
      <c r="A97" s="4" t="s">
        <v>652</v>
      </c>
      <c r="C97" s="6" t="n">
        <v>28269</v>
      </c>
    </row>
    <row r="98" spans="1:4">
      <c r="A98" s="4" t="s">
        <v>651</v>
      </c>
      <c r="C98" s="6" t="n">
        <v>24130</v>
      </c>
      <c r="D98" s="5" t="n">
        <v>24928</v>
      </c>
    </row>
    <row r="99" spans="1:4">
      <c r="A99" s="4" t="s">
        <v>683</v>
      </c>
    </row>
    <row r="100" spans="1:4">
      <c r="A100" s="3" t="s">
        <v>623</v>
      </c>
    </row>
    <row r="101" spans="1:4">
      <c r="A101" s="4" t="s">
        <v>654</v>
      </c>
      <c r="B101" s="4" t="s">
        <v>138</v>
      </c>
      <c r="C101" s="4" t="s">
        <v>516</v>
      </c>
    </row>
    <row r="102" spans="1:4">
      <c r="A102" s="4" t="s">
        <v>656</v>
      </c>
      <c r="C102" s="4" t="s">
        <v>684</v>
      </c>
    </row>
    <row r="103" spans="1:4">
      <c r="A103" s="4" t="s">
        <v>658</v>
      </c>
      <c r="C103" s="4" t="s">
        <v>685</v>
      </c>
    </row>
    <row r="104" spans="1:4">
      <c r="A104" s="4" t="s">
        <v>652</v>
      </c>
      <c r="C104" s="6" t="n">
        <v>23230</v>
      </c>
    </row>
    <row r="105" spans="1:4">
      <c r="A105" s="4" t="s">
        <v>651</v>
      </c>
      <c r="C105" s="6" t="n">
        <v>19324</v>
      </c>
      <c r="D105" s="5" t="n">
        <v>19957</v>
      </c>
    </row>
    <row r="106" spans="1:4">
      <c r="A106" s="4" t="s">
        <v>686</v>
      </c>
    </row>
    <row r="107" spans="1:4">
      <c r="A107" s="3" t="s">
        <v>623</v>
      </c>
    </row>
    <row r="108" spans="1:4">
      <c r="A108" s="4" t="s">
        <v>654</v>
      </c>
      <c r="B108" s="4" t="s">
        <v>138</v>
      </c>
      <c r="C108" s="4" t="s">
        <v>687</v>
      </c>
    </row>
    <row r="109" spans="1:4">
      <c r="A109" s="4" t="s">
        <v>656</v>
      </c>
      <c r="C109" s="4" t="s">
        <v>678</v>
      </c>
    </row>
    <row r="110" spans="1:4">
      <c r="A110" s="4" t="s">
        <v>658</v>
      </c>
      <c r="C110" s="4" t="s">
        <v>688</v>
      </c>
    </row>
    <row r="111" spans="1:4">
      <c r="A111" s="4" t="s">
        <v>652</v>
      </c>
      <c r="C111" s="6" t="n">
        <v>8750</v>
      </c>
    </row>
    <row r="112" spans="1:4">
      <c r="A112" s="4" t="s">
        <v>651</v>
      </c>
      <c r="C112" s="6" t="n">
        <v>7441</v>
      </c>
      <c r="D112" s="5" t="n">
        <v>7692</v>
      </c>
    </row>
    <row r="113" spans="1:4">
      <c r="A113" s="4" t="s">
        <v>689</v>
      </c>
    </row>
    <row r="114" spans="1:4">
      <c r="A114" s="3" t="s">
        <v>623</v>
      </c>
    </row>
    <row r="115" spans="1:4">
      <c r="A115" s="4" t="s">
        <v>654</v>
      </c>
      <c r="B115" s="4" t="s">
        <v>138</v>
      </c>
      <c r="C115" s="4" t="s">
        <v>687</v>
      </c>
    </row>
    <row r="116" spans="1:4">
      <c r="A116" s="4" t="s">
        <v>656</v>
      </c>
      <c r="C116" s="4" t="s">
        <v>678</v>
      </c>
    </row>
    <row r="117" spans="1:4">
      <c r="A117" s="4" t="s">
        <v>658</v>
      </c>
      <c r="C117" s="4" t="s">
        <v>688</v>
      </c>
    </row>
    <row r="118" spans="1:4">
      <c r="A118" s="4" t="s">
        <v>652</v>
      </c>
      <c r="C118" s="6" t="n">
        <v>9431</v>
      </c>
    </row>
    <row r="119" spans="1:4">
      <c r="A119" s="4" t="s">
        <v>651</v>
      </c>
      <c r="C119" s="6" t="n">
        <v>8020</v>
      </c>
      <c r="D119" s="5" t="n">
        <v>8291</v>
      </c>
    </row>
    <row r="120" spans="1:4">
      <c r="A120" s="4" t="s">
        <v>690</v>
      </c>
    </row>
    <row r="121" spans="1:4">
      <c r="A121" s="3" t="s">
        <v>623</v>
      </c>
    </row>
    <row r="122" spans="1:4">
      <c r="A122" s="4" t="s">
        <v>654</v>
      </c>
      <c r="B122" s="4" t="s">
        <v>138</v>
      </c>
      <c r="C122" s="4" t="s">
        <v>691</v>
      </c>
    </row>
    <row r="123" spans="1:4">
      <c r="A123" s="4" t="s">
        <v>656</v>
      </c>
      <c r="C123" s="4" t="s">
        <v>678</v>
      </c>
    </row>
    <row r="124" spans="1:4">
      <c r="A124" s="4" t="s">
        <v>658</v>
      </c>
      <c r="C124" s="4" t="s">
        <v>692</v>
      </c>
    </row>
    <row r="125" spans="1:4">
      <c r="A125" s="4" t="s">
        <v>652</v>
      </c>
      <c r="C125" s="6" t="n">
        <v>6596</v>
      </c>
    </row>
    <row r="126" spans="1:4">
      <c r="A126" s="4" t="s">
        <v>651</v>
      </c>
      <c r="C126" s="6" t="n">
        <v>5558</v>
      </c>
      <c r="D126" s="5" t="n">
        <v>5754</v>
      </c>
    </row>
    <row r="127" spans="1:4">
      <c r="A127" s="4" t="s">
        <v>693</v>
      </c>
    </row>
    <row r="128" spans="1:4">
      <c r="A128" s="3" t="s">
        <v>623</v>
      </c>
    </row>
    <row r="129" spans="1:4">
      <c r="A129" s="4" t="s">
        <v>654</v>
      </c>
      <c r="B129" s="4" t="s">
        <v>138</v>
      </c>
      <c r="C129" s="4" t="s">
        <v>691</v>
      </c>
    </row>
    <row r="130" spans="1:4">
      <c r="A130" s="4" t="s">
        <v>656</v>
      </c>
      <c r="C130" s="4" t="s">
        <v>678</v>
      </c>
    </row>
    <row r="131" spans="1:4">
      <c r="A131" s="4" t="s">
        <v>658</v>
      </c>
      <c r="C131" s="4" t="s">
        <v>692</v>
      </c>
    </row>
    <row r="132" spans="1:4">
      <c r="A132" s="4" t="s">
        <v>652</v>
      </c>
      <c r="C132" s="6" t="n">
        <v>8306</v>
      </c>
    </row>
    <row r="133" spans="1:4">
      <c r="A133" s="4" t="s">
        <v>651</v>
      </c>
      <c r="C133" s="6" t="n">
        <v>6999</v>
      </c>
      <c r="D133" s="5" t="n">
        <v>7246</v>
      </c>
    </row>
    <row r="134" spans="1:4">
      <c r="A134" s="4" t="s">
        <v>694</v>
      </c>
    </row>
    <row r="135" spans="1:4">
      <c r="A135" s="3" t="s">
        <v>623</v>
      </c>
    </row>
    <row r="136" spans="1:4">
      <c r="A136" s="4" t="s">
        <v>654</v>
      </c>
      <c r="B136" s="4" t="s">
        <v>138</v>
      </c>
      <c r="C136" s="4" t="s">
        <v>695</v>
      </c>
    </row>
    <row r="137" spans="1:4">
      <c r="A137" s="4" t="s">
        <v>656</v>
      </c>
      <c r="C137" s="4" t="s">
        <v>678</v>
      </c>
    </row>
    <row r="138" spans="1:4">
      <c r="A138" s="4" t="s">
        <v>658</v>
      </c>
      <c r="C138" s="4" t="s">
        <v>696</v>
      </c>
    </row>
    <row r="139" spans="1:4">
      <c r="A139" s="4" t="s">
        <v>652</v>
      </c>
      <c r="C139" s="6" t="n">
        <v>18600</v>
      </c>
    </row>
    <row r="140" spans="1:4">
      <c r="A140" s="4" t="s">
        <v>651</v>
      </c>
      <c r="C140" s="6" t="n">
        <v>15640</v>
      </c>
      <c r="D140" s="5" t="n">
        <v>16198</v>
      </c>
    </row>
    <row r="141" spans="1:4">
      <c r="A141" s="4" t="s">
        <v>697</v>
      </c>
    </row>
    <row r="142" spans="1:4">
      <c r="A142" s="3" t="s">
        <v>623</v>
      </c>
    </row>
    <row r="143" spans="1:4">
      <c r="A143" s="4" t="s">
        <v>654</v>
      </c>
      <c r="B143" s="4" t="s">
        <v>138</v>
      </c>
      <c r="C143" s="4" t="s">
        <v>698</v>
      </c>
    </row>
    <row r="144" spans="1:4">
      <c r="A144" s="4" t="s">
        <v>656</v>
      </c>
      <c r="C144" s="4" t="s">
        <v>678</v>
      </c>
    </row>
    <row r="145" spans="1:4">
      <c r="A145" s="4" t="s">
        <v>658</v>
      </c>
      <c r="C145" s="4" t="s">
        <v>699</v>
      </c>
    </row>
    <row r="146" spans="1:4">
      <c r="A146" s="4" t="s">
        <v>652</v>
      </c>
      <c r="C146" s="6" t="n">
        <v>16677</v>
      </c>
    </row>
    <row r="147" spans="1:4">
      <c r="A147" s="4" t="s">
        <v>651</v>
      </c>
      <c r="C147" s="6" t="n">
        <v>14051</v>
      </c>
      <c r="D147" s="5" t="n">
        <v>14547</v>
      </c>
    </row>
    <row r="148" spans="1:4">
      <c r="A148" s="4" t="s">
        <v>700</v>
      </c>
    </row>
    <row r="149" spans="1:4">
      <c r="A149" s="3" t="s">
        <v>623</v>
      </c>
    </row>
    <row r="150" spans="1:4">
      <c r="A150" s="4" t="s">
        <v>654</v>
      </c>
      <c r="B150" s="4" t="s">
        <v>138</v>
      </c>
      <c r="C150" s="4" t="s">
        <v>701</v>
      </c>
    </row>
    <row r="151" spans="1:4">
      <c r="A151" s="4" t="s">
        <v>656</v>
      </c>
      <c r="C151" s="4" t="s">
        <v>702</v>
      </c>
    </row>
    <row r="152" spans="1:4">
      <c r="A152" s="4" t="s">
        <v>658</v>
      </c>
      <c r="C152" s="4" t="s">
        <v>703</v>
      </c>
    </row>
    <row r="153" spans="1:4">
      <c r="A153" s="4" t="s">
        <v>652</v>
      </c>
      <c r="C153" s="6" t="n">
        <v>27000</v>
      </c>
    </row>
    <row r="154" spans="1:4">
      <c r="A154" s="4" t="s">
        <v>651</v>
      </c>
      <c r="C154" s="6" t="n">
        <v>23513</v>
      </c>
      <c r="D154" s="5" t="n">
        <v>24232</v>
      </c>
    </row>
    <row r="155" spans="1:4">
      <c r="A155" s="4" t="s">
        <v>704</v>
      </c>
    </row>
    <row r="156" spans="1:4">
      <c r="A156" s="3" t="s">
        <v>623</v>
      </c>
    </row>
    <row r="157" spans="1:4">
      <c r="A157" s="4" t="s">
        <v>654</v>
      </c>
      <c r="B157" s="4" t="s">
        <v>138</v>
      </c>
      <c r="C157" s="4" t="s">
        <v>705</v>
      </c>
    </row>
    <row r="158" spans="1:4">
      <c r="A158" s="4" t="s">
        <v>656</v>
      </c>
      <c r="C158" s="4" t="s">
        <v>706</v>
      </c>
    </row>
    <row r="159" spans="1:4">
      <c r="A159" s="4" t="s">
        <v>658</v>
      </c>
      <c r="C159" s="4" t="s">
        <v>707</v>
      </c>
    </row>
    <row r="160" spans="1:4">
      <c r="A160" s="4" t="s">
        <v>652</v>
      </c>
      <c r="C160" s="6" t="n">
        <v>10000</v>
      </c>
    </row>
    <row r="161" spans="1:4">
      <c r="A161" s="4" t="s">
        <v>651</v>
      </c>
      <c r="C161" s="6" t="n">
        <v>8876</v>
      </c>
      <c r="D161" s="5" t="n">
        <v>9137</v>
      </c>
    </row>
    <row r="162" spans="1:4">
      <c r="A162" s="4" t="s">
        <v>708</v>
      </c>
    </row>
    <row r="163" spans="1:4">
      <c r="A163" s="3" t="s">
        <v>623</v>
      </c>
    </row>
    <row r="164" spans="1:4">
      <c r="A164" s="4" t="s">
        <v>654</v>
      </c>
      <c r="B164" s="4" t="s">
        <v>138</v>
      </c>
      <c r="C164" s="4" t="s">
        <v>709</v>
      </c>
    </row>
    <row r="165" spans="1:4">
      <c r="A165" s="4" t="s">
        <v>656</v>
      </c>
      <c r="C165" s="4" t="s">
        <v>663</v>
      </c>
    </row>
    <row r="166" spans="1:4">
      <c r="A166" s="4" t="s">
        <v>658</v>
      </c>
      <c r="C166" s="4" t="s">
        <v>710</v>
      </c>
    </row>
    <row r="167" spans="1:4">
      <c r="A167" s="4" t="s">
        <v>652</v>
      </c>
      <c r="C167" s="6" t="n">
        <v>34118</v>
      </c>
    </row>
    <row r="168" spans="1:4">
      <c r="A168" s="4" t="s">
        <v>651</v>
      </c>
      <c r="C168" s="6" t="n">
        <v>31311</v>
      </c>
      <c r="D168" s="5" t="n">
        <v>32198</v>
      </c>
    </row>
    <row r="169" spans="1:4">
      <c r="A169" s="4" t="s">
        <v>711</v>
      </c>
    </row>
    <row r="170" spans="1:4">
      <c r="A170" s="3" t="s">
        <v>623</v>
      </c>
    </row>
    <row r="171" spans="1:4">
      <c r="A171" s="4" t="s">
        <v>654</v>
      </c>
      <c r="B171" s="4" t="s">
        <v>138</v>
      </c>
      <c r="C171" s="4" t="s">
        <v>705</v>
      </c>
    </row>
    <row r="172" spans="1:4">
      <c r="A172" s="4" t="s">
        <v>656</v>
      </c>
      <c r="C172" s="4" t="s">
        <v>663</v>
      </c>
    </row>
    <row r="173" spans="1:4">
      <c r="A173" s="4" t="s">
        <v>658</v>
      </c>
      <c r="C173" s="4" t="s">
        <v>712</v>
      </c>
    </row>
    <row r="174" spans="1:4">
      <c r="A174" s="4" t="s">
        <v>652</v>
      </c>
      <c r="C174" s="6" t="n">
        <v>13655</v>
      </c>
    </row>
    <row r="175" spans="1:4">
      <c r="A175" s="4" t="s">
        <v>651</v>
      </c>
      <c r="C175" s="6" t="n">
        <v>12812</v>
      </c>
      <c r="D175" s="5" t="n">
        <v>13077</v>
      </c>
    </row>
    <row r="176" spans="1:4">
      <c r="A176" s="4" t="s">
        <v>713</v>
      </c>
    </row>
    <row r="177" spans="1:4">
      <c r="A177" s="3" t="s">
        <v>623</v>
      </c>
    </row>
    <row r="178" spans="1:4">
      <c r="A178" s="4" t="s">
        <v>654</v>
      </c>
      <c r="B178" s="4" t="s">
        <v>138</v>
      </c>
      <c r="C178" s="4" t="s">
        <v>705</v>
      </c>
    </row>
    <row r="179" spans="1:4">
      <c r="A179" s="4" t="s">
        <v>656</v>
      </c>
      <c r="C179" s="4" t="s">
        <v>663</v>
      </c>
    </row>
    <row r="180" spans="1:4">
      <c r="A180" s="4" t="s">
        <v>658</v>
      </c>
      <c r="C180" s="4" t="s">
        <v>712</v>
      </c>
    </row>
    <row r="181" spans="1:4">
      <c r="A181" s="4" t="s">
        <v>652</v>
      </c>
      <c r="C181" s="6" t="n">
        <v>22682</v>
      </c>
    </row>
    <row r="182" spans="1:4">
      <c r="A182" s="4" t="s">
        <v>651</v>
      </c>
      <c r="C182" s="6" t="n">
        <v>21280</v>
      </c>
      <c r="D182" s="5" t="n">
        <v>21722</v>
      </c>
    </row>
    <row r="183" spans="1:4">
      <c r="A183" s="4" t="s">
        <v>714</v>
      </c>
    </row>
    <row r="184" spans="1:4">
      <c r="A184" s="3" t="s">
        <v>623</v>
      </c>
    </row>
    <row r="185" spans="1:4">
      <c r="A185" s="4" t="s">
        <v>654</v>
      </c>
      <c r="B185" s="4" t="s">
        <v>138</v>
      </c>
      <c r="C185" s="4" t="s">
        <v>715</v>
      </c>
    </row>
    <row r="186" spans="1:4">
      <c r="A186" s="4" t="s">
        <v>656</v>
      </c>
      <c r="C186" s="4" t="s">
        <v>716</v>
      </c>
    </row>
    <row r="187" spans="1:4">
      <c r="A187" s="4" t="s">
        <v>658</v>
      </c>
      <c r="C187" s="4" t="s">
        <v>717</v>
      </c>
    </row>
    <row r="188" spans="1:4">
      <c r="A188" s="4" t="s">
        <v>652</v>
      </c>
      <c r="C188" s="6" t="n">
        <v>24000</v>
      </c>
    </row>
    <row r="189" spans="1:4">
      <c r="A189" s="4" t="s">
        <v>651</v>
      </c>
      <c r="C189" s="6" t="n">
        <v>22588</v>
      </c>
      <c r="D189" s="5" t="n">
        <v>23015</v>
      </c>
    </row>
    <row r="190" spans="1:4">
      <c r="A190" s="4" t="s">
        <v>718</v>
      </c>
    </row>
    <row r="191" spans="1:4">
      <c r="A191" s="3" t="s">
        <v>623</v>
      </c>
    </row>
    <row r="192" spans="1:4">
      <c r="A192" s="4" t="s">
        <v>654</v>
      </c>
      <c r="B192" s="4" t="s">
        <v>138</v>
      </c>
      <c r="C192" s="4" t="s">
        <v>512</v>
      </c>
    </row>
    <row r="193" spans="1:4">
      <c r="A193" s="4" t="s">
        <v>656</v>
      </c>
      <c r="C193" s="4" t="s">
        <v>719</v>
      </c>
    </row>
    <row r="194" spans="1:4">
      <c r="A194" s="4" t="s">
        <v>658</v>
      </c>
      <c r="C194" s="4" t="s">
        <v>720</v>
      </c>
    </row>
    <row r="195" spans="1:4">
      <c r="A195" s="4" t="s">
        <v>652</v>
      </c>
      <c r="C195" s="6" t="n">
        <v>25564</v>
      </c>
    </row>
    <row r="196" spans="1:4">
      <c r="A196" s="4" t="s">
        <v>651</v>
      </c>
      <c r="C196" s="6" t="n">
        <v>23552</v>
      </c>
      <c r="D196" s="5" t="n">
        <v>24247</v>
      </c>
    </row>
    <row r="197" spans="1:4">
      <c r="A197" s="4" t="s">
        <v>721</v>
      </c>
    </row>
    <row r="198" spans="1:4">
      <c r="A198" s="3" t="s">
        <v>623</v>
      </c>
    </row>
    <row r="199" spans="1:4">
      <c r="A199" s="4" t="s">
        <v>654</v>
      </c>
      <c r="B199" s="4" t="s">
        <v>138</v>
      </c>
      <c r="C199" s="4" t="s">
        <v>512</v>
      </c>
    </row>
    <row r="200" spans="1:4">
      <c r="A200" s="4" t="s">
        <v>656</v>
      </c>
      <c r="C200" s="4" t="s">
        <v>719</v>
      </c>
    </row>
    <row r="201" spans="1:4">
      <c r="A201" s="4" t="s">
        <v>658</v>
      </c>
      <c r="C201" s="4" t="s">
        <v>720</v>
      </c>
    </row>
    <row r="202" spans="1:4">
      <c r="A202" s="4" t="s">
        <v>652</v>
      </c>
      <c r="C202" s="6" t="n">
        <v>25473</v>
      </c>
    </row>
    <row r="203" spans="1:4">
      <c r="A203" s="4" t="s">
        <v>651</v>
      </c>
      <c r="C203" s="6" t="n">
        <v>23468</v>
      </c>
      <c r="D203" s="5" t="n">
        <v>24161</v>
      </c>
    </row>
    <row r="204" spans="1:4">
      <c r="A204" s="4" t="s">
        <v>722</v>
      </c>
    </row>
    <row r="205" spans="1:4">
      <c r="A205" s="3" t="s">
        <v>623</v>
      </c>
    </row>
    <row r="206" spans="1:4">
      <c r="A206" s="4" t="s">
        <v>654</v>
      </c>
      <c r="B206" s="4" t="s">
        <v>138</v>
      </c>
      <c r="C206" s="4" t="s">
        <v>512</v>
      </c>
    </row>
    <row r="207" spans="1:4">
      <c r="A207" s="4" t="s">
        <v>656</v>
      </c>
      <c r="C207" s="4" t="s">
        <v>719</v>
      </c>
    </row>
    <row r="208" spans="1:4">
      <c r="A208" s="4" t="s">
        <v>658</v>
      </c>
      <c r="C208" s="4" t="s">
        <v>720</v>
      </c>
    </row>
    <row r="209" spans="1:4">
      <c r="A209" s="4" t="s">
        <v>652</v>
      </c>
      <c r="C209" s="6" t="n">
        <v>18963</v>
      </c>
    </row>
    <row r="210" spans="1:4">
      <c r="A210" s="4" t="s">
        <v>651</v>
      </c>
      <c r="C210" s="6" t="n">
        <v>17471</v>
      </c>
      <c r="D210" s="5" t="n">
        <v>17986</v>
      </c>
    </row>
    <row r="211" spans="1:4">
      <c r="A211" s="4" t="s">
        <v>723</v>
      </c>
    </row>
    <row r="212" spans="1:4">
      <c r="A212" s="3" t="s">
        <v>623</v>
      </c>
    </row>
    <row r="213" spans="1:4">
      <c r="A213" s="4" t="s">
        <v>654</v>
      </c>
      <c r="B213" s="4" t="s">
        <v>138</v>
      </c>
      <c r="C213" s="4" t="s">
        <v>724</v>
      </c>
    </row>
    <row r="214" spans="1:4">
      <c r="A214" s="4" t="s">
        <v>656</v>
      </c>
      <c r="C214" s="4" t="s">
        <v>725</v>
      </c>
    </row>
    <row r="215" spans="1:4">
      <c r="A215" s="4" t="s">
        <v>658</v>
      </c>
      <c r="C215" s="4" t="s">
        <v>726</v>
      </c>
    </row>
    <row r="216" spans="1:4">
      <c r="A216" s="4" t="s">
        <v>652</v>
      </c>
      <c r="C216" s="6" t="n">
        <v>28470</v>
      </c>
    </row>
    <row r="217" spans="1:4">
      <c r="A217" s="4" t="s">
        <v>651</v>
      </c>
      <c r="C217" s="6" t="n">
        <v>27317</v>
      </c>
      <c r="D217" s="5" t="n">
        <v>28018</v>
      </c>
    </row>
    <row r="218" spans="1:4">
      <c r="A218" s="4" t="s">
        <v>727</v>
      </c>
    </row>
    <row r="219" spans="1:4">
      <c r="A219" s="3" t="s">
        <v>623</v>
      </c>
    </row>
    <row r="220" spans="1:4">
      <c r="A220" s="4" t="s">
        <v>654</v>
      </c>
      <c r="B220" s="4" t="s">
        <v>138</v>
      </c>
      <c r="C220" s="4" t="s">
        <v>724</v>
      </c>
    </row>
    <row r="221" spans="1:4">
      <c r="A221" s="4" t="s">
        <v>656</v>
      </c>
      <c r="C221" s="4" t="s">
        <v>725</v>
      </c>
    </row>
    <row r="222" spans="1:4">
      <c r="A222" s="4" t="s">
        <v>658</v>
      </c>
      <c r="C222" s="4" t="s">
        <v>726</v>
      </c>
    </row>
    <row r="223" spans="1:4">
      <c r="A223" s="4" t="s">
        <v>652</v>
      </c>
      <c r="C223" s="6" t="n">
        <v>15530</v>
      </c>
    </row>
    <row r="224" spans="1:4">
      <c r="A224" s="4" t="s">
        <v>651</v>
      </c>
      <c r="C224" s="6" t="n">
        <v>14901</v>
      </c>
      <c r="D224" s="5" t="n">
        <v>15283</v>
      </c>
    </row>
    <row r="225" spans="1:4">
      <c r="A225" s="4" t="s">
        <v>728</v>
      </c>
    </row>
    <row r="226" spans="1:4">
      <c r="A226" s="3" t="s">
        <v>623</v>
      </c>
    </row>
    <row r="227" spans="1:4">
      <c r="A227" s="4" t="s">
        <v>654</v>
      </c>
      <c r="B227" s="4" t="s">
        <v>138</v>
      </c>
      <c r="C227" s="4" t="s">
        <v>729</v>
      </c>
    </row>
    <row r="228" spans="1:4">
      <c r="A228" s="4" t="s">
        <v>656</v>
      </c>
      <c r="C228" s="4" t="s">
        <v>730</v>
      </c>
    </row>
    <row r="229" spans="1:4">
      <c r="A229" s="4" t="s">
        <v>658</v>
      </c>
      <c r="C229" s="4" t="s">
        <v>731</v>
      </c>
    </row>
    <row r="230" spans="1:4">
      <c r="A230" s="4" t="s">
        <v>652</v>
      </c>
      <c r="C230" s="6" t="n">
        <v>30000</v>
      </c>
    </row>
    <row r="231" spans="1:4">
      <c r="A231" s="4" t="s">
        <v>651</v>
      </c>
      <c r="C231" s="6" t="n">
        <v>28092</v>
      </c>
      <c r="D231" s="6" t="n">
        <v>29107</v>
      </c>
    </row>
    <row r="232" spans="1:4"/>
    <row r="233" spans="1:4">
      <c r="A233" s="4" t="s">
        <v>138</v>
      </c>
      <c r="B233" s="4" t="s">
        <v>732</v>
      </c>
    </row>
    <row r="234" spans="1:4">
      <c r="A234" s="4" t="s">
        <v>636</v>
      </c>
      <c r="B234" s="4" t="s">
        <v>733</v>
      </c>
    </row>
  </sheetData>
  <mergeCells count="4">
    <mergeCell ref="A1:B2"/>
    <mergeCell ref="A232:C232"/>
    <mergeCell ref="B233:C233"/>
    <mergeCell ref="B234:C2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4</v>
      </c>
      <c r="B1" s="2" t="s">
        <v>1</v>
      </c>
    </row>
    <row r="2" spans="1:3">
      <c r="B2" s="2" t="s">
        <v>2</v>
      </c>
      <c r="C2" s="2" t="s">
        <v>62</v>
      </c>
    </row>
    <row r="3" spans="1:3">
      <c r="A3" s="3" t="s">
        <v>210</v>
      </c>
    </row>
    <row r="4" spans="1:3">
      <c r="A4" s="4" t="s">
        <v>735</v>
      </c>
      <c r="B4" s="6" t="n">
        <v>1320407</v>
      </c>
      <c r="C4" s="6" t="n">
        <v>1412242</v>
      </c>
    </row>
    <row r="5" spans="1:3">
      <c r="A5" s="4" t="s">
        <v>736</v>
      </c>
      <c r="B5" s="6" t="n">
        <v>1300000</v>
      </c>
      <c r="C5" s="6" t="n">
        <v>1400000</v>
      </c>
    </row>
    <row r="6" spans="1:3">
      <c r="A6" s="4" t="s">
        <v>737</v>
      </c>
      <c r="B6" s="4" t="s">
        <v>738</v>
      </c>
    </row>
    <row r="7" spans="1:3">
      <c r="A7" s="4" t="s">
        <v>739</v>
      </c>
      <c r="B7" s="6" t="n">
        <v>-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55"/>
    <col customWidth="1" max="5" min="5" width="59"/>
    <col customWidth="1" max="6" min="6" width="12"/>
  </cols>
  <sheetData>
    <row r="1" spans="1:6">
      <c r="A1" s="1" t="s">
        <v>124</v>
      </c>
      <c r="C1" s="2" t="s">
        <v>125</v>
      </c>
      <c r="D1" s="2" t="s">
        <v>126</v>
      </c>
      <c r="E1" s="2" t="s">
        <v>127</v>
      </c>
      <c r="F1" s="2" t="s">
        <v>128</v>
      </c>
    </row>
    <row r="2" spans="1:6">
      <c r="A2" s="4" t="s">
        <v>129</v>
      </c>
      <c r="C2" s="6" t="n">
        <v>4453205</v>
      </c>
      <c r="D2" s="6" t="n">
        <v>4589</v>
      </c>
      <c r="E2" s="6" t="n">
        <v>-940730</v>
      </c>
      <c r="F2" s="6" t="n">
        <v>3517064</v>
      </c>
    </row>
    <row r="3" spans="1:6">
      <c r="A3" s="4" t="s">
        <v>130</v>
      </c>
      <c r="C3" s="5" t="n">
        <v>222939</v>
      </c>
    </row>
    <row r="4" spans="1:6">
      <c r="A4" s="4" t="s">
        <v>131</v>
      </c>
      <c r="C4" s="6" t="n">
        <v>2178</v>
      </c>
      <c r="F4" s="5" t="n">
        <v>2178</v>
      </c>
    </row>
    <row r="5" spans="1:6">
      <c r="A5" s="4" t="s">
        <v>132</v>
      </c>
      <c r="C5" s="5" t="n">
        <v>115</v>
      </c>
    </row>
    <row r="6" spans="1:6">
      <c r="A6" s="4" t="s">
        <v>133</v>
      </c>
      <c r="C6" s="6" t="n">
        <v>132805</v>
      </c>
      <c r="F6" s="5" t="n">
        <v>132805</v>
      </c>
    </row>
    <row r="7" spans="1:6">
      <c r="A7" s="4" t="s">
        <v>134</v>
      </c>
      <c r="C7" s="5" t="n">
        <v>6908</v>
      </c>
    </row>
    <row r="8" spans="1:6">
      <c r="A8" s="4" t="s">
        <v>110</v>
      </c>
      <c r="D8" s="5" t="n">
        <v>5189</v>
      </c>
      <c r="F8" s="5" t="n">
        <v>5189</v>
      </c>
    </row>
    <row r="9" spans="1:6">
      <c r="A9" s="4" t="s">
        <v>108</v>
      </c>
      <c r="E9" s="5" t="n">
        <v>182492</v>
      </c>
      <c r="F9" s="5" t="n">
        <v>182492</v>
      </c>
    </row>
    <row r="10" spans="1:6">
      <c r="A10" s="4" t="s">
        <v>135</v>
      </c>
      <c r="E10" s="5" t="n">
        <v>-268643</v>
      </c>
      <c r="F10" s="5" t="n">
        <v>-268643</v>
      </c>
    </row>
    <row r="11" spans="1:6">
      <c r="A11" s="4" t="s">
        <v>136</v>
      </c>
      <c r="C11" s="6" t="n">
        <v>4588188</v>
      </c>
      <c r="D11" s="5" t="n">
        <v>9778</v>
      </c>
      <c r="E11" s="5" t="n">
        <v>-1026881</v>
      </c>
      <c r="F11" s="5" t="n">
        <v>3571085</v>
      </c>
    </row>
    <row r="12" spans="1:6">
      <c r="A12" s="4" t="s">
        <v>137</v>
      </c>
      <c r="C12" s="5" t="n">
        <v>229962</v>
      </c>
    </row>
    <row r="13" spans="1:6">
      <c r="A13" s="4" t="s">
        <v>131</v>
      </c>
      <c r="C13" s="6" t="n">
        <v>6512</v>
      </c>
      <c r="F13" s="5" t="n">
        <v>6512</v>
      </c>
    </row>
    <row r="14" spans="1:6">
      <c r="A14" s="4" t="s">
        <v>132</v>
      </c>
      <c r="B14" s="4" t="s">
        <v>138</v>
      </c>
      <c r="C14" s="5" t="n">
        <v>362</v>
      </c>
    </row>
    <row r="15" spans="1:6">
      <c r="A15" s="4" t="s">
        <v>133</v>
      </c>
      <c r="C15" s="6" t="n">
        <v>4677</v>
      </c>
      <c r="F15" s="5" t="n">
        <v>4677</v>
      </c>
    </row>
    <row r="16" spans="1:6">
      <c r="A16" s="4" t="s">
        <v>134</v>
      </c>
      <c r="C16" s="5" t="n">
        <v>243</v>
      </c>
    </row>
    <row r="17" spans="1:6">
      <c r="A17" s="4" t="s">
        <v>139</v>
      </c>
      <c r="C17" s="6" t="n">
        <v>-104304</v>
      </c>
      <c r="F17" s="5" t="n">
        <v>-104304</v>
      </c>
    </row>
    <row r="18" spans="1:6">
      <c r="A18" s="4" t="s">
        <v>140</v>
      </c>
      <c r="C18" s="5" t="n">
        <v>-6570</v>
      </c>
    </row>
    <row r="19" spans="1:6">
      <c r="A19" s="4" t="s">
        <v>110</v>
      </c>
      <c r="D19" s="5" t="n">
        <v>228</v>
      </c>
      <c r="F19" s="5" t="n">
        <v>228</v>
      </c>
    </row>
    <row r="20" spans="1:6">
      <c r="A20" s="4" t="s">
        <v>108</v>
      </c>
      <c r="E20" s="5" t="n">
        <v>206086</v>
      </c>
      <c r="F20" s="5" t="n">
        <v>206086</v>
      </c>
    </row>
    <row r="21" spans="1:6">
      <c r="A21" s="4" t="s">
        <v>135</v>
      </c>
      <c r="E21" s="5" t="n">
        <v>-275274</v>
      </c>
      <c r="F21" s="5" t="n">
        <v>-275274</v>
      </c>
    </row>
    <row r="22" spans="1:6">
      <c r="A22" s="4" t="s">
        <v>141</v>
      </c>
      <c r="C22" s="6" t="n">
        <v>4495073</v>
      </c>
      <c r="D22" s="5" t="n">
        <v>10006</v>
      </c>
      <c r="E22" s="5" t="n">
        <v>-1096069</v>
      </c>
      <c r="F22" s="5" t="n">
        <v>3409010</v>
      </c>
    </row>
    <row r="23" spans="1:6">
      <c r="A23" s="4" t="s">
        <v>142</v>
      </c>
      <c r="C23" s="5" t="n">
        <v>223997</v>
      </c>
    </row>
    <row r="24" spans="1:6">
      <c r="A24" s="4" t="s">
        <v>143</v>
      </c>
      <c r="E24" s="5" t="n">
        <v>-5201</v>
      </c>
      <c r="F24" s="5" t="n">
        <v>-5201</v>
      </c>
    </row>
    <row r="25" spans="1:6">
      <c r="A25" s="4" t="s">
        <v>131</v>
      </c>
      <c r="C25" s="6" t="n">
        <v>3025</v>
      </c>
      <c r="F25" s="5" t="n">
        <v>3025</v>
      </c>
    </row>
    <row r="26" spans="1:6">
      <c r="A26" s="4" t="s">
        <v>132</v>
      </c>
      <c r="B26" s="4" t="s">
        <v>138</v>
      </c>
      <c r="C26" s="5" t="n">
        <v>156</v>
      </c>
    </row>
    <row r="27" spans="1:6">
      <c r="A27" s="4" t="s">
        <v>139</v>
      </c>
      <c r="C27" s="6" t="n">
        <v>-4335</v>
      </c>
      <c r="F27" s="5" t="n">
        <v>-4335</v>
      </c>
    </row>
    <row r="28" spans="1:6">
      <c r="A28" s="4" t="s">
        <v>140</v>
      </c>
      <c r="C28" s="5" t="n">
        <v>-290</v>
      </c>
    </row>
    <row r="29" spans="1:6">
      <c r="A29" s="4" t="s">
        <v>110</v>
      </c>
      <c r="D29" s="5" t="n">
        <v>-14704</v>
      </c>
      <c r="F29" s="5" t="n">
        <v>-14704</v>
      </c>
    </row>
    <row r="30" spans="1:6">
      <c r="A30" s="4" t="s">
        <v>108</v>
      </c>
      <c r="E30" s="5" t="n">
        <v>171917</v>
      </c>
      <c r="F30" s="5" t="n">
        <v>171917</v>
      </c>
    </row>
    <row r="31" spans="1:6">
      <c r="A31" s="4" t="s">
        <v>135</v>
      </c>
      <c r="E31" s="5" t="n">
        <v>-268699</v>
      </c>
      <c r="F31" s="5" t="n">
        <v>-268699</v>
      </c>
    </row>
    <row r="32" spans="1:6">
      <c r="A32" s="4" t="s">
        <v>144</v>
      </c>
      <c r="C32" s="6" t="n">
        <v>4493763</v>
      </c>
      <c r="D32" s="6" t="n">
        <v>-4698</v>
      </c>
      <c r="E32" s="6" t="n">
        <v>-1198052</v>
      </c>
      <c r="F32" s="6" t="n">
        <v>3291013</v>
      </c>
    </row>
    <row r="33" spans="1:6">
      <c r="A33" s="4" t="s">
        <v>145</v>
      </c>
      <c r="C33" s="5" t="n">
        <v>223863</v>
      </c>
    </row>
    <row r="34" spans="1:6"/>
    <row r="35" spans="1:6">
      <c r="A35" s="4" t="s">
        <v>138</v>
      </c>
      <c r="B35" s="4" t="s">
        <v>146</v>
      </c>
    </row>
  </sheetData>
  <mergeCells count="3">
    <mergeCell ref="A1:B1"/>
    <mergeCell ref="A34:E34"/>
    <mergeCell ref="B35:E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2</v>
      </c>
    </row>
    <row r="3" spans="1:3">
      <c r="A3" s="4" t="s">
        <v>741</v>
      </c>
    </row>
    <row r="4" spans="1:3">
      <c r="A4" s="3" t="s">
        <v>742</v>
      </c>
    </row>
    <row r="5" spans="1:3">
      <c r="A5" s="4" t="s">
        <v>743</v>
      </c>
      <c r="B5" s="6" t="n">
        <v>212500</v>
      </c>
    </row>
    <row r="6" spans="1:3">
      <c r="A6" s="4" t="s">
        <v>744</v>
      </c>
      <c r="B6" s="4" t="s">
        <v>745</v>
      </c>
    </row>
    <row r="7" spans="1:3">
      <c r="A7" s="4" t="s">
        <v>746</v>
      </c>
      <c r="B7" s="4" t="s">
        <v>747</v>
      </c>
    </row>
    <row r="8" spans="1:3">
      <c r="A8" s="4" t="s">
        <v>626</v>
      </c>
      <c r="B8" s="4" t="s">
        <v>748</v>
      </c>
    </row>
    <row r="9" spans="1:3">
      <c r="A9" s="4" t="s">
        <v>749</v>
      </c>
      <c r="B9" s="4" t="s">
        <v>750</v>
      </c>
    </row>
    <row r="10" spans="1:3">
      <c r="A10" s="4" t="s">
        <v>751</v>
      </c>
      <c r="B10" s="6" t="n">
        <v>78</v>
      </c>
      <c r="C10" s="6" t="n">
        <v>2744</v>
      </c>
    </row>
    <row r="11" spans="1:3">
      <c r="A11" s="4" t="s">
        <v>752</v>
      </c>
    </row>
    <row r="12" spans="1:3">
      <c r="A12" s="3" t="s">
        <v>742</v>
      </c>
    </row>
    <row r="13" spans="1:3">
      <c r="A13" s="4" t="s">
        <v>743</v>
      </c>
      <c r="B13" s="6" t="n">
        <v>110000</v>
      </c>
    </row>
    <row r="14" spans="1:3">
      <c r="A14" s="4" t="s">
        <v>744</v>
      </c>
      <c r="B14" s="4" t="s">
        <v>753</v>
      </c>
    </row>
    <row r="15" spans="1:3">
      <c r="A15" s="4" t="s">
        <v>746</v>
      </c>
      <c r="B15" s="4" t="s">
        <v>753</v>
      </c>
    </row>
    <row r="16" spans="1:3">
      <c r="A16" s="4" t="s">
        <v>626</v>
      </c>
      <c r="B16" s="4" t="s">
        <v>748</v>
      </c>
    </row>
    <row r="17" spans="1:3">
      <c r="A17" s="4" t="s">
        <v>749</v>
      </c>
      <c r="B17" s="4" t="s">
        <v>754</v>
      </c>
    </row>
    <row r="18" spans="1:3">
      <c r="A18" s="4" t="s">
        <v>751</v>
      </c>
      <c r="B18" s="6" t="n">
        <v>24</v>
      </c>
      <c r="C18" s="5" t="n">
        <v>1361</v>
      </c>
    </row>
    <row r="19" spans="1:3">
      <c r="A19" s="4" t="s">
        <v>755</v>
      </c>
    </row>
    <row r="20" spans="1:3">
      <c r="A20" s="3" t="s">
        <v>742</v>
      </c>
    </row>
    <row r="21" spans="1:3">
      <c r="A21" s="4" t="s">
        <v>743</v>
      </c>
      <c r="B21" s="6" t="n">
        <v>50000</v>
      </c>
    </row>
    <row r="22" spans="1:3">
      <c r="A22" s="4" t="s">
        <v>744</v>
      </c>
      <c r="B22" s="4" t="s">
        <v>756</v>
      </c>
    </row>
    <row r="23" spans="1:3">
      <c r="A23" s="4" t="s">
        <v>746</v>
      </c>
      <c r="B23" s="4" t="s">
        <v>757</v>
      </c>
    </row>
    <row r="24" spans="1:3">
      <c r="A24" s="4" t="s">
        <v>626</v>
      </c>
      <c r="B24" s="4" t="s">
        <v>758</v>
      </c>
    </row>
    <row r="25" spans="1:3">
      <c r="A25" s="4" t="s">
        <v>749</v>
      </c>
      <c r="B25" s="4" t="s">
        <v>759</v>
      </c>
    </row>
    <row r="26" spans="1:3">
      <c r="A26" s="4" t="s">
        <v>751</v>
      </c>
      <c r="B26" s="6" t="n">
        <v>317</v>
      </c>
      <c r="C26" s="5" t="n">
        <v>1519</v>
      </c>
    </row>
    <row r="27" spans="1:3">
      <c r="A27" s="4" t="s">
        <v>760</v>
      </c>
    </row>
    <row r="28" spans="1:3">
      <c r="A28" s="3" t="s">
        <v>742</v>
      </c>
    </row>
    <row r="29" spans="1:3">
      <c r="A29" s="4" t="s">
        <v>743</v>
      </c>
      <c r="B29" s="6" t="n">
        <v>100000</v>
      </c>
    </row>
    <row r="30" spans="1:3">
      <c r="A30" s="4" t="s">
        <v>744</v>
      </c>
      <c r="B30" s="4" t="s">
        <v>756</v>
      </c>
    </row>
    <row r="31" spans="1:3">
      <c r="A31" s="4" t="s">
        <v>746</v>
      </c>
      <c r="B31" s="4" t="s">
        <v>757</v>
      </c>
    </row>
    <row r="32" spans="1:3">
      <c r="A32" s="4" t="s">
        <v>626</v>
      </c>
      <c r="B32" s="4" t="s">
        <v>761</v>
      </c>
    </row>
    <row r="33" spans="1:3">
      <c r="A33" s="4" t="s">
        <v>749</v>
      </c>
      <c r="B33" s="4" t="s">
        <v>762</v>
      </c>
    </row>
    <row r="34" spans="1:3">
      <c r="A34" s="4" t="s">
        <v>751</v>
      </c>
      <c r="B34" s="6" t="n">
        <v>707</v>
      </c>
      <c r="C34" s="5" t="n">
        <v>4477</v>
      </c>
    </row>
    <row r="35" spans="1:3">
      <c r="A35" s="4" t="s">
        <v>763</v>
      </c>
    </row>
    <row r="36" spans="1:3">
      <c r="A36" s="3" t="s">
        <v>742</v>
      </c>
    </row>
    <row r="37" spans="1:3">
      <c r="A37" s="4" t="s">
        <v>743</v>
      </c>
      <c r="B37" s="6" t="n">
        <v>75000</v>
      </c>
    </row>
    <row r="38" spans="1:3">
      <c r="A38" s="4" t="s">
        <v>744</v>
      </c>
      <c r="B38" s="4" t="s">
        <v>764</v>
      </c>
    </row>
    <row r="39" spans="1:3">
      <c r="A39" s="4" t="s">
        <v>746</v>
      </c>
      <c r="B39" s="4" t="s">
        <v>765</v>
      </c>
    </row>
    <row r="40" spans="1:3">
      <c r="A40" s="4" t="s">
        <v>626</v>
      </c>
      <c r="B40" s="4" t="s">
        <v>766</v>
      </c>
    </row>
    <row r="41" spans="1:3">
      <c r="A41" s="4" t="s">
        <v>749</v>
      </c>
      <c r="B41" s="4" t="s">
        <v>767</v>
      </c>
    </row>
    <row r="42" spans="1:3">
      <c r="A42" s="4" t="s">
        <v>751</v>
      </c>
      <c r="B42" s="6" t="n">
        <v>-1286</v>
      </c>
      <c r="C42" s="5" t="n">
        <v>1905</v>
      </c>
    </row>
    <row r="43" spans="1:3">
      <c r="A43" s="4" t="s">
        <v>768</v>
      </c>
    </row>
    <row r="44" spans="1:3">
      <c r="A44" s="3" t="s">
        <v>742</v>
      </c>
    </row>
    <row r="45" spans="1:3">
      <c r="A45" s="4" t="s">
        <v>743</v>
      </c>
      <c r="B45" s="6" t="n">
        <v>10000</v>
      </c>
    </row>
    <row r="46" spans="1:3">
      <c r="A46" s="4" t="s">
        <v>744</v>
      </c>
      <c r="B46" s="4" t="s">
        <v>769</v>
      </c>
    </row>
    <row r="47" spans="1:3">
      <c r="A47" s="4" t="s">
        <v>746</v>
      </c>
      <c r="B47" s="4" t="s">
        <v>769</v>
      </c>
    </row>
    <row r="48" spans="1:3">
      <c r="A48" s="4" t="s">
        <v>626</v>
      </c>
      <c r="B48" s="4" t="s">
        <v>766</v>
      </c>
    </row>
    <row r="49" spans="1:3">
      <c r="A49" s="4" t="s">
        <v>749</v>
      </c>
      <c r="B49" s="4" t="s">
        <v>770</v>
      </c>
    </row>
    <row r="50" spans="1:3">
      <c r="A50" s="4" t="s">
        <v>751</v>
      </c>
      <c r="B50" s="6" t="n">
        <v>-185</v>
      </c>
      <c r="C50" s="5" t="n">
        <v>226</v>
      </c>
    </row>
    <row r="51" spans="1:3">
      <c r="A51" s="4" t="s">
        <v>771</v>
      </c>
    </row>
    <row r="52" spans="1:3">
      <c r="A52" s="3" t="s">
        <v>742</v>
      </c>
    </row>
    <row r="53" spans="1:3">
      <c r="A53" s="4" t="s">
        <v>743</v>
      </c>
      <c r="B53" s="6" t="n">
        <v>50000</v>
      </c>
    </row>
    <row r="54" spans="1:3">
      <c r="A54" s="4" t="s">
        <v>744</v>
      </c>
      <c r="B54" s="4" t="s">
        <v>772</v>
      </c>
    </row>
    <row r="55" spans="1:3">
      <c r="A55" s="4" t="s">
        <v>746</v>
      </c>
      <c r="B55" s="4" t="s">
        <v>773</v>
      </c>
    </row>
    <row r="56" spans="1:3">
      <c r="A56" s="4" t="s">
        <v>626</v>
      </c>
      <c r="B56" s="4" t="s">
        <v>774</v>
      </c>
    </row>
    <row r="57" spans="1:3">
      <c r="A57" s="4" t="s">
        <v>749</v>
      </c>
      <c r="B57" s="4" t="s">
        <v>775</v>
      </c>
    </row>
    <row r="58" spans="1:3">
      <c r="A58" s="4" t="s">
        <v>751</v>
      </c>
      <c r="B58" s="6" t="n">
        <v>-3407</v>
      </c>
      <c r="C58" s="5" t="n">
        <v>-1276</v>
      </c>
    </row>
    <row r="59" spans="1:3">
      <c r="A59" s="4" t="s">
        <v>776</v>
      </c>
    </row>
    <row r="60" spans="1:3">
      <c r="A60" s="3" t="s">
        <v>742</v>
      </c>
    </row>
    <row r="61" spans="1:3">
      <c r="A61" s="4" t="s">
        <v>743</v>
      </c>
      <c r="B61" s="6" t="n">
        <v>50000</v>
      </c>
    </row>
    <row r="62" spans="1:3">
      <c r="A62" s="4" t="s">
        <v>744</v>
      </c>
      <c r="B62" s="4" t="s">
        <v>777</v>
      </c>
    </row>
    <row r="63" spans="1:3">
      <c r="A63" s="4" t="s">
        <v>746</v>
      </c>
      <c r="B63" s="4" t="s">
        <v>778</v>
      </c>
    </row>
    <row r="64" spans="1:3">
      <c r="A64" s="4" t="s">
        <v>626</v>
      </c>
      <c r="B64" s="4" t="s">
        <v>779</v>
      </c>
    </row>
    <row r="65" spans="1:3">
      <c r="A65" s="4" t="s">
        <v>749</v>
      </c>
      <c r="B65" s="4" t="s">
        <v>780</v>
      </c>
    </row>
    <row r="66" spans="1:3">
      <c r="A66" s="4" t="s">
        <v>751</v>
      </c>
      <c r="B66" s="6" t="n">
        <v>-193</v>
      </c>
      <c r="C66" s="5" t="n">
        <v>0</v>
      </c>
    </row>
    <row r="67" spans="1:3">
      <c r="A67" s="4" t="s">
        <v>781</v>
      </c>
    </row>
    <row r="68" spans="1:3">
      <c r="A68" s="3" t="s">
        <v>742</v>
      </c>
    </row>
    <row r="69" spans="1:3">
      <c r="A69" s="4" t="s">
        <v>743</v>
      </c>
      <c r="B69" s="6" t="n">
        <v>50000</v>
      </c>
    </row>
    <row r="70" spans="1:3">
      <c r="A70" s="4" t="s">
        <v>744</v>
      </c>
      <c r="B70" s="4" t="s">
        <v>782</v>
      </c>
    </row>
    <row r="71" spans="1:3">
      <c r="A71" s="4" t="s">
        <v>746</v>
      </c>
      <c r="B71" s="4" t="s">
        <v>783</v>
      </c>
    </row>
    <row r="72" spans="1:3">
      <c r="A72" s="4" t="s">
        <v>626</v>
      </c>
      <c r="B72" s="4" t="s">
        <v>784</v>
      </c>
    </row>
    <row r="73" spans="1:3">
      <c r="A73" s="4" t="s">
        <v>749</v>
      </c>
      <c r="B73" s="4" t="s">
        <v>785</v>
      </c>
    </row>
    <row r="74" spans="1:3">
      <c r="A74" s="4" t="s">
        <v>751</v>
      </c>
      <c r="B74" s="6" t="n">
        <v>595</v>
      </c>
      <c r="C74" s="5" t="n">
        <v>0</v>
      </c>
    </row>
    <row r="75" spans="1:3">
      <c r="A75" s="4" t="s">
        <v>786</v>
      </c>
    </row>
    <row r="76" spans="1:3">
      <c r="A76" s="3" t="s">
        <v>742</v>
      </c>
    </row>
    <row r="77" spans="1:3">
      <c r="A77" s="4" t="s">
        <v>743</v>
      </c>
      <c r="B77" s="6" t="n">
        <v>50000</v>
      </c>
    </row>
    <row r="78" spans="1:3">
      <c r="A78" s="4" t="s">
        <v>744</v>
      </c>
      <c r="B78" s="4" t="s">
        <v>782</v>
      </c>
    </row>
    <row r="79" spans="1:3">
      <c r="A79" s="4" t="s">
        <v>746</v>
      </c>
      <c r="B79" s="4" t="s">
        <v>783</v>
      </c>
    </row>
    <row r="80" spans="1:3">
      <c r="A80" s="4" t="s">
        <v>626</v>
      </c>
      <c r="B80" s="4" t="s">
        <v>787</v>
      </c>
    </row>
    <row r="81" spans="1:3">
      <c r="A81" s="4" t="s">
        <v>749</v>
      </c>
      <c r="B81" s="4" t="s">
        <v>785</v>
      </c>
    </row>
    <row r="82" spans="1:3">
      <c r="A82" s="4" t="s">
        <v>751</v>
      </c>
      <c r="B82" s="6" t="n">
        <v>603</v>
      </c>
      <c r="C82" s="5" t="n">
        <v>0</v>
      </c>
    </row>
    <row r="83" spans="1:3">
      <c r="A83" s="4" t="s">
        <v>788</v>
      </c>
    </row>
    <row r="84" spans="1:3">
      <c r="A84" s="3" t="s">
        <v>742</v>
      </c>
    </row>
    <row r="85" spans="1:3">
      <c r="A85" s="4" t="s">
        <v>743</v>
      </c>
      <c r="B85" s="6" t="n">
        <v>85000</v>
      </c>
    </row>
    <row r="86" spans="1:3">
      <c r="A86" s="4" t="s">
        <v>744</v>
      </c>
      <c r="B86" s="4" t="s">
        <v>28</v>
      </c>
    </row>
    <row r="87" spans="1:3">
      <c r="A87" s="4" t="s">
        <v>746</v>
      </c>
      <c r="B87" s="4" t="s">
        <v>28</v>
      </c>
    </row>
    <row r="88" spans="1:3">
      <c r="A88" s="4" t="s">
        <v>626</v>
      </c>
      <c r="B88" s="4" t="s">
        <v>531</v>
      </c>
    </row>
    <row r="89" spans="1:3">
      <c r="A89" s="4" t="s">
        <v>749</v>
      </c>
      <c r="B89" s="4" t="s">
        <v>789</v>
      </c>
    </row>
    <row r="90" spans="1:3">
      <c r="A90" s="4" t="s">
        <v>751</v>
      </c>
      <c r="B90" s="6" t="n">
        <v>-842</v>
      </c>
      <c r="C90" s="5" t="n">
        <v>0</v>
      </c>
    </row>
    <row r="91" spans="1:3">
      <c r="A91" s="4" t="s">
        <v>790</v>
      </c>
    </row>
    <row r="92" spans="1:3">
      <c r="A92" s="3" t="s">
        <v>742</v>
      </c>
    </row>
    <row r="93" spans="1:3">
      <c r="A93" s="4" t="s">
        <v>743</v>
      </c>
      <c r="B93" s="6" t="n">
        <v>25000</v>
      </c>
    </row>
    <row r="94" spans="1:3">
      <c r="A94" s="4" t="s">
        <v>744</v>
      </c>
      <c r="B94" s="4" t="s">
        <v>791</v>
      </c>
    </row>
    <row r="95" spans="1:3">
      <c r="A95" s="4" t="s">
        <v>746</v>
      </c>
      <c r="B95" s="4" t="s">
        <v>792</v>
      </c>
    </row>
    <row r="96" spans="1:3">
      <c r="A96" s="4" t="s">
        <v>626</v>
      </c>
      <c r="B96" s="4" t="s">
        <v>774</v>
      </c>
    </row>
    <row r="97" spans="1:3">
      <c r="A97" s="4" t="s">
        <v>749</v>
      </c>
      <c r="B97" s="4" t="s">
        <v>793</v>
      </c>
    </row>
    <row r="98" spans="1:3">
      <c r="A98" s="4" t="s">
        <v>751</v>
      </c>
      <c r="B98" s="6" t="n">
        <v>-1501</v>
      </c>
      <c r="C98" s="5" t="n">
        <v>-379</v>
      </c>
    </row>
    <row r="99" spans="1:3">
      <c r="A99" s="4" t="s">
        <v>794</v>
      </c>
    </row>
    <row r="100" spans="1:3">
      <c r="A100" s="3" t="s">
        <v>742</v>
      </c>
    </row>
    <row r="101" spans="1:3">
      <c r="A101" s="4" t="s">
        <v>743</v>
      </c>
      <c r="B101" s="6" t="n">
        <v>50000</v>
      </c>
    </row>
    <row r="102" spans="1:3">
      <c r="A102" s="4" t="s">
        <v>744</v>
      </c>
      <c r="B102" s="4" t="s">
        <v>449</v>
      </c>
    </row>
    <row r="103" spans="1:3">
      <c r="A103" s="4" t="s">
        <v>746</v>
      </c>
      <c r="B103" s="4" t="s">
        <v>748</v>
      </c>
    </row>
    <row r="104" spans="1:3">
      <c r="A104" s="4" t="s">
        <v>626</v>
      </c>
      <c r="B104" s="4" t="s">
        <v>577</v>
      </c>
    </row>
    <row r="105" spans="1:3">
      <c r="A105" s="4" t="s">
        <v>749</v>
      </c>
      <c r="B105" s="4" t="s">
        <v>795</v>
      </c>
    </row>
    <row r="106" spans="1:3">
      <c r="A106" s="4" t="s">
        <v>751</v>
      </c>
      <c r="B106" s="6" t="n">
        <v>-2139</v>
      </c>
      <c r="C106" s="5" t="n">
        <v>-571</v>
      </c>
    </row>
    <row r="107" spans="1:3">
      <c r="A107" s="4" t="s">
        <v>796</v>
      </c>
    </row>
    <row r="108" spans="1:3">
      <c r="A108" s="3" t="s">
        <v>742</v>
      </c>
    </row>
    <row r="109" spans="1:3">
      <c r="A109" s="4" t="s">
        <v>743</v>
      </c>
      <c r="B109" s="6" t="n">
        <v>75000</v>
      </c>
    </row>
    <row r="110" spans="1:3">
      <c r="A110" s="4" t="s">
        <v>744</v>
      </c>
      <c r="B110" s="4" t="s">
        <v>782</v>
      </c>
    </row>
    <row r="111" spans="1:3">
      <c r="A111" s="4" t="s">
        <v>746</v>
      </c>
      <c r="B111" s="4" t="s">
        <v>748</v>
      </c>
    </row>
    <row r="112" spans="1:3">
      <c r="A112" s="4" t="s">
        <v>626</v>
      </c>
      <c r="B112" s="4" t="s">
        <v>797</v>
      </c>
    </row>
    <row r="113" spans="1:3">
      <c r="A113" s="4" t="s">
        <v>749</v>
      </c>
      <c r="B113" s="4" t="s">
        <v>798</v>
      </c>
    </row>
    <row r="114" spans="1:3">
      <c r="A114" s="4" t="s">
        <v>751</v>
      </c>
      <c r="B114" s="6" t="n">
        <v>1222</v>
      </c>
      <c r="C114" s="5" t="n">
        <v>0</v>
      </c>
    </row>
    <row r="115" spans="1:3">
      <c r="A115" s="4" t="s">
        <v>799</v>
      </c>
    </row>
    <row r="116" spans="1:3">
      <c r="A116" s="3" t="s">
        <v>742</v>
      </c>
    </row>
    <row r="117" spans="1:3">
      <c r="A117" s="4" t="s">
        <v>743</v>
      </c>
      <c r="B117" s="6" t="n">
        <v>75000</v>
      </c>
    </row>
    <row r="118" spans="1:3">
      <c r="A118" s="4" t="s">
        <v>744</v>
      </c>
      <c r="B118" s="4" t="s">
        <v>782</v>
      </c>
    </row>
    <row r="119" spans="1:3">
      <c r="A119" s="4" t="s">
        <v>746</v>
      </c>
      <c r="B119" s="4" t="s">
        <v>800</v>
      </c>
    </row>
    <row r="120" spans="1:3">
      <c r="A120" s="4" t="s">
        <v>626</v>
      </c>
      <c r="B120" s="4" t="s">
        <v>801</v>
      </c>
    </row>
    <row r="121" spans="1:3">
      <c r="A121" s="4" t="s">
        <v>749</v>
      </c>
      <c r="B121" s="4" t="s">
        <v>549</v>
      </c>
    </row>
    <row r="122" spans="1:3">
      <c r="A122" s="4" t="s">
        <v>751</v>
      </c>
      <c r="B122" s="6" t="n">
        <v>1309</v>
      </c>
      <c r="C122" s="5" t="n">
        <v>0</v>
      </c>
    </row>
    <row r="123" spans="1:3">
      <c r="A123" s="4" t="s">
        <v>426</v>
      </c>
    </row>
    <row r="124" spans="1:3">
      <c r="A124" s="3" t="s">
        <v>742</v>
      </c>
    </row>
    <row r="125" spans="1:3">
      <c r="A125" s="4" t="s">
        <v>743</v>
      </c>
      <c r="B125" s="5" t="n">
        <v>1067500</v>
      </c>
    </row>
    <row r="126" spans="1:3">
      <c r="A126" s="4" t="s">
        <v>751</v>
      </c>
      <c r="B126" s="6" t="n">
        <v>-4698</v>
      </c>
      <c r="C126" s="6" t="n">
        <v>100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2</v>
      </c>
      <c r="D2" s="2" t="s">
        <v>91</v>
      </c>
    </row>
    <row r="3" spans="1:4">
      <c r="A3" s="3" t="s">
        <v>803</v>
      </c>
    </row>
    <row r="4" spans="1:4">
      <c r="A4" s="4" t="s">
        <v>804</v>
      </c>
      <c r="B4" s="6" t="n">
        <v>-11035</v>
      </c>
      <c r="C4" s="6" t="n">
        <v>2608</v>
      </c>
      <c r="D4" s="6" t="n">
        <v>3021</v>
      </c>
    </row>
    <row r="5" spans="1:4">
      <c r="A5" s="4" t="s">
        <v>805</v>
      </c>
      <c r="B5" s="6" t="n">
        <v>3669</v>
      </c>
      <c r="C5" s="6" t="n">
        <v>2380</v>
      </c>
      <c r="D5" s="6" t="n">
        <v>-21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B1" s="2" t="s">
        <v>1</v>
      </c>
    </row>
    <row r="2" spans="1:4">
      <c r="B2" s="2" t="s">
        <v>2</v>
      </c>
      <c r="C2" s="2" t="s">
        <v>62</v>
      </c>
      <c r="D2" s="2" t="s">
        <v>91</v>
      </c>
    </row>
    <row r="3" spans="1:4">
      <c r="A3" s="3" t="s">
        <v>807</v>
      </c>
    </row>
    <row r="4" spans="1:4">
      <c r="A4" s="4" t="s">
        <v>808</v>
      </c>
      <c r="B4" s="4" t="s">
        <v>809</v>
      </c>
    </row>
    <row r="5" spans="1:4">
      <c r="A5" s="4" t="s">
        <v>810</v>
      </c>
    </row>
    <row r="6" spans="1:4">
      <c r="A6" s="3" t="s">
        <v>807</v>
      </c>
    </row>
    <row r="7" spans="1:4">
      <c r="A7" s="4" t="s">
        <v>811</v>
      </c>
      <c r="B7" s="8" t="n">
        <v>0.1</v>
      </c>
      <c r="C7" s="8" t="n">
        <v>0.1</v>
      </c>
      <c r="D7" s="8" t="n">
        <v>0.1</v>
      </c>
    </row>
    <row r="8" spans="1:4">
      <c r="A8" s="4" t="s">
        <v>812</v>
      </c>
    </row>
    <row r="9" spans="1:4">
      <c r="A9" s="3" t="s">
        <v>807</v>
      </c>
    </row>
    <row r="10" spans="1:4">
      <c r="A10" s="4" t="s">
        <v>813</v>
      </c>
      <c r="B10" s="9" t="n">
        <v>-1.3</v>
      </c>
      <c r="C10" s="9" t="n">
        <v>-1.1</v>
      </c>
      <c r="D10" s="8" t="n">
        <v>-0.7</v>
      </c>
    </row>
    <row r="11" spans="1:4">
      <c r="A11" s="4" t="s">
        <v>814</v>
      </c>
      <c r="B11" s="8" t="n">
        <v>0.5</v>
      </c>
      <c r="C11" s="8" t="n">
        <v>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815</v>
      </c>
      <c r="B1" s="2" t="s">
        <v>451</v>
      </c>
      <c r="D1" s="2" t="s">
        <v>1</v>
      </c>
      <c r="G1" s="2" t="s">
        <v>816</v>
      </c>
    </row>
    <row r="2" spans="1:7">
      <c r="B2" s="2" t="s">
        <v>817</v>
      </c>
      <c r="C2" s="2" t="s">
        <v>91</v>
      </c>
      <c r="D2" s="2" t="s">
        <v>2</v>
      </c>
      <c r="E2" s="2" t="s">
        <v>62</v>
      </c>
      <c r="F2" s="2" t="s">
        <v>91</v>
      </c>
      <c r="G2" s="2" t="s">
        <v>818</v>
      </c>
    </row>
    <row r="3" spans="1:7">
      <c r="A3" s="3" t="s">
        <v>819</v>
      </c>
    </row>
    <row r="4" spans="1:7">
      <c r="A4" s="4" t="s">
        <v>820</v>
      </c>
      <c r="D4" s="6" t="n">
        <v>268672</v>
      </c>
      <c r="E4" s="6" t="n">
        <v>275892</v>
      </c>
      <c r="F4" s="6" t="n">
        <v>267917</v>
      </c>
    </row>
    <row r="5" spans="1:7">
      <c r="A5" s="4" t="s">
        <v>821</v>
      </c>
      <c r="C5" s="6" t="n">
        <v>23020</v>
      </c>
      <c r="D5" s="5" t="n">
        <v>22386</v>
      </c>
      <c r="E5" s="5" t="n">
        <v>22400</v>
      </c>
      <c r="F5" s="6" t="n">
        <v>23020</v>
      </c>
    </row>
    <row r="6" spans="1:7">
      <c r="A6" s="4" t="s">
        <v>822</v>
      </c>
      <c r="D6" s="6" t="n">
        <v>-4335</v>
      </c>
      <c r="E6" s="6" t="n">
        <v>-104304</v>
      </c>
    </row>
    <row r="7" spans="1:7">
      <c r="A7" s="4" t="s">
        <v>823</v>
      </c>
      <c r="D7" s="5" t="n">
        <v>0</v>
      </c>
      <c r="E7" s="5" t="n">
        <v>0</v>
      </c>
    </row>
    <row r="8" spans="1:7">
      <c r="A8" s="4" t="s">
        <v>824</v>
      </c>
      <c r="D8" s="5" t="n">
        <v>0</v>
      </c>
      <c r="E8" s="5" t="n">
        <v>0</v>
      </c>
    </row>
    <row r="9" spans="1:7">
      <c r="A9" s="4" t="s">
        <v>825</v>
      </c>
      <c r="D9" s="5" t="n">
        <v>30000000</v>
      </c>
      <c r="E9" s="5" t="n">
        <v>30000000</v>
      </c>
    </row>
    <row r="10" spans="1:7">
      <c r="A10" s="4" t="s">
        <v>826</v>
      </c>
    </row>
    <row r="11" spans="1:7">
      <c r="A11" s="3" t="s">
        <v>819</v>
      </c>
    </row>
    <row r="12" spans="1:7">
      <c r="A12" s="4" t="s">
        <v>827</v>
      </c>
      <c r="D12" s="7" t="n">
        <v>1.2</v>
      </c>
    </row>
    <row r="13" spans="1:7">
      <c r="A13" s="4" t="s">
        <v>828</v>
      </c>
    </row>
    <row r="14" spans="1:7">
      <c r="A14" s="3" t="s">
        <v>819</v>
      </c>
    </row>
    <row r="15" spans="1:7">
      <c r="A15" s="4" t="s">
        <v>829</v>
      </c>
      <c r="D15" s="7" t="n">
        <v>1.2</v>
      </c>
      <c r="E15" s="7" t="n">
        <v>1.2</v>
      </c>
      <c r="F15" s="7" t="n">
        <v>1.2</v>
      </c>
    </row>
    <row r="16" spans="1:7">
      <c r="A16" s="4" t="s">
        <v>820</v>
      </c>
      <c r="D16" s="6" t="n">
        <v>268700</v>
      </c>
      <c r="E16" s="6" t="n">
        <v>275900</v>
      </c>
      <c r="F16" s="6" t="n">
        <v>267900</v>
      </c>
    </row>
    <row r="17" spans="1:7">
      <c r="A17" s="4" t="s">
        <v>830</v>
      </c>
      <c r="D17" s="7" t="n">
        <v>0.1</v>
      </c>
      <c r="E17" s="7" t="n">
        <v>0.1</v>
      </c>
    </row>
    <row r="18" spans="1:7">
      <c r="A18" s="4" t="s">
        <v>821</v>
      </c>
      <c r="D18" s="6" t="n">
        <v>22400</v>
      </c>
      <c r="E18" s="6" t="n">
        <v>22400</v>
      </c>
    </row>
    <row r="19" spans="1:7">
      <c r="A19" s="4" t="s">
        <v>831</v>
      </c>
    </row>
    <row r="20" spans="1:7">
      <c r="A20" s="3" t="s">
        <v>819</v>
      </c>
    </row>
    <row r="21" spans="1:7">
      <c r="A21" s="4" t="s">
        <v>832</v>
      </c>
      <c r="G21" s="6" t="n">
        <v>300000</v>
      </c>
    </row>
    <row r="22" spans="1:7">
      <c r="A22" s="4" t="s">
        <v>833</v>
      </c>
      <c r="B22" s="5" t="n">
        <v>200000</v>
      </c>
      <c r="C22" s="5" t="n">
        <v>6900000</v>
      </c>
      <c r="D22" s="5" t="n">
        <v>0</v>
      </c>
      <c r="G22" s="5" t="n">
        <v>7200000</v>
      </c>
    </row>
    <row r="23" spans="1:7">
      <c r="A23" s="4" t="s">
        <v>834</v>
      </c>
      <c r="B23" s="7" t="n">
        <v>19.73</v>
      </c>
      <c r="C23" s="7" t="n">
        <v>19.55</v>
      </c>
      <c r="G23" s="7" t="n">
        <v>19.56</v>
      </c>
    </row>
    <row r="24" spans="1:7">
      <c r="A24" s="4" t="s">
        <v>835</v>
      </c>
      <c r="B24" s="6" t="n">
        <v>4800</v>
      </c>
      <c r="C24" s="6" t="n">
        <v>135100</v>
      </c>
      <c r="G24" s="6" t="n">
        <v>139800</v>
      </c>
    </row>
    <row r="25" spans="1:7">
      <c r="A25" s="4" t="s">
        <v>836</v>
      </c>
    </row>
    <row r="26" spans="1:7">
      <c r="A26" s="3" t="s">
        <v>819</v>
      </c>
    </row>
    <row r="27" spans="1:7">
      <c r="A27" s="4" t="s">
        <v>837</v>
      </c>
      <c r="D27" s="6" t="n">
        <v>360000</v>
      </c>
    </row>
    <row r="28" spans="1:7">
      <c r="A28" s="4" t="s">
        <v>838</v>
      </c>
      <c r="D28" s="4" t="s">
        <v>839</v>
      </c>
    </row>
    <row r="29" spans="1:7">
      <c r="A29" s="4" t="s">
        <v>840</v>
      </c>
      <c r="D29" s="5" t="n">
        <v>300000</v>
      </c>
      <c r="E29" s="5" t="n">
        <v>6600000</v>
      </c>
    </row>
    <row r="30" spans="1:7">
      <c r="A30" s="4" t="s">
        <v>841</v>
      </c>
      <c r="D30" s="7" t="n">
        <v>14.92</v>
      </c>
      <c r="E30" s="7" t="n">
        <v>15.87</v>
      </c>
    </row>
    <row r="31" spans="1:7">
      <c r="A31" s="4" t="s">
        <v>822</v>
      </c>
      <c r="D31" s="6" t="n">
        <v>4300</v>
      </c>
      <c r="E31" s="6" t="n">
        <v>104300</v>
      </c>
    </row>
    <row r="32" spans="1:7">
      <c r="A32" s="4" t="s">
        <v>842</v>
      </c>
      <c r="D32" s="6" t="n">
        <v>3598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B1" s="2" t="s">
        <v>1</v>
      </c>
    </row>
    <row r="2" spans="1:4">
      <c r="B2" s="2" t="s">
        <v>2</v>
      </c>
      <c r="C2" s="2" t="s">
        <v>62</v>
      </c>
      <c r="D2" s="2" t="s">
        <v>91</v>
      </c>
    </row>
    <row r="3" spans="1:4">
      <c r="A3" s="4" t="s">
        <v>844</v>
      </c>
    </row>
    <row r="4" spans="1:4">
      <c r="A4" s="3" t="s">
        <v>845</v>
      </c>
    </row>
    <row r="5" spans="1:4">
      <c r="A5" s="4" t="s">
        <v>846</v>
      </c>
      <c r="B5" s="5" t="n">
        <v>10000000</v>
      </c>
    </row>
    <row r="6" spans="1:4">
      <c r="A6" s="4" t="s">
        <v>847</v>
      </c>
      <c r="B6" s="5" t="n">
        <v>9000000</v>
      </c>
    </row>
    <row r="7" spans="1:4">
      <c r="A7" s="4" t="s">
        <v>848</v>
      </c>
    </row>
    <row r="8" spans="1:4">
      <c r="A8" s="3" t="s">
        <v>845</v>
      </c>
    </row>
    <row r="9" spans="1:4">
      <c r="A9" s="4" t="s">
        <v>849</v>
      </c>
      <c r="B9" s="4" t="s">
        <v>850</v>
      </c>
    </row>
    <row r="10" spans="1:4">
      <c r="A10" s="4" t="s">
        <v>851</v>
      </c>
      <c r="B10" s="8" t="n">
        <v>10.6</v>
      </c>
    </row>
    <row r="11" spans="1:4">
      <c r="A11" s="4" t="s">
        <v>852</v>
      </c>
      <c r="B11" s="9" t="n">
        <v>10.6</v>
      </c>
    </row>
    <row r="12" spans="1:4">
      <c r="A12" s="4" t="s">
        <v>853</v>
      </c>
      <c r="B12" s="8" t="n">
        <v>1.2</v>
      </c>
    </row>
    <row r="13" spans="1:4">
      <c r="A13" s="4" t="s">
        <v>854</v>
      </c>
      <c r="B13" s="4" t="s">
        <v>855</v>
      </c>
    </row>
    <row r="14" spans="1:4">
      <c r="A14" s="4" t="s">
        <v>856</v>
      </c>
      <c r="B14" s="4" t="s">
        <v>857</v>
      </c>
    </row>
    <row r="15" spans="1:4">
      <c r="A15" s="4" t="s">
        <v>858</v>
      </c>
    </row>
    <row r="16" spans="1:4">
      <c r="A16" s="3" t="s">
        <v>845</v>
      </c>
    </row>
    <row r="17" spans="1:4">
      <c r="A17" s="4" t="s">
        <v>851</v>
      </c>
      <c r="C17" s="8" t="n">
        <v>4.3</v>
      </c>
    </row>
    <row r="18" spans="1:4">
      <c r="A18" s="4" t="s">
        <v>852</v>
      </c>
      <c r="C18" s="9" t="n">
        <v>4.3</v>
      </c>
    </row>
    <row r="19" spans="1:4">
      <c r="A19" s="4" t="s">
        <v>859</v>
      </c>
    </row>
    <row r="20" spans="1:4">
      <c r="A20" s="3" t="s">
        <v>845</v>
      </c>
    </row>
    <row r="21" spans="1:4">
      <c r="A21" s="4" t="s">
        <v>851</v>
      </c>
      <c r="D21" s="8" t="n">
        <v>8.4</v>
      </c>
    </row>
    <row r="22" spans="1:4">
      <c r="A22" s="4" t="s">
        <v>860</v>
      </c>
    </row>
    <row r="23" spans="1:4">
      <c r="A23" s="3" t="s">
        <v>845</v>
      </c>
    </row>
    <row r="24" spans="1:4">
      <c r="A24" s="4" t="s">
        <v>861</v>
      </c>
      <c r="B24" s="8" t="n">
        <v>0.4</v>
      </c>
      <c r="C24" s="8" t="n">
        <v>0.3</v>
      </c>
    </row>
    <row r="25" spans="1:4">
      <c r="A25" s="4" t="s">
        <v>862</v>
      </c>
      <c r="B25" s="5" t="n">
        <v>47000</v>
      </c>
      <c r="C25" s="5" t="n">
        <v>19000</v>
      </c>
    </row>
    <row r="26" spans="1:4">
      <c r="A26" s="4" t="s">
        <v>863</v>
      </c>
      <c r="B26" s="7" t="n">
        <v>16.32</v>
      </c>
      <c r="C26" s="7" t="n">
        <v>16.71</v>
      </c>
    </row>
    <row r="27" spans="1:4">
      <c r="A27" s="4" t="s">
        <v>864</v>
      </c>
      <c r="B27" s="8" t="n">
        <v>0.7</v>
      </c>
      <c r="C27" s="8" t="n">
        <v>0.3</v>
      </c>
    </row>
    <row r="28" spans="1:4">
      <c r="A28" s="4" t="s">
        <v>865</v>
      </c>
    </row>
    <row r="29" spans="1:4">
      <c r="A29" s="3" t="s">
        <v>845</v>
      </c>
    </row>
    <row r="30" spans="1:4">
      <c r="A30" s="4" t="s">
        <v>853</v>
      </c>
      <c r="C30" s="9" t="n">
        <v>0.2</v>
      </c>
    </row>
    <row r="31" spans="1:4">
      <c r="A31" s="4" t="s">
        <v>866</v>
      </c>
      <c r="C31" s="9" t="n">
        <v>2.4</v>
      </c>
    </row>
    <row r="32" spans="1:4">
      <c r="A32" s="4" t="s">
        <v>867</v>
      </c>
    </row>
    <row r="33" spans="1:4">
      <c r="A33" s="3" t="s">
        <v>845</v>
      </c>
    </row>
    <row r="34" spans="1:4">
      <c r="A34" s="4" t="s">
        <v>853</v>
      </c>
      <c r="D34" s="9" t="n">
        <v>1.2</v>
      </c>
    </row>
    <row r="35" spans="1:4">
      <c r="A35" s="4" t="s">
        <v>866</v>
      </c>
      <c r="D35" s="9" t="n">
        <v>5.8</v>
      </c>
    </row>
    <row r="36" spans="1:4">
      <c r="A36" s="4" t="s">
        <v>868</v>
      </c>
    </row>
    <row r="37" spans="1:4">
      <c r="A37" s="3" t="s">
        <v>845</v>
      </c>
    </row>
    <row r="38" spans="1:4">
      <c r="A38" s="4" t="s">
        <v>851</v>
      </c>
      <c r="B38" s="5" t="n">
        <v>0</v>
      </c>
    </row>
    <row r="39" spans="1:4">
      <c r="A39" s="4" t="s">
        <v>869</v>
      </c>
    </row>
    <row r="40" spans="1:4">
      <c r="A40" s="3" t="s">
        <v>845</v>
      </c>
    </row>
    <row r="41" spans="1:4">
      <c r="A41" s="4" t="s">
        <v>851</v>
      </c>
      <c r="B41" s="5" t="n">
        <v>16</v>
      </c>
    </row>
    <row r="42" spans="1:4">
      <c r="A42" s="4" t="s">
        <v>870</v>
      </c>
    </row>
    <row r="43" spans="1:4">
      <c r="A43" s="3" t="s">
        <v>845</v>
      </c>
    </row>
    <row r="44" spans="1:4">
      <c r="A44" s="4" t="s">
        <v>851</v>
      </c>
      <c r="B44" s="9" t="n">
        <v>1.6</v>
      </c>
    </row>
    <row r="45" spans="1:4">
      <c r="A45" s="4" t="s">
        <v>871</v>
      </c>
      <c r="B45" s="9" t="n">
        <v>1.6</v>
      </c>
    </row>
    <row r="46" spans="1:4">
      <c r="A46" s="4" t="s">
        <v>872</v>
      </c>
    </row>
    <row r="47" spans="1:4">
      <c r="A47" s="3" t="s">
        <v>845</v>
      </c>
    </row>
    <row r="48" spans="1:4">
      <c r="A48" s="4" t="s">
        <v>851</v>
      </c>
      <c r="B48" s="9" t="n">
        <v>0.5</v>
      </c>
    </row>
    <row r="49" spans="1:4">
      <c r="A49" s="4" t="s">
        <v>873</v>
      </c>
    </row>
    <row r="50" spans="1:4">
      <c r="A50" s="3" t="s">
        <v>845</v>
      </c>
    </row>
    <row r="51" spans="1:4">
      <c r="A51" s="4" t="s">
        <v>851</v>
      </c>
      <c r="B51" s="9" t="n">
        <v>0.6</v>
      </c>
    </row>
    <row r="52" spans="1:4">
      <c r="A52" s="4" t="s">
        <v>852</v>
      </c>
      <c r="B52" s="8" t="n">
        <v>0.6</v>
      </c>
    </row>
    <row r="53" spans="1:4">
      <c r="A53" s="4" t="s">
        <v>874</v>
      </c>
    </row>
    <row r="54" spans="1:4">
      <c r="A54" s="3" t="s">
        <v>845</v>
      </c>
    </row>
    <row r="55" spans="1:4">
      <c r="A55" s="4" t="s">
        <v>875</v>
      </c>
      <c r="B55" s="4" t="s">
        <v>876</v>
      </c>
    </row>
    <row r="56" spans="1:4">
      <c r="A56" s="4" t="s">
        <v>877</v>
      </c>
    </row>
    <row r="57" spans="1:4">
      <c r="A57" s="3" t="s">
        <v>845</v>
      </c>
    </row>
    <row r="58" spans="1:4">
      <c r="A58" s="4" t="s">
        <v>875</v>
      </c>
      <c r="B58" s="4" t="s">
        <v>878</v>
      </c>
    </row>
    <row r="59" spans="1:4">
      <c r="A59" s="4" t="s">
        <v>879</v>
      </c>
    </row>
    <row r="60" spans="1:4">
      <c r="A60" s="3" t="s">
        <v>845</v>
      </c>
    </row>
    <row r="61" spans="1:4">
      <c r="A61" s="4" t="s">
        <v>880</v>
      </c>
      <c r="B61" s="8" t="n">
        <v>0.2</v>
      </c>
    </row>
    <row r="62" spans="1:4">
      <c r="A62" s="4" t="s">
        <v>881</v>
      </c>
    </row>
    <row r="63" spans="1:4">
      <c r="A63" s="3" t="s">
        <v>845</v>
      </c>
    </row>
    <row r="64" spans="1:4">
      <c r="A64" s="4" t="s">
        <v>880</v>
      </c>
      <c r="C64" s="8" t="n">
        <v>1.2</v>
      </c>
    </row>
    <row r="65" spans="1:4">
      <c r="A65" s="4" t="s">
        <v>882</v>
      </c>
    </row>
    <row r="66" spans="1:4">
      <c r="A66" s="3" t="s">
        <v>845</v>
      </c>
    </row>
    <row r="67" spans="1:4">
      <c r="A67" s="4" t="s">
        <v>880</v>
      </c>
      <c r="D67" s="8"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 customWidth="1" max="5" min="5" width="19"/>
  </cols>
  <sheetData>
    <row r="1" spans="1:5">
      <c r="A1" s="1" t="s">
        <v>883</v>
      </c>
      <c r="C1" s="2" t="s">
        <v>1</v>
      </c>
    </row>
    <row r="2" spans="1:5">
      <c r="C2" s="2" t="s">
        <v>2</v>
      </c>
      <c r="D2" s="2" t="s">
        <v>62</v>
      </c>
      <c r="E2" s="2" t="s">
        <v>91</v>
      </c>
    </row>
    <row r="3" spans="1:5">
      <c r="A3" s="4" t="s">
        <v>884</v>
      </c>
    </row>
    <row r="4" spans="1:5">
      <c r="A4" s="3" t="s">
        <v>885</v>
      </c>
    </row>
    <row r="5" spans="1:5">
      <c r="A5" s="4" t="s">
        <v>886</v>
      </c>
      <c r="C5" s="4" t="s">
        <v>887</v>
      </c>
    </row>
    <row r="6" spans="1:5">
      <c r="A6" s="4" t="s">
        <v>888</v>
      </c>
      <c r="C6" s="5" t="n">
        <v>156926</v>
      </c>
    </row>
    <row r="7" spans="1:5">
      <c r="A7" s="4" t="s">
        <v>889</v>
      </c>
      <c r="C7" s="5" t="n">
        <v>24999</v>
      </c>
    </row>
    <row r="8" spans="1:5">
      <c r="A8" s="4" t="s">
        <v>890</v>
      </c>
      <c r="C8" s="5" t="n">
        <v>131927</v>
      </c>
    </row>
    <row r="9" spans="1:5">
      <c r="A9" s="4" t="s">
        <v>891</v>
      </c>
      <c r="C9" s="7" t="n">
        <v>16.49</v>
      </c>
    </row>
    <row r="10" spans="1:5">
      <c r="A10" s="4" t="s">
        <v>892</v>
      </c>
      <c r="B10" s="4" t="s">
        <v>138</v>
      </c>
      <c r="C10" s="8" t="n">
        <v>2.6</v>
      </c>
    </row>
    <row r="11" spans="1:5">
      <c r="A11" s="4" t="s">
        <v>893</v>
      </c>
      <c r="C11" s="5" t="n">
        <v>105345</v>
      </c>
    </row>
    <row r="12" spans="1:5">
      <c r="A12" s="4" t="s">
        <v>894</v>
      </c>
      <c r="C12" s="5" t="n">
        <v>26582</v>
      </c>
    </row>
    <row r="13" spans="1:5">
      <c r="A13" s="4" t="s">
        <v>895</v>
      </c>
      <c r="C13" s="4" t="s">
        <v>896</v>
      </c>
    </row>
    <row r="14" spans="1:5">
      <c r="A14" s="4" t="s">
        <v>897</v>
      </c>
      <c r="C14" s="5" t="n">
        <v>5502</v>
      </c>
    </row>
    <row r="15" spans="1:5">
      <c r="A15" s="4" t="s">
        <v>898</v>
      </c>
    </row>
    <row r="16" spans="1:5">
      <c r="A16" s="3" t="s">
        <v>885</v>
      </c>
    </row>
    <row r="17" spans="1:5">
      <c r="A17" s="4" t="s">
        <v>886</v>
      </c>
      <c r="D17" s="4" t="s">
        <v>899</v>
      </c>
    </row>
    <row r="18" spans="1:5">
      <c r="A18" s="4" t="s">
        <v>888</v>
      </c>
      <c r="D18" s="5" t="n">
        <v>415866</v>
      </c>
    </row>
    <row r="19" spans="1:5">
      <c r="A19" s="4" t="s">
        <v>889</v>
      </c>
      <c r="D19" s="5" t="n">
        <v>48533</v>
      </c>
    </row>
    <row r="20" spans="1:5">
      <c r="A20" s="4" t="s">
        <v>890</v>
      </c>
      <c r="D20" s="5" t="n">
        <v>367333</v>
      </c>
    </row>
    <row r="21" spans="1:5">
      <c r="A21" s="4" t="s">
        <v>891</v>
      </c>
      <c r="D21" s="7" t="n">
        <v>16.92</v>
      </c>
    </row>
    <row r="22" spans="1:5">
      <c r="A22" s="4" t="s">
        <v>892</v>
      </c>
      <c r="B22" s="4" t="s">
        <v>636</v>
      </c>
      <c r="D22" s="6" t="n">
        <v>7</v>
      </c>
    </row>
    <row r="23" spans="1:5">
      <c r="A23" s="4" t="s">
        <v>893</v>
      </c>
      <c r="D23" s="5" t="n">
        <v>223421</v>
      </c>
    </row>
    <row r="24" spans="1:5">
      <c r="A24" s="4" t="s">
        <v>894</v>
      </c>
      <c r="D24" s="5" t="n">
        <v>143912</v>
      </c>
    </row>
    <row r="25" spans="1:5">
      <c r="A25" s="4" t="s">
        <v>895</v>
      </c>
      <c r="D25" s="4" t="s">
        <v>900</v>
      </c>
    </row>
    <row r="26" spans="1:5">
      <c r="A26" s="4" t="s">
        <v>897</v>
      </c>
      <c r="D26" s="5" t="n">
        <v>41389</v>
      </c>
    </row>
    <row r="27" spans="1:5">
      <c r="A27" s="4" t="s">
        <v>901</v>
      </c>
    </row>
    <row r="28" spans="1:5">
      <c r="A28" s="3" t="s">
        <v>885</v>
      </c>
    </row>
    <row r="29" spans="1:5">
      <c r="A29" s="4" t="s">
        <v>886</v>
      </c>
      <c r="E29" s="4" t="s">
        <v>902</v>
      </c>
    </row>
    <row r="30" spans="1:5">
      <c r="A30" s="4" t="s">
        <v>888</v>
      </c>
      <c r="E30" s="5" t="n">
        <v>120972</v>
      </c>
    </row>
    <row r="31" spans="1:5">
      <c r="A31" s="4" t="s">
        <v>889</v>
      </c>
      <c r="E31" s="5" t="n">
        <v>19667</v>
      </c>
    </row>
    <row r="32" spans="1:5">
      <c r="A32" s="4" t="s">
        <v>890</v>
      </c>
      <c r="E32" s="5" t="n">
        <v>101305</v>
      </c>
    </row>
    <row r="33" spans="1:5">
      <c r="A33" s="4" t="s">
        <v>891</v>
      </c>
      <c r="E33" s="7" t="n">
        <v>19.1</v>
      </c>
    </row>
    <row r="34" spans="1:5">
      <c r="A34" s="4" t="s">
        <v>892</v>
      </c>
      <c r="B34" s="4" t="s">
        <v>644</v>
      </c>
      <c r="E34" s="8" t="n">
        <v>2.3</v>
      </c>
    </row>
    <row r="35" spans="1:5">
      <c r="A35" s="4" t="s">
        <v>893</v>
      </c>
      <c r="E35" s="5" t="n">
        <v>60028</v>
      </c>
    </row>
    <row r="36" spans="1:5">
      <c r="A36" s="4" t="s">
        <v>894</v>
      </c>
      <c r="E36" s="5" t="n">
        <v>41277</v>
      </c>
    </row>
    <row r="37" spans="1:5">
      <c r="A37" s="4" t="s">
        <v>895</v>
      </c>
      <c r="E37" s="4" t="s">
        <v>903</v>
      </c>
    </row>
    <row r="38" spans="1:5">
      <c r="A38" s="4" t="s">
        <v>897</v>
      </c>
      <c r="E38" s="5" t="n">
        <v>13129</v>
      </c>
    </row>
    <row r="39" spans="1:5"/>
    <row r="40" spans="1:5">
      <c r="A40" s="4" t="s">
        <v>138</v>
      </c>
      <c r="B40" s="4" t="s">
        <v>904</v>
      </c>
    </row>
    <row r="41" spans="1:5">
      <c r="A41" s="4" t="s">
        <v>636</v>
      </c>
      <c r="B41" s="4" t="s">
        <v>905</v>
      </c>
    </row>
    <row r="42" spans="1:5">
      <c r="A42" s="4" t="s">
        <v>644</v>
      </c>
      <c r="B42" s="4" t="s">
        <v>906</v>
      </c>
    </row>
  </sheetData>
  <mergeCells count="6">
    <mergeCell ref="A1:B2"/>
    <mergeCell ref="C1:E1"/>
    <mergeCell ref="A39:D39"/>
    <mergeCell ref="B40:D40"/>
    <mergeCell ref="B41:D41"/>
    <mergeCell ref="B42:D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s>
  <sheetData>
    <row r="1" spans="1:4">
      <c r="A1" s="1" t="s">
        <v>907</v>
      </c>
      <c r="B1" s="2" t="s">
        <v>1</v>
      </c>
    </row>
    <row r="2" spans="1:4">
      <c r="B2" s="2" t="s">
        <v>149</v>
      </c>
      <c r="C2" s="2" t="s">
        <v>150</v>
      </c>
      <c r="D2" s="2" t="s">
        <v>151</v>
      </c>
    </row>
    <row r="3" spans="1:4">
      <c r="A3" s="3" t="s">
        <v>908</v>
      </c>
    </row>
    <row r="4" spans="1:4">
      <c r="A4" s="4" t="s">
        <v>344</v>
      </c>
      <c r="B4" s="5" t="n">
        <v>233</v>
      </c>
    </row>
    <row r="5" spans="1:4">
      <c r="A5" s="4" t="s">
        <v>909</v>
      </c>
      <c r="B5" s="6" t="n">
        <v>724416</v>
      </c>
      <c r="C5" s="6" t="n">
        <v>715934</v>
      </c>
      <c r="D5" s="6" t="n">
        <v>697402</v>
      </c>
    </row>
    <row r="6" spans="1:4">
      <c r="A6" s="4" t="s">
        <v>910</v>
      </c>
    </row>
    <row r="7" spans="1:4">
      <c r="A7" s="3" t="s">
        <v>908</v>
      </c>
    </row>
    <row r="8" spans="1:4">
      <c r="A8" s="4" t="s">
        <v>911</v>
      </c>
      <c r="B8" s="4" t="s">
        <v>912</v>
      </c>
    </row>
    <row r="9" spans="1:4">
      <c r="A9" s="4" t="s">
        <v>913</v>
      </c>
      <c r="B9" s="4" t="s">
        <v>364</v>
      </c>
    </row>
    <row r="10" spans="1:4">
      <c r="A10" s="4" t="s">
        <v>914</v>
      </c>
    </row>
    <row r="11" spans="1:4">
      <c r="A11" s="3" t="s">
        <v>908</v>
      </c>
    </row>
    <row r="12" spans="1:4">
      <c r="A12" s="4" t="s">
        <v>911</v>
      </c>
      <c r="B12" s="4" t="s">
        <v>915</v>
      </c>
    </row>
    <row r="13" spans="1:4">
      <c r="A13" s="4" t="s">
        <v>913</v>
      </c>
      <c r="B13" s="4" t="s">
        <v>915</v>
      </c>
    </row>
    <row r="14" spans="1:4">
      <c r="A14" s="4" t="s">
        <v>123</v>
      </c>
    </row>
    <row r="15" spans="1:4">
      <c r="A15" s="3" t="s">
        <v>908</v>
      </c>
    </row>
    <row r="16" spans="1:4">
      <c r="A16" s="4" t="s">
        <v>909</v>
      </c>
      <c r="B16" s="6" t="n">
        <v>43800</v>
      </c>
      <c r="C16" s="5" t="n">
        <v>43900</v>
      </c>
      <c r="D16" s="5" t="n">
        <v>42700</v>
      </c>
    </row>
    <row r="17" spans="1:4">
      <c r="A17" s="4" t="s">
        <v>122</v>
      </c>
    </row>
    <row r="18" spans="1:4">
      <c r="A18" s="3" t="s">
        <v>908</v>
      </c>
    </row>
    <row r="19" spans="1:4">
      <c r="A19" s="4" t="s">
        <v>909</v>
      </c>
      <c r="B19" s="6" t="n">
        <v>54900</v>
      </c>
      <c r="C19" s="6" t="n">
        <v>54500</v>
      </c>
      <c r="D19" s="6" t="n">
        <v>52900</v>
      </c>
    </row>
    <row r="20" spans="1:4">
      <c r="A20" s="4" t="s">
        <v>916</v>
      </c>
    </row>
    <row r="21" spans="1:4">
      <c r="A21" s="3" t="s">
        <v>908</v>
      </c>
    </row>
    <row r="22" spans="1:4">
      <c r="A22" s="4" t="s">
        <v>917</v>
      </c>
      <c r="B22" s="4" t="s">
        <v>918</v>
      </c>
    </row>
    <row r="23" spans="1:4">
      <c r="A23" s="4" t="s">
        <v>919</v>
      </c>
    </row>
    <row r="24" spans="1:4">
      <c r="A24" s="3" t="s">
        <v>908</v>
      </c>
    </row>
    <row r="25" spans="1:4">
      <c r="A25" s="4" t="s">
        <v>920</v>
      </c>
      <c r="B25" s="4" t="s">
        <v>538</v>
      </c>
    </row>
    <row r="26" spans="1:4">
      <c r="A26" s="4" t="s">
        <v>921</v>
      </c>
    </row>
    <row r="27" spans="1:4">
      <c r="A27" s="3" t="s">
        <v>908</v>
      </c>
    </row>
    <row r="28" spans="1:4">
      <c r="A28" s="4" t="s">
        <v>920</v>
      </c>
      <c r="B28" s="4" t="s">
        <v>922</v>
      </c>
    </row>
    <row r="29" spans="1:4">
      <c r="A29" s="4" t="s">
        <v>923</v>
      </c>
    </row>
    <row r="30" spans="1:4">
      <c r="A30" s="3" t="s">
        <v>908</v>
      </c>
    </row>
    <row r="31" spans="1:4">
      <c r="A31" s="4" t="s">
        <v>924</v>
      </c>
      <c r="B31" s="5"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1</v>
      </c>
    </row>
    <row r="2" spans="1:3">
      <c r="B2" s="2" t="s">
        <v>2</v>
      </c>
    </row>
    <row r="3" spans="1:3">
      <c r="A3" s="4" t="s">
        <v>926</v>
      </c>
    </row>
    <row r="4" spans="1:3">
      <c r="A4" s="3" t="s">
        <v>927</v>
      </c>
    </row>
    <row r="5" spans="1:3">
      <c r="A5" s="4" t="s">
        <v>924</v>
      </c>
      <c r="B5" s="5" t="n">
        <v>42</v>
      </c>
    </row>
    <row r="6" spans="1:3">
      <c r="A6" s="4" t="s">
        <v>928</v>
      </c>
    </row>
    <row r="7" spans="1:3">
      <c r="A7" s="3" t="s">
        <v>927</v>
      </c>
    </row>
    <row r="8" spans="1:3">
      <c r="A8" s="4" t="s">
        <v>924</v>
      </c>
      <c r="B8" s="5" t="n">
        <v>26</v>
      </c>
    </row>
    <row r="9" spans="1:3">
      <c r="A9" s="4" t="s">
        <v>929</v>
      </c>
    </row>
    <row r="10" spans="1:3">
      <c r="A10" s="3" t="s">
        <v>927</v>
      </c>
    </row>
    <row r="11" spans="1:3">
      <c r="A11" s="4" t="s">
        <v>924</v>
      </c>
      <c r="B11" s="5" t="n">
        <v>23</v>
      </c>
    </row>
    <row r="12" spans="1:3">
      <c r="A12" s="4" t="s">
        <v>930</v>
      </c>
    </row>
    <row r="13" spans="1:3">
      <c r="A13" s="3" t="s">
        <v>927</v>
      </c>
    </row>
    <row r="14" spans="1:3">
      <c r="A14" s="4" t="s">
        <v>924</v>
      </c>
      <c r="B14" s="5" t="n">
        <v>17</v>
      </c>
    </row>
    <row r="15" spans="1:3">
      <c r="A15" s="4" t="s">
        <v>931</v>
      </c>
    </row>
    <row r="16" spans="1:3">
      <c r="A16" s="3" t="s">
        <v>927</v>
      </c>
    </row>
    <row r="17" spans="1:3">
      <c r="A17" s="4" t="s">
        <v>924</v>
      </c>
      <c r="B17" s="5" t="n">
        <v>17</v>
      </c>
    </row>
    <row r="18" spans="1:3">
      <c r="A18" s="4" t="s">
        <v>932</v>
      </c>
    </row>
    <row r="19" spans="1:3">
      <c r="A19" s="3" t="s">
        <v>927</v>
      </c>
    </row>
    <row r="20" spans="1:3">
      <c r="A20" s="4" t="s">
        <v>924</v>
      </c>
      <c r="B20" s="5" t="n">
        <v>15</v>
      </c>
    </row>
    <row r="21" spans="1:3">
      <c r="A21" s="4" t="s">
        <v>933</v>
      </c>
    </row>
    <row r="22" spans="1:3">
      <c r="A22" s="3" t="s">
        <v>927</v>
      </c>
    </row>
    <row r="23" spans="1:3">
      <c r="A23" s="4" t="s">
        <v>924</v>
      </c>
      <c r="B23" s="5" t="n">
        <v>14</v>
      </c>
    </row>
    <row r="24" spans="1:3">
      <c r="A24" s="4" t="s">
        <v>934</v>
      </c>
    </row>
    <row r="25" spans="1:3">
      <c r="A25" s="3" t="s">
        <v>927</v>
      </c>
    </row>
    <row r="26" spans="1:3">
      <c r="A26" s="4" t="s">
        <v>924</v>
      </c>
      <c r="B26" s="5" t="n">
        <v>14</v>
      </c>
    </row>
    <row r="27" spans="1:3">
      <c r="A27" s="4" t="s">
        <v>935</v>
      </c>
    </row>
    <row r="28" spans="1:3">
      <c r="A28" s="3" t="s">
        <v>927</v>
      </c>
    </row>
    <row r="29" spans="1:3">
      <c r="A29" s="4" t="s">
        <v>924</v>
      </c>
      <c r="B29" s="5" t="n">
        <v>10</v>
      </c>
    </row>
    <row r="30" spans="1:3">
      <c r="A30" s="4" t="s">
        <v>936</v>
      </c>
    </row>
    <row r="31" spans="1:3">
      <c r="A31" s="3" t="s">
        <v>927</v>
      </c>
    </row>
    <row r="32" spans="1:3">
      <c r="A32" s="4" t="s">
        <v>924</v>
      </c>
      <c r="B32" s="5" t="n">
        <v>9</v>
      </c>
    </row>
    <row r="33" spans="1:3">
      <c r="A33" s="4" t="s">
        <v>937</v>
      </c>
    </row>
    <row r="34" spans="1:3">
      <c r="A34" s="3" t="s">
        <v>927</v>
      </c>
    </row>
    <row r="35" spans="1:3">
      <c r="A35" s="4" t="s">
        <v>924</v>
      </c>
      <c r="B35" s="5" t="n">
        <v>8</v>
      </c>
    </row>
    <row r="36" spans="1:3">
      <c r="A36" s="4" t="s">
        <v>938</v>
      </c>
    </row>
    <row r="37" spans="1:3">
      <c r="A37" s="3" t="s">
        <v>927</v>
      </c>
    </row>
    <row r="38" spans="1:3">
      <c r="A38" s="4" t="s">
        <v>924</v>
      </c>
      <c r="B38" s="5" t="n">
        <v>8</v>
      </c>
    </row>
    <row r="39" spans="1:3">
      <c r="A39" s="4" t="s">
        <v>939</v>
      </c>
    </row>
    <row r="40" spans="1:3">
      <c r="A40" s="3" t="s">
        <v>927</v>
      </c>
    </row>
    <row r="41" spans="1:3">
      <c r="A41" s="4" t="s">
        <v>924</v>
      </c>
      <c r="B41" s="5" t="n">
        <v>7</v>
      </c>
    </row>
    <row r="42" spans="1:3">
      <c r="A42" s="4" t="s">
        <v>940</v>
      </c>
    </row>
    <row r="43" spans="1:3">
      <c r="A43" s="3" t="s">
        <v>927</v>
      </c>
    </row>
    <row r="44" spans="1:3">
      <c r="A44" s="4" t="s">
        <v>924</v>
      </c>
      <c r="B44" s="5" t="n">
        <v>5</v>
      </c>
      <c r="C44" s="4" t="s">
        <v>138</v>
      </c>
    </row>
    <row r="45" spans="1:3">
      <c r="A45" s="4" t="s">
        <v>941</v>
      </c>
    </row>
    <row r="46" spans="1:3">
      <c r="A46" s="3" t="s">
        <v>927</v>
      </c>
    </row>
    <row r="47" spans="1:3">
      <c r="A47" s="4" t="s">
        <v>924</v>
      </c>
      <c r="B47" s="5" t="n">
        <v>5</v>
      </c>
    </row>
    <row r="48" spans="1:3">
      <c r="A48" s="4" t="s">
        <v>942</v>
      </c>
    </row>
    <row r="49" spans="1:3">
      <c r="A49" s="3" t="s">
        <v>927</v>
      </c>
    </row>
    <row r="50" spans="1:3">
      <c r="A50" s="4" t="s">
        <v>924</v>
      </c>
      <c r="B50" s="5" t="n">
        <v>4</v>
      </c>
      <c r="C50" s="4" t="s">
        <v>138</v>
      </c>
    </row>
    <row r="51" spans="1:3">
      <c r="A51" s="4" t="s">
        <v>943</v>
      </c>
    </row>
    <row r="52" spans="1:3">
      <c r="A52" s="3" t="s">
        <v>927</v>
      </c>
    </row>
    <row r="53" spans="1:3">
      <c r="A53" s="4" t="s">
        <v>924</v>
      </c>
      <c r="B53" s="5" t="n">
        <v>3</v>
      </c>
    </row>
    <row r="54" spans="1:3">
      <c r="A54" s="4" t="s">
        <v>944</v>
      </c>
    </row>
    <row r="55" spans="1:3">
      <c r="A55" s="3" t="s">
        <v>927</v>
      </c>
    </row>
    <row r="56" spans="1:3">
      <c r="A56" s="4" t="s">
        <v>924</v>
      </c>
      <c r="B56" s="5" t="n">
        <v>3</v>
      </c>
    </row>
    <row r="57" spans="1:3">
      <c r="A57" s="4" t="s">
        <v>945</v>
      </c>
    </row>
    <row r="58" spans="1:3">
      <c r="A58" s="3" t="s">
        <v>927</v>
      </c>
    </row>
    <row r="59" spans="1:3">
      <c r="A59" s="4" t="s">
        <v>924</v>
      </c>
      <c r="B59" s="5" t="n">
        <v>1</v>
      </c>
    </row>
    <row r="60" spans="1:3">
      <c r="A60" s="4" t="s">
        <v>946</v>
      </c>
    </row>
    <row r="61" spans="1:3">
      <c r="A61" s="3" t="s">
        <v>927</v>
      </c>
    </row>
    <row r="62" spans="1:3">
      <c r="A62" s="4" t="s">
        <v>924</v>
      </c>
      <c r="B62" s="5" t="n">
        <v>1</v>
      </c>
    </row>
    <row r="63" spans="1:3">
      <c r="A63" s="4" t="s">
        <v>947</v>
      </c>
    </row>
    <row r="64" spans="1:3">
      <c r="A64" s="3" t="s">
        <v>927</v>
      </c>
    </row>
    <row r="65" spans="1:3">
      <c r="A65" s="4" t="s">
        <v>924</v>
      </c>
      <c r="B65" s="5" t="n">
        <v>1</v>
      </c>
    </row>
    <row r="66" spans="1:3">
      <c r="A66" s="4" t="s">
        <v>426</v>
      </c>
    </row>
    <row r="67" spans="1:3">
      <c r="A67" s="3" t="s">
        <v>927</v>
      </c>
    </row>
    <row r="68" spans="1:3">
      <c r="A68" s="4" t="s">
        <v>924</v>
      </c>
      <c r="B68" s="5" t="n">
        <v>233</v>
      </c>
    </row>
    <row r="69" spans="1:3"/>
    <row r="70" spans="1:3">
      <c r="A70" s="4" t="s">
        <v>138</v>
      </c>
      <c r="B70" s="4" t="s">
        <v>948</v>
      </c>
    </row>
  </sheetData>
  <mergeCells count="5">
    <mergeCell ref="A1:A2"/>
    <mergeCell ref="B1:C1"/>
    <mergeCell ref="B2:C2"/>
    <mergeCell ref="A69:C69"/>
    <mergeCell ref="B70:C7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9</v>
      </c>
      <c r="B1" s="2" t="s">
        <v>1</v>
      </c>
    </row>
    <row r="2" spans="1:5">
      <c r="B2" s="2" t="s">
        <v>149</v>
      </c>
      <c r="C2" s="2" t="s">
        <v>150</v>
      </c>
      <c r="D2" s="2" t="s">
        <v>151</v>
      </c>
      <c r="E2" s="2" t="s">
        <v>341</v>
      </c>
    </row>
    <row r="3" spans="1:5">
      <c r="A3" s="3" t="s">
        <v>950</v>
      </c>
    </row>
    <row r="4" spans="1:5">
      <c r="A4" s="4" t="s">
        <v>951</v>
      </c>
      <c r="E4" s="6" t="n">
        <v>-5200</v>
      </c>
    </row>
    <row r="5" spans="1:5">
      <c r="A5" s="4" t="s">
        <v>952</v>
      </c>
      <c r="B5" s="6" t="n">
        <v>1054429</v>
      </c>
      <c r="C5" s="6" t="n">
        <v>909893</v>
      </c>
      <c r="D5" s="6" t="n">
        <v>731284</v>
      </c>
    </row>
    <row r="6" spans="1:5">
      <c r="A6" s="4" t="s">
        <v>356</v>
      </c>
    </row>
    <row r="7" spans="1:5">
      <c r="A7" s="3" t="s">
        <v>950</v>
      </c>
    </row>
    <row r="8" spans="1:5">
      <c r="A8" s="4" t="s">
        <v>953</v>
      </c>
      <c r="B8" s="5" t="n">
        <v>13</v>
      </c>
    </row>
    <row r="9" spans="1:5">
      <c r="A9" s="4" t="s">
        <v>357</v>
      </c>
      <c r="B9" s="5" t="n">
        <v>4</v>
      </c>
    </row>
    <row r="10" spans="1:5">
      <c r="A10" s="4" t="s">
        <v>952</v>
      </c>
      <c r="B10" s="6" t="n">
        <v>4400</v>
      </c>
    </row>
    <row r="11" spans="1:5">
      <c r="A11" s="4" t="s">
        <v>954</v>
      </c>
    </row>
    <row r="12" spans="1:5">
      <c r="A12" s="3" t="s">
        <v>950</v>
      </c>
    </row>
    <row r="13" spans="1:5">
      <c r="A13" s="4" t="s">
        <v>953</v>
      </c>
      <c r="B13" s="5" t="n">
        <v>3</v>
      </c>
    </row>
    <row r="14" spans="1:5">
      <c r="A14" s="4" t="s">
        <v>955</v>
      </c>
    </row>
    <row r="15" spans="1:5">
      <c r="A15" s="3" t="s">
        <v>950</v>
      </c>
    </row>
    <row r="16" spans="1:5">
      <c r="A16" s="4" t="s">
        <v>956</v>
      </c>
      <c r="B16" s="5" t="n">
        <v>12</v>
      </c>
    </row>
    <row r="17" spans="1:5">
      <c r="A17" s="4" t="s">
        <v>957</v>
      </c>
    </row>
    <row r="18" spans="1:5">
      <c r="A18" s="3" t="s">
        <v>950</v>
      </c>
    </row>
    <row r="19" spans="1:5">
      <c r="A19" s="4" t="s">
        <v>958</v>
      </c>
      <c r="B19" s="4" t="s">
        <v>959</v>
      </c>
    </row>
    <row r="20" spans="1:5">
      <c r="A20" s="4" t="s">
        <v>960</v>
      </c>
      <c r="B20" s="4" t="s">
        <v>961</v>
      </c>
    </row>
    <row r="21" spans="1:5">
      <c r="A21" s="4" t="s">
        <v>962</v>
      </c>
    </row>
    <row r="22" spans="1:5">
      <c r="A22" s="3" t="s">
        <v>950</v>
      </c>
    </row>
    <row r="23" spans="1:5">
      <c r="A23" s="4" t="s">
        <v>958</v>
      </c>
      <c r="B23" s="4" t="s">
        <v>963</v>
      </c>
    </row>
    <row r="24" spans="1:5">
      <c r="A24" s="4" t="s">
        <v>960</v>
      </c>
      <c r="B24" s="4" t="s">
        <v>964</v>
      </c>
    </row>
    <row r="25" spans="1:5">
      <c r="A25" s="4" t="s">
        <v>965</v>
      </c>
    </row>
    <row r="26" spans="1:5">
      <c r="A26" s="3" t="s">
        <v>950</v>
      </c>
    </row>
    <row r="27" spans="1:5">
      <c r="A27" s="4" t="s">
        <v>953</v>
      </c>
      <c r="B27" s="5" t="n">
        <v>1</v>
      </c>
    </row>
    <row r="28" spans="1:5">
      <c r="A28" s="4" t="s">
        <v>966</v>
      </c>
      <c r="B28" s="6" t="n">
        <v>53000</v>
      </c>
    </row>
    <row r="29" spans="1:5">
      <c r="A29" s="4" t="s">
        <v>967</v>
      </c>
      <c r="B29" s="6" t="n">
        <v>53000</v>
      </c>
    </row>
    <row r="30" spans="1:5">
      <c r="A30" s="4" t="s">
        <v>968</v>
      </c>
    </row>
    <row r="31" spans="1:5">
      <c r="A31" s="3" t="s">
        <v>950</v>
      </c>
    </row>
    <row r="32" spans="1:5">
      <c r="A32" s="4" t="s">
        <v>969</v>
      </c>
      <c r="C32" s="5" t="n">
        <v>800</v>
      </c>
      <c r="D32" s="5" t="n">
        <v>800</v>
      </c>
    </row>
    <row r="33" spans="1:5">
      <c r="A33" s="4" t="s">
        <v>970</v>
      </c>
      <c r="C33" s="5" t="n">
        <v>3500</v>
      </c>
      <c r="D33" s="6" t="n">
        <v>3700</v>
      </c>
    </row>
    <row r="34" spans="1:5">
      <c r="A34" s="4" t="s">
        <v>971</v>
      </c>
      <c r="C34" s="5" t="n">
        <v>16900</v>
      </c>
    </row>
    <row r="35" spans="1:5">
      <c r="A35" s="4" t="s">
        <v>972</v>
      </c>
    </row>
    <row r="36" spans="1:5">
      <c r="A36" s="3" t="s">
        <v>950</v>
      </c>
    </row>
    <row r="37" spans="1:5">
      <c r="A37" s="4" t="s">
        <v>973</v>
      </c>
      <c r="C37" s="5" t="n">
        <v>26200</v>
      </c>
    </row>
    <row r="38" spans="1:5">
      <c r="A38" s="4" t="s">
        <v>974</v>
      </c>
    </row>
    <row r="39" spans="1:5">
      <c r="A39" s="3" t="s">
        <v>950</v>
      </c>
    </row>
    <row r="40" spans="1:5">
      <c r="A40" s="4" t="s">
        <v>975</v>
      </c>
      <c r="C40" s="6" t="n">
        <v>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76</v>
      </c>
      <c r="C1" s="2" t="s">
        <v>2</v>
      </c>
      <c r="D1" s="2" t="s">
        <v>62</v>
      </c>
    </row>
    <row r="2" spans="1:4">
      <c r="A2" s="3" t="s">
        <v>63</v>
      </c>
    </row>
    <row r="3" spans="1:4">
      <c r="A3" s="4" t="s">
        <v>977</v>
      </c>
      <c r="C3" s="6" t="n">
        <v>28311</v>
      </c>
    </row>
    <row r="4" spans="1:4">
      <c r="A4" s="4" t="s">
        <v>978</v>
      </c>
      <c r="B4" s="4" t="s">
        <v>138</v>
      </c>
      <c r="C4" s="5" t="n">
        <v>193184</v>
      </c>
    </row>
    <row r="5" spans="1:4">
      <c r="A5" s="4" t="s">
        <v>979</v>
      </c>
      <c r="C5" s="5" t="n">
        <v>221495</v>
      </c>
    </row>
    <row r="6" spans="1:4">
      <c r="A6" s="3" t="s">
        <v>70</v>
      </c>
    </row>
    <row r="7" spans="1:4">
      <c r="A7" s="4" t="s">
        <v>980</v>
      </c>
      <c r="C7" s="5" t="n">
        <v>12130</v>
      </c>
    </row>
    <row r="8" spans="1:4">
      <c r="A8" s="4" t="s">
        <v>72</v>
      </c>
      <c r="C8" s="5" t="n">
        <v>216627</v>
      </c>
      <c r="D8" s="6" t="n">
        <v>0</v>
      </c>
    </row>
    <row r="9" spans="1:4">
      <c r="A9" s="4" t="s">
        <v>981</v>
      </c>
      <c r="C9" s="6" t="n">
        <v>228757</v>
      </c>
    </row>
    <row r="10" spans="1:4">
      <c r="A10" s="3" t="s">
        <v>982</v>
      </c>
    </row>
    <row r="11" spans="1:4">
      <c r="A11" s="4" t="s">
        <v>983</v>
      </c>
      <c r="C11" s="4" t="s">
        <v>984</v>
      </c>
    </row>
    <row r="12" spans="1:4">
      <c r="A12" s="4" t="s">
        <v>985</v>
      </c>
      <c r="C12" s="4" t="s">
        <v>986</v>
      </c>
    </row>
    <row r="13" spans="1:4">
      <c r="A13" s="3" t="s">
        <v>987</v>
      </c>
    </row>
    <row r="14" spans="1:4">
      <c r="A14" s="4" t="s">
        <v>983</v>
      </c>
      <c r="C14" s="4" t="s">
        <v>988</v>
      </c>
    </row>
    <row r="15" spans="1:4">
      <c r="A15" s="4" t="s">
        <v>985</v>
      </c>
      <c r="C15" s="4" t="s">
        <v>989</v>
      </c>
    </row>
    <row r="16" spans="1:4"/>
    <row r="17" spans="1:4">
      <c r="A17" s="4" t="s">
        <v>138</v>
      </c>
      <c r="B17" s="4" t="s">
        <v>990</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v>
      </c>
      <c r="B1" s="2" t="s">
        <v>1</v>
      </c>
    </row>
    <row r="2" spans="1:4">
      <c r="B2" s="2" t="s">
        <v>2</v>
      </c>
      <c r="C2" s="2" t="s">
        <v>62</v>
      </c>
      <c r="D2" s="2" t="s">
        <v>91</v>
      </c>
    </row>
    <row r="3" spans="1:4">
      <c r="A3" s="4" t="s">
        <v>135</v>
      </c>
      <c r="B3" s="7" t="n">
        <v>1.2</v>
      </c>
      <c r="C3" s="7" t="n">
        <v>1.2</v>
      </c>
      <c r="D3" s="7"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91</v>
      </c>
      <c r="B1" s="2" t="s">
        <v>1</v>
      </c>
    </row>
    <row r="2" spans="1:3">
      <c r="B2" s="2" t="s">
        <v>149</v>
      </c>
    </row>
    <row r="3" spans="1:3">
      <c r="A3" s="3" t="s">
        <v>992</v>
      </c>
    </row>
    <row r="4" spans="1:3">
      <c r="A4" s="4" t="s">
        <v>993</v>
      </c>
      <c r="B4" s="6" t="n">
        <v>1658</v>
      </c>
      <c r="C4" s="4" t="s">
        <v>138</v>
      </c>
    </row>
    <row r="5" spans="1:3">
      <c r="A5" s="3" t="s">
        <v>994</v>
      </c>
    </row>
    <row r="6" spans="1:3">
      <c r="A6" s="4" t="s">
        <v>995</v>
      </c>
      <c r="B6" s="5" t="n">
        <v>4517</v>
      </c>
    </row>
    <row r="7" spans="1:3">
      <c r="A7" s="4" t="s">
        <v>996</v>
      </c>
      <c r="B7" s="5" t="n">
        <v>8241</v>
      </c>
    </row>
    <row r="8" spans="1:3">
      <c r="A8" s="4" t="s">
        <v>997</v>
      </c>
      <c r="B8" s="6" t="n">
        <v>14416</v>
      </c>
    </row>
    <row r="9" spans="1:3"/>
    <row r="10" spans="1:3">
      <c r="A10" s="4" t="s">
        <v>138</v>
      </c>
      <c r="B10" s="4" t="s">
        <v>998</v>
      </c>
    </row>
  </sheetData>
  <mergeCells count="5">
    <mergeCell ref="A1:A2"/>
    <mergeCell ref="B1:C1"/>
    <mergeCell ref="B2:C2"/>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49</v>
      </c>
    </row>
    <row r="2" spans="1:2">
      <c r="A2" s="4" t="s">
        <v>1000</v>
      </c>
    </row>
    <row r="3" spans="1:2">
      <c r="A3" s="3" t="s">
        <v>1001</v>
      </c>
    </row>
    <row r="4" spans="1:2">
      <c r="A4" s="4" t="s">
        <v>599</v>
      </c>
      <c r="B4" s="6" t="n">
        <v>1252</v>
      </c>
    </row>
    <row r="5" spans="1:2">
      <c r="A5" s="4" t="s">
        <v>600</v>
      </c>
      <c r="B5" s="5" t="n">
        <v>1028</v>
      </c>
    </row>
    <row r="6" spans="1:2">
      <c r="A6" s="4" t="s">
        <v>601</v>
      </c>
      <c r="B6" s="5" t="n">
        <v>852</v>
      </c>
    </row>
    <row r="7" spans="1:2">
      <c r="A7" s="4" t="s">
        <v>602</v>
      </c>
      <c r="B7" s="5" t="n">
        <v>777</v>
      </c>
    </row>
    <row r="8" spans="1:2">
      <c r="A8" s="4" t="s">
        <v>603</v>
      </c>
      <c r="B8" s="5" t="n">
        <v>763</v>
      </c>
    </row>
    <row r="9" spans="1:2">
      <c r="A9" s="4" t="s">
        <v>604</v>
      </c>
      <c r="B9" s="5" t="n">
        <v>32447</v>
      </c>
    </row>
    <row r="10" spans="1:2">
      <c r="A10" s="4" t="s">
        <v>1002</v>
      </c>
      <c r="B10" s="5" t="n">
        <v>37119</v>
      </c>
    </row>
    <row r="11" spans="1:2">
      <c r="A11" s="4" t="s">
        <v>1003</v>
      </c>
      <c r="B11" s="5" t="n">
        <v>24989</v>
      </c>
    </row>
    <row r="12" spans="1:2">
      <c r="A12" s="4" t="s">
        <v>1004</v>
      </c>
      <c r="B12" s="5" t="n">
        <v>12130</v>
      </c>
    </row>
    <row r="13" spans="1:2">
      <c r="A13" s="4" t="s">
        <v>1005</v>
      </c>
    </row>
    <row r="14" spans="1:2">
      <c r="A14" s="3" t="s">
        <v>1001</v>
      </c>
    </row>
    <row r="15" spans="1:2">
      <c r="A15" s="4" t="s">
        <v>599</v>
      </c>
      <c r="B15" s="5" t="n">
        <v>9541</v>
      </c>
    </row>
    <row r="16" spans="1:2">
      <c r="A16" s="4" t="s">
        <v>600</v>
      </c>
      <c r="B16" s="5" t="n">
        <v>9618</v>
      </c>
    </row>
    <row r="17" spans="1:2">
      <c r="A17" s="4" t="s">
        <v>601</v>
      </c>
      <c r="B17" s="5" t="n">
        <v>9767</v>
      </c>
    </row>
    <row r="18" spans="1:2">
      <c r="A18" s="4" t="s">
        <v>602</v>
      </c>
      <c r="B18" s="5" t="n">
        <v>10116</v>
      </c>
    </row>
    <row r="19" spans="1:2">
      <c r="A19" s="4" t="s">
        <v>603</v>
      </c>
      <c r="B19" s="5" t="n">
        <v>11249</v>
      </c>
    </row>
    <row r="20" spans="1:2">
      <c r="A20" s="4" t="s">
        <v>604</v>
      </c>
      <c r="B20" s="5" t="n">
        <v>466069</v>
      </c>
    </row>
    <row r="21" spans="1:2">
      <c r="A21" s="4" t="s">
        <v>1002</v>
      </c>
      <c r="B21" s="5" t="n">
        <v>516360</v>
      </c>
    </row>
    <row r="22" spans="1:2">
      <c r="A22" s="4" t="s">
        <v>1003</v>
      </c>
      <c r="B22" s="5" t="n">
        <v>299733</v>
      </c>
    </row>
    <row r="23" spans="1:2">
      <c r="A23" s="4" t="s">
        <v>1004</v>
      </c>
      <c r="B23" s="6" t="n">
        <v>216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149</v>
      </c>
    </row>
    <row r="3" spans="1:2">
      <c r="A3" s="3" t="s">
        <v>1007</v>
      </c>
    </row>
    <row r="4" spans="1:2">
      <c r="A4" s="4" t="s">
        <v>1008</v>
      </c>
      <c r="B4" s="6" t="n">
        <v>1344</v>
      </c>
    </row>
    <row r="5" spans="1:2">
      <c r="A5" s="4" t="s">
        <v>1009</v>
      </c>
      <c r="B5" s="6" t="n">
        <v>69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1010</v>
      </c>
      <c r="B1" s="2" t="s">
        <v>1</v>
      </c>
    </row>
    <row r="2" spans="1:2">
      <c r="B2" s="2" t="s">
        <v>149</v>
      </c>
    </row>
    <row r="3" spans="1:2">
      <c r="A3" s="3" t="s">
        <v>1011</v>
      </c>
    </row>
    <row r="4" spans="1:2">
      <c r="A4" s="4" t="s">
        <v>344</v>
      </c>
      <c r="B4" s="5" t="n">
        <v>6</v>
      </c>
    </row>
    <row r="5" spans="1:2">
      <c r="A5" s="4" t="s">
        <v>1012</v>
      </c>
      <c r="B5" s="8" t="n">
        <v>208.8</v>
      </c>
    </row>
    <row r="6" spans="1:2">
      <c r="A6" s="4" t="s">
        <v>1013</v>
      </c>
      <c r="B6" s="4" t="s">
        <v>10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15</v>
      </c>
      <c r="B1" s="2" t="s">
        <v>1</v>
      </c>
    </row>
    <row r="2" spans="1:3">
      <c r="B2" s="2" t="s">
        <v>149</v>
      </c>
    </row>
    <row r="3" spans="1:3">
      <c r="A3" s="3" t="s">
        <v>1016</v>
      </c>
    </row>
    <row r="4" spans="1:3">
      <c r="A4" s="4" t="s">
        <v>425</v>
      </c>
      <c r="B4" s="5" t="n">
        <v>836</v>
      </c>
    </row>
    <row r="5" spans="1:3">
      <c r="A5" s="4" t="s">
        <v>1017</v>
      </c>
      <c r="B5" s="6" t="n">
        <v>1592</v>
      </c>
    </row>
    <row r="6" spans="1:3">
      <c r="A6" s="4" t="s">
        <v>427</v>
      </c>
      <c r="B6" s="6" t="n">
        <v>208817</v>
      </c>
    </row>
    <row r="7" spans="1:3">
      <c r="A7" s="4" t="s">
        <v>1018</v>
      </c>
    </row>
    <row r="8" spans="1:3">
      <c r="A8" s="3" t="s">
        <v>1016</v>
      </c>
    </row>
    <row r="9" spans="1:3">
      <c r="A9" s="4" t="s">
        <v>1019</v>
      </c>
      <c r="B9" s="4" t="s">
        <v>1020</v>
      </c>
    </row>
    <row r="10" spans="1:3">
      <c r="A10" s="4" t="s">
        <v>425</v>
      </c>
      <c r="B10" s="5" t="n">
        <v>224</v>
      </c>
      <c r="C10" s="4" t="s">
        <v>1021</v>
      </c>
    </row>
    <row r="11" spans="1:3">
      <c r="A11" s="4" t="s">
        <v>1017</v>
      </c>
      <c r="B11" s="6" t="n">
        <v>3</v>
      </c>
    </row>
    <row r="12" spans="1:3">
      <c r="A12" s="4" t="s">
        <v>427</v>
      </c>
      <c r="B12" s="6" t="n">
        <v>46704</v>
      </c>
    </row>
    <row r="13" spans="1:3">
      <c r="A13" s="4" t="s">
        <v>1022</v>
      </c>
    </row>
    <row r="14" spans="1:3">
      <c r="A14" s="3" t="s">
        <v>1016</v>
      </c>
    </row>
    <row r="15" spans="1:3">
      <c r="A15" s="4" t="s">
        <v>1019</v>
      </c>
      <c r="B15" s="4" t="s">
        <v>1023</v>
      </c>
    </row>
    <row r="16" spans="1:3">
      <c r="A16" s="4" t="s">
        <v>425</v>
      </c>
      <c r="B16" s="5" t="n">
        <v>254</v>
      </c>
      <c r="C16" s="4" t="s">
        <v>1024</v>
      </c>
    </row>
    <row r="17" spans="1:3">
      <c r="A17" s="4" t="s">
        <v>1017</v>
      </c>
      <c r="B17" s="6" t="n">
        <v>720</v>
      </c>
    </row>
    <row r="18" spans="1:3">
      <c r="A18" s="4" t="s">
        <v>427</v>
      </c>
      <c r="B18" s="6" t="n">
        <v>63341</v>
      </c>
    </row>
    <row r="19" spans="1:3">
      <c r="A19" s="4" t="s">
        <v>1025</v>
      </c>
    </row>
    <row r="20" spans="1:3">
      <c r="A20" s="3" t="s">
        <v>1016</v>
      </c>
    </row>
    <row r="21" spans="1:3">
      <c r="A21" s="4" t="s">
        <v>1019</v>
      </c>
      <c r="B21" s="4" t="s">
        <v>1026</v>
      </c>
    </row>
    <row r="22" spans="1:3">
      <c r="A22" s="4" t="s">
        <v>425</v>
      </c>
      <c r="B22" s="5" t="n">
        <v>182</v>
      </c>
      <c r="C22" s="4" t="s">
        <v>138</v>
      </c>
    </row>
    <row r="23" spans="1:3">
      <c r="A23" s="4" t="s">
        <v>1017</v>
      </c>
      <c r="B23" s="6" t="n">
        <v>586</v>
      </c>
    </row>
    <row r="24" spans="1:3">
      <c r="A24" s="4" t="s">
        <v>427</v>
      </c>
      <c r="B24" s="6" t="n">
        <v>49140</v>
      </c>
    </row>
    <row r="25" spans="1:3">
      <c r="A25" s="4" t="s">
        <v>1027</v>
      </c>
    </row>
    <row r="26" spans="1:3">
      <c r="A26" s="3" t="s">
        <v>1016</v>
      </c>
    </row>
    <row r="27" spans="1:3">
      <c r="A27" s="4" t="s">
        <v>1019</v>
      </c>
      <c r="B27" s="4" t="s">
        <v>1028</v>
      </c>
    </row>
    <row r="28" spans="1:3">
      <c r="A28" s="4" t="s">
        <v>425</v>
      </c>
      <c r="B28" s="5" t="n">
        <v>176</v>
      </c>
      <c r="C28" s="4" t="s">
        <v>138</v>
      </c>
    </row>
    <row r="29" spans="1:3">
      <c r="A29" s="4" t="s">
        <v>1017</v>
      </c>
      <c r="B29" s="6" t="n">
        <v>283</v>
      </c>
    </row>
    <row r="30" spans="1:3">
      <c r="A30" s="4" t="s">
        <v>427</v>
      </c>
      <c r="B30" s="6" t="n">
        <v>49632</v>
      </c>
    </row>
    <row r="31" spans="1:3"/>
    <row r="32" spans="1:3">
      <c r="A32" s="4" t="s">
        <v>138</v>
      </c>
      <c r="B32" s="4" t="s">
        <v>1029</v>
      </c>
    </row>
    <row r="33" spans="1:3">
      <c r="A33" s="4" t="s">
        <v>636</v>
      </c>
      <c r="B33" s="4" t="s">
        <v>1030</v>
      </c>
    </row>
    <row r="34" spans="1:3">
      <c r="A34" s="4" t="s">
        <v>644</v>
      </c>
      <c r="B34" s="4" t="s">
        <v>1031</v>
      </c>
    </row>
  </sheetData>
  <mergeCells count="7">
    <mergeCell ref="A1:A2"/>
    <mergeCell ref="B1:C1"/>
    <mergeCell ref="B2:C2"/>
    <mergeCell ref="A31:C31"/>
    <mergeCell ref="B32:C32"/>
    <mergeCell ref="B33:C33"/>
    <mergeCell ref="B34:C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2</v>
      </c>
      <c r="B1" s="2" t="s">
        <v>1033</v>
      </c>
      <c r="C1" s="2" t="s">
        <v>1</v>
      </c>
    </row>
    <row r="2" spans="1:3">
      <c r="B2" s="2" t="s">
        <v>1034</v>
      </c>
      <c r="C2" s="2" t="s">
        <v>91</v>
      </c>
    </row>
    <row r="3" spans="1:3">
      <c r="A3" s="3" t="s">
        <v>1035</v>
      </c>
    </row>
    <row r="4" spans="1:3">
      <c r="A4" s="4" t="s">
        <v>240</v>
      </c>
      <c r="B4" s="8" t="n">
        <v>-2.6</v>
      </c>
      <c r="C4" s="8" t="n">
        <v>-2.6</v>
      </c>
    </row>
    <row r="5" spans="1:3">
      <c r="A5" s="4" t="s">
        <v>1036</v>
      </c>
      <c r="B5" s="8"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1037</v>
      </c>
      <c r="B1" s="2" t="s">
        <v>451</v>
      </c>
    </row>
    <row r="2" spans="1:13">
      <c r="B2" s="2" t="s">
        <v>2</v>
      </c>
      <c r="C2" s="2" t="s">
        <v>1038</v>
      </c>
      <c r="D2" s="2" t="s">
        <v>4</v>
      </c>
      <c r="E2" s="2" t="s">
        <v>1039</v>
      </c>
      <c r="F2" s="2" t="s">
        <v>62</v>
      </c>
      <c r="H2" s="2" t="s">
        <v>1040</v>
      </c>
      <c r="J2" s="2" t="s">
        <v>1041</v>
      </c>
      <c r="L2" s="2" t="s">
        <v>817</v>
      </c>
    </row>
    <row r="3" spans="1:13">
      <c r="A3" s="4" t="s">
        <v>1042</v>
      </c>
    </row>
    <row r="4" spans="1:13">
      <c r="A4" s="3" t="s">
        <v>1043</v>
      </c>
    </row>
    <row r="5" spans="1:13">
      <c r="A5" s="4" t="s">
        <v>93</v>
      </c>
      <c r="E5" s="6" t="n">
        <v>303787</v>
      </c>
      <c r="L5" s="6" t="n">
        <v>298389</v>
      </c>
    </row>
    <row r="6" spans="1:13">
      <c r="A6" s="4" t="s">
        <v>108</v>
      </c>
      <c r="E6" s="5" t="n">
        <v>38151</v>
      </c>
      <c r="L6" s="5" t="n">
        <v>42182</v>
      </c>
    </row>
    <row r="7" spans="1:13">
      <c r="A7" s="4" t="s">
        <v>111</v>
      </c>
      <c r="E7" s="6" t="n">
        <v>32107</v>
      </c>
      <c r="L7" s="6" t="n">
        <v>48474</v>
      </c>
    </row>
    <row r="8" spans="1:13">
      <c r="A8" s="4" t="s">
        <v>112</v>
      </c>
      <c r="E8" s="7" t="n">
        <v>0.17</v>
      </c>
      <c r="L8" s="7" t="n">
        <v>0.18</v>
      </c>
      <c r="M8" s="4" t="s">
        <v>138</v>
      </c>
    </row>
    <row r="9" spans="1:13">
      <c r="A9" s="4" t="s">
        <v>1044</v>
      </c>
    </row>
    <row r="10" spans="1:13">
      <c r="A10" s="3" t="s">
        <v>1043</v>
      </c>
    </row>
    <row r="11" spans="1:13">
      <c r="A11" s="4" t="s">
        <v>93</v>
      </c>
      <c r="D11" s="6" t="n">
        <v>341117</v>
      </c>
      <c r="J11" s="6" t="n">
        <v>344714</v>
      </c>
    </row>
    <row r="12" spans="1:13">
      <c r="A12" s="4" t="s">
        <v>108</v>
      </c>
      <c r="D12" s="5" t="n">
        <v>62090</v>
      </c>
      <c r="J12" s="5" t="n">
        <v>67630</v>
      </c>
    </row>
    <row r="13" spans="1:13">
      <c r="A13" s="4" t="s">
        <v>111</v>
      </c>
      <c r="D13" s="6" t="n">
        <v>51970</v>
      </c>
      <c r="J13" s="6" t="n">
        <v>69370</v>
      </c>
    </row>
    <row r="14" spans="1:13">
      <c r="A14" s="4" t="s">
        <v>112</v>
      </c>
      <c r="D14" s="7" t="n">
        <v>0.28</v>
      </c>
      <c r="J14" s="7" t="n">
        <v>0.29</v>
      </c>
      <c r="K14" s="4" t="s">
        <v>138</v>
      </c>
    </row>
    <row r="15" spans="1:13">
      <c r="A15" s="4" t="s">
        <v>1045</v>
      </c>
    </row>
    <row r="16" spans="1:13">
      <c r="A16" s="3" t="s">
        <v>1043</v>
      </c>
    </row>
    <row r="17" spans="1:13">
      <c r="A17" s="4" t="s">
        <v>93</v>
      </c>
      <c r="C17" s="6" t="n">
        <v>331722</v>
      </c>
      <c r="H17" s="6" t="n">
        <v>332197</v>
      </c>
    </row>
    <row r="18" spans="1:13">
      <c r="A18" s="4" t="s">
        <v>108</v>
      </c>
      <c r="C18" s="5" t="n">
        <v>46223</v>
      </c>
      <c r="H18" s="5" t="n">
        <v>62122</v>
      </c>
    </row>
    <row r="19" spans="1:13">
      <c r="A19" s="4" t="s">
        <v>111</v>
      </c>
      <c r="C19" s="6" t="n">
        <v>42030</v>
      </c>
      <c r="H19" s="6" t="n">
        <v>63779</v>
      </c>
    </row>
    <row r="20" spans="1:13">
      <c r="A20" s="4" t="s">
        <v>112</v>
      </c>
      <c r="C20" s="7" t="n">
        <v>0.21</v>
      </c>
      <c r="H20" s="7" t="n">
        <v>0.27</v>
      </c>
      <c r="I20" s="4" t="s">
        <v>138</v>
      </c>
    </row>
    <row r="21" spans="1:13">
      <c r="A21" s="4" t="s">
        <v>1046</v>
      </c>
    </row>
    <row r="22" spans="1:13">
      <c r="A22" s="3" t="s">
        <v>1043</v>
      </c>
    </row>
    <row r="23" spans="1:13">
      <c r="A23" s="4" t="s">
        <v>93</v>
      </c>
      <c r="B23" s="6" t="n">
        <v>289971</v>
      </c>
      <c r="F23" s="6" t="n">
        <v>295255</v>
      </c>
    </row>
    <row r="24" spans="1:13">
      <c r="A24" s="4" t="s">
        <v>108</v>
      </c>
      <c r="B24" s="5" t="n">
        <v>25453</v>
      </c>
      <c r="F24" s="5" t="n">
        <v>34152</v>
      </c>
    </row>
    <row r="25" spans="1:13">
      <c r="A25" s="4" t="s">
        <v>111</v>
      </c>
      <c r="B25" s="6" t="n">
        <v>31106</v>
      </c>
      <c r="F25" s="6" t="n">
        <v>24691</v>
      </c>
    </row>
    <row r="26" spans="1:13">
      <c r="A26" s="4" t="s">
        <v>112</v>
      </c>
      <c r="B26" s="7" t="n">
        <v>0.11</v>
      </c>
      <c r="F26" s="7" t="n">
        <v>0.15</v>
      </c>
      <c r="G26" s="4" t="s">
        <v>138</v>
      </c>
    </row>
    <row r="27" spans="1:13"/>
    <row r="28" spans="1:13">
      <c r="A28" s="4" t="s">
        <v>138</v>
      </c>
      <c r="B28" s="4" t="s">
        <v>1047</v>
      </c>
    </row>
  </sheetData>
  <mergeCells count="8">
    <mergeCell ref="A1:A2"/>
    <mergeCell ref="B1:M1"/>
    <mergeCell ref="F2:G2"/>
    <mergeCell ref="H2:I2"/>
    <mergeCell ref="J2:K2"/>
    <mergeCell ref="L2:M2"/>
    <mergeCell ref="A27:M27"/>
    <mergeCell ref="B28:M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48</v>
      </c>
      <c r="B1" s="2" t="s">
        <v>1033</v>
      </c>
    </row>
    <row r="2" spans="1:3">
      <c r="B2" s="2" t="s">
        <v>1049</v>
      </c>
      <c r="C2" s="2" t="s">
        <v>1050</v>
      </c>
    </row>
    <row r="3" spans="1:3">
      <c r="A3" s="3" t="s">
        <v>1051</v>
      </c>
    </row>
    <row r="4" spans="1:3">
      <c r="A4" s="4" t="s">
        <v>1052</v>
      </c>
      <c r="B4" s="8" t="n">
        <v>22.4</v>
      </c>
      <c r="C4" s="8" t="n">
        <v>22.4</v>
      </c>
    </row>
    <row r="5" spans="1:3">
      <c r="A5" s="4" t="s">
        <v>1053</v>
      </c>
      <c r="B5" s="7" t="n">
        <v>0.1</v>
      </c>
      <c r="C5" s="7" t="n">
        <v>0.1</v>
      </c>
    </row>
    <row r="6" spans="1:3">
      <c r="A6" s="4" t="s">
        <v>1054</v>
      </c>
      <c r="B6" s="7" t="n">
        <v>0.1</v>
      </c>
    </row>
    <row r="7" spans="1:3">
      <c r="A7" s="4" t="s">
        <v>1055</v>
      </c>
      <c r="B7" s="4" t="s">
        <v>1056</v>
      </c>
    </row>
    <row r="8" spans="1:3">
      <c r="A8" s="4" t="s">
        <v>355</v>
      </c>
    </row>
    <row r="9" spans="1:3">
      <c r="A9" s="3" t="s">
        <v>1051</v>
      </c>
    </row>
    <row r="10" spans="1:3">
      <c r="A10" s="4" t="s">
        <v>345</v>
      </c>
      <c r="C10" s="5" t="n">
        <v>105</v>
      </c>
    </row>
    <row r="11" spans="1:3">
      <c r="A11" s="4" t="s">
        <v>1057</v>
      </c>
      <c r="C11" s="6"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58</v>
      </c>
      <c r="B1" s="2" t="s">
        <v>1</v>
      </c>
    </row>
    <row r="2" spans="1:2">
      <c r="B2" s="2" t="s">
        <v>149</v>
      </c>
    </row>
    <row r="3" spans="1:2">
      <c r="A3" s="3" t="s">
        <v>1059</v>
      </c>
    </row>
    <row r="4" spans="1:2">
      <c r="A4" s="4" t="s">
        <v>1060</v>
      </c>
      <c r="B4" s="4" t="s">
        <v>1061</v>
      </c>
    </row>
    <row r="5" spans="1:2">
      <c r="A5" s="4" t="s">
        <v>1062</v>
      </c>
      <c r="B5" s="8" t="n">
        <v>5.3</v>
      </c>
    </row>
    <row r="6" spans="1:2">
      <c r="A6" s="4" t="s">
        <v>344</v>
      </c>
      <c r="B6" s="5" t="n">
        <v>233</v>
      </c>
    </row>
    <row r="7" spans="1:2">
      <c r="A7" s="4" t="s">
        <v>356</v>
      </c>
    </row>
    <row r="8" spans="1:2">
      <c r="A8" s="3" t="s">
        <v>1059</v>
      </c>
    </row>
    <row r="9" spans="1:2">
      <c r="A9" s="4" t="s">
        <v>357</v>
      </c>
      <c r="B9" s="5" t="n">
        <v>4</v>
      </c>
    </row>
    <row r="10" spans="1:2">
      <c r="A10" s="4" t="s">
        <v>1063</v>
      </c>
    </row>
    <row r="11" spans="1:2">
      <c r="A11" s="3" t="s">
        <v>1059</v>
      </c>
    </row>
    <row r="12" spans="1:2">
      <c r="A12" s="4" t="s">
        <v>344</v>
      </c>
      <c r="B12"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64</v>
      </c>
      <c r="C1" s="2" t="s">
        <v>1</v>
      </c>
    </row>
    <row r="2" spans="1:6">
      <c r="C2" s="2" t="s">
        <v>149</v>
      </c>
      <c r="D2" s="2" t="s">
        <v>150</v>
      </c>
      <c r="E2" s="2" t="s">
        <v>151</v>
      </c>
      <c r="F2" s="2" t="s">
        <v>1065</v>
      </c>
    </row>
    <row r="3" spans="1:6">
      <c r="A3" s="3" t="s">
        <v>424</v>
      </c>
    </row>
    <row r="4" spans="1:6">
      <c r="A4" s="4" t="s">
        <v>1066</v>
      </c>
      <c r="C4" s="6" t="n">
        <v>5682550</v>
      </c>
      <c r="D4" s="6" t="n">
        <v>5726303</v>
      </c>
      <c r="E4" s="6" t="n">
        <v>5524443</v>
      </c>
      <c r="F4" s="6" t="n">
        <v>5381086</v>
      </c>
    </row>
    <row r="5" spans="1:6">
      <c r="A5" s="4" t="s">
        <v>1067</v>
      </c>
      <c r="C5" s="6" t="n">
        <v>-1049996</v>
      </c>
      <c r="D5" s="6" t="n">
        <v>-909893</v>
      </c>
      <c r="E5" s="6" t="n">
        <v>-731284</v>
      </c>
      <c r="F5" s="6" t="n">
        <v>-557597</v>
      </c>
    </row>
    <row r="6" spans="1:6">
      <c r="A6" s="4" t="s">
        <v>1068</v>
      </c>
      <c r="C6" s="5" t="n">
        <v>29870</v>
      </c>
    </row>
    <row r="7" spans="1:6">
      <c r="A7" s="4" t="s">
        <v>426</v>
      </c>
    </row>
    <row r="8" spans="1:6">
      <c r="A8" s="3" t="s">
        <v>424</v>
      </c>
    </row>
    <row r="9" spans="1:6">
      <c r="A9" s="4" t="s">
        <v>1069</v>
      </c>
      <c r="C9" s="6" t="n">
        <v>454967</v>
      </c>
    </row>
    <row r="10" spans="1:6">
      <c r="A10" s="4" t="s">
        <v>1070</v>
      </c>
      <c r="B10" s="4" t="s">
        <v>138</v>
      </c>
      <c r="C10" s="5" t="n">
        <v>724054</v>
      </c>
    </row>
    <row r="11" spans="1:6">
      <c r="A11" s="4" t="s">
        <v>1071</v>
      </c>
      <c r="C11" s="5" t="n">
        <v>4559984</v>
      </c>
    </row>
    <row r="12" spans="1:6">
      <c r="A12" s="4" t="s">
        <v>1072</v>
      </c>
      <c r="C12" s="5" t="n">
        <v>398512</v>
      </c>
    </row>
    <row r="13" spans="1:6">
      <c r="A13" s="4" t="s">
        <v>1066</v>
      </c>
      <c r="B13" s="4" t="s">
        <v>636</v>
      </c>
      <c r="C13" s="5" t="n">
        <v>5682550</v>
      </c>
    </row>
    <row r="14" spans="1:6">
      <c r="A14" s="4" t="s">
        <v>1067</v>
      </c>
      <c r="C14" s="6" t="n">
        <v>-1049996</v>
      </c>
    </row>
    <row r="15" spans="1:6">
      <c r="A15" s="4" t="s">
        <v>1068</v>
      </c>
      <c r="C15" s="5" t="n">
        <v>29765</v>
      </c>
    </row>
    <row r="16" spans="1:6">
      <c r="A16" s="4" t="s">
        <v>683</v>
      </c>
    </row>
    <row r="17" spans="1:6">
      <c r="A17" s="3" t="s">
        <v>424</v>
      </c>
    </row>
    <row r="18" spans="1:6">
      <c r="A18" s="4" t="s">
        <v>1069</v>
      </c>
      <c r="C18" s="6" t="n">
        <v>19324</v>
      </c>
    </row>
    <row r="19" spans="1:6">
      <c r="A19" s="4" t="s">
        <v>1070</v>
      </c>
      <c r="B19" s="4" t="s">
        <v>138</v>
      </c>
      <c r="C19" s="5" t="n">
        <v>2955</v>
      </c>
    </row>
    <row r="20" spans="1:6">
      <c r="A20" s="4" t="s">
        <v>1071</v>
      </c>
      <c r="C20" s="5" t="n">
        <v>39053</v>
      </c>
    </row>
    <row r="21" spans="1:6">
      <c r="A21" s="4" t="s">
        <v>1072</v>
      </c>
      <c r="C21" s="5" t="n">
        <v>4383</v>
      </c>
    </row>
    <row r="22" spans="1:6">
      <c r="A22" s="4" t="s">
        <v>1066</v>
      </c>
      <c r="B22" s="4" t="s">
        <v>636</v>
      </c>
      <c r="C22" s="5" t="n">
        <v>46391</v>
      </c>
    </row>
    <row r="23" spans="1:6">
      <c r="A23" s="4" t="s">
        <v>1067</v>
      </c>
      <c r="C23" s="6" t="n">
        <v>-13936</v>
      </c>
    </row>
    <row r="24" spans="1:6">
      <c r="A24" s="4" t="s">
        <v>1073</v>
      </c>
      <c r="C24" s="4" t="s">
        <v>1074</v>
      </c>
    </row>
    <row r="25" spans="1:6">
      <c r="A25" s="4" t="s">
        <v>431</v>
      </c>
      <c r="C25" s="4" t="s">
        <v>1075</v>
      </c>
    </row>
    <row r="26" spans="1:6">
      <c r="A26" s="4" t="s">
        <v>1068</v>
      </c>
      <c r="C26" s="5" t="n">
        <v>169</v>
      </c>
    </row>
    <row r="27" spans="1:6">
      <c r="A27" s="4" t="s">
        <v>1076</v>
      </c>
    </row>
    <row r="28" spans="1:6">
      <c r="A28" s="3" t="s">
        <v>424</v>
      </c>
    </row>
    <row r="29" spans="1:6">
      <c r="A29" s="4" t="s">
        <v>1077</v>
      </c>
      <c r="C29" s="4" t="s">
        <v>369</v>
      </c>
    </row>
    <row r="30" spans="1:6">
      <c r="A30" s="4" t="s">
        <v>1078</v>
      </c>
    </row>
    <row r="31" spans="1:6">
      <c r="A31" s="3" t="s">
        <v>424</v>
      </c>
    </row>
    <row r="32" spans="1:6">
      <c r="A32" s="4" t="s">
        <v>1077</v>
      </c>
      <c r="C32" s="4" t="s">
        <v>352</v>
      </c>
    </row>
    <row r="33" spans="1:6">
      <c r="A33" s="4" t="s">
        <v>1079</v>
      </c>
    </row>
    <row r="34" spans="1:6">
      <c r="A34" s="3" t="s">
        <v>424</v>
      </c>
    </row>
    <row r="35" spans="1:6">
      <c r="A35" s="4" t="s">
        <v>1069</v>
      </c>
      <c r="C35" s="6" t="n">
        <v>0</v>
      </c>
    </row>
    <row r="36" spans="1:6">
      <c r="A36" s="4" t="s">
        <v>1070</v>
      </c>
      <c r="B36" s="4" t="s">
        <v>138</v>
      </c>
      <c r="C36" s="5" t="n">
        <v>2683</v>
      </c>
    </row>
    <row r="37" spans="1:6">
      <c r="A37" s="4" t="s">
        <v>1071</v>
      </c>
      <c r="C37" s="5" t="n">
        <v>21606</v>
      </c>
    </row>
    <row r="38" spans="1:6">
      <c r="A38" s="4" t="s">
        <v>1072</v>
      </c>
      <c r="C38" s="5" t="n">
        <v>25</v>
      </c>
    </row>
    <row r="39" spans="1:6">
      <c r="A39" s="4" t="s">
        <v>1066</v>
      </c>
      <c r="B39" s="4" t="s">
        <v>636</v>
      </c>
      <c r="C39" s="5" t="n">
        <v>24314</v>
      </c>
    </row>
    <row r="40" spans="1:6">
      <c r="A40" s="4" t="s">
        <v>1067</v>
      </c>
      <c r="C40" s="6" t="n">
        <v>-1629</v>
      </c>
    </row>
    <row r="41" spans="1:6">
      <c r="A41" s="4" t="s">
        <v>1073</v>
      </c>
      <c r="C41" s="4" t="s">
        <v>1080</v>
      </c>
    </row>
    <row r="42" spans="1:6">
      <c r="A42" s="4" t="s">
        <v>431</v>
      </c>
      <c r="C42" s="4" t="s">
        <v>1081</v>
      </c>
    </row>
    <row r="43" spans="1:6">
      <c r="A43" s="4" t="s">
        <v>1068</v>
      </c>
      <c r="C43" s="5" t="n">
        <v>135</v>
      </c>
    </row>
    <row r="44" spans="1:6">
      <c r="A44" s="4" t="s">
        <v>1082</v>
      </c>
    </row>
    <row r="45" spans="1:6">
      <c r="A45" s="3" t="s">
        <v>424</v>
      </c>
    </row>
    <row r="46" spans="1:6">
      <c r="A46" s="4" t="s">
        <v>1077</v>
      </c>
      <c r="C46" s="4" t="s">
        <v>369</v>
      </c>
    </row>
    <row r="47" spans="1:6">
      <c r="A47" s="4" t="s">
        <v>1083</v>
      </c>
    </row>
    <row r="48" spans="1:6">
      <c r="A48" s="3" t="s">
        <v>424</v>
      </c>
    </row>
    <row r="49" spans="1:6">
      <c r="A49" s="4" t="s">
        <v>1077</v>
      </c>
      <c r="C49" s="4" t="s">
        <v>352</v>
      </c>
    </row>
    <row r="50" spans="1:6">
      <c r="A50" s="4" t="s">
        <v>1084</v>
      </c>
    </row>
    <row r="51" spans="1:6">
      <c r="A51" s="3" t="s">
        <v>424</v>
      </c>
    </row>
    <row r="52" spans="1:6">
      <c r="A52" s="4" t="s">
        <v>1069</v>
      </c>
      <c r="C52" s="6" t="n">
        <v>0</v>
      </c>
    </row>
    <row r="53" spans="1:6">
      <c r="A53" s="4" t="s">
        <v>1070</v>
      </c>
      <c r="B53" s="4" t="s">
        <v>138</v>
      </c>
      <c r="C53" s="5" t="n">
        <v>1580</v>
      </c>
    </row>
    <row r="54" spans="1:6">
      <c r="A54" s="4" t="s">
        <v>1071</v>
      </c>
      <c r="C54" s="5" t="n">
        <v>9659</v>
      </c>
    </row>
    <row r="55" spans="1:6">
      <c r="A55" s="4" t="s">
        <v>1072</v>
      </c>
      <c r="C55" s="5" t="n">
        <v>578</v>
      </c>
    </row>
    <row r="56" spans="1:6">
      <c r="A56" s="4" t="s">
        <v>1066</v>
      </c>
      <c r="B56" s="4" t="s">
        <v>636</v>
      </c>
      <c r="C56" s="5" t="n">
        <v>11817</v>
      </c>
    </row>
    <row r="57" spans="1:6">
      <c r="A57" s="4" t="s">
        <v>1067</v>
      </c>
      <c r="C57" s="6" t="n">
        <v>-2505</v>
      </c>
    </row>
    <row r="58" spans="1:6">
      <c r="A58" s="4" t="s">
        <v>1073</v>
      </c>
      <c r="C58" s="4" t="s">
        <v>1085</v>
      </c>
    </row>
    <row r="59" spans="1:6">
      <c r="A59" s="4" t="s">
        <v>431</v>
      </c>
      <c r="C59" s="4" t="s">
        <v>1086</v>
      </c>
    </row>
    <row r="60" spans="1:6">
      <c r="A60" s="4" t="s">
        <v>1068</v>
      </c>
      <c r="C60" s="5" t="n">
        <v>101</v>
      </c>
    </row>
    <row r="61" spans="1:6">
      <c r="A61" s="4" t="s">
        <v>1087</v>
      </c>
    </row>
    <row r="62" spans="1:6">
      <c r="A62" s="3" t="s">
        <v>424</v>
      </c>
    </row>
    <row r="63" spans="1:6">
      <c r="A63" s="4" t="s">
        <v>1077</v>
      </c>
      <c r="C63" s="4" t="s">
        <v>369</v>
      </c>
    </row>
    <row r="64" spans="1:6">
      <c r="A64" s="4" t="s">
        <v>1088</v>
      </c>
    </row>
    <row r="65" spans="1:6">
      <c r="A65" s="3" t="s">
        <v>424</v>
      </c>
    </row>
    <row r="66" spans="1:6">
      <c r="A66" s="4" t="s">
        <v>1077</v>
      </c>
      <c r="C66" s="4" t="s">
        <v>352</v>
      </c>
    </row>
    <row r="67" spans="1:6">
      <c r="A67" s="4" t="s">
        <v>1089</v>
      </c>
    </row>
    <row r="68" spans="1:6">
      <c r="A68" s="3" t="s">
        <v>424</v>
      </c>
    </row>
    <row r="69" spans="1:6">
      <c r="A69" s="4" t="s">
        <v>1069</v>
      </c>
      <c r="C69" s="6" t="n">
        <v>0</v>
      </c>
    </row>
    <row r="70" spans="1:6">
      <c r="A70" s="4" t="s">
        <v>1070</v>
      </c>
      <c r="B70" s="4" t="s">
        <v>138</v>
      </c>
      <c r="C70" s="5" t="n">
        <v>2310</v>
      </c>
    </row>
    <row r="71" spans="1:6">
      <c r="A71" s="4" t="s">
        <v>1071</v>
      </c>
      <c r="C71" s="5" t="n">
        <v>6425</v>
      </c>
    </row>
    <row r="72" spans="1:6">
      <c r="A72" s="4" t="s">
        <v>1072</v>
      </c>
      <c r="C72" s="5" t="n">
        <v>1353</v>
      </c>
    </row>
    <row r="73" spans="1:6">
      <c r="A73" s="4" t="s">
        <v>1066</v>
      </c>
      <c r="B73" s="4" t="s">
        <v>636</v>
      </c>
      <c r="C73" s="5" t="n">
        <v>10088</v>
      </c>
    </row>
    <row r="74" spans="1:6">
      <c r="A74" s="4" t="s">
        <v>1067</v>
      </c>
      <c r="C74" s="6" t="n">
        <v>-1756</v>
      </c>
    </row>
    <row r="75" spans="1:6">
      <c r="A75" s="4" t="s">
        <v>1073</v>
      </c>
      <c r="C75" s="4" t="s">
        <v>1090</v>
      </c>
    </row>
    <row r="76" spans="1:6">
      <c r="A76" s="4" t="s">
        <v>431</v>
      </c>
      <c r="C76" s="4" t="s">
        <v>1086</v>
      </c>
    </row>
    <row r="77" spans="1:6">
      <c r="A77" s="4" t="s">
        <v>1068</v>
      </c>
      <c r="C77" s="5" t="n">
        <v>84</v>
      </c>
    </row>
    <row r="78" spans="1:6">
      <c r="A78" s="4" t="s">
        <v>1091</v>
      </c>
    </row>
    <row r="79" spans="1:6">
      <c r="A79" s="3" t="s">
        <v>424</v>
      </c>
    </row>
    <row r="80" spans="1:6">
      <c r="A80" s="4" t="s">
        <v>1077</v>
      </c>
      <c r="C80" s="4" t="s">
        <v>369</v>
      </c>
    </row>
    <row r="81" spans="1:6">
      <c r="A81" s="4" t="s">
        <v>1092</v>
      </c>
    </row>
    <row r="82" spans="1:6">
      <c r="A82" s="3" t="s">
        <v>424</v>
      </c>
    </row>
    <row r="83" spans="1:6">
      <c r="A83" s="4" t="s">
        <v>1077</v>
      </c>
      <c r="C83" s="4" t="s">
        <v>352</v>
      </c>
    </row>
    <row r="84" spans="1:6">
      <c r="A84" s="4" t="s">
        <v>1093</v>
      </c>
    </row>
    <row r="85" spans="1:6">
      <c r="A85" s="3" t="s">
        <v>424</v>
      </c>
    </row>
    <row r="86" spans="1:6">
      <c r="A86" s="4" t="s">
        <v>1069</v>
      </c>
      <c r="C86" s="6" t="n">
        <v>0</v>
      </c>
    </row>
    <row r="87" spans="1:6">
      <c r="A87" s="4" t="s">
        <v>1070</v>
      </c>
      <c r="B87" s="4" t="s">
        <v>138</v>
      </c>
      <c r="C87" s="5" t="n">
        <v>3425</v>
      </c>
    </row>
    <row r="88" spans="1:6">
      <c r="A88" s="4" t="s">
        <v>1071</v>
      </c>
      <c r="C88" s="5" t="n">
        <v>15555</v>
      </c>
    </row>
    <row r="89" spans="1:6">
      <c r="A89" s="4" t="s">
        <v>1072</v>
      </c>
      <c r="C89" s="5" t="n">
        <v>10</v>
      </c>
    </row>
    <row r="90" spans="1:6">
      <c r="A90" s="4" t="s">
        <v>1066</v>
      </c>
      <c r="B90" s="4" t="s">
        <v>636</v>
      </c>
      <c r="C90" s="5" t="n">
        <v>18990</v>
      </c>
    </row>
    <row r="91" spans="1:6">
      <c r="A91" s="4" t="s">
        <v>1067</v>
      </c>
      <c r="C91" s="6" t="n">
        <v>-1417</v>
      </c>
    </row>
    <row r="92" spans="1:6">
      <c r="A92" s="4" t="s">
        <v>1073</v>
      </c>
      <c r="C92" s="4" t="s">
        <v>1094</v>
      </c>
    </row>
    <row r="93" spans="1:6">
      <c r="A93" s="4" t="s">
        <v>431</v>
      </c>
      <c r="C93" s="4" t="s">
        <v>1095</v>
      </c>
    </row>
    <row r="94" spans="1:6">
      <c r="A94" s="4" t="s">
        <v>1068</v>
      </c>
      <c r="C94" s="5" t="n">
        <v>104</v>
      </c>
    </row>
    <row r="95" spans="1:6">
      <c r="A95" s="4" t="s">
        <v>1096</v>
      </c>
    </row>
    <row r="96" spans="1:6">
      <c r="A96" s="3" t="s">
        <v>424</v>
      </c>
    </row>
    <row r="97" spans="1:6">
      <c r="A97" s="4" t="s">
        <v>1077</v>
      </c>
      <c r="C97" s="4" t="s">
        <v>369</v>
      </c>
    </row>
    <row r="98" spans="1:6">
      <c r="A98" s="4" t="s">
        <v>1097</v>
      </c>
    </row>
    <row r="99" spans="1:6">
      <c r="A99" s="3" t="s">
        <v>424</v>
      </c>
    </row>
    <row r="100" spans="1:6">
      <c r="A100" s="4" t="s">
        <v>1077</v>
      </c>
      <c r="C100" s="4" t="s">
        <v>352</v>
      </c>
    </row>
    <row r="101" spans="1:6">
      <c r="A101" s="4" t="s">
        <v>1098</v>
      </c>
    </row>
    <row r="102" spans="1:6">
      <c r="A102" s="3" t="s">
        <v>424</v>
      </c>
    </row>
    <row r="103" spans="1:6">
      <c r="A103" s="4" t="s">
        <v>1069</v>
      </c>
      <c r="C103" s="6" t="n">
        <v>0</v>
      </c>
    </row>
    <row r="104" spans="1:6">
      <c r="A104" s="4" t="s">
        <v>1070</v>
      </c>
      <c r="B104" s="4" t="s">
        <v>138</v>
      </c>
      <c r="C104" s="5" t="n">
        <v>3491</v>
      </c>
    </row>
    <row r="105" spans="1:6">
      <c r="A105" s="4" t="s">
        <v>1071</v>
      </c>
      <c r="C105" s="5" t="n">
        <v>15603</v>
      </c>
    </row>
    <row r="106" spans="1:6">
      <c r="A106" s="4" t="s">
        <v>1072</v>
      </c>
      <c r="C106" s="5" t="n">
        <v>9</v>
      </c>
    </row>
    <row r="107" spans="1:6">
      <c r="A107" s="4" t="s">
        <v>1066</v>
      </c>
      <c r="B107" s="4" t="s">
        <v>636</v>
      </c>
      <c r="C107" s="5" t="n">
        <v>19103</v>
      </c>
    </row>
    <row r="108" spans="1:6">
      <c r="A108" s="4" t="s">
        <v>1067</v>
      </c>
      <c r="C108" s="6" t="n">
        <v>-1360</v>
      </c>
    </row>
    <row r="109" spans="1:6">
      <c r="A109" s="4" t="s">
        <v>1073</v>
      </c>
      <c r="C109" s="4" t="s">
        <v>1094</v>
      </c>
    </row>
    <row r="110" spans="1:6">
      <c r="A110" s="4" t="s">
        <v>431</v>
      </c>
      <c r="C110" s="4" t="s">
        <v>1095</v>
      </c>
    </row>
    <row r="111" spans="1:6">
      <c r="A111" s="4" t="s">
        <v>1068</v>
      </c>
      <c r="C111" s="5" t="n">
        <v>106</v>
      </c>
    </row>
    <row r="112" spans="1:6">
      <c r="A112" s="4" t="s">
        <v>1099</v>
      </c>
    </row>
    <row r="113" spans="1:6">
      <c r="A113" s="3" t="s">
        <v>424</v>
      </c>
    </row>
    <row r="114" spans="1:6">
      <c r="A114" s="4" t="s">
        <v>1077</v>
      </c>
      <c r="C114" s="4" t="s">
        <v>369</v>
      </c>
    </row>
    <row r="115" spans="1:6">
      <c r="A115" s="4" t="s">
        <v>1100</v>
      </c>
    </row>
    <row r="116" spans="1:6">
      <c r="A116" s="3" t="s">
        <v>424</v>
      </c>
    </row>
    <row r="117" spans="1:6">
      <c r="A117" s="4" t="s">
        <v>1077</v>
      </c>
      <c r="C117" s="4" t="s">
        <v>352</v>
      </c>
    </row>
    <row r="118" spans="1:6">
      <c r="A118" s="4" t="s">
        <v>1101</v>
      </c>
    </row>
    <row r="119" spans="1:6">
      <c r="A119" s="3" t="s">
        <v>424</v>
      </c>
    </row>
    <row r="120" spans="1:6">
      <c r="A120" s="4" t="s">
        <v>1069</v>
      </c>
      <c r="C120" s="6" t="n">
        <v>0</v>
      </c>
    </row>
    <row r="121" spans="1:6">
      <c r="A121" s="4" t="s">
        <v>1070</v>
      </c>
      <c r="B121" s="4" t="s">
        <v>138</v>
      </c>
      <c r="C121" s="5" t="n">
        <v>1010</v>
      </c>
    </row>
    <row r="122" spans="1:6">
      <c r="A122" s="4" t="s">
        <v>1071</v>
      </c>
      <c r="C122" s="5" t="n">
        <v>12981</v>
      </c>
    </row>
    <row r="123" spans="1:6">
      <c r="A123" s="4" t="s">
        <v>1072</v>
      </c>
      <c r="C123" s="5" t="n">
        <v>1872</v>
      </c>
    </row>
    <row r="124" spans="1:6">
      <c r="A124" s="4" t="s">
        <v>1066</v>
      </c>
      <c r="B124" s="4" t="s">
        <v>636</v>
      </c>
      <c r="C124" s="5" t="n">
        <v>15863</v>
      </c>
    </row>
    <row r="125" spans="1:6">
      <c r="A125" s="4" t="s">
        <v>1067</v>
      </c>
      <c r="C125" s="6" t="n">
        <v>-3291</v>
      </c>
    </row>
    <row r="126" spans="1:6">
      <c r="A126" s="4" t="s">
        <v>1073</v>
      </c>
      <c r="C126" s="4" t="s">
        <v>1102</v>
      </c>
    </row>
    <row r="127" spans="1:6">
      <c r="A127" s="4" t="s">
        <v>431</v>
      </c>
      <c r="C127" s="4" t="s">
        <v>1086</v>
      </c>
    </row>
    <row r="128" spans="1:6">
      <c r="A128" s="4" t="s">
        <v>1068</v>
      </c>
      <c r="C128" s="5" t="n">
        <v>95</v>
      </c>
    </row>
    <row r="129" spans="1:6">
      <c r="A129" s="4" t="s">
        <v>1103</v>
      </c>
    </row>
    <row r="130" spans="1:6">
      <c r="A130" s="3" t="s">
        <v>424</v>
      </c>
    </row>
    <row r="131" spans="1:6">
      <c r="A131" s="4" t="s">
        <v>1077</v>
      </c>
      <c r="C131" s="4" t="s">
        <v>369</v>
      </c>
    </row>
    <row r="132" spans="1:6">
      <c r="A132" s="4" t="s">
        <v>1104</v>
      </c>
    </row>
    <row r="133" spans="1:6">
      <c r="A133" s="3" t="s">
        <v>424</v>
      </c>
    </row>
    <row r="134" spans="1:6">
      <c r="A134" s="4" t="s">
        <v>1077</v>
      </c>
      <c r="C134" s="4" t="s">
        <v>352</v>
      </c>
    </row>
    <row r="135" spans="1:6">
      <c r="A135" s="4" t="s">
        <v>1105</v>
      </c>
    </row>
    <row r="136" spans="1:6">
      <c r="A136" s="3" t="s">
        <v>424</v>
      </c>
    </row>
    <row r="137" spans="1:6">
      <c r="A137" s="4" t="s">
        <v>1069</v>
      </c>
      <c r="C137" s="6" t="n">
        <v>0</v>
      </c>
    </row>
    <row r="138" spans="1:6">
      <c r="A138" s="4" t="s">
        <v>1070</v>
      </c>
      <c r="B138" s="4" t="s">
        <v>138</v>
      </c>
      <c r="C138" s="5" t="n">
        <v>1037</v>
      </c>
    </row>
    <row r="139" spans="1:6">
      <c r="A139" s="4" t="s">
        <v>1071</v>
      </c>
      <c r="C139" s="5" t="n">
        <v>10581</v>
      </c>
    </row>
    <row r="140" spans="1:6">
      <c r="A140" s="4" t="s">
        <v>1072</v>
      </c>
      <c r="C140" s="5" t="n">
        <v>1575</v>
      </c>
    </row>
    <row r="141" spans="1:6">
      <c r="A141" s="4" t="s">
        <v>1066</v>
      </c>
      <c r="B141" s="4" t="s">
        <v>636</v>
      </c>
      <c r="C141" s="5" t="n">
        <v>13193</v>
      </c>
    </row>
    <row r="142" spans="1:6">
      <c r="A142" s="4" t="s">
        <v>1067</v>
      </c>
      <c r="C142" s="6" t="n">
        <v>-4131</v>
      </c>
    </row>
    <row r="143" spans="1:6">
      <c r="A143" s="4" t="s">
        <v>1073</v>
      </c>
      <c r="C143" s="4" t="s">
        <v>1106</v>
      </c>
    </row>
    <row r="144" spans="1:6">
      <c r="A144" s="4" t="s">
        <v>431</v>
      </c>
      <c r="C144" s="4" t="s">
        <v>1107</v>
      </c>
    </row>
    <row r="145" spans="1:6">
      <c r="A145" s="4" t="s">
        <v>1068</v>
      </c>
      <c r="C145" s="5" t="n">
        <v>104</v>
      </c>
    </row>
    <row r="146" spans="1:6">
      <c r="A146" s="4" t="s">
        <v>1108</v>
      </c>
    </row>
    <row r="147" spans="1:6">
      <c r="A147" s="3" t="s">
        <v>424</v>
      </c>
    </row>
    <row r="148" spans="1:6">
      <c r="A148" s="4" t="s">
        <v>1077</v>
      </c>
      <c r="C148" s="4" t="s">
        <v>369</v>
      </c>
    </row>
    <row r="149" spans="1:6">
      <c r="A149" s="4" t="s">
        <v>1109</v>
      </c>
    </row>
    <row r="150" spans="1:6">
      <c r="A150" s="3" t="s">
        <v>424</v>
      </c>
    </row>
    <row r="151" spans="1:6">
      <c r="A151" s="4" t="s">
        <v>1077</v>
      </c>
      <c r="C151" s="4" t="s">
        <v>352</v>
      </c>
    </row>
    <row r="152" spans="1:6">
      <c r="A152" s="4" t="s">
        <v>1110</v>
      </c>
    </row>
    <row r="153" spans="1:6">
      <c r="A153" s="3" t="s">
        <v>424</v>
      </c>
    </row>
    <row r="154" spans="1:6">
      <c r="A154" s="4" t="s">
        <v>1069</v>
      </c>
      <c r="C154" s="6" t="n">
        <v>0</v>
      </c>
    </row>
    <row r="155" spans="1:6">
      <c r="A155" s="4" t="s">
        <v>1070</v>
      </c>
      <c r="B155" s="4" t="s">
        <v>138</v>
      </c>
      <c r="C155" s="5" t="n">
        <v>970</v>
      </c>
    </row>
    <row r="156" spans="1:6">
      <c r="A156" s="4" t="s">
        <v>1071</v>
      </c>
      <c r="C156" s="5" t="n">
        <v>13185</v>
      </c>
    </row>
    <row r="157" spans="1:6">
      <c r="A157" s="4" t="s">
        <v>1072</v>
      </c>
      <c r="C157" s="5" t="n">
        <v>1003</v>
      </c>
    </row>
    <row r="158" spans="1:6">
      <c r="A158" s="4" t="s">
        <v>1066</v>
      </c>
      <c r="B158" s="4" t="s">
        <v>636</v>
      </c>
      <c r="C158" s="5" t="n">
        <v>15158</v>
      </c>
    </row>
    <row r="159" spans="1:6">
      <c r="A159" s="4" t="s">
        <v>1067</v>
      </c>
      <c r="C159" s="6" t="n">
        <v>-2683</v>
      </c>
    </row>
    <row r="160" spans="1:6">
      <c r="A160" s="4" t="s">
        <v>1073</v>
      </c>
      <c r="C160" s="4" t="s">
        <v>1074</v>
      </c>
    </row>
    <row r="161" spans="1:6">
      <c r="A161" s="4" t="s">
        <v>431</v>
      </c>
      <c r="C161" s="4" t="s">
        <v>1086</v>
      </c>
    </row>
    <row r="162" spans="1:6">
      <c r="A162" s="4" t="s">
        <v>1068</v>
      </c>
      <c r="C162" s="5" t="n">
        <v>84</v>
      </c>
    </row>
    <row r="163" spans="1:6">
      <c r="A163" s="4" t="s">
        <v>1111</v>
      </c>
    </row>
    <row r="164" spans="1:6">
      <c r="A164" s="3" t="s">
        <v>424</v>
      </c>
    </row>
    <row r="165" spans="1:6">
      <c r="A165" s="4" t="s">
        <v>1077</v>
      </c>
      <c r="C165" s="4" t="s">
        <v>369</v>
      </c>
    </row>
    <row r="166" spans="1:6">
      <c r="A166" s="4" t="s">
        <v>1112</v>
      </c>
    </row>
    <row r="167" spans="1:6">
      <c r="A167" s="3" t="s">
        <v>424</v>
      </c>
    </row>
    <row r="168" spans="1:6">
      <c r="A168" s="4" t="s">
        <v>1077</v>
      </c>
      <c r="C168" s="4" t="s">
        <v>352</v>
      </c>
    </row>
    <row r="169" spans="1:6">
      <c r="A169" s="4" t="s">
        <v>1113</v>
      </c>
    </row>
    <row r="170" spans="1:6">
      <c r="A170" s="3" t="s">
        <v>424</v>
      </c>
    </row>
    <row r="171" spans="1:6">
      <c r="A171" s="4" t="s">
        <v>1069</v>
      </c>
      <c r="C171" s="6" t="n">
        <v>0</v>
      </c>
    </row>
    <row r="172" spans="1:6">
      <c r="A172" s="4" t="s">
        <v>1070</v>
      </c>
      <c r="B172" s="4" t="s">
        <v>138</v>
      </c>
      <c r="C172" s="5" t="n">
        <v>550</v>
      </c>
    </row>
    <row r="173" spans="1:6">
      <c r="A173" s="4" t="s">
        <v>1071</v>
      </c>
      <c r="C173" s="5" t="n">
        <v>11962</v>
      </c>
    </row>
    <row r="174" spans="1:6">
      <c r="A174" s="4" t="s">
        <v>1072</v>
      </c>
      <c r="C174" s="5" t="n">
        <v>78</v>
      </c>
    </row>
    <row r="175" spans="1:6">
      <c r="A175" s="4" t="s">
        <v>1066</v>
      </c>
      <c r="B175" s="4" t="s">
        <v>636</v>
      </c>
      <c r="C175" s="5" t="n">
        <v>12590</v>
      </c>
    </row>
    <row r="176" spans="1:6">
      <c r="A176" s="4" t="s">
        <v>1067</v>
      </c>
      <c r="C176" s="6" t="n">
        <v>-1408</v>
      </c>
    </row>
    <row r="177" spans="1:6">
      <c r="A177" s="4" t="s">
        <v>1073</v>
      </c>
      <c r="C177" s="4" t="s">
        <v>1114</v>
      </c>
    </row>
    <row r="178" spans="1:6">
      <c r="A178" s="4" t="s">
        <v>431</v>
      </c>
      <c r="C178" s="4" t="s">
        <v>1115</v>
      </c>
    </row>
    <row r="179" spans="1:6">
      <c r="A179" s="4" t="s">
        <v>1068</v>
      </c>
      <c r="C179" s="5" t="n">
        <v>98</v>
      </c>
    </row>
    <row r="180" spans="1:6">
      <c r="A180" s="4" t="s">
        <v>1116</v>
      </c>
    </row>
    <row r="181" spans="1:6">
      <c r="A181" s="3" t="s">
        <v>424</v>
      </c>
    </row>
    <row r="182" spans="1:6">
      <c r="A182" s="4" t="s">
        <v>1077</v>
      </c>
      <c r="C182" s="4" t="s">
        <v>369</v>
      </c>
    </row>
    <row r="183" spans="1:6">
      <c r="A183" s="4" t="s">
        <v>1117</v>
      </c>
    </row>
    <row r="184" spans="1:6">
      <c r="A184" s="3" t="s">
        <v>424</v>
      </c>
    </row>
    <row r="185" spans="1:6">
      <c r="A185" s="4" t="s">
        <v>1077</v>
      </c>
      <c r="C185" s="4" t="s">
        <v>352</v>
      </c>
    </row>
    <row r="186" spans="1:6">
      <c r="A186" s="4" t="s">
        <v>1118</v>
      </c>
    </row>
    <row r="187" spans="1:6">
      <c r="A187" s="3" t="s">
        <v>424</v>
      </c>
    </row>
    <row r="188" spans="1:6">
      <c r="A188" s="4" t="s">
        <v>1069</v>
      </c>
      <c r="C188" s="6" t="n">
        <v>0</v>
      </c>
    </row>
    <row r="189" spans="1:6">
      <c r="A189" s="4" t="s">
        <v>1070</v>
      </c>
      <c r="B189" s="4" t="s">
        <v>138</v>
      </c>
      <c r="C189" s="5" t="n">
        <v>890</v>
      </c>
    </row>
    <row r="190" spans="1:6">
      <c r="A190" s="4" t="s">
        <v>1071</v>
      </c>
      <c r="C190" s="5" t="n">
        <v>11227</v>
      </c>
    </row>
    <row r="191" spans="1:6">
      <c r="A191" s="4" t="s">
        <v>1072</v>
      </c>
      <c r="C191" s="5" t="n">
        <v>502</v>
      </c>
    </row>
    <row r="192" spans="1:6">
      <c r="A192" s="4" t="s">
        <v>1066</v>
      </c>
      <c r="B192" s="4" t="s">
        <v>636</v>
      </c>
      <c r="C192" s="5" t="n">
        <v>12619</v>
      </c>
    </row>
    <row r="193" spans="1:6">
      <c r="A193" s="4" t="s">
        <v>1067</v>
      </c>
      <c r="C193" s="6" t="n">
        <v>-2570</v>
      </c>
    </row>
    <row r="194" spans="1:6">
      <c r="A194" s="4" t="s">
        <v>1073</v>
      </c>
      <c r="C194" s="4" t="s">
        <v>1102</v>
      </c>
    </row>
    <row r="195" spans="1:6">
      <c r="A195" s="4" t="s">
        <v>431</v>
      </c>
      <c r="C195" s="4" t="s">
        <v>1086</v>
      </c>
    </row>
    <row r="196" spans="1:6">
      <c r="A196" s="4" t="s">
        <v>1068</v>
      </c>
      <c r="C196" s="5" t="n">
        <v>101</v>
      </c>
    </row>
    <row r="197" spans="1:6">
      <c r="A197" s="4" t="s">
        <v>1119</v>
      </c>
    </row>
    <row r="198" spans="1:6">
      <c r="A198" s="3" t="s">
        <v>424</v>
      </c>
    </row>
    <row r="199" spans="1:6">
      <c r="A199" s="4" t="s">
        <v>1077</v>
      </c>
      <c r="C199" s="4" t="s">
        <v>369</v>
      </c>
    </row>
    <row r="200" spans="1:6">
      <c r="A200" s="4" t="s">
        <v>1120</v>
      </c>
    </row>
    <row r="201" spans="1:6">
      <c r="A201" s="3" t="s">
        <v>424</v>
      </c>
    </row>
    <row r="202" spans="1:6">
      <c r="A202" s="4" t="s">
        <v>1077</v>
      </c>
      <c r="C202" s="4" t="s">
        <v>352</v>
      </c>
    </row>
    <row r="203" spans="1:6">
      <c r="A203" s="4" t="s">
        <v>1121</v>
      </c>
    </row>
    <row r="204" spans="1:6">
      <c r="A204" s="3" t="s">
        <v>424</v>
      </c>
    </row>
    <row r="205" spans="1:6">
      <c r="A205" s="4" t="s">
        <v>1069</v>
      </c>
      <c r="C205" s="6" t="n">
        <v>0</v>
      </c>
    </row>
    <row r="206" spans="1:6">
      <c r="A206" s="4" t="s">
        <v>1070</v>
      </c>
      <c r="B206" s="4" t="s">
        <v>138</v>
      </c>
      <c r="C206" s="5" t="n">
        <v>490</v>
      </c>
    </row>
    <row r="207" spans="1:6">
      <c r="A207" s="4" t="s">
        <v>1071</v>
      </c>
      <c r="C207" s="5" t="n">
        <v>10840</v>
      </c>
    </row>
    <row r="208" spans="1:6">
      <c r="A208" s="4" t="s">
        <v>1072</v>
      </c>
      <c r="C208" s="5" t="n">
        <v>72</v>
      </c>
    </row>
    <row r="209" spans="1:6">
      <c r="A209" s="4" t="s">
        <v>1066</v>
      </c>
      <c r="B209" s="4" t="s">
        <v>636</v>
      </c>
      <c r="C209" s="5" t="n">
        <v>11402</v>
      </c>
    </row>
    <row r="210" spans="1:6">
      <c r="A210" s="4" t="s">
        <v>1067</v>
      </c>
      <c r="C210" s="6" t="n">
        <v>-1259</v>
      </c>
    </row>
    <row r="211" spans="1:6">
      <c r="A211" s="4" t="s">
        <v>1073</v>
      </c>
      <c r="C211" s="4" t="s">
        <v>1114</v>
      </c>
    </row>
    <row r="212" spans="1:6">
      <c r="A212" s="4" t="s">
        <v>431</v>
      </c>
      <c r="C212" s="4" t="s">
        <v>1115</v>
      </c>
    </row>
    <row r="213" spans="1:6">
      <c r="A213" s="4" t="s">
        <v>1068</v>
      </c>
      <c r="C213" s="5" t="n">
        <v>77</v>
      </c>
    </row>
    <row r="214" spans="1:6">
      <c r="A214" s="4" t="s">
        <v>1122</v>
      </c>
    </row>
    <row r="215" spans="1:6">
      <c r="A215" s="3" t="s">
        <v>424</v>
      </c>
    </row>
    <row r="216" spans="1:6">
      <c r="A216" s="4" t="s">
        <v>1077</v>
      </c>
      <c r="C216" s="4" t="s">
        <v>369</v>
      </c>
    </row>
    <row r="217" spans="1:6">
      <c r="A217" s="4" t="s">
        <v>1123</v>
      </c>
    </row>
    <row r="218" spans="1:6">
      <c r="A218" s="3" t="s">
        <v>424</v>
      </c>
    </row>
    <row r="219" spans="1:6">
      <c r="A219" s="4" t="s">
        <v>1077</v>
      </c>
      <c r="C219" s="4" t="s">
        <v>352</v>
      </c>
    </row>
    <row r="220" spans="1:6">
      <c r="A220" s="4" t="s">
        <v>693</v>
      </c>
    </row>
    <row r="221" spans="1:6">
      <c r="A221" s="3" t="s">
        <v>424</v>
      </c>
    </row>
    <row r="222" spans="1:6">
      <c r="A222" s="4" t="s">
        <v>1069</v>
      </c>
      <c r="C222" s="6" t="n">
        <v>6999</v>
      </c>
    </row>
    <row r="223" spans="1:6">
      <c r="A223" s="4" t="s">
        <v>1070</v>
      </c>
      <c r="B223" s="4" t="s">
        <v>138</v>
      </c>
      <c r="C223" s="5" t="n">
        <v>210</v>
      </c>
    </row>
    <row r="224" spans="1:6">
      <c r="A224" s="4" t="s">
        <v>1071</v>
      </c>
      <c r="C224" s="5" t="n">
        <v>15654</v>
      </c>
    </row>
    <row r="225" spans="1:6">
      <c r="A225" s="4" t="s">
        <v>1072</v>
      </c>
      <c r="C225" s="5" t="n">
        <v>1971</v>
      </c>
    </row>
    <row r="226" spans="1:6">
      <c r="A226" s="4" t="s">
        <v>1066</v>
      </c>
      <c r="B226" s="4" t="s">
        <v>636</v>
      </c>
      <c r="C226" s="5" t="n">
        <v>17835</v>
      </c>
    </row>
    <row r="227" spans="1:6">
      <c r="A227" s="4" t="s">
        <v>1067</v>
      </c>
      <c r="C227" s="6" t="n">
        <v>-3703</v>
      </c>
    </row>
    <row r="228" spans="1:6">
      <c r="A228" s="4" t="s">
        <v>1073</v>
      </c>
      <c r="C228" s="4" t="s">
        <v>1124</v>
      </c>
    </row>
    <row r="229" spans="1:6">
      <c r="A229" s="4" t="s">
        <v>431</v>
      </c>
      <c r="C229" s="4" t="s">
        <v>1086</v>
      </c>
    </row>
    <row r="230" spans="1:6">
      <c r="A230" s="4" t="s">
        <v>1068</v>
      </c>
      <c r="C230" s="5" t="n">
        <v>107</v>
      </c>
    </row>
    <row r="231" spans="1:6">
      <c r="A231" s="4" t="s">
        <v>1125</v>
      </c>
    </row>
    <row r="232" spans="1:6">
      <c r="A232" s="3" t="s">
        <v>424</v>
      </c>
    </row>
    <row r="233" spans="1:6">
      <c r="A233" s="4" t="s">
        <v>1077</v>
      </c>
      <c r="C233" s="4" t="s">
        <v>369</v>
      </c>
    </row>
    <row r="234" spans="1:6">
      <c r="A234" s="4" t="s">
        <v>1126</v>
      </c>
    </row>
    <row r="235" spans="1:6">
      <c r="A235" s="3" t="s">
        <v>424</v>
      </c>
    </row>
    <row r="236" spans="1:6">
      <c r="A236" s="4" t="s">
        <v>1077</v>
      </c>
      <c r="C236" s="4" t="s">
        <v>352</v>
      </c>
    </row>
    <row r="237" spans="1:6">
      <c r="A237" s="4" t="s">
        <v>1127</v>
      </c>
    </row>
    <row r="238" spans="1:6">
      <c r="A238" s="3" t="s">
        <v>424</v>
      </c>
    </row>
    <row r="239" spans="1:6">
      <c r="A239" s="4" t="s">
        <v>1069</v>
      </c>
      <c r="C239" s="6" t="n">
        <v>0</v>
      </c>
    </row>
    <row r="240" spans="1:6">
      <c r="A240" s="4" t="s">
        <v>1070</v>
      </c>
      <c r="B240" s="4" t="s">
        <v>138</v>
      </c>
      <c r="C240" s="5" t="n">
        <v>0</v>
      </c>
    </row>
    <row r="241" spans="1:6">
      <c r="A241" s="4" t="s">
        <v>1071</v>
      </c>
      <c r="C241" s="5" t="n">
        <v>11452</v>
      </c>
    </row>
    <row r="242" spans="1:6">
      <c r="A242" s="4" t="s">
        <v>1072</v>
      </c>
      <c r="C242" s="5" t="n">
        <v>364</v>
      </c>
    </row>
    <row r="243" spans="1:6">
      <c r="A243" s="4" t="s">
        <v>1066</v>
      </c>
      <c r="B243" s="4" t="s">
        <v>636</v>
      </c>
      <c r="C243" s="5" t="n">
        <v>11816</v>
      </c>
    </row>
    <row r="244" spans="1:6">
      <c r="A244" s="4" t="s">
        <v>1067</v>
      </c>
      <c r="C244" s="6" t="n">
        <v>-1385</v>
      </c>
    </row>
    <row r="245" spans="1:6">
      <c r="A245" s="4" t="s">
        <v>1073</v>
      </c>
      <c r="C245" s="4" t="s">
        <v>1124</v>
      </c>
    </row>
    <row r="246" spans="1:6">
      <c r="A246" s="4" t="s">
        <v>431</v>
      </c>
      <c r="C246" s="4" t="s">
        <v>1115</v>
      </c>
    </row>
    <row r="247" spans="1:6">
      <c r="A247" s="4" t="s">
        <v>1068</v>
      </c>
      <c r="C247" s="5" t="n">
        <v>101</v>
      </c>
    </row>
    <row r="248" spans="1:6">
      <c r="A248" s="4" t="s">
        <v>1128</v>
      </c>
    </row>
    <row r="249" spans="1:6">
      <c r="A249" s="3" t="s">
        <v>424</v>
      </c>
    </row>
    <row r="250" spans="1:6">
      <c r="A250" s="4" t="s">
        <v>1077</v>
      </c>
      <c r="C250" s="4" t="s">
        <v>369</v>
      </c>
    </row>
    <row r="251" spans="1:6">
      <c r="A251" s="4" t="s">
        <v>1129</v>
      </c>
    </row>
    <row r="252" spans="1:6">
      <c r="A252" s="3" t="s">
        <v>424</v>
      </c>
    </row>
    <row r="253" spans="1:6">
      <c r="A253" s="4" t="s">
        <v>1077</v>
      </c>
      <c r="C253" s="4" t="s">
        <v>352</v>
      </c>
    </row>
    <row r="254" spans="1:6">
      <c r="A254" s="4" t="s">
        <v>1130</v>
      </c>
    </row>
    <row r="255" spans="1:6">
      <c r="A255" s="3" t="s">
        <v>424</v>
      </c>
    </row>
    <row r="256" spans="1:6">
      <c r="A256" s="4" t="s">
        <v>1069</v>
      </c>
      <c r="C256" s="6" t="n">
        <v>0</v>
      </c>
    </row>
    <row r="257" spans="1:6">
      <c r="A257" s="4" t="s">
        <v>1070</v>
      </c>
      <c r="B257" s="4" t="s">
        <v>138</v>
      </c>
      <c r="C257" s="5" t="n">
        <v>2640</v>
      </c>
    </row>
    <row r="258" spans="1:6">
      <c r="A258" s="4" t="s">
        <v>1071</v>
      </c>
      <c r="C258" s="5" t="n">
        <v>12315</v>
      </c>
    </row>
    <row r="259" spans="1:6">
      <c r="A259" s="4" t="s">
        <v>1072</v>
      </c>
      <c r="C259" s="5" t="n">
        <v>422</v>
      </c>
    </row>
    <row r="260" spans="1:6">
      <c r="A260" s="4" t="s">
        <v>1066</v>
      </c>
      <c r="B260" s="4" t="s">
        <v>636</v>
      </c>
      <c r="C260" s="5" t="n">
        <v>15377</v>
      </c>
    </row>
    <row r="261" spans="1:6">
      <c r="A261" s="4" t="s">
        <v>1067</v>
      </c>
      <c r="C261" s="6" t="n">
        <v>-2888</v>
      </c>
    </row>
    <row r="262" spans="1:6">
      <c r="A262" s="4" t="s">
        <v>1073</v>
      </c>
      <c r="C262" s="4" t="s">
        <v>1131</v>
      </c>
    </row>
    <row r="263" spans="1:6">
      <c r="A263" s="4" t="s">
        <v>431</v>
      </c>
      <c r="C263" s="4" t="s">
        <v>1086</v>
      </c>
    </row>
    <row r="264" spans="1:6">
      <c r="A264" s="4" t="s">
        <v>1068</v>
      </c>
      <c r="C264" s="5" t="n">
        <v>97</v>
      </c>
    </row>
    <row r="265" spans="1:6">
      <c r="A265" s="4" t="s">
        <v>1132</v>
      </c>
    </row>
    <row r="266" spans="1:6">
      <c r="A266" s="3" t="s">
        <v>424</v>
      </c>
    </row>
    <row r="267" spans="1:6">
      <c r="A267" s="4" t="s">
        <v>1077</v>
      </c>
      <c r="C267" s="4" t="s">
        <v>369</v>
      </c>
    </row>
    <row r="268" spans="1:6">
      <c r="A268" s="4" t="s">
        <v>1133</v>
      </c>
    </row>
    <row r="269" spans="1:6">
      <c r="A269" s="3" t="s">
        <v>424</v>
      </c>
    </row>
    <row r="270" spans="1:6">
      <c r="A270" s="4" t="s">
        <v>1077</v>
      </c>
      <c r="C270" s="4" t="s">
        <v>352</v>
      </c>
    </row>
    <row r="271" spans="1:6">
      <c r="A271" s="4" t="s">
        <v>1134</v>
      </c>
    </row>
    <row r="272" spans="1:6">
      <c r="A272" s="3" t="s">
        <v>424</v>
      </c>
    </row>
    <row r="273" spans="1:6">
      <c r="A273" s="4" t="s">
        <v>1069</v>
      </c>
      <c r="C273" s="6" t="n">
        <v>0</v>
      </c>
    </row>
    <row r="274" spans="1:6">
      <c r="A274" s="4" t="s">
        <v>1070</v>
      </c>
      <c r="B274" s="4" t="s">
        <v>138</v>
      </c>
      <c r="C274" s="5" t="n">
        <v>1760</v>
      </c>
    </row>
    <row r="275" spans="1:6">
      <c r="A275" s="4" t="s">
        <v>1071</v>
      </c>
      <c r="C275" s="5" t="n">
        <v>10818</v>
      </c>
    </row>
    <row r="276" spans="1:6">
      <c r="A276" s="4" t="s">
        <v>1072</v>
      </c>
      <c r="C276" s="5" t="n">
        <v>482</v>
      </c>
    </row>
    <row r="277" spans="1:6">
      <c r="A277" s="4" t="s">
        <v>1066</v>
      </c>
      <c r="B277" s="4" t="s">
        <v>636</v>
      </c>
      <c r="C277" s="5" t="n">
        <v>13060</v>
      </c>
    </row>
    <row r="278" spans="1:6">
      <c r="A278" s="4" t="s">
        <v>1067</v>
      </c>
      <c r="C278" s="6" t="n">
        <v>-2835</v>
      </c>
    </row>
    <row r="279" spans="1:6">
      <c r="A279" s="4" t="s">
        <v>1073</v>
      </c>
      <c r="C279" s="4" t="s">
        <v>1135</v>
      </c>
    </row>
    <row r="280" spans="1:6">
      <c r="A280" s="4" t="s">
        <v>431</v>
      </c>
      <c r="C280" s="4" t="s">
        <v>1086</v>
      </c>
    </row>
    <row r="281" spans="1:6">
      <c r="A281" s="4" t="s">
        <v>1068</v>
      </c>
      <c r="C281" s="5" t="n">
        <v>91</v>
      </c>
    </row>
    <row r="282" spans="1:6">
      <c r="A282" s="4" t="s">
        <v>1136</v>
      </c>
    </row>
    <row r="283" spans="1:6">
      <c r="A283" s="3" t="s">
        <v>424</v>
      </c>
    </row>
    <row r="284" spans="1:6">
      <c r="A284" s="4" t="s">
        <v>1077</v>
      </c>
      <c r="C284" s="4" t="s">
        <v>369</v>
      </c>
    </row>
    <row r="285" spans="1:6">
      <c r="A285" s="4" t="s">
        <v>1137</v>
      </c>
    </row>
    <row r="286" spans="1:6">
      <c r="A286" s="3" t="s">
        <v>424</v>
      </c>
    </row>
    <row r="287" spans="1:6">
      <c r="A287" s="4" t="s">
        <v>1077</v>
      </c>
      <c r="C287" s="4" t="s">
        <v>352</v>
      </c>
    </row>
    <row r="288" spans="1:6">
      <c r="A288" s="4" t="s">
        <v>690</v>
      </c>
    </row>
    <row r="289" spans="1:6">
      <c r="A289" s="3" t="s">
        <v>424</v>
      </c>
    </row>
    <row r="290" spans="1:6">
      <c r="A290" s="4" t="s">
        <v>1069</v>
      </c>
      <c r="C290" s="6" t="n">
        <v>5558</v>
      </c>
    </row>
    <row r="291" spans="1:6">
      <c r="A291" s="4" t="s">
        <v>1070</v>
      </c>
      <c r="B291" s="4" t="s">
        <v>138</v>
      </c>
      <c r="C291" s="5" t="n">
        <v>2050</v>
      </c>
    </row>
    <row r="292" spans="1:6">
      <c r="A292" s="4" t="s">
        <v>1071</v>
      </c>
      <c r="C292" s="5" t="n">
        <v>9101</v>
      </c>
    </row>
    <row r="293" spans="1:6">
      <c r="A293" s="4" t="s">
        <v>1072</v>
      </c>
      <c r="C293" s="5" t="n">
        <v>1022</v>
      </c>
    </row>
    <row r="294" spans="1:6">
      <c r="A294" s="4" t="s">
        <v>1066</v>
      </c>
      <c r="B294" s="4" t="s">
        <v>636</v>
      </c>
      <c r="C294" s="5" t="n">
        <v>12173</v>
      </c>
    </row>
    <row r="295" spans="1:6">
      <c r="A295" s="4" t="s">
        <v>1067</v>
      </c>
      <c r="C295" s="6" t="n">
        <v>-2275</v>
      </c>
    </row>
    <row r="296" spans="1:6">
      <c r="A296" s="4" t="s">
        <v>1073</v>
      </c>
      <c r="C296" s="4" t="s">
        <v>1090</v>
      </c>
    </row>
    <row r="297" spans="1:6">
      <c r="A297" s="4" t="s">
        <v>431</v>
      </c>
      <c r="C297" s="4" t="s">
        <v>1086</v>
      </c>
    </row>
    <row r="298" spans="1:6">
      <c r="A298" s="4" t="s">
        <v>1068</v>
      </c>
      <c r="C298" s="5" t="n">
        <v>84</v>
      </c>
    </row>
    <row r="299" spans="1:6">
      <c r="A299" s="4" t="s">
        <v>1138</v>
      </c>
    </row>
    <row r="300" spans="1:6">
      <c r="A300" s="3" t="s">
        <v>424</v>
      </c>
    </row>
    <row r="301" spans="1:6">
      <c r="A301" s="4" t="s">
        <v>1077</v>
      </c>
      <c r="C301" s="4" t="s">
        <v>369</v>
      </c>
    </row>
    <row r="302" spans="1:6">
      <c r="A302" s="4" t="s">
        <v>1139</v>
      </c>
    </row>
    <row r="303" spans="1:6">
      <c r="A303" s="3" t="s">
        <v>424</v>
      </c>
    </row>
    <row r="304" spans="1:6">
      <c r="A304" s="4" t="s">
        <v>1077</v>
      </c>
      <c r="C304" s="4" t="s">
        <v>352</v>
      </c>
    </row>
    <row r="305" spans="1:6">
      <c r="A305" s="4" t="s">
        <v>1140</v>
      </c>
    </row>
    <row r="306" spans="1:6">
      <c r="A306" s="3" t="s">
        <v>424</v>
      </c>
    </row>
    <row r="307" spans="1:6">
      <c r="A307" s="4" t="s">
        <v>1069</v>
      </c>
      <c r="C307" s="6" t="n">
        <v>0</v>
      </c>
    </row>
    <row r="308" spans="1:6">
      <c r="A308" s="4" t="s">
        <v>1070</v>
      </c>
      <c r="B308" s="4" t="s">
        <v>138</v>
      </c>
      <c r="C308" s="5" t="n">
        <v>911</v>
      </c>
    </row>
    <row r="309" spans="1:6">
      <c r="A309" s="4" t="s">
        <v>1071</v>
      </c>
      <c r="C309" s="5" t="n">
        <v>8483</v>
      </c>
    </row>
    <row r="310" spans="1:6">
      <c r="A310" s="4" t="s">
        <v>1072</v>
      </c>
      <c r="C310" s="5" t="n">
        <v>2058</v>
      </c>
    </row>
    <row r="311" spans="1:6">
      <c r="A311" s="4" t="s">
        <v>1066</v>
      </c>
      <c r="B311" s="4" t="s">
        <v>636</v>
      </c>
      <c r="C311" s="5" t="n">
        <v>11452</v>
      </c>
    </row>
    <row r="312" spans="1:6">
      <c r="A312" s="4" t="s">
        <v>1067</v>
      </c>
      <c r="C312" s="6" t="n">
        <v>-3224</v>
      </c>
    </row>
    <row r="313" spans="1:6">
      <c r="A313" s="4" t="s">
        <v>1073</v>
      </c>
      <c r="C313" s="4" t="s">
        <v>1141</v>
      </c>
    </row>
    <row r="314" spans="1:6">
      <c r="A314" s="4" t="s">
        <v>431</v>
      </c>
      <c r="C314" s="4" t="s">
        <v>1142</v>
      </c>
    </row>
    <row r="315" spans="1:6">
      <c r="A315" s="4" t="s">
        <v>1068</v>
      </c>
      <c r="C315" s="5" t="n">
        <v>122</v>
      </c>
    </row>
    <row r="316" spans="1:6">
      <c r="A316" s="4" t="s">
        <v>1143</v>
      </c>
    </row>
    <row r="317" spans="1:6">
      <c r="A317" s="3" t="s">
        <v>424</v>
      </c>
    </row>
    <row r="318" spans="1:6">
      <c r="A318" s="4" t="s">
        <v>1077</v>
      </c>
      <c r="C318" s="4" t="s">
        <v>369</v>
      </c>
    </row>
    <row r="319" spans="1:6">
      <c r="A319" s="4" t="s">
        <v>1144</v>
      </c>
    </row>
    <row r="320" spans="1:6">
      <c r="A320" s="3" t="s">
        <v>424</v>
      </c>
    </row>
    <row r="321" spans="1:6">
      <c r="A321" s="4" t="s">
        <v>1077</v>
      </c>
      <c r="C321" s="4" t="s">
        <v>352</v>
      </c>
    </row>
    <row r="322" spans="1:6">
      <c r="A322" s="4" t="s">
        <v>1145</v>
      </c>
    </row>
    <row r="323" spans="1:6">
      <c r="A323" s="3" t="s">
        <v>424</v>
      </c>
    </row>
    <row r="324" spans="1:6">
      <c r="A324" s="4" t="s">
        <v>1069</v>
      </c>
      <c r="C324" s="6" t="n">
        <v>0</v>
      </c>
    </row>
    <row r="325" spans="1:6">
      <c r="A325" s="4" t="s">
        <v>1070</v>
      </c>
      <c r="B325" s="4" t="s">
        <v>138</v>
      </c>
      <c r="C325" s="5" t="n">
        <v>1375</v>
      </c>
    </row>
    <row r="326" spans="1:6">
      <c r="A326" s="4" t="s">
        <v>1071</v>
      </c>
      <c r="C326" s="5" t="n">
        <v>9514</v>
      </c>
    </row>
    <row r="327" spans="1:6">
      <c r="A327" s="4" t="s">
        <v>1072</v>
      </c>
      <c r="C327" s="5" t="n">
        <v>2382</v>
      </c>
    </row>
    <row r="328" spans="1:6">
      <c r="A328" s="4" t="s">
        <v>1066</v>
      </c>
      <c r="B328" s="4" t="s">
        <v>636</v>
      </c>
      <c r="C328" s="5" t="n">
        <v>13271</v>
      </c>
    </row>
    <row r="329" spans="1:6">
      <c r="A329" s="4" t="s">
        <v>1067</v>
      </c>
      <c r="C329" s="6" t="n">
        <v>-4780</v>
      </c>
    </row>
    <row r="330" spans="1:6">
      <c r="A330" s="4" t="s">
        <v>1073</v>
      </c>
      <c r="C330" s="4" t="s">
        <v>1124</v>
      </c>
    </row>
    <row r="331" spans="1:6">
      <c r="A331" s="4" t="s">
        <v>431</v>
      </c>
      <c r="C331" s="4" t="s">
        <v>1075</v>
      </c>
    </row>
    <row r="332" spans="1:6">
      <c r="A332" s="4" t="s">
        <v>1068</v>
      </c>
      <c r="C332" s="5" t="n">
        <v>126</v>
      </c>
    </row>
    <row r="333" spans="1:6">
      <c r="A333" s="4" t="s">
        <v>1146</v>
      </c>
    </row>
    <row r="334" spans="1:6">
      <c r="A334" s="3" t="s">
        <v>424</v>
      </c>
    </row>
    <row r="335" spans="1:6">
      <c r="A335" s="4" t="s">
        <v>1077</v>
      </c>
      <c r="C335" s="4" t="s">
        <v>369</v>
      </c>
    </row>
    <row r="336" spans="1:6">
      <c r="A336" s="4" t="s">
        <v>1147</v>
      </c>
    </row>
    <row r="337" spans="1:6">
      <c r="A337" s="3" t="s">
        <v>424</v>
      </c>
    </row>
    <row r="338" spans="1:6">
      <c r="A338" s="4" t="s">
        <v>1077</v>
      </c>
      <c r="C338" s="4" t="s">
        <v>352</v>
      </c>
    </row>
    <row r="339" spans="1:6">
      <c r="A339" s="4" t="s">
        <v>1148</v>
      </c>
    </row>
    <row r="340" spans="1:6">
      <c r="A340" s="3" t="s">
        <v>424</v>
      </c>
    </row>
    <row r="341" spans="1:6">
      <c r="A341" s="4" t="s">
        <v>1069</v>
      </c>
      <c r="C341" s="6" t="n">
        <v>0</v>
      </c>
    </row>
    <row r="342" spans="1:6">
      <c r="A342" s="4" t="s">
        <v>1070</v>
      </c>
      <c r="B342" s="4" t="s">
        <v>138</v>
      </c>
      <c r="C342" s="5" t="n">
        <v>1130</v>
      </c>
    </row>
    <row r="343" spans="1:6">
      <c r="A343" s="4" t="s">
        <v>1071</v>
      </c>
      <c r="C343" s="5" t="n">
        <v>12417</v>
      </c>
    </row>
    <row r="344" spans="1:6">
      <c r="A344" s="4" t="s">
        <v>1072</v>
      </c>
      <c r="C344" s="5" t="n">
        <v>501</v>
      </c>
    </row>
    <row r="345" spans="1:6">
      <c r="A345" s="4" t="s">
        <v>1066</v>
      </c>
      <c r="B345" s="4" t="s">
        <v>636</v>
      </c>
      <c r="C345" s="5" t="n">
        <v>14048</v>
      </c>
    </row>
    <row r="346" spans="1:6">
      <c r="A346" s="4" t="s">
        <v>1067</v>
      </c>
      <c r="C346" s="6" t="n">
        <v>-2848</v>
      </c>
    </row>
    <row r="347" spans="1:6">
      <c r="A347" s="4" t="s">
        <v>1073</v>
      </c>
      <c r="C347" s="4" t="s">
        <v>1131</v>
      </c>
    </row>
    <row r="348" spans="1:6">
      <c r="A348" s="4" t="s">
        <v>431</v>
      </c>
      <c r="C348" s="4" t="s">
        <v>1086</v>
      </c>
    </row>
    <row r="349" spans="1:6">
      <c r="A349" s="4" t="s">
        <v>1068</v>
      </c>
      <c r="C349" s="5" t="n">
        <v>88</v>
      </c>
    </row>
    <row r="350" spans="1:6">
      <c r="A350" s="4" t="s">
        <v>1149</v>
      </c>
    </row>
    <row r="351" spans="1:6">
      <c r="A351" s="3" t="s">
        <v>424</v>
      </c>
    </row>
    <row r="352" spans="1:6">
      <c r="A352" s="4" t="s">
        <v>1077</v>
      </c>
      <c r="C352" s="4" t="s">
        <v>369</v>
      </c>
    </row>
    <row r="353" spans="1:6">
      <c r="A353" s="4" t="s">
        <v>1150</v>
      </c>
    </row>
    <row r="354" spans="1:6">
      <c r="A354" s="3" t="s">
        <v>424</v>
      </c>
    </row>
    <row r="355" spans="1:6">
      <c r="A355" s="4" t="s">
        <v>1077</v>
      </c>
      <c r="C355" s="4" t="s">
        <v>352</v>
      </c>
    </row>
    <row r="356" spans="1:6">
      <c r="A356" s="4" t="s">
        <v>1151</v>
      </c>
    </row>
    <row r="357" spans="1:6">
      <c r="A357" s="3" t="s">
        <v>424</v>
      </c>
    </row>
    <row r="358" spans="1:6">
      <c r="A358" s="4" t="s">
        <v>1069</v>
      </c>
      <c r="C358" s="6" t="n">
        <v>0</v>
      </c>
    </row>
    <row r="359" spans="1:6">
      <c r="A359" s="4" t="s">
        <v>1070</v>
      </c>
      <c r="B359" s="4" t="s">
        <v>138</v>
      </c>
      <c r="C359" s="5" t="n">
        <v>1061</v>
      </c>
    </row>
    <row r="360" spans="1:6">
      <c r="A360" s="4" t="s">
        <v>1071</v>
      </c>
      <c r="C360" s="5" t="n">
        <v>16008</v>
      </c>
    </row>
    <row r="361" spans="1:6">
      <c r="A361" s="4" t="s">
        <v>1072</v>
      </c>
      <c r="C361" s="5" t="n">
        <v>1646</v>
      </c>
    </row>
    <row r="362" spans="1:6">
      <c r="A362" s="4" t="s">
        <v>1066</v>
      </c>
      <c r="B362" s="4" t="s">
        <v>636</v>
      </c>
      <c r="C362" s="5" t="n">
        <v>18715</v>
      </c>
    </row>
    <row r="363" spans="1:6">
      <c r="A363" s="4" t="s">
        <v>1067</v>
      </c>
      <c r="C363" s="6" t="n">
        <v>-5401</v>
      </c>
    </row>
    <row r="364" spans="1:6">
      <c r="A364" s="4" t="s">
        <v>1073</v>
      </c>
      <c r="C364" s="4" t="s">
        <v>1106</v>
      </c>
    </row>
    <row r="365" spans="1:6">
      <c r="A365" s="4" t="s">
        <v>431</v>
      </c>
      <c r="C365" s="4" t="s">
        <v>1152</v>
      </c>
    </row>
    <row r="366" spans="1:6">
      <c r="A366" s="4" t="s">
        <v>1068</v>
      </c>
      <c r="C366" s="5" t="n">
        <v>150</v>
      </c>
    </row>
    <row r="367" spans="1:6">
      <c r="A367" s="4" t="s">
        <v>1153</v>
      </c>
    </row>
    <row r="368" spans="1:6">
      <c r="A368" s="3" t="s">
        <v>424</v>
      </c>
    </row>
    <row r="369" spans="1:6">
      <c r="A369" s="4" t="s">
        <v>1077</v>
      </c>
      <c r="C369" s="4" t="s">
        <v>369</v>
      </c>
    </row>
    <row r="370" spans="1:6">
      <c r="A370" s="4" t="s">
        <v>1154</v>
      </c>
    </row>
    <row r="371" spans="1:6">
      <c r="A371" s="3" t="s">
        <v>424</v>
      </c>
    </row>
    <row r="372" spans="1:6">
      <c r="A372" s="4" t="s">
        <v>1077</v>
      </c>
      <c r="C372" s="4" t="s">
        <v>352</v>
      </c>
    </row>
    <row r="373" spans="1:6">
      <c r="A373" s="4" t="s">
        <v>1155</v>
      </c>
    </row>
    <row r="374" spans="1:6">
      <c r="A374" s="3" t="s">
        <v>424</v>
      </c>
    </row>
    <row r="375" spans="1:6">
      <c r="A375" s="4" t="s">
        <v>1069</v>
      </c>
      <c r="C375" s="6" t="n">
        <v>0</v>
      </c>
    </row>
    <row r="376" spans="1:6">
      <c r="A376" s="4" t="s">
        <v>1070</v>
      </c>
      <c r="B376" s="4" t="s">
        <v>138</v>
      </c>
      <c r="C376" s="5" t="n">
        <v>778</v>
      </c>
    </row>
    <row r="377" spans="1:6">
      <c r="A377" s="4" t="s">
        <v>1071</v>
      </c>
      <c r="C377" s="5" t="n">
        <v>11272</v>
      </c>
    </row>
    <row r="378" spans="1:6">
      <c r="A378" s="4" t="s">
        <v>1072</v>
      </c>
      <c r="C378" s="5" t="n">
        <v>1085</v>
      </c>
    </row>
    <row r="379" spans="1:6">
      <c r="A379" s="4" t="s">
        <v>1066</v>
      </c>
      <c r="B379" s="4" t="s">
        <v>636</v>
      </c>
      <c r="C379" s="5" t="n">
        <v>13135</v>
      </c>
    </row>
    <row r="380" spans="1:6">
      <c r="A380" s="4" t="s">
        <v>1067</v>
      </c>
      <c r="C380" s="6" t="n">
        <v>-3695</v>
      </c>
    </row>
    <row r="381" spans="1:6">
      <c r="A381" s="4" t="s">
        <v>1073</v>
      </c>
      <c r="C381" s="4" t="s">
        <v>1106</v>
      </c>
    </row>
    <row r="382" spans="1:6">
      <c r="A382" s="4" t="s">
        <v>431</v>
      </c>
      <c r="C382" s="4" t="s">
        <v>1152</v>
      </c>
    </row>
    <row r="383" spans="1:6">
      <c r="A383" s="4" t="s">
        <v>1068</v>
      </c>
      <c r="C383" s="5" t="n">
        <v>110</v>
      </c>
    </row>
    <row r="384" spans="1:6">
      <c r="A384" s="4" t="s">
        <v>1156</v>
      </c>
    </row>
    <row r="385" spans="1:6">
      <c r="A385" s="3" t="s">
        <v>424</v>
      </c>
    </row>
    <row r="386" spans="1:6">
      <c r="A386" s="4" t="s">
        <v>1077</v>
      </c>
      <c r="C386" s="4" t="s">
        <v>369</v>
      </c>
    </row>
    <row r="387" spans="1:6">
      <c r="A387" s="4" t="s">
        <v>1157</v>
      </c>
    </row>
    <row r="388" spans="1:6">
      <c r="A388" s="3" t="s">
        <v>424</v>
      </c>
    </row>
    <row r="389" spans="1:6">
      <c r="A389" s="4" t="s">
        <v>1077</v>
      </c>
      <c r="C389" s="4" t="s">
        <v>352</v>
      </c>
    </row>
    <row r="390" spans="1:6">
      <c r="A390" s="4" t="s">
        <v>1158</v>
      </c>
    </row>
    <row r="391" spans="1:6">
      <c r="A391" s="3" t="s">
        <v>424</v>
      </c>
    </row>
    <row r="392" spans="1:6">
      <c r="A392" s="4" t="s">
        <v>1069</v>
      </c>
      <c r="C392" s="6" t="n">
        <v>0</v>
      </c>
    </row>
    <row r="393" spans="1:6">
      <c r="A393" s="4" t="s">
        <v>1070</v>
      </c>
      <c r="B393" s="4" t="s">
        <v>138</v>
      </c>
      <c r="C393" s="5" t="n">
        <v>1413</v>
      </c>
    </row>
    <row r="394" spans="1:6">
      <c r="A394" s="4" t="s">
        <v>1071</v>
      </c>
      <c r="C394" s="5" t="n">
        <v>14669</v>
      </c>
    </row>
    <row r="395" spans="1:6">
      <c r="A395" s="4" t="s">
        <v>1072</v>
      </c>
      <c r="C395" s="5" t="n">
        <v>2434</v>
      </c>
    </row>
    <row r="396" spans="1:6">
      <c r="A396" s="4" t="s">
        <v>1066</v>
      </c>
      <c r="B396" s="4" t="s">
        <v>636</v>
      </c>
      <c r="C396" s="5" t="n">
        <v>18516</v>
      </c>
    </row>
    <row r="397" spans="1:6">
      <c r="A397" s="4" t="s">
        <v>1067</v>
      </c>
      <c r="C397" s="6" t="n">
        <v>-5806</v>
      </c>
    </row>
    <row r="398" spans="1:6">
      <c r="A398" s="4" t="s">
        <v>1073</v>
      </c>
      <c r="C398" s="4" t="s">
        <v>1090</v>
      </c>
    </row>
    <row r="399" spans="1:6">
      <c r="A399" s="4" t="s">
        <v>431</v>
      </c>
      <c r="C399" s="4" t="s">
        <v>1152</v>
      </c>
    </row>
    <row r="400" spans="1:6">
      <c r="A400" s="4" t="s">
        <v>1068</v>
      </c>
      <c r="C400" s="5" t="n">
        <v>164</v>
      </c>
    </row>
    <row r="401" spans="1:6">
      <c r="A401" s="4" t="s">
        <v>1159</v>
      </c>
    </row>
    <row r="402" spans="1:6">
      <c r="A402" s="3" t="s">
        <v>424</v>
      </c>
    </row>
    <row r="403" spans="1:6">
      <c r="A403" s="4" t="s">
        <v>1077</v>
      </c>
      <c r="C403" s="4" t="s">
        <v>369</v>
      </c>
    </row>
    <row r="404" spans="1:6">
      <c r="A404" s="4" t="s">
        <v>1160</v>
      </c>
    </row>
    <row r="405" spans="1:6">
      <c r="A405" s="3" t="s">
        <v>424</v>
      </c>
    </row>
    <row r="406" spans="1:6">
      <c r="A406" s="4" t="s">
        <v>1077</v>
      </c>
      <c r="C406" s="4" t="s">
        <v>352</v>
      </c>
    </row>
    <row r="407" spans="1:6">
      <c r="A407" s="4" t="s">
        <v>1158</v>
      </c>
    </row>
    <row r="408" spans="1:6">
      <c r="A408" s="3" t="s">
        <v>424</v>
      </c>
    </row>
    <row r="409" spans="1:6">
      <c r="A409" s="4" t="s">
        <v>1069</v>
      </c>
      <c r="C409" s="6" t="n">
        <v>0</v>
      </c>
    </row>
    <row r="410" spans="1:6">
      <c r="A410" s="4" t="s">
        <v>1070</v>
      </c>
      <c r="B410" s="4" t="s">
        <v>138</v>
      </c>
      <c r="C410" s="5" t="n">
        <v>1730</v>
      </c>
    </row>
    <row r="411" spans="1:6">
      <c r="A411" s="4" t="s">
        <v>1071</v>
      </c>
      <c r="C411" s="5" t="n">
        <v>17401</v>
      </c>
    </row>
    <row r="412" spans="1:6">
      <c r="A412" s="4" t="s">
        <v>1072</v>
      </c>
      <c r="C412" s="5" t="n">
        <v>266</v>
      </c>
    </row>
    <row r="413" spans="1:6">
      <c r="A413" s="4" t="s">
        <v>1066</v>
      </c>
      <c r="B413" s="4" t="s">
        <v>636</v>
      </c>
      <c r="C413" s="5" t="n">
        <v>19397</v>
      </c>
    </row>
    <row r="414" spans="1:6">
      <c r="A414" s="4" t="s">
        <v>1067</v>
      </c>
      <c r="C414" s="6" t="n">
        <v>-2046</v>
      </c>
    </row>
    <row r="415" spans="1:6">
      <c r="A415" s="4" t="s">
        <v>1073</v>
      </c>
      <c r="C415" s="4" t="s">
        <v>1074</v>
      </c>
    </row>
    <row r="416" spans="1:6">
      <c r="A416" s="4" t="s">
        <v>431</v>
      </c>
      <c r="C416" s="4" t="s">
        <v>1115</v>
      </c>
    </row>
    <row r="417" spans="1:6">
      <c r="A417" s="4" t="s">
        <v>1068</v>
      </c>
      <c r="C417" s="5" t="n">
        <v>127</v>
      </c>
    </row>
    <row r="418" spans="1:6">
      <c r="A418" s="4" t="s">
        <v>1159</v>
      </c>
    </row>
    <row r="419" spans="1:6">
      <c r="A419" s="3" t="s">
        <v>424</v>
      </c>
    </row>
    <row r="420" spans="1:6">
      <c r="A420" s="4" t="s">
        <v>1077</v>
      </c>
      <c r="C420" s="4" t="s">
        <v>369</v>
      </c>
    </row>
    <row r="421" spans="1:6">
      <c r="A421" s="4" t="s">
        <v>1160</v>
      </c>
    </row>
    <row r="422" spans="1:6">
      <c r="A422" s="3" t="s">
        <v>424</v>
      </c>
    </row>
    <row r="423" spans="1:6">
      <c r="A423" s="4" t="s">
        <v>1077</v>
      </c>
      <c r="C423" s="4" t="s">
        <v>352</v>
      </c>
    </row>
    <row r="424" spans="1:6">
      <c r="A424" s="4" t="s">
        <v>443</v>
      </c>
    </row>
    <row r="425" spans="1:6">
      <c r="A425" s="3" t="s">
        <v>424</v>
      </c>
    </row>
    <row r="426" spans="1:6">
      <c r="A426" s="4" t="s">
        <v>1069</v>
      </c>
      <c r="C426" s="6" t="n">
        <v>0</v>
      </c>
    </row>
    <row r="427" spans="1:6">
      <c r="A427" s="4" t="s">
        <v>1070</v>
      </c>
      <c r="B427" s="4" t="s">
        <v>138</v>
      </c>
      <c r="C427" s="5" t="n">
        <v>0</v>
      </c>
    </row>
    <row r="428" spans="1:6">
      <c r="A428" s="4" t="s">
        <v>1071</v>
      </c>
      <c r="C428" s="5" t="n">
        <v>15209</v>
      </c>
    </row>
    <row r="429" spans="1:6">
      <c r="A429" s="4" t="s">
        <v>1072</v>
      </c>
      <c r="C429" s="5" t="n">
        <v>382</v>
      </c>
    </row>
    <row r="430" spans="1:6">
      <c r="A430" s="4" t="s">
        <v>1066</v>
      </c>
      <c r="B430" s="4" t="s">
        <v>636</v>
      </c>
      <c r="C430" s="5" t="n">
        <v>15591</v>
      </c>
    </row>
    <row r="431" spans="1:6">
      <c r="A431" s="4" t="s">
        <v>1067</v>
      </c>
      <c r="C431" s="6" t="n">
        <v>-1898</v>
      </c>
    </row>
    <row r="432" spans="1:6">
      <c r="A432" s="4" t="s">
        <v>1073</v>
      </c>
      <c r="C432" s="4" t="s">
        <v>1074</v>
      </c>
    </row>
    <row r="433" spans="1:6">
      <c r="A433" s="4" t="s">
        <v>431</v>
      </c>
      <c r="C433" s="4" t="s">
        <v>1115</v>
      </c>
    </row>
    <row r="434" spans="1:6">
      <c r="A434" s="4" t="s">
        <v>1068</v>
      </c>
      <c r="C434" s="5" t="n">
        <v>125</v>
      </c>
    </row>
    <row r="435" spans="1:6">
      <c r="A435" s="4" t="s">
        <v>1161</v>
      </c>
    </row>
    <row r="436" spans="1:6">
      <c r="A436" s="3" t="s">
        <v>424</v>
      </c>
    </row>
    <row r="437" spans="1:6">
      <c r="A437" s="4" t="s">
        <v>1077</v>
      </c>
      <c r="C437" s="4" t="s">
        <v>369</v>
      </c>
    </row>
    <row r="438" spans="1:6">
      <c r="A438" s="4" t="s">
        <v>1162</v>
      </c>
    </row>
    <row r="439" spans="1:6">
      <c r="A439" s="3" t="s">
        <v>424</v>
      </c>
    </row>
    <row r="440" spans="1:6">
      <c r="A440" s="4" t="s">
        <v>1077</v>
      </c>
      <c r="C440" s="4" t="s">
        <v>352</v>
      </c>
    </row>
    <row r="441" spans="1:6">
      <c r="A441" s="4" t="s">
        <v>443</v>
      </c>
    </row>
    <row r="442" spans="1:6">
      <c r="A442" s="3" t="s">
        <v>424</v>
      </c>
    </row>
    <row r="443" spans="1:6">
      <c r="A443" s="4" t="s">
        <v>1069</v>
      </c>
      <c r="C443" s="6" t="n">
        <v>0</v>
      </c>
    </row>
    <row r="444" spans="1:6">
      <c r="A444" s="4" t="s">
        <v>1070</v>
      </c>
      <c r="B444" s="4" t="s">
        <v>138</v>
      </c>
      <c r="C444" s="5" t="n">
        <v>3406</v>
      </c>
    </row>
    <row r="445" spans="1:6">
      <c r="A445" s="4" t="s">
        <v>1071</v>
      </c>
      <c r="C445" s="5" t="n">
        <v>41174</v>
      </c>
    </row>
    <row r="446" spans="1:6">
      <c r="A446" s="4" t="s">
        <v>1072</v>
      </c>
      <c r="C446" s="5" t="n">
        <v>11</v>
      </c>
    </row>
    <row r="447" spans="1:6">
      <c r="A447" s="4" t="s">
        <v>1066</v>
      </c>
      <c r="B447" s="4" t="s">
        <v>636</v>
      </c>
      <c r="C447" s="5" t="n">
        <v>44591</v>
      </c>
    </row>
    <row r="448" spans="1:6">
      <c r="A448" s="4" t="s">
        <v>1067</v>
      </c>
      <c r="C448" s="6" t="n">
        <v>-2423</v>
      </c>
    </row>
    <row r="449" spans="1:6">
      <c r="A449" s="4" t="s">
        <v>1073</v>
      </c>
      <c r="C449" s="4" t="s">
        <v>1163</v>
      </c>
    </row>
    <row r="450" spans="1:6">
      <c r="A450" s="4" t="s">
        <v>431</v>
      </c>
      <c r="C450" s="4" t="s">
        <v>1164</v>
      </c>
    </row>
    <row r="451" spans="1:6">
      <c r="A451" s="4" t="s">
        <v>1068</v>
      </c>
      <c r="C451" s="5" t="n">
        <v>210</v>
      </c>
      <c r="D451" s="5" t="n">
        <v>210</v>
      </c>
    </row>
    <row r="452" spans="1:6">
      <c r="A452" s="4" t="s">
        <v>1161</v>
      </c>
    </row>
    <row r="453" spans="1:6">
      <c r="A453" s="3" t="s">
        <v>424</v>
      </c>
    </row>
    <row r="454" spans="1:6">
      <c r="A454" s="4" t="s">
        <v>1077</v>
      </c>
      <c r="C454" s="4" t="s">
        <v>369</v>
      </c>
    </row>
    <row r="455" spans="1:6">
      <c r="A455" s="4" t="s">
        <v>1162</v>
      </c>
    </row>
    <row r="456" spans="1:6">
      <c r="A456" s="3" t="s">
        <v>424</v>
      </c>
    </row>
    <row r="457" spans="1:6">
      <c r="A457" s="4" t="s">
        <v>1077</v>
      </c>
      <c r="C457" s="4" t="s">
        <v>352</v>
      </c>
    </row>
    <row r="458" spans="1:6">
      <c r="A458" s="4" t="s">
        <v>1165</v>
      </c>
    </row>
    <row r="459" spans="1:6">
      <c r="A459" s="3" t="s">
        <v>424</v>
      </c>
    </row>
    <row r="460" spans="1:6">
      <c r="A460" s="4" t="s">
        <v>1069</v>
      </c>
      <c r="C460" s="6" t="n">
        <v>0</v>
      </c>
    </row>
    <row r="461" spans="1:6">
      <c r="A461" s="4" t="s">
        <v>1070</v>
      </c>
      <c r="B461" s="4" t="s">
        <v>138</v>
      </c>
      <c r="C461" s="5" t="n">
        <v>0</v>
      </c>
    </row>
    <row r="462" spans="1:6">
      <c r="A462" s="4" t="s">
        <v>1071</v>
      </c>
      <c r="C462" s="5" t="n">
        <v>18907</v>
      </c>
    </row>
    <row r="463" spans="1:6">
      <c r="A463" s="4" t="s">
        <v>1072</v>
      </c>
      <c r="C463" s="5" t="n">
        <v>234</v>
      </c>
    </row>
    <row r="464" spans="1:6">
      <c r="A464" s="4" t="s">
        <v>1066</v>
      </c>
      <c r="B464" s="4" t="s">
        <v>636</v>
      </c>
      <c r="C464" s="5" t="n">
        <v>19141</v>
      </c>
    </row>
    <row r="465" spans="1:6">
      <c r="A465" s="4" t="s">
        <v>1067</v>
      </c>
      <c r="C465" s="6" t="n">
        <v>-2415</v>
      </c>
    </row>
    <row r="466" spans="1:6">
      <c r="A466" s="4" t="s">
        <v>1073</v>
      </c>
      <c r="C466" s="4" t="s">
        <v>1074</v>
      </c>
    </row>
    <row r="467" spans="1:6">
      <c r="A467" s="4" t="s">
        <v>431</v>
      </c>
      <c r="C467" s="4" t="s">
        <v>1115</v>
      </c>
    </row>
    <row r="468" spans="1:6">
      <c r="A468" s="4" t="s">
        <v>1068</v>
      </c>
      <c r="C468" s="5" t="n">
        <v>134</v>
      </c>
    </row>
    <row r="469" spans="1:6">
      <c r="A469" s="4" t="s">
        <v>1166</v>
      </c>
    </row>
    <row r="470" spans="1:6">
      <c r="A470" s="3" t="s">
        <v>424</v>
      </c>
    </row>
    <row r="471" spans="1:6">
      <c r="A471" s="4" t="s">
        <v>1077</v>
      </c>
      <c r="C471" s="4" t="s">
        <v>369</v>
      </c>
    </row>
    <row r="472" spans="1:6">
      <c r="A472" s="4" t="s">
        <v>1167</v>
      </c>
    </row>
    <row r="473" spans="1:6">
      <c r="A473" s="3" t="s">
        <v>424</v>
      </c>
    </row>
    <row r="474" spans="1:6">
      <c r="A474" s="4" t="s">
        <v>1077</v>
      </c>
      <c r="C474" s="4" t="s">
        <v>352</v>
      </c>
    </row>
    <row r="475" spans="1:6">
      <c r="A475" s="4" t="s">
        <v>1168</v>
      </c>
    </row>
    <row r="476" spans="1:6">
      <c r="A476" s="3" t="s">
        <v>424</v>
      </c>
    </row>
    <row r="477" spans="1:6">
      <c r="A477" s="4" t="s">
        <v>1069</v>
      </c>
      <c r="C477" s="6" t="n">
        <v>0</v>
      </c>
    </row>
    <row r="478" spans="1:6">
      <c r="A478" s="4" t="s">
        <v>1070</v>
      </c>
      <c r="B478" s="4" t="s">
        <v>138</v>
      </c>
      <c r="C478" s="5" t="n">
        <v>1111</v>
      </c>
    </row>
    <row r="479" spans="1:6">
      <c r="A479" s="4" t="s">
        <v>1071</v>
      </c>
      <c r="C479" s="5" t="n">
        <v>12953</v>
      </c>
    </row>
    <row r="480" spans="1:6">
      <c r="A480" s="4" t="s">
        <v>1072</v>
      </c>
      <c r="C480" s="5" t="n">
        <v>1851</v>
      </c>
    </row>
    <row r="481" spans="1:6">
      <c r="A481" s="4" t="s">
        <v>1066</v>
      </c>
      <c r="B481" s="4" t="s">
        <v>636</v>
      </c>
      <c r="C481" s="5" t="n">
        <v>15915</v>
      </c>
    </row>
    <row r="482" spans="1:6">
      <c r="A482" s="4" t="s">
        <v>1067</v>
      </c>
      <c r="C482" s="6" t="n">
        <v>-4852</v>
      </c>
    </row>
    <row r="483" spans="1:6">
      <c r="A483" s="4" t="s">
        <v>1073</v>
      </c>
      <c r="C483" s="4" t="s">
        <v>1074</v>
      </c>
    </row>
    <row r="484" spans="1:6">
      <c r="A484" s="4" t="s">
        <v>431</v>
      </c>
      <c r="C484" s="4" t="s">
        <v>1152</v>
      </c>
    </row>
    <row r="485" spans="1:6">
      <c r="A485" s="4" t="s">
        <v>1068</v>
      </c>
      <c r="C485" s="5" t="n">
        <v>129</v>
      </c>
    </row>
    <row r="486" spans="1:6">
      <c r="A486" s="4" t="s">
        <v>1169</v>
      </c>
    </row>
    <row r="487" spans="1:6">
      <c r="A487" s="3" t="s">
        <v>424</v>
      </c>
    </row>
    <row r="488" spans="1:6">
      <c r="A488" s="4" t="s">
        <v>1077</v>
      </c>
      <c r="C488" s="4" t="s">
        <v>369</v>
      </c>
    </row>
    <row r="489" spans="1:6">
      <c r="A489" s="4" t="s">
        <v>1170</v>
      </c>
    </row>
    <row r="490" spans="1:6">
      <c r="A490" s="3" t="s">
        <v>424</v>
      </c>
    </row>
    <row r="491" spans="1:6">
      <c r="A491" s="4" t="s">
        <v>1077</v>
      </c>
      <c r="C491" s="4" t="s">
        <v>352</v>
      </c>
    </row>
    <row r="492" spans="1:6">
      <c r="A492" s="4" t="s">
        <v>1171</v>
      </c>
    </row>
    <row r="493" spans="1:6">
      <c r="A493" s="3" t="s">
        <v>424</v>
      </c>
    </row>
    <row r="494" spans="1:6">
      <c r="A494" s="4" t="s">
        <v>1069</v>
      </c>
      <c r="C494" s="6" t="n">
        <v>0</v>
      </c>
    </row>
    <row r="495" spans="1:6">
      <c r="A495" s="4" t="s">
        <v>1070</v>
      </c>
      <c r="B495" s="4" t="s">
        <v>138</v>
      </c>
      <c r="C495" s="5" t="n">
        <v>6000</v>
      </c>
    </row>
    <row r="496" spans="1:6">
      <c r="A496" s="4" t="s">
        <v>1071</v>
      </c>
      <c r="C496" s="5" t="n">
        <v>26861</v>
      </c>
    </row>
    <row r="497" spans="1:6">
      <c r="A497" s="4" t="s">
        <v>1072</v>
      </c>
      <c r="C497" s="5" t="n">
        <v>395</v>
      </c>
    </row>
    <row r="498" spans="1:6">
      <c r="A498" s="4" t="s">
        <v>1066</v>
      </c>
      <c r="B498" s="4" t="s">
        <v>636</v>
      </c>
      <c r="C498" s="5" t="n">
        <v>33256</v>
      </c>
    </row>
    <row r="499" spans="1:6">
      <c r="A499" s="4" t="s">
        <v>1067</v>
      </c>
      <c r="C499" s="6" t="n">
        <v>-2794</v>
      </c>
    </row>
    <row r="500" spans="1:6">
      <c r="A500" s="4" t="s">
        <v>1073</v>
      </c>
      <c r="C500" s="4" t="s">
        <v>1102</v>
      </c>
    </row>
    <row r="501" spans="1:6">
      <c r="A501" s="4" t="s">
        <v>431</v>
      </c>
      <c r="C501" s="4" t="s">
        <v>1115</v>
      </c>
    </row>
    <row r="502" spans="1:6">
      <c r="A502" s="4" t="s">
        <v>1068</v>
      </c>
      <c r="C502" s="5" t="n">
        <v>122</v>
      </c>
    </row>
    <row r="503" spans="1:6">
      <c r="A503" s="4" t="s">
        <v>1172</v>
      </c>
    </row>
    <row r="504" spans="1:6">
      <c r="A504" s="3" t="s">
        <v>424</v>
      </c>
    </row>
    <row r="505" spans="1:6">
      <c r="A505" s="4" t="s">
        <v>1077</v>
      </c>
      <c r="C505" s="4" t="s">
        <v>369</v>
      </c>
    </row>
    <row r="506" spans="1:6">
      <c r="A506" s="4" t="s">
        <v>1173</v>
      </c>
    </row>
    <row r="507" spans="1:6">
      <c r="A507" s="3" t="s">
        <v>424</v>
      </c>
    </row>
    <row r="508" spans="1:6">
      <c r="A508" s="4" t="s">
        <v>1077</v>
      </c>
      <c r="C508" s="4" t="s">
        <v>352</v>
      </c>
    </row>
    <row r="509" spans="1:6">
      <c r="A509" s="4" t="s">
        <v>1174</v>
      </c>
    </row>
    <row r="510" spans="1:6">
      <c r="A510" s="3" t="s">
        <v>424</v>
      </c>
    </row>
    <row r="511" spans="1:6">
      <c r="A511" s="4" t="s">
        <v>1069</v>
      </c>
      <c r="C511" s="6" t="n">
        <v>0</v>
      </c>
    </row>
    <row r="512" spans="1:6">
      <c r="A512" s="4" t="s">
        <v>1070</v>
      </c>
      <c r="B512" s="4" t="s">
        <v>138</v>
      </c>
      <c r="C512" s="5" t="n">
        <v>1005</v>
      </c>
    </row>
    <row r="513" spans="1:6">
      <c r="A513" s="4" t="s">
        <v>1071</v>
      </c>
      <c r="C513" s="5" t="n">
        <v>17925</v>
      </c>
    </row>
    <row r="514" spans="1:6">
      <c r="A514" s="4" t="s">
        <v>1072</v>
      </c>
      <c r="C514" s="5" t="n">
        <v>2075</v>
      </c>
    </row>
    <row r="515" spans="1:6">
      <c r="A515" s="4" t="s">
        <v>1066</v>
      </c>
      <c r="B515" s="4" t="s">
        <v>636</v>
      </c>
      <c r="C515" s="5" t="n">
        <v>21005</v>
      </c>
    </row>
    <row r="516" spans="1:6">
      <c r="A516" s="4" t="s">
        <v>1067</v>
      </c>
      <c r="C516" s="6" t="n">
        <v>-7173</v>
      </c>
    </row>
    <row r="517" spans="1:6">
      <c r="A517" s="4" t="s">
        <v>1073</v>
      </c>
      <c r="C517" s="4" t="s">
        <v>1074</v>
      </c>
    </row>
    <row r="518" spans="1:6">
      <c r="A518" s="4" t="s">
        <v>431</v>
      </c>
      <c r="C518" s="4" t="s">
        <v>1175</v>
      </c>
    </row>
    <row r="519" spans="1:6">
      <c r="A519" s="4" t="s">
        <v>1068</v>
      </c>
      <c r="C519" s="5" t="n">
        <v>125</v>
      </c>
    </row>
    <row r="520" spans="1:6">
      <c r="A520" s="4" t="s">
        <v>1176</v>
      </c>
    </row>
    <row r="521" spans="1:6">
      <c r="A521" s="3" t="s">
        <v>424</v>
      </c>
    </row>
    <row r="522" spans="1:6">
      <c r="A522" s="4" t="s">
        <v>1077</v>
      </c>
      <c r="C522" s="4" t="s">
        <v>369</v>
      </c>
    </row>
    <row r="523" spans="1:6">
      <c r="A523" s="4" t="s">
        <v>1177</v>
      </c>
    </row>
    <row r="524" spans="1:6">
      <c r="A524" s="3" t="s">
        <v>424</v>
      </c>
    </row>
    <row r="525" spans="1:6">
      <c r="A525" s="4" t="s">
        <v>1077</v>
      </c>
      <c r="C525" s="4" t="s">
        <v>352</v>
      </c>
    </row>
    <row r="526" spans="1:6">
      <c r="A526" s="4" t="s">
        <v>1178</v>
      </c>
    </row>
    <row r="527" spans="1:6">
      <c r="A527" s="3" t="s">
        <v>424</v>
      </c>
    </row>
    <row r="528" spans="1:6">
      <c r="A528" s="4" t="s">
        <v>1069</v>
      </c>
      <c r="C528" s="6" t="n">
        <v>0</v>
      </c>
    </row>
    <row r="529" spans="1:6">
      <c r="A529" s="4" t="s">
        <v>1070</v>
      </c>
      <c r="B529" s="4" t="s">
        <v>138</v>
      </c>
      <c r="C529" s="5" t="n">
        <v>2080</v>
      </c>
    </row>
    <row r="530" spans="1:6">
      <c r="A530" s="4" t="s">
        <v>1071</v>
      </c>
      <c r="C530" s="5" t="n">
        <v>12424</v>
      </c>
    </row>
    <row r="531" spans="1:6">
      <c r="A531" s="4" t="s">
        <v>1072</v>
      </c>
      <c r="C531" s="5" t="n">
        <v>1715</v>
      </c>
    </row>
    <row r="532" spans="1:6">
      <c r="A532" s="4" t="s">
        <v>1066</v>
      </c>
      <c r="B532" s="4" t="s">
        <v>636</v>
      </c>
      <c r="C532" s="5" t="n">
        <v>16219</v>
      </c>
    </row>
    <row r="533" spans="1:6">
      <c r="A533" s="4" t="s">
        <v>1067</v>
      </c>
      <c r="C533" s="6" t="n">
        <v>-3059</v>
      </c>
    </row>
    <row r="534" spans="1:6">
      <c r="A534" s="4" t="s">
        <v>1073</v>
      </c>
      <c r="C534" s="4" t="s">
        <v>1074</v>
      </c>
    </row>
    <row r="535" spans="1:6">
      <c r="A535" s="4" t="s">
        <v>431</v>
      </c>
      <c r="C535" s="4" t="s">
        <v>1086</v>
      </c>
    </row>
    <row r="536" spans="1:6">
      <c r="A536" s="4" t="s">
        <v>1068</v>
      </c>
      <c r="C536" s="5" t="n">
        <v>124</v>
      </c>
    </row>
    <row r="537" spans="1:6">
      <c r="A537" s="4" t="s">
        <v>1179</v>
      </c>
    </row>
    <row r="538" spans="1:6">
      <c r="A538" s="3" t="s">
        <v>424</v>
      </c>
    </row>
    <row r="539" spans="1:6">
      <c r="A539" s="4" t="s">
        <v>1077</v>
      </c>
      <c r="C539" s="4" t="s">
        <v>369</v>
      </c>
    </row>
    <row r="540" spans="1:6">
      <c r="A540" s="4" t="s">
        <v>1180</v>
      </c>
    </row>
    <row r="541" spans="1:6">
      <c r="A541" s="3" t="s">
        <v>424</v>
      </c>
    </row>
    <row r="542" spans="1:6">
      <c r="A542" s="4" t="s">
        <v>1077</v>
      </c>
      <c r="C542" s="4" t="s">
        <v>352</v>
      </c>
    </row>
    <row r="543" spans="1:6">
      <c r="A543" s="4" t="s">
        <v>1181</v>
      </c>
    </row>
    <row r="544" spans="1:6">
      <c r="A544" s="3" t="s">
        <v>424</v>
      </c>
    </row>
    <row r="545" spans="1:6">
      <c r="A545" s="4" t="s">
        <v>1069</v>
      </c>
      <c r="C545" s="6" t="n">
        <v>0</v>
      </c>
    </row>
    <row r="546" spans="1:6">
      <c r="A546" s="4" t="s">
        <v>1070</v>
      </c>
      <c r="B546" s="4" t="s">
        <v>138</v>
      </c>
      <c r="C546" s="5" t="n">
        <v>992</v>
      </c>
    </row>
    <row r="547" spans="1:6">
      <c r="A547" s="4" t="s">
        <v>1071</v>
      </c>
      <c r="C547" s="5" t="n">
        <v>14543</v>
      </c>
    </row>
    <row r="548" spans="1:6">
      <c r="A548" s="4" t="s">
        <v>1072</v>
      </c>
      <c r="C548" s="5" t="n">
        <v>260</v>
      </c>
    </row>
    <row r="549" spans="1:6">
      <c r="A549" s="4" t="s">
        <v>1066</v>
      </c>
      <c r="B549" s="4" t="s">
        <v>636</v>
      </c>
      <c r="C549" s="5" t="n">
        <v>15795</v>
      </c>
    </row>
    <row r="550" spans="1:6">
      <c r="A550" s="4" t="s">
        <v>1067</v>
      </c>
      <c r="C550" s="6" t="n">
        <v>-4093</v>
      </c>
    </row>
    <row r="551" spans="1:6">
      <c r="A551" s="4" t="s">
        <v>1073</v>
      </c>
      <c r="C551" s="4" t="s">
        <v>1182</v>
      </c>
    </row>
    <row r="552" spans="1:6">
      <c r="A552" s="4" t="s">
        <v>431</v>
      </c>
      <c r="C552" s="4" t="s">
        <v>1183</v>
      </c>
    </row>
    <row r="553" spans="1:6">
      <c r="A553" s="4" t="s">
        <v>1068</v>
      </c>
      <c r="C553" s="5" t="n">
        <v>124</v>
      </c>
    </row>
    <row r="554" spans="1:6">
      <c r="A554" s="4" t="s">
        <v>1184</v>
      </c>
    </row>
    <row r="555" spans="1:6">
      <c r="A555" s="3" t="s">
        <v>424</v>
      </c>
    </row>
    <row r="556" spans="1:6">
      <c r="A556" s="4" t="s">
        <v>1077</v>
      </c>
      <c r="C556" s="4" t="s">
        <v>369</v>
      </c>
    </row>
    <row r="557" spans="1:6">
      <c r="A557" s="4" t="s">
        <v>1185</v>
      </c>
    </row>
    <row r="558" spans="1:6">
      <c r="A558" s="3" t="s">
        <v>424</v>
      </c>
    </row>
    <row r="559" spans="1:6">
      <c r="A559" s="4" t="s">
        <v>1077</v>
      </c>
      <c r="C559" s="4" t="s">
        <v>352</v>
      </c>
    </row>
    <row r="560" spans="1:6">
      <c r="A560" s="4" t="s">
        <v>1186</v>
      </c>
    </row>
    <row r="561" spans="1:6">
      <c r="A561" s="3" t="s">
        <v>424</v>
      </c>
    </row>
    <row r="562" spans="1:6">
      <c r="A562" s="4" t="s">
        <v>1069</v>
      </c>
      <c r="C562" s="6" t="n">
        <v>0</v>
      </c>
    </row>
    <row r="563" spans="1:6">
      <c r="A563" s="4" t="s">
        <v>1070</v>
      </c>
      <c r="B563" s="4" t="s">
        <v>138</v>
      </c>
      <c r="C563" s="5" t="n">
        <v>3430</v>
      </c>
    </row>
    <row r="564" spans="1:6">
      <c r="A564" s="4" t="s">
        <v>1071</v>
      </c>
      <c r="C564" s="5" t="n">
        <v>21290</v>
      </c>
    </row>
    <row r="565" spans="1:6">
      <c r="A565" s="4" t="s">
        <v>1072</v>
      </c>
      <c r="C565" s="5" t="n">
        <v>2390</v>
      </c>
    </row>
    <row r="566" spans="1:6">
      <c r="A566" s="4" t="s">
        <v>1066</v>
      </c>
      <c r="B566" s="4" t="s">
        <v>636</v>
      </c>
      <c r="C566" s="5" t="n">
        <v>27110</v>
      </c>
    </row>
    <row r="567" spans="1:6">
      <c r="A567" s="4" t="s">
        <v>1067</v>
      </c>
      <c r="C567" s="6" t="n">
        <v>-5113</v>
      </c>
    </row>
    <row r="568" spans="1:6">
      <c r="A568" s="4" t="s">
        <v>1073</v>
      </c>
      <c r="C568" s="4" t="s">
        <v>1090</v>
      </c>
    </row>
    <row r="569" spans="1:6">
      <c r="A569" s="4" t="s">
        <v>431</v>
      </c>
      <c r="C569" s="4" t="s">
        <v>1086</v>
      </c>
    </row>
    <row r="570" spans="1:6">
      <c r="A570" s="4" t="s">
        <v>1068</v>
      </c>
      <c r="C570" s="5" t="n">
        <v>125</v>
      </c>
    </row>
    <row r="571" spans="1:6">
      <c r="A571" s="4" t="s">
        <v>1187</v>
      </c>
    </row>
    <row r="572" spans="1:6">
      <c r="A572" s="3" t="s">
        <v>424</v>
      </c>
    </row>
    <row r="573" spans="1:6">
      <c r="A573" s="4" t="s">
        <v>1077</v>
      </c>
      <c r="C573" s="4" t="s">
        <v>369</v>
      </c>
    </row>
    <row r="574" spans="1:6">
      <c r="A574" s="4" t="s">
        <v>1188</v>
      </c>
    </row>
    <row r="575" spans="1:6">
      <c r="A575" s="3" t="s">
        <v>424</v>
      </c>
    </row>
    <row r="576" spans="1:6">
      <c r="A576" s="4" t="s">
        <v>1077</v>
      </c>
      <c r="C576" s="4" t="s">
        <v>352</v>
      </c>
    </row>
    <row r="577" spans="1:6">
      <c r="A577" s="4" t="s">
        <v>718</v>
      </c>
    </row>
    <row r="578" spans="1:6">
      <c r="A578" s="3" t="s">
        <v>424</v>
      </c>
    </row>
    <row r="579" spans="1:6">
      <c r="A579" s="4" t="s">
        <v>1069</v>
      </c>
      <c r="C579" s="6" t="n">
        <v>23552</v>
      </c>
    </row>
    <row r="580" spans="1:6">
      <c r="A580" s="4" t="s">
        <v>1070</v>
      </c>
      <c r="B580" s="4" t="s">
        <v>138</v>
      </c>
      <c r="C580" s="5" t="n">
        <v>12916</v>
      </c>
    </row>
    <row r="581" spans="1:6">
      <c r="A581" s="4" t="s">
        <v>1071</v>
      </c>
      <c r="C581" s="5" t="n">
        <v>41218</v>
      </c>
    </row>
    <row r="582" spans="1:6">
      <c r="A582" s="4" t="s">
        <v>1072</v>
      </c>
      <c r="C582" s="5" t="n">
        <v>733</v>
      </c>
    </row>
    <row r="583" spans="1:6">
      <c r="A583" s="4" t="s">
        <v>1066</v>
      </c>
      <c r="B583" s="4" t="s">
        <v>636</v>
      </c>
      <c r="C583" s="5" t="n">
        <v>54867</v>
      </c>
    </row>
    <row r="584" spans="1:6">
      <c r="A584" s="4" t="s">
        <v>1067</v>
      </c>
      <c r="C584" s="6" t="n">
        <v>-6144</v>
      </c>
    </row>
    <row r="585" spans="1:6">
      <c r="A585" s="4" t="s">
        <v>1073</v>
      </c>
      <c r="C585" s="4" t="s">
        <v>1189</v>
      </c>
    </row>
    <row r="586" spans="1:6">
      <c r="A586" s="4" t="s">
        <v>431</v>
      </c>
      <c r="C586" s="4" t="s">
        <v>1190</v>
      </c>
    </row>
    <row r="587" spans="1:6">
      <c r="A587" s="4" t="s">
        <v>1068</v>
      </c>
      <c r="C587" s="5" t="n">
        <v>190</v>
      </c>
    </row>
    <row r="588" spans="1:6">
      <c r="A588" s="4" t="s">
        <v>1191</v>
      </c>
    </row>
    <row r="589" spans="1:6">
      <c r="A589" s="3" t="s">
        <v>424</v>
      </c>
    </row>
    <row r="590" spans="1:6">
      <c r="A590" s="4" t="s">
        <v>1077</v>
      </c>
      <c r="C590" s="4" t="s">
        <v>369</v>
      </c>
    </row>
    <row r="591" spans="1:6">
      <c r="A591" s="4" t="s">
        <v>1192</v>
      </c>
    </row>
    <row r="592" spans="1:6">
      <c r="A592" s="3" t="s">
        <v>424</v>
      </c>
    </row>
    <row r="593" spans="1:6">
      <c r="A593" s="4" t="s">
        <v>1077</v>
      </c>
      <c r="C593" s="4" t="s">
        <v>352</v>
      </c>
    </row>
    <row r="594" spans="1:6">
      <c r="A594" s="4" t="s">
        <v>1193</v>
      </c>
    </row>
    <row r="595" spans="1:6">
      <c r="A595" s="3" t="s">
        <v>424</v>
      </c>
    </row>
    <row r="596" spans="1:6">
      <c r="A596" s="4" t="s">
        <v>1069</v>
      </c>
      <c r="C596" s="6" t="n">
        <v>0</v>
      </c>
    </row>
    <row r="597" spans="1:6">
      <c r="A597" s="4" t="s">
        <v>1070</v>
      </c>
      <c r="B597" s="4" t="s">
        <v>138</v>
      </c>
      <c r="C597" s="5" t="n">
        <v>32270</v>
      </c>
    </row>
    <row r="598" spans="1:6">
      <c r="A598" s="4" t="s">
        <v>1071</v>
      </c>
      <c r="C598" s="5" t="n">
        <v>41559</v>
      </c>
    </row>
    <row r="599" spans="1:6">
      <c r="A599" s="4" t="s">
        <v>1072</v>
      </c>
      <c r="C599" s="5" t="n">
        <v>2853</v>
      </c>
    </row>
    <row r="600" spans="1:6">
      <c r="A600" s="4" t="s">
        <v>1066</v>
      </c>
      <c r="B600" s="4" t="s">
        <v>636</v>
      </c>
      <c r="C600" s="5" t="n">
        <v>76682</v>
      </c>
    </row>
    <row r="601" spans="1:6">
      <c r="A601" s="4" t="s">
        <v>1067</v>
      </c>
      <c r="C601" s="6" t="n">
        <v>-8683</v>
      </c>
    </row>
    <row r="602" spans="1:6">
      <c r="A602" s="4" t="s">
        <v>1073</v>
      </c>
      <c r="C602" s="4" t="s">
        <v>1090</v>
      </c>
    </row>
    <row r="603" spans="1:6">
      <c r="A603" s="4" t="s">
        <v>431</v>
      </c>
      <c r="C603" s="4" t="s">
        <v>1086</v>
      </c>
    </row>
    <row r="604" spans="1:6">
      <c r="A604" s="4" t="s">
        <v>1068</v>
      </c>
      <c r="C604" s="5" t="n">
        <v>166</v>
      </c>
    </row>
    <row r="605" spans="1:6">
      <c r="A605" s="4" t="s">
        <v>1194</v>
      </c>
    </row>
    <row r="606" spans="1:6">
      <c r="A606" s="3" t="s">
        <v>424</v>
      </c>
    </row>
    <row r="607" spans="1:6">
      <c r="A607" s="4" t="s">
        <v>1077</v>
      </c>
      <c r="C607" s="4" t="s">
        <v>369</v>
      </c>
    </row>
    <row r="608" spans="1:6">
      <c r="A608" s="4" t="s">
        <v>1195</v>
      </c>
    </row>
    <row r="609" spans="1:6">
      <c r="A609" s="3" t="s">
        <v>424</v>
      </c>
    </row>
    <row r="610" spans="1:6">
      <c r="A610" s="4" t="s">
        <v>1077</v>
      </c>
      <c r="C610" s="4" t="s">
        <v>352</v>
      </c>
    </row>
    <row r="611" spans="1:6">
      <c r="A611" s="4" t="s">
        <v>723</v>
      </c>
    </row>
    <row r="612" spans="1:6">
      <c r="A612" s="3" t="s">
        <v>424</v>
      </c>
    </row>
    <row r="613" spans="1:6">
      <c r="A613" s="4" t="s">
        <v>1069</v>
      </c>
      <c r="C613" s="6" t="n">
        <v>27317</v>
      </c>
    </row>
    <row r="614" spans="1:6">
      <c r="A614" s="4" t="s">
        <v>1070</v>
      </c>
      <c r="B614" s="4" t="s">
        <v>138</v>
      </c>
      <c r="C614" s="5" t="n">
        <v>10734</v>
      </c>
    </row>
    <row r="615" spans="1:6">
      <c r="A615" s="4" t="s">
        <v>1071</v>
      </c>
      <c r="C615" s="5" t="n">
        <v>49181</v>
      </c>
    </row>
    <row r="616" spans="1:6">
      <c r="A616" s="4" t="s">
        <v>1072</v>
      </c>
      <c r="C616" s="5" t="n">
        <v>102</v>
      </c>
    </row>
    <row r="617" spans="1:6">
      <c r="A617" s="4" t="s">
        <v>1066</v>
      </c>
      <c r="B617" s="4" t="s">
        <v>636</v>
      </c>
      <c r="C617" s="5" t="n">
        <v>60017</v>
      </c>
    </row>
    <row r="618" spans="1:6">
      <c r="A618" s="4" t="s">
        <v>1067</v>
      </c>
      <c r="C618" s="6" t="n">
        <v>-6935</v>
      </c>
    </row>
    <row r="619" spans="1:6">
      <c r="A619" s="4" t="s">
        <v>1073</v>
      </c>
      <c r="C619" s="4" t="s">
        <v>1080</v>
      </c>
    </row>
    <row r="620" spans="1:6">
      <c r="A620" s="4" t="s">
        <v>431</v>
      </c>
      <c r="C620" s="4" t="s">
        <v>1196</v>
      </c>
    </row>
    <row r="621" spans="1:6">
      <c r="A621" s="4" t="s">
        <v>1068</v>
      </c>
      <c r="C621" s="5" t="n">
        <v>170</v>
      </c>
    </row>
    <row r="622" spans="1:6">
      <c r="A622" s="4" t="s">
        <v>1197</v>
      </c>
    </row>
    <row r="623" spans="1:6">
      <c r="A623" s="3" t="s">
        <v>424</v>
      </c>
    </row>
    <row r="624" spans="1:6">
      <c r="A624" s="4" t="s">
        <v>1077</v>
      </c>
      <c r="C624" s="4" t="s">
        <v>369</v>
      </c>
    </row>
    <row r="625" spans="1:6">
      <c r="A625" s="4" t="s">
        <v>1198</v>
      </c>
    </row>
    <row r="626" spans="1:6">
      <c r="A626" s="3" t="s">
        <v>424</v>
      </c>
    </row>
    <row r="627" spans="1:6">
      <c r="A627" s="4" t="s">
        <v>1077</v>
      </c>
      <c r="C627" s="4" t="s">
        <v>352</v>
      </c>
    </row>
    <row r="628" spans="1:6">
      <c r="A628" s="4" t="s">
        <v>1199</v>
      </c>
    </row>
    <row r="629" spans="1:6">
      <c r="A629" s="3" t="s">
        <v>424</v>
      </c>
    </row>
    <row r="630" spans="1:6">
      <c r="A630" s="4" t="s">
        <v>1069</v>
      </c>
      <c r="C630" s="6" t="n">
        <v>0</v>
      </c>
    </row>
    <row r="631" spans="1:6">
      <c r="A631" s="4" t="s">
        <v>1070</v>
      </c>
      <c r="B631" s="4" t="s">
        <v>138</v>
      </c>
      <c r="C631" s="5" t="n">
        <v>1287</v>
      </c>
    </row>
    <row r="632" spans="1:6">
      <c r="A632" s="4" t="s">
        <v>1071</v>
      </c>
      <c r="C632" s="5" t="n">
        <v>9888</v>
      </c>
    </row>
    <row r="633" spans="1:6">
      <c r="A633" s="4" t="s">
        <v>1072</v>
      </c>
      <c r="C633" s="5" t="n">
        <v>1221</v>
      </c>
    </row>
    <row r="634" spans="1:6">
      <c r="A634" s="4" t="s">
        <v>1066</v>
      </c>
      <c r="B634" s="4" t="s">
        <v>636</v>
      </c>
      <c r="C634" s="5" t="n">
        <v>12396</v>
      </c>
    </row>
    <row r="635" spans="1:6">
      <c r="A635" s="4" t="s">
        <v>1067</v>
      </c>
      <c r="C635" s="6" t="n">
        <v>-3699</v>
      </c>
    </row>
    <row r="636" spans="1:6">
      <c r="A636" s="4" t="s">
        <v>1073</v>
      </c>
      <c r="C636" s="4" t="s">
        <v>1106</v>
      </c>
    </row>
    <row r="637" spans="1:6">
      <c r="A637" s="4" t="s">
        <v>431</v>
      </c>
      <c r="C637" s="4" t="s">
        <v>1200</v>
      </c>
    </row>
    <row r="638" spans="1:6">
      <c r="A638" s="4" t="s">
        <v>1068</v>
      </c>
      <c r="C638" s="5" t="n">
        <v>86</v>
      </c>
    </row>
    <row r="639" spans="1:6">
      <c r="A639" s="4" t="s">
        <v>1201</v>
      </c>
    </row>
    <row r="640" spans="1:6">
      <c r="A640" s="3" t="s">
        <v>424</v>
      </c>
    </row>
    <row r="641" spans="1:6">
      <c r="A641" s="4" t="s">
        <v>1077</v>
      </c>
      <c r="C641" s="4" t="s">
        <v>369</v>
      </c>
    </row>
    <row r="642" spans="1:6">
      <c r="A642" s="4" t="s">
        <v>1202</v>
      </c>
    </row>
    <row r="643" spans="1:6">
      <c r="A643" s="3" t="s">
        <v>424</v>
      </c>
    </row>
    <row r="644" spans="1:6">
      <c r="A644" s="4" t="s">
        <v>1077</v>
      </c>
      <c r="C644" s="4" t="s">
        <v>352</v>
      </c>
    </row>
    <row r="645" spans="1:6">
      <c r="A645" s="4" t="s">
        <v>1203</v>
      </c>
    </row>
    <row r="646" spans="1:6">
      <c r="A646" s="3" t="s">
        <v>424</v>
      </c>
    </row>
    <row r="647" spans="1:6">
      <c r="A647" s="4" t="s">
        <v>1069</v>
      </c>
      <c r="C647" s="6" t="n">
        <v>0</v>
      </c>
    </row>
    <row r="648" spans="1:6">
      <c r="A648" s="4" t="s">
        <v>1070</v>
      </c>
      <c r="B648" s="4" t="s">
        <v>138</v>
      </c>
      <c r="C648" s="5" t="n">
        <v>1500</v>
      </c>
    </row>
    <row r="649" spans="1:6">
      <c r="A649" s="4" t="s">
        <v>1071</v>
      </c>
      <c r="C649" s="5" t="n">
        <v>10970</v>
      </c>
    </row>
    <row r="650" spans="1:6">
      <c r="A650" s="4" t="s">
        <v>1072</v>
      </c>
      <c r="C650" s="5" t="n">
        <v>1756</v>
      </c>
    </row>
    <row r="651" spans="1:6">
      <c r="A651" s="4" t="s">
        <v>1066</v>
      </c>
      <c r="B651" s="4" t="s">
        <v>636</v>
      </c>
      <c r="C651" s="5" t="n">
        <v>14226</v>
      </c>
    </row>
    <row r="652" spans="1:6">
      <c r="A652" s="4" t="s">
        <v>1067</v>
      </c>
      <c r="C652" s="6" t="n">
        <v>-3855</v>
      </c>
    </row>
    <row r="653" spans="1:6">
      <c r="A653" s="4" t="s">
        <v>1073</v>
      </c>
      <c r="C653" s="4" t="s">
        <v>1204</v>
      </c>
    </row>
    <row r="654" spans="1:6">
      <c r="A654" s="4" t="s">
        <v>431</v>
      </c>
      <c r="C654" s="4" t="s">
        <v>1205</v>
      </c>
    </row>
    <row r="655" spans="1:6">
      <c r="A655" s="4" t="s">
        <v>1068</v>
      </c>
      <c r="C655" s="5" t="n">
        <v>83</v>
      </c>
    </row>
    <row r="656" spans="1:6">
      <c r="A656" s="4" t="s">
        <v>1206</v>
      </c>
    </row>
    <row r="657" spans="1:6">
      <c r="A657" s="3" t="s">
        <v>424</v>
      </c>
    </row>
    <row r="658" spans="1:6">
      <c r="A658" s="4" t="s">
        <v>1077</v>
      </c>
      <c r="C658" s="4" t="s">
        <v>369</v>
      </c>
    </row>
    <row r="659" spans="1:6">
      <c r="A659" s="4" t="s">
        <v>1207</v>
      </c>
    </row>
    <row r="660" spans="1:6">
      <c r="A660" s="3" t="s">
        <v>424</v>
      </c>
    </row>
    <row r="661" spans="1:6">
      <c r="A661" s="4" t="s">
        <v>1077</v>
      </c>
      <c r="C661" s="4" t="s">
        <v>352</v>
      </c>
    </row>
    <row r="662" spans="1:6">
      <c r="A662" s="4" t="s">
        <v>1208</v>
      </c>
    </row>
    <row r="663" spans="1:6">
      <c r="A663" s="3" t="s">
        <v>424</v>
      </c>
    </row>
    <row r="664" spans="1:6">
      <c r="A664" s="4" t="s">
        <v>1069</v>
      </c>
      <c r="C664" s="6" t="n">
        <v>0</v>
      </c>
    </row>
    <row r="665" spans="1:6">
      <c r="A665" s="4" t="s">
        <v>1070</v>
      </c>
      <c r="B665" s="4" t="s">
        <v>138</v>
      </c>
      <c r="C665" s="5" t="n">
        <v>4410</v>
      </c>
    </row>
    <row r="666" spans="1:6">
      <c r="A666" s="4" t="s">
        <v>1071</v>
      </c>
      <c r="C666" s="5" t="n">
        <v>35033</v>
      </c>
    </row>
    <row r="667" spans="1:6">
      <c r="A667" s="4" t="s">
        <v>1072</v>
      </c>
      <c r="C667" s="5" t="n">
        <v>1404</v>
      </c>
    </row>
    <row r="668" spans="1:6">
      <c r="A668" s="4" t="s">
        <v>1066</v>
      </c>
      <c r="B668" s="4" t="s">
        <v>636</v>
      </c>
      <c r="C668" s="5" t="n">
        <v>40847</v>
      </c>
    </row>
    <row r="669" spans="1:6">
      <c r="A669" s="4" t="s">
        <v>1067</v>
      </c>
      <c r="C669" s="6" t="n">
        <v>-7550</v>
      </c>
    </row>
    <row r="670" spans="1:6">
      <c r="A670" s="4" t="s">
        <v>1073</v>
      </c>
      <c r="C670" s="4" t="s">
        <v>1209</v>
      </c>
    </row>
    <row r="671" spans="1:6">
      <c r="A671" s="4" t="s">
        <v>431</v>
      </c>
      <c r="C671" s="4" t="s">
        <v>1086</v>
      </c>
    </row>
    <row r="672" spans="1:6">
      <c r="A672" s="4" t="s">
        <v>1068</v>
      </c>
      <c r="C672" s="5" t="n">
        <v>180</v>
      </c>
    </row>
    <row r="673" spans="1:6">
      <c r="A673" s="4" t="s">
        <v>1210</v>
      </c>
    </row>
    <row r="674" spans="1:6">
      <c r="A674" s="3" t="s">
        <v>424</v>
      </c>
    </row>
    <row r="675" spans="1:6">
      <c r="A675" s="4" t="s">
        <v>1077</v>
      </c>
      <c r="C675" s="4" t="s">
        <v>369</v>
      </c>
    </row>
    <row r="676" spans="1:6">
      <c r="A676" s="4" t="s">
        <v>1211</v>
      </c>
    </row>
    <row r="677" spans="1:6">
      <c r="A677" s="3" t="s">
        <v>424</v>
      </c>
    </row>
    <row r="678" spans="1:6">
      <c r="A678" s="4" t="s">
        <v>1077</v>
      </c>
      <c r="C678" s="4" t="s">
        <v>352</v>
      </c>
    </row>
    <row r="679" spans="1:6">
      <c r="A679" s="4" t="s">
        <v>1212</v>
      </c>
    </row>
    <row r="680" spans="1:6">
      <c r="A680" s="3" t="s">
        <v>424</v>
      </c>
    </row>
    <row r="681" spans="1:6">
      <c r="A681" s="4" t="s">
        <v>1069</v>
      </c>
      <c r="C681" s="6" t="n">
        <v>0</v>
      </c>
    </row>
    <row r="682" spans="1:6">
      <c r="A682" s="4" t="s">
        <v>1070</v>
      </c>
      <c r="B682" s="4" t="s">
        <v>138</v>
      </c>
      <c r="C682" s="5" t="n">
        <v>3209</v>
      </c>
    </row>
    <row r="683" spans="1:6">
      <c r="A683" s="4" t="s">
        <v>1071</v>
      </c>
      <c r="C683" s="5" t="n">
        <v>16749</v>
      </c>
    </row>
    <row r="684" spans="1:6">
      <c r="A684" s="4" t="s">
        <v>1072</v>
      </c>
      <c r="C684" s="5" t="n">
        <v>2294</v>
      </c>
    </row>
    <row r="685" spans="1:6">
      <c r="A685" s="4" t="s">
        <v>1066</v>
      </c>
      <c r="B685" s="4" t="s">
        <v>636</v>
      </c>
      <c r="C685" s="5" t="n">
        <v>22252</v>
      </c>
    </row>
    <row r="686" spans="1:6">
      <c r="A686" s="4" t="s">
        <v>1067</v>
      </c>
      <c r="C686" s="6" t="n">
        <v>-3162</v>
      </c>
    </row>
    <row r="687" spans="1:6">
      <c r="A687" s="4" t="s">
        <v>1073</v>
      </c>
      <c r="C687" s="4" t="s">
        <v>1124</v>
      </c>
    </row>
    <row r="688" spans="1:6">
      <c r="A688" s="4" t="s">
        <v>431</v>
      </c>
      <c r="C688" s="4" t="s">
        <v>1213</v>
      </c>
    </row>
    <row r="689" spans="1:6">
      <c r="A689" s="4" t="s">
        <v>1068</v>
      </c>
      <c r="C689" s="5" t="n">
        <v>110</v>
      </c>
    </row>
    <row r="690" spans="1:6">
      <c r="A690" s="4" t="s">
        <v>1214</v>
      </c>
    </row>
    <row r="691" spans="1:6">
      <c r="A691" s="3" t="s">
        <v>424</v>
      </c>
    </row>
    <row r="692" spans="1:6">
      <c r="A692" s="4" t="s">
        <v>1077</v>
      </c>
      <c r="C692" s="4" t="s">
        <v>369</v>
      </c>
    </row>
    <row r="693" spans="1:6">
      <c r="A693" s="4" t="s">
        <v>1215</v>
      </c>
    </row>
    <row r="694" spans="1:6">
      <c r="A694" s="3" t="s">
        <v>424</v>
      </c>
    </row>
    <row r="695" spans="1:6">
      <c r="A695" s="4" t="s">
        <v>1077</v>
      </c>
      <c r="C695" s="4" t="s">
        <v>352</v>
      </c>
    </row>
    <row r="696" spans="1:6">
      <c r="A696" s="4" t="s">
        <v>711</v>
      </c>
    </row>
    <row r="697" spans="1:6">
      <c r="A697" s="3" t="s">
        <v>424</v>
      </c>
    </row>
    <row r="698" spans="1:6">
      <c r="A698" s="4" t="s">
        <v>1069</v>
      </c>
      <c r="C698" s="6" t="n">
        <v>12812</v>
      </c>
    </row>
    <row r="699" spans="1:6">
      <c r="A699" s="4" t="s">
        <v>1070</v>
      </c>
      <c r="B699" s="4" t="s">
        <v>138</v>
      </c>
      <c r="C699" s="5" t="n">
        <v>3080</v>
      </c>
    </row>
    <row r="700" spans="1:6">
      <c r="A700" s="4" t="s">
        <v>1071</v>
      </c>
      <c r="C700" s="5" t="n">
        <v>25769</v>
      </c>
    </row>
    <row r="701" spans="1:6">
      <c r="A701" s="4" t="s">
        <v>1072</v>
      </c>
      <c r="C701" s="5" t="n">
        <v>1250</v>
      </c>
    </row>
    <row r="702" spans="1:6">
      <c r="A702" s="4" t="s">
        <v>1066</v>
      </c>
      <c r="B702" s="4" t="s">
        <v>636</v>
      </c>
      <c r="C702" s="5" t="n">
        <v>30099</v>
      </c>
    </row>
    <row r="703" spans="1:6">
      <c r="A703" s="4" t="s">
        <v>1067</v>
      </c>
      <c r="C703" s="6" t="n">
        <v>-2709</v>
      </c>
    </row>
    <row r="704" spans="1:6">
      <c r="A704" s="4" t="s">
        <v>1073</v>
      </c>
      <c r="C704" s="4" t="s">
        <v>1182</v>
      </c>
    </row>
    <row r="705" spans="1:6">
      <c r="A705" s="4" t="s">
        <v>431</v>
      </c>
      <c r="C705" s="4" t="s">
        <v>1115</v>
      </c>
    </row>
    <row r="706" spans="1:6">
      <c r="A706" s="4" t="s">
        <v>1068</v>
      </c>
      <c r="C706" s="5" t="n">
        <v>142</v>
      </c>
    </row>
    <row r="707" spans="1:6">
      <c r="A707" s="4" t="s">
        <v>1216</v>
      </c>
    </row>
    <row r="708" spans="1:6">
      <c r="A708" s="3" t="s">
        <v>424</v>
      </c>
    </row>
    <row r="709" spans="1:6">
      <c r="A709" s="4" t="s">
        <v>1077</v>
      </c>
      <c r="C709" s="4" t="s">
        <v>369</v>
      </c>
    </row>
    <row r="710" spans="1:6">
      <c r="A710" s="4" t="s">
        <v>1217</v>
      </c>
    </row>
    <row r="711" spans="1:6">
      <c r="A711" s="3" t="s">
        <v>424</v>
      </c>
    </row>
    <row r="712" spans="1:6">
      <c r="A712" s="4" t="s">
        <v>1077</v>
      </c>
      <c r="C712" s="4" t="s">
        <v>352</v>
      </c>
    </row>
    <row r="713" spans="1:6">
      <c r="A713" s="4" t="s">
        <v>1218</v>
      </c>
    </row>
    <row r="714" spans="1:6">
      <c r="A714" s="3" t="s">
        <v>424</v>
      </c>
    </row>
    <row r="715" spans="1:6">
      <c r="A715" s="4" t="s">
        <v>1069</v>
      </c>
      <c r="C715" s="6" t="n">
        <v>0</v>
      </c>
    </row>
    <row r="716" spans="1:6">
      <c r="A716" s="4" t="s">
        <v>1070</v>
      </c>
      <c r="B716" s="4" t="s">
        <v>138</v>
      </c>
      <c r="C716" s="5" t="n">
        <v>7790</v>
      </c>
    </row>
    <row r="717" spans="1:6">
      <c r="A717" s="4" t="s">
        <v>1071</v>
      </c>
      <c r="C717" s="5" t="n">
        <v>24048</v>
      </c>
    </row>
    <row r="718" spans="1:6">
      <c r="A718" s="4" t="s">
        <v>1072</v>
      </c>
      <c r="C718" s="5" t="n">
        <v>2204</v>
      </c>
    </row>
    <row r="719" spans="1:6">
      <c r="A719" s="4" t="s">
        <v>1066</v>
      </c>
      <c r="B719" s="4" t="s">
        <v>636</v>
      </c>
      <c r="C719" s="5" t="n">
        <v>34042</v>
      </c>
    </row>
    <row r="720" spans="1:6">
      <c r="A720" s="4" t="s">
        <v>1067</v>
      </c>
      <c r="C720" s="6" t="n">
        <v>-5197</v>
      </c>
    </row>
    <row r="721" spans="1:6">
      <c r="A721" s="4" t="s">
        <v>1073</v>
      </c>
      <c r="C721" s="4" t="s">
        <v>1090</v>
      </c>
    </row>
    <row r="722" spans="1:6">
      <c r="A722" s="4" t="s">
        <v>431</v>
      </c>
      <c r="C722" s="4" t="s">
        <v>1086</v>
      </c>
    </row>
    <row r="723" spans="1:6">
      <c r="A723" s="4" t="s">
        <v>1068</v>
      </c>
      <c r="C723" s="5" t="n">
        <v>125</v>
      </c>
    </row>
    <row r="724" spans="1:6">
      <c r="A724" s="4" t="s">
        <v>1219</v>
      </c>
    </row>
    <row r="725" spans="1:6">
      <c r="A725" s="3" t="s">
        <v>424</v>
      </c>
    </row>
    <row r="726" spans="1:6">
      <c r="A726" s="4" t="s">
        <v>1077</v>
      </c>
      <c r="C726" s="4" t="s">
        <v>369</v>
      </c>
    </row>
    <row r="727" spans="1:6">
      <c r="A727" s="4" t="s">
        <v>1220</v>
      </c>
    </row>
    <row r="728" spans="1:6">
      <c r="A728" s="3" t="s">
        <v>424</v>
      </c>
    </row>
    <row r="729" spans="1:6">
      <c r="A729" s="4" t="s">
        <v>1077</v>
      </c>
      <c r="C729" s="4" t="s">
        <v>352</v>
      </c>
    </row>
    <row r="730" spans="1:6">
      <c r="A730" s="4" t="s">
        <v>679</v>
      </c>
    </row>
    <row r="731" spans="1:6">
      <c r="A731" s="3" t="s">
        <v>424</v>
      </c>
    </row>
    <row r="732" spans="1:6">
      <c r="A732" s="4" t="s">
        <v>1069</v>
      </c>
      <c r="C732" s="6" t="n">
        <v>12866</v>
      </c>
    </row>
    <row r="733" spans="1:6">
      <c r="A733" s="4" t="s">
        <v>1070</v>
      </c>
      <c r="B733" s="4" t="s">
        <v>138</v>
      </c>
      <c r="C733" s="5" t="n">
        <v>16380</v>
      </c>
    </row>
    <row r="734" spans="1:6">
      <c r="A734" s="4" t="s">
        <v>1071</v>
      </c>
      <c r="C734" s="5" t="n">
        <v>28952</v>
      </c>
    </row>
    <row r="735" spans="1:6">
      <c r="A735" s="4" t="s">
        <v>1072</v>
      </c>
      <c r="C735" s="5" t="n">
        <v>840</v>
      </c>
    </row>
    <row r="736" spans="1:6">
      <c r="A736" s="4" t="s">
        <v>1066</v>
      </c>
      <c r="B736" s="4" t="s">
        <v>636</v>
      </c>
      <c r="C736" s="5" t="n">
        <v>46172</v>
      </c>
    </row>
    <row r="737" spans="1:6">
      <c r="A737" s="4" t="s">
        <v>1067</v>
      </c>
      <c r="C737" s="6" t="n">
        <v>-6391</v>
      </c>
    </row>
    <row r="738" spans="1:6">
      <c r="A738" s="4" t="s">
        <v>1073</v>
      </c>
      <c r="C738" s="4" t="s">
        <v>1221</v>
      </c>
    </row>
    <row r="739" spans="1:6">
      <c r="A739" s="4" t="s">
        <v>431</v>
      </c>
      <c r="C739" s="4" t="s">
        <v>1086</v>
      </c>
    </row>
    <row r="740" spans="1:6">
      <c r="A740" s="4" t="s">
        <v>1068</v>
      </c>
      <c r="C740" s="5" t="n">
        <v>210</v>
      </c>
    </row>
    <row r="741" spans="1:6">
      <c r="A741" s="4" t="s">
        <v>1222</v>
      </c>
    </row>
    <row r="742" spans="1:6">
      <c r="A742" s="3" t="s">
        <v>424</v>
      </c>
    </row>
    <row r="743" spans="1:6">
      <c r="A743" s="4" t="s">
        <v>1077</v>
      </c>
      <c r="C743" s="4" t="s">
        <v>369</v>
      </c>
    </row>
    <row r="744" spans="1:6">
      <c r="A744" s="4" t="s">
        <v>1223</v>
      </c>
    </row>
    <row r="745" spans="1:6">
      <c r="A745" s="3" t="s">
        <v>424</v>
      </c>
    </row>
    <row r="746" spans="1:6">
      <c r="A746" s="4" t="s">
        <v>1077</v>
      </c>
      <c r="C746" s="4" t="s">
        <v>352</v>
      </c>
    </row>
    <row r="747" spans="1:6">
      <c r="A747" s="4" t="s">
        <v>1224</v>
      </c>
    </row>
    <row r="748" spans="1:6">
      <c r="A748" s="3" t="s">
        <v>424</v>
      </c>
    </row>
    <row r="749" spans="1:6">
      <c r="A749" s="4" t="s">
        <v>1069</v>
      </c>
      <c r="C749" s="6" t="n">
        <v>0</v>
      </c>
    </row>
    <row r="750" spans="1:6">
      <c r="A750" s="4" t="s">
        <v>1070</v>
      </c>
      <c r="B750" s="4" t="s">
        <v>138</v>
      </c>
      <c r="C750" s="5" t="n">
        <v>5920</v>
      </c>
    </row>
    <row r="751" spans="1:6">
      <c r="A751" s="4" t="s">
        <v>1071</v>
      </c>
      <c r="C751" s="5" t="n">
        <v>21515</v>
      </c>
    </row>
    <row r="752" spans="1:6">
      <c r="A752" s="4" t="s">
        <v>1072</v>
      </c>
      <c r="C752" s="5" t="n">
        <v>3871</v>
      </c>
    </row>
    <row r="753" spans="1:6">
      <c r="A753" s="4" t="s">
        <v>1066</v>
      </c>
      <c r="B753" s="4" t="s">
        <v>636</v>
      </c>
      <c r="C753" s="5" t="n">
        <v>31306</v>
      </c>
    </row>
    <row r="754" spans="1:6">
      <c r="A754" s="4" t="s">
        <v>1067</v>
      </c>
      <c r="C754" s="6" t="n">
        <v>-5679</v>
      </c>
    </row>
    <row r="755" spans="1:6">
      <c r="A755" s="4" t="s">
        <v>1073</v>
      </c>
      <c r="C755" s="4" t="s">
        <v>1225</v>
      </c>
    </row>
    <row r="756" spans="1:6">
      <c r="A756" s="4" t="s">
        <v>431</v>
      </c>
      <c r="C756" s="4" t="s">
        <v>1086</v>
      </c>
    </row>
    <row r="757" spans="1:6">
      <c r="A757" s="4" t="s">
        <v>1068</v>
      </c>
      <c r="C757" s="5" t="n">
        <v>153</v>
      </c>
    </row>
    <row r="758" spans="1:6">
      <c r="A758" s="4" t="s">
        <v>1226</v>
      </c>
    </row>
    <row r="759" spans="1:6">
      <c r="A759" s="3" t="s">
        <v>424</v>
      </c>
    </row>
    <row r="760" spans="1:6">
      <c r="A760" s="4" t="s">
        <v>1077</v>
      </c>
      <c r="C760" s="4" t="s">
        <v>369</v>
      </c>
    </row>
    <row r="761" spans="1:6">
      <c r="A761" s="4" t="s">
        <v>1227</v>
      </c>
    </row>
    <row r="762" spans="1:6">
      <c r="A762" s="3" t="s">
        <v>424</v>
      </c>
    </row>
    <row r="763" spans="1:6">
      <c r="A763" s="4" t="s">
        <v>1077</v>
      </c>
      <c r="C763" s="4" t="s">
        <v>352</v>
      </c>
    </row>
    <row r="764" spans="1:6">
      <c r="A764" s="4" t="s">
        <v>1228</v>
      </c>
    </row>
    <row r="765" spans="1:6">
      <c r="A765" s="3" t="s">
        <v>424</v>
      </c>
    </row>
    <row r="766" spans="1:6">
      <c r="A766" s="4" t="s">
        <v>1069</v>
      </c>
      <c r="C766" s="6" t="n">
        <v>0</v>
      </c>
    </row>
    <row r="767" spans="1:6">
      <c r="A767" s="4" t="s">
        <v>1070</v>
      </c>
      <c r="B767" s="4" t="s">
        <v>138</v>
      </c>
      <c r="C767" s="5" t="n">
        <v>1490</v>
      </c>
    </row>
    <row r="768" spans="1:6">
      <c r="A768" s="4" t="s">
        <v>1071</v>
      </c>
      <c r="C768" s="5" t="n">
        <v>13662</v>
      </c>
    </row>
    <row r="769" spans="1:6">
      <c r="A769" s="4" t="s">
        <v>1072</v>
      </c>
      <c r="C769" s="5" t="n">
        <v>1857</v>
      </c>
    </row>
    <row r="770" spans="1:6">
      <c r="A770" s="4" t="s">
        <v>1066</v>
      </c>
      <c r="B770" s="4" t="s">
        <v>636</v>
      </c>
      <c r="C770" s="5" t="n">
        <v>17009</v>
      </c>
    </row>
    <row r="771" spans="1:6">
      <c r="A771" s="4" t="s">
        <v>1067</v>
      </c>
      <c r="C771" s="6" t="n">
        <v>-4766</v>
      </c>
    </row>
    <row r="772" spans="1:6">
      <c r="A772" s="4" t="s">
        <v>1073</v>
      </c>
      <c r="C772" s="4" t="s">
        <v>1124</v>
      </c>
    </row>
    <row r="773" spans="1:6">
      <c r="A773" s="4" t="s">
        <v>431</v>
      </c>
      <c r="C773" s="4" t="s">
        <v>1229</v>
      </c>
    </row>
    <row r="774" spans="1:6">
      <c r="A774" s="4" t="s">
        <v>1068</v>
      </c>
      <c r="C774" s="5" t="n">
        <v>95</v>
      </c>
    </row>
    <row r="775" spans="1:6">
      <c r="A775" s="4" t="s">
        <v>1230</v>
      </c>
    </row>
    <row r="776" spans="1:6">
      <c r="A776" s="3" t="s">
        <v>424</v>
      </c>
    </row>
    <row r="777" spans="1:6">
      <c r="A777" s="4" t="s">
        <v>1077</v>
      </c>
      <c r="C777" s="4" t="s">
        <v>369</v>
      </c>
    </row>
    <row r="778" spans="1:6">
      <c r="A778" s="4" t="s">
        <v>1231</v>
      </c>
    </row>
    <row r="779" spans="1:6">
      <c r="A779" s="3" t="s">
        <v>424</v>
      </c>
    </row>
    <row r="780" spans="1:6">
      <c r="A780" s="4" t="s">
        <v>1077</v>
      </c>
      <c r="C780" s="4" t="s">
        <v>352</v>
      </c>
    </row>
    <row r="781" spans="1:6">
      <c r="A781" s="4" t="s">
        <v>721</v>
      </c>
    </row>
    <row r="782" spans="1:6">
      <c r="A782" s="3" t="s">
        <v>424</v>
      </c>
    </row>
    <row r="783" spans="1:6">
      <c r="A783" s="4" t="s">
        <v>1069</v>
      </c>
      <c r="C783" s="6" t="n">
        <v>23468</v>
      </c>
    </row>
    <row r="784" spans="1:6">
      <c r="A784" s="4" t="s">
        <v>1070</v>
      </c>
      <c r="B784" s="4" t="s">
        <v>138</v>
      </c>
      <c r="C784" s="5" t="n">
        <v>11268</v>
      </c>
    </row>
    <row r="785" spans="1:6">
      <c r="A785" s="4" t="s">
        <v>1071</v>
      </c>
      <c r="C785" s="5" t="n">
        <v>44851</v>
      </c>
    </row>
    <row r="786" spans="1:6">
      <c r="A786" s="4" t="s">
        <v>1072</v>
      </c>
      <c r="C786" s="5" t="n">
        <v>1001</v>
      </c>
    </row>
    <row r="787" spans="1:6">
      <c r="A787" s="4" t="s">
        <v>1066</v>
      </c>
      <c r="B787" s="4" t="s">
        <v>636</v>
      </c>
      <c r="C787" s="5" t="n">
        <v>57120</v>
      </c>
    </row>
    <row r="788" spans="1:6">
      <c r="A788" s="4" t="s">
        <v>1067</v>
      </c>
      <c r="C788" s="6" t="n">
        <v>-6873</v>
      </c>
    </row>
    <row r="789" spans="1:6">
      <c r="A789" s="4" t="s">
        <v>1073</v>
      </c>
      <c r="C789" s="4" t="s">
        <v>1189</v>
      </c>
    </row>
    <row r="790" spans="1:6">
      <c r="A790" s="4" t="s">
        <v>431</v>
      </c>
      <c r="C790" s="4" t="s">
        <v>1232</v>
      </c>
    </row>
    <row r="791" spans="1:6">
      <c r="A791" s="4" t="s">
        <v>1068</v>
      </c>
      <c r="C791" s="5" t="n">
        <v>245</v>
      </c>
    </row>
    <row r="792" spans="1:6">
      <c r="A792" s="4" t="s">
        <v>1233</v>
      </c>
    </row>
    <row r="793" spans="1:6">
      <c r="A793" s="3" t="s">
        <v>424</v>
      </c>
    </row>
    <row r="794" spans="1:6">
      <c r="A794" s="4" t="s">
        <v>1077</v>
      </c>
      <c r="C794" s="4" t="s">
        <v>369</v>
      </c>
    </row>
    <row r="795" spans="1:6">
      <c r="A795" s="4" t="s">
        <v>1234</v>
      </c>
    </row>
    <row r="796" spans="1:6">
      <c r="A796" s="3" t="s">
        <v>424</v>
      </c>
    </row>
    <row r="797" spans="1:6">
      <c r="A797" s="4" t="s">
        <v>1077</v>
      </c>
      <c r="C797" s="4" t="s">
        <v>352</v>
      </c>
    </row>
    <row r="798" spans="1:6">
      <c r="A798" s="4" t="s">
        <v>722</v>
      </c>
    </row>
    <row r="799" spans="1:6">
      <c r="A799" s="3" t="s">
        <v>424</v>
      </c>
    </row>
    <row r="800" spans="1:6">
      <c r="A800" s="4" t="s">
        <v>1069</v>
      </c>
      <c r="C800" s="6" t="n">
        <v>17471</v>
      </c>
    </row>
    <row r="801" spans="1:6">
      <c r="A801" s="4" t="s">
        <v>1070</v>
      </c>
      <c r="B801" s="4" t="s">
        <v>138</v>
      </c>
      <c r="C801" s="5" t="n">
        <v>13570</v>
      </c>
    </row>
    <row r="802" spans="1:6">
      <c r="A802" s="4" t="s">
        <v>1071</v>
      </c>
      <c r="C802" s="5" t="n">
        <v>36644</v>
      </c>
    </row>
    <row r="803" spans="1:6">
      <c r="A803" s="4" t="s">
        <v>1072</v>
      </c>
      <c r="C803" s="5" t="n">
        <v>3117</v>
      </c>
    </row>
    <row r="804" spans="1:6">
      <c r="A804" s="4" t="s">
        <v>1066</v>
      </c>
      <c r="B804" s="4" t="s">
        <v>636</v>
      </c>
      <c r="C804" s="5" t="n">
        <v>53331</v>
      </c>
    </row>
    <row r="805" spans="1:6">
      <c r="A805" s="4" t="s">
        <v>1067</v>
      </c>
      <c r="C805" s="6" t="n">
        <v>-7579</v>
      </c>
    </row>
    <row r="806" spans="1:6">
      <c r="A806" s="4" t="s">
        <v>1073</v>
      </c>
      <c r="C806" s="4" t="s">
        <v>1085</v>
      </c>
    </row>
    <row r="807" spans="1:6">
      <c r="A807" s="4" t="s">
        <v>431</v>
      </c>
      <c r="C807" s="4" t="s">
        <v>1086</v>
      </c>
    </row>
    <row r="808" spans="1:6">
      <c r="A808" s="4" t="s">
        <v>1068</v>
      </c>
      <c r="C808" s="5" t="n">
        <v>177</v>
      </c>
    </row>
    <row r="809" spans="1:6">
      <c r="A809" s="4" t="s">
        <v>1235</v>
      </c>
    </row>
    <row r="810" spans="1:6">
      <c r="A810" s="3" t="s">
        <v>424</v>
      </c>
    </row>
    <row r="811" spans="1:6">
      <c r="A811" s="4" t="s">
        <v>1077</v>
      </c>
      <c r="C811" s="4" t="s">
        <v>369</v>
      </c>
    </row>
    <row r="812" spans="1:6">
      <c r="A812" s="4" t="s">
        <v>1236</v>
      </c>
    </row>
    <row r="813" spans="1:6">
      <c r="A813" s="3" t="s">
        <v>424</v>
      </c>
    </row>
    <row r="814" spans="1:6">
      <c r="A814" s="4" t="s">
        <v>1077</v>
      </c>
      <c r="C814" s="4" t="s">
        <v>352</v>
      </c>
    </row>
    <row r="815" spans="1:6">
      <c r="A815" s="4" t="s">
        <v>1237</v>
      </c>
    </row>
    <row r="816" spans="1:6">
      <c r="A816" s="3" t="s">
        <v>424</v>
      </c>
    </row>
    <row r="817" spans="1:6">
      <c r="A817" s="4" t="s">
        <v>1069</v>
      </c>
      <c r="C817" s="6" t="n">
        <v>0</v>
      </c>
    </row>
    <row r="818" spans="1:6">
      <c r="A818" s="4" t="s">
        <v>1070</v>
      </c>
      <c r="B818" s="4" t="s">
        <v>138</v>
      </c>
      <c r="C818" s="5" t="n">
        <v>8020</v>
      </c>
    </row>
    <row r="819" spans="1:6">
      <c r="A819" s="4" t="s">
        <v>1071</v>
      </c>
      <c r="C819" s="5" t="n">
        <v>29151</v>
      </c>
    </row>
    <row r="820" spans="1:6">
      <c r="A820" s="4" t="s">
        <v>1072</v>
      </c>
      <c r="C820" s="5" t="n">
        <v>668</v>
      </c>
    </row>
    <row r="821" spans="1:6">
      <c r="A821" s="4" t="s">
        <v>1066</v>
      </c>
      <c r="B821" s="4" t="s">
        <v>636</v>
      </c>
      <c r="C821" s="5" t="n">
        <v>37839</v>
      </c>
    </row>
    <row r="822" spans="1:6">
      <c r="A822" s="4" t="s">
        <v>1067</v>
      </c>
      <c r="C822" s="6" t="n">
        <v>-6234</v>
      </c>
    </row>
    <row r="823" spans="1:6">
      <c r="A823" s="4" t="s">
        <v>1073</v>
      </c>
      <c r="C823" s="4" t="s">
        <v>1135</v>
      </c>
    </row>
    <row r="824" spans="1:6">
      <c r="A824" s="4" t="s">
        <v>431</v>
      </c>
      <c r="C824" s="4" t="s">
        <v>1086</v>
      </c>
    </row>
    <row r="825" spans="1:6">
      <c r="A825" s="4" t="s">
        <v>1068</v>
      </c>
      <c r="C825" s="5" t="n">
        <v>200</v>
      </c>
    </row>
    <row r="826" spans="1:6">
      <c r="A826" s="4" t="s">
        <v>1238</v>
      </c>
    </row>
    <row r="827" spans="1:6">
      <c r="A827" s="3" t="s">
        <v>424</v>
      </c>
    </row>
    <row r="828" spans="1:6">
      <c r="A828" s="4" t="s">
        <v>1077</v>
      </c>
      <c r="C828" s="4" t="s">
        <v>369</v>
      </c>
    </row>
    <row r="829" spans="1:6">
      <c r="A829" s="4" t="s">
        <v>1239</v>
      </c>
    </row>
    <row r="830" spans="1:6">
      <c r="A830" s="3" t="s">
        <v>424</v>
      </c>
    </row>
    <row r="831" spans="1:6">
      <c r="A831" s="4" t="s">
        <v>1077</v>
      </c>
      <c r="C831" s="4" t="s">
        <v>352</v>
      </c>
    </row>
    <row r="832" spans="1:6">
      <c r="A832" s="4" t="s">
        <v>694</v>
      </c>
    </row>
    <row r="833" spans="1:6">
      <c r="A833" s="3" t="s">
        <v>424</v>
      </c>
    </row>
    <row r="834" spans="1:6">
      <c r="A834" s="4" t="s">
        <v>1069</v>
      </c>
      <c r="C834" s="6" t="n">
        <v>15640</v>
      </c>
    </row>
    <row r="835" spans="1:6">
      <c r="A835" s="4" t="s">
        <v>1070</v>
      </c>
      <c r="B835" s="4" t="s">
        <v>138</v>
      </c>
      <c r="C835" s="5" t="n">
        <v>22400</v>
      </c>
    </row>
    <row r="836" spans="1:6">
      <c r="A836" s="4" t="s">
        <v>1071</v>
      </c>
      <c r="C836" s="5" t="n">
        <v>20640</v>
      </c>
    </row>
    <row r="837" spans="1:6">
      <c r="A837" s="4" t="s">
        <v>1072</v>
      </c>
      <c r="C837" s="5" t="n">
        <v>481</v>
      </c>
    </row>
    <row r="838" spans="1:6">
      <c r="A838" s="4" t="s">
        <v>1066</v>
      </c>
      <c r="B838" s="4" t="s">
        <v>636</v>
      </c>
      <c r="C838" s="5" t="n">
        <v>43521</v>
      </c>
    </row>
    <row r="839" spans="1:6">
      <c r="A839" s="4" t="s">
        <v>1067</v>
      </c>
      <c r="C839" s="6" t="n">
        <v>-5019</v>
      </c>
    </row>
    <row r="840" spans="1:6">
      <c r="A840" s="4" t="s">
        <v>1073</v>
      </c>
      <c r="C840" s="4" t="s">
        <v>1225</v>
      </c>
    </row>
    <row r="841" spans="1:6">
      <c r="A841" s="4" t="s">
        <v>431</v>
      </c>
      <c r="C841" s="4" t="s">
        <v>1086</v>
      </c>
    </row>
    <row r="842" spans="1:6">
      <c r="A842" s="4" t="s">
        <v>1068</v>
      </c>
      <c r="C842" s="5" t="n">
        <v>121</v>
      </c>
    </row>
    <row r="843" spans="1:6">
      <c r="A843" s="4" t="s">
        <v>1240</v>
      </c>
    </row>
    <row r="844" spans="1:6">
      <c r="A844" s="3" t="s">
        <v>424</v>
      </c>
    </row>
    <row r="845" spans="1:6">
      <c r="A845" s="4" t="s">
        <v>1077</v>
      </c>
      <c r="C845" s="4" t="s">
        <v>369</v>
      </c>
    </row>
    <row r="846" spans="1:6">
      <c r="A846" s="4" t="s">
        <v>1241</v>
      </c>
    </row>
    <row r="847" spans="1:6">
      <c r="A847" s="3" t="s">
        <v>424</v>
      </c>
    </row>
    <row r="848" spans="1:6">
      <c r="A848" s="4" t="s">
        <v>1077</v>
      </c>
      <c r="C848" s="4" t="s">
        <v>352</v>
      </c>
    </row>
    <row r="849" spans="1:6">
      <c r="A849" s="4" t="s">
        <v>728</v>
      </c>
    </row>
    <row r="850" spans="1:6">
      <c r="A850" s="3" t="s">
        <v>424</v>
      </c>
    </row>
    <row r="851" spans="1:6">
      <c r="A851" s="4" t="s">
        <v>1069</v>
      </c>
      <c r="C851" s="6" t="n">
        <v>28092</v>
      </c>
    </row>
    <row r="852" spans="1:6">
      <c r="A852" s="4" t="s">
        <v>1070</v>
      </c>
      <c r="B852" s="4" t="s">
        <v>138</v>
      </c>
      <c r="C852" s="5" t="n">
        <v>12860</v>
      </c>
    </row>
    <row r="853" spans="1:6">
      <c r="A853" s="4" t="s">
        <v>1071</v>
      </c>
      <c r="C853" s="5" t="n">
        <v>28084</v>
      </c>
    </row>
    <row r="854" spans="1:6">
      <c r="A854" s="4" t="s">
        <v>1072</v>
      </c>
      <c r="C854" s="5" t="n">
        <v>5205</v>
      </c>
    </row>
    <row r="855" spans="1:6">
      <c r="A855" s="4" t="s">
        <v>1066</v>
      </c>
      <c r="B855" s="4" t="s">
        <v>636</v>
      </c>
      <c r="C855" s="5" t="n">
        <v>46149</v>
      </c>
    </row>
    <row r="856" spans="1:6">
      <c r="A856" s="4" t="s">
        <v>1067</v>
      </c>
      <c r="C856" s="6" t="n">
        <v>-8461</v>
      </c>
    </row>
    <row r="857" spans="1:6">
      <c r="A857" s="4" t="s">
        <v>1073</v>
      </c>
      <c r="C857" s="4" t="s">
        <v>1242</v>
      </c>
    </row>
    <row r="858" spans="1:6">
      <c r="A858" s="4" t="s">
        <v>431</v>
      </c>
      <c r="C858" s="4" t="s">
        <v>1086</v>
      </c>
    </row>
    <row r="859" spans="1:6">
      <c r="A859" s="4" t="s">
        <v>1068</v>
      </c>
      <c r="C859" s="5" t="n">
        <v>140</v>
      </c>
    </row>
    <row r="860" spans="1:6">
      <c r="A860" s="4" t="s">
        <v>1243</v>
      </c>
    </row>
    <row r="861" spans="1:6">
      <c r="A861" s="3" t="s">
        <v>424</v>
      </c>
    </row>
    <row r="862" spans="1:6">
      <c r="A862" s="4" t="s">
        <v>1077</v>
      </c>
      <c r="C862" s="4" t="s">
        <v>369</v>
      </c>
    </row>
    <row r="863" spans="1:6">
      <c r="A863" s="4" t="s">
        <v>1244</v>
      </c>
    </row>
    <row r="864" spans="1:6">
      <c r="A864" s="3" t="s">
        <v>424</v>
      </c>
    </row>
    <row r="865" spans="1:6">
      <c r="A865" s="4" t="s">
        <v>1077</v>
      </c>
      <c r="C865" s="4" t="s">
        <v>352</v>
      </c>
    </row>
    <row r="866" spans="1:6">
      <c r="A866" s="4" t="s">
        <v>661</v>
      </c>
    </row>
    <row r="867" spans="1:6">
      <c r="A867" s="3" t="s">
        <v>424</v>
      </c>
    </row>
    <row r="868" spans="1:6">
      <c r="A868" s="4" t="s">
        <v>1069</v>
      </c>
      <c r="C868" s="6" t="n">
        <v>15073</v>
      </c>
    </row>
    <row r="869" spans="1:6">
      <c r="A869" s="4" t="s">
        <v>1070</v>
      </c>
      <c r="B869" s="4" t="s">
        <v>1024</v>
      </c>
      <c r="C869" s="5" t="n">
        <v>0</v>
      </c>
    </row>
    <row r="870" spans="1:6">
      <c r="A870" s="4" t="s">
        <v>1071</v>
      </c>
      <c r="C870" s="5" t="n">
        <v>32292</v>
      </c>
    </row>
    <row r="871" spans="1:6">
      <c r="A871" s="4" t="s">
        <v>1072</v>
      </c>
      <c r="C871" s="5" t="n">
        <v>128</v>
      </c>
    </row>
    <row r="872" spans="1:6">
      <c r="A872" s="4" t="s">
        <v>1066</v>
      </c>
      <c r="B872" s="4" t="s">
        <v>636</v>
      </c>
      <c r="C872" s="5" t="n">
        <v>32420</v>
      </c>
    </row>
    <row r="873" spans="1:6">
      <c r="A873" s="4" t="s">
        <v>1067</v>
      </c>
      <c r="C873" s="6" t="n">
        <v>-3472</v>
      </c>
    </row>
    <row r="874" spans="1:6">
      <c r="A874" s="4" t="s">
        <v>1073</v>
      </c>
      <c r="C874" s="4" t="s">
        <v>1245</v>
      </c>
    </row>
    <row r="875" spans="1:6">
      <c r="A875" s="4" t="s">
        <v>431</v>
      </c>
      <c r="C875" s="4" t="s">
        <v>1115</v>
      </c>
    </row>
    <row r="876" spans="1:6">
      <c r="A876" s="4" t="s">
        <v>1068</v>
      </c>
      <c r="C876" s="5" t="n">
        <v>130</v>
      </c>
    </row>
    <row r="877" spans="1:6">
      <c r="A877" s="4" t="s">
        <v>1246</v>
      </c>
    </row>
    <row r="878" spans="1:6">
      <c r="A878" s="3" t="s">
        <v>424</v>
      </c>
    </row>
    <row r="879" spans="1:6">
      <c r="A879" s="4" t="s">
        <v>1077</v>
      </c>
      <c r="C879" s="4" t="s">
        <v>369</v>
      </c>
    </row>
    <row r="880" spans="1:6">
      <c r="A880" s="4" t="s">
        <v>1247</v>
      </c>
    </row>
    <row r="881" spans="1:6">
      <c r="A881" s="3" t="s">
        <v>424</v>
      </c>
    </row>
    <row r="882" spans="1:6">
      <c r="A882" s="4" t="s">
        <v>1077</v>
      </c>
      <c r="C882" s="4" t="s">
        <v>352</v>
      </c>
    </row>
    <row r="883" spans="1:6">
      <c r="A883" s="4" t="s">
        <v>727</v>
      </c>
    </row>
    <row r="884" spans="1:6">
      <c r="A884" s="3" t="s">
        <v>424</v>
      </c>
    </row>
    <row r="885" spans="1:6">
      <c r="A885" s="4" t="s">
        <v>1069</v>
      </c>
      <c r="C885" s="6" t="n">
        <v>14901</v>
      </c>
    </row>
    <row r="886" spans="1:6">
      <c r="A886" s="4" t="s">
        <v>1070</v>
      </c>
      <c r="B886" s="4" t="s">
        <v>138</v>
      </c>
      <c r="C886" s="5" t="n">
        <v>3082</v>
      </c>
    </row>
    <row r="887" spans="1:6">
      <c r="A887" s="4" t="s">
        <v>1071</v>
      </c>
      <c r="C887" s="5" t="n">
        <v>21051</v>
      </c>
    </row>
    <row r="888" spans="1:6">
      <c r="A888" s="4" t="s">
        <v>1072</v>
      </c>
      <c r="C888" s="5" t="n">
        <v>1718</v>
      </c>
    </row>
    <row r="889" spans="1:6">
      <c r="A889" s="4" t="s">
        <v>1066</v>
      </c>
      <c r="B889" s="4" t="s">
        <v>636</v>
      </c>
      <c r="C889" s="5" t="n">
        <v>25851</v>
      </c>
    </row>
    <row r="890" spans="1:6">
      <c r="A890" s="4" t="s">
        <v>1067</v>
      </c>
      <c r="C890" s="6" t="n">
        <v>-6105</v>
      </c>
    </row>
    <row r="891" spans="1:6">
      <c r="A891" s="4" t="s">
        <v>1073</v>
      </c>
      <c r="C891" s="4" t="s">
        <v>1182</v>
      </c>
    </row>
    <row r="892" spans="1:6">
      <c r="A892" s="4" t="s">
        <v>431</v>
      </c>
      <c r="C892" s="4" t="s">
        <v>1248</v>
      </c>
    </row>
    <row r="893" spans="1:6">
      <c r="A893" s="4" t="s">
        <v>1068</v>
      </c>
      <c r="C893" s="5" t="n">
        <v>155</v>
      </c>
    </row>
    <row r="894" spans="1:6">
      <c r="A894" s="4" t="s">
        <v>1249</v>
      </c>
    </row>
    <row r="895" spans="1:6">
      <c r="A895" s="3" t="s">
        <v>424</v>
      </c>
    </row>
    <row r="896" spans="1:6">
      <c r="A896" s="4" t="s">
        <v>1077</v>
      </c>
      <c r="C896" s="4" t="s">
        <v>369</v>
      </c>
    </row>
    <row r="897" spans="1:6">
      <c r="A897" s="4" t="s">
        <v>1250</v>
      </c>
    </row>
    <row r="898" spans="1:6">
      <c r="A898" s="3" t="s">
        <v>424</v>
      </c>
    </row>
    <row r="899" spans="1:6">
      <c r="A899" s="4" t="s">
        <v>1077</v>
      </c>
      <c r="C899" s="4" t="s">
        <v>352</v>
      </c>
    </row>
    <row r="900" spans="1:6">
      <c r="A900" s="4" t="s">
        <v>1251</v>
      </c>
    </row>
    <row r="901" spans="1:6">
      <c r="A901" s="3" t="s">
        <v>424</v>
      </c>
    </row>
    <row r="902" spans="1:6">
      <c r="A902" s="4" t="s">
        <v>1069</v>
      </c>
      <c r="C902" s="6" t="n">
        <v>0</v>
      </c>
    </row>
    <row r="903" spans="1:6">
      <c r="A903" s="4" t="s">
        <v>1070</v>
      </c>
      <c r="B903" s="4" t="s">
        <v>138</v>
      </c>
      <c r="C903" s="5" t="n">
        <v>4568</v>
      </c>
    </row>
    <row r="904" spans="1:6">
      <c r="A904" s="4" t="s">
        <v>1071</v>
      </c>
      <c r="C904" s="5" t="n">
        <v>18721</v>
      </c>
    </row>
    <row r="905" spans="1:6">
      <c r="A905" s="4" t="s">
        <v>1072</v>
      </c>
      <c r="C905" s="5" t="n">
        <v>2616</v>
      </c>
    </row>
    <row r="906" spans="1:6">
      <c r="A906" s="4" t="s">
        <v>1066</v>
      </c>
      <c r="B906" s="4" t="s">
        <v>636</v>
      </c>
      <c r="C906" s="5" t="n">
        <v>25905</v>
      </c>
    </row>
    <row r="907" spans="1:6">
      <c r="A907" s="4" t="s">
        <v>1067</v>
      </c>
      <c r="C907" s="6" t="n">
        <v>-8073</v>
      </c>
    </row>
    <row r="908" spans="1:6">
      <c r="A908" s="4" t="s">
        <v>1073</v>
      </c>
      <c r="C908" s="4" t="s">
        <v>1090</v>
      </c>
    </row>
    <row r="909" spans="1:6">
      <c r="A909" s="4" t="s">
        <v>431</v>
      </c>
      <c r="C909" s="4" t="s">
        <v>1252</v>
      </c>
    </row>
    <row r="910" spans="1:6">
      <c r="A910" s="4" t="s">
        <v>1068</v>
      </c>
      <c r="C910" s="5" t="n">
        <v>140</v>
      </c>
    </row>
    <row r="911" spans="1:6">
      <c r="A911" s="4" t="s">
        <v>1253</v>
      </c>
    </row>
    <row r="912" spans="1:6">
      <c r="A912" s="3" t="s">
        <v>424</v>
      </c>
    </row>
    <row r="913" spans="1:6">
      <c r="A913" s="4" t="s">
        <v>1077</v>
      </c>
      <c r="C913" s="4" t="s">
        <v>369</v>
      </c>
    </row>
    <row r="914" spans="1:6">
      <c r="A914" s="4" t="s">
        <v>1254</v>
      </c>
    </row>
    <row r="915" spans="1:6">
      <c r="A915" s="3" t="s">
        <v>424</v>
      </c>
    </row>
    <row r="916" spans="1:6">
      <c r="A916" s="4" t="s">
        <v>1077</v>
      </c>
      <c r="C916" s="4" t="s">
        <v>352</v>
      </c>
    </row>
    <row r="917" spans="1:6">
      <c r="A917" s="4" t="s">
        <v>1255</v>
      </c>
    </row>
    <row r="918" spans="1:6">
      <c r="A918" s="3" t="s">
        <v>424</v>
      </c>
    </row>
    <row r="919" spans="1:6">
      <c r="A919" s="4" t="s">
        <v>1069</v>
      </c>
      <c r="C919" s="6" t="n">
        <v>0</v>
      </c>
    </row>
    <row r="920" spans="1:6">
      <c r="A920" s="4" t="s">
        <v>1070</v>
      </c>
      <c r="B920" s="4" t="s">
        <v>138</v>
      </c>
      <c r="C920" s="5" t="n">
        <v>1864</v>
      </c>
    </row>
    <row r="921" spans="1:6">
      <c r="A921" s="4" t="s">
        <v>1071</v>
      </c>
      <c r="C921" s="5" t="n">
        <v>7753</v>
      </c>
    </row>
    <row r="922" spans="1:6">
      <c r="A922" s="4" t="s">
        <v>1072</v>
      </c>
      <c r="C922" s="5" t="n">
        <v>1964</v>
      </c>
    </row>
    <row r="923" spans="1:6">
      <c r="A923" s="4" t="s">
        <v>1066</v>
      </c>
      <c r="B923" s="4" t="s">
        <v>636</v>
      </c>
      <c r="C923" s="5" t="n">
        <v>11581</v>
      </c>
    </row>
    <row r="924" spans="1:6">
      <c r="A924" s="4" t="s">
        <v>1067</v>
      </c>
      <c r="C924" s="6" t="n">
        <v>-3869</v>
      </c>
    </row>
    <row r="925" spans="1:6">
      <c r="A925" s="4" t="s">
        <v>1073</v>
      </c>
      <c r="C925" s="4" t="s">
        <v>1256</v>
      </c>
    </row>
    <row r="926" spans="1:6">
      <c r="A926" s="4" t="s">
        <v>431</v>
      </c>
      <c r="C926" s="4" t="s">
        <v>1257</v>
      </c>
    </row>
    <row r="927" spans="1:6">
      <c r="A927" s="4" t="s">
        <v>1068</v>
      </c>
      <c r="C927" s="5" t="n">
        <v>66</v>
      </c>
    </row>
    <row r="928" spans="1:6">
      <c r="A928" s="4" t="s">
        <v>1258</v>
      </c>
    </row>
    <row r="929" spans="1:6">
      <c r="A929" s="3" t="s">
        <v>424</v>
      </c>
    </row>
    <row r="930" spans="1:6">
      <c r="A930" s="4" t="s">
        <v>1077</v>
      </c>
      <c r="C930" s="4" t="s">
        <v>369</v>
      </c>
    </row>
    <row r="931" spans="1:6">
      <c r="A931" s="4" t="s">
        <v>1259</v>
      </c>
    </row>
    <row r="932" spans="1:6">
      <c r="A932" s="3" t="s">
        <v>424</v>
      </c>
    </row>
    <row r="933" spans="1:6">
      <c r="A933" s="4" t="s">
        <v>1077</v>
      </c>
      <c r="C933" s="4" t="s">
        <v>352</v>
      </c>
    </row>
    <row r="934" spans="1:6">
      <c r="A934" s="4" t="s">
        <v>1260</v>
      </c>
    </row>
    <row r="935" spans="1:6">
      <c r="A935" s="3" t="s">
        <v>424</v>
      </c>
    </row>
    <row r="936" spans="1:6">
      <c r="A936" s="4" t="s">
        <v>1069</v>
      </c>
      <c r="C936" s="6" t="n">
        <v>0</v>
      </c>
    </row>
    <row r="937" spans="1:6">
      <c r="A937" s="4" t="s">
        <v>1070</v>
      </c>
      <c r="B937" s="4" t="s">
        <v>138</v>
      </c>
      <c r="C937" s="5" t="n">
        <v>1812</v>
      </c>
    </row>
    <row r="938" spans="1:6">
      <c r="A938" s="4" t="s">
        <v>1071</v>
      </c>
      <c r="C938" s="5" t="n">
        <v>15761</v>
      </c>
    </row>
    <row r="939" spans="1:6">
      <c r="A939" s="4" t="s">
        <v>1072</v>
      </c>
      <c r="C939" s="5" t="n">
        <v>6300</v>
      </c>
    </row>
    <row r="940" spans="1:6">
      <c r="A940" s="4" t="s">
        <v>1066</v>
      </c>
      <c r="B940" s="4" t="s">
        <v>636</v>
      </c>
      <c r="C940" s="5" t="n">
        <v>23873</v>
      </c>
    </row>
    <row r="941" spans="1:6">
      <c r="A941" s="4" t="s">
        <v>1067</v>
      </c>
      <c r="C941" s="6" t="n">
        <v>-7467</v>
      </c>
    </row>
    <row r="942" spans="1:6">
      <c r="A942" s="4" t="s">
        <v>1073</v>
      </c>
      <c r="C942" s="4" t="s">
        <v>1209</v>
      </c>
    </row>
    <row r="943" spans="1:6">
      <c r="A943" s="4" t="s">
        <v>431</v>
      </c>
      <c r="C943" s="4" t="s">
        <v>1257</v>
      </c>
    </row>
    <row r="944" spans="1:6">
      <c r="A944" s="4" t="s">
        <v>1068</v>
      </c>
      <c r="C944" s="5" t="n">
        <v>128</v>
      </c>
    </row>
    <row r="945" spans="1:6">
      <c r="A945" s="4" t="s">
        <v>1261</v>
      </c>
    </row>
    <row r="946" spans="1:6">
      <c r="A946" s="3" t="s">
        <v>424</v>
      </c>
    </row>
    <row r="947" spans="1:6">
      <c r="A947" s="4" t="s">
        <v>1077</v>
      </c>
      <c r="C947" s="4" t="s">
        <v>369</v>
      </c>
    </row>
    <row r="948" spans="1:6">
      <c r="A948" s="4" t="s">
        <v>1262</v>
      </c>
    </row>
    <row r="949" spans="1:6">
      <c r="A949" s="3" t="s">
        <v>424</v>
      </c>
    </row>
    <row r="950" spans="1:6">
      <c r="A950" s="4" t="s">
        <v>1077</v>
      </c>
      <c r="C950" s="4" t="s">
        <v>352</v>
      </c>
    </row>
    <row r="951" spans="1:6">
      <c r="A951" s="4" t="s">
        <v>1263</v>
      </c>
    </row>
    <row r="952" spans="1:6">
      <c r="A952" s="3" t="s">
        <v>424</v>
      </c>
    </row>
    <row r="953" spans="1:6">
      <c r="A953" s="4" t="s">
        <v>1069</v>
      </c>
      <c r="C953" s="6" t="n">
        <v>0</v>
      </c>
    </row>
    <row r="954" spans="1:6">
      <c r="A954" s="4" t="s">
        <v>1070</v>
      </c>
      <c r="B954" s="4" t="s">
        <v>138</v>
      </c>
      <c r="C954" s="5" t="n">
        <v>2539</v>
      </c>
    </row>
    <row r="955" spans="1:6">
      <c r="A955" s="4" t="s">
        <v>1071</v>
      </c>
      <c r="C955" s="5" t="n">
        <v>14493</v>
      </c>
    </row>
    <row r="956" spans="1:6">
      <c r="A956" s="4" t="s">
        <v>1072</v>
      </c>
      <c r="C956" s="5" t="n">
        <v>4219</v>
      </c>
    </row>
    <row r="957" spans="1:6">
      <c r="A957" s="4" t="s">
        <v>1066</v>
      </c>
      <c r="B957" s="4" t="s">
        <v>636</v>
      </c>
      <c r="C957" s="5" t="n">
        <v>21251</v>
      </c>
    </row>
    <row r="958" spans="1:6">
      <c r="A958" s="4" t="s">
        <v>1067</v>
      </c>
      <c r="C958" s="6" t="n">
        <v>-7697</v>
      </c>
    </row>
    <row r="959" spans="1:6">
      <c r="A959" s="4" t="s">
        <v>1073</v>
      </c>
      <c r="C959" s="4" t="s">
        <v>1256</v>
      </c>
    </row>
    <row r="960" spans="1:6">
      <c r="A960" s="4" t="s">
        <v>431</v>
      </c>
      <c r="C960" s="4" t="s">
        <v>1257</v>
      </c>
    </row>
    <row r="961" spans="1:6">
      <c r="A961" s="4" t="s">
        <v>1068</v>
      </c>
      <c r="C961" s="5" t="n">
        <v>90</v>
      </c>
    </row>
    <row r="962" spans="1:6">
      <c r="A962" s="4" t="s">
        <v>1264</v>
      </c>
    </row>
    <row r="963" spans="1:6">
      <c r="A963" s="3" t="s">
        <v>424</v>
      </c>
    </row>
    <row r="964" spans="1:6">
      <c r="A964" s="4" t="s">
        <v>1077</v>
      </c>
      <c r="C964" s="4" t="s">
        <v>369</v>
      </c>
    </row>
    <row r="965" spans="1:6">
      <c r="A965" s="4" t="s">
        <v>1265</v>
      </c>
    </row>
    <row r="966" spans="1:6">
      <c r="A966" s="3" t="s">
        <v>424</v>
      </c>
    </row>
    <row r="967" spans="1:6">
      <c r="A967" s="4" t="s">
        <v>1077</v>
      </c>
      <c r="C967" s="4" t="s">
        <v>352</v>
      </c>
    </row>
    <row r="968" spans="1:6">
      <c r="A968" s="4" t="s">
        <v>1266</v>
      </c>
    </row>
    <row r="969" spans="1:6">
      <c r="A969" s="3" t="s">
        <v>424</v>
      </c>
    </row>
    <row r="970" spans="1:6">
      <c r="A970" s="4" t="s">
        <v>1069</v>
      </c>
      <c r="C970" s="6" t="n">
        <v>0</v>
      </c>
    </row>
    <row r="971" spans="1:6">
      <c r="A971" s="4" t="s">
        <v>1070</v>
      </c>
      <c r="B971" s="4" t="s">
        <v>138</v>
      </c>
      <c r="C971" s="5" t="n">
        <v>400</v>
      </c>
    </row>
    <row r="972" spans="1:6">
      <c r="A972" s="4" t="s">
        <v>1071</v>
      </c>
      <c r="C972" s="5" t="n">
        <v>9194</v>
      </c>
    </row>
    <row r="973" spans="1:6">
      <c r="A973" s="4" t="s">
        <v>1072</v>
      </c>
      <c r="C973" s="5" t="n">
        <v>1168</v>
      </c>
    </row>
    <row r="974" spans="1:6">
      <c r="A974" s="4" t="s">
        <v>1066</v>
      </c>
      <c r="B974" s="4" t="s">
        <v>636</v>
      </c>
      <c r="C974" s="5" t="n">
        <v>10762</v>
      </c>
    </row>
    <row r="975" spans="1:6">
      <c r="A975" s="4" t="s">
        <v>1067</v>
      </c>
      <c r="C975" s="6" t="n">
        <v>-2316</v>
      </c>
    </row>
    <row r="976" spans="1:6">
      <c r="A976" s="4" t="s">
        <v>1073</v>
      </c>
      <c r="C976" s="4" t="s">
        <v>1074</v>
      </c>
    </row>
    <row r="977" spans="1:6">
      <c r="A977" s="4" t="s">
        <v>431</v>
      </c>
      <c r="C977" s="4" t="s">
        <v>1086</v>
      </c>
    </row>
    <row r="978" spans="1:6">
      <c r="A978" s="4" t="s">
        <v>1068</v>
      </c>
      <c r="C978" s="5" t="n">
        <v>86</v>
      </c>
    </row>
    <row r="979" spans="1:6">
      <c r="A979" s="4" t="s">
        <v>1267</v>
      </c>
    </row>
    <row r="980" spans="1:6">
      <c r="A980" s="3" t="s">
        <v>424</v>
      </c>
    </row>
    <row r="981" spans="1:6">
      <c r="A981" s="4" t="s">
        <v>1077</v>
      </c>
      <c r="C981" s="4" t="s">
        <v>369</v>
      </c>
    </row>
    <row r="982" spans="1:6">
      <c r="A982" s="4" t="s">
        <v>1268</v>
      </c>
    </row>
    <row r="983" spans="1:6">
      <c r="A983" s="3" t="s">
        <v>424</v>
      </c>
    </row>
    <row r="984" spans="1:6">
      <c r="A984" s="4" t="s">
        <v>1077</v>
      </c>
      <c r="C984" s="4" t="s">
        <v>352</v>
      </c>
    </row>
    <row r="985" spans="1:6">
      <c r="A985" s="4" t="s">
        <v>1269</v>
      </c>
    </row>
    <row r="986" spans="1:6">
      <c r="A986" s="3" t="s">
        <v>424</v>
      </c>
    </row>
    <row r="987" spans="1:6">
      <c r="A987" s="4" t="s">
        <v>1069</v>
      </c>
      <c r="C987" s="6" t="n">
        <v>0</v>
      </c>
    </row>
    <row r="988" spans="1:6">
      <c r="A988" s="4" t="s">
        <v>1070</v>
      </c>
      <c r="B988" s="4" t="s">
        <v>138</v>
      </c>
      <c r="C988" s="5" t="n">
        <v>7700</v>
      </c>
    </row>
    <row r="989" spans="1:6">
      <c r="A989" s="4" t="s">
        <v>1071</v>
      </c>
      <c r="C989" s="5" t="n">
        <v>26580</v>
      </c>
    </row>
    <row r="990" spans="1:6">
      <c r="A990" s="4" t="s">
        <v>1072</v>
      </c>
      <c r="C990" s="5" t="n">
        <v>156</v>
      </c>
    </row>
    <row r="991" spans="1:6">
      <c r="A991" s="4" t="s">
        <v>1066</v>
      </c>
      <c r="B991" s="4" t="s">
        <v>636</v>
      </c>
      <c r="C991" s="5" t="n">
        <v>34436</v>
      </c>
    </row>
    <row r="992" spans="1:6">
      <c r="A992" s="4" t="s">
        <v>1067</v>
      </c>
      <c r="C992" s="6" t="n">
        <v>-2860</v>
      </c>
    </row>
    <row r="993" spans="1:6">
      <c r="A993" s="4" t="s">
        <v>1073</v>
      </c>
      <c r="C993" s="4" t="s">
        <v>1114</v>
      </c>
    </row>
    <row r="994" spans="1:6">
      <c r="A994" s="4" t="s">
        <v>431</v>
      </c>
      <c r="C994" s="4" t="s">
        <v>1115</v>
      </c>
    </row>
    <row r="995" spans="1:6">
      <c r="A995" s="4" t="s">
        <v>1068</v>
      </c>
      <c r="C995" s="5" t="n">
        <v>145</v>
      </c>
    </row>
    <row r="996" spans="1:6">
      <c r="A996" s="4" t="s">
        <v>1270</v>
      </c>
    </row>
    <row r="997" spans="1:6">
      <c r="A997" s="3" t="s">
        <v>424</v>
      </c>
    </row>
    <row r="998" spans="1:6">
      <c r="A998" s="4" t="s">
        <v>1077</v>
      </c>
      <c r="C998" s="4" t="s">
        <v>369</v>
      </c>
    </row>
    <row r="999" spans="1:6">
      <c r="A999" s="4" t="s">
        <v>1271</v>
      </c>
    </row>
    <row r="1000" spans="1:6">
      <c r="A1000" s="3" t="s">
        <v>424</v>
      </c>
    </row>
    <row r="1001" spans="1:6">
      <c r="A1001" s="4" t="s">
        <v>1077</v>
      </c>
      <c r="C1001" s="4" t="s">
        <v>352</v>
      </c>
    </row>
    <row r="1002" spans="1:6">
      <c r="A1002" s="4" t="s">
        <v>1272</v>
      </c>
    </row>
    <row r="1003" spans="1:6">
      <c r="A1003" s="3" t="s">
        <v>424</v>
      </c>
    </row>
    <row r="1004" spans="1:6">
      <c r="A1004" s="4" t="s">
        <v>1069</v>
      </c>
      <c r="C1004" s="6" t="n">
        <v>0</v>
      </c>
    </row>
    <row r="1005" spans="1:6">
      <c r="A1005" s="4" t="s">
        <v>1070</v>
      </c>
      <c r="B1005" s="4" t="s">
        <v>138</v>
      </c>
      <c r="C1005" s="5" t="n">
        <v>11680</v>
      </c>
    </row>
    <row r="1006" spans="1:6">
      <c r="A1006" s="4" t="s">
        <v>1071</v>
      </c>
      <c r="C1006" s="5" t="n">
        <v>33645</v>
      </c>
    </row>
    <row r="1007" spans="1:6">
      <c r="A1007" s="4" t="s">
        <v>1072</v>
      </c>
      <c r="C1007" s="5" t="n">
        <v>174</v>
      </c>
    </row>
    <row r="1008" spans="1:6">
      <c r="A1008" s="4" t="s">
        <v>1066</v>
      </c>
      <c r="B1008" s="4" t="s">
        <v>636</v>
      </c>
      <c r="C1008" s="5" t="n">
        <v>45499</v>
      </c>
    </row>
    <row r="1009" spans="1:6">
      <c r="A1009" s="4" t="s">
        <v>1067</v>
      </c>
      <c r="C1009" s="6" t="n">
        <v>-3720</v>
      </c>
    </row>
    <row r="1010" spans="1:6">
      <c r="A1010" s="4" t="s">
        <v>1073</v>
      </c>
      <c r="C1010" s="4" t="s">
        <v>1114</v>
      </c>
    </row>
    <row r="1011" spans="1:6">
      <c r="A1011" s="4" t="s">
        <v>431</v>
      </c>
      <c r="C1011" s="4" t="s">
        <v>1115</v>
      </c>
    </row>
    <row r="1012" spans="1:6">
      <c r="A1012" s="4" t="s">
        <v>1068</v>
      </c>
      <c r="C1012" s="5" t="n">
        <v>149</v>
      </c>
    </row>
    <row r="1013" spans="1:6">
      <c r="A1013" s="4" t="s">
        <v>1273</v>
      </c>
    </row>
    <row r="1014" spans="1:6">
      <c r="A1014" s="3" t="s">
        <v>424</v>
      </c>
    </row>
    <row r="1015" spans="1:6">
      <c r="A1015" s="4" t="s">
        <v>1077</v>
      </c>
      <c r="C1015" s="4" t="s">
        <v>369</v>
      </c>
    </row>
    <row r="1016" spans="1:6">
      <c r="A1016" s="4" t="s">
        <v>1274</v>
      </c>
    </row>
    <row r="1017" spans="1:6">
      <c r="A1017" s="3" t="s">
        <v>424</v>
      </c>
    </row>
    <row r="1018" spans="1:6">
      <c r="A1018" s="4" t="s">
        <v>1077</v>
      </c>
      <c r="C1018" s="4" t="s">
        <v>352</v>
      </c>
    </row>
    <row r="1019" spans="1:6">
      <c r="A1019" s="4" t="s">
        <v>665</v>
      </c>
    </row>
    <row r="1020" spans="1:6">
      <c r="A1020" s="3" t="s">
        <v>424</v>
      </c>
    </row>
    <row r="1021" spans="1:6">
      <c r="A1021" s="4" t="s">
        <v>1069</v>
      </c>
      <c r="C1021" s="6" t="n">
        <v>7471</v>
      </c>
    </row>
    <row r="1022" spans="1:6">
      <c r="A1022" s="4" t="s">
        <v>1070</v>
      </c>
      <c r="B1022" s="4" t="s">
        <v>138</v>
      </c>
      <c r="C1022" s="5" t="n">
        <v>1780</v>
      </c>
    </row>
    <row r="1023" spans="1:6">
      <c r="A1023" s="4" t="s">
        <v>1071</v>
      </c>
      <c r="C1023" s="5" t="n">
        <v>15860</v>
      </c>
    </row>
    <row r="1024" spans="1:6">
      <c r="A1024" s="4" t="s">
        <v>1072</v>
      </c>
      <c r="C1024" s="5" t="n">
        <v>234</v>
      </c>
    </row>
    <row r="1025" spans="1:6">
      <c r="A1025" s="4" t="s">
        <v>1066</v>
      </c>
      <c r="B1025" s="4" t="s">
        <v>636</v>
      </c>
      <c r="C1025" s="5" t="n">
        <v>17874</v>
      </c>
    </row>
    <row r="1026" spans="1:6">
      <c r="A1026" s="4" t="s">
        <v>1067</v>
      </c>
      <c r="C1026" s="6" t="n">
        <v>-1887</v>
      </c>
    </row>
    <row r="1027" spans="1:6">
      <c r="A1027" s="4" t="s">
        <v>1073</v>
      </c>
      <c r="C1027" s="4" t="s">
        <v>1074</v>
      </c>
    </row>
    <row r="1028" spans="1:6">
      <c r="A1028" s="4" t="s">
        <v>431</v>
      </c>
      <c r="C1028" s="4" t="s">
        <v>1115</v>
      </c>
    </row>
    <row r="1029" spans="1:6">
      <c r="A1029" s="4" t="s">
        <v>1068</v>
      </c>
      <c r="C1029" s="5" t="n">
        <v>101</v>
      </c>
    </row>
    <row r="1030" spans="1:6">
      <c r="A1030" s="4" t="s">
        <v>1275</v>
      </c>
    </row>
    <row r="1031" spans="1:6">
      <c r="A1031" s="3" t="s">
        <v>424</v>
      </c>
    </row>
    <row r="1032" spans="1:6">
      <c r="A1032" s="4" t="s">
        <v>1077</v>
      </c>
      <c r="C1032" s="4" t="s">
        <v>369</v>
      </c>
    </row>
    <row r="1033" spans="1:6">
      <c r="A1033" s="4" t="s">
        <v>1276</v>
      </c>
    </row>
    <row r="1034" spans="1:6">
      <c r="A1034" s="3" t="s">
        <v>424</v>
      </c>
    </row>
    <row r="1035" spans="1:6">
      <c r="A1035" s="4" t="s">
        <v>1077</v>
      </c>
      <c r="C1035" s="4" t="s">
        <v>352</v>
      </c>
    </row>
    <row r="1036" spans="1:6">
      <c r="A1036" s="4" t="s">
        <v>708</v>
      </c>
    </row>
    <row r="1037" spans="1:6">
      <c r="A1037" s="3" t="s">
        <v>424</v>
      </c>
    </row>
    <row r="1038" spans="1:6">
      <c r="A1038" s="4" t="s">
        <v>1069</v>
      </c>
      <c r="C1038" s="6" t="n">
        <v>31311</v>
      </c>
    </row>
    <row r="1039" spans="1:6">
      <c r="A1039" s="4" t="s">
        <v>1070</v>
      </c>
      <c r="B1039" s="4" t="s">
        <v>138</v>
      </c>
      <c r="C1039" s="5" t="n">
        <v>9940</v>
      </c>
    </row>
    <row r="1040" spans="1:6">
      <c r="A1040" s="4" t="s">
        <v>1071</v>
      </c>
      <c r="C1040" s="5" t="n">
        <v>57595</v>
      </c>
    </row>
    <row r="1041" spans="1:6">
      <c r="A1041" s="4" t="s">
        <v>1072</v>
      </c>
      <c r="C1041" s="5" t="n">
        <v>700</v>
      </c>
    </row>
    <row r="1042" spans="1:6">
      <c r="A1042" s="4" t="s">
        <v>1066</v>
      </c>
      <c r="B1042" s="4" t="s">
        <v>636</v>
      </c>
      <c r="C1042" s="5" t="n">
        <v>68235</v>
      </c>
    </row>
    <row r="1043" spans="1:6">
      <c r="A1043" s="4" t="s">
        <v>1067</v>
      </c>
      <c r="C1043" s="6" t="n">
        <v>-6635</v>
      </c>
    </row>
    <row r="1044" spans="1:6">
      <c r="A1044" s="4" t="s">
        <v>1073</v>
      </c>
      <c r="C1044" s="4" t="s">
        <v>1090</v>
      </c>
    </row>
    <row r="1045" spans="1:6">
      <c r="A1045" s="4" t="s">
        <v>431</v>
      </c>
      <c r="C1045" s="4" t="s">
        <v>1115</v>
      </c>
    </row>
    <row r="1046" spans="1:6">
      <c r="A1046" s="4" t="s">
        <v>1068</v>
      </c>
      <c r="C1046" s="5" t="n">
        <v>221</v>
      </c>
    </row>
    <row r="1047" spans="1:6">
      <c r="A1047" s="4" t="s">
        <v>1277</v>
      </c>
    </row>
    <row r="1048" spans="1:6">
      <c r="A1048" s="3" t="s">
        <v>424</v>
      </c>
    </row>
    <row r="1049" spans="1:6">
      <c r="A1049" s="4" t="s">
        <v>1077</v>
      </c>
      <c r="C1049" s="4" t="s">
        <v>369</v>
      </c>
    </row>
    <row r="1050" spans="1:6">
      <c r="A1050" s="4" t="s">
        <v>1278</v>
      </c>
    </row>
    <row r="1051" spans="1:6">
      <c r="A1051" s="3" t="s">
        <v>424</v>
      </c>
    </row>
    <row r="1052" spans="1:6">
      <c r="A1052" s="4" t="s">
        <v>1077</v>
      </c>
      <c r="C1052" s="4" t="s">
        <v>352</v>
      </c>
    </row>
    <row r="1053" spans="1:6">
      <c r="A1053" s="4" t="s">
        <v>1279</v>
      </c>
    </row>
    <row r="1054" spans="1:6">
      <c r="A1054" s="3" t="s">
        <v>424</v>
      </c>
    </row>
    <row r="1055" spans="1:6">
      <c r="A1055" s="4" t="s">
        <v>1069</v>
      </c>
      <c r="C1055" s="6" t="n">
        <v>0</v>
      </c>
    </row>
    <row r="1056" spans="1:6">
      <c r="A1056" s="4" t="s">
        <v>1070</v>
      </c>
      <c r="B1056" s="4" t="s">
        <v>138</v>
      </c>
      <c r="C1056" s="5" t="n">
        <v>5480</v>
      </c>
    </row>
    <row r="1057" spans="1:6">
      <c r="A1057" s="4" t="s">
        <v>1071</v>
      </c>
      <c r="C1057" s="5" t="n">
        <v>20465</v>
      </c>
    </row>
    <row r="1058" spans="1:6">
      <c r="A1058" s="4" t="s">
        <v>1072</v>
      </c>
      <c r="C1058" s="5" t="n">
        <v>459</v>
      </c>
    </row>
    <row r="1059" spans="1:6">
      <c r="A1059" s="4" t="s">
        <v>1066</v>
      </c>
      <c r="B1059" s="4" t="s">
        <v>636</v>
      </c>
      <c r="C1059" s="5" t="n">
        <v>26404</v>
      </c>
    </row>
    <row r="1060" spans="1:6">
      <c r="A1060" s="4" t="s">
        <v>1067</v>
      </c>
      <c r="C1060" s="6" t="n">
        <v>-4105</v>
      </c>
    </row>
    <row r="1061" spans="1:6">
      <c r="A1061" s="4" t="s">
        <v>1073</v>
      </c>
      <c r="C1061" s="4" t="s">
        <v>1124</v>
      </c>
    </row>
    <row r="1062" spans="1:6">
      <c r="A1062" s="4" t="s">
        <v>431</v>
      </c>
      <c r="C1062" s="4" t="s">
        <v>1086</v>
      </c>
    </row>
    <row r="1063" spans="1:6">
      <c r="A1063" s="4" t="s">
        <v>1068</v>
      </c>
      <c r="C1063" s="5" t="n">
        <v>128</v>
      </c>
    </row>
    <row r="1064" spans="1:6">
      <c r="A1064" s="4" t="s">
        <v>1280</v>
      </c>
    </row>
    <row r="1065" spans="1:6">
      <c r="A1065" s="3" t="s">
        <v>424</v>
      </c>
    </row>
    <row r="1066" spans="1:6">
      <c r="A1066" s="4" t="s">
        <v>1077</v>
      </c>
      <c r="C1066" s="4" t="s">
        <v>369</v>
      </c>
    </row>
    <row r="1067" spans="1:6">
      <c r="A1067" s="4" t="s">
        <v>1281</v>
      </c>
    </row>
    <row r="1068" spans="1:6">
      <c r="A1068" s="3" t="s">
        <v>424</v>
      </c>
    </row>
    <row r="1069" spans="1:6">
      <c r="A1069" s="4" t="s">
        <v>1077</v>
      </c>
      <c r="C1069" s="4" t="s">
        <v>352</v>
      </c>
    </row>
    <row r="1070" spans="1:6">
      <c r="A1070" s="4" t="s">
        <v>1282</v>
      </c>
    </row>
    <row r="1071" spans="1:6">
      <c r="A1071" s="3" t="s">
        <v>424</v>
      </c>
    </row>
    <row r="1072" spans="1:6">
      <c r="A1072" s="4" t="s">
        <v>1069</v>
      </c>
      <c r="C1072" s="6" t="n">
        <v>0</v>
      </c>
    </row>
    <row r="1073" spans="1:6">
      <c r="A1073" s="4" t="s">
        <v>1070</v>
      </c>
      <c r="B1073" s="4" t="s">
        <v>138</v>
      </c>
      <c r="C1073" s="5" t="n">
        <v>5350</v>
      </c>
    </row>
    <row r="1074" spans="1:6">
      <c r="A1074" s="4" t="s">
        <v>1071</v>
      </c>
      <c r="C1074" s="5" t="n">
        <v>19167</v>
      </c>
    </row>
    <row r="1075" spans="1:6">
      <c r="A1075" s="4" t="s">
        <v>1072</v>
      </c>
      <c r="C1075" s="5" t="n">
        <v>3412</v>
      </c>
    </row>
    <row r="1076" spans="1:6">
      <c r="A1076" s="4" t="s">
        <v>1066</v>
      </c>
      <c r="B1076" s="4" t="s">
        <v>636</v>
      </c>
      <c r="C1076" s="5" t="n">
        <v>27929</v>
      </c>
    </row>
    <row r="1077" spans="1:6">
      <c r="A1077" s="4" t="s">
        <v>1067</v>
      </c>
      <c r="C1077" s="6" t="n">
        <v>-5412</v>
      </c>
    </row>
    <row r="1078" spans="1:6">
      <c r="A1078" s="4" t="s">
        <v>1073</v>
      </c>
      <c r="C1078" s="4" t="s">
        <v>1283</v>
      </c>
    </row>
    <row r="1079" spans="1:6">
      <c r="A1079" s="4" t="s">
        <v>431</v>
      </c>
      <c r="C1079" s="4" t="s">
        <v>1086</v>
      </c>
    </row>
    <row r="1080" spans="1:6">
      <c r="A1080" s="4" t="s">
        <v>1068</v>
      </c>
      <c r="C1080" s="5" t="n">
        <v>117</v>
      </c>
    </row>
    <row r="1081" spans="1:6">
      <c r="A1081" s="4" t="s">
        <v>1284</v>
      </c>
    </row>
    <row r="1082" spans="1:6">
      <c r="A1082" s="3" t="s">
        <v>424</v>
      </c>
    </row>
    <row r="1083" spans="1:6">
      <c r="A1083" s="4" t="s">
        <v>1077</v>
      </c>
      <c r="C1083" s="4" t="s">
        <v>369</v>
      </c>
    </row>
    <row r="1084" spans="1:6">
      <c r="A1084" s="4" t="s">
        <v>1285</v>
      </c>
    </row>
    <row r="1085" spans="1:6">
      <c r="A1085" s="3" t="s">
        <v>424</v>
      </c>
    </row>
    <row r="1086" spans="1:6">
      <c r="A1086" s="4" t="s">
        <v>1077</v>
      </c>
      <c r="C1086" s="4" t="s">
        <v>352</v>
      </c>
    </row>
    <row r="1087" spans="1:6">
      <c r="A1087" s="4" t="s">
        <v>1286</v>
      </c>
    </row>
    <row r="1088" spans="1:6">
      <c r="A1088" s="3" t="s">
        <v>424</v>
      </c>
    </row>
    <row r="1089" spans="1:6">
      <c r="A1089" s="4" t="s">
        <v>1069</v>
      </c>
      <c r="C1089" s="6" t="n">
        <v>0</v>
      </c>
    </row>
    <row r="1090" spans="1:6">
      <c r="A1090" s="4" t="s">
        <v>1070</v>
      </c>
      <c r="B1090" s="4" t="s">
        <v>138</v>
      </c>
      <c r="C1090" s="5" t="n">
        <v>7220</v>
      </c>
    </row>
    <row r="1091" spans="1:6">
      <c r="A1091" s="4" t="s">
        <v>1071</v>
      </c>
      <c r="C1091" s="5" t="n">
        <v>22177</v>
      </c>
    </row>
    <row r="1092" spans="1:6">
      <c r="A1092" s="4" t="s">
        <v>1072</v>
      </c>
      <c r="C1092" s="5" t="n">
        <v>537</v>
      </c>
    </row>
    <row r="1093" spans="1:6">
      <c r="A1093" s="4" t="s">
        <v>1066</v>
      </c>
      <c r="B1093" s="4" t="s">
        <v>636</v>
      </c>
      <c r="C1093" s="5" t="n">
        <v>29934</v>
      </c>
    </row>
    <row r="1094" spans="1:6">
      <c r="A1094" s="4" t="s">
        <v>1067</v>
      </c>
      <c r="C1094" s="6" t="n">
        <v>-2599</v>
      </c>
    </row>
    <row r="1095" spans="1:6">
      <c r="A1095" s="4" t="s">
        <v>1073</v>
      </c>
      <c r="C1095" s="4" t="s">
        <v>1189</v>
      </c>
    </row>
    <row r="1096" spans="1:6">
      <c r="A1096" s="4" t="s">
        <v>431</v>
      </c>
      <c r="C1096" s="4" t="s">
        <v>1115</v>
      </c>
    </row>
    <row r="1097" spans="1:6">
      <c r="A1097" s="4" t="s">
        <v>1068</v>
      </c>
      <c r="C1097" s="5" t="n">
        <v>149</v>
      </c>
    </row>
    <row r="1098" spans="1:6">
      <c r="A1098" s="4" t="s">
        <v>1287</v>
      </c>
    </row>
    <row r="1099" spans="1:6">
      <c r="A1099" s="3" t="s">
        <v>424</v>
      </c>
    </row>
    <row r="1100" spans="1:6">
      <c r="A1100" s="4" t="s">
        <v>1077</v>
      </c>
      <c r="C1100" s="4" t="s">
        <v>369</v>
      </c>
    </row>
    <row r="1101" spans="1:6">
      <c r="A1101" s="4" t="s">
        <v>1288</v>
      </c>
    </row>
    <row r="1102" spans="1:6">
      <c r="A1102" s="3" t="s">
        <v>424</v>
      </c>
    </row>
    <row r="1103" spans="1:6">
      <c r="A1103" s="4" t="s">
        <v>1077</v>
      </c>
      <c r="C1103" s="4" t="s">
        <v>352</v>
      </c>
    </row>
    <row r="1104" spans="1:6">
      <c r="A1104" s="4" t="s">
        <v>1289</v>
      </c>
    </row>
    <row r="1105" spans="1:6">
      <c r="A1105" s="3" t="s">
        <v>424</v>
      </c>
    </row>
    <row r="1106" spans="1:6">
      <c r="A1106" s="4" t="s">
        <v>1069</v>
      </c>
      <c r="C1106" s="6" t="n">
        <v>0</v>
      </c>
    </row>
    <row r="1107" spans="1:6">
      <c r="A1107" s="4" t="s">
        <v>1070</v>
      </c>
      <c r="B1107" s="4" t="s">
        <v>138</v>
      </c>
      <c r="C1107" s="5" t="n">
        <v>2780</v>
      </c>
    </row>
    <row r="1108" spans="1:6">
      <c r="A1108" s="4" t="s">
        <v>1071</v>
      </c>
      <c r="C1108" s="5" t="n">
        <v>23967</v>
      </c>
    </row>
    <row r="1109" spans="1:6">
      <c r="A1109" s="4" t="s">
        <v>1072</v>
      </c>
      <c r="C1109" s="5" t="n">
        <v>43</v>
      </c>
    </row>
    <row r="1110" spans="1:6">
      <c r="A1110" s="4" t="s">
        <v>1066</v>
      </c>
      <c r="B1110" s="4" t="s">
        <v>636</v>
      </c>
      <c r="C1110" s="5" t="n">
        <v>26790</v>
      </c>
    </row>
    <row r="1111" spans="1:6">
      <c r="A1111" s="4" t="s">
        <v>1067</v>
      </c>
      <c r="C1111" s="6" t="n">
        <v>-3052</v>
      </c>
    </row>
    <row r="1112" spans="1:6">
      <c r="A1112" s="4" t="s">
        <v>1073</v>
      </c>
      <c r="C1112" s="4" t="s">
        <v>1290</v>
      </c>
    </row>
    <row r="1113" spans="1:6">
      <c r="A1113" s="4" t="s">
        <v>431</v>
      </c>
      <c r="C1113" s="4" t="s">
        <v>1115</v>
      </c>
    </row>
    <row r="1114" spans="1:6">
      <c r="A1114" s="4" t="s">
        <v>1068</v>
      </c>
      <c r="C1114" s="5" t="n">
        <v>153</v>
      </c>
    </row>
    <row r="1115" spans="1:6">
      <c r="A1115" s="4" t="s">
        <v>1291</v>
      </c>
    </row>
    <row r="1116" spans="1:6">
      <c r="A1116" s="3" t="s">
        <v>424</v>
      </c>
    </row>
    <row r="1117" spans="1:6">
      <c r="A1117" s="4" t="s">
        <v>1077</v>
      </c>
      <c r="C1117" s="4" t="s">
        <v>369</v>
      </c>
    </row>
    <row r="1118" spans="1:6">
      <c r="A1118" s="4" t="s">
        <v>1292</v>
      </c>
    </row>
    <row r="1119" spans="1:6">
      <c r="A1119" s="3" t="s">
        <v>424</v>
      </c>
    </row>
    <row r="1120" spans="1:6">
      <c r="A1120" s="4" t="s">
        <v>1077</v>
      </c>
      <c r="C1120" s="4" t="s">
        <v>352</v>
      </c>
    </row>
    <row r="1121" spans="1:6">
      <c r="A1121" s="4" t="s">
        <v>1293</v>
      </c>
    </row>
    <row r="1122" spans="1:6">
      <c r="A1122" s="3" t="s">
        <v>424</v>
      </c>
    </row>
    <row r="1123" spans="1:6">
      <c r="A1123" s="4" t="s">
        <v>1069</v>
      </c>
      <c r="C1123" s="6" t="n">
        <v>0</v>
      </c>
    </row>
    <row r="1124" spans="1:6">
      <c r="A1124" s="4" t="s">
        <v>1070</v>
      </c>
      <c r="B1124" s="4" t="s">
        <v>138</v>
      </c>
      <c r="C1124" s="5" t="n">
        <v>1793</v>
      </c>
    </row>
    <row r="1125" spans="1:6">
      <c r="A1125" s="4" t="s">
        <v>1071</v>
      </c>
      <c r="C1125" s="5" t="n">
        <v>21357</v>
      </c>
    </row>
    <row r="1126" spans="1:6">
      <c r="A1126" s="4" t="s">
        <v>1072</v>
      </c>
      <c r="C1126" s="5" t="n">
        <v>4996</v>
      </c>
    </row>
    <row r="1127" spans="1:6">
      <c r="A1127" s="4" t="s">
        <v>1066</v>
      </c>
      <c r="B1127" s="4" t="s">
        <v>636</v>
      </c>
      <c r="C1127" s="5" t="n">
        <v>28146</v>
      </c>
    </row>
    <row r="1128" spans="1:6">
      <c r="A1128" s="4" t="s">
        <v>1067</v>
      </c>
      <c r="C1128" s="6" t="n">
        <v>-4866</v>
      </c>
    </row>
    <row r="1129" spans="1:6">
      <c r="A1129" s="4" t="s">
        <v>1073</v>
      </c>
      <c r="C1129" s="4" t="s">
        <v>1189</v>
      </c>
    </row>
    <row r="1130" spans="1:6">
      <c r="A1130" s="4" t="s">
        <v>431</v>
      </c>
      <c r="C1130" s="4" t="s">
        <v>1213</v>
      </c>
    </row>
    <row r="1131" spans="1:6">
      <c r="A1131" s="4" t="s">
        <v>1068</v>
      </c>
      <c r="C1131" s="5" t="n">
        <v>156</v>
      </c>
    </row>
    <row r="1132" spans="1:6">
      <c r="A1132" s="4" t="s">
        <v>1294</v>
      </c>
    </row>
    <row r="1133" spans="1:6">
      <c r="A1133" s="3" t="s">
        <v>424</v>
      </c>
    </row>
    <row r="1134" spans="1:6">
      <c r="A1134" s="4" t="s">
        <v>1077</v>
      </c>
      <c r="C1134" s="4" t="s">
        <v>369</v>
      </c>
    </row>
    <row r="1135" spans="1:6">
      <c r="A1135" s="4" t="s">
        <v>1295</v>
      </c>
    </row>
    <row r="1136" spans="1:6">
      <c r="A1136" s="3" t="s">
        <v>424</v>
      </c>
    </row>
    <row r="1137" spans="1:6">
      <c r="A1137" s="4" t="s">
        <v>1077</v>
      </c>
      <c r="C1137" s="4" t="s">
        <v>352</v>
      </c>
    </row>
    <row r="1138" spans="1:6">
      <c r="A1138" s="4" t="s">
        <v>1296</v>
      </c>
    </row>
    <row r="1139" spans="1:6">
      <c r="A1139" s="3" t="s">
        <v>424</v>
      </c>
    </row>
    <row r="1140" spans="1:6">
      <c r="A1140" s="4" t="s">
        <v>1069</v>
      </c>
      <c r="C1140" s="6" t="n">
        <v>0</v>
      </c>
    </row>
    <row r="1141" spans="1:6">
      <c r="A1141" s="4" t="s">
        <v>1070</v>
      </c>
      <c r="B1141" s="4" t="s">
        <v>138</v>
      </c>
      <c r="C1141" s="5" t="n">
        <v>5760</v>
      </c>
    </row>
    <row r="1142" spans="1:6">
      <c r="A1142" s="4" t="s">
        <v>1071</v>
      </c>
      <c r="C1142" s="5" t="n">
        <v>26727</v>
      </c>
    </row>
    <row r="1143" spans="1:6">
      <c r="A1143" s="4" t="s">
        <v>1072</v>
      </c>
      <c r="C1143" s="5" t="n">
        <v>83</v>
      </c>
    </row>
    <row r="1144" spans="1:6">
      <c r="A1144" s="4" t="s">
        <v>1066</v>
      </c>
      <c r="B1144" s="4" t="s">
        <v>636</v>
      </c>
      <c r="C1144" s="5" t="n">
        <v>32570</v>
      </c>
    </row>
    <row r="1145" spans="1:6">
      <c r="A1145" s="4" t="s">
        <v>1067</v>
      </c>
      <c r="C1145" s="6" t="n">
        <v>-3089</v>
      </c>
    </row>
    <row r="1146" spans="1:6">
      <c r="A1146" s="4" t="s">
        <v>1073</v>
      </c>
      <c r="C1146" s="4" t="s">
        <v>1297</v>
      </c>
    </row>
    <row r="1147" spans="1:6">
      <c r="A1147" s="4" t="s">
        <v>431</v>
      </c>
      <c r="C1147" s="4" t="s">
        <v>1115</v>
      </c>
    </row>
    <row r="1148" spans="1:6">
      <c r="A1148" s="4" t="s">
        <v>1068</v>
      </c>
      <c r="C1148" s="5" t="n">
        <v>156</v>
      </c>
    </row>
    <row r="1149" spans="1:6">
      <c r="A1149" s="4" t="s">
        <v>1298</v>
      </c>
    </row>
    <row r="1150" spans="1:6">
      <c r="A1150" s="3" t="s">
        <v>424</v>
      </c>
    </row>
    <row r="1151" spans="1:6">
      <c r="A1151" s="4" t="s">
        <v>1077</v>
      </c>
      <c r="C1151" s="4" t="s">
        <v>369</v>
      </c>
    </row>
    <row r="1152" spans="1:6">
      <c r="A1152" s="4" t="s">
        <v>1299</v>
      </c>
    </row>
    <row r="1153" spans="1:6">
      <c r="A1153" s="3" t="s">
        <v>424</v>
      </c>
    </row>
    <row r="1154" spans="1:6">
      <c r="A1154" s="4" t="s">
        <v>1077</v>
      </c>
      <c r="C1154" s="4" t="s">
        <v>352</v>
      </c>
    </row>
    <row r="1155" spans="1:6">
      <c r="A1155" s="4" t="s">
        <v>1300</v>
      </c>
    </row>
    <row r="1156" spans="1:6">
      <c r="A1156" s="3" t="s">
        <v>424</v>
      </c>
    </row>
    <row r="1157" spans="1:6">
      <c r="A1157" s="4" t="s">
        <v>1069</v>
      </c>
      <c r="C1157" s="6" t="n">
        <v>0</v>
      </c>
    </row>
    <row r="1158" spans="1:6">
      <c r="A1158" s="4" t="s">
        <v>1070</v>
      </c>
      <c r="B1158" s="4" t="s">
        <v>138</v>
      </c>
      <c r="C1158" s="5" t="n">
        <v>1300</v>
      </c>
    </row>
    <row r="1159" spans="1:6">
      <c r="A1159" s="4" t="s">
        <v>1071</v>
      </c>
      <c r="C1159" s="5" t="n">
        <v>17322</v>
      </c>
    </row>
    <row r="1160" spans="1:6">
      <c r="A1160" s="4" t="s">
        <v>1072</v>
      </c>
      <c r="C1160" s="5" t="n">
        <v>443</v>
      </c>
    </row>
    <row r="1161" spans="1:6">
      <c r="A1161" s="4" t="s">
        <v>1066</v>
      </c>
      <c r="B1161" s="4" t="s">
        <v>636</v>
      </c>
      <c r="C1161" s="5" t="n">
        <v>19065</v>
      </c>
    </row>
    <row r="1162" spans="1:6">
      <c r="A1162" s="4" t="s">
        <v>1067</v>
      </c>
      <c r="C1162" s="6" t="n">
        <v>-1967</v>
      </c>
    </row>
    <row r="1163" spans="1:6">
      <c r="A1163" s="4" t="s">
        <v>1073</v>
      </c>
      <c r="C1163" s="4" t="s">
        <v>1090</v>
      </c>
    </row>
    <row r="1164" spans="1:6">
      <c r="A1164" s="4" t="s">
        <v>431</v>
      </c>
      <c r="C1164" s="4" t="s">
        <v>1115</v>
      </c>
    </row>
    <row r="1165" spans="1:6">
      <c r="A1165" s="4" t="s">
        <v>1068</v>
      </c>
      <c r="C1165" s="5" t="n">
        <v>104</v>
      </c>
    </row>
    <row r="1166" spans="1:6">
      <c r="A1166" s="4" t="s">
        <v>1301</v>
      </c>
    </row>
    <row r="1167" spans="1:6">
      <c r="A1167" s="3" t="s">
        <v>424</v>
      </c>
    </row>
    <row r="1168" spans="1:6">
      <c r="A1168" s="4" t="s">
        <v>1077</v>
      </c>
      <c r="C1168" s="4" t="s">
        <v>369</v>
      </c>
    </row>
    <row r="1169" spans="1:6">
      <c r="A1169" s="4" t="s">
        <v>1302</v>
      </c>
    </row>
    <row r="1170" spans="1:6">
      <c r="A1170" s="3" t="s">
        <v>424</v>
      </c>
    </row>
    <row r="1171" spans="1:6">
      <c r="A1171" s="4" t="s">
        <v>1077</v>
      </c>
      <c r="C1171" s="4" t="s">
        <v>352</v>
      </c>
    </row>
    <row r="1172" spans="1:6">
      <c r="A1172" s="4" t="s">
        <v>1303</v>
      </c>
    </row>
    <row r="1173" spans="1:6">
      <c r="A1173" s="3" t="s">
        <v>424</v>
      </c>
    </row>
    <row r="1174" spans="1:6">
      <c r="A1174" s="4" t="s">
        <v>1069</v>
      </c>
      <c r="C1174" s="6" t="n">
        <v>0</v>
      </c>
    </row>
    <row r="1175" spans="1:6">
      <c r="A1175" s="4" t="s">
        <v>1070</v>
      </c>
      <c r="B1175" s="4" t="s">
        <v>138</v>
      </c>
      <c r="C1175" s="5" t="n">
        <v>1740</v>
      </c>
    </row>
    <row r="1176" spans="1:6">
      <c r="A1176" s="4" t="s">
        <v>1071</v>
      </c>
      <c r="C1176" s="5" t="n">
        <v>16329</v>
      </c>
    </row>
    <row r="1177" spans="1:6">
      <c r="A1177" s="4" t="s">
        <v>1072</v>
      </c>
      <c r="C1177" s="5" t="n">
        <v>365</v>
      </c>
    </row>
    <row r="1178" spans="1:6">
      <c r="A1178" s="4" t="s">
        <v>1066</v>
      </c>
      <c r="B1178" s="4" t="s">
        <v>636</v>
      </c>
      <c r="C1178" s="5" t="n">
        <v>18434</v>
      </c>
    </row>
    <row r="1179" spans="1:6">
      <c r="A1179" s="4" t="s">
        <v>1067</v>
      </c>
      <c r="C1179" s="6" t="n">
        <v>-1997</v>
      </c>
    </row>
    <row r="1180" spans="1:6">
      <c r="A1180" s="4" t="s">
        <v>1073</v>
      </c>
      <c r="C1180" s="4" t="s">
        <v>1102</v>
      </c>
    </row>
    <row r="1181" spans="1:6">
      <c r="A1181" s="4" t="s">
        <v>431</v>
      </c>
      <c r="C1181" s="4" t="s">
        <v>1115</v>
      </c>
    </row>
    <row r="1182" spans="1:6">
      <c r="A1182" s="4" t="s">
        <v>1068</v>
      </c>
      <c r="C1182" s="5" t="n">
        <v>103</v>
      </c>
    </row>
    <row r="1183" spans="1:6">
      <c r="A1183" s="4" t="s">
        <v>1304</v>
      </c>
    </row>
    <row r="1184" spans="1:6">
      <c r="A1184" s="3" t="s">
        <v>424</v>
      </c>
    </row>
    <row r="1185" spans="1:6">
      <c r="A1185" s="4" t="s">
        <v>1077</v>
      </c>
      <c r="C1185" s="4" t="s">
        <v>369</v>
      </c>
    </row>
    <row r="1186" spans="1:6">
      <c r="A1186" s="4" t="s">
        <v>1305</v>
      </c>
    </row>
    <row r="1187" spans="1:6">
      <c r="A1187" s="3" t="s">
        <v>424</v>
      </c>
    </row>
    <row r="1188" spans="1:6">
      <c r="A1188" s="4" t="s">
        <v>1077</v>
      </c>
      <c r="C1188" s="4" t="s">
        <v>352</v>
      </c>
    </row>
    <row r="1189" spans="1:6">
      <c r="A1189" s="4" t="s">
        <v>1306</v>
      </c>
    </row>
    <row r="1190" spans="1:6">
      <c r="A1190" s="3" t="s">
        <v>424</v>
      </c>
    </row>
    <row r="1191" spans="1:6">
      <c r="A1191" s="4" t="s">
        <v>1069</v>
      </c>
      <c r="C1191" s="6" t="n">
        <v>0</v>
      </c>
    </row>
    <row r="1192" spans="1:6">
      <c r="A1192" s="4" t="s">
        <v>1070</v>
      </c>
      <c r="B1192" s="4" t="s">
        <v>138</v>
      </c>
      <c r="C1192" s="5" t="n">
        <v>9480</v>
      </c>
    </row>
    <row r="1193" spans="1:6">
      <c r="A1193" s="4" t="s">
        <v>1071</v>
      </c>
      <c r="C1193" s="5" t="n">
        <v>21247</v>
      </c>
    </row>
    <row r="1194" spans="1:6">
      <c r="A1194" s="4" t="s">
        <v>1072</v>
      </c>
      <c r="C1194" s="5" t="n">
        <v>2450</v>
      </c>
    </row>
    <row r="1195" spans="1:6">
      <c r="A1195" s="4" t="s">
        <v>1066</v>
      </c>
      <c r="B1195" s="4" t="s">
        <v>636</v>
      </c>
      <c r="C1195" s="5" t="n">
        <v>33177</v>
      </c>
    </row>
    <row r="1196" spans="1:6">
      <c r="A1196" s="4" t="s">
        <v>1067</v>
      </c>
      <c r="C1196" s="6" t="n">
        <v>-5812</v>
      </c>
    </row>
    <row r="1197" spans="1:6">
      <c r="A1197" s="4" t="s">
        <v>1073</v>
      </c>
      <c r="C1197" s="4" t="s">
        <v>1102</v>
      </c>
    </row>
    <row r="1198" spans="1:6">
      <c r="A1198" s="4" t="s">
        <v>431</v>
      </c>
      <c r="C1198" s="4" t="s">
        <v>1086</v>
      </c>
    </row>
    <row r="1199" spans="1:6">
      <c r="A1199" s="4" t="s">
        <v>1068</v>
      </c>
      <c r="C1199" s="5" t="n">
        <v>119</v>
      </c>
    </row>
    <row r="1200" spans="1:6">
      <c r="A1200" s="4" t="s">
        <v>1307</v>
      </c>
    </row>
    <row r="1201" spans="1:6">
      <c r="A1201" s="3" t="s">
        <v>424</v>
      </c>
    </row>
    <row r="1202" spans="1:6">
      <c r="A1202" s="4" t="s">
        <v>1077</v>
      </c>
      <c r="C1202" s="4" t="s">
        <v>369</v>
      </c>
    </row>
    <row r="1203" spans="1:6">
      <c r="A1203" s="4" t="s">
        <v>1308</v>
      </c>
    </row>
    <row r="1204" spans="1:6">
      <c r="A1204" s="3" t="s">
        <v>424</v>
      </c>
    </row>
    <row r="1205" spans="1:6">
      <c r="A1205" s="4" t="s">
        <v>1077</v>
      </c>
      <c r="C1205" s="4" t="s">
        <v>352</v>
      </c>
    </row>
    <row r="1206" spans="1:6">
      <c r="A1206" s="4" t="s">
        <v>448</v>
      </c>
    </row>
    <row r="1207" spans="1:6">
      <c r="A1207" s="3" t="s">
        <v>424</v>
      </c>
    </row>
    <row r="1208" spans="1:6">
      <c r="A1208" s="4" t="s">
        <v>1069</v>
      </c>
      <c r="C1208" s="6" t="n">
        <v>0</v>
      </c>
    </row>
    <row r="1209" spans="1:6">
      <c r="A1209" s="4" t="s">
        <v>1070</v>
      </c>
      <c r="B1209" s="4" t="s">
        <v>138</v>
      </c>
      <c r="C1209" s="5" t="n">
        <v>2013</v>
      </c>
    </row>
    <row r="1210" spans="1:6">
      <c r="A1210" s="4" t="s">
        <v>1071</v>
      </c>
      <c r="C1210" s="5" t="n">
        <v>13533</v>
      </c>
    </row>
    <row r="1211" spans="1:6">
      <c r="A1211" s="4" t="s">
        <v>1072</v>
      </c>
      <c r="C1211" s="5" t="n">
        <v>180</v>
      </c>
    </row>
    <row r="1212" spans="1:6">
      <c r="A1212" s="4" t="s">
        <v>1066</v>
      </c>
      <c r="B1212" s="4" t="s">
        <v>636</v>
      </c>
      <c r="C1212" s="5" t="n">
        <v>15726</v>
      </c>
    </row>
    <row r="1213" spans="1:6">
      <c r="A1213" s="4" t="s">
        <v>1067</v>
      </c>
      <c r="C1213" s="6" t="n">
        <v>-569</v>
      </c>
    </row>
    <row r="1214" spans="1:6">
      <c r="A1214" s="4" t="s">
        <v>1073</v>
      </c>
      <c r="C1214" s="4" t="s">
        <v>1106</v>
      </c>
    </row>
    <row r="1215" spans="1:6">
      <c r="A1215" s="4" t="s">
        <v>431</v>
      </c>
      <c r="C1215" s="4" t="s">
        <v>1309</v>
      </c>
    </row>
    <row r="1216" spans="1:6">
      <c r="A1216" s="4" t="s">
        <v>1068</v>
      </c>
      <c r="C1216" s="5" t="n">
        <v>127</v>
      </c>
      <c r="D1216" s="5" t="n">
        <v>127</v>
      </c>
    </row>
    <row r="1217" spans="1:6">
      <c r="A1217" s="4" t="s">
        <v>1310</v>
      </c>
    </row>
    <row r="1218" spans="1:6">
      <c r="A1218" s="3" t="s">
        <v>424</v>
      </c>
    </row>
    <row r="1219" spans="1:6">
      <c r="A1219" s="4" t="s">
        <v>1077</v>
      </c>
      <c r="C1219" s="4" t="s">
        <v>369</v>
      </c>
    </row>
    <row r="1220" spans="1:6">
      <c r="A1220" s="4" t="s">
        <v>1311</v>
      </c>
    </row>
    <row r="1221" spans="1:6">
      <c r="A1221" s="3" t="s">
        <v>424</v>
      </c>
    </row>
    <row r="1222" spans="1:6">
      <c r="A1222" s="4" t="s">
        <v>1077</v>
      </c>
      <c r="C1222" s="4" t="s">
        <v>352</v>
      </c>
    </row>
    <row r="1223" spans="1:6">
      <c r="A1223" s="4" t="s">
        <v>1312</v>
      </c>
    </row>
    <row r="1224" spans="1:6">
      <c r="A1224" s="3" t="s">
        <v>424</v>
      </c>
    </row>
    <row r="1225" spans="1:6">
      <c r="A1225" s="4" t="s">
        <v>1069</v>
      </c>
      <c r="C1225" s="6" t="n">
        <v>0</v>
      </c>
    </row>
    <row r="1226" spans="1:6">
      <c r="A1226" s="4" t="s">
        <v>1070</v>
      </c>
      <c r="B1226" s="4" t="s">
        <v>138</v>
      </c>
      <c r="C1226" s="5" t="n">
        <v>3740</v>
      </c>
    </row>
    <row r="1227" spans="1:6">
      <c r="A1227" s="4" t="s">
        <v>1071</v>
      </c>
      <c r="C1227" s="5" t="n">
        <v>10813</v>
      </c>
    </row>
    <row r="1228" spans="1:6">
      <c r="A1228" s="4" t="s">
        <v>1072</v>
      </c>
      <c r="C1228" s="5" t="n">
        <v>1400</v>
      </c>
    </row>
    <row r="1229" spans="1:6">
      <c r="A1229" s="4" t="s">
        <v>1066</v>
      </c>
      <c r="B1229" s="4" t="s">
        <v>636</v>
      </c>
      <c r="C1229" s="5" t="n">
        <v>15953</v>
      </c>
    </row>
    <row r="1230" spans="1:6">
      <c r="A1230" s="4" t="s">
        <v>1067</v>
      </c>
      <c r="C1230" s="6" t="n">
        <v>-2642</v>
      </c>
    </row>
    <row r="1231" spans="1:6">
      <c r="A1231" s="4" t="s">
        <v>1073</v>
      </c>
      <c r="C1231" s="4" t="s">
        <v>1313</v>
      </c>
    </row>
    <row r="1232" spans="1:6">
      <c r="A1232" s="4" t="s">
        <v>431</v>
      </c>
      <c r="C1232" s="4" t="s">
        <v>1086</v>
      </c>
    </row>
    <row r="1233" spans="1:6">
      <c r="A1233" s="4" t="s">
        <v>1068</v>
      </c>
      <c r="C1233" s="5" t="n">
        <v>78</v>
      </c>
    </row>
    <row r="1234" spans="1:6">
      <c r="A1234" s="4" t="s">
        <v>1314</v>
      </c>
    </row>
    <row r="1235" spans="1:6">
      <c r="A1235" s="3" t="s">
        <v>424</v>
      </c>
    </row>
    <row r="1236" spans="1:6">
      <c r="A1236" s="4" t="s">
        <v>1077</v>
      </c>
      <c r="C1236" s="4" t="s">
        <v>369</v>
      </c>
    </row>
    <row r="1237" spans="1:6">
      <c r="A1237" s="4" t="s">
        <v>1315</v>
      </c>
    </row>
    <row r="1238" spans="1:6">
      <c r="A1238" s="3" t="s">
        <v>424</v>
      </c>
    </row>
    <row r="1239" spans="1:6">
      <c r="A1239" s="4" t="s">
        <v>1077</v>
      </c>
      <c r="C1239" s="4" t="s">
        <v>352</v>
      </c>
    </row>
    <row r="1240" spans="1:6">
      <c r="A1240" s="4" t="s">
        <v>1316</v>
      </c>
    </row>
    <row r="1241" spans="1:6">
      <c r="A1241" s="3" t="s">
        <v>424</v>
      </c>
    </row>
    <row r="1242" spans="1:6">
      <c r="A1242" s="4" t="s">
        <v>1069</v>
      </c>
      <c r="C1242" s="6" t="n">
        <v>0</v>
      </c>
    </row>
    <row r="1243" spans="1:6">
      <c r="A1243" s="4" t="s">
        <v>1070</v>
      </c>
      <c r="B1243" s="4" t="s">
        <v>138</v>
      </c>
      <c r="C1243" s="5" t="n">
        <v>0</v>
      </c>
    </row>
    <row r="1244" spans="1:6">
      <c r="A1244" s="4" t="s">
        <v>1071</v>
      </c>
      <c r="C1244" s="5" t="n">
        <v>31488</v>
      </c>
    </row>
    <row r="1245" spans="1:6">
      <c r="A1245" s="4" t="s">
        <v>1072</v>
      </c>
      <c r="C1245" s="5" t="n">
        <v>1832</v>
      </c>
    </row>
    <row r="1246" spans="1:6">
      <c r="A1246" s="4" t="s">
        <v>1066</v>
      </c>
      <c r="B1246" s="4" t="s">
        <v>636</v>
      </c>
      <c r="C1246" s="5" t="n">
        <v>33320</v>
      </c>
    </row>
    <row r="1247" spans="1:6">
      <c r="A1247" s="4" t="s">
        <v>1067</v>
      </c>
      <c r="C1247" s="6" t="n">
        <v>-6268</v>
      </c>
    </row>
    <row r="1248" spans="1:6">
      <c r="A1248" s="4" t="s">
        <v>1073</v>
      </c>
      <c r="C1248" s="4" t="s">
        <v>1074</v>
      </c>
    </row>
    <row r="1249" spans="1:6">
      <c r="A1249" s="4" t="s">
        <v>431</v>
      </c>
      <c r="C1249" s="4" t="s">
        <v>1086</v>
      </c>
    </row>
    <row r="1250" spans="1:6">
      <c r="A1250" s="4" t="s">
        <v>1068</v>
      </c>
      <c r="C1250" s="5" t="n">
        <v>118</v>
      </c>
    </row>
    <row r="1251" spans="1:6">
      <c r="A1251" s="4" t="s">
        <v>1317</v>
      </c>
    </row>
    <row r="1252" spans="1:6">
      <c r="A1252" s="3" t="s">
        <v>424</v>
      </c>
    </row>
    <row r="1253" spans="1:6">
      <c r="A1253" s="4" t="s">
        <v>1077</v>
      </c>
      <c r="C1253" s="4" t="s">
        <v>369</v>
      </c>
    </row>
    <row r="1254" spans="1:6">
      <c r="A1254" s="4" t="s">
        <v>1318</v>
      </c>
    </row>
    <row r="1255" spans="1:6">
      <c r="A1255" s="3" t="s">
        <v>424</v>
      </c>
    </row>
    <row r="1256" spans="1:6">
      <c r="A1256" s="4" t="s">
        <v>1077</v>
      </c>
      <c r="C1256" s="4" t="s">
        <v>352</v>
      </c>
    </row>
    <row r="1257" spans="1:6">
      <c r="A1257" s="4" t="s">
        <v>1319</v>
      </c>
    </row>
    <row r="1258" spans="1:6">
      <c r="A1258" s="3" t="s">
        <v>424</v>
      </c>
    </row>
    <row r="1259" spans="1:6">
      <c r="A1259" s="4" t="s">
        <v>1069</v>
      </c>
      <c r="C1259" s="6" t="n">
        <v>0</v>
      </c>
    </row>
    <row r="1260" spans="1:6">
      <c r="A1260" s="4" t="s">
        <v>1070</v>
      </c>
      <c r="B1260" s="4" t="s">
        <v>138</v>
      </c>
      <c r="C1260" s="5" t="n">
        <v>1972</v>
      </c>
    </row>
    <row r="1261" spans="1:6">
      <c r="A1261" s="4" t="s">
        <v>1071</v>
      </c>
      <c r="C1261" s="5" t="n">
        <v>9987</v>
      </c>
    </row>
    <row r="1262" spans="1:6">
      <c r="A1262" s="4" t="s">
        <v>1072</v>
      </c>
      <c r="C1262" s="5" t="n">
        <v>6363</v>
      </c>
    </row>
    <row r="1263" spans="1:6">
      <c r="A1263" s="4" t="s">
        <v>1066</v>
      </c>
      <c r="B1263" s="4" t="s">
        <v>636</v>
      </c>
      <c r="C1263" s="5" t="n">
        <v>18322</v>
      </c>
    </row>
    <row r="1264" spans="1:6">
      <c r="A1264" s="4" t="s">
        <v>1067</v>
      </c>
      <c r="C1264" s="6" t="n">
        <v>-5775</v>
      </c>
    </row>
    <row r="1265" spans="1:6">
      <c r="A1265" s="4" t="s">
        <v>1073</v>
      </c>
      <c r="C1265" s="4" t="s">
        <v>1313</v>
      </c>
    </row>
    <row r="1266" spans="1:6">
      <c r="A1266" s="4" t="s">
        <v>431</v>
      </c>
      <c r="C1266" s="4" t="s">
        <v>1075</v>
      </c>
    </row>
    <row r="1267" spans="1:6">
      <c r="A1267" s="4" t="s">
        <v>1068</v>
      </c>
      <c r="C1267" s="5" t="n">
        <v>121</v>
      </c>
    </row>
    <row r="1268" spans="1:6">
      <c r="A1268" s="4" t="s">
        <v>1320</v>
      </c>
    </row>
    <row r="1269" spans="1:6">
      <c r="A1269" s="3" t="s">
        <v>424</v>
      </c>
    </row>
    <row r="1270" spans="1:6">
      <c r="A1270" s="4" t="s">
        <v>1077</v>
      </c>
      <c r="C1270" s="4" t="s">
        <v>369</v>
      </c>
    </row>
    <row r="1271" spans="1:6">
      <c r="A1271" s="4" t="s">
        <v>1321</v>
      </c>
    </row>
    <row r="1272" spans="1:6">
      <c r="A1272" s="3" t="s">
        <v>424</v>
      </c>
    </row>
    <row r="1273" spans="1:6">
      <c r="A1273" s="4" t="s">
        <v>1077</v>
      </c>
      <c r="C1273" s="4" t="s">
        <v>352</v>
      </c>
    </row>
    <row r="1274" spans="1:6">
      <c r="A1274" s="4" t="s">
        <v>697</v>
      </c>
    </row>
    <row r="1275" spans="1:6">
      <c r="A1275" s="3" t="s">
        <v>424</v>
      </c>
    </row>
    <row r="1276" spans="1:6">
      <c r="A1276" s="4" t="s">
        <v>1069</v>
      </c>
      <c r="C1276" s="6" t="n">
        <v>14051</v>
      </c>
    </row>
    <row r="1277" spans="1:6">
      <c r="A1277" s="4" t="s">
        <v>1070</v>
      </c>
      <c r="B1277" s="4" t="s">
        <v>138</v>
      </c>
      <c r="C1277" s="5" t="n">
        <v>18820</v>
      </c>
    </row>
    <row r="1278" spans="1:6">
      <c r="A1278" s="4" t="s">
        <v>1071</v>
      </c>
      <c r="C1278" s="5" t="n">
        <v>25375</v>
      </c>
    </row>
    <row r="1279" spans="1:6">
      <c r="A1279" s="4" t="s">
        <v>1072</v>
      </c>
      <c r="C1279" s="5" t="n">
        <v>4073</v>
      </c>
    </row>
    <row r="1280" spans="1:6">
      <c r="A1280" s="4" t="s">
        <v>1066</v>
      </c>
      <c r="B1280" s="4" t="s">
        <v>636</v>
      </c>
      <c r="C1280" s="5" t="n">
        <v>48268</v>
      </c>
    </row>
    <row r="1281" spans="1:6">
      <c r="A1281" s="4" t="s">
        <v>1067</v>
      </c>
      <c r="C1281" s="6" t="n">
        <v>-7077</v>
      </c>
    </row>
    <row r="1282" spans="1:6">
      <c r="A1282" s="4" t="s">
        <v>1073</v>
      </c>
      <c r="C1282" s="4" t="s">
        <v>1313</v>
      </c>
    </row>
    <row r="1283" spans="1:6">
      <c r="A1283" s="4" t="s">
        <v>431</v>
      </c>
      <c r="C1283" s="4" t="s">
        <v>1086</v>
      </c>
    </row>
    <row r="1284" spans="1:6">
      <c r="A1284" s="4" t="s">
        <v>1068</v>
      </c>
      <c r="C1284" s="5" t="n">
        <v>162</v>
      </c>
    </row>
    <row r="1285" spans="1:6">
      <c r="A1285" s="4" t="s">
        <v>1322</v>
      </c>
    </row>
    <row r="1286" spans="1:6">
      <c r="A1286" s="3" t="s">
        <v>424</v>
      </c>
    </row>
    <row r="1287" spans="1:6">
      <c r="A1287" s="4" t="s">
        <v>1077</v>
      </c>
      <c r="C1287" s="4" t="s">
        <v>369</v>
      </c>
    </row>
    <row r="1288" spans="1:6">
      <c r="A1288" s="4" t="s">
        <v>1323</v>
      </c>
    </row>
    <row r="1289" spans="1:6">
      <c r="A1289" s="3" t="s">
        <v>424</v>
      </c>
    </row>
    <row r="1290" spans="1:6">
      <c r="A1290" s="4" t="s">
        <v>1077</v>
      </c>
      <c r="C1290" s="4" t="s">
        <v>352</v>
      </c>
    </row>
    <row r="1291" spans="1:6">
      <c r="A1291" s="4" t="s">
        <v>1324</v>
      </c>
    </row>
    <row r="1292" spans="1:6">
      <c r="A1292" s="3" t="s">
        <v>424</v>
      </c>
    </row>
    <row r="1293" spans="1:6">
      <c r="A1293" s="4" t="s">
        <v>1069</v>
      </c>
      <c r="C1293" s="6" t="n">
        <v>0</v>
      </c>
    </row>
    <row r="1294" spans="1:6">
      <c r="A1294" s="4" t="s">
        <v>1070</v>
      </c>
      <c r="B1294" s="4" t="s">
        <v>138</v>
      </c>
      <c r="C1294" s="5" t="n">
        <v>3140</v>
      </c>
    </row>
    <row r="1295" spans="1:6">
      <c r="A1295" s="4" t="s">
        <v>1071</v>
      </c>
      <c r="C1295" s="5" t="n">
        <v>22580</v>
      </c>
    </row>
    <row r="1296" spans="1:6">
      <c r="A1296" s="4" t="s">
        <v>1072</v>
      </c>
      <c r="C1296" s="5" t="n">
        <v>2836</v>
      </c>
    </row>
    <row r="1297" spans="1:6">
      <c r="A1297" s="4" t="s">
        <v>1066</v>
      </c>
      <c r="B1297" s="4" t="s">
        <v>636</v>
      </c>
      <c r="C1297" s="5" t="n">
        <v>28556</v>
      </c>
    </row>
    <row r="1298" spans="1:6">
      <c r="A1298" s="4" t="s">
        <v>1067</v>
      </c>
      <c r="C1298" s="6" t="n">
        <v>-8259</v>
      </c>
    </row>
    <row r="1299" spans="1:6">
      <c r="A1299" s="4" t="s">
        <v>1073</v>
      </c>
      <c r="C1299" s="4" t="s">
        <v>1106</v>
      </c>
    </row>
    <row r="1300" spans="1:6">
      <c r="A1300" s="4" t="s">
        <v>431</v>
      </c>
      <c r="C1300" s="4" t="s">
        <v>1200</v>
      </c>
    </row>
    <row r="1301" spans="1:6">
      <c r="A1301" s="4" t="s">
        <v>1068</v>
      </c>
      <c r="C1301" s="5" t="n">
        <v>200</v>
      </c>
    </row>
    <row r="1302" spans="1:6">
      <c r="A1302" s="4" t="s">
        <v>1325</v>
      </c>
    </row>
    <row r="1303" spans="1:6">
      <c r="A1303" s="3" t="s">
        <v>424</v>
      </c>
    </row>
    <row r="1304" spans="1:6">
      <c r="A1304" s="4" t="s">
        <v>1077</v>
      </c>
      <c r="C1304" s="4" t="s">
        <v>369</v>
      </c>
    </row>
    <row r="1305" spans="1:6">
      <c r="A1305" s="4" t="s">
        <v>1326</v>
      </c>
    </row>
    <row r="1306" spans="1:6">
      <c r="A1306" s="3" t="s">
        <v>424</v>
      </c>
    </row>
    <row r="1307" spans="1:6">
      <c r="A1307" s="4" t="s">
        <v>1077</v>
      </c>
      <c r="C1307" s="4" t="s">
        <v>352</v>
      </c>
    </row>
    <row r="1308" spans="1:6">
      <c r="A1308" s="4" t="s">
        <v>433</v>
      </c>
    </row>
    <row r="1309" spans="1:6">
      <c r="A1309" s="3" t="s">
        <v>424</v>
      </c>
    </row>
    <row r="1310" spans="1:6">
      <c r="A1310" s="4" t="s">
        <v>1069</v>
      </c>
      <c r="C1310" s="6" t="n">
        <v>0</v>
      </c>
    </row>
    <row r="1311" spans="1:6">
      <c r="A1311" s="4" t="s">
        <v>1070</v>
      </c>
      <c r="B1311" s="4" t="s">
        <v>138</v>
      </c>
      <c r="C1311" s="5" t="n">
        <v>2731</v>
      </c>
    </row>
    <row r="1312" spans="1:6">
      <c r="A1312" s="4" t="s">
        <v>1071</v>
      </c>
      <c r="C1312" s="5" t="n">
        <v>18062</v>
      </c>
    </row>
    <row r="1313" spans="1:6">
      <c r="A1313" s="4" t="s">
        <v>1072</v>
      </c>
      <c r="C1313" s="5" t="n">
        <v>50</v>
      </c>
    </row>
    <row r="1314" spans="1:6">
      <c r="A1314" s="4" t="s">
        <v>1066</v>
      </c>
      <c r="B1314" s="4" t="s">
        <v>636</v>
      </c>
      <c r="C1314" s="5" t="n">
        <v>20843</v>
      </c>
    </row>
    <row r="1315" spans="1:6">
      <c r="A1315" s="4" t="s">
        <v>1067</v>
      </c>
      <c r="C1315" s="6" t="n">
        <v>-610</v>
      </c>
    </row>
    <row r="1316" spans="1:6">
      <c r="A1316" s="4" t="s">
        <v>1073</v>
      </c>
      <c r="C1316" s="4" t="s">
        <v>30</v>
      </c>
    </row>
    <row r="1317" spans="1:6">
      <c r="A1317" s="4" t="s">
        <v>431</v>
      </c>
      <c r="C1317" s="4" t="s">
        <v>1327</v>
      </c>
    </row>
    <row r="1318" spans="1:6">
      <c r="A1318" s="4" t="s">
        <v>1068</v>
      </c>
      <c r="C1318" s="5" t="n">
        <v>128</v>
      </c>
    </row>
    <row r="1319" spans="1:6">
      <c r="A1319" s="4" t="s">
        <v>1328</v>
      </c>
    </row>
    <row r="1320" spans="1:6">
      <c r="A1320" s="3" t="s">
        <v>424</v>
      </c>
    </row>
    <row r="1321" spans="1:6">
      <c r="A1321" s="4" t="s">
        <v>1077</v>
      </c>
      <c r="C1321" s="4" t="s">
        <v>369</v>
      </c>
    </row>
    <row r="1322" spans="1:6">
      <c r="A1322" s="4" t="s">
        <v>1329</v>
      </c>
    </row>
    <row r="1323" spans="1:6">
      <c r="A1323" s="3" t="s">
        <v>424</v>
      </c>
    </row>
    <row r="1324" spans="1:6">
      <c r="A1324" s="4" t="s">
        <v>1077</v>
      </c>
      <c r="C1324" s="4" t="s">
        <v>352</v>
      </c>
    </row>
    <row r="1325" spans="1:6">
      <c r="A1325" s="4" t="s">
        <v>1330</v>
      </c>
    </row>
    <row r="1326" spans="1:6">
      <c r="A1326" s="3" t="s">
        <v>424</v>
      </c>
    </row>
    <row r="1327" spans="1:6">
      <c r="A1327" s="4" t="s">
        <v>1069</v>
      </c>
      <c r="C1327" s="6" t="n">
        <v>0</v>
      </c>
    </row>
    <row r="1328" spans="1:6">
      <c r="A1328" s="4" t="s">
        <v>1070</v>
      </c>
      <c r="B1328" s="4" t="s">
        <v>138</v>
      </c>
      <c r="C1328" s="5" t="n">
        <v>3141</v>
      </c>
    </row>
    <row r="1329" spans="1:6">
      <c r="A1329" s="4" t="s">
        <v>1071</v>
      </c>
      <c r="C1329" s="5" t="n">
        <v>25779</v>
      </c>
    </row>
    <row r="1330" spans="1:6">
      <c r="A1330" s="4" t="s">
        <v>1072</v>
      </c>
      <c r="C1330" s="5" t="n">
        <v>2711</v>
      </c>
    </row>
    <row r="1331" spans="1:6">
      <c r="A1331" s="4" t="s">
        <v>1066</v>
      </c>
      <c r="B1331" s="4" t="s">
        <v>636</v>
      </c>
      <c r="C1331" s="5" t="n">
        <v>31631</v>
      </c>
    </row>
    <row r="1332" spans="1:6">
      <c r="A1332" s="4" t="s">
        <v>1067</v>
      </c>
      <c r="C1332" s="6" t="n">
        <v>-9514</v>
      </c>
    </row>
    <row r="1333" spans="1:6">
      <c r="A1333" s="4" t="s">
        <v>1073</v>
      </c>
      <c r="C1333" s="4" t="s">
        <v>1106</v>
      </c>
    </row>
    <row r="1334" spans="1:6">
      <c r="A1334" s="4" t="s">
        <v>431</v>
      </c>
      <c r="C1334" s="4" t="s">
        <v>1200</v>
      </c>
    </row>
    <row r="1335" spans="1:6">
      <c r="A1335" s="4" t="s">
        <v>1068</v>
      </c>
      <c r="C1335" s="5" t="n">
        <v>200</v>
      </c>
    </row>
    <row r="1336" spans="1:6">
      <c r="A1336" s="4" t="s">
        <v>1331</v>
      </c>
    </row>
    <row r="1337" spans="1:6">
      <c r="A1337" s="3" t="s">
        <v>424</v>
      </c>
    </row>
    <row r="1338" spans="1:6">
      <c r="A1338" s="4" t="s">
        <v>1077</v>
      </c>
      <c r="C1338" s="4" t="s">
        <v>369</v>
      </c>
    </row>
    <row r="1339" spans="1:6">
      <c r="A1339" s="4" t="s">
        <v>1332</v>
      </c>
    </row>
    <row r="1340" spans="1:6">
      <c r="A1340" s="3" t="s">
        <v>424</v>
      </c>
    </row>
    <row r="1341" spans="1:6">
      <c r="A1341" s="4" t="s">
        <v>1077</v>
      </c>
      <c r="C1341" s="4" t="s">
        <v>352</v>
      </c>
    </row>
    <row r="1342" spans="1:6">
      <c r="A1342" s="4" t="s">
        <v>1333</v>
      </c>
    </row>
    <row r="1343" spans="1:6">
      <c r="A1343" s="3" t="s">
        <v>424</v>
      </c>
    </row>
    <row r="1344" spans="1:6">
      <c r="A1344" s="4" t="s">
        <v>1069</v>
      </c>
      <c r="C1344" s="6" t="n">
        <v>0</v>
      </c>
    </row>
    <row r="1345" spans="1:6">
      <c r="A1345" s="4" t="s">
        <v>1070</v>
      </c>
      <c r="B1345" s="4" t="s">
        <v>138</v>
      </c>
      <c r="C1345" s="5" t="n">
        <v>1605</v>
      </c>
    </row>
    <row r="1346" spans="1:6">
      <c r="A1346" s="4" t="s">
        <v>1071</v>
      </c>
      <c r="C1346" s="5" t="n">
        <v>9995</v>
      </c>
    </row>
    <row r="1347" spans="1:6">
      <c r="A1347" s="4" t="s">
        <v>1072</v>
      </c>
      <c r="C1347" s="5" t="n">
        <v>1276</v>
      </c>
    </row>
    <row r="1348" spans="1:6">
      <c r="A1348" s="4" t="s">
        <v>1066</v>
      </c>
      <c r="B1348" s="4" t="s">
        <v>636</v>
      </c>
      <c r="C1348" s="5" t="n">
        <v>12876</v>
      </c>
    </row>
    <row r="1349" spans="1:6">
      <c r="A1349" s="4" t="s">
        <v>1067</v>
      </c>
      <c r="C1349" s="6" t="n">
        <v>-3975</v>
      </c>
    </row>
    <row r="1350" spans="1:6">
      <c r="A1350" s="4" t="s">
        <v>1073</v>
      </c>
      <c r="C1350" s="4" t="s">
        <v>1106</v>
      </c>
    </row>
    <row r="1351" spans="1:6">
      <c r="A1351" s="4" t="s">
        <v>431</v>
      </c>
      <c r="C1351" s="4" t="s">
        <v>1334</v>
      </c>
    </row>
    <row r="1352" spans="1:6">
      <c r="A1352" s="4" t="s">
        <v>1068</v>
      </c>
      <c r="C1352" s="5" t="n">
        <v>95</v>
      </c>
    </row>
    <row r="1353" spans="1:6">
      <c r="A1353" s="4" t="s">
        <v>1335</v>
      </c>
    </row>
    <row r="1354" spans="1:6">
      <c r="A1354" s="3" t="s">
        <v>424</v>
      </c>
    </row>
    <row r="1355" spans="1:6">
      <c r="A1355" s="4" t="s">
        <v>1077</v>
      </c>
      <c r="C1355" s="4" t="s">
        <v>369</v>
      </c>
    </row>
    <row r="1356" spans="1:6">
      <c r="A1356" s="4" t="s">
        <v>1336</v>
      </c>
    </row>
    <row r="1357" spans="1:6">
      <c r="A1357" s="3" t="s">
        <v>424</v>
      </c>
    </row>
    <row r="1358" spans="1:6">
      <c r="A1358" s="4" t="s">
        <v>1077</v>
      </c>
      <c r="C1358" s="4" t="s">
        <v>352</v>
      </c>
    </row>
    <row r="1359" spans="1:6">
      <c r="A1359" s="4" t="s">
        <v>1337</v>
      </c>
    </row>
    <row r="1360" spans="1:6">
      <c r="A1360" s="3" t="s">
        <v>424</v>
      </c>
    </row>
    <row r="1361" spans="1:6">
      <c r="A1361" s="4" t="s">
        <v>1069</v>
      </c>
      <c r="C1361" s="6" t="n">
        <v>0</v>
      </c>
    </row>
    <row r="1362" spans="1:6">
      <c r="A1362" s="4" t="s">
        <v>1070</v>
      </c>
      <c r="B1362" s="4" t="s">
        <v>138</v>
      </c>
      <c r="C1362" s="5" t="n">
        <v>908</v>
      </c>
    </row>
    <row r="1363" spans="1:6">
      <c r="A1363" s="4" t="s">
        <v>1071</v>
      </c>
      <c r="C1363" s="5" t="n">
        <v>9549</v>
      </c>
    </row>
    <row r="1364" spans="1:6">
      <c r="A1364" s="4" t="s">
        <v>1072</v>
      </c>
      <c r="C1364" s="5" t="n">
        <v>424</v>
      </c>
    </row>
    <row r="1365" spans="1:6">
      <c r="A1365" s="4" t="s">
        <v>1066</v>
      </c>
      <c r="B1365" s="4" t="s">
        <v>636</v>
      </c>
      <c r="C1365" s="5" t="n">
        <v>10881</v>
      </c>
    </row>
    <row r="1366" spans="1:6">
      <c r="A1366" s="4" t="s">
        <v>1067</v>
      </c>
      <c r="C1366" s="6" t="n">
        <v>-3279</v>
      </c>
    </row>
    <row r="1367" spans="1:6">
      <c r="A1367" s="4" t="s">
        <v>1073</v>
      </c>
      <c r="C1367" s="4" t="s">
        <v>1204</v>
      </c>
    </row>
    <row r="1368" spans="1:6">
      <c r="A1368" s="4" t="s">
        <v>431</v>
      </c>
      <c r="C1368" s="4" t="s">
        <v>1338</v>
      </c>
    </row>
    <row r="1369" spans="1:6">
      <c r="A1369" s="4" t="s">
        <v>1068</v>
      </c>
      <c r="C1369" s="5" t="n">
        <v>103</v>
      </c>
    </row>
    <row r="1370" spans="1:6">
      <c r="A1370" s="4" t="s">
        <v>1339</v>
      </c>
    </row>
    <row r="1371" spans="1:6">
      <c r="A1371" s="3" t="s">
        <v>424</v>
      </c>
    </row>
    <row r="1372" spans="1:6">
      <c r="A1372" s="4" t="s">
        <v>1077</v>
      </c>
      <c r="C1372" s="4" t="s">
        <v>369</v>
      </c>
    </row>
    <row r="1373" spans="1:6">
      <c r="A1373" s="4" t="s">
        <v>1340</v>
      </c>
    </row>
    <row r="1374" spans="1:6">
      <c r="A1374" s="3" t="s">
        <v>424</v>
      </c>
    </row>
    <row r="1375" spans="1:6">
      <c r="A1375" s="4" t="s">
        <v>1077</v>
      </c>
      <c r="C1375" s="4" t="s">
        <v>352</v>
      </c>
    </row>
    <row r="1376" spans="1:6">
      <c r="A1376" s="4" t="s">
        <v>1341</v>
      </c>
    </row>
    <row r="1377" spans="1:6">
      <c r="A1377" s="3" t="s">
        <v>424</v>
      </c>
    </row>
    <row r="1378" spans="1:6">
      <c r="A1378" s="4" t="s">
        <v>1069</v>
      </c>
      <c r="C1378" s="6" t="n">
        <v>0</v>
      </c>
    </row>
    <row r="1379" spans="1:6">
      <c r="A1379" s="4" t="s">
        <v>1070</v>
      </c>
      <c r="B1379" s="4" t="s">
        <v>138</v>
      </c>
      <c r="C1379" s="5" t="n">
        <v>1770</v>
      </c>
    </row>
    <row r="1380" spans="1:6">
      <c r="A1380" s="4" t="s">
        <v>1071</v>
      </c>
      <c r="C1380" s="5" t="n">
        <v>12562</v>
      </c>
    </row>
    <row r="1381" spans="1:6">
      <c r="A1381" s="4" t="s">
        <v>1072</v>
      </c>
      <c r="C1381" s="5" t="n">
        <v>263</v>
      </c>
    </row>
    <row r="1382" spans="1:6">
      <c r="A1382" s="4" t="s">
        <v>1066</v>
      </c>
      <c r="B1382" s="4" t="s">
        <v>636</v>
      </c>
      <c r="C1382" s="5" t="n">
        <v>14595</v>
      </c>
    </row>
    <row r="1383" spans="1:6">
      <c r="A1383" s="4" t="s">
        <v>1067</v>
      </c>
      <c r="C1383" s="6" t="n">
        <v>-1471</v>
      </c>
    </row>
    <row r="1384" spans="1:6">
      <c r="A1384" s="4" t="s">
        <v>1073</v>
      </c>
      <c r="C1384" s="4" t="s">
        <v>1074</v>
      </c>
    </row>
    <row r="1385" spans="1:6">
      <c r="A1385" s="4" t="s">
        <v>431</v>
      </c>
      <c r="C1385" s="4" t="s">
        <v>1115</v>
      </c>
    </row>
    <row r="1386" spans="1:6">
      <c r="A1386" s="4" t="s">
        <v>1068</v>
      </c>
      <c r="C1386" s="5" t="n">
        <v>97</v>
      </c>
    </row>
    <row r="1387" spans="1:6">
      <c r="A1387" s="4" t="s">
        <v>1342</v>
      </c>
    </row>
    <row r="1388" spans="1:6">
      <c r="A1388" s="3" t="s">
        <v>424</v>
      </c>
    </row>
    <row r="1389" spans="1:6">
      <c r="A1389" s="4" t="s">
        <v>1077</v>
      </c>
      <c r="C1389" s="4" t="s">
        <v>369</v>
      </c>
    </row>
    <row r="1390" spans="1:6">
      <c r="A1390" s="4" t="s">
        <v>1343</v>
      </c>
    </row>
    <row r="1391" spans="1:6">
      <c r="A1391" s="3" t="s">
        <v>424</v>
      </c>
    </row>
    <row r="1392" spans="1:6">
      <c r="A1392" s="4" t="s">
        <v>1077</v>
      </c>
      <c r="C1392" s="4" t="s">
        <v>352</v>
      </c>
    </row>
    <row r="1393" spans="1:6">
      <c r="A1393" s="4" t="s">
        <v>1344</v>
      </c>
    </row>
    <row r="1394" spans="1:6">
      <c r="A1394" s="3" t="s">
        <v>424</v>
      </c>
    </row>
    <row r="1395" spans="1:6">
      <c r="A1395" s="4" t="s">
        <v>1069</v>
      </c>
      <c r="C1395" s="6" t="n">
        <v>0</v>
      </c>
    </row>
    <row r="1396" spans="1:6">
      <c r="A1396" s="4" t="s">
        <v>1070</v>
      </c>
      <c r="B1396" s="4" t="s">
        <v>138</v>
      </c>
      <c r="C1396" s="5" t="n">
        <v>960</v>
      </c>
    </row>
    <row r="1397" spans="1:6">
      <c r="A1397" s="4" t="s">
        <v>1071</v>
      </c>
      <c r="C1397" s="5" t="n">
        <v>11734</v>
      </c>
    </row>
    <row r="1398" spans="1:6">
      <c r="A1398" s="4" t="s">
        <v>1072</v>
      </c>
      <c r="C1398" s="5" t="n">
        <v>144</v>
      </c>
    </row>
    <row r="1399" spans="1:6">
      <c r="A1399" s="4" t="s">
        <v>1066</v>
      </c>
      <c r="B1399" s="4" t="s">
        <v>636</v>
      </c>
      <c r="C1399" s="5" t="n">
        <v>12838</v>
      </c>
    </row>
    <row r="1400" spans="1:6">
      <c r="A1400" s="4" t="s">
        <v>1067</v>
      </c>
      <c r="C1400" s="6" t="n">
        <v>-1250</v>
      </c>
    </row>
    <row r="1401" spans="1:6">
      <c r="A1401" s="4" t="s">
        <v>1073</v>
      </c>
      <c r="C1401" s="4" t="s">
        <v>1182</v>
      </c>
    </row>
    <row r="1402" spans="1:6">
      <c r="A1402" s="4" t="s">
        <v>431</v>
      </c>
      <c r="C1402" s="4" t="s">
        <v>1115</v>
      </c>
    </row>
    <row r="1403" spans="1:6">
      <c r="A1403" s="4" t="s">
        <v>1068</v>
      </c>
      <c r="C1403" s="5" t="n">
        <v>97</v>
      </c>
    </row>
    <row r="1404" spans="1:6">
      <c r="A1404" s="4" t="s">
        <v>1345</v>
      </c>
    </row>
    <row r="1405" spans="1:6">
      <c r="A1405" s="3" t="s">
        <v>424</v>
      </c>
    </row>
    <row r="1406" spans="1:6">
      <c r="A1406" s="4" t="s">
        <v>1077</v>
      </c>
      <c r="C1406" s="4" t="s">
        <v>369</v>
      </c>
    </row>
    <row r="1407" spans="1:6">
      <c r="A1407" s="4" t="s">
        <v>1346</v>
      </c>
    </row>
    <row r="1408" spans="1:6">
      <c r="A1408" s="3" t="s">
        <v>424</v>
      </c>
    </row>
    <row r="1409" spans="1:6">
      <c r="A1409" s="4" t="s">
        <v>1077</v>
      </c>
      <c r="C1409" s="4" t="s">
        <v>352</v>
      </c>
    </row>
    <row r="1410" spans="1:6">
      <c r="A1410" s="4" t="s">
        <v>1347</v>
      </c>
    </row>
    <row r="1411" spans="1:6">
      <c r="A1411" s="3" t="s">
        <v>424</v>
      </c>
    </row>
    <row r="1412" spans="1:6">
      <c r="A1412" s="4" t="s">
        <v>1069</v>
      </c>
      <c r="C1412" s="6" t="n">
        <v>0</v>
      </c>
    </row>
    <row r="1413" spans="1:6">
      <c r="A1413" s="4" t="s">
        <v>1070</v>
      </c>
      <c r="B1413" s="4" t="s">
        <v>138</v>
      </c>
      <c r="C1413" s="5" t="n">
        <v>0</v>
      </c>
    </row>
    <row r="1414" spans="1:6">
      <c r="A1414" s="4" t="s">
        <v>1071</v>
      </c>
      <c r="C1414" s="5" t="n">
        <v>10938</v>
      </c>
    </row>
    <row r="1415" spans="1:6">
      <c r="A1415" s="4" t="s">
        <v>1072</v>
      </c>
      <c r="C1415" s="5" t="n">
        <v>374</v>
      </c>
    </row>
    <row r="1416" spans="1:6">
      <c r="A1416" s="4" t="s">
        <v>1066</v>
      </c>
      <c r="B1416" s="4" t="s">
        <v>636</v>
      </c>
      <c r="C1416" s="5" t="n">
        <v>11312</v>
      </c>
    </row>
    <row r="1417" spans="1:6">
      <c r="A1417" s="4" t="s">
        <v>1067</v>
      </c>
      <c r="C1417" s="6" t="n">
        <v>-2438</v>
      </c>
    </row>
    <row r="1418" spans="1:6">
      <c r="A1418" s="4" t="s">
        <v>1073</v>
      </c>
      <c r="C1418" s="4" t="s">
        <v>1124</v>
      </c>
    </row>
    <row r="1419" spans="1:6">
      <c r="A1419" s="4" t="s">
        <v>431</v>
      </c>
      <c r="C1419" s="4" t="s">
        <v>1086</v>
      </c>
    </row>
    <row r="1420" spans="1:6">
      <c r="A1420" s="4" t="s">
        <v>1068</v>
      </c>
      <c r="C1420" s="5" t="n">
        <v>85</v>
      </c>
    </row>
    <row r="1421" spans="1:6">
      <c r="A1421" s="4" t="s">
        <v>1348</v>
      </c>
    </row>
    <row r="1422" spans="1:6">
      <c r="A1422" s="3" t="s">
        <v>424</v>
      </c>
    </row>
    <row r="1423" spans="1:6">
      <c r="A1423" s="4" t="s">
        <v>1077</v>
      </c>
      <c r="C1423" s="4" t="s">
        <v>369</v>
      </c>
    </row>
    <row r="1424" spans="1:6">
      <c r="A1424" s="4" t="s">
        <v>1349</v>
      </c>
    </row>
    <row r="1425" spans="1:6">
      <c r="A1425" s="3" t="s">
        <v>424</v>
      </c>
    </row>
    <row r="1426" spans="1:6">
      <c r="A1426" s="4" t="s">
        <v>1077</v>
      </c>
      <c r="C1426" s="4" t="s">
        <v>352</v>
      </c>
    </row>
    <row r="1427" spans="1:6">
      <c r="A1427" s="4" t="s">
        <v>1350</v>
      </c>
    </row>
    <row r="1428" spans="1:6">
      <c r="A1428" s="3" t="s">
        <v>424</v>
      </c>
    </row>
    <row r="1429" spans="1:6">
      <c r="A1429" s="4" t="s">
        <v>1069</v>
      </c>
      <c r="C1429" s="6" t="n">
        <v>0</v>
      </c>
    </row>
    <row r="1430" spans="1:6">
      <c r="A1430" s="4" t="s">
        <v>1070</v>
      </c>
      <c r="B1430" s="4" t="s">
        <v>138</v>
      </c>
      <c r="C1430" s="5" t="n">
        <v>1824</v>
      </c>
    </row>
    <row r="1431" spans="1:6">
      <c r="A1431" s="4" t="s">
        <v>1071</v>
      </c>
      <c r="C1431" s="5" t="n">
        <v>20034</v>
      </c>
    </row>
    <row r="1432" spans="1:6">
      <c r="A1432" s="4" t="s">
        <v>1072</v>
      </c>
      <c r="C1432" s="5" t="n">
        <v>3288</v>
      </c>
    </row>
    <row r="1433" spans="1:6">
      <c r="A1433" s="4" t="s">
        <v>1066</v>
      </c>
      <c r="B1433" s="4" t="s">
        <v>636</v>
      </c>
      <c r="C1433" s="5" t="n">
        <v>25146</v>
      </c>
    </row>
    <row r="1434" spans="1:6">
      <c r="A1434" s="4" t="s">
        <v>1067</v>
      </c>
      <c r="C1434" s="6" t="n">
        <v>-7408</v>
      </c>
    </row>
    <row r="1435" spans="1:6">
      <c r="A1435" s="4" t="s">
        <v>1073</v>
      </c>
      <c r="C1435" s="4" t="s">
        <v>1090</v>
      </c>
    </row>
    <row r="1436" spans="1:6">
      <c r="A1436" s="4" t="s">
        <v>431</v>
      </c>
      <c r="C1436" s="4" t="s">
        <v>1152</v>
      </c>
    </row>
    <row r="1437" spans="1:6">
      <c r="A1437" s="4" t="s">
        <v>1068</v>
      </c>
      <c r="C1437" s="5" t="n">
        <v>147</v>
      </c>
    </row>
    <row r="1438" spans="1:6">
      <c r="A1438" s="4" t="s">
        <v>1351</v>
      </c>
    </row>
    <row r="1439" spans="1:6">
      <c r="A1439" s="3" t="s">
        <v>424</v>
      </c>
    </row>
    <row r="1440" spans="1:6">
      <c r="A1440" s="4" t="s">
        <v>1077</v>
      </c>
      <c r="C1440" s="4" t="s">
        <v>369</v>
      </c>
    </row>
    <row r="1441" spans="1:6">
      <c r="A1441" s="4" t="s">
        <v>1352</v>
      </c>
    </row>
    <row r="1442" spans="1:6">
      <c r="A1442" s="3" t="s">
        <v>424</v>
      </c>
    </row>
    <row r="1443" spans="1:6">
      <c r="A1443" s="4" t="s">
        <v>1077</v>
      </c>
      <c r="C1443" s="4" t="s">
        <v>352</v>
      </c>
    </row>
    <row r="1444" spans="1:6">
      <c r="A1444" s="4" t="s">
        <v>1353</v>
      </c>
    </row>
    <row r="1445" spans="1:6">
      <c r="A1445" s="3" t="s">
        <v>424</v>
      </c>
    </row>
    <row r="1446" spans="1:6">
      <c r="A1446" s="4" t="s">
        <v>1069</v>
      </c>
      <c r="C1446" s="6" t="n">
        <v>0</v>
      </c>
    </row>
    <row r="1447" spans="1:6">
      <c r="A1447" s="4" t="s">
        <v>1070</v>
      </c>
      <c r="B1447" s="4" t="s">
        <v>138</v>
      </c>
      <c r="C1447" s="5" t="n">
        <v>899</v>
      </c>
    </row>
    <row r="1448" spans="1:6">
      <c r="A1448" s="4" t="s">
        <v>1071</v>
      </c>
      <c r="C1448" s="5" t="n">
        <v>7263</v>
      </c>
    </row>
    <row r="1449" spans="1:6">
      <c r="A1449" s="4" t="s">
        <v>1072</v>
      </c>
      <c r="C1449" s="5" t="n">
        <v>174</v>
      </c>
    </row>
    <row r="1450" spans="1:6">
      <c r="A1450" s="4" t="s">
        <v>1066</v>
      </c>
      <c r="B1450" s="4" t="s">
        <v>636</v>
      </c>
      <c r="C1450" s="5" t="n">
        <v>8336</v>
      </c>
    </row>
    <row r="1451" spans="1:6">
      <c r="A1451" s="4" t="s">
        <v>1067</v>
      </c>
      <c r="C1451" s="6" t="n">
        <v>-2519</v>
      </c>
    </row>
    <row r="1452" spans="1:6">
      <c r="A1452" s="4" t="s">
        <v>1073</v>
      </c>
      <c r="C1452" s="4" t="s">
        <v>1204</v>
      </c>
    </row>
    <row r="1453" spans="1:6">
      <c r="A1453" s="4" t="s">
        <v>431</v>
      </c>
      <c r="C1453" s="4" t="s">
        <v>1338</v>
      </c>
    </row>
    <row r="1454" spans="1:6">
      <c r="A1454" s="4" t="s">
        <v>1068</v>
      </c>
      <c r="C1454" s="5" t="n">
        <v>87</v>
      </c>
    </row>
    <row r="1455" spans="1:6">
      <c r="A1455" s="4" t="s">
        <v>1354</v>
      </c>
    </row>
    <row r="1456" spans="1:6">
      <c r="A1456" s="3" t="s">
        <v>424</v>
      </c>
    </row>
    <row r="1457" spans="1:6">
      <c r="A1457" s="4" t="s">
        <v>1077</v>
      </c>
      <c r="C1457" s="4" t="s">
        <v>369</v>
      </c>
    </row>
    <row r="1458" spans="1:6">
      <c r="A1458" s="4" t="s">
        <v>1355</v>
      </c>
    </row>
    <row r="1459" spans="1:6">
      <c r="A1459" s="3" t="s">
        <v>424</v>
      </c>
    </row>
    <row r="1460" spans="1:6">
      <c r="A1460" s="4" t="s">
        <v>1077</v>
      </c>
      <c r="C1460" s="4" t="s">
        <v>352</v>
      </c>
    </row>
    <row r="1461" spans="1:6">
      <c r="A1461" s="4" t="s">
        <v>439</v>
      </c>
    </row>
    <row r="1462" spans="1:6">
      <c r="A1462" s="3" t="s">
        <v>424</v>
      </c>
    </row>
    <row r="1463" spans="1:6">
      <c r="A1463" s="4" t="s">
        <v>1069</v>
      </c>
      <c r="C1463" s="6" t="n">
        <v>0</v>
      </c>
    </row>
    <row r="1464" spans="1:6">
      <c r="A1464" s="4" t="s">
        <v>1070</v>
      </c>
      <c r="B1464" s="4" t="s">
        <v>138</v>
      </c>
      <c r="C1464" s="5" t="n">
        <v>7861</v>
      </c>
    </row>
    <row r="1465" spans="1:6">
      <c r="A1465" s="4" t="s">
        <v>1071</v>
      </c>
      <c r="C1465" s="5" t="n">
        <v>16374</v>
      </c>
    </row>
    <row r="1466" spans="1:6">
      <c r="A1466" s="4" t="s">
        <v>1072</v>
      </c>
      <c r="C1466" s="5" t="n">
        <v>3725</v>
      </c>
    </row>
    <row r="1467" spans="1:6">
      <c r="A1467" s="4" t="s">
        <v>1066</v>
      </c>
      <c r="B1467" s="4" t="s">
        <v>636</v>
      </c>
      <c r="C1467" s="5" t="n">
        <v>27960</v>
      </c>
    </row>
    <row r="1468" spans="1:6">
      <c r="A1468" s="4" t="s">
        <v>1067</v>
      </c>
      <c r="C1468" s="6" t="n">
        <v>-1265</v>
      </c>
    </row>
    <row r="1469" spans="1:6">
      <c r="A1469" s="4" t="s">
        <v>1073</v>
      </c>
      <c r="C1469" s="4" t="s">
        <v>1225</v>
      </c>
    </row>
    <row r="1470" spans="1:6">
      <c r="A1470" s="4" t="s">
        <v>431</v>
      </c>
      <c r="C1470" s="4" t="s">
        <v>1356</v>
      </c>
    </row>
    <row r="1471" spans="1:6">
      <c r="A1471" s="4" t="s">
        <v>1068</v>
      </c>
      <c r="C1471" s="5" t="n">
        <v>119</v>
      </c>
      <c r="D1471" s="5" t="n">
        <v>119</v>
      </c>
    </row>
    <row r="1472" spans="1:6">
      <c r="A1472" s="4" t="s">
        <v>1357</v>
      </c>
    </row>
    <row r="1473" spans="1:6">
      <c r="A1473" s="3" t="s">
        <v>424</v>
      </c>
    </row>
    <row r="1474" spans="1:6">
      <c r="A1474" s="4" t="s">
        <v>1077</v>
      </c>
      <c r="C1474" s="4" t="s">
        <v>369</v>
      </c>
    </row>
    <row r="1475" spans="1:6">
      <c r="A1475" s="4" t="s">
        <v>1358</v>
      </c>
    </row>
    <row r="1476" spans="1:6">
      <c r="A1476" s="3" t="s">
        <v>424</v>
      </c>
    </row>
    <row r="1477" spans="1:6">
      <c r="A1477" s="4" t="s">
        <v>1077</v>
      </c>
      <c r="C1477" s="4" t="s">
        <v>352</v>
      </c>
    </row>
    <row r="1478" spans="1:6">
      <c r="A1478" s="4" t="s">
        <v>446</v>
      </c>
    </row>
    <row r="1479" spans="1:6">
      <c r="A1479" s="3" t="s">
        <v>424</v>
      </c>
    </row>
    <row r="1480" spans="1:6">
      <c r="A1480" s="4" t="s">
        <v>1069</v>
      </c>
      <c r="C1480" s="6" t="n">
        <v>0</v>
      </c>
    </row>
    <row r="1481" spans="1:6">
      <c r="A1481" s="4" t="s">
        <v>1070</v>
      </c>
      <c r="B1481" s="4" t="s">
        <v>138</v>
      </c>
      <c r="C1481" s="5" t="n">
        <v>3228</v>
      </c>
    </row>
    <row r="1482" spans="1:6">
      <c r="A1482" s="4" t="s">
        <v>1071</v>
      </c>
      <c r="C1482" s="5" t="n">
        <v>26498</v>
      </c>
    </row>
    <row r="1483" spans="1:6">
      <c r="A1483" s="4" t="s">
        <v>1072</v>
      </c>
      <c r="C1483" s="5" t="n">
        <v>29</v>
      </c>
    </row>
    <row r="1484" spans="1:6">
      <c r="A1484" s="4" t="s">
        <v>1066</v>
      </c>
      <c r="B1484" s="4" t="s">
        <v>636</v>
      </c>
      <c r="C1484" s="5" t="n">
        <v>29755</v>
      </c>
    </row>
    <row r="1485" spans="1:6">
      <c r="A1485" s="4" t="s">
        <v>1067</v>
      </c>
      <c r="C1485" s="6" t="n">
        <v>-1403</v>
      </c>
    </row>
    <row r="1486" spans="1:6">
      <c r="A1486" s="4" t="s">
        <v>1073</v>
      </c>
      <c r="C1486" s="4" t="s">
        <v>1290</v>
      </c>
    </row>
    <row r="1487" spans="1:6">
      <c r="A1487" s="4" t="s">
        <v>431</v>
      </c>
      <c r="C1487" s="4" t="s">
        <v>1359</v>
      </c>
    </row>
    <row r="1488" spans="1:6">
      <c r="A1488" s="4" t="s">
        <v>1068</v>
      </c>
      <c r="C1488" s="5" t="n">
        <v>132</v>
      </c>
      <c r="D1488" s="5" t="n">
        <v>132</v>
      </c>
    </row>
    <row r="1489" spans="1:6">
      <c r="A1489" s="4" t="s">
        <v>1360</v>
      </c>
    </row>
    <row r="1490" spans="1:6">
      <c r="A1490" s="3" t="s">
        <v>424</v>
      </c>
    </row>
    <row r="1491" spans="1:6">
      <c r="A1491" s="4" t="s">
        <v>1077</v>
      </c>
      <c r="C1491" s="4" t="s">
        <v>369</v>
      </c>
    </row>
    <row r="1492" spans="1:6">
      <c r="A1492" s="4" t="s">
        <v>1361</v>
      </c>
    </row>
    <row r="1493" spans="1:6">
      <c r="A1493" s="3" t="s">
        <v>424</v>
      </c>
    </row>
    <row r="1494" spans="1:6">
      <c r="A1494" s="4" t="s">
        <v>1077</v>
      </c>
      <c r="C1494" s="4" t="s">
        <v>352</v>
      </c>
    </row>
    <row r="1495" spans="1:6">
      <c r="A1495" s="4" t="s">
        <v>1362</v>
      </c>
    </row>
    <row r="1496" spans="1:6">
      <c r="A1496" s="3" t="s">
        <v>424</v>
      </c>
    </row>
    <row r="1497" spans="1:6">
      <c r="A1497" s="4" t="s">
        <v>1069</v>
      </c>
      <c r="C1497" s="6" t="n">
        <v>0</v>
      </c>
    </row>
    <row r="1498" spans="1:6">
      <c r="A1498" s="4" t="s">
        <v>1070</v>
      </c>
      <c r="B1498" s="4" t="s">
        <v>138</v>
      </c>
      <c r="C1498" s="5" t="n">
        <v>740</v>
      </c>
    </row>
    <row r="1499" spans="1:6">
      <c r="A1499" s="4" t="s">
        <v>1071</v>
      </c>
      <c r="C1499" s="5" t="n">
        <v>23122</v>
      </c>
    </row>
    <row r="1500" spans="1:6">
      <c r="A1500" s="4" t="s">
        <v>1072</v>
      </c>
      <c r="C1500" s="5" t="n">
        <v>936</v>
      </c>
    </row>
    <row r="1501" spans="1:6">
      <c r="A1501" s="4" t="s">
        <v>1066</v>
      </c>
      <c r="B1501" s="4" t="s">
        <v>636</v>
      </c>
      <c r="C1501" s="5" t="n">
        <v>24798</v>
      </c>
    </row>
    <row r="1502" spans="1:6">
      <c r="A1502" s="4" t="s">
        <v>1067</v>
      </c>
      <c r="C1502" s="6" t="n">
        <v>-2883</v>
      </c>
    </row>
    <row r="1503" spans="1:6">
      <c r="A1503" s="4" t="s">
        <v>1073</v>
      </c>
      <c r="C1503" s="4" t="s">
        <v>1290</v>
      </c>
    </row>
    <row r="1504" spans="1:6">
      <c r="A1504" s="4" t="s">
        <v>431</v>
      </c>
      <c r="C1504" s="4" t="s">
        <v>1363</v>
      </c>
    </row>
    <row r="1505" spans="1:6">
      <c r="A1505" s="4" t="s">
        <v>1068</v>
      </c>
      <c r="C1505" s="5" t="n">
        <v>128</v>
      </c>
    </row>
    <row r="1506" spans="1:6">
      <c r="A1506" s="4" t="s">
        <v>1364</v>
      </c>
    </row>
    <row r="1507" spans="1:6">
      <c r="A1507" s="3" t="s">
        <v>424</v>
      </c>
    </row>
    <row r="1508" spans="1:6">
      <c r="A1508" s="4" t="s">
        <v>1077</v>
      </c>
      <c r="C1508" s="4" t="s">
        <v>369</v>
      </c>
    </row>
    <row r="1509" spans="1:6">
      <c r="A1509" s="4" t="s">
        <v>1365</v>
      </c>
    </row>
    <row r="1510" spans="1:6">
      <c r="A1510" s="3" t="s">
        <v>424</v>
      </c>
    </row>
    <row r="1511" spans="1:6">
      <c r="A1511" s="4" t="s">
        <v>1077</v>
      </c>
      <c r="C1511" s="4" t="s">
        <v>352</v>
      </c>
    </row>
    <row r="1512" spans="1:6">
      <c r="A1512" s="4" t="s">
        <v>1366</v>
      </c>
    </row>
    <row r="1513" spans="1:6">
      <c r="A1513" s="3" t="s">
        <v>424</v>
      </c>
    </row>
    <row r="1514" spans="1:6">
      <c r="A1514" s="4" t="s">
        <v>1069</v>
      </c>
      <c r="C1514" s="6" t="n">
        <v>0</v>
      </c>
    </row>
    <row r="1515" spans="1:6">
      <c r="A1515" s="4" t="s">
        <v>1070</v>
      </c>
      <c r="B1515" s="4" t="s">
        <v>138</v>
      </c>
      <c r="C1515" s="5" t="n">
        <v>0</v>
      </c>
    </row>
    <row r="1516" spans="1:6">
      <c r="A1516" s="4" t="s">
        <v>1071</v>
      </c>
      <c r="C1516" s="5" t="n">
        <v>15043</v>
      </c>
    </row>
    <row r="1517" spans="1:6">
      <c r="A1517" s="4" t="s">
        <v>1072</v>
      </c>
      <c r="C1517" s="5" t="n">
        <v>579</v>
      </c>
    </row>
    <row r="1518" spans="1:6">
      <c r="A1518" s="4" t="s">
        <v>1066</v>
      </c>
      <c r="B1518" s="4" t="s">
        <v>636</v>
      </c>
      <c r="C1518" s="5" t="n">
        <v>15622</v>
      </c>
    </row>
    <row r="1519" spans="1:6">
      <c r="A1519" s="4" t="s">
        <v>1067</v>
      </c>
      <c r="C1519" s="6" t="n">
        <v>-3212</v>
      </c>
    </row>
    <row r="1520" spans="1:6">
      <c r="A1520" s="4" t="s">
        <v>1073</v>
      </c>
      <c r="C1520" s="4" t="s">
        <v>1090</v>
      </c>
    </row>
    <row r="1521" spans="1:6">
      <c r="A1521" s="4" t="s">
        <v>431</v>
      </c>
      <c r="C1521" s="4" t="s">
        <v>1086</v>
      </c>
    </row>
    <row r="1522" spans="1:6">
      <c r="A1522" s="4" t="s">
        <v>1068</v>
      </c>
      <c r="C1522" s="5" t="n">
        <v>101</v>
      </c>
    </row>
    <row r="1523" spans="1:6">
      <c r="A1523" s="4" t="s">
        <v>1367</v>
      </c>
    </row>
    <row r="1524" spans="1:6">
      <c r="A1524" s="3" t="s">
        <v>424</v>
      </c>
    </row>
    <row r="1525" spans="1:6">
      <c r="A1525" s="4" t="s">
        <v>1077</v>
      </c>
      <c r="C1525" s="4" t="s">
        <v>369</v>
      </c>
    </row>
    <row r="1526" spans="1:6">
      <c r="A1526" s="4" t="s">
        <v>1368</v>
      </c>
    </row>
    <row r="1527" spans="1:6">
      <c r="A1527" s="3" t="s">
        <v>424</v>
      </c>
    </row>
    <row r="1528" spans="1:6">
      <c r="A1528" s="4" t="s">
        <v>1077</v>
      </c>
      <c r="C1528" s="4" t="s">
        <v>352</v>
      </c>
    </row>
    <row r="1529" spans="1:6">
      <c r="A1529" s="4" t="s">
        <v>1369</v>
      </c>
    </row>
    <row r="1530" spans="1:6">
      <c r="A1530" s="3" t="s">
        <v>424</v>
      </c>
    </row>
    <row r="1531" spans="1:6">
      <c r="A1531" s="4" t="s">
        <v>1069</v>
      </c>
      <c r="C1531" s="6" t="n">
        <v>0</v>
      </c>
    </row>
    <row r="1532" spans="1:6">
      <c r="A1532" s="4" t="s">
        <v>1070</v>
      </c>
      <c r="B1532" s="4" t="s">
        <v>138</v>
      </c>
      <c r="C1532" s="5" t="n">
        <v>0</v>
      </c>
    </row>
    <row r="1533" spans="1:6">
      <c r="A1533" s="4" t="s">
        <v>1071</v>
      </c>
      <c r="C1533" s="5" t="n">
        <v>14716</v>
      </c>
    </row>
    <row r="1534" spans="1:6">
      <c r="A1534" s="4" t="s">
        <v>1072</v>
      </c>
      <c r="C1534" s="5" t="n">
        <v>2148</v>
      </c>
    </row>
    <row r="1535" spans="1:6">
      <c r="A1535" s="4" t="s">
        <v>1066</v>
      </c>
      <c r="B1535" s="4" t="s">
        <v>636</v>
      </c>
      <c r="C1535" s="5" t="n">
        <v>16864</v>
      </c>
    </row>
    <row r="1536" spans="1:6">
      <c r="A1536" s="4" t="s">
        <v>1067</v>
      </c>
      <c r="C1536" s="6" t="n">
        <v>-3249</v>
      </c>
    </row>
    <row r="1537" spans="1:6">
      <c r="A1537" s="4" t="s">
        <v>1073</v>
      </c>
      <c r="C1537" s="4" t="s">
        <v>1135</v>
      </c>
    </row>
    <row r="1538" spans="1:6">
      <c r="A1538" s="4" t="s">
        <v>431</v>
      </c>
      <c r="C1538" s="4" t="s">
        <v>1086</v>
      </c>
    </row>
    <row r="1539" spans="1:6">
      <c r="A1539" s="4" t="s">
        <v>1068</v>
      </c>
      <c r="C1539" s="5" t="n">
        <v>105</v>
      </c>
    </row>
    <row r="1540" spans="1:6">
      <c r="A1540" s="4" t="s">
        <v>1370</v>
      </c>
    </row>
    <row r="1541" spans="1:6">
      <c r="A1541" s="3" t="s">
        <v>424</v>
      </c>
    </row>
    <row r="1542" spans="1:6">
      <c r="A1542" s="4" t="s">
        <v>1077</v>
      </c>
      <c r="C1542" s="4" t="s">
        <v>369</v>
      </c>
    </row>
    <row r="1543" spans="1:6">
      <c r="A1543" s="4" t="s">
        <v>1371</v>
      </c>
    </row>
    <row r="1544" spans="1:6">
      <c r="A1544" s="3" t="s">
        <v>424</v>
      </c>
    </row>
    <row r="1545" spans="1:6">
      <c r="A1545" s="4" t="s">
        <v>1077</v>
      </c>
      <c r="C1545" s="4" t="s">
        <v>352</v>
      </c>
    </row>
    <row r="1546" spans="1:6">
      <c r="A1546" s="4" t="s">
        <v>1372</v>
      </c>
    </row>
    <row r="1547" spans="1:6">
      <c r="A1547" s="3" t="s">
        <v>424</v>
      </c>
    </row>
    <row r="1548" spans="1:6">
      <c r="A1548" s="4" t="s">
        <v>1069</v>
      </c>
      <c r="C1548" s="6" t="n">
        <v>0</v>
      </c>
    </row>
    <row r="1549" spans="1:6">
      <c r="A1549" s="4" t="s">
        <v>1070</v>
      </c>
      <c r="B1549" s="4" t="s">
        <v>138</v>
      </c>
      <c r="C1549" s="5" t="n">
        <v>1590</v>
      </c>
    </row>
    <row r="1550" spans="1:6">
      <c r="A1550" s="4" t="s">
        <v>1071</v>
      </c>
      <c r="C1550" s="5" t="n">
        <v>11364</v>
      </c>
    </row>
    <row r="1551" spans="1:6">
      <c r="A1551" s="4" t="s">
        <v>1072</v>
      </c>
      <c r="C1551" s="5" t="n">
        <v>192</v>
      </c>
    </row>
    <row r="1552" spans="1:6">
      <c r="A1552" s="4" t="s">
        <v>1066</v>
      </c>
      <c r="B1552" s="4" t="s">
        <v>636</v>
      </c>
      <c r="C1552" s="5" t="n">
        <v>13146</v>
      </c>
    </row>
    <row r="1553" spans="1:6">
      <c r="A1553" s="4" t="s">
        <v>1067</v>
      </c>
      <c r="C1553" s="6" t="n">
        <v>-1514</v>
      </c>
    </row>
    <row r="1554" spans="1:6">
      <c r="A1554" s="4" t="s">
        <v>1073</v>
      </c>
      <c r="C1554" s="4" t="s">
        <v>1106</v>
      </c>
    </row>
    <row r="1555" spans="1:6">
      <c r="A1555" s="4" t="s">
        <v>431</v>
      </c>
      <c r="C1555" s="4" t="s">
        <v>1115</v>
      </c>
    </row>
    <row r="1556" spans="1:6">
      <c r="A1556" s="4" t="s">
        <v>1068</v>
      </c>
      <c r="C1556" s="5" t="n">
        <v>103</v>
      </c>
    </row>
    <row r="1557" spans="1:6">
      <c r="A1557" s="4" t="s">
        <v>1373</v>
      </c>
    </row>
    <row r="1558" spans="1:6">
      <c r="A1558" s="3" t="s">
        <v>424</v>
      </c>
    </row>
    <row r="1559" spans="1:6">
      <c r="A1559" s="4" t="s">
        <v>1077</v>
      </c>
      <c r="C1559" s="4" t="s">
        <v>369</v>
      </c>
    </row>
    <row r="1560" spans="1:6">
      <c r="A1560" s="4" t="s">
        <v>1374</v>
      </c>
    </row>
    <row r="1561" spans="1:6">
      <c r="A1561" s="3" t="s">
        <v>424</v>
      </c>
    </row>
    <row r="1562" spans="1:6">
      <c r="A1562" s="4" t="s">
        <v>1077</v>
      </c>
      <c r="C1562" s="4" t="s">
        <v>352</v>
      </c>
    </row>
    <row r="1563" spans="1:6">
      <c r="A1563" s="4" t="s">
        <v>1375</v>
      </c>
    </row>
    <row r="1564" spans="1:6">
      <c r="A1564" s="3" t="s">
        <v>424</v>
      </c>
    </row>
    <row r="1565" spans="1:6">
      <c r="A1565" s="4" t="s">
        <v>1069</v>
      </c>
      <c r="C1565" s="6" t="n">
        <v>0</v>
      </c>
    </row>
    <row r="1566" spans="1:6">
      <c r="A1566" s="4" t="s">
        <v>1070</v>
      </c>
      <c r="B1566" s="4" t="s">
        <v>138</v>
      </c>
      <c r="C1566" s="5" t="n">
        <v>1770</v>
      </c>
    </row>
    <row r="1567" spans="1:6">
      <c r="A1567" s="4" t="s">
        <v>1071</v>
      </c>
      <c r="C1567" s="5" t="n">
        <v>13116</v>
      </c>
    </row>
    <row r="1568" spans="1:6">
      <c r="A1568" s="4" t="s">
        <v>1072</v>
      </c>
      <c r="C1568" s="5" t="n">
        <v>1992</v>
      </c>
    </row>
    <row r="1569" spans="1:6">
      <c r="A1569" s="4" t="s">
        <v>1066</v>
      </c>
      <c r="B1569" s="4" t="s">
        <v>636</v>
      </c>
      <c r="C1569" s="5" t="n">
        <v>16878</v>
      </c>
    </row>
    <row r="1570" spans="1:6">
      <c r="A1570" s="4" t="s">
        <v>1067</v>
      </c>
      <c r="C1570" s="6" t="n">
        <v>-1662</v>
      </c>
    </row>
    <row r="1571" spans="1:6">
      <c r="A1571" s="4" t="s">
        <v>1073</v>
      </c>
      <c r="C1571" s="4" t="s">
        <v>1204</v>
      </c>
    </row>
    <row r="1572" spans="1:6">
      <c r="A1572" s="4" t="s">
        <v>431</v>
      </c>
      <c r="C1572" s="4" t="s">
        <v>1115</v>
      </c>
    </row>
    <row r="1573" spans="1:6">
      <c r="A1573" s="4" t="s">
        <v>1068</v>
      </c>
      <c r="C1573" s="5" t="n">
        <v>95</v>
      </c>
    </row>
    <row r="1574" spans="1:6">
      <c r="A1574" s="4" t="s">
        <v>1376</v>
      </c>
    </row>
    <row r="1575" spans="1:6">
      <c r="A1575" s="3" t="s">
        <v>424</v>
      </c>
    </row>
    <row r="1576" spans="1:6">
      <c r="A1576" s="4" t="s">
        <v>1077</v>
      </c>
      <c r="C1576" s="4" t="s">
        <v>369</v>
      </c>
    </row>
    <row r="1577" spans="1:6">
      <c r="A1577" s="4" t="s">
        <v>1377</v>
      </c>
    </row>
    <row r="1578" spans="1:6">
      <c r="A1578" s="3" t="s">
        <v>424</v>
      </c>
    </row>
    <row r="1579" spans="1:6">
      <c r="A1579" s="4" t="s">
        <v>1077</v>
      </c>
      <c r="C1579" s="4" t="s">
        <v>352</v>
      </c>
    </row>
    <row r="1580" spans="1:6">
      <c r="A1580" s="4" t="s">
        <v>1378</v>
      </c>
    </row>
    <row r="1581" spans="1:6">
      <c r="A1581" s="3" t="s">
        <v>424</v>
      </c>
    </row>
    <row r="1582" spans="1:6">
      <c r="A1582" s="4" t="s">
        <v>1069</v>
      </c>
      <c r="C1582" s="6" t="n">
        <v>0</v>
      </c>
    </row>
    <row r="1583" spans="1:6">
      <c r="A1583" s="4" t="s">
        <v>1070</v>
      </c>
      <c r="B1583" s="4" t="s">
        <v>138</v>
      </c>
      <c r="C1583" s="5" t="n">
        <v>400</v>
      </c>
    </row>
    <row r="1584" spans="1:6">
      <c r="A1584" s="4" t="s">
        <v>1071</v>
      </c>
      <c r="C1584" s="5" t="n">
        <v>16915</v>
      </c>
    </row>
    <row r="1585" spans="1:6">
      <c r="A1585" s="4" t="s">
        <v>1072</v>
      </c>
      <c r="C1585" s="5" t="n">
        <v>721</v>
      </c>
    </row>
    <row r="1586" spans="1:6">
      <c r="A1586" s="4" t="s">
        <v>1066</v>
      </c>
      <c r="B1586" s="4" t="s">
        <v>636</v>
      </c>
      <c r="C1586" s="5" t="n">
        <v>18036</v>
      </c>
    </row>
    <row r="1587" spans="1:6">
      <c r="A1587" s="4" t="s">
        <v>1067</v>
      </c>
      <c r="C1587" s="6" t="n">
        <v>-2041</v>
      </c>
    </row>
    <row r="1588" spans="1:6">
      <c r="A1588" s="4" t="s">
        <v>1073</v>
      </c>
      <c r="C1588" s="4" t="s">
        <v>1090</v>
      </c>
    </row>
    <row r="1589" spans="1:6">
      <c r="A1589" s="4" t="s">
        <v>431</v>
      </c>
      <c r="C1589" s="4" t="s">
        <v>1115</v>
      </c>
    </row>
    <row r="1590" spans="1:6">
      <c r="A1590" s="4" t="s">
        <v>1068</v>
      </c>
      <c r="C1590" s="5" t="n">
        <v>103</v>
      </c>
    </row>
    <row r="1591" spans="1:6">
      <c r="A1591" s="4" t="s">
        <v>1379</v>
      </c>
    </row>
    <row r="1592" spans="1:6">
      <c r="A1592" s="3" t="s">
        <v>424</v>
      </c>
    </row>
    <row r="1593" spans="1:6">
      <c r="A1593" s="4" t="s">
        <v>1077</v>
      </c>
      <c r="C1593" s="4" t="s">
        <v>369</v>
      </c>
    </row>
    <row r="1594" spans="1:6">
      <c r="A1594" s="4" t="s">
        <v>1380</v>
      </c>
    </row>
    <row r="1595" spans="1:6">
      <c r="A1595" s="3" t="s">
        <v>424</v>
      </c>
    </row>
    <row r="1596" spans="1:6">
      <c r="A1596" s="4" t="s">
        <v>1077</v>
      </c>
      <c r="C1596" s="4" t="s">
        <v>352</v>
      </c>
    </row>
    <row r="1597" spans="1:6">
      <c r="A1597" s="4" t="s">
        <v>714</v>
      </c>
    </row>
    <row r="1598" spans="1:6">
      <c r="A1598" s="3" t="s">
        <v>424</v>
      </c>
    </row>
    <row r="1599" spans="1:6">
      <c r="A1599" s="4" t="s">
        <v>1069</v>
      </c>
      <c r="C1599" s="6" t="n">
        <v>22588</v>
      </c>
    </row>
    <row r="1600" spans="1:6">
      <c r="A1600" s="4" t="s">
        <v>1070</v>
      </c>
      <c r="B1600" s="4" t="s">
        <v>138</v>
      </c>
      <c r="C1600" s="5" t="n">
        <v>1335</v>
      </c>
    </row>
    <row r="1601" spans="1:6">
      <c r="A1601" s="4" t="s">
        <v>1071</v>
      </c>
      <c r="C1601" s="5" t="n">
        <v>21114</v>
      </c>
    </row>
    <row r="1602" spans="1:6">
      <c r="A1602" s="4" t="s">
        <v>1072</v>
      </c>
      <c r="C1602" s="5" t="n">
        <v>3040</v>
      </c>
    </row>
    <row r="1603" spans="1:6">
      <c r="A1603" s="4" t="s">
        <v>1066</v>
      </c>
      <c r="B1603" s="4" t="s">
        <v>636</v>
      </c>
      <c r="C1603" s="5" t="n">
        <v>25489</v>
      </c>
    </row>
    <row r="1604" spans="1:6">
      <c r="A1604" s="4" t="s">
        <v>1067</v>
      </c>
      <c r="C1604" s="6" t="n">
        <v>-8188</v>
      </c>
    </row>
    <row r="1605" spans="1:6">
      <c r="A1605" s="4" t="s">
        <v>1073</v>
      </c>
      <c r="C1605" s="4" t="s">
        <v>1090</v>
      </c>
    </row>
    <row r="1606" spans="1:6">
      <c r="A1606" s="4" t="s">
        <v>431</v>
      </c>
      <c r="C1606" s="4" t="s">
        <v>1075</v>
      </c>
    </row>
    <row r="1607" spans="1:6">
      <c r="A1607" s="4" t="s">
        <v>1068</v>
      </c>
      <c r="C1607" s="5" t="n">
        <v>186</v>
      </c>
    </row>
    <row r="1608" spans="1:6">
      <c r="A1608" s="4" t="s">
        <v>1381</v>
      </c>
    </row>
    <row r="1609" spans="1:6">
      <c r="A1609" s="3" t="s">
        <v>424</v>
      </c>
    </row>
    <row r="1610" spans="1:6">
      <c r="A1610" s="4" t="s">
        <v>1077</v>
      </c>
      <c r="C1610" s="4" t="s">
        <v>369</v>
      </c>
    </row>
    <row r="1611" spans="1:6">
      <c r="A1611" s="4" t="s">
        <v>1382</v>
      </c>
    </row>
    <row r="1612" spans="1:6">
      <c r="A1612" s="3" t="s">
        <v>424</v>
      </c>
    </row>
    <row r="1613" spans="1:6">
      <c r="A1613" s="4" t="s">
        <v>1077</v>
      </c>
      <c r="C1613" s="4" t="s">
        <v>352</v>
      </c>
    </row>
    <row r="1614" spans="1:6">
      <c r="A1614" s="4" t="s">
        <v>458</v>
      </c>
    </row>
    <row r="1615" spans="1:6">
      <c r="A1615" s="3" t="s">
        <v>424</v>
      </c>
    </row>
    <row r="1616" spans="1:6">
      <c r="A1616" s="4" t="s">
        <v>1069</v>
      </c>
      <c r="C1616" s="6" t="n">
        <v>0</v>
      </c>
    </row>
    <row r="1617" spans="1:6">
      <c r="A1617" s="4" t="s">
        <v>1070</v>
      </c>
      <c r="B1617" s="4" t="s">
        <v>138</v>
      </c>
      <c r="C1617" s="5" t="n">
        <v>2120</v>
      </c>
    </row>
    <row r="1618" spans="1:6">
      <c r="A1618" s="4" t="s">
        <v>1071</v>
      </c>
      <c r="C1618" s="5" t="n">
        <v>24112</v>
      </c>
    </row>
    <row r="1619" spans="1:6">
      <c r="A1619" s="4" t="s">
        <v>1072</v>
      </c>
      <c r="C1619" s="5" t="n">
        <v>4376</v>
      </c>
    </row>
    <row r="1620" spans="1:6">
      <c r="A1620" s="4" t="s">
        <v>1066</v>
      </c>
      <c r="B1620" s="4" t="s">
        <v>636</v>
      </c>
      <c r="C1620" s="5" t="n">
        <v>30608</v>
      </c>
    </row>
    <row r="1621" spans="1:6">
      <c r="A1621" s="4" t="s">
        <v>1067</v>
      </c>
      <c r="C1621" s="6" t="n">
        <v>-6711</v>
      </c>
    </row>
    <row r="1622" spans="1:6">
      <c r="A1622" s="4" t="s">
        <v>1073</v>
      </c>
      <c r="C1622" s="4" t="s">
        <v>1383</v>
      </c>
    </row>
    <row r="1623" spans="1:6">
      <c r="A1623" s="4" t="s">
        <v>431</v>
      </c>
      <c r="C1623" s="4" t="s">
        <v>1086</v>
      </c>
    </row>
    <row r="1624" spans="1:6">
      <c r="A1624" s="4" t="s">
        <v>1068</v>
      </c>
      <c r="C1624" s="5" t="n">
        <v>230</v>
      </c>
    </row>
    <row r="1625" spans="1:6">
      <c r="A1625" s="4" t="s">
        <v>1384</v>
      </c>
    </row>
    <row r="1626" spans="1:6">
      <c r="A1626" s="3" t="s">
        <v>424</v>
      </c>
    </row>
    <row r="1627" spans="1:6">
      <c r="A1627" s="4" t="s">
        <v>1077</v>
      </c>
      <c r="C1627" s="4" t="s">
        <v>369</v>
      </c>
    </row>
    <row r="1628" spans="1:6">
      <c r="A1628" s="4" t="s">
        <v>1385</v>
      </c>
    </row>
    <row r="1629" spans="1:6">
      <c r="A1629" s="3" t="s">
        <v>424</v>
      </c>
    </row>
    <row r="1630" spans="1:6">
      <c r="A1630" s="4" t="s">
        <v>1077</v>
      </c>
      <c r="C1630" s="4" t="s">
        <v>352</v>
      </c>
    </row>
    <row r="1631" spans="1:6">
      <c r="A1631" s="4" t="s">
        <v>1386</v>
      </c>
    </row>
    <row r="1632" spans="1:6">
      <c r="A1632" s="3" t="s">
        <v>424</v>
      </c>
    </row>
    <row r="1633" spans="1:6">
      <c r="A1633" s="4" t="s">
        <v>1069</v>
      </c>
      <c r="C1633" s="6" t="n">
        <v>0</v>
      </c>
    </row>
    <row r="1634" spans="1:6">
      <c r="A1634" s="4" t="s">
        <v>1070</v>
      </c>
      <c r="B1634" s="4" t="s">
        <v>138</v>
      </c>
      <c r="C1634" s="5" t="n">
        <v>10000</v>
      </c>
    </row>
    <row r="1635" spans="1:6">
      <c r="A1635" s="4" t="s">
        <v>1071</v>
      </c>
      <c r="C1635" s="5" t="n">
        <v>38186</v>
      </c>
    </row>
    <row r="1636" spans="1:6">
      <c r="A1636" s="4" t="s">
        <v>1072</v>
      </c>
      <c r="C1636" s="5" t="n">
        <v>577</v>
      </c>
    </row>
    <row r="1637" spans="1:6">
      <c r="A1637" s="4" t="s">
        <v>1066</v>
      </c>
      <c r="B1637" s="4" t="s">
        <v>636</v>
      </c>
      <c r="C1637" s="5" t="n">
        <v>48763</v>
      </c>
    </row>
    <row r="1638" spans="1:6">
      <c r="A1638" s="4" t="s">
        <v>1067</v>
      </c>
      <c r="C1638" s="6" t="n">
        <v>-4124</v>
      </c>
    </row>
    <row r="1639" spans="1:6">
      <c r="A1639" s="4" t="s">
        <v>1073</v>
      </c>
      <c r="C1639" s="4" t="s">
        <v>1102</v>
      </c>
    </row>
    <row r="1640" spans="1:6">
      <c r="A1640" s="4" t="s">
        <v>431</v>
      </c>
      <c r="C1640" s="4" t="s">
        <v>1115</v>
      </c>
    </row>
    <row r="1641" spans="1:6">
      <c r="A1641" s="4" t="s">
        <v>1068</v>
      </c>
      <c r="C1641" s="5" t="n">
        <v>252</v>
      </c>
    </row>
    <row r="1642" spans="1:6">
      <c r="A1642" s="4" t="s">
        <v>1387</v>
      </c>
    </row>
    <row r="1643" spans="1:6">
      <c r="A1643" s="3" t="s">
        <v>424</v>
      </c>
    </row>
    <row r="1644" spans="1:6">
      <c r="A1644" s="4" t="s">
        <v>1077</v>
      </c>
      <c r="C1644" s="4" t="s">
        <v>369</v>
      </c>
    </row>
    <row r="1645" spans="1:6">
      <c r="A1645" s="4" t="s">
        <v>1388</v>
      </c>
    </row>
    <row r="1646" spans="1:6">
      <c r="A1646" s="3" t="s">
        <v>424</v>
      </c>
    </row>
    <row r="1647" spans="1:6">
      <c r="A1647" s="4" t="s">
        <v>1077</v>
      </c>
      <c r="C1647" s="4" t="s">
        <v>352</v>
      </c>
    </row>
    <row r="1648" spans="1:6">
      <c r="A1648" s="4" t="s">
        <v>1389</v>
      </c>
    </row>
    <row r="1649" spans="1:6">
      <c r="A1649" s="3" t="s">
        <v>424</v>
      </c>
    </row>
    <row r="1650" spans="1:6">
      <c r="A1650" s="4" t="s">
        <v>1069</v>
      </c>
      <c r="C1650" s="6" t="n">
        <v>0</v>
      </c>
    </row>
    <row r="1651" spans="1:6">
      <c r="A1651" s="4" t="s">
        <v>1070</v>
      </c>
      <c r="B1651" s="4" t="s">
        <v>138</v>
      </c>
      <c r="C1651" s="5" t="n">
        <v>1770</v>
      </c>
    </row>
    <row r="1652" spans="1:6">
      <c r="A1652" s="4" t="s">
        <v>1071</v>
      </c>
      <c r="C1652" s="5" t="n">
        <v>14373</v>
      </c>
    </row>
    <row r="1653" spans="1:6">
      <c r="A1653" s="4" t="s">
        <v>1072</v>
      </c>
      <c r="C1653" s="5" t="n">
        <v>776</v>
      </c>
    </row>
    <row r="1654" spans="1:6">
      <c r="A1654" s="4" t="s">
        <v>1066</v>
      </c>
      <c r="B1654" s="4" t="s">
        <v>636</v>
      </c>
      <c r="C1654" s="5" t="n">
        <v>16919</v>
      </c>
    </row>
    <row r="1655" spans="1:6">
      <c r="A1655" s="4" t="s">
        <v>1067</v>
      </c>
      <c r="C1655" s="6" t="n">
        <v>-1885</v>
      </c>
    </row>
    <row r="1656" spans="1:6">
      <c r="A1656" s="4" t="s">
        <v>1073</v>
      </c>
      <c r="C1656" s="4" t="s">
        <v>1313</v>
      </c>
    </row>
    <row r="1657" spans="1:6">
      <c r="A1657" s="4" t="s">
        <v>431</v>
      </c>
      <c r="C1657" s="4" t="s">
        <v>1115</v>
      </c>
    </row>
    <row r="1658" spans="1:6">
      <c r="A1658" s="4" t="s">
        <v>1068</v>
      </c>
      <c r="C1658" s="5" t="n">
        <v>184</v>
      </c>
    </row>
    <row r="1659" spans="1:6">
      <c r="A1659" s="4" t="s">
        <v>1390</v>
      </c>
    </row>
    <row r="1660" spans="1:6">
      <c r="A1660" s="3" t="s">
        <v>424</v>
      </c>
    </row>
    <row r="1661" spans="1:6">
      <c r="A1661" s="4" t="s">
        <v>1077</v>
      </c>
      <c r="C1661" s="4" t="s">
        <v>369</v>
      </c>
    </row>
    <row r="1662" spans="1:6">
      <c r="A1662" s="4" t="s">
        <v>1391</v>
      </c>
    </row>
    <row r="1663" spans="1:6">
      <c r="A1663" s="3" t="s">
        <v>424</v>
      </c>
    </row>
    <row r="1664" spans="1:6">
      <c r="A1664" s="4" t="s">
        <v>1077</v>
      </c>
      <c r="C1664" s="4" t="s">
        <v>352</v>
      </c>
    </row>
    <row r="1665" spans="1:6">
      <c r="A1665" s="4" t="s">
        <v>1392</v>
      </c>
    </row>
    <row r="1666" spans="1:6">
      <c r="A1666" s="3" t="s">
        <v>424</v>
      </c>
    </row>
    <row r="1667" spans="1:6">
      <c r="A1667" s="4" t="s">
        <v>1069</v>
      </c>
      <c r="C1667" s="6" t="n">
        <v>0</v>
      </c>
    </row>
    <row r="1668" spans="1:6">
      <c r="A1668" s="4" t="s">
        <v>1070</v>
      </c>
      <c r="B1668" s="4" t="s">
        <v>138</v>
      </c>
      <c r="C1668" s="5" t="n">
        <v>2246</v>
      </c>
    </row>
    <row r="1669" spans="1:6">
      <c r="A1669" s="4" t="s">
        <v>1071</v>
      </c>
      <c r="C1669" s="5" t="n">
        <v>28328</v>
      </c>
    </row>
    <row r="1670" spans="1:6">
      <c r="A1670" s="4" t="s">
        <v>1072</v>
      </c>
      <c r="C1670" s="5" t="n">
        <v>2731</v>
      </c>
    </row>
    <row r="1671" spans="1:6">
      <c r="A1671" s="4" t="s">
        <v>1066</v>
      </c>
      <c r="B1671" s="4" t="s">
        <v>636</v>
      </c>
      <c r="C1671" s="5" t="n">
        <v>33305</v>
      </c>
    </row>
    <row r="1672" spans="1:6">
      <c r="A1672" s="4" t="s">
        <v>1067</v>
      </c>
      <c r="C1672" s="6" t="n">
        <v>-8904</v>
      </c>
    </row>
    <row r="1673" spans="1:6">
      <c r="A1673" s="4" t="s">
        <v>1073</v>
      </c>
      <c r="C1673" s="4" t="s">
        <v>1074</v>
      </c>
    </row>
    <row r="1674" spans="1:6">
      <c r="A1674" s="4" t="s">
        <v>431</v>
      </c>
      <c r="C1674" s="4" t="s">
        <v>1152</v>
      </c>
    </row>
    <row r="1675" spans="1:6">
      <c r="A1675" s="4" t="s">
        <v>1068</v>
      </c>
      <c r="C1675" s="5" t="n">
        <v>170</v>
      </c>
    </row>
    <row r="1676" spans="1:6">
      <c r="A1676" s="4" t="s">
        <v>1393</v>
      </c>
    </row>
    <row r="1677" spans="1:6">
      <c r="A1677" s="3" t="s">
        <v>424</v>
      </c>
    </row>
    <row r="1678" spans="1:6">
      <c r="A1678" s="4" t="s">
        <v>1077</v>
      </c>
      <c r="C1678" s="4" t="s">
        <v>369</v>
      </c>
    </row>
    <row r="1679" spans="1:6">
      <c r="A1679" s="4" t="s">
        <v>1394</v>
      </c>
    </row>
    <row r="1680" spans="1:6">
      <c r="A1680" s="3" t="s">
        <v>424</v>
      </c>
    </row>
    <row r="1681" spans="1:6">
      <c r="A1681" s="4" t="s">
        <v>1077</v>
      </c>
      <c r="C1681" s="4" t="s">
        <v>352</v>
      </c>
    </row>
    <row r="1682" spans="1:6">
      <c r="A1682" s="4" t="s">
        <v>1395</v>
      </c>
    </row>
    <row r="1683" spans="1:6">
      <c r="A1683" s="3" t="s">
        <v>424</v>
      </c>
    </row>
    <row r="1684" spans="1:6">
      <c r="A1684" s="4" t="s">
        <v>1069</v>
      </c>
      <c r="C1684" s="6" t="n">
        <v>0</v>
      </c>
    </row>
    <row r="1685" spans="1:6">
      <c r="A1685" s="4" t="s">
        <v>1070</v>
      </c>
      <c r="B1685" s="4" t="s">
        <v>138</v>
      </c>
      <c r="C1685" s="5" t="n">
        <v>1722</v>
      </c>
    </row>
    <row r="1686" spans="1:6">
      <c r="A1686" s="4" t="s">
        <v>1071</v>
      </c>
      <c r="C1686" s="5" t="n">
        <v>21843</v>
      </c>
    </row>
    <row r="1687" spans="1:6">
      <c r="A1687" s="4" t="s">
        <v>1072</v>
      </c>
      <c r="C1687" s="5" t="n">
        <v>1846</v>
      </c>
    </row>
    <row r="1688" spans="1:6">
      <c r="A1688" s="4" t="s">
        <v>1066</v>
      </c>
      <c r="B1688" s="4" t="s">
        <v>636</v>
      </c>
      <c r="C1688" s="5" t="n">
        <v>25411</v>
      </c>
    </row>
    <row r="1689" spans="1:6">
      <c r="A1689" s="4" t="s">
        <v>1067</v>
      </c>
      <c r="C1689" s="6" t="n">
        <v>-6762</v>
      </c>
    </row>
    <row r="1690" spans="1:6">
      <c r="A1690" s="4" t="s">
        <v>1073</v>
      </c>
      <c r="C1690" s="4" t="s">
        <v>1074</v>
      </c>
    </row>
    <row r="1691" spans="1:6">
      <c r="A1691" s="4" t="s">
        <v>431</v>
      </c>
      <c r="C1691" s="4" t="s">
        <v>1152</v>
      </c>
    </row>
    <row r="1692" spans="1:6">
      <c r="A1692" s="4" t="s">
        <v>1068</v>
      </c>
      <c r="C1692" s="5" t="n">
        <v>130</v>
      </c>
    </row>
    <row r="1693" spans="1:6">
      <c r="A1693" s="4" t="s">
        <v>1396</v>
      </c>
    </row>
    <row r="1694" spans="1:6">
      <c r="A1694" s="3" t="s">
        <v>424</v>
      </c>
    </row>
    <row r="1695" spans="1:6">
      <c r="A1695" s="4" t="s">
        <v>1077</v>
      </c>
      <c r="C1695" s="4" t="s">
        <v>369</v>
      </c>
    </row>
    <row r="1696" spans="1:6">
      <c r="A1696" s="4" t="s">
        <v>1397</v>
      </c>
    </row>
    <row r="1697" spans="1:6">
      <c r="A1697" s="3" t="s">
        <v>424</v>
      </c>
    </row>
    <row r="1698" spans="1:6">
      <c r="A1698" s="4" t="s">
        <v>1077</v>
      </c>
      <c r="C1698" s="4" t="s">
        <v>352</v>
      </c>
    </row>
    <row r="1699" spans="1:6">
      <c r="A1699" s="4" t="s">
        <v>1398</v>
      </c>
    </row>
    <row r="1700" spans="1:6">
      <c r="A1700" s="3" t="s">
        <v>424</v>
      </c>
    </row>
    <row r="1701" spans="1:6">
      <c r="A1701" s="4" t="s">
        <v>1069</v>
      </c>
      <c r="C1701" s="6" t="n">
        <v>0</v>
      </c>
    </row>
    <row r="1702" spans="1:6">
      <c r="A1702" s="4" t="s">
        <v>1070</v>
      </c>
      <c r="B1702" s="4" t="s">
        <v>138</v>
      </c>
      <c r="C1702" s="5" t="n">
        <v>3410</v>
      </c>
    </row>
    <row r="1703" spans="1:6">
      <c r="A1703" s="4" t="s">
        <v>1071</v>
      </c>
      <c r="C1703" s="5" t="n">
        <v>23594</v>
      </c>
    </row>
    <row r="1704" spans="1:6">
      <c r="A1704" s="4" t="s">
        <v>1072</v>
      </c>
      <c r="C1704" s="5" t="n">
        <v>41</v>
      </c>
    </row>
    <row r="1705" spans="1:6">
      <c r="A1705" s="4" t="s">
        <v>1066</v>
      </c>
      <c r="B1705" s="4" t="s">
        <v>636</v>
      </c>
      <c r="C1705" s="5" t="n">
        <v>27045</v>
      </c>
    </row>
    <row r="1706" spans="1:6">
      <c r="A1706" s="4" t="s">
        <v>1067</v>
      </c>
      <c r="C1706" s="6" t="n">
        <v>-2866</v>
      </c>
    </row>
    <row r="1707" spans="1:6">
      <c r="A1707" s="4" t="s">
        <v>1073</v>
      </c>
      <c r="C1707" s="4" t="s">
        <v>1080</v>
      </c>
    </row>
    <row r="1708" spans="1:6">
      <c r="A1708" s="4" t="s">
        <v>431</v>
      </c>
      <c r="C1708" s="4" t="s">
        <v>1115</v>
      </c>
    </row>
    <row r="1709" spans="1:6">
      <c r="A1709" s="4" t="s">
        <v>1068</v>
      </c>
      <c r="C1709" s="5" t="n">
        <v>158</v>
      </c>
    </row>
    <row r="1710" spans="1:6">
      <c r="A1710" s="4" t="s">
        <v>1399</v>
      </c>
    </row>
    <row r="1711" spans="1:6">
      <c r="A1711" s="3" t="s">
        <v>424</v>
      </c>
    </row>
    <row r="1712" spans="1:6">
      <c r="A1712" s="4" t="s">
        <v>1077</v>
      </c>
      <c r="C1712" s="4" t="s">
        <v>369</v>
      </c>
    </row>
    <row r="1713" spans="1:6">
      <c r="A1713" s="4" t="s">
        <v>1400</v>
      </c>
    </row>
    <row r="1714" spans="1:6">
      <c r="A1714" s="3" t="s">
        <v>424</v>
      </c>
    </row>
    <row r="1715" spans="1:6">
      <c r="A1715" s="4" t="s">
        <v>1077</v>
      </c>
      <c r="C1715" s="4" t="s">
        <v>352</v>
      </c>
    </row>
    <row r="1716" spans="1:6">
      <c r="A1716" s="4" t="s">
        <v>1401</v>
      </c>
    </row>
    <row r="1717" spans="1:6">
      <c r="A1717" s="3" t="s">
        <v>424</v>
      </c>
    </row>
    <row r="1718" spans="1:6">
      <c r="A1718" s="4" t="s">
        <v>1069</v>
      </c>
      <c r="C1718" s="6" t="n">
        <v>0</v>
      </c>
    </row>
    <row r="1719" spans="1:6">
      <c r="A1719" s="4" t="s">
        <v>1070</v>
      </c>
      <c r="B1719" s="4" t="s">
        <v>138</v>
      </c>
      <c r="C1719" s="5" t="n">
        <v>1450</v>
      </c>
    </row>
    <row r="1720" spans="1:6">
      <c r="A1720" s="4" t="s">
        <v>1071</v>
      </c>
      <c r="C1720" s="5" t="n">
        <v>19122</v>
      </c>
    </row>
    <row r="1721" spans="1:6">
      <c r="A1721" s="4" t="s">
        <v>1072</v>
      </c>
      <c r="C1721" s="5" t="n">
        <v>2671</v>
      </c>
    </row>
    <row r="1722" spans="1:6">
      <c r="A1722" s="4" t="s">
        <v>1066</v>
      </c>
      <c r="B1722" s="4" t="s">
        <v>636</v>
      </c>
      <c r="C1722" s="5" t="n">
        <v>23243</v>
      </c>
    </row>
    <row r="1723" spans="1:6">
      <c r="A1723" s="4" t="s">
        <v>1067</v>
      </c>
      <c r="C1723" s="6" t="n">
        <v>-6808</v>
      </c>
    </row>
    <row r="1724" spans="1:6">
      <c r="A1724" s="4" t="s">
        <v>1073</v>
      </c>
      <c r="C1724" s="4" t="s">
        <v>1074</v>
      </c>
    </row>
    <row r="1725" spans="1:6">
      <c r="A1725" s="4" t="s">
        <v>431</v>
      </c>
      <c r="C1725" s="4" t="s">
        <v>1152</v>
      </c>
    </row>
    <row r="1726" spans="1:6">
      <c r="A1726" s="4" t="s">
        <v>1068</v>
      </c>
      <c r="C1726" s="5" t="n">
        <v>166</v>
      </c>
    </row>
    <row r="1727" spans="1:6">
      <c r="A1727" s="4" t="s">
        <v>1402</v>
      </c>
    </row>
    <row r="1728" spans="1:6">
      <c r="A1728" s="3" t="s">
        <v>424</v>
      </c>
    </row>
    <row r="1729" spans="1:6">
      <c r="A1729" s="4" t="s">
        <v>1077</v>
      </c>
      <c r="C1729" s="4" t="s">
        <v>369</v>
      </c>
    </row>
    <row r="1730" spans="1:6">
      <c r="A1730" s="4" t="s">
        <v>1403</v>
      </c>
    </row>
    <row r="1731" spans="1:6">
      <c r="A1731" s="3" t="s">
        <v>424</v>
      </c>
    </row>
    <row r="1732" spans="1:6">
      <c r="A1732" s="4" t="s">
        <v>1077</v>
      </c>
      <c r="C1732" s="4" t="s">
        <v>352</v>
      </c>
    </row>
    <row r="1733" spans="1:6">
      <c r="A1733" s="4" t="s">
        <v>1404</v>
      </c>
    </row>
    <row r="1734" spans="1:6">
      <c r="A1734" s="3" t="s">
        <v>424</v>
      </c>
    </row>
    <row r="1735" spans="1:6">
      <c r="A1735" s="4" t="s">
        <v>1069</v>
      </c>
      <c r="C1735" s="6" t="n">
        <v>0</v>
      </c>
    </row>
    <row r="1736" spans="1:6">
      <c r="A1736" s="4" t="s">
        <v>1070</v>
      </c>
      <c r="B1736" s="4" t="s">
        <v>138</v>
      </c>
      <c r="C1736" s="5" t="n">
        <v>2650</v>
      </c>
    </row>
    <row r="1737" spans="1:6">
      <c r="A1737" s="4" t="s">
        <v>1071</v>
      </c>
      <c r="C1737" s="5" t="n">
        <v>31284</v>
      </c>
    </row>
    <row r="1738" spans="1:6">
      <c r="A1738" s="4" t="s">
        <v>1072</v>
      </c>
      <c r="C1738" s="5" t="n">
        <v>2389</v>
      </c>
    </row>
    <row r="1739" spans="1:6">
      <c r="A1739" s="4" t="s">
        <v>1066</v>
      </c>
      <c r="B1739" s="4" t="s">
        <v>636</v>
      </c>
      <c r="C1739" s="5" t="n">
        <v>36323</v>
      </c>
    </row>
    <row r="1740" spans="1:6">
      <c r="A1740" s="4" t="s">
        <v>1067</v>
      </c>
      <c r="C1740" s="6" t="n">
        <v>-3539</v>
      </c>
    </row>
    <row r="1741" spans="1:6">
      <c r="A1741" s="4" t="s">
        <v>1073</v>
      </c>
      <c r="C1741" s="4" t="s">
        <v>1313</v>
      </c>
    </row>
    <row r="1742" spans="1:6">
      <c r="A1742" s="4" t="s">
        <v>431</v>
      </c>
      <c r="C1742" s="4" t="s">
        <v>1115</v>
      </c>
    </row>
    <row r="1743" spans="1:6">
      <c r="A1743" s="4" t="s">
        <v>1068</v>
      </c>
      <c r="C1743" s="5" t="n">
        <v>225</v>
      </c>
    </row>
    <row r="1744" spans="1:6">
      <c r="A1744" s="4" t="s">
        <v>1405</v>
      </c>
    </row>
    <row r="1745" spans="1:6">
      <c r="A1745" s="3" t="s">
        <v>424</v>
      </c>
    </row>
    <row r="1746" spans="1:6">
      <c r="A1746" s="4" t="s">
        <v>1077</v>
      </c>
      <c r="C1746" s="4" t="s">
        <v>369</v>
      </c>
    </row>
    <row r="1747" spans="1:6">
      <c r="A1747" s="4" t="s">
        <v>1406</v>
      </c>
    </row>
    <row r="1748" spans="1:6">
      <c r="A1748" s="3" t="s">
        <v>424</v>
      </c>
    </row>
    <row r="1749" spans="1:6">
      <c r="A1749" s="4" t="s">
        <v>1077</v>
      </c>
      <c r="C1749" s="4" t="s">
        <v>352</v>
      </c>
    </row>
    <row r="1750" spans="1:6">
      <c r="A1750" s="4" t="s">
        <v>1407</v>
      </c>
    </row>
    <row r="1751" spans="1:6">
      <c r="A1751" s="3" t="s">
        <v>424</v>
      </c>
    </row>
    <row r="1752" spans="1:6">
      <c r="A1752" s="4" t="s">
        <v>1069</v>
      </c>
      <c r="C1752" s="6" t="n">
        <v>0</v>
      </c>
    </row>
    <row r="1753" spans="1:6">
      <c r="A1753" s="4" t="s">
        <v>1070</v>
      </c>
      <c r="B1753" s="4" t="s">
        <v>138</v>
      </c>
      <c r="C1753" s="5" t="n">
        <v>1171</v>
      </c>
    </row>
    <row r="1754" spans="1:6">
      <c r="A1754" s="4" t="s">
        <v>1071</v>
      </c>
      <c r="C1754" s="5" t="n">
        <v>20894</v>
      </c>
    </row>
    <row r="1755" spans="1:6">
      <c r="A1755" s="4" t="s">
        <v>1072</v>
      </c>
      <c r="C1755" s="5" t="n">
        <v>2670</v>
      </c>
    </row>
    <row r="1756" spans="1:6">
      <c r="A1756" s="4" t="s">
        <v>1066</v>
      </c>
      <c r="B1756" s="4" t="s">
        <v>636</v>
      </c>
      <c r="C1756" s="5" t="n">
        <v>24735</v>
      </c>
    </row>
    <row r="1757" spans="1:6">
      <c r="A1757" s="4" t="s">
        <v>1067</v>
      </c>
      <c r="C1757" s="6" t="n">
        <v>-6817</v>
      </c>
    </row>
    <row r="1758" spans="1:6">
      <c r="A1758" s="4" t="s">
        <v>1073</v>
      </c>
      <c r="C1758" s="4" t="s">
        <v>1074</v>
      </c>
    </row>
    <row r="1759" spans="1:6">
      <c r="A1759" s="4" t="s">
        <v>431</v>
      </c>
      <c r="C1759" s="4" t="s">
        <v>1152</v>
      </c>
    </row>
    <row r="1760" spans="1:6">
      <c r="A1760" s="4" t="s">
        <v>1068</v>
      </c>
      <c r="C1760" s="5" t="n">
        <v>135</v>
      </c>
    </row>
    <row r="1761" spans="1:6">
      <c r="A1761" s="4" t="s">
        <v>1408</v>
      </c>
    </row>
    <row r="1762" spans="1:6">
      <c r="A1762" s="3" t="s">
        <v>424</v>
      </c>
    </row>
    <row r="1763" spans="1:6">
      <c r="A1763" s="4" t="s">
        <v>1077</v>
      </c>
      <c r="C1763" s="4" t="s">
        <v>369</v>
      </c>
    </row>
    <row r="1764" spans="1:6">
      <c r="A1764" s="4" t="s">
        <v>1409</v>
      </c>
    </row>
    <row r="1765" spans="1:6">
      <c r="A1765" s="3" t="s">
        <v>424</v>
      </c>
    </row>
    <row r="1766" spans="1:6">
      <c r="A1766" s="4" t="s">
        <v>1077</v>
      </c>
      <c r="C1766" s="4" t="s">
        <v>352</v>
      </c>
    </row>
    <row r="1767" spans="1:6">
      <c r="A1767" s="4" t="s">
        <v>1410</v>
      </c>
    </row>
    <row r="1768" spans="1:6">
      <c r="A1768" s="3" t="s">
        <v>424</v>
      </c>
    </row>
    <row r="1769" spans="1:6">
      <c r="A1769" s="4" t="s">
        <v>1069</v>
      </c>
      <c r="C1769" s="6" t="n">
        <v>0</v>
      </c>
    </row>
    <row r="1770" spans="1:6">
      <c r="A1770" s="4" t="s">
        <v>1070</v>
      </c>
      <c r="B1770" s="4" t="s">
        <v>138</v>
      </c>
      <c r="C1770" s="5" t="n">
        <v>1310</v>
      </c>
    </row>
    <row r="1771" spans="1:6">
      <c r="A1771" s="4" t="s">
        <v>1071</v>
      </c>
      <c r="C1771" s="5" t="n">
        <v>11542</v>
      </c>
    </row>
    <row r="1772" spans="1:6">
      <c r="A1772" s="4" t="s">
        <v>1072</v>
      </c>
      <c r="C1772" s="5" t="n">
        <v>2076</v>
      </c>
    </row>
    <row r="1773" spans="1:6">
      <c r="A1773" s="4" t="s">
        <v>1066</v>
      </c>
      <c r="B1773" s="4" t="s">
        <v>636</v>
      </c>
      <c r="C1773" s="5" t="n">
        <v>14928</v>
      </c>
    </row>
    <row r="1774" spans="1:6">
      <c r="A1774" s="4" t="s">
        <v>1067</v>
      </c>
      <c r="C1774" s="6" t="n">
        <v>-4237</v>
      </c>
    </row>
    <row r="1775" spans="1:6">
      <c r="A1775" s="4" t="s">
        <v>1073</v>
      </c>
      <c r="C1775" s="4" t="s">
        <v>1090</v>
      </c>
    </row>
    <row r="1776" spans="1:6">
      <c r="A1776" s="4" t="s">
        <v>431</v>
      </c>
      <c r="C1776" s="4" t="s">
        <v>1152</v>
      </c>
    </row>
    <row r="1777" spans="1:6">
      <c r="A1777" s="4" t="s">
        <v>1068</v>
      </c>
      <c r="C1777" s="5" t="n">
        <v>130</v>
      </c>
    </row>
    <row r="1778" spans="1:6">
      <c r="A1778" s="4" t="s">
        <v>1411</v>
      </c>
    </row>
    <row r="1779" spans="1:6">
      <c r="A1779" s="3" t="s">
        <v>424</v>
      </c>
    </row>
    <row r="1780" spans="1:6">
      <c r="A1780" s="4" t="s">
        <v>1077</v>
      </c>
      <c r="C1780" s="4" t="s">
        <v>369</v>
      </c>
    </row>
    <row r="1781" spans="1:6">
      <c r="A1781" s="4" t="s">
        <v>1412</v>
      </c>
    </row>
    <row r="1782" spans="1:6">
      <c r="A1782" s="3" t="s">
        <v>424</v>
      </c>
    </row>
    <row r="1783" spans="1:6">
      <c r="A1783" s="4" t="s">
        <v>1077</v>
      </c>
      <c r="C1783" s="4" t="s">
        <v>352</v>
      </c>
    </row>
    <row r="1784" spans="1:6">
      <c r="A1784" s="4" t="s">
        <v>1413</v>
      </c>
    </row>
    <row r="1785" spans="1:6">
      <c r="A1785" s="3" t="s">
        <v>424</v>
      </c>
    </row>
    <row r="1786" spans="1:6">
      <c r="A1786" s="4" t="s">
        <v>1069</v>
      </c>
      <c r="C1786" s="6" t="n">
        <v>0</v>
      </c>
    </row>
    <row r="1787" spans="1:6">
      <c r="A1787" s="4" t="s">
        <v>1070</v>
      </c>
      <c r="B1787" s="4" t="s">
        <v>138</v>
      </c>
      <c r="C1787" s="5" t="n">
        <v>1860</v>
      </c>
    </row>
    <row r="1788" spans="1:6">
      <c r="A1788" s="4" t="s">
        <v>1071</v>
      </c>
      <c r="C1788" s="5" t="n">
        <v>17755</v>
      </c>
    </row>
    <row r="1789" spans="1:6">
      <c r="A1789" s="4" t="s">
        <v>1072</v>
      </c>
      <c r="C1789" s="5" t="n">
        <v>642</v>
      </c>
    </row>
    <row r="1790" spans="1:6">
      <c r="A1790" s="4" t="s">
        <v>1066</v>
      </c>
      <c r="B1790" s="4" t="s">
        <v>636</v>
      </c>
      <c r="C1790" s="5" t="n">
        <v>20257</v>
      </c>
    </row>
    <row r="1791" spans="1:6">
      <c r="A1791" s="4" t="s">
        <v>1067</v>
      </c>
      <c r="C1791" s="6" t="n">
        <v>-2136</v>
      </c>
    </row>
    <row r="1792" spans="1:6">
      <c r="A1792" s="4" t="s">
        <v>1073</v>
      </c>
      <c r="C1792" s="4" t="s">
        <v>1074</v>
      </c>
    </row>
    <row r="1793" spans="1:6">
      <c r="A1793" s="4" t="s">
        <v>431</v>
      </c>
      <c r="C1793" s="4" t="s">
        <v>1115</v>
      </c>
    </row>
    <row r="1794" spans="1:6">
      <c r="A1794" s="4" t="s">
        <v>1068</v>
      </c>
      <c r="C1794" s="5" t="n">
        <v>124</v>
      </c>
    </row>
    <row r="1795" spans="1:6">
      <c r="A1795" s="4" t="s">
        <v>1414</v>
      </c>
    </row>
    <row r="1796" spans="1:6">
      <c r="A1796" s="3" t="s">
        <v>424</v>
      </c>
    </row>
    <row r="1797" spans="1:6">
      <c r="A1797" s="4" t="s">
        <v>1077</v>
      </c>
      <c r="C1797" s="4" t="s">
        <v>369</v>
      </c>
    </row>
    <row r="1798" spans="1:6">
      <c r="A1798" s="4" t="s">
        <v>1415</v>
      </c>
    </row>
    <row r="1799" spans="1:6">
      <c r="A1799" s="3" t="s">
        <v>424</v>
      </c>
    </row>
    <row r="1800" spans="1:6">
      <c r="A1800" s="4" t="s">
        <v>1077</v>
      </c>
      <c r="C1800" s="4" t="s">
        <v>352</v>
      </c>
    </row>
    <row r="1801" spans="1:6">
      <c r="A1801" s="4" t="s">
        <v>1416</v>
      </c>
    </row>
    <row r="1802" spans="1:6">
      <c r="A1802" s="3" t="s">
        <v>424</v>
      </c>
    </row>
    <row r="1803" spans="1:6">
      <c r="A1803" s="4" t="s">
        <v>1069</v>
      </c>
      <c r="C1803" s="6" t="n">
        <v>0</v>
      </c>
    </row>
    <row r="1804" spans="1:6">
      <c r="A1804" s="4" t="s">
        <v>1070</v>
      </c>
      <c r="B1804" s="4" t="s">
        <v>138</v>
      </c>
      <c r="C1804" s="5" t="n">
        <v>898</v>
      </c>
    </row>
    <row r="1805" spans="1:6">
      <c r="A1805" s="4" t="s">
        <v>1071</v>
      </c>
      <c r="C1805" s="5" t="n">
        <v>12862</v>
      </c>
    </row>
    <row r="1806" spans="1:6">
      <c r="A1806" s="4" t="s">
        <v>1072</v>
      </c>
      <c r="C1806" s="5" t="n">
        <v>1500</v>
      </c>
    </row>
    <row r="1807" spans="1:6">
      <c r="A1807" s="4" t="s">
        <v>1066</v>
      </c>
      <c r="B1807" s="4" t="s">
        <v>636</v>
      </c>
      <c r="C1807" s="5" t="n">
        <v>15260</v>
      </c>
    </row>
    <row r="1808" spans="1:6">
      <c r="A1808" s="4" t="s">
        <v>1067</v>
      </c>
      <c r="C1808" s="6" t="n">
        <v>-4280</v>
      </c>
    </row>
    <row r="1809" spans="1:6">
      <c r="A1809" s="4" t="s">
        <v>1073</v>
      </c>
      <c r="C1809" s="4" t="s">
        <v>1090</v>
      </c>
    </row>
    <row r="1810" spans="1:6">
      <c r="A1810" s="4" t="s">
        <v>431</v>
      </c>
      <c r="C1810" s="4" t="s">
        <v>1152</v>
      </c>
    </row>
    <row r="1811" spans="1:6">
      <c r="A1811" s="4" t="s">
        <v>1068</v>
      </c>
      <c r="C1811" s="5" t="n">
        <v>106</v>
      </c>
    </row>
    <row r="1812" spans="1:6">
      <c r="A1812" s="4" t="s">
        <v>1417</v>
      </c>
    </row>
    <row r="1813" spans="1:6">
      <c r="A1813" s="3" t="s">
        <v>424</v>
      </c>
    </row>
    <row r="1814" spans="1:6">
      <c r="A1814" s="4" t="s">
        <v>1077</v>
      </c>
      <c r="C1814" s="4" t="s">
        <v>369</v>
      </c>
    </row>
    <row r="1815" spans="1:6">
      <c r="A1815" s="4" t="s">
        <v>1418</v>
      </c>
    </row>
    <row r="1816" spans="1:6">
      <c r="A1816" s="3" t="s">
        <v>424</v>
      </c>
    </row>
    <row r="1817" spans="1:6">
      <c r="A1817" s="4" t="s">
        <v>1077</v>
      </c>
      <c r="C1817" s="4" t="s">
        <v>352</v>
      </c>
    </row>
    <row r="1818" spans="1:6">
      <c r="A1818" s="4" t="s">
        <v>1419</v>
      </c>
    </row>
    <row r="1819" spans="1:6">
      <c r="A1819" s="3" t="s">
        <v>424</v>
      </c>
    </row>
    <row r="1820" spans="1:6">
      <c r="A1820" s="4" t="s">
        <v>1069</v>
      </c>
      <c r="C1820" s="6" t="n">
        <v>0</v>
      </c>
    </row>
    <row r="1821" spans="1:6">
      <c r="A1821" s="4" t="s">
        <v>1070</v>
      </c>
      <c r="B1821" s="4" t="s">
        <v>138</v>
      </c>
      <c r="C1821" s="5" t="n">
        <v>2090</v>
      </c>
    </row>
    <row r="1822" spans="1:6">
      <c r="A1822" s="4" t="s">
        <v>1071</v>
      </c>
      <c r="C1822" s="5" t="n">
        <v>23361</v>
      </c>
    </row>
    <row r="1823" spans="1:6">
      <c r="A1823" s="4" t="s">
        <v>1072</v>
      </c>
      <c r="C1823" s="5" t="n">
        <v>1342</v>
      </c>
    </row>
    <row r="1824" spans="1:6">
      <c r="A1824" s="4" t="s">
        <v>1066</v>
      </c>
      <c r="B1824" s="4" t="s">
        <v>636</v>
      </c>
      <c r="C1824" s="5" t="n">
        <v>26793</v>
      </c>
    </row>
    <row r="1825" spans="1:6">
      <c r="A1825" s="4" t="s">
        <v>1067</v>
      </c>
      <c r="C1825" s="6" t="n">
        <v>-2509</v>
      </c>
    </row>
    <row r="1826" spans="1:6">
      <c r="A1826" s="4" t="s">
        <v>1073</v>
      </c>
      <c r="C1826" s="4" t="s">
        <v>1204</v>
      </c>
    </row>
    <row r="1827" spans="1:6">
      <c r="A1827" s="4" t="s">
        <v>431</v>
      </c>
      <c r="C1827" s="4" t="s">
        <v>1115</v>
      </c>
    </row>
    <row r="1828" spans="1:6">
      <c r="A1828" s="4" t="s">
        <v>1068</v>
      </c>
      <c r="C1828" s="5" t="n">
        <v>119</v>
      </c>
    </row>
    <row r="1829" spans="1:6">
      <c r="A1829" s="4" t="s">
        <v>1420</v>
      </c>
    </row>
    <row r="1830" spans="1:6">
      <c r="A1830" s="3" t="s">
        <v>424</v>
      </c>
    </row>
    <row r="1831" spans="1:6">
      <c r="A1831" s="4" t="s">
        <v>1077</v>
      </c>
      <c r="C1831" s="4" t="s">
        <v>369</v>
      </c>
    </row>
    <row r="1832" spans="1:6">
      <c r="A1832" s="4" t="s">
        <v>1421</v>
      </c>
    </row>
    <row r="1833" spans="1:6">
      <c r="A1833" s="3" t="s">
        <v>424</v>
      </c>
    </row>
    <row r="1834" spans="1:6">
      <c r="A1834" s="4" t="s">
        <v>1077</v>
      </c>
      <c r="C1834" s="4" t="s">
        <v>352</v>
      </c>
    </row>
    <row r="1835" spans="1:6">
      <c r="A1835" s="4" t="s">
        <v>1422</v>
      </c>
    </row>
    <row r="1836" spans="1:6">
      <c r="A1836" s="3" t="s">
        <v>424</v>
      </c>
    </row>
    <row r="1837" spans="1:6">
      <c r="A1837" s="4" t="s">
        <v>1069</v>
      </c>
      <c r="C1837" s="6" t="n">
        <v>0</v>
      </c>
    </row>
    <row r="1838" spans="1:6">
      <c r="A1838" s="4" t="s">
        <v>1070</v>
      </c>
      <c r="B1838" s="4" t="s">
        <v>138</v>
      </c>
      <c r="C1838" s="5" t="n">
        <v>1230</v>
      </c>
    </row>
    <row r="1839" spans="1:6">
      <c r="A1839" s="4" t="s">
        <v>1071</v>
      </c>
      <c r="C1839" s="5" t="n">
        <v>11713</v>
      </c>
    </row>
    <row r="1840" spans="1:6">
      <c r="A1840" s="4" t="s">
        <v>1072</v>
      </c>
      <c r="C1840" s="5" t="n">
        <v>1467</v>
      </c>
    </row>
    <row r="1841" spans="1:6">
      <c r="A1841" s="4" t="s">
        <v>1066</v>
      </c>
      <c r="B1841" s="4" t="s">
        <v>636</v>
      </c>
      <c r="C1841" s="5" t="n">
        <v>14410</v>
      </c>
    </row>
    <row r="1842" spans="1:6">
      <c r="A1842" s="4" t="s">
        <v>1067</v>
      </c>
      <c r="C1842" s="6" t="n">
        <v>-2438</v>
      </c>
    </row>
    <row r="1843" spans="1:6">
      <c r="A1843" s="4" t="s">
        <v>1073</v>
      </c>
      <c r="C1843" s="4" t="s">
        <v>1074</v>
      </c>
    </row>
    <row r="1844" spans="1:6">
      <c r="A1844" s="4" t="s">
        <v>431</v>
      </c>
      <c r="C1844" s="4" t="s">
        <v>1086</v>
      </c>
    </row>
    <row r="1845" spans="1:6">
      <c r="A1845" s="4" t="s">
        <v>1068</v>
      </c>
      <c r="C1845" s="5" t="n">
        <v>110</v>
      </c>
    </row>
    <row r="1846" spans="1:6">
      <c r="A1846" s="4" t="s">
        <v>1423</v>
      </c>
    </row>
    <row r="1847" spans="1:6">
      <c r="A1847" s="3" t="s">
        <v>424</v>
      </c>
    </row>
    <row r="1848" spans="1:6">
      <c r="A1848" s="4" t="s">
        <v>1077</v>
      </c>
      <c r="C1848" s="4" t="s">
        <v>369</v>
      </c>
    </row>
    <row r="1849" spans="1:6">
      <c r="A1849" s="4" t="s">
        <v>1424</v>
      </c>
    </row>
    <row r="1850" spans="1:6">
      <c r="A1850" s="3" t="s">
        <v>424</v>
      </c>
    </row>
    <row r="1851" spans="1:6">
      <c r="A1851" s="4" t="s">
        <v>1077</v>
      </c>
      <c r="C1851" s="4" t="s">
        <v>352</v>
      </c>
    </row>
    <row r="1852" spans="1:6">
      <c r="A1852" s="4" t="s">
        <v>1425</v>
      </c>
    </row>
    <row r="1853" spans="1:6">
      <c r="A1853" s="3" t="s">
        <v>424</v>
      </c>
    </row>
    <row r="1854" spans="1:6">
      <c r="A1854" s="4" t="s">
        <v>1069</v>
      </c>
      <c r="C1854" s="6" t="n">
        <v>0</v>
      </c>
    </row>
    <row r="1855" spans="1:6">
      <c r="A1855" s="4" t="s">
        <v>1070</v>
      </c>
      <c r="B1855" s="4" t="s">
        <v>138</v>
      </c>
      <c r="C1855" s="5" t="n">
        <v>1790</v>
      </c>
    </row>
    <row r="1856" spans="1:6">
      <c r="A1856" s="4" t="s">
        <v>1071</v>
      </c>
      <c r="C1856" s="5" t="n">
        <v>20633</v>
      </c>
    </row>
    <row r="1857" spans="1:6">
      <c r="A1857" s="4" t="s">
        <v>1072</v>
      </c>
      <c r="C1857" s="5" t="n">
        <v>2844</v>
      </c>
    </row>
    <row r="1858" spans="1:6">
      <c r="A1858" s="4" t="s">
        <v>1066</v>
      </c>
      <c r="B1858" s="4" t="s">
        <v>636</v>
      </c>
      <c r="C1858" s="5" t="n">
        <v>25267</v>
      </c>
    </row>
    <row r="1859" spans="1:6">
      <c r="A1859" s="4" t="s">
        <v>1067</v>
      </c>
      <c r="C1859" s="6" t="n">
        <v>-5678</v>
      </c>
    </row>
    <row r="1860" spans="1:6">
      <c r="A1860" s="4" t="s">
        <v>1073</v>
      </c>
      <c r="C1860" s="4" t="s">
        <v>1313</v>
      </c>
    </row>
    <row r="1861" spans="1:6">
      <c r="A1861" s="4" t="s">
        <v>431</v>
      </c>
      <c r="C1861" s="4" t="s">
        <v>1086</v>
      </c>
    </row>
    <row r="1862" spans="1:6">
      <c r="A1862" s="4" t="s">
        <v>1068</v>
      </c>
      <c r="C1862" s="5" t="n">
        <v>120</v>
      </c>
    </row>
    <row r="1863" spans="1:6">
      <c r="A1863" s="4" t="s">
        <v>1426</v>
      </c>
    </row>
    <row r="1864" spans="1:6">
      <c r="A1864" s="3" t="s">
        <v>424</v>
      </c>
    </row>
    <row r="1865" spans="1:6">
      <c r="A1865" s="4" t="s">
        <v>1077</v>
      </c>
      <c r="C1865" s="4" t="s">
        <v>369</v>
      </c>
    </row>
    <row r="1866" spans="1:6">
      <c r="A1866" s="4" t="s">
        <v>1427</v>
      </c>
    </row>
    <row r="1867" spans="1:6">
      <c r="A1867" s="3" t="s">
        <v>424</v>
      </c>
    </row>
    <row r="1868" spans="1:6">
      <c r="A1868" s="4" t="s">
        <v>1077</v>
      </c>
      <c r="C1868" s="4" t="s">
        <v>352</v>
      </c>
    </row>
    <row r="1869" spans="1:6">
      <c r="A1869" s="4" t="s">
        <v>1428</v>
      </c>
    </row>
    <row r="1870" spans="1:6">
      <c r="A1870" s="3" t="s">
        <v>424</v>
      </c>
    </row>
    <row r="1871" spans="1:6">
      <c r="A1871" s="4" t="s">
        <v>1069</v>
      </c>
      <c r="C1871" s="6" t="n">
        <v>0</v>
      </c>
    </row>
    <row r="1872" spans="1:6">
      <c r="A1872" s="4" t="s">
        <v>1070</v>
      </c>
      <c r="B1872" s="4" t="s">
        <v>138</v>
      </c>
      <c r="C1872" s="5" t="n">
        <v>1060</v>
      </c>
    </row>
    <row r="1873" spans="1:6">
      <c r="A1873" s="4" t="s">
        <v>1071</v>
      </c>
      <c r="C1873" s="5" t="n">
        <v>8263</v>
      </c>
    </row>
    <row r="1874" spans="1:6">
      <c r="A1874" s="4" t="s">
        <v>1072</v>
      </c>
      <c r="C1874" s="5" t="n">
        <v>659</v>
      </c>
    </row>
    <row r="1875" spans="1:6">
      <c r="A1875" s="4" t="s">
        <v>1066</v>
      </c>
      <c r="B1875" s="4" t="s">
        <v>636</v>
      </c>
      <c r="C1875" s="5" t="n">
        <v>9982</v>
      </c>
    </row>
    <row r="1876" spans="1:6">
      <c r="A1876" s="4" t="s">
        <v>1067</v>
      </c>
      <c r="C1876" s="6" t="n">
        <v>-2787</v>
      </c>
    </row>
    <row r="1877" spans="1:6">
      <c r="A1877" s="4" t="s">
        <v>1073</v>
      </c>
      <c r="C1877" s="4" t="s">
        <v>1141</v>
      </c>
    </row>
    <row r="1878" spans="1:6">
      <c r="A1878" s="4" t="s">
        <v>431</v>
      </c>
      <c r="C1878" s="4" t="s">
        <v>1086</v>
      </c>
    </row>
    <row r="1879" spans="1:6">
      <c r="A1879" s="4" t="s">
        <v>1068</v>
      </c>
      <c r="C1879" s="5" t="n">
        <v>102</v>
      </c>
    </row>
    <row r="1880" spans="1:6">
      <c r="A1880" s="4" t="s">
        <v>1429</v>
      </c>
    </row>
    <row r="1881" spans="1:6">
      <c r="A1881" s="3" t="s">
        <v>424</v>
      </c>
    </row>
    <row r="1882" spans="1:6">
      <c r="A1882" s="4" t="s">
        <v>1077</v>
      </c>
      <c r="C1882" s="4" t="s">
        <v>369</v>
      </c>
    </row>
    <row r="1883" spans="1:6">
      <c r="A1883" s="4" t="s">
        <v>1430</v>
      </c>
    </row>
    <row r="1884" spans="1:6">
      <c r="A1884" s="3" t="s">
        <v>424</v>
      </c>
    </row>
    <row r="1885" spans="1:6">
      <c r="A1885" s="4" t="s">
        <v>1077</v>
      </c>
      <c r="C1885" s="4" t="s">
        <v>352</v>
      </c>
    </row>
    <row r="1886" spans="1:6">
      <c r="A1886" s="4" t="s">
        <v>1431</v>
      </c>
    </row>
    <row r="1887" spans="1:6">
      <c r="A1887" s="3" t="s">
        <v>424</v>
      </c>
    </row>
    <row r="1888" spans="1:6">
      <c r="A1888" s="4" t="s">
        <v>1069</v>
      </c>
      <c r="C1888" s="6" t="n">
        <v>0</v>
      </c>
    </row>
    <row r="1889" spans="1:6">
      <c r="A1889" s="4" t="s">
        <v>1070</v>
      </c>
      <c r="B1889" s="4" t="s">
        <v>138</v>
      </c>
      <c r="C1889" s="5" t="n">
        <v>1940</v>
      </c>
    </row>
    <row r="1890" spans="1:6">
      <c r="A1890" s="4" t="s">
        <v>1071</v>
      </c>
      <c r="C1890" s="5" t="n">
        <v>9739</v>
      </c>
    </row>
    <row r="1891" spans="1:6">
      <c r="A1891" s="4" t="s">
        <v>1072</v>
      </c>
      <c r="C1891" s="5" t="n">
        <v>1115</v>
      </c>
    </row>
    <row r="1892" spans="1:6">
      <c r="A1892" s="4" t="s">
        <v>1066</v>
      </c>
      <c r="B1892" s="4" t="s">
        <v>636</v>
      </c>
      <c r="C1892" s="5" t="n">
        <v>12794</v>
      </c>
    </row>
    <row r="1893" spans="1:6">
      <c r="A1893" s="4" t="s">
        <v>1067</v>
      </c>
      <c r="C1893" s="6" t="n">
        <v>-3046</v>
      </c>
    </row>
    <row r="1894" spans="1:6">
      <c r="A1894" s="4" t="s">
        <v>1073</v>
      </c>
      <c r="C1894" s="4" t="s">
        <v>1313</v>
      </c>
    </row>
    <row r="1895" spans="1:6">
      <c r="A1895" s="4" t="s">
        <v>431</v>
      </c>
      <c r="C1895" s="4" t="s">
        <v>1086</v>
      </c>
    </row>
    <row r="1896" spans="1:6">
      <c r="A1896" s="4" t="s">
        <v>1068</v>
      </c>
      <c r="C1896" s="5" t="n">
        <v>90</v>
      </c>
    </row>
    <row r="1897" spans="1:6">
      <c r="A1897" s="4" t="s">
        <v>1432</v>
      </c>
    </row>
    <row r="1898" spans="1:6">
      <c r="A1898" s="3" t="s">
        <v>424</v>
      </c>
    </row>
    <row r="1899" spans="1:6">
      <c r="A1899" s="4" t="s">
        <v>1077</v>
      </c>
      <c r="C1899" s="4" t="s">
        <v>369</v>
      </c>
    </row>
    <row r="1900" spans="1:6">
      <c r="A1900" s="4" t="s">
        <v>1433</v>
      </c>
    </row>
    <row r="1901" spans="1:6">
      <c r="A1901" s="3" t="s">
        <v>424</v>
      </c>
    </row>
    <row r="1902" spans="1:6">
      <c r="A1902" s="4" t="s">
        <v>1077</v>
      </c>
      <c r="C1902" s="4" t="s">
        <v>352</v>
      </c>
    </row>
    <row r="1903" spans="1:6">
      <c r="A1903" s="4" t="s">
        <v>1434</v>
      </c>
    </row>
    <row r="1904" spans="1:6">
      <c r="A1904" s="3" t="s">
        <v>424</v>
      </c>
    </row>
    <row r="1905" spans="1:6">
      <c r="A1905" s="4" t="s">
        <v>1069</v>
      </c>
      <c r="C1905" s="6" t="n">
        <v>0</v>
      </c>
    </row>
    <row r="1906" spans="1:6">
      <c r="A1906" s="4" t="s">
        <v>1070</v>
      </c>
      <c r="B1906" s="4" t="s">
        <v>138</v>
      </c>
      <c r="C1906" s="5" t="n">
        <v>0</v>
      </c>
    </row>
    <row r="1907" spans="1:6">
      <c r="A1907" s="4" t="s">
        <v>1071</v>
      </c>
      <c r="C1907" s="5" t="n">
        <v>17898</v>
      </c>
    </row>
    <row r="1908" spans="1:6">
      <c r="A1908" s="4" t="s">
        <v>1072</v>
      </c>
      <c r="C1908" s="5" t="n">
        <v>3251</v>
      </c>
    </row>
    <row r="1909" spans="1:6">
      <c r="A1909" s="4" t="s">
        <v>1066</v>
      </c>
      <c r="B1909" s="4" t="s">
        <v>636</v>
      </c>
      <c r="C1909" s="5" t="n">
        <v>21149</v>
      </c>
    </row>
    <row r="1910" spans="1:6">
      <c r="A1910" s="4" t="s">
        <v>1067</v>
      </c>
      <c r="C1910" s="6" t="n">
        <v>-7157</v>
      </c>
    </row>
    <row r="1911" spans="1:6">
      <c r="A1911" s="4" t="s">
        <v>1073</v>
      </c>
      <c r="C1911" s="4" t="s">
        <v>1124</v>
      </c>
    </row>
    <row r="1912" spans="1:6">
      <c r="A1912" s="4" t="s">
        <v>431</v>
      </c>
      <c r="C1912" s="4" t="s">
        <v>1435</v>
      </c>
    </row>
    <row r="1913" spans="1:6">
      <c r="A1913" s="4" t="s">
        <v>1068</v>
      </c>
      <c r="C1913" s="5" t="n">
        <v>153</v>
      </c>
    </row>
    <row r="1914" spans="1:6">
      <c r="A1914" s="4" t="s">
        <v>1436</v>
      </c>
    </row>
    <row r="1915" spans="1:6">
      <c r="A1915" s="3" t="s">
        <v>424</v>
      </c>
    </row>
    <row r="1916" spans="1:6">
      <c r="A1916" s="4" t="s">
        <v>1077</v>
      </c>
      <c r="C1916" s="4" t="s">
        <v>369</v>
      </c>
    </row>
    <row r="1917" spans="1:6">
      <c r="A1917" s="4" t="s">
        <v>1437</v>
      </c>
    </row>
    <row r="1918" spans="1:6">
      <c r="A1918" s="3" t="s">
        <v>424</v>
      </c>
    </row>
    <row r="1919" spans="1:6">
      <c r="A1919" s="4" t="s">
        <v>1077</v>
      </c>
      <c r="C1919" s="4" t="s">
        <v>352</v>
      </c>
    </row>
    <row r="1920" spans="1:6">
      <c r="A1920" s="4" t="s">
        <v>1438</v>
      </c>
    </row>
    <row r="1921" spans="1:6">
      <c r="A1921" s="3" t="s">
        <v>424</v>
      </c>
    </row>
    <row r="1922" spans="1:6">
      <c r="A1922" s="4" t="s">
        <v>1069</v>
      </c>
      <c r="C1922" s="6" t="n">
        <v>0</v>
      </c>
    </row>
    <row r="1923" spans="1:6">
      <c r="A1923" s="4" t="s">
        <v>1070</v>
      </c>
      <c r="B1923" s="4" t="s">
        <v>138</v>
      </c>
      <c r="C1923" s="5" t="n">
        <v>709</v>
      </c>
    </row>
    <row r="1924" spans="1:6">
      <c r="A1924" s="4" t="s">
        <v>1071</v>
      </c>
      <c r="C1924" s="5" t="n">
        <v>9400</v>
      </c>
    </row>
    <row r="1925" spans="1:6">
      <c r="A1925" s="4" t="s">
        <v>1072</v>
      </c>
      <c r="C1925" s="5" t="n">
        <v>184</v>
      </c>
    </row>
    <row r="1926" spans="1:6">
      <c r="A1926" s="4" t="s">
        <v>1066</v>
      </c>
      <c r="B1926" s="4" t="s">
        <v>636</v>
      </c>
      <c r="C1926" s="5" t="n">
        <v>10293</v>
      </c>
    </row>
    <row r="1927" spans="1:6">
      <c r="A1927" s="4" t="s">
        <v>1067</v>
      </c>
      <c r="C1927" s="6" t="n">
        <v>-2870</v>
      </c>
    </row>
    <row r="1928" spans="1:6">
      <c r="A1928" s="4" t="s">
        <v>1073</v>
      </c>
      <c r="C1928" s="4" t="s">
        <v>1182</v>
      </c>
    </row>
    <row r="1929" spans="1:6">
      <c r="A1929" s="4" t="s">
        <v>431</v>
      </c>
      <c r="C1929" s="4" t="s">
        <v>1439</v>
      </c>
    </row>
    <row r="1930" spans="1:6">
      <c r="A1930" s="4" t="s">
        <v>1068</v>
      </c>
      <c r="C1930" s="5" t="n">
        <v>103</v>
      </c>
    </row>
    <row r="1931" spans="1:6">
      <c r="A1931" s="4" t="s">
        <v>1440</v>
      </c>
    </row>
    <row r="1932" spans="1:6">
      <c r="A1932" s="3" t="s">
        <v>424</v>
      </c>
    </row>
    <row r="1933" spans="1:6">
      <c r="A1933" s="4" t="s">
        <v>1077</v>
      </c>
      <c r="C1933" s="4" t="s">
        <v>369</v>
      </c>
    </row>
    <row r="1934" spans="1:6">
      <c r="A1934" s="4" t="s">
        <v>1441</v>
      </c>
    </row>
    <row r="1935" spans="1:6">
      <c r="A1935" s="3" t="s">
        <v>424</v>
      </c>
    </row>
    <row r="1936" spans="1:6">
      <c r="A1936" s="4" t="s">
        <v>1077</v>
      </c>
      <c r="C1936" s="4" t="s">
        <v>352</v>
      </c>
    </row>
    <row r="1937" spans="1:6">
      <c r="A1937" s="4" t="s">
        <v>700</v>
      </c>
    </row>
    <row r="1938" spans="1:6">
      <c r="A1938" s="3" t="s">
        <v>424</v>
      </c>
    </row>
    <row r="1939" spans="1:6">
      <c r="A1939" s="4" t="s">
        <v>1069</v>
      </c>
      <c r="C1939" s="6" t="n">
        <v>23513</v>
      </c>
    </row>
    <row r="1940" spans="1:6">
      <c r="A1940" s="4" t="s">
        <v>1070</v>
      </c>
      <c r="B1940" s="4" t="s">
        <v>138</v>
      </c>
      <c r="C1940" s="5" t="n">
        <v>4150</v>
      </c>
    </row>
    <row r="1941" spans="1:6">
      <c r="A1941" s="4" t="s">
        <v>1071</v>
      </c>
      <c r="C1941" s="5" t="n">
        <v>52258</v>
      </c>
    </row>
    <row r="1942" spans="1:6">
      <c r="A1942" s="4" t="s">
        <v>1072</v>
      </c>
      <c r="C1942" s="5" t="n">
        <v>5022</v>
      </c>
    </row>
    <row r="1943" spans="1:6">
      <c r="A1943" s="4" t="s">
        <v>1066</v>
      </c>
      <c r="B1943" s="4" t="s">
        <v>636</v>
      </c>
      <c r="C1943" s="5" t="n">
        <v>61430</v>
      </c>
    </row>
    <row r="1944" spans="1:6">
      <c r="A1944" s="4" t="s">
        <v>1067</v>
      </c>
      <c r="C1944" s="6" t="n">
        <v>-11269</v>
      </c>
    </row>
    <row r="1945" spans="1:6">
      <c r="A1945" s="4" t="s">
        <v>1073</v>
      </c>
      <c r="C1945" s="4" t="s">
        <v>1189</v>
      </c>
    </row>
    <row r="1946" spans="1:6">
      <c r="A1946" s="4" t="s">
        <v>431</v>
      </c>
      <c r="C1946" s="4" t="s">
        <v>1086</v>
      </c>
    </row>
    <row r="1947" spans="1:6">
      <c r="A1947" s="4" t="s">
        <v>1068</v>
      </c>
      <c r="C1947" s="5" t="n">
        <v>166</v>
      </c>
    </row>
    <row r="1948" spans="1:6">
      <c r="A1948" s="4" t="s">
        <v>1442</v>
      </c>
    </row>
    <row r="1949" spans="1:6">
      <c r="A1949" s="3" t="s">
        <v>424</v>
      </c>
    </row>
    <row r="1950" spans="1:6">
      <c r="A1950" s="4" t="s">
        <v>1077</v>
      </c>
      <c r="C1950" s="4" t="s">
        <v>369</v>
      </c>
    </row>
    <row r="1951" spans="1:6">
      <c r="A1951" s="4" t="s">
        <v>1443</v>
      </c>
    </row>
    <row r="1952" spans="1:6">
      <c r="A1952" s="3" t="s">
        <v>424</v>
      </c>
    </row>
    <row r="1953" spans="1:6">
      <c r="A1953" s="4" t="s">
        <v>1077</v>
      </c>
      <c r="C1953" s="4" t="s">
        <v>352</v>
      </c>
    </row>
    <row r="1954" spans="1:6">
      <c r="A1954" s="4" t="s">
        <v>1444</v>
      </c>
    </row>
    <row r="1955" spans="1:6">
      <c r="A1955" s="3" t="s">
        <v>424</v>
      </c>
    </row>
    <row r="1956" spans="1:6">
      <c r="A1956" s="4" t="s">
        <v>1069</v>
      </c>
      <c r="C1956" s="6" t="n">
        <v>0</v>
      </c>
    </row>
    <row r="1957" spans="1:6">
      <c r="A1957" s="4" t="s">
        <v>1070</v>
      </c>
      <c r="B1957" s="4" t="s">
        <v>138</v>
      </c>
      <c r="C1957" s="5" t="n">
        <v>702</v>
      </c>
    </row>
    <row r="1958" spans="1:6">
      <c r="A1958" s="4" t="s">
        <v>1071</v>
      </c>
      <c r="C1958" s="5" t="n">
        <v>5799</v>
      </c>
    </row>
    <row r="1959" spans="1:6">
      <c r="A1959" s="4" t="s">
        <v>1072</v>
      </c>
      <c r="C1959" s="5" t="n">
        <v>2694</v>
      </c>
    </row>
    <row r="1960" spans="1:6">
      <c r="A1960" s="4" t="s">
        <v>1066</v>
      </c>
      <c r="B1960" s="4" t="s">
        <v>636</v>
      </c>
      <c r="C1960" s="5" t="n">
        <v>9195</v>
      </c>
    </row>
    <row r="1961" spans="1:6">
      <c r="A1961" s="4" t="s">
        <v>1067</v>
      </c>
      <c r="C1961" s="6" t="n">
        <v>-3532</v>
      </c>
    </row>
    <row r="1962" spans="1:6">
      <c r="A1962" s="4" t="s">
        <v>1073</v>
      </c>
      <c r="C1962" s="4" t="s">
        <v>1085</v>
      </c>
    </row>
    <row r="1963" spans="1:6">
      <c r="A1963" s="4" t="s">
        <v>431</v>
      </c>
      <c r="C1963" s="4" t="s">
        <v>1152</v>
      </c>
    </row>
    <row r="1964" spans="1:6">
      <c r="A1964" s="4" t="s">
        <v>1068</v>
      </c>
      <c r="C1964" s="5" t="n">
        <v>136</v>
      </c>
    </row>
    <row r="1965" spans="1:6">
      <c r="A1965" s="4" t="s">
        <v>1445</v>
      </c>
    </row>
    <row r="1966" spans="1:6">
      <c r="A1966" s="3" t="s">
        <v>424</v>
      </c>
    </row>
    <row r="1967" spans="1:6">
      <c r="A1967" s="4" t="s">
        <v>1077</v>
      </c>
      <c r="C1967" s="4" t="s">
        <v>369</v>
      </c>
    </row>
    <row r="1968" spans="1:6">
      <c r="A1968" s="4" t="s">
        <v>1446</v>
      </c>
    </row>
    <row r="1969" spans="1:6">
      <c r="A1969" s="3" t="s">
        <v>424</v>
      </c>
    </row>
    <row r="1970" spans="1:6">
      <c r="A1970" s="4" t="s">
        <v>1077</v>
      </c>
      <c r="C1970" s="4" t="s">
        <v>352</v>
      </c>
    </row>
    <row r="1971" spans="1:6">
      <c r="A1971" s="4" t="s">
        <v>1447</v>
      </c>
    </row>
    <row r="1972" spans="1:6">
      <c r="A1972" s="3" t="s">
        <v>424</v>
      </c>
    </row>
    <row r="1973" spans="1:6">
      <c r="A1973" s="4" t="s">
        <v>1069</v>
      </c>
      <c r="C1973" s="6" t="n">
        <v>0</v>
      </c>
    </row>
    <row r="1974" spans="1:6">
      <c r="A1974" s="4" t="s">
        <v>1070</v>
      </c>
      <c r="B1974" s="4" t="s">
        <v>138</v>
      </c>
      <c r="C1974" s="5" t="n">
        <v>3480</v>
      </c>
    </row>
    <row r="1975" spans="1:6">
      <c r="A1975" s="4" t="s">
        <v>1071</v>
      </c>
      <c r="C1975" s="5" t="n">
        <v>17341</v>
      </c>
    </row>
    <row r="1976" spans="1:6">
      <c r="A1976" s="4" t="s">
        <v>1072</v>
      </c>
      <c r="C1976" s="5" t="n">
        <v>1889</v>
      </c>
    </row>
    <row r="1977" spans="1:6">
      <c r="A1977" s="4" t="s">
        <v>1066</v>
      </c>
      <c r="B1977" s="4" t="s">
        <v>636</v>
      </c>
      <c r="C1977" s="5" t="n">
        <v>22710</v>
      </c>
    </row>
    <row r="1978" spans="1:6">
      <c r="A1978" s="4" t="s">
        <v>1067</v>
      </c>
      <c r="C1978" s="6" t="n">
        <v>-4250</v>
      </c>
    </row>
    <row r="1979" spans="1:6">
      <c r="A1979" s="4" t="s">
        <v>1073</v>
      </c>
      <c r="C1979" s="4" t="s">
        <v>1124</v>
      </c>
    </row>
    <row r="1980" spans="1:6">
      <c r="A1980" s="4" t="s">
        <v>431</v>
      </c>
      <c r="C1980" s="4" t="s">
        <v>1086</v>
      </c>
    </row>
    <row r="1981" spans="1:6">
      <c r="A1981" s="4" t="s">
        <v>1068</v>
      </c>
      <c r="C1981" s="5" t="n">
        <v>112</v>
      </c>
    </row>
    <row r="1982" spans="1:6">
      <c r="A1982" s="4" t="s">
        <v>1448</v>
      </c>
    </row>
    <row r="1983" spans="1:6">
      <c r="A1983" s="3" t="s">
        <v>424</v>
      </c>
    </row>
    <row r="1984" spans="1:6">
      <c r="A1984" s="4" t="s">
        <v>1077</v>
      </c>
      <c r="C1984" s="4" t="s">
        <v>369</v>
      </c>
    </row>
    <row r="1985" spans="1:6">
      <c r="A1985" s="4" t="s">
        <v>1449</v>
      </c>
    </row>
    <row r="1986" spans="1:6">
      <c r="A1986" s="3" t="s">
        <v>424</v>
      </c>
    </row>
    <row r="1987" spans="1:6">
      <c r="A1987" s="4" t="s">
        <v>1077</v>
      </c>
      <c r="C1987" s="4" t="s">
        <v>352</v>
      </c>
    </row>
    <row r="1988" spans="1:6">
      <c r="A1988" s="4" t="s">
        <v>1450</v>
      </c>
    </row>
    <row r="1989" spans="1:6">
      <c r="A1989" s="3" t="s">
        <v>424</v>
      </c>
    </row>
    <row r="1990" spans="1:6">
      <c r="A1990" s="4" t="s">
        <v>1069</v>
      </c>
      <c r="C1990" s="6" t="n">
        <v>0</v>
      </c>
    </row>
    <row r="1991" spans="1:6">
      <c r="A1991" s="4" t="s">
        <v>1070</v>
      </c>
      <c r="B1991" s="4" t="s">
        <v>138</v>
      </c>
      <c r="C1991" s="5" t="n">
        <v>3410</v>
      </c>
    </row>
    <row r="1992" spans="1:6">
      <c r="A1992" s="4" t="s">
        <v>1071</v>
      </c>
      <c r="C1992" s="5" t="n">
        <v>16320</v>
      </c>
    </row>
    <row r="1993" spans="1:6">
      <c r="A1993" s="4" t="s">
        <v>1072</v>
      </c>
      <c r="C1993" s="5" t="n">
        <v>1591</v>
      </c>
    </row>
    <row r="1994" spans="1:6">
      <c r="A1994" s="4" t="s">
        <v>1066</v>
      </c>
      <c r="B1994" s="4" t="s">
        <v>636</v>
      </c>
      <c r="C1994" s="5" t="n">
        <v>21321</v>
      </c>
    </row>
    <row r="1995" spans="1:6">
      <c r="A1995" s="4" t="s">
        <v>1067</v>
      </c>
      <c r="C1995" s="6" t="n">
        <v>-3619</v>
      </c>
    </row>
    <row r="1996" spans="1:6">
      <c r="A1996" s="4" t="s">
        <v>1073</v>
      </c>
      <c r="C1996" s="4" t="s">
        <v>1090</v>
      </c>
    </row>
    <row r="1997" spans="1:6">
      <c r="A1997" s="4" t="s">
        <v>431</v>
      </c>
      <c r="C1997" s="4" t="s">
        <v>1086</v>
      </c>
    </row>
    <row r="1998" spans="1:6">
      <c r="A1998" s="4" t="s">
        <v>1068</v>
      </c>
      <c r="C1998" s="5" t="n">
        <v>110</v>
      </c>
    </row>
    <row r="1999" spans="1:6">
      <c r="A1999" s="4" t="s">
        <v>1451</v>
      </c>
    </row>
    <row r="2000" spans="1:6">
      <c r="A2000" s="3" t="s">
        <v>424</v>
      </c>
    </row>
    <row r="2001" spans="1:6">
      <c r="A2001" s="4" t="s">
        <v>1077</v>
      </c>
      <c r="C2001" s="4" t="s">
        <v>369</v>
      </c>
    </row>
    <row r="2002" spans="1:6">
      <c r="A2002" s="4" t="s">
        <v>1452</v>
      </c>
    </row>
    <row r="2003" spans="1:6">
      <c r="A2003" s="3" t="s">
        <v>424</v>
      </c>
    </row>
    <row r="2004" spans="1:6">
      <c r="A2004" s="4" t="s">
        <v>1077</v>
      </c>
      <c r="C2004" s="4" t="s">
        <v>352</v>
      </c>
    </row>
    <row r="2005" spans="1:6">
      <c r="A2005" s="4" t="s">
        <v>704</v>
      </c>
    </row>
    <row r="2006" spans="1:6">
      <c r="A2006" s="3" t="s">
        <v>424</v>
      </c>
    </row>
    <row r="2007" spans="1:6">
      <c r="A2007" s="4" t="s">
        <v>1069</v>
      </c>
      <c r="C2007" s="6" t="n">
        <v>8876</v>
      </c>
    </row>
    <row r="2008" spans="1:6">
      <c r="A2008" s="4" t="s">
        <v>1070</v>
      </c>
      <c r="B2008" s="4" t="s">
        <v>138</v>
      </c>
      <c r="C2008" s="5" t="n">
        <v>1760</v>
      </c>
    </row>
    <row r="2009" spans="1:6">
      <c r="A2009" s="4" t="s">
        <v>1071</v>
      </c>
      <c r="C2009" s="5" t="n">
        <v>20791</v>
      </c>
    </row>
    <row r="2010" spans="1:6">
      <c r="A2010" s="4" t="s">
        <v>1072</v>
      </c>
      <c r="C2010" s="5" t="n">
        <v>4343</v>
      </c>
    </row>
    <row r="2011" spans="1:6">
      <c r="A2011" s="4" t="s">
        <v>1066</v>
      </c>
      <c r="B2011" s="4" t="s">
        <v>636</v>
      </c>
      <c r="C2011" s="5" t="n">
        <v>26894</v>
      </c>
    </row>
    <row r="2012" spans="1:6">
      <c r="A2012" s="4" t="s">
        <v>1067</v>
      </c>
      <c r="C2012" s="6" t="n">
        <v>-4480</v>
      </c>
    </row>
    <row r="2013" spans="1:6">
      <c r="A2013" s="4" t="s">
        <v>1073</v>
      </c>
      <c r="C2013" s="4" t="s">
        <v>1085</v>
      </c>
    </row>
    <row r="2014" spans="1:6">
      <c r="A2014" s="4" t="s">
        <v>431</v>
      </c>
      <c r="C2014" s="4" t="s">
        <v>1086</v>
      </c>
    </row>
    <row r="2015" spans="1:6">
      <c r="A2015" s="4" t="s">
        <v>1068</v>
      </c>
      <c r="C2015" s="5" t="n">
        <v>108</v>
      </c>
    </row>
    <row r="2016" spans="1:6">
      <c r="A2016" s="4" t="s">
        <v>1453</v>
      </c>
    </row>
    <row r="2017" spans="1:6">
      <c r="A2017" s="3" t="s">
        <v>424</v>
      </c>
    </row>
    <row r="2018" spans="1:6">
      <c r="A2018" s="4" t="s">
        <v>1077</v>
      </c>
      <c r="C2018" s="4" t="s">
        <v>369</v>
      </c>
    </row>
    <row r="2019" spans="1:6">
      <c r="A2019" s="4" t="s">
        <v>1454</v>
      </c>
    </row>
    <row r="2020" spans="1:6">
      <c r="A2020" s="3" t="s">
        <v>424</v>
      </c>
    </row>
    <row r="2021" spans="1:6">
      <c r="A2021" s="4" t="s">
        <v>1077</v>
      </c>
      <c r="C2021" s="4" t="s">
        <v>352</v>
      </c>
    </row>
    <row r="2022" spans="1:6">
      <c r="A2022" s="4" t="s">
        <v>1455</v>
      </c>
    </row>
    <row r="2023" spans="1:6">
      <c r="A2023" s="3" t="s">
        <v>424</v>
      </c>
    </row>
    <row r="2024" spans="1:6">
      <c r="A2024" s="4" t="s">
        <v>1069</v>
      </c>
      <c r="C2024" s="6" t="n">
        <v>0</v>
      </c>
    </row>
    <row r="2025" spans="1:6">
      <c r="A2025" s="4" t="s">
        <v>1070</v>
      </c>
      <c r="B2025" s="4" t="s">
        <v>138</v>
      </c>
      <c r="C2025" s="5" t="n">
        <v>4350</v>
      </c>
    </row>
    <row r="2026" spans="1:6">
      <c r="A2026" s="4" t="s">
        <v>1071</v>
      </c>
      <c r="C2026" s="5" t="n">
        <v>13974</v>
      </c>
    </row>
    <row r="2027" spans="1:6">
      <c r="A2027" s="4" t="s">
        <v>1072</v>
      </c>
      <c r="C2027" s="5" t="n">
        <v>1923</v>
      </c>
    </row>
    <row r="2028" spans="1:6">
      <c r="A2028" s="4" t="s">
        <v>1066</v>
      </c>
      <c r="B2028" s="4" t="s">
        <v>636</v>
      </c>
      <c r="C2028" s="5" t="n">
        <v>20247</v>
      </c>
    </row>
    <row r="2029" spans="1:6">
      <c r="A2029" s="4" t="s">
        <v>1067</v>
      </c>
      <c r="C2029" s="6" t="n">
        <v>-3708</v>
      </c>
    </row>
    <row r="2030" spans="1:6">
      <c r="A2030" s="4" t="s">
        <v>1073</v>
      </c>
      <c r="C2030" s="4" t="s">
        <v>1090</v>
      </c>
    </row>
    <row r="2031" spans="1:6">
      <c r="A2031" s="4" t="s">
        <v>431</v>
      </c>
      <c r="C2031" s="4" t="s">
        <v>1086</v>
      </c>
    </row>
    <row r="2032" spans="1:6">
      <c r="A2032" s="4" t="s">
        <v>1068</v>
      </c>
      <c r="C2032" s="5" t="n">
        <v>126</v>
      </c>
    </row>
    <row r="2033" spans="1:6">
      <c r="A2033" s="4" t="s">
        <v>1456</v>
      </c>
    </row>
    <row r="2034" spans="1:6">
      <c r="A2034" s="3" t="s">
        <v>424</v>
      </c>
    </row>
    <row r="2035" spans="1:6">
      <c r="A2035" s="4" t="s">
        <v>1077</v>
      </c>
      <c r="C2035" s="4" t="s">
        <v>369</v>
      </c>
    </row>
    <row r="2036" spans="1:6">
      <c r="A2036" s="4" t="s">
        <v>1457</v>
      </c>
    </row>
    <row r="2037" spans="1:6">
      <c r="A2037" s="3" t="s">
        <v>424</v>
      </c>
    </row>
    <row r="2038" spans="1:6">
      <c r="A2038" s="4" t="s">
        <v>1077</v>
      </c>
      <c r="C2038" s="4" t="s">
        <v>352</v>
      </c>
    </row>
    <row r="2039" spans="1:6">
      <c r="A2039" s="4" t="s">
        <v>1458</v>
      </c>
    </row>
    <row r="2040" spans="1:6">
      <c r="A2040" s="3" t="s">
        <v>424</v>
      </c>
    </row>
    <row r="2041" spans="1:6">
      <c r="A2041" s="4" t="s">
        <v>1069</v>
      </c>
      <c r="C2041" s="6" t="n">
        <v>0</v>
      </c>
    </row>
    <row r="2042" spans="1:6">
      <c r="A2042" s="4" t="s">
        <v>1070</v>
      </c>
      <c r="B2042" s="4" t="s">
        <v>138</v>
      </c>
      <c r="C2042" s="5" t="n">
        <v>1361</v>
      </c>
    </row>
    <row r="2043" spans="1:6">
      <c r="A2043" s="4" t="s">
        <v>1071</v>
      </c>
      <c r="C2043" s="5" t="n">
        <v>16094</v>
      </c>
    </row>
    <row r="2044" spans="1:6">
      <c r="A2044" s="4" t="s">
        <v>1072</v>
      </c>
      <c r="C2044" s="5" t="n">
        <v>1101</v>
      </c>
    </row>
    <row r="2045" spans="1:6">
      <c r="A2045" s="4" t="s">
        <v>1066</v>
      </c>
      <c r="B2045" s="4" t="s">
        <v>636</v>
      </c>
      <c r="C2045" s="5" t="n">
        <v>18556</v>
      </c>
    </row>
    <row r="2046" spans="1:6">
      <c r="A2046" s="4" t="s">
        <v>1067</v>
      </c>
      <c r="C2046" s="6" t="n">
        <v>-5070</v>
      </c>
    </row>
    <row r="2047" spans="1:6">
      <c r="A2047" s="4" t="s">
        <v>1073</v>
      </c>
      <c r="C2047" s="4" t="s">
        <v>1204</v>
      </c>
    </row>
    <row r="2048" spans="1:6">
      <c r="A2048" s="4" t="s">
        <v>431</v>
      </c>
      <c r="C2048" s="4" t="s">
        <v>1435</v>
      </c>
    </row>
    <row r="2049" spans="1:6">
      <c r="A2049" s="4" t="s">
        <v>1068</v>
      </c>
      <c r="C2049" s="5" t="n">
        <v>107</v>
      </c>
    </row>
    <row r="2050" spans="1:6">
      <c r="A2050" s="4" t="s">
        <v>1459</v>
      </c>
    </row>
    <row r="2051" spans="1:6">
      <c r="A2051" s="3" t="s">
        <v>424</v>
      </c>
    </row>
    <row r="2052" spans="1:6">
      <c r="A2052" s="4" t="s">
        <v>1077</v>
      </c>
      <c r="C2052" s="4" t="s">
        <v>369</v>
      </c>
    </row>
    <row r="2053" spans="1:6">
      <c r="A2053" s="4" t="s">
        <v>1460</v>
      </c>
    </row>
    <row r="2054" spans="1:6">
      <c r="A2054" s="3" t="s">
        <v>424</v>
      </c>
    </row>
    <row r="2055" spans="1:6">
      <c r="A2055" s="4" t="s">
        <v>1077</v>
      </c>
      <c r="C2055" s="4" t="s">
        <v>352</v>
      </c>
    </row>
    <row r="2056" spans="1:6">
      <c r="A2056" s="4" t="s">
        <v>1461</v>
      </c>
    </row>
    <row r="2057" spans="1:6">
      <c r="A2057" s="3" t="s">
        <v>424</v>
      </c>
    </row>
    <row r="2058" spans="1:6">
      <c r="A2058" s="4" t="s">
        <v>1069</v>
      </c>
      <c r="C2058" s="6" t="n">
        <v>0</v>
      </c>
    </row>
    <row r="2059" spans="1:6">
      <c r="A2059" s="4" t="s">
        <v>1070</v>
      </c>
      <c r="B2059" s="4" t="s">
        <v>138</v>
      </c>
      <c r="C2059" s="5" t="n">
        <v>4440</v>
      </c>
    </row>
    <row r="2060" spans="1:6">
      <c r="A2060" s="4" t="s">
        <v>1071</v>
      </c>
      <c r="C2060" s="5" t="n">
        <v>51534</v>
      </c>
    </row>
    <row r="2061" spans="1:6">
      <c r="A2061" s="4" t="s">
        <v>1072</v>
      </c>
      <c r="C2061" s="5" t="n">
        <v>635</v>
      </c>
    </row>
    <row r="2062" spans="1:6">
      <c r="A2062" s="4" t="s">
        <v>1066</v>
      </c>
      <c r="B2062" s="4" t="s">
        <v>636</v>
      </c>
      <c r="C2062" s="5" t="n">
        <v>56609</v>
      </c>
    </row>
    <row r="2063" spans="1:6">
      <c r="A2063" s="4" t="s">
        <v>1067</v>
      </c>
      <c r="C2063" s="6" t="n">
        <v>-3587</v>
      </c>
    </row>
    <row r="2064" spans="1:6">
      <c r="A2064" s="4" t="s">
        <v>1073</v>
      </c>
      <c r="C2064" s="4" t="s">
        <v>1106</v>
      </c>
    </row>
    <row r="2065" spans="1:6">
      <c r="A2065" s="4" t="s">
        <v>431</v>
      </c>
      <c r="C2065" s="4" t="s">
        <v>1462</v>
      </c>
    </row>
    <row r="2066" spans="1:6">
      <c r="A2066" s="4" t="s">
        <v>1068</v>
      </c>
      <c r="C2066" s="5" t="n">
        <v>179</v>
      </c>
    </row>
    <row r="2067" spans="1:6">
      <c r="A2067" s="4" t="s">
        <v>1463</v>
      </c>
    </row>
    <row r="2068" spans="1:6">
      <c r="A2068" s="3" t="s">
        <v>424</v>
      </c>
    </row>
    <row r="2069" spans="1:6">
      <c r="A2069" s="4" t="s">
        <v>1077</v>
      </c>
      <c r="C2069" s="4" t="s">
        <v>369</v>
      </c>
    </row>
    <row r="2070" spans="1:6">
      <c r="A2070" s="4" t="s">
        <v>1464</v>
      </c>
    </row>
    <row r="2071" spans="1:6">
      <c r="A2071" s="3" t="s">
        <v>424</v>
      </c>
    </row>
    <row r="2072" spans="1:6">
      <c r="A2072" s="4" t="s">
        <v>1077</v>
      </c>
      <c r="C2072" s="4" t="s">
        <v>352</v>
      </c>
    </row>
    <row r="2073" spans="1:6">
      <c r="A2073" s="4" t="s">
        <v>1465</v>
      </c>
    </row>
    <row r="2074" spans="1:6">
      <c r="A2074" s="3" t="s">
        <v>424</v>
      </c>
    </row>
    <row r="2075" spans="1:6">
      <c r="A2075" s="4" t="s">
        <v>1069</v>
      </c>
      <c r="C2075" s="6" t="n">
        <v>0</v>
      </c>
    </row>
    <row r="2076" spans="1:6">
      <c r="A2076" s="4" t="s">
        <v>1070</v>
      </c>
      <c r="B2076" s="4" t="s">
        <v>138</v>
      </c>
      <c r="C2076" s="5" t="n">
        <v>1213</v>
      </c>
    </row>
    <row r="2077" spans="1:6">
      <c r="A2077" s="4" t="s">
        <v>1071</v>
      </c>
      <c r="C2077" s="5" t="n">
        <v>15052</v>
      </c>
    </row>
    <row r="2078" spans="1:6">
      <c r="A2078" s="4" t="s">
        <v>1072</v>
      </c>
      <c r="C2078" s="5" t="n">
        <v>2240</v>
      </c>
    </row>
    <row r="2079" spans="1:6">
      <c r="A2079" s="4" t="s">
        <v>1066</v>
      </c>
      <c r="B2079" s="4" t="s">
        <v>636</v>
      </c>
      <c r="C2079" s="5" t="n">
        <v>18505</v>
      </c>
    </row>
    <row r="2080" spans="1:6">
      <c r="A2080" s="4" t="s">
        <v>1067</v>
      </c>
      <c r="C2080" s="6" t="n">
        <v>-5473</v>
      </c>
    </row>
    <row r="2081" spans="1:6">
      <c r="A2081" s="4" t="s">
        <v>1073</v>
      </c>
      <c r="C2081" s="4" t="s">
        <v>1074</v>
      </c>
    </row>
    <row r="2082" spans="1:6">
      <c r="A2082" s="4" t="s">
        <v>431</v>
      </c>
      <c r="C2082" s="4" t="s">
        <v>1152</v>
      </c>
    </row>
    <row r="2083" spans="1:6">
      <c r="A2083" s="4" t="s">
        <v>1068</v>
      </c>
      <c r="C2083" s="5" t="n">
        <v>148</v>
      </c>
    </row>
    <row r="2084" spans="1:6">
      <c r="A2084" s="4" t="s">
        <v>1466</v>
      </c>
    </row>
    <row r="2085" spans="1:6">
      <c r="A2085" s="3" t="s">
        <v>424</v>
      </c>
    </row>
    <row r="2086" spans="1:6">
      <c r="A2086" s="4" t="s">
        <v>1077</v>
      </c>
      <c r="C2086" s="4" t="s">
        <v>369</v>
      </c>
    </row>
    <row r="2087" spans="1:6">
      <c r="A2087" s="4" t="s">
        <v>1467</v>
      </c>
    </row>
    <row r="2088" spans="1:6">
      <c r="A2088" s="3" t="s">
        <v>424</v>
      </c>
    </row>
    <row r="2089" spans="1:6">
      <c r="A2089" s="4" t="s">
        <v>1077</v>
      </c>
      <c r="C2089" s="4" t="s">
        <v>352</v>
      </c>
    </row>
    <row r="2090" spans="1:6">
      <c r="A2090" s="4" t="s">
        <v>1468</v>
      </c>
    </row>
    <row r="2091" spans="1:6">
      <c r="A2091" s="3" t="s">
        <v>424</v>
      </c>
    </row>
    <row r="2092" spans="1:6">
      <c r="A2092" s="4" t="s">
        <v>1069</v>
      </c>
      <c r="C2092" s="6" t="n">
        <v>0</v>
      </c>
    </row>
    <row r="2093" spans="1:6">
      <c r="A2093" s="4" t="s">
        <v>1070</v>
      </c>
      <c r="B2093" s="4" t="s">
        <v>138</v>
      </c>
      <c r="C2093" s="5" t="n">
        <v>1560</v>
      </c>
    </row>
    <row r="2094" spans="1:6">
      <c r="A2094" s="4" t="s">
        <v>1071</v>
      </c>
      <c r="C2094" s="5" t="n">
        <v>13717</v>
      </c>
    </row>
    <row r="2095" spans="1:6">
      <c r="A2095" s="4" t="s">
        <v>1072</v>
      </c>
      <c r="C2095" s="5" t="n">
        <v>1773</v>
      </c>
    </row>
    <row r="2096" spans="1:6">
      <c r="A2096" s="4" t="s">
        <v>1066</v>
      </c>
      <c r="B2096" s="4" t="s">
        <v>636</v>
      </c>
      <c r="C2096" s="5" t="n">
        <v>17050</v>
      </c>
    </row>
    <row r="2097" spans="1:6">
      <c r="A2097" s="4" t="s">
        <v>1067</v>
      </c>
      <c r="C2097" s="6" t="n">
        <v>-1666</v>
      </c>
    </row>
    <row r="2098" spans="1:6">
      <c r="A2098" s="4" t="s">
        <v>1073</v>
      </c>
      <c r="C2098" s="4" t="s">
        <v>1131</v>
      </c>
    </row>
    <row r="2099" spans="1:6">
      <c r="A2099" s="4" t="s">
        <v>431</v>
      </c>
      <c r="C2099" s="4" t="s">
        <v>1115</v>
      </c>
    </row>
    <row r="2100" spans="1:6">
      <c r="A2100" s="4" t="s">
        <v>1068</v>
      </c>
      <c r="C2100" s="5" t="n">
        <v>120</v>
      </c>
    </row>
    <row r="2101" spans="1:6">
      <c r="A2101" s="4" t="s">
        <v>1469</v>
      </c>
    </row>
    <row r="2102" spans="1:6">
      <c r="A2102" s="3" t="s">
        <v>424</v>
      </c>
    </row>
    <row r="2103" spans="1:6">
      <c r="A2103" s="4" t="s">
        <v>1077</v>
      </c>
      <c r="C2103" s="4" t="s">
        <v>369</v>
      </c>
    </row>
    <row r="2104" spans="1:6">
      <c r="A2104" s="4" t="s">
        <v>1470</v>
      </c>
    </row>
    <row r="2105" spans="1:6">
      <c r="A2105" s="3" t="s">
        <v>424</v>
      </c>
    </row>
    <row r="2106" spans="1:6">
      <c r="A2106" s="4" t="s">
        <v>1077</v>
      </c>
      <c r="C2106" s="4" t="s">
        <v>352</v>
      </c>
    </row>
    <row r="2107" spans="1:6">
      <c r="A2107" s="4" t="s">
        <v>1471</v>
      </c>
    </row>
    <row r="2108" spans="1:6">
      <c r="A2108" s="3" t="s">
        <v>424</v>
      </c>
    </row>
    <row r="2109" spans="1:6">
      <c r="A2109" s="4" t="s">
        <v>1069</v>
      </c>
      <c r="C2109" s="6" t="n">
        <v>0</v>
      </c>
    </row>
    <row r="2110" spans="1:6">
      <c r="A2110" s="4" t="s">
        <v>1070</v>
      </c>
      <c r="B2110" s="4" t="s">
        <v>138</v>
      </c>
      <c r="C2110" s="5" t="n">
        <v>916</v>
      </c>
    </row>
    <row r="2111" spans="1:6">
      <c r="A2111" s="4" t="s">
        <v>1071</v>
      </c>
      <c r="C2111" s="5" t="n">
        <v>13225</v>
      </c>
    </row>
    <row r="2112" spans="1:6">
      <c r="A2112" s="4" t="s">
        <v>1072</v>
      </c>
      <c r="C2112" s="5" t="n">
        <v>2406</v>
      </c>
    </row>
    <row r="2113" spans="1:6">
      <c r="A2113" s="4" t="s">
        <v>1066</v>
      </c>
      <c r="B2113" s="4" t="s">
        <v>636</v>
      </c>
      <c r="C2113" s="5" t="n">
        <v>16547</v>
      </c>
    </row>
    <row r="2114" spans="1:6">
      <c r="A2114" s="4" t="s">
        <v>1067</v>
      </c>
      <c r="C2114" s="6" t="n">
        <v>-5149</v>
      </c>
    </row>
    <row r="2115" spans="1:6">
      <c r="A2115" s="4" t="s">
        <v>1073</v>
      </c>
      <c r="C2115" s="4" t="s">
        <v>1106</v>
      </c>
    </row>
    <row r="2116" spans="1:6">
      <c r="A2116" s="4" t="s">
        <v>431</v>
      </c>
      <c r="C2116" s="4" t="s">
        <v>1472</v>
      </c>
    </row>
    <row r="2117" spans="1:6">
      <c r="A2117" s="4" t="s">
        <v>1068</v>
      </c>
      <c r="C2117" s="5" t="n">
        <v>124</v>
      </c>
    </row>
    <row r="2118" spans="1:6">
      <c r="A2118" s="4" t="s">
        <v>1473</v>
      </c>
    </row>
    <row r="2119" spans="1:6">
      <c r="A2119" s="3" t="s">
        <v>424</v>
      </c>
    </row>
    <row r="2120" spans="1:6">
      <c r="A2120" s="4" t="s">
        <v>1077</v>
      </c>
      <c r="C2120" s="4" t="s">
        <v>369</v>
      </c>
    </row>
    <row r="2121" spans="1:6">
      <c r="A2121" s="4" t="s">
        <v>1474</v>
      </c>
    </row>
    <row r="2122" spans="1:6">
      <c r="A2122" s="3" t="s">
        <v>424</v>
      </c>
    </row>
    <row r="2123" spans="1:6">
      <c r="A2123" s="4" t="s">
        <v>1077</v>
      </c>
      <c r="C2123" s="4" t="s">
        <v>352</v>
      </c>
    </row>
    <row r="2124" spans="1:6">
      <c r="A2124" s="4" t="s">
        <v>428</v>
      </c>
    </row>
    <row r="2125" spans="1:6">
      <c r="A2125" s="3" t="s">
        <v>424</v>
      </c>
    </row>
    <row r="2126" spans="1:6">
      <c r="A2126" s="4" t="s">
        <v>1069</v>
      </c>
      <c r="C2126" s="6" t="n">
        <v>0</v>
      </c>
    </row>
    <row r="2127" spans="1:6">
      <c r="A2127" s="4" t="s">
        <v>1070</v>
      </c>
      <c r="B2127" s="4" t="s">
        <v>138</v>
      </c>
      <c r="C2127" s="5" t="n">
        <v>2523</v>
      </c>
    </row>
    <row r="2128" spans="1:6">
      <c r="A2128" s="4" t="s">
        <v>1071</v>
      </c>
      <c r="C2128" s="5" t="n">
        <v>29365</v>
      </c>
    </row>
    <row r="2129" spans="1:6">
      <c r="A2129" s="4" t="s">
        <v>1072</v>
      </c>
      <c r="C2129" s="5" t="n">
        <v>2</v>
      </c>
    </row>
    <row r="2130" spans="1:6">
      <c r="A2130" s="4" t="s">
        <v>1066</v>
      </c>
      <c r="B2130" s="4" t="s">
        <v>636</v>
      </c>
      <c r="C2130" s="5" t="n">
        <v>31890</v>
      </c>
    </row>
    <row r="2131" spans="1:6">
      <c r="A2131" s="4" t="s">
        <v>1067</v>
      </c>
      <c r="C2131" s="6" t="n">
        <v>-832</v>
      </c>
    </row>
    <row r="2132" spans="1:6">
      <c r="A2132" s="4" t="s">
        <v>1073</v>
      </c>
      <c r="C2132" s="4" t="s">
        <v>1290</v>
      </c>
    </row>
    <row r="2133" spans="1:6">
      <c r="A2133" s="4" t="s">
        <v>431</v>
      </c>
      <c r="C2133" s="4" t="s">
        <v>1327</v>
      </c>
    </row>
    <row r="2134" spans="1:6">
      <c r="A2134" s="4" t="s">
        <v>1068</v>
      </c>
      <c r="C2134" s="5" t="n">
        <v>160</v>
      </c>
    </row>
    <row r="2135" spans="1:6">
      <c r="A2135" s="4" t="s">
        <v>1475</v>
      </c>
    </row>
    <row r="2136" spans="1:6">
      <c r="A2136" s="3" t="s">
        <v>424</v>
      </c>
    </row>
    <row r="2137" spans="1:6">
      <c r="A2137" s="4" t="s">
        <v>1077</v>
      </c>
      <c r="C2137" s="4" t="s">
        <v>369</v>
      </c>
    </row>
    <row r="2138" spans="1:6">
      <c r="A2138" s="4" t="s">
        <v>1476</v>
      </c>
    </row>
    <row r="2139" spans="1:6">
      <c r="A2139" s="3" t="s">
        <v>424</v>
      </c>
    </row>
    <row r="2140" spans="1:6">
      <c r="A2140" s="4" t="s">
        <v>1077</v>
      </c>
      <c r="C2140" s="4" t="s">
        <v>352</v>
      </c>
    </row>
    <row r="2141" spans="1:6">
      <c r="A2141" s="4" t="s">
        <v>1477</v>
      </c>
    </row>
    <row r="2142" spans="1:6">
      <c r="A2142" s="3" t="s">
        <v>424</v>
      </c>
    </row>
    <row r="2143" spans="1:6">
      <c r="A2143" s="4" t="s">
        <v>1069</v>
      </c>
      <c r="C2143" s="6" t="n">
        <v>0</v>
      </c>
    </row>
    <row r="2144" spans="1:6">
      <c r="A2144" s="4" t="s">
        <v>1070</v>
      </c>
      <c r="B2144" s="4" t="s">
        <v>138</v>
      </c>
      <c r="C2144" s="5" t="n">
        <v>727</v>
      </c>
    </row>
    <row r="2145" spans="1:6">
      <c r="A2145" s="4" t="s">
        <v>1071</v>
      </c>
      <c r="C2145" s="5" t="n">
        <v>9363</v>
      </c>
    </row>
    <row r="2146" spans="1:6">
      <c r="A2146" s="4" t="s">
        <v>1072</v>
      </c>
      <c r="C2146" s="5" t="n">
        <v>1572</v>
      </c>
    </row>
    <row r="2147" spans="1:6">
      <c r="A2147" s="4" t="s">
        <v>1066</v>
      </c>
      <c r="B2147" s="4" t="s">
        <v>636</v>
      </c>
      <c r="C2147" s="5" t="n">
        <v>11662</v>
      </c>
    </row>
    <row r="2148" spans="1:6">
      <c r="A2148" s="4" t="s">
        <v>1067</v>
      </c>
      <c r="C2148" s="6" t="n">
        <v>-3671</v>
      </c>
    </row>
    <row r="2149" spans="1:6">
      <c r="A2149" s="4" t="s">
        <v>1073</v>
      </c>
      <c r="C2149" s="4" t="s">
        <v>1225</v>
      </c>
    </row>
    <row r="2150" spans="1:6">
      <c r="A2150" s="4" t="s">
        <v>431</v>
      </c>
      <c r="C2150" s="4" t="s">
        <v>1142</v>
      </c>
    </row>
    <row r="2151" spans="1:6">
      <c r="A2151" s="4" t="s">
        <v>1068</v>
      </c>
      <c r="C2151" s="5" t="n">
        <v>122</v>
      </c>
    </row>
    <row r="2152" spans="1:6">
      <c r="A2152" s="4" t="s">
        <v>1478</v>
      </c>
    </row>
    <row r="2153" spans="1:6">
      <c r="A2153" s="3" t="s">
        <v>424</v>
      </c>
    </row>
    <row r="2154" spans="1:6">
      <c r="A2154" s="4" t="s">
        <v>1077</v>
      </c>
      <c r="C2154" s="4" t="s">
        <v>369</v>
      </c>
    </row>
    <row r="2155" spans="1:6">
      <c r="A2155" s="4" t="s">
        <v>1479</v>
      </c>
    </row>
    <row r="2156" spans="1:6">
      <c r="A2156" s="3" t="s">
        <v>424</v>
      </c>
    </row>
    <row r="2157" spans="1:6">
      <c r="A2157" s="4" t="s">
        <v>1077</v>
      </c>
      <c r="C2157" s="4" t="s">
        <v>352</v>
      </c>
    </row>
    <row r="2158" spans="1:6">
      <c r="A2158" s="4" t="s">
        <v>1480</v>
      </c>
    </row>
    <row r="2159" spans="1:6">
      <c r="A2159" s="3" t="s">
        <v>424</v>
      </c>
    </row>
    <row r="2160" spans="1:6">
      <c r="A2160" s="4" t="s">
        <v>1069</v>
      </c>
      <c r="C2160" s="6" t="n">
        <v>0</v>
      </c>
    </row>
    <row r="2161" spans="1:6">
      <c r="A2161" s="4" t="s">
        <v>1070</v>
      </c>
      <c r="B2161" s="4" t="s">
        <v>138</v>
      </c>
      <c r="C2161" s="5" t="n">
        <v>2000</v>
      </c>
    </row>
    <row r="2162" spans="1:6">
      <c r="A2162" s="4" t="s">
        <v>1071</v>
      </c>
      <c r="C2162" s="5" t="n">
        <v>20818</v>
      </c>
    </row>
    <row r="2163" spans="1:6">
      <c r="A2163" s="4" t="s">
        <v>1072</v>
      </c>
      <c r="C2163" s="5" t="n">
        <v>3498</v>
      </c>
    </row>
    <row r="2164" spans="1:6">
      <c r="A2164" s="4" t="s">
        <v>1066</v>
      </c>
      <c r="B2164" s="4" t="s">
        <v>636</v>
      </c>
      <c r="C2164" s="5" t="n">
        <v>26316</v>
      </c>
    </row>
    <row r="2165" spans="1:6">
      <c r="A2165" s="4" t="s">
        <v>1067</v>
      </c>
      <c r="C2165" s="6" t="n">
        <v>-4802</v>
      </c>
    </row>
    <row r="2166" spans="1:6">
      <c r="A2166" s="4" t="s">
        <v>1073</v>
      </c>
      <c r="C2166" s="4" t="s">
        <v>1189</v>
      </c>
    </row>
    <row r="2167" spans="1:6">
      <c r="A2167" s="4" t="s">
        <v>431</v>
      </c>
      <c r="C2167" s="4" t="s">
        <v>1086</v>
      </c>
    </row>
    <row r="2168" spans="1:6">
      <c r="A2168" s="4" t="s">
        <v>1068</v>
      </c>
      <c r="C2168" s="5" t="n">
        <v>106</v>
      </c>
    </row>
    <row r="2169" spans="1:6">
      <c r="A2169" s="4" t="s">
        <v>1481</v>
      </c>
    </row>
    <row r="2170" spans="1:6">
      <c r="A2170" s="3" t="s">
        <v>424</v>
      </c>
    </row>
    <row r="2171" spans="1:6">
      <c r="A2171" s="4" t="s">
        <v>1077</v>
      </c>
      <c r="C2171" s="4" t="s">
        <v>369</v>
      </c>
    </row>
    <row r="2172" spans="1:6">
      <c r="A2172" s="4" t="s">
        <v>1482</v>
      </c>
    </row>
    <row r="2173" spans="1:6">
      <c r="A2173" s="3" t="s">
        <v>424</v>
      </c>
    </row>
    <row r="2174" spans="1:6">
      <c r="A2174" s="4" t="s">
        <v>1077</v>
      </c>
      <c r="C2174" s="4" t="s">
        <v>352</v>
      </c>
    </row>
    <row r="2175" spans="1:6">
      <c r="A2175" s="4" t="s">
        <v>1483</v>
      </c>
    </row>
    <row r="2176" spans="1:6">
      <c r="A2176" s="3" t="s">
        <v>424</v>
      </c>
    </row>
    <row r="2177" spans="1:6">
      <c r="A2177" s="4" t="s">
        <v>1069</v>
      </c>
      <c r="C2177" s="6" t="n">
        <v>0</v>
      </c>
    </row>
    <row r="2178" spans="1:6">
      <c r="A2178" s="4" t="s">
        <v>1070</v>
      </c>
      <c r="B2178" s="4" t="s">
        <v>138</v>
      </c>
      <c r="C2178" s="5" t="n">
        <v>1758</v>
      </c>
    </row>
    <row r="2179" spans="1:6">
      <c r="A2179" s="4" t="s">
        <v>1071</v>
      </c>
      <c r="C2179" s="5" t="n">
        <v>20954</v>
      </c>
    </row>
    <row r="2180" spans="1:6">
      <c r="A2180" s="4" t="s">
        <v>1072</v>
      </c>
      <c r="C2180" s="5" t="n">
        <v>9329</v>
      </c>
    </row>
    <row r="2181" spans="1:6">
      <c r="A2181" s="4" t="s">
        <v>1066</v>
      </c>
      <c r="B2181" s="4" t="s">
        <v>636</v>
      </c>
      <c r="C2181" s="5" t="n">
        <v>32041</v>
      </c>
    </row>
    <row r="2182" spans="1:6">
      <c r="A2182" s="4" t="s">
        <v>1067</v>
      </c>
      <c r="C2182" s="6" t="n">
        <v>-9345</v>
      </c>
    </row>
    <row r="2183" spans="1:6">
      <c r="A2183" s="4" t="s">
        <v>1073</v>
      </c>
      <c r="C2183" s="4" t="s">
        <v>1131</v>
      </c>
    </row>
    <row r="2184" spans="1:6">
      <c r="A2184" s="4" t="s">
        <v>431</v>
      </c>
      <c r="C2184" s="4" t="s">
        <v>1142</v>
      </c>
    </row>
    <row r="2185" spans="1:6">
      <c r="A2185" s="4" t="s">
        <v>1068</v>
      </c>
      <c r="C2185" s="5" t="n">
        <v>190</v>
      </c>
    </row>
    <row r="2186" spans="1:6">
      <c r="A2186" s="4" t="s">
        <v>1484</v>
      </c>
    </row>
    <row r="2187" spans="1:6">
      <c r="A2187" s="3" t="s">
        <v>424</v>
      </c>
    </row>
    <row r="2188" spans="1:6">
      <c r="A2188" s="4" t="s">
        <v>1077</v>
      </c>
      <c r="C2188" s="4" t="s">
        <v>369</v>
      </c>
    </row>
    <row r="2189" spans="1:6">
      <c r="A2189" s="4" t="s">
        <v>1485</v>
      </c>
    </row>
    <row r="2190" spans="1:6">
      <c r="A2190" s="3" t="s">
        <v>424</v>
      </c>
    </row>
    <row r="2191" spans="1:6">
      <c r="A2191" s="4" t="s">
        <v>1077</v>
      </c>
      <c r="C2191" s="4" t="s">
        <v>352</v>
      </c>
    </row>
    <row r="2192" spans="1:6">
      <c r="A2192" s="4" t="s">
        <v>1483</v>
      </c>
    </row>
    <row r="2193" spans="1:6">
      <c r="A2193" s="3" t="s">
        <v>424</v>
      </c>
    </row>
    <row r="2194" spans="1:6">
      <c r="A2194" s="4" t="s">
        <v>1069</v>
      </c>
      <c r="C2194" s="6" t="n">
        <v>0</v>
      </c>
    </row>
    <row r="2195" spans="1:6">
      <c r="A2195" s="4" t="s">
        <v>1070</v>
      </c>
      <c r="B2195" s="4" t="s">
        <v>138</v>
      </c>
      <c r="C2195" s="5" t="n">
        <v>758</v>
      </c>
    </row>
    <row r="2196" spans="1:6">
      <c r="A2196" s="4" t="s">
        <v>1071</v>
      </c>
      <c r="C2196" s="5" t="n">
        <v>15287</v>
      </c>
    </row>
    <row r="2197" spans="1:6">
      <c r="A2197" s="4" t="s">
        <v>1072</v>
      </c>
      <c r="C2197" s="5" t="n">
        <v>2100</v>
      </c>
    </row>
    <row r="2198" spans="1:6">
      <c r="A2198" s="4" t="s">
        <v>1066</v>
      </c>
      <c r="B2198" s="4" t="s">
        <v>636</v>
      </c>
      <c r="C2198" s="5" t="n">
        <v>18145</v>
      </c>
    </row>
    <row r="2199" spans="1:6">
      <c r="A2199" s="4" t="s">
        <v>1067</v>
      </c>
      <c r="C2199" s="6" t="n">
        <v>-5717</v>
      </c>
    </row>
    <row r="2200" spans="1:6">
      <c r="A2200" s="4" t="s">
        <v>1073</v>
      </c>
      <c r="C2200" s="4" t="s">
        <v>1124</v>
      </c>
    </row>
    <row r="2201" spans="1:6">
      <c r="A2201" s="4" t="s">
        <v>431</v>
      </c>
      <c r="C2201" s="4" t="s">
        <v>1075</v>
      </c>
    </row>
    <row r="2202" spans="1:6">
      <c r="A2202" s="4" t="s">
        <v>1068</v>
      </c>
      <c r="C2202" s="5" t="n">
        <v>126</v>
      </c>
    </row>
    <row r="2203" spans="1:6">
      <c r="A2203" s="4" t="s">
        <v>1484</v>
      </c>
    </row>
    <row r="2204" spans="1:6">
      <c r="A2204" s="3" t="s">
        <v>424</v>
      </c>
    </row>
    <row r="2205" spans="1:6">
      <c r="A2205" s="4" t="s">
        <v>1077</v>
      </c>
      <c r="C2205" s="4" t="s">
        <v>369</v>
      </c>
    </row>
    <row r="2206" spans="1:6">
      <c r="A2206" s="4" t="s">
        <v>1485</v>
      </c>
    </row>
    <row r="2207" spans="1:6">
      <c r="A2207" s="3" t="s">
        <v>424</v>
      </c>
    </row>
    <row r="2208" spans="1:6">
      <c r="A2208" s="4" t="s">
        <v>1077</v>
      </c>
      <c r="C2208" s="4" t="s">
        <v>352</v>
      </c>
    </row>
    <row r="2209" spans="1:6">
      <c r="A2209" s="4" t="s">
        <v>676</v>
      </c>
    </row>
    <row r="2210" spans="1:6">
      <c r="A2210" s="3" t="s">
        <v>424</v>
      </c>
    </row>
    <row r="2211" spans="1:6">
      <c r="A2211" s="4" t="s">
        <v>1069</v>
      </c>
      <c r="C2211" s="6" t="n">
        <v>4897</v>
      </c>
    </row>
    <row r="2212" spans="1:6">
      <c r="A2212" s="4" t="s">
        <v>1070</v>
      </c>
      <c r="B2212" s="4" t="s">
        <v>138</v>
      </c>
      <c r="C2212" s="5" t="n">
        <v>1390</v>
      </c>
    </row>
    <row r="2213" spans="1:6">
      <c r="A2213" s="4" t="s">
        <v>1071</v>
      </c>
      <c r="C2213" s="5" t="n">
        <v>11324</v>
      </c>
    </row>
    <row r="2214" spans="1:6">
      <c r="A2214" s="4" t="s">
        <v>1072</v>
      </c>
      <c r="C2214" s="5" t="n">
        <v>1292</v>
      </c>
    </row>
    <row r="2215" spans="1:6">
      <c r="A2215" s="4" t="s">
        <v>1066</v>
      </c>
      <c r="B2215" s="4" t="s">
        <v>636</v>
      </c>
      <c r="C2215" s="5" t="n">
        <v>14006</v>
      </c>
    </row>
    <row r="2216" spans="1:6">
      <c r="A2216" s="4" t="s">
        <v>1067</v>
      </c>
      <c r="C2216" s="6" t="n">
        <v>-2477</v>
      </c>
    </row>
    <row r="2217" spans="1:6">
      <c r="A2217" s="4" t="s">
        <v>1073</v>
      </c>
      <c r="C2217" s="4" t="s">
        <v>1124</v>
      </c>
    </row>
    <row r="2218" spans="1:6">
      <c r="A2218" s="4" t="s">
        <v>431</v>
      </c>
      <c r="C2218" s="4" t="s">
        <v>1086</v>
      </c>
    </row>
    <row r="2219" spans="1:6">
      <c r="A2219" s="4" t="s">
        <v>1068</v>
      </c>
      <c r="C2219" s="5" t="n">
        <v>84</v>
      </c>
    </row>
    <row r="2220" spans="1:6">
      <c r="A2220" s="4" t="s">
        <v>1486</v>
      </c>
    </row>
    <row r="2221" spans="1:6">
      <c r="A2221" s="3" t="s">
        <v>424</v>
      </c>
    </row>
    <row r="2222" spans="1:6">
      <c r="A2222" s="4" t="s">
        <v>1077</v>
      </c>
      <c r="C2222" s="4" t="s">
        <v>369</v>
      </c>
    </row>
    <row r="2223" spans="1:6">
      <c r="A2223" s="4" t="s">
        <v>1487</v>
      </c>
    </row>
    <row r="2224" spans="1:6">
      <c r="A2224" s="3" t="s">
        <v>424</v>
      </c>
    </row>
    <row r="2225" spans="1:6">
      <c r="A2225" s="4" t="s">
        <v>1077</v>
      </c>
      <c r="C2225" s="4" t="s">
        <v>352</v>
      </c>
    </row>
    <row r="2226" spans="1:6">
      <c r="A2226" s="4" t="s">
        <v>1488</v>
      </c>
    </row>
    <row r="2227" spans="1:6">
      <c r="A2227" s="3" t="s">
        <v>424</v>
      </c>
    </row>
    <row r="2228" spans="1:6">
      <c r="A2228" s="4" t="s">
        <v>1069</v>
      </c>
      <c r="C2228" s="6" t="n">
        <v>0</v>
      </c>
    </row>
    <row r="2229" spans="1:6">
      <c r="A2229" s="4" t="s">
        <v>1070</v>
      </c>
      <c r="B2229" s="4" t="s">
        <v>138</v>
      </c>
      <c r="C2229" s="5" t="n">
        <v>906</v>
      </c>
    </row>
    <row r="2230" spans="1:6">
      <c r="A2230" s="4" t="s">
        <v>1071</v>
      </c>
      <c r="C2230" s="5" t="n">
        <v>9151</v>
      </c>
    </row>
    <row r="2231" spans="1:6">
      <c r="A2231" s="4" t="s">
        <v>1072</v>
      </c>
      <c r="C2231" s="5" t="n">
        <v>1055</v>
      </c>
    </row>
    <row r="2232" spans="1:6">
      <c r="A2232" s="4" t="s">
        <v>1066</v>
      </c>
      <c r="B2232" s="4" t="s">
        <v>636</v>
      </c>
      <c r="C2232" s="5" t="n">
        <v>11112</v>
      </c>
    </row>
    <row r="2233" spans="1:6">
      <c r="A2233" s="4" t="s">
        <v>1067</v>
      </c>
      <c r="C2233" s="6" t="n">
        <v>-3730</v>
      </c>
    </row>
    <row r="2234" spans="1:6">
      <c r="A2234" s="4" t="s">
        <v>1073</v>
      </c>
      <c r="C2234" s="4" t="s">
        <v>1074</v>
      </c>
    </row>
    <row r="2235" spans="1:6">
      <c r="A2235" s="4" t="s">
        <v>431</v>
      </c>
      <c r="C2235" s="4" t="s">
        <v>1489</v>
      </c>
    </row>
    <row r="2236" spans="1:6">
      <c r="A2236" s="4" t="s">
        <v>1068</v>
      </c>
      <c r="C2236" s="5" t="n">
        <v>84</v>
      </c>
    </row>
    <row r="2237" spans="1:6">
      <c r="A2237" s="4" t="s">
        <v>1490</v>
      </c>
    </row>
    <row r="2238" spans="1:6">
      <c r="A2238" s="3" t="s">
        <v>424</v>
      </c>
    </row>
    <row r="2239" spans="1:6">
      <c r="A2239" s="4" t="s">
        <v>1077</v>
      </c>
      <c r="C2239" s="4" t="s">
        <v>369</v>
      </c>
    </row>
    <row r="2240" spans="1:6">
      <c r="A2240" s="4" t="s">
        <v>1491</v>
      </c>
    </row>
    <row r="2241" spans="1:6">
      <c r="A2241" s="3" t="s">
        <v>424</v>
      </c>
    </row>
    <row r="2242" spans="1:6">
      <c r="A2242" s="4" t="s">
        <v>1077</v>
      </c>
      <c r="C2242" s="4" t="s">
        <v>352</v>
      </c>
    </row>
    <row r="2243" spans="1:6">
      <c r="A2243" s="4" t="s">
        <v>1492</v>
      </c>
    </row>
    <row r="2244" spans="1:6">
      <c r="A2244" s="3" t="s">
        <v>424</v>
      </c>
    </row>
    <row r="2245" spans="1:6">
      <c r="A2245" s="4" t="s">
        <v>1069</v>
      </c>
      <c r="C2245" s="6" t="n">
        <v>0</v>
      </c>
    </row>
    <row r="2246" spans="1:6">
      <c r="A2246" s="4" t="s">
        <v>1070</v>
      </c>
      <c r="B2246" s="4" t="s">
        <v>138</v>
      </c>
      <c r="C2246" s="5" t="n">
        <v>7490</v>
      </c>
    </row>
    <row r="2247" spans="1:6">
      <c r="A2247" s="4" t="s">
        <v>1071</v>
      </c>
      <c r="C2247" s="5" t="n">
        <v>31588</v>
      </c>
    </row>
    <row r="2248" spans="1:6">
      <c r="A2248" s="4" t="s">
        <v>1072</v>
      </c>
      <c r="C2248" s="5" t="n">
        <v>4050</v>
      </c>
    </row>
    <row r="2249" spans="1:6">
      <c r="A2249" s="4" t="s">
        <v>1066</v>
      </c>
      <c r="B2249" s="4" t="s">
        <v>636</v>
      </c>
      <c r="C2249" s="5" t="n">
        <v>43128</v>
      </c>
    </row>
    <row r="2250" spans="1:6">
      <c r="A2250" s="4" t="s">
        <v>1067</v>
      </c>
      <c r="C2250" s="6" t="n">
        <v>-6656</v>
      </c>
    </row>
    <row r="2251" spans="1:6">
      <c r="A2251" s="4" t="s">
        <v>1073</v>
      </c>
      <c r="C2251" s="4" t="s">
        <v>1131</v>
      </c>
    </row>
    <row r="2252" spans="1:6">
      <c r="A2252" s="4" t="s">
        <v>431</v>
      </c>
      <c r="C2252" s="4" t="s">
        <v>1086</v>
      </c>
    </row>
    <row r="2253" spans="1:6">
      <c r="A2253" s="4" t="s">
        <v>1068</v>
      </c>
      <c r="C2253" s="5" t="n">
        <v>144</v>
      </c>
    </row>
    <row r="2254" spans="1:6">
      <c r="A2254" s="4" t="s">
        <v>1493</v>
      </c>
    </row>
    <row r="2255" spans="1:6">
      <c r="A2255" s="3" t="s">
        <v>424</v>
      </c>
    </row>
    <row r="2256" spans="1:6">
      <c r="A2256" s="4" t="s">
        <v>1077</v>
      </c>
      <c r="C2256" s="4" t="s">
        <v>369</v>
      </c>
    </row>
    <row r="2257" spans="1:6">
      <c r="A2257" s="4" t="s">
        <v>1494</v>
      </c>
    </row>
    <row r="2258" spans="1:6">
      <c r="A2258" s="3" t="s">
        <v>424</v>
      </c>
    </row>
    <row r="2259" spans="1:6">
      <c r="A2259" s="4" t="s">
        <v>1077</v>
      </c>
      <c r="C2259" s="4" t="s">
        <v>352</v>
      </c>
    </row>
    <row r="2260" spans="1:6">
      <c r="A2260" s="4" t="s">
        <v>1495</v>
      </c>
    </row>
    <row r="2261" spans="1:6">
      <c r="A2261" s="3" t="s">
        <v>424</v>
      </c>
    </row>
    <row r="2262" spans="1:6">
      <c r="A2262" s="4" t="s">
        <v>1069</v>
      </c>
      <c r="C2262" s="6" t="n">
        <v>0</v>
      </c>
    </row>
    <row r="2263" spans="1:6">
      <c r="A2263" s="4" t="s">
        <v>1070</v>
      </c>
      <c r="B2263" s="4" t="s">
        <v>138</v>
      </c>
      <c r="C2263" s="5" t="n">
        <v>1030</v>
      </c>
    </row>
    <row r="2264" spans="1:6">
      <c r="A2264" s="4" t="s">
        <v>1071</v>
      </c>
      <c r="C2264" s="5" t="n">
        <v>11111</v>
      </c>
    </row>
    <row r="2265" spans="1:6">
      <c r="A2265" s="4" t="s">
        <v>1072</v>
      </c>
      <c r="C2265" s="5" t="n">
        <v>1180</v>
      </c>
    </row>
    <row r="2266" spans="1:6">
      <c r="A2266" s="4" t="s">
        <v>1066</v>
      </c>
      <c r="B2266" s="4" t="s">
        <v>636</v>
      </c>
      <c r="C2266" s="5" t="n">
        <v>13321</v>
      </c>
    </row>
    <row r="2267" spans="1:6">
      <c r="A2267" s="4" t="s">
        <v>1067</v>
      </c>
      <c r="C2267" s="6" t="n">
        <v>-1381</v>
      </c>
    </row>
    <row r="2268" spans="1:6">
      <c r="A2268" s="4" t="s">
        <v>1073</v>
      </c>
      <c r="C2268" s="4" t="s">
        <v>1204</v>
      </c>
    </row>
    <row r="2269" spans="1:6">
      <c r="A2269" s="4" t="s">
        <v>431</v>
      </c>
      <c r="C2269" s="4" t="s">
        <v>1115</v>
      </c>
    </row>
    <row r="2270" spans="1:6">
      <c r="A2270" s="4" t="s">
        <v>1068</v>
      </c>
      <c r="C2270" s="5" t="n">
        <v>94</v>
      </c>
    </row>
    <row r="2271" spans="1:6">
      <c r="A2271" s="4" t="s">
        <v>1496</v>
      </c>
    </row>
    <row r="2272" spans="1:6">
      <c r="A2272" s="3" t="s">
        <v>424</v>
      </c>
    </row>
    <row r="2273" spans="1:6">
      <c r="A2273" s="4" t="s">
        <v>1077</v>
      </c>
      <c r="C2273" s="4" t="s">
        <v>369</v>
      </c>
    </row>
    <row r="2274" spans="1:6">
      <c r="A2274" s="4" t="s">
        <v>1497</v>
      </c>
    </row>
    <row r="2275" spans="1:6">
      <c r="A2275" s="3" t="s">
        <v>424</v>
      </c>
    </row>
    <row r="2276" spans="1:6">
      <c r="A2276" s="4" t="s">
        <v>1077</v>
      </c>
      <c r="C2276" s="4" t="s">
        <v>352</v>
      </c>
    </row>
    <row r="2277" spans="1:6">
      <c r="A2277" s="4" t="s">
        <v>1498</v>
      </c>
    </row>
    <row r="2278" spans="1:6">
      <c r="A2278" s="3" t="s">
        <v>424</v>
      </c>
    </row>
    <row r="2279" spans="1:6">
      <c r="A2279" s="4" t="s">
        <v>1069</v>
      </c>
      <c r="C2279" s="6" t="n">
        <v>0</v>
      </c>
    </row>
    <row r="2280" spans="1:6">
      <c r="A2280" s="4" t="s">
        <v>1070</v>
      </c>
      <c r="B2280" s="4" t="s">
        <v>138</v>
      </c>
      <c r="C2280" s="5" t="n">
        <v>1031</v>
      </c>
    </row>
    <row r="2281" spans="1:6">
      <c r="A2281" s="4" t="s">
        <v>1071</v>
      </c>
      <c r="C2281" s="5" t="n">
        <v>4937</v>
      </c>
    </row>
    <row r="2282" spans="1:6">
      <c r="A2282" s="4" t="s">
        <v>1072</v>
      </c>
      <c r="C2282" s="5" t="n">
        <v>7088</v>
      </c>
    </row>
    <row r="2283" spans="1:6">
      <c r="A2283" s="4" t="s">
        <v>1066</v>
      </c>
      <c r="B2283" s="4" t="s">
        <v>636</v>
      </c>
      <c r="C2283" s="5" t="n">
        <v>13056</v>
      </c>
    </row>
    <row r="2284" spans="1:6">
      <c r="A2284" s="4" t="s">
        <v>1067</v>
      </c>
      <c r="C2284" s="6" t="n">
        <v>-7189</v>
      </c>
    </row>
    <row r="2285" spans="1:6">
      <c r="A2285" s="4" t="s">
        <v>1073</v>
      </c>
      <c r="C2285" s="4" t="s">
        <v>1499</v>
      </c>
    </row>
    <row r="2286" spans="1:6">
      <c r="A2286" s="4" t="s">
        <v>431</v>
      </c>
      <c r="C2286" s="4" t="s">
        <v>1252</v>
      </c>
    </row>
    <row r="2287" spans="1:6">
      <c r="A2287" s="4" t="s">
        <v>1068</v>
      </c>
      <c r="C2287" s="5" t="n">
        <v>118</v>
      </c>
    </row>
    <row r="2288" spans="1:6">
      <c r="A2288" s="4" t="s">
        <v>1500</v>
      </c>
    </row>
    <row r="2289" spans="1:6">
      <c r="A2289" s="3" t="s">
        <v>424</v>
      </c>
    </row>
    <row r="2290" spans="1:6">
      <c r="A2290" s="4" t="s">
        <v>1077</v>
      </c>
      <c r="C2290" s="4" t="s">
        <v>369</v>
      </c>
    </row>
    <row r="2291" spans="1:6">
      <c r="A2291" s="4" t="s">
        <v>1501</v>
      </c>
    </row>
    <row r="2292" spans="1:6">
      <c r="A2292" s="3" t="s">
        <v>424</v>
      </c>
    </row>
    <row r="2293" spans="1:6">
      <c r="A2293" s="4" t="s">
        <v>1077</v>
      </c>
      <c r="C2293" s="4" t="s">
        <v>352</v>
      </c>
    </row>
    <row r="2294" spans="1:6">
      <c r="A2294" s="4" t="s">
        <v>1502</v>
      </c>
    </row>
    <row r="2295" spans="1:6">
      <c r="A2295" s="3" t="s">
        <v>424</v>
      </c>
    </row>
    <row r="2296" spans="1:6">
      <c r="A2296" s="4" t="s">
        <v>1069</v>
      </c>
      <c r="C2296" s="6" t="n">
        <v>0</v>
      </c>
    </row>
    <row r="2297" spans="1:6">
      <c r="A2297" s="4" t="s">
        <v>1070</v>
      </c>
      <c r="B2297" s="4" t="s">
        <v>138</v>
      </c>
      <c r="C2297" s="5" t="n">
        <v>1232</v>
      </c>
    </row>
    <row r="2298" spans="1:6">
      <c r="A2298" s="4" t="s">
        <v>1071</v>
      </c>
      <c r="C2298" s="5" t="n">
        <v>18343</v>
      </c>
    </row>
    <row r="2299" spans="1:6">
      <c r="A2299" s="4" t="s">
        <v>1072</v>
      </c>
      <c r="C2299" s="5" t="n">
        <v>5039</v>
      </c>
    </row>
    <row r="2300" spans="1:6">
      <c r="A2300" s="4" t="s">
        <v>1066</v>
      </c>
      <c r="B2300" s="4" t="s">
        <v>636</v>
      </c>
      <c r="C2300" s="5" t="n">
        <v>24614</v>
      </c>
    </row>
    <row r="2301" spans="1:6">
      <c r="A2301" s="4" t="s">
        <v>1067</v>
      </c>
      <c r="C2301" s="6" t="n">
        <v>-9205</v>
      </c>
    </row>
    <row r="2302" spans="1:6">
      <c r="A2302" s="4" t="s">
        <v>1073</v>
      </c>
      <c r="C2302" s="4" t="s">
        <v>1225</v>
      </c>
    </row>
    <row r="2303" spans="1:6">
      <c r="A2303" s="4" t="s">
        <v>431</v>
      </c>
      <c r="C2303" s="4" t="s">
        <v>1489</v>
      </c>
    </row>
    <row r="2304" spans="1:6">
      <c r="A2304" s="4" t="s">
        <v>1068</v>
      </c>
      <c r="C2304" s="5" t="n">
        <v>122</v>
      </c>
    </row>
    <row r="2305" spans="1:6">
      <c r="A2305" s="4" t="s">
        <v>1503</v>
      </c>
    </row>
    <row r="2306" spans="1:6">
      <c r="A2306" s="3" t="s">
        <v>424</v>
      </c>
    </row>
    <row r="2307" spans="1:6">
      <c r="A2307" s="4" t="s">
        <v>1077</v>
      </c>
      <c r="C2307" s="4" t="s">
        <v>369</v>
      </c>
    </row>
    <row r="2308" spans="1:6">
      <c r="A2308" s="4" t="s">
        <v>1504</v>
      </c>
    </row>
    <row r="2309" spans="1:6">
      <c r="A2309" s="3" t="s">
        <v>424</v>
      </c>
    </row>
    <row r="2310" spans="1:6">
      <c r="A2310" s="4" t="s">
        <v>1077</v>
      </c>
      <c r="C2310" s="4" t="s">
        <v>352</v>
      </c>
    </row>
    <row r="2311" spans="1:6">
      <c r="A2311" s="4" t="s">
        <v>1505</v>
      </c>
    </row>
    <row r="2312" spans="1:6">
      <c r="A2312" s="3" t="s">
        <v>424</v>
      </c>
    </row>
    <row r="2313" spans="1:6">
      <c r="A2313" s="4" t="s">
        <v>1069</v>
      </c>
      <c r="C2313" s="6" t="n">
        <v>0</v>
      </c>
    </row>
    <row r="2314" spans="1:6">
      <c r="A2314" s="4" t="s">
        <v>1070</v>
      </c>
      <c r="B2314" s="4" t="s">
        <v>138</v>
      </c>
      <c r="C2314" s="5" t="n">
        <v>746</v>
      </c>
    </row>
    <row r="2315" spans="1:6">
      <c r="A2315" s="4" t="s">
        <v>1071</v>
      </c>
      <c r="C2315" s="5" t="n">
        <v>10563</v>
      </c>
    </row>
    <row r="2316" spans="1:6">
      <c r="A2316" s="4" t="s">
        <v>1072</v>
      </c>
      <c r="C2316" s="5" t="n">
        <v>1196</v>
      </c>
    </row>
    <row r="2317" spans="1:6">
      <c r="A2317" s="4" t="s">
        <v>1066</v>
      </c>
      <c r="B2317" s="4" t="s">
        <v>636</v>
      </c>
      <c r="C2317" s="5" t="n">
        <v>12505</v>
      </c>
    </row>
    <row r="2318" spans="1:6">
      <c r="A2318" s="4" t="s">
        <v>1067</v>
      </c>
      <c r="C2318" s="6" t="n">
        <v>-3634</v>
      </c>
    </row>
    <row r="2319" spans="1:6">
      <c r="A2319" s="4" t="s">
        <v>1073</v>
      </c>
      <c r="C2319" s="4" t="s">
        <v>1182</v>
      </c>
    </row>
    <row r="2320" spans="1:6">
      <c r="A2320" s="4" t="s">
        <v>431</v>
      </c>
      <c r="C2320" s="4" t="s">
        <v>1229</v>
      </c>
    </row>
    <row r="2321" spans="1:6">
      <c r="A2321" s="4" t="s">
        <v>1068</v>
      </c>
      <c r="C2321" s="5" t="n">
        <v>118</v>
      </c>
    </row>
    <row r="2322" spans="1:6">
      <c r="A2322" s="4" t="s">
        <v>1506</v>
      </c>
    </row>
    <row r="2323" spans="1:6">
      <c r="A2323" s="3" t="s">
        <v>424</v>
      </c>
    </row>
    <row r="2324" spans="1:6">
      <c r="A2324" s="4" t="s">
        <v>1077</v>
      </c>
      <c r="C2324" s="4" t="s">
        <v>369</v>
      </c>
    </row>
    <row r="2325" spans="1:6">
      <c r="A2325" s="4" t="s">
        <v>1507</v>
      </c>
    </row>
    <row r="2326" spans="1:6">
      <c r="A2326" s="3" t="s">
        <v>424</v>
      </c>
    </row>
    <row r="2327" spans="1:6">
      <c r="A2327" s="4" t="s">
        <v>1077</v>
      </c>
      <c r="C2327" s="4" t="s">
        <v>352</v>
      </c>
    </row>
    <row r="2328" spans="1:6">
      <c r="A2328" s="4" t="s">
        <v>1508</v>
      </c>
    </row>
    <row r="2329" spans="1:6">
      <c r="A2329" s="3" t="s">
        <v>424</v>
      </c>
    </row>
    <row r="2330" spans="1:6">
      <c r="A2330" s="4" t="s">
        <v>1069</v>
      </c>
      <c r="C2330" s="6" t="n">
        <v>0</v>
      </c>
    </row>
    <row r="2331" spans="1:6">
      <c r="A2331" s="4" t="s">
        <v>1070</v>
      </c>
      <c r="B2331" s="4" t="s">
        <v>138</v>
      </c>
      <c r="C2331" s="5" t="n">
        <v>3530</v>
      </c>
    </row>
    <row r="2332" spans="1:6">
      <c r="A2332" s="4" t="s">
        <v>1071</v>
      </c>
      <c r="C2332" s="5" t="n">
        <v>19799</v>
      </c>
    </row>
    <row r="2333" spans="1:6">
      <c r="A2333" s="4" t="s">
        <v>1072</v>
      </c>
      <c r="C2333" s="5" t="n">
        <v>923</v>
      </c>
    </row>
    <row r="2334" spans="1:6">
      <c r="A2334" s="4" t="s">
        <v>1066</v>
      </c>
      <c r="B2334" s="4" t="s">
        <v>636</v>
      </c>
      <c r="C2334" s="5" t="n">
        <v>24252</v>
      </c>
    </row>
    <row r="2335" spans="1:6">
      <c r="A2335" s="4" t="s">
        <v>1067</v>
      </c>
      <c r="C2335" s="6" t="n">
        <v>-4377</v>
      </c>
    </row>
    <row r="2336" spans="1:6">
      <c r="A2336" s="4" t="s">
        <v>1073</v>
      </c>
      <c r="C2336" s="4" t="s">
        <v>1124</v>
      </c>
    </row>
    <row r="2337" spans="1:6">
      <c r="A2337" s="4" t="s">
        <v>431</v>
      </c>
      <c r="C2337" s="4" t="s">
        <v>1086</v>
      </c>
    </row>
    <row r="2338" spans="1:6">
      <c r="A2338" s="4" t="s">
        <v>1068</v>
      </c>
      <c r="C2338" s="5" t="n">
        <v>92</v>
      </c>
    </row>
    <row r="2339" spans="1:6">
      <c r="A2339" s="4" t="s">
        <v>1509</v>
      </c>
    </row>
    <row r="2340" spans="1:6">
      <c r="A2340" s="3" t="s">
        <v>424</v>
      </c>
    </row>
    <row r="2341" spans="1:6">
      <c r="A2341" s="4" t="s">
        <v>1077</v>
      </c>
      <c r="C2341" s="4" t="s">
        <v>369</v>
      </c>
    </row>
    <row r="2342" spans="1:6">
      <c r="A2342" s="4" t="s">
        <v>1510</v>
      </c>
    </row>
    <row r="2343" spans="1:6">
      <c r="A2343" s="3" t="s">
        <v>424</v>
      </c>
    </row>
    <row r="2344" spans="1:6">
      <c r="A2344" s="4" t="s">
        <v>1077</v>
      </c>
      <c r="C2344" s="4" t="s">
        <v>352</v>
      </c>
    </row>
    <row r="2345" spans="1:6">
      <c r="A2345" s="4" t="s">
        <v>1511</v>
      </c>
    </row>
    <row r="2346" spans="1:6">
      <c r="A2346" s="3" t="s">
        <v>424</v>
      </c>
    </row>
    <row r="2347" spans="1:6">
      <c r="A2347" s="4" t="s">
        <v>1069</v>
      </c>
      <c r="C2347" s="6" t="n">
        <v>0</v>
      </c>
    </row>
    <row r="2348" spans="1:6">
      <c r="A2348" s="4" t="s">
        <v>1070</v>
      </c>
      <c r="B2348" s="4" t="s">
        <v>138</v>
      </c>
      <c r="C2348" s="5" t="n">
        <v>1850</v>
      </c>
    </row>
    <row r="2349" spans="1:6">
      <c r="A2349" s="4" t="s">
        <v>1071</v>
      </c>
      <c r="C2349" s="5" t="n">
        <v>10157</v>
      </c>
    </row>
    <row r="2350" spans="1:6">
      <c r="A2350" s="4" t="s">
        <v>1072</v>
      </c>
      <c r="C2350" s="5" t="n">
        <v>478</v>
      </c>
    </row>
    <row r="2351" spans="1:6">
      <c r="A2351" s="4" t="s">
        <v>1066</v>
      </c>
      <c r="B2351" s="4" t="s">
        <v>636</v>
      </c>
      <c r="C2351" s="5" t="n">
        <v>12485</v>
      </c>
    </row>
    <row r="2352" spans="1:6">
      <c r="A2352" s="4" t="s">
        <v>1067</v>
      </c>
      <c r="C2352" s="6" t="n">
        <v>-2370</v>
      </c>
    </row>
    <row r="2353" spans="1:6">
      <c r="A2353" s="4" t="s">
        <v>1073</v>
      </c>
      <c r="C2353" s="4" t="s">
        <v>1135</v>
      </c>
    </row>
    <row r="2354" spans="1:6">
      <c r="A2354" s="4" t="s">
        <v>431</v>
      </c>
      <c r="C2354" s="4" t="s">
        <v>1086</v>
      </c>
    </row>
    <row r="2355" spans="1:6">
      <c r="A2355" s="4" t="s">
        <v>1068</v>
      </c>
      <c r="C2355" s="5" t="n">
        <v>82</v>
      </c>
    </row>
    <row r="2356" spans="1:6">
      <c r="A2356" s="4" t="s">
        <v>1512</v>
      </c>
    </row>
    <row r="2357" spans="1:6">
      <c r="A2357" s="3" t="s">
        <v>424</v>
      </c>
    </row>
    <row r="2358" spans="1:6">
      <c r="A2358" s="4" t="s">
        <v>1077</v>
      </c>
      <c r="C2358" s="4" t="s">
        <v>369</v>
      </c>
    </row>
    <row r="2359" spans="1:6">
      <c r="A2359" s="4" t="s">
        <v>1513</v>
      </c>
    </row>
    <row r="2360" spans="1:6">
      <c r="A2360" s="3" t="s">
        <v>424</v>
      </c>
    </row>
    <row r="2361" spans="1:6">
      <c r="A2361" s="4" t="s">
        <v>1077</v>
      </c>
      <c r="C2361" s="4" t="s">
        <v>352</v>
      </c>
    </row>
    <row r="2362" spans="1:6">
      <c r="A2362" s="4" t="s">
        <v>1514</v>
      </c>
    </row>
    <row r="2363" spans="1:6">
      <c r="A2363" s="3" t="s">
        <v>424</v>
      </c>
    </row>
    <row r="2364" spans="1:6">
      <c r="A2364" s="4" t="s">
        <v>1069</v>
      </c>
      <c r="C2364" s="6" t="n">
        <v>0</v>
      </c>
    </row>
    <row r="2365" spans="1:6">
      <c r="A2365" s="4" t="s">
        <v>1070</v>
      </c>
      <c r="B2365" s="4" t="s">
        <v>138</v>
      </c>
      <c r="C2365" s="5" t="n">
        <v>910</v>
      </c>
    </row>
    <row r="2366" spans="1:6">
      <c r="A2366" s="4" t="s">
        <v>1071</v>
      </c>
      <c r="C2366" s="5" t="n">
        <v>12527</v>
      </c>
    </row>
    <row r="2367" spans="1:6">
      <c r="A2367" s="4" t="s">
        <v>1072</v>
      </c>
      <c r="C2367" s="5" t="n">
        <v>165</v>
      </c>
    </row>
    <row r="2368" spans="1:6">
      <c r="A2368" s="4" t="s">
        <v>1066</v>
      </c>
      <c r="B2368" s="4" t="s">
        <v>636</v>
      </c>
      <c r="C2368" s="5" t="n">
        <v>13602</v>
      </c>
    </row>
    <row r="2369" spans="1:6">
      <c r="A2369" s="4" t="s">
        <v>1067</v>
      </c>
      <c r="C2369" s="6" t="n">
        <v>-1447</v>
      </c>
    </row>
    <row r="2370" spans="1:6">
      <c r="A2370" s="4" t="s">
        <v>1073</v>
      </c>
      <c r="C2370" s="4" t="s">
        <v>1245</v>
      </c>
    </row>
    <row r="2371" spans="1:6">
      <c r="A2371" s="4" t="s">
        <v>431</v>
      </c>
      <c r="C2371" s="4" t="s">
        <v>1115</v>
      </c>
    </row>
    <row r="2372" spans="1:6">
      <c r="A2372" s="4" t="s">
        <v>1068</v>
      </c>
      <c r="C2372" s="5" t="n">
        <v>105</v>
      </c>
    </row>
    <row r="2373" spans="1:6">
      <c r="A2373" s="4" t="s">
        <v>1515</v>
      </c>
    </row>
    <row r="2374" spans="1:6">
      <c r="A2374" s="3" t="s">
        <v>424</v>
      </c>
    </row>
    <row r="2375" spans="1:6">
      <c r="A2375" s="4" t="s">
        <v>1077</v>
      </c>
      <c r="C2375" s="4" t="s">
        <v>369</v>
      </c>
    </row>
    <row r="2376" spans="1:6">
      <c r="A2376" s="4" t="s">
        <v>1516</v>
      </c>
    </row>
    <row r="2377" spans="1:6">
      <c r="A2377" s="3" t="s">
        <v>424</v>
      </c>
    </row>
    <row r="2378" spans="1:6">
      <c r="A2378" s="4" t="s">
        <v>1077</v>
      </c>
      <c r="C2378" s="4" t="s">
        <v>352</v>
      </c>
    </row>
    <row r="2379" spans="1:6">
      <c r="A2379" s="4" t="s">
        <v>1517</v>
      </c>
    </row>
    <row r="2380" spans="1:6">
      <c r="A2380" s="3" t="s">
        <v>424</v>
      </c>
    </row>
    <row r="2381" spans="1:6">
      <c r="A2381" s="4" t="s">
        <v>1069</v>
      </c>
      <c r="C2381" s="6" t="n">
        <v>0</v>
      </c>
    </row>
    <row r="2382" spans="1:6">
      <c r="A2382" s="4" t="s">
        <v>1070</v>
      </c>
      <c r="B2382" s="4" t="s">
        <v>138</v>
      </c>
      <c r="C2382" s="5" t="n">
        <v>1310</v>
      </c>
    </row>
    <row r="2383" spans="1:6">
      <c r="A2383" s="4" t="s">
        <v>1071</v>
      </c>
      <c r="C2383" s="5" t="n">
        <v>13034</v>
      </c>
    </row>
    <row r="2384" spans="1:6">
      <c r="A2384" s="4" t="s">
        <v>1072</v>
      </c>
      <c r="C2384" s="5" t="n">
        <v>1199</v>
      </c>
    </row>
    <row r="2385" spans="1:6">
      <c r="A2385" s="4" t="s">
        <v>1066</v>
      </c>
      <c r="B2385" s="4" t="s">
        <v>636</v>
      </c>
      <c r="C2385" s="5" t="n">
        <v>15543</v>
      </c>
    </row>
    <row r="2386" spans="1:6">
      <c r="A2386" s="4" t="s">
        <v>1067</v>
      </c>
      <c r="C2386" s="6" t="n">
        <v>-2784</v>
      </c>
    </row>
    <row r="2387" spans="1:6">
      <c r="A2387" s="4" t="s">
        <v>1073</v>
      </c>
      <c r="C2387" s="4" t="s">
        <v>1074</v>
      </c>
    </row>
    <row r="2388" spans="1:6">
      <c r="A2388" s="4" t="s">
        <v>431</v>
      </c>
      <c r="C2388" s="4" t="s">
        <v>1086</v>
      </c>
    </row>
    <row r="2389" spans="1:6">
      <c r="A2389" s="4" t="s">
        <v>1068</v>
      </c>
      <c r="C2389" s="5" t="n">
        <v>122</v>
      </c>
    </row>
    <row r="2390" spans="1:6">
      <c r="A2390" s="4" t="s">
        <v>1518</v>
      </c>
    </row>
    <row r="2391" spans="1:6">
      <c r="A2391" s="3" t="s">
        <v>424</v>
      </c>
    </row>
    <row r="2392" spans="1:6">
      <c r="A2392" s="4" t="s">
        <v>1077</v>
      </c>
      <c r="C2392" s="4" t="s">
        <v>369</v>
      </c>
    </row>
    <row r="2393" spans="1:6">
      <c r="A2393" s="4" t="s">
        <v>1519</v>
      </c>
    </row>
    <row r="2394" spans="1:6">
      <c r="A2394" s="3" t="s">
        <v>424</v>
      </c>
    </row>
    <row r="2395" spans="1:6">
      <c r="A2395" s="4" t="s">
        <v>1077</v>
      </c>
      <c r="C2395" s="4" t="s">
        <v>352</v>
      </c>
    </row>
    <row r="2396" spans="1:6">
      <c r="A2396" s="4" t="s">
        <v>1520</v>
      </c>
    </row>
    <row r="2397" spans="1:6">
      <c r="A2397" s="3" t="s">
        <v>424</v>
      </c>
    </row>
    <row r="2398" spans="1:6">
      <c r="A2398" s="4" t="s">
        <v>1069</v>
      </c>
      <c r="C2398" s="6" t="n">
        <v>0</v>
      </c>
    </row>
    <row r="2399" spans="1:6">
      <c r="A2399" s="4" t="s">
        <v>1070</v>
      </c>
      <c r="B2399" s="4" t="s">
        <v>138</v>
      </c>
      <c r="C2399" s="5" t="n">
        <v>2170</v>
      </c>
    </row>
    <row r="2400" spans="1:6">
      <c r="A2400" s="4" t="s">
        <v>1071</v>
      </c>
      <c r="C2400" s="5" t="n">
        <v>14268</v>
      </c>
    </row>
    <row r="2401" spans="1:6">
      <c r="A2401" s="4" t="s">
        <v>1072</v>
      </c>
      <c r="C2401" s="5" t="n">
        <v>533</v>
      </c>
    </row>
    <row r="2402" spans="1:6">
      <c r="A2402" s="4" t="s">
        <v>1066</v>
      </c>
      <c r="B2402" s="4" t="s">
        <v>636</v>
      </c>
      <c r="C2402" s="5" t="n">
        <v>16971</v>
      </c>
    </row>
    <row r="2403" spans="1:6">
      <c r="A2403" s="4" t="s">
        <v>1067</v>
      </c>
      <c r="C2403" s="6" t="n">
        <v>-1407</v>
      </c>
    </row>
    <row r="2404" spans="1:6">
      <c r="A2404" s="4" t="s">
        <v>1073</v>
      </c>
      <c r="C2404" s="4" t="s">
        <v>1204</v>
      </c>
    </row>
    <row r="2405" spans="1:6">
      <c r="A2405" s="4" t="s">
        <v>431</v>
      </c>
      <c r="C2405" s="4" t="s">
        <v>1115</v>
      </c>
    </row>
    <row r="2406" spans="1:6">
      <c r="A2406" s="4" t="s">
        <v>1068</v>
      </c>
      <c r="C2406" s="5" t="n">
        <v>94</v>
      </c>
    </row>
    <row r="2407" spans="1:6">
      <c r="A2407" s="4" t="s">
        <v>1521</v>
      </c>
    </row>
    <row r="2408" spans="1:6">
      <c r="A2408" s="3" t="s">
        <v>424</v>
      </c>
    </row>
    <row r="2409" spans="1:6">
      <c r="A2409" s="4" t="s">
        <v>1077</v>
      </c>
      <c r="C2409" s="4" t="s">
        <v>369</v>
      </c>
    </row>
    <row r="2410" spans="1:6">
      <c r="A2410" s="4" t="s">
        <v>1522</v>
      </c>
    </row>
    <row r="2411" spans="1:6">
      <c r="A2411" s="3" t="s">
        <v>424</v>
      </c>
    </row>
    <row r="2412" spans="1:6">
      <c r="A2412" s="4" t="s">
        <v>1077</v>
      </c>
      <c r="C2412" s="4" t="s">
        <v>352</v>
      </c>
    </row>
    <row r="2413" spans="1:6">
      <c r="A2413" s="4" t="s">
        <v>1523</v>
      </c>
    </row>
    <row r="2414" spans="1:6">
      <c r="A2414" s="3" t="s">
        <v>424</v>
      </c>
    </row>
    <row r="2415" spans="1:6">
      <c r="A2415" s="4" t="s">
        <v>1069</v>
      </c>
      <c r="C2415" s="6" t="n">
        <v>0</v>
      </c>
    </row>
    <row r="2416" spans="1:6">
      <c r="A2416" s="4" t="s">
        <v>1070</v>
      </c>
      <c r="B2416" s="4" t="s">
        <v>138</v>
      </c>
      <c r="C2416" s="5" t="n">
        <v>6700</v>
      </c>
    </row>
    <row r="2417" spans="1:6">
      <c r="A2417" s="4" t="s">
        <v>1071</v>
      </c>
      <c r="C2417" s="5" t="n">
        <v>36829</v>
      </c>
    </row>
    <row r="2418" spans="1:6">
      <c r="A2418" s="4" t="s">
        <v>1072</v>
      </c>
      <c r="C2418" s="5" t="n">
        <v>5916</v>
      </c>
    </row>
    <row r="2419" spans="1:6">
      <c r="A2419" s="4" t="s">
        <v>1066</v>
      </c>
      <c r="B2419" s="4" t="s">
        <v>636</v>
      </c>
      <c r="C2419" s="5" t="n">
        <v>49445</v>
      </c>
    </row>
    <row r="2420" spans="1:6">
      <c r="A2420" s="4" t="s">
        <v>1067</v>
      </c>
      <c r="C2420" s="6" t="n">
        <v>-7978</v>
      </c>
    </row>
    <row r="2421" spans="1:6">
      <c r="A2421" s="4" t="s">
        <v>1073</v>
      </c>
      <c r="C2421" s="4" t="s">
        <v>1225</v>
      </c>
    </row>
    <row r="2422" spans="1:6">
      <c r="A2422" s="4" t="s">
        <v>431</v>
      </c>
      <c r="C2422" s="4" t="s">
        <v>1086</v>
      </c>
    </row>
    <row r="2423" spans="1:6">
      <c r="A2423" s="4" t="s">
        <v>1068</v>
      </c>
      <c r="C2423" s="5" t="n">
        <v>181</v>
      </c>
    </row>
    <row r="2424" spans="1:6">
      <c r="A2424" s="4" t="s">
        <v>1524</v>
      </c>
    </row>
    <row r="2425" spans="1:6">
      <c r="A2425" s="3" t="s">
        <v>424</v>
      </c>
    </row>
    <row r="2426" spans="1:6">
      <c r="A2426" s="4" t="s">
        <v>1077</v>
      </c>
      <c r="C2426" s="4" t="s">
        <v>369</v>
      </c>
    </row>
    <row r="2427" spans="1:6">
      <c r="A2427" s="4" t="s">
        <v>1525</v>
      </c>
    </row>
    <row r="2428" spans="1:6">
      <c r="A2428" s="3" t="s">
        <v>424</v>
      </c>
    </row>
    <row r="2429" spans="1:6">
      <c r="A2429" s="4" t="s">
        <v>1077</v>
      </c>
      <c r="C2429" s="4" t="s">
        <v>352</v>
      </c>
    </row>
    <row r="2430" spans="1:6">
      <c r="A2430" s="4" t="s">
        <v>1526</v>
      </c>
    </row>
    <row r="2431" spans="1:6">
      <c r="A2431" s="3" t="s">
        <v>424</v>
      </c>
    </row>
    <row r="2432" spans="1:6">
      <c r="A2432" s="4" t="s">
        <v>1069</v>
      </c>
      <c r="C2432" s="6" t="n">
        <v>0</v>
      </c>
    </row>
    <row r="2433" spans="1:6">
      <c r="A2433" s="4" t="s">
        <v>1070</v>
      </c>
      <c r="B2433" s="4" t="s">
        <v>138</v>
      </c>
      <c r="C2433" s="5" t="n">
        <v>1710</v>
      </c>
    </row>
    <row r="2434" spans="1:6">
      <c r="A2434" s="4" t="s">
        <v>1071</v>
      </c>
      <c r="C2434" s="5" t="n">
        <v>22636</v>
      </c>
    </row>
    <row r="2435" spans="1:6">
      <c r="A2435" s="4" t="s">
        <v>1072</v>
      </c>
      <c r="C2435" s="5" t="n">
        <v>300</v>
      </c>
    </row>
    <row r="2436" spans="1:6">
      <c r="A2436" s="4" t="s">
        <v>1066</v>
      </c>
      <c r="B2436" s="4" t="s">
        <v>636</v>
      </c>
      <c r="C2436" s="5" t="n">
        <v>24646</v>
      </c>
    </row>
    <row r="2437" spans="1:6">
      <c r="A2437" s="4" t="s">
        <v>1067</v>
      </c>
      <c r="C2437" s="6" t="n">
        <v>-2592</v>
      </c>
    </row>
    <row r="2438" spans="1:6">
      <c r="A2438" s="4" t="s">
        <v>1073</v>
      </c>
      <c r="C2438" s="4" t="s">
        <v>1090</v>
      </c>
    </row>
    <row r="2439" spans="1:6">
      <c r="A2439" s="4" t="s">
        <v>431</v>
      </c>
      <c r="C2439" s="4" t="s">
        <v>1115</v>
      </c>
    </row>
    <row r="2440" spans="1:6">
      <c r="A2440" s="4" t="s">
        <v>1068</v>
      </c>
      <c r="C2440" s="5" t="n">
        <v>139</v>
      </c>
    </row>
    <row r="2441" spans="1:6">
      <c r="A2441" s="4" t="s">
        <v>1527</v>
      </c>
    </row>
    <row r="2442" spans="1:6">
      <c r="A2442" s="3" t="s">
        <v>424</v>
      </c>
    </row>
    <row r="2443" spans="1:6">
      <c r="A2443" s="4" t="s">
        <v>1077</v>
      </c>
      <c r="C2443" s="4" t="s">
        <v>369</v>
      </c>
    </row>
    <row r="2444" spans="1:6">
      <c r="A2444" s="4" t="s">
        <v>1528</v>
      </c>
    </row>
    <row r="2445" spans="1:6">
      <c r="A2445" s="3" t="s">
        <v>424</v>
      </c>
    </row>
    <row r="2446" spans="1:6">
      <c r="A2446" s="4" t="s">
        <v>1077</v>
      </c>
      <c r="C2446" s="4" t="s">
        <v>352</v>
      </c>
    </row>
    <row r="2447" spans="1:6">
      <c r="A2447" s="4" t="s">
        <v>713</v>
      </c>
    </row>
    <row r="2448" spans="1:6">
      <c r="A2448" s="3" t="s">
        <v>424</v>
      </c>
    </row>
    <row r="2449" spans="1:6">
      <c r="A2449" s="4" t="s">
        <v>1069</v>
      </c>
      <c r="C2449" s="6" t="n">
        <v>21280</v>
      </c>
    </row>
    <row r="2450" spans="1:6">
      <c r="A2450" s="4" t="s">
        <v>1070</v>
      </c>
      <c r="B2450" s="4" t="s">
        <v>138</v>
      </c>
      <c r="C2450" s="5" t="n">
        <v>1620</v>
      </c>
    </row>
    <row r="2451" spans="1:6">
      <c r="A2451" s="4" t="s">
        <v>1071</v>
      </c>
      <c r="C2451" s="5" t="n">
        <v>35962</v>
      </c>
    </row>
    <row r="2452" spans="1:6">
      <c r="A2452" s="4" t="s">
        <v>1072</v>
      </c>
      <c r="C2452" s="5" t="n">
        <v>645</v>
      </c>
    </row>
    <row r="2453" spans="1:6">
      <c r="A2453" s="4" t="s">
        <v>1066</v>
      </c>
      <c r="B2453" s="4" t="s">
        <v>636</v>
      </c>
      <c r="C2453" s="5" t="n">
        <v>38227</v>
      </c>
    </row>
    <row r="2454" spans="1:6">
      <c r="A2454" s="4" t="s">
        <v>1067</v>
      </c>
      <c r="C2454" s="6" t="n">
        <v>-3967</v>
      </c>
    </row>
    <row r="2455" spans="1:6">
      <c r="A2455" s="4" t="s">
        <v>1073</v>
      </c>
      <c r="C2455" s="4" t="s">
        <v>1085</v>
      </c>
    </row>
    <row r="2456" spans="1:6">
      <c r="A2456" s="4" t="s">
        <v>431</v>
      </c>
      <c r="C2456" s="4" t="s">
        <v>1115</v>
      </c>
    </row>
    <row r="2457" spans="1:6">
      <c r="A2457" s="4" t="s">
        <v>1068</v>
      </c>
      <c r="C2457" s="5" t="n">
        <v>178</v>
      </c>
    </row>
    <row r="2458" spans="1:6">
      <c r="A2458" s="4" t="s">
        <v>1529</v>
      </c>
    </row>
    <row r="2459" spans="1:6">
      <c r="A2459" s="3" t="s">
        <v>424</v>
      </c>
    </row>
    <row r="2460" spans="1:6">
      <c r="A2460" s="4" t="s">
        <v>1077</v>
      </c>
      <c r="C2460" s="4" t="s">
        <v>369</v>
      </c>
    </row>
    <row r="2461" spans="1:6">
      <c r="A2461" s="4" t="s">
        <v>1530</v>
      </c>
    </row>
    <row r="2462" spans="1:6">
      <c r="A2462" s="3" t="s">
        <v>424</v>
      </c>
    </row>
    <row r="2463" spans="1:6">
      <c r="A2463" s="4" t="s">
        <v>1077</v>
      </c>
      <c r="C2463" s="4" t="s">
        <v>352</v>
      </c>
    </row>
    <row r="2464" spans="1:6">
      <c r="A2464" s="4" t="s">
        <v>1531</v>
      </c>
    </row>
    <row r="2465" spans="1:6">
      <c r="A2465" s="3" t="s">
        <v>424</v>
      </c>
    </row>
    <row r="2466" spans="1:6">
      <c r="A2466" s="4" t="s">
        <v>1069</v>
      </c>
      <c r="C2466" s="6" t="n">
        <v>0</v>
      </c>
    </row>
    <row r="2467" spans="1:6">
      <c r="A2467" s="4" t="s">
        <v>1070</v>
      </c>
      <c r="B2467" s="4" t="s">
        <v>138</v>
      </c>
      <c r="C2467" s="5" t="n">
        <v>1890</v>
      </c>
    </row>
    <row r="2468" spans="1:6">
      <c r="A2468" s="4" t="s">
        <v>1071</v>
      </c>
      <c r="C2468" s="5" t="n">
        <v>22014</v>
      </c>
    </row>
    <row r="2469" spans="1:6">
      <c r="A2469" s="4" t="s">
        <v>1072</v>
      </c>
      <c r="C2469" s="5" t="n">
        <v>163</v>
      </c>
    </row>
    <row r="2470" spans="1:6">
      <c r="A2470" s="4" t="s">
        <v>1066</v>
      </c>
      <c r="B2470" s="4" t="s">
        <v>636</v>
      </c>
      <c r="C2470" s="5" t="n">
        <v>24067</v>
      </c>
    </row>
    <row r="2471" spans="1:6">
      <c r="A2471" s="4" t="s">
        <v>1067</v>
      </c>
      <c r="C2471" s="6" t="n">
        <v>-2710</v>
      </c>
    </row>
    <row r="2472" spans="1:6">
      <c r="A2472" s="4" t="s">
        <v>1073</v>
      </c>
      <c r="C2472" s="4" t="s">
        <v>1074</v>
      </c>
    </row>
    <row r="2473" spans="1:6">
      <c r="A2473" s="4" t="s">
        <v>431</v>
      </c>
      <c r="C2473" s="4" t="s">
        <v>1115</v>
      </c>
    </row>
    <row r="2474" spans="1:6">
      <c r="A2474" s="4" t="s">
        <v>1068</v>
      </c>
      <c r="C2474" s="5" t="n">
        <v>123</v>
      </c>
    </row>
    <row r="2475" spans="1:6">
      <c r="A2475" s="4" t="s">
        <v>1532</v>
      </c>
    </row>
    <row r="2476" spans="1:6">
      <c r="A2476" s="3" t="s">
        <v>424</v>
      </c>
    </row>
    <row r="2477" spans="1:6">
      <c r="A2477" s="4" t="s">
        <v>1077</v>
      </c>
      <c r="C2477" s="4" t="s">
        <v>369</v>
      </c>
    </row>
    <row r="2478" spans="1:6">
      <c r="A2478" s="4" t="s">
        <v>1533</v>
      </c>
    </row>
    <row r="2479" spans="1:6">
      <c r="A2479" s="3" t="s">
        <v>424</v>
      </c>
    </row>
    <row r="2480" spans="1:6">
      <c r="A2480" s="4" t="s">
        <v>1077</v>
      </c>
      <c r="C2480" s="4" t="s">
        <v>352</v>
      </c>
    </row>
    <row r="2481" spans="1:6">
      <c r="A2481" s="4" t="s">
        <v>1534</v>
      </c>
    </row>
    <row r="2482" spans="1:6">
      <c r="A2482" s="3" t="s">
        <v>424</v>
      </c>
    </row>
    <row r="2483" spans="1:6">
      <c r="A2483" s="4" t="s">
        <v>1069</v>
      </c>
      <c r="C2483" s="6" t="n">
        <v>0</v>
      </c>
    </row>
    <row r="2484" spans="1:6">
      <c r="A2484" s="4" t="s">
        <v>1070</v>
      </c>
      <c r="B2484" s="4" t="s">
        <v>138</v>
      </c>
      <c r="C2484" s="5" t="n">
        <v>4550</v>
      </c>
    </row>
    <row r="2485" spans="1:6">
      <c r="A2485" s="4" t="s">
        <v>1071</v>
      </c>
      <c r="C2485" s="5" t="n">
        <v>23828</v>
      </c>
    </row>
    <row r="2486" spans="1:6">
      <c r="A2486" s="4" t="s">
        <v>1072</v>
      </c>
      <c r="C2486" s="5" t="n">
        <v>3941</v>
      </c>
    </row>
    <row r="2487" spans="1:6">
      <c r="A2487" s="4" t="s">
        <v>1066</v>
      </c>
      <c r="B2487" s="4" t="s">
        <v>636</v>
      </c>
      <c r="C2487" s="5" t="n">
        <v>32319</v>
      </c>
    </row>
    <row r="2488" spans="1:6">
      <c r="A2488" s="4" t="s">
        <v>1067</v>
      </c>
      <c r="C2488" s="6" t="n">
        <v>-6229</v>
      </c>
    </row>
    <row r="2489" spans="1:6">
      <c r="A2489" s="4" t="s">
        <v>1073</v>
      </c>
      <c r="C2489" s="4" t="s">
        <v>1313</v>
      </c>
    </row>
    <row r="2490" spans="1:6">
      <c r="A2490" s="4" t="s">
        <v>431</v>
      </c>
      <c r="C2490" s="4" t="s">
        <v>1086</v>
      </c>
    </row>
    <row r="2491" spans="1:6">
      <c r="A2491" s="4" t="s">
        <v>1068</v>
      </c>
      <c r="C2491" s="5" t="n">
        <v>108</v>
      </c>
    </row>
    <row r="2492" spans="1:6">
      <c r="A2492" s="4" t="s">
        <v>1535</v>
      </c>
    </row>
    <row r="2493" spans="1:6">
      <c r="A2493" s="3" t="s">
        <v>424</v>
      </c>
    </row>
    <row r="2494" spans="1:6">
      <c r="A2494" s="4" t="s">
        <v>1077</v>
      </c>
      <c r="C2494" s="4" t="s">
        <v>369</v>
      </c>
    </row>
    <row r="2495" spans="1:6">
      <c r="A2495" s="4" t="s">
        <v>1536</v>
      </c>
    </row>
    <row r="2496" spans="1:6">
      <c r="A2496" s="3" t="s">
        <v>424</v>
      </c>
    </row>
    <row r="2497" spans="1:6">
      <c r="A2497" s="4" t="s">
        <v>1077</v>
      </c>
      <c r="C2497" s="4" t="s">
        <v>352</v>
      </c>
    </row>
    <row r="2498" spans="1:6">
      <c r="A2498" s="4" t="s">
        <v>1537</v>
      </c>
    </row>
    <row r="2499" spans="1:6">
      <c r="A2499" s="3" t="s">
        <v>424</v>
      </c>
    </row>
    <row r="2500" spans="1:6">
      <c r="A2500" s="4" t="s">
        <v>1069</v>
      </c>
      <c r="C2500" s="6" t="n">
        <v>0</v>
      </c>
    </row>
    <row r="2501" spans="1:6">
      <c r="A2501" s="4" t="s">
        <v>1070</v>
      </c>
      <c r="B2501" s="4" t="s">
        <v>138</v>
      </c>
      <c r="C2501" s="5" t="n">
        <v>3220</v>
      </c>
    </row>
    <row r="2502" spans="1:6">
      <c r="A2502" s="4" t="s">
        <v>1071</v>
      </c>
      <c r="C2502" s="5" t="n">
        <v>22742</v>
      </c>
    </row>
    <row r="2503" spans="1:6">
      <c r="A2503" s="4" t="s">
        <v>1072</v>
      </c>
      <c r="C2503" s="5" t="n">
        <v>4289</v>
      </c>
    </row>
    <row r="2504" spans="1:6">
      <c r="A2504" s="4" t="s">
        <v>1066</v>
      </c>
      <c r="B2504" s="4" t="s">
        <v>636</v>
      </c>
      <c r="C2504" s="5" t="n">
        <v>30251</v>
      </c>
    </row>
    <row r="2505" spans="1:6">
      <c r="A2505" s="4" t="s">
        <v>1067</v>
      </c>
      <c r="C2505" s="6" t="n">
        <v>-5918</v>
      </c>
    </row>
    <row r="2506" spans="1:6">
      <c r="A2506" s="4" t="s">
        <v>1073</v>
      </c>
      <c r="C2506" s="4" t="s">
        <v>1085</v>
      </c>
    </row>
    <row r="2507" spans="1:6">
      <c r="A2507" s="4" t="s">
        <v>431</v>
      </c>
      <c r="C2507" s="4" t="s">
        <v>1086</v>
      </c>
    </row>
    <row r="2508" spans="1:6">
      <c r="A2508" s="4" t="s">
        <v>1068</v>
      </c>
      <c r="C2508" s="5" t="n">
        <v>110</v>
      </c>
    </row>
    <row r="2509" spans="1:6">
      <c r="A2509" s="4" t="s">
        <v>1538</v>
      </c>
    </row>
    <row r="2510" spans="1:6">
      <c r="A2510" s="3" t="s">
        <v>424</v>
      </c>
    </row>
    <row r="2511" spans="1:6">
      <c r="A2511" s="4" t="s">
        <v>1077</v>
      </c>
      <c r="C2511" s="4" t="s">
        <v>369</v>
      </c>
    </row>
    <row r="2512" spans="1:6">
      <c r="A2512" s="4" t="s">
        <v>1539</v>
      </c>
    </row>
    <row r="2513" spans="1:6">
      <c r="A2513" s="3" t="s">
        <v>424</v>
      </c>
    </row>
    <row r="2514" spans="1:6">
      <c r="A2514" s="4" t="s">
        <v>1077</v>
      </c>
      <c r="C2514" s="4" t="s">
        <v>352</v>
      </c>
    </row>
    <row r="2515" spans="1:6">
      <c r="A2515" s="4" t="s">
        <v>1540</v>
      </c>
    </row>
    <row r="2516" spans="1:6">
      <c r="A2516" s="3" t="s">
        <v>424</v>
      </c>
    </row>
    <row r="2517" spans="1:6">
      <c r="A2517" s="4" t="s">
        <v>1069</v>
      </c>
      <c r="C2517" s="6" t="n">
        <v>0</v>
      </c>
    </row>
    <row r="2518" spans="1:6">
      <c r="A2518" s="4" t="s">
        <v>1070</v>
      </c>
      <c r="B2518" s="4" t="s">
        <v>138</v>
      </c>
      <c r="C2518" s="5" t="n">
        <v>1589</v>
      </c>
    </row>
    <row r="2519" spans="1:6">
      <c r="A2519" s="4" t="s">
        <v>1071</v>
      </c>
      <c r="C2519" s="5" t="n">
        <v>13476</v>
      </c>
    </row>
    <row r="2520" spans="1:6">
      <c r="A2520" s="4" t="s">
        <v>1072</v>
      </c>
      <c r="C2520" s="5" t="n">
        <v>4138</v>
      </c>
    </row>
    <row r="2521" spans="1:6">
      <c r="A2521" s="4" t="s">
        <v>1066</v>
      </c>
      <c r="B2521" s="4" t="s">
        <v>636</v>
      </c>
      <c r="C2521" s="5" t="n">
        <v>19203</v>
      </c>
    </row>
    <row r="2522" spans="1:6">
      <c r="A2522" s="4" t="s">
        <v>1067</v>
      </c>
      <c r="C2522" s="6" t="n">
        <v>-5236</v>
      </c>
    </row>
    <row r="2523" spans="1:6">
      <c r="A2523" s="4" t="s">
        <v>1073</v>
      </c>
      <c r="C2523" s="4" t="s">
        <v>1124</v>
      </c>
    </row>
    <row r="2524" spans="1:6">
      <c r="A2524" s="4" t="s">
        <v>431</v>
      </c>
      <c r="C2524" s="4" t="s">
        <v>1541</v>
      </c>
    </row>
    <row r="2525" spans="1:6">
      <c r="A2525" s="4" t="s">
        <v>1068</v>
      </c>
      <c r="C2525" s="5" t="n">
        <v>118</v>
      </c>
    </row>
    <row r="2526" spans="1:6">
      <c r="A2526" s="4" t="s">
        <v>1542</v>
      </c>
    </row>
    <row r="2527" spans="1:6">
      <c r="A2527" s="3" t="s">
        <v>424</v>
      </c>
    </row>
    <row r="2528" spans="1:6">
      <c r="A2528" s="4" t="s">
        <v>1077</v>
      </c>
      <c r="C2528" s="4" t="s">
        <v>369</v>
      </c>
    </row>
    <row r="2529" spans="1:6">
      <c r="A2529" s="4" t="s">
        <v>1543</v>
      </c>
    </row>
    <row r="2530" spans="1:6">
      <c r="A2530" s="3" t="s">
        <v>424</v>
      </c>
    </row>
    <row r="2531" spans="1:6">
      <c r="A2531" s="4" t="s">
        <v>1077</v>
      </c>
      <c r="C2531" s="4" t="s">
        <v>352</v>
      </c>
    </row>
    <row r="2532" spans="1:6">
      <c r="A2532" s="4" t="s">
        <v>686</v>
      </c>
    </row>
    <row r="2533" spans="1:6">
      <c r="A2533" s="3" t="s">
        <v>424</v>
      </c>
    </row>
    <row r="2534" spans="1:6">
      <c r="A2534" s="4" t="s">
        <v>1069</v>
      </c>
      <c r="C2534" s="6" t="n">
        <v>7441</v>
      </c>
    </row>
    <row r="2535" spans="1:6">
      <c r="A2535" s="4" t="s">
        <v>1070</v>
      </c>
      <c r="B2535" s="4" t="s">
        <v>138</v>
      </c>
      <c r="C2535" s="5" t="n">
        <v>0</v>
      </c>
    </row>
    <row r="2536" spans="1:6">
      <c r="A2536" s="4" t="s">
        <v>1071</v>
      </c>
      <c r="C2536" s="5" t="n">
        <v>27133</v>
      </c>
    </row>
    <row r="2537" spans="1:6">
      <c r="A2537" s="4" t="s">
        <v>1072</v>
      </c>
      <c r="B2537" s="4" t="s">
        <v>636</v>
      </c>
      <c r="C2537" s="5" t="n">
        <v>3510</v>
      </c>
    </row>
    <row r="2538" spans="1:6">
      <c r="A2538" s="4" t="s">
        <v>1066</v>
      </c>
      <c r="B2538" s="4" t="s">
        <v>636</v>
      </c>
      <c r="C2538" s="5" t="n">
        <v>30643</v>
      </c>
    </row>
    <row r="2539" spans="1:6">
      <c r="A2539" s="4" t="s">
        <v>1067</v>
      </c>
      <c r="C2539" s="6" t="n">
        <v>-7986</v>
      </c>
    </row>
    <row r="2540" spans="1:6">
      <c r="A2540" s="4" t="s">
        <v>1073</v>
      </c>
      <c r="C2540" s="4" t="s">
        <v>1189</v>
      </c>
    </row>
    <row r="2541" spans="1:6">
      <c r="A2541" s="4" t="s">
        <v>431</v>
      </c>
      <c r="C2541" s="4" t="s">
        <v>1086</v>
      </c>
    </row>
    <row r="2542" spans="1:6">
      <c r="A2542" s="4" t="s">
        <v>1068</v>
      </c>
      <c r="C2542" s="5" t="n">
        <v>162</v>
      </c>
    </row>
    <row r="2543" spans="1:6">
      <c r="A2543" s="4" t="s">
        <v>1544</v>
      </c>
    </row>
    <row r="2544" spans="1:6">
      <c r="A2544" s="3" t="s">
        <v>424</v>
      </c>
    </row>
    <row r="2545" spans="1:6">
      <c r="A2545" s="4" t="s">
        <v>1077</v>
      </c>
      <c r="C2545" s="4" t="s">
        <v>369</v>
      </c>
    </row>
    <row r="2546" spans="1:6">
      <c r="A2546" s="4" t="s">
        <v>1545</v>
      </c>
    </row>
    <row r="2547" spans="1:6">
      <c r="A2547" s="3" t="s">
        <v>424</v>
      </c>
    </row>
    <row r="2548" spans="1:6">
      <c r="A2548" s="4" t="s">
        <v>1077</v>
      </c>
      <c r="C2548" s="4" t="s">
        <v>1546</v>
      </c>
    </row>
    <row r="2549" spans="1:6">
      <c r="A2549" s="4" t="s">
        <v>1547</v>
      </c>
    </row>
    <row r="2550" spans="1:6">
      <c r="A2550" s="3" t="s">
        <v>424</v>
      </c>
    </row>
    <row r="2551" spans="1:6">
      <c r="A2551" s="4" t="s">
        <v>1069</v>
      </c>
      <c r="C2551" s="6" t="n">
        <v>0</v>
      </c>
    </row>
    <row r="2552" spans="1:6">
      <c r="A2552" s="4" t="s">
        <v>1070</v>
      </c>
      <c r="B2552" s="4" t="s">
        <v>138</v>
      </c>
      <c r="C2552" s="5" t="n">
        <v>2054</v>
      </c>
    </row>
    <row r="2553" spans="1:6">
      <c r="A2553" s="4" t="s">
        <v>1071</v>
      </c>
      <c r="C2553" s="5" t="n">
        <v>19513</v>
      </c>
    </row>
    <row r="2554" spans="1:6">
      <c r="A2554" s="4" t="s">
        <v>1072</v>
      </c>
      <c r="C2554" s="5" t="n">
        <v>3375</v>
      </c>
    </row>
    <row r="2555" spans="1:6">
      <c r="A2555" s="4" t="s">
        <v>1066</v>
      </c>
      <c r="B2555" s="4" t="s">
        <v>636</v>
      </c>
      <c r="C2555" s="5" t="n">
        <v>24942</v>
      </c>
    </row>
    <row r="2556" spans="1:6">
      <c r="A2556" s="4" t="s">
        <v>1067</v>
      </c>
      <c r="C2556" s="6" t="n">
        <v>-6502</v>
      </c>
    </row>
    <row r="2557" spans="1:6">
      <c r="A2557" s="4" t="s">
        <v>1073</v>
      </c>
      <c r="C2557" s="4" t="s">
        <v>1102</v>
      </c>
    </row>
    <row r="2558" spans="1:6">
      <c r="A2558" s="4" t="s">
        <v>431</v>
      </c>
      <c r="C2558" s="4" t="s">
        <v>1541</v>
      </c>
    </row>
    <row r="2559" spans="1:6">
      <c r="A2559" s="4" t="s">
        <v>1068</v>
      </c>
      <c r="C2559" s="5" t="n">
        <v>131</v>
      </c>
    </row>
    <row r="2560" spans="1:6">
      <c r="A2560" s="4" t="s">
        <v>1548</v>
      </c>
    </row>
    <row r="2561" spans="1:6">
      <c r="A2561" s="3" t="s">
        <v>424</v>
      </c>
    </row>
    <row r="2562" spans="1:6">
      <c r="A2562" s="4" t="s">
        <v>1077</v>
      </c>
      <c r="C2562" s="4" t="s">
        <v>369</v>
      </c>
    </row>
    <row r="2563" spans="1:6">
      <c r="A2563" s="4" t="s">
        <v>1549</v>
      </c>
    </row>
    <row r="2564" spans="1:6">
      <c r="A2564" s="3" t="s">
        <v>424</v>
      </c>
    </row>
    <row r="2565" spans="1:6">
      <c r="A2565" s="4" t="s">
        <v>1077</v>
      </c>
      <c r="C2565" s="4" t="s">
        <v>352</v>
      </c>
    </row>
    <row r="2566" spans="1:6">
      <c r="A2566" s="4" t="s">
        <v>1550</v>
      </c>
    </row>
    <row r="2567" spans="1:6">
      <c r="A2567" s="3" t="s">
        <v>424</v>
      </c>
    </row>
    <row r="2568" spans="1:6">
      <c r="A2568" s="4" t="s">
        <v>1069</v>
      </c>
      <c r="C2568" s="6" t="n">
        <v>0</v>
      </c>
    </row>
    <row r="2569" spans="1:6">
      <c r="A2569" s="4" t="s">
        <v>1070</v>
      </c>
      <c r="B2569" s="4" t="s">
        <v>138</v>
      </c>
      <c r="C2569" s="5" t="n">
        <v>6510</v>
      </c>
    </row>
    <row r="2570" spans="1:6">
      <c r="A2570" s="4" t="s">
        <v>1071</v>
      </c>
      <c r="C2570" s="5" t="n">
        <v>28718</v>
      </c>
    </row>
    <row r="2571" spans="1:6">
      <c r="A2571" s="4" t="s">
        <v>1072</v>
      </c>
      <c r="C2571" s="5" t="n">
        <v>3270</v>
      </c>
    </row>
    <row r="2572" spans="1:6">
      <c r="A2572" s="4" t="s">
        <v>1066</v>
      </c>
      <c r="B2572" s="4" t="s">
        <v>636</v>
      </c>
      <c r="C2572" s="5" t="n">
        <v>38498</v>
      </c>
    </row>
    <row r="2573" spans="1:6">
      <c r="A2573" s="4" t="s">
        <v>1067</v>
      </c>
      <c r="C2573" s="6" t="n">
        <v>-5937</v>
      </c>
    </row>
    <row r="2574" spans="1:6">
      <c r="A2574" s="4" t="s">
        <v>1073</v>
      </c>
      <c r="C2574" s="4" t="s">
        <v>1131</v>
      </c>
    </row>
    <row r="2575" spans="1:6">
      <c r="A2575" s="4" t="s">
        <v>431</v>
      </c>
      <c r="C2575" s="4" t="s">
        <v>1086</v>
      </c>
    </row>
    <row r="2576" spans="1:6">
      <c r="A2576" s="4" t="s">
        <v>1068</v>
      </c>
      <c r="C2576" s="5" t="n">
        <v>165</v>
      </c>
    </row>
    <row r="2577" spans="1:6">
      <c r="A2577" s="4" t="s">
        <v>1551</v>
      </c>
    </row>
    <row r="2578" spans="1:6">
      <c r="A2578" s="3" t="s">
        <v>424</v>
      </c>
    </row>
    <row r="2579" spans="1:6">
      <c r="A2579" s="4" t="s">
        <v>1077</v>
      </c>
      <c r="C2579" s="4" t="s">
        <v>369</v>
      </c>
    </row>
    <row r="2580" spans="1:6">
      <c r="A2580" s="4" t="s">
        <v>1552</v>
      </c>
    </row>
    <row r="2581" spans="1:6">
      <c r="A2581" s="3" t="s">
        <v>424</v>
      </c>
    </row>
    <row r="2582" spans="1:6">
      <c r="A2582" s="4" t="s">
        <v>1077</v>
      </c>
      <c r="C2582" s="4" t="s">
        <v>352</v>
      </c>
    </row>
    <row r="2583" spans="1:6">
      <c r="A2583" s="4" t="s">
        <v>393</v>
      </c>
    </row>
    <row r="2584" spans="1:6">
      <c r="A2584" s="3" t="s">
        <v>424</v>
      </c>
    </row>
    <row r="2585" spans="1:6">
      <c r="A2585" s="4" t="s">
        <v>1069</v>
      </c>
      <c r="C2585" s="6" t="n">
        <v>0</v>
      </c>
    </row>
    <row r="2586" spans="1:6">
      <c r="A2586" s="4" t="s">
        <v>1070</v>
      </c>
      <c r="B2586" s="4" t="s">
        <v>1553</v>
      </c>
      <c r="C2586" s="5" t="n">
        <v>0</v>
      </c>
    </row>
    <row r="2587" spans="1:6">
      <c r="A2587" s="4" t="s">
        <v>1071</v>
      </c>
      <c r="C2587" s="5" t="n">
        <v>102832</v>
      </c>
    </row>
    <row r="2588" spans="1:6">
      <c r="A2588" s="4" t="s">
        <v>1072</v>
      </c>
      <c r="B2588" s="4" t="s">
        <v>1554</v>
      </c>
      <c r="C2588" s="5" t="n">
        <v>-72966</v>
      </c>
    </row>
    <row r="2589" spans="1:6">
      <c r="A2589" s="4" t="s">
        <v>1066</v>
      </c>
      <c r="B2589" s="4" t="s">
        <v>636</v>
      </c>
      <c r="C2589" s="5" t="n">
        <v>29866</v>
      </c>
    </row>
    <row r="2590" spans="1:6">
      <c r="A2590" s="4" t="s">
        <v>1067</v>
      </c>
      <c r="C2590" s="6" t="n">
        <v>-14694</v>
      </c>
    </row>
    <row r="2591" spans="1:6">
      <c r="A2591" s="4" t="s">
        <v>1073</v>
      </c>
      <c r="C2591" s="4" t="s">
        <v>1555</v>
      </c>
    </row>
    <row r="2592" spans="1:6">
      <c r="A2592" s="4" t="s">
        <v>431</v>
      </c>
      <c r="C2592" s="4" t="s">
        <v>1086</v>
      </c>
    </row>
    <row r="2593" spans="1:6">
      <c r="A2593" s="4" t="s">
        <v>1068</v>
      </c>
      <c r="C2593" s="5" t="n">
        <v>208</v>
      </c>
    </row>
    <row r="2594" spans="1:6">
      <c r="A2594" s="4" t="s">
        <v>1556</v>
      </c>
    </row>
    <row r="2595" spans="1:6">
      <c r="A2595" s="3" t="s">
        <v>424</v>
      </c>
    </row>
    <row r="2596" spans="1:6">
      <c r="A2596" s="4" t="s">
        <v>1077</v>
      </c>
      <c r="C2596" s="4" t="s">
        <v>369</v>
      </c>
    </row>
    <row r="2597" spans="1:6">
      <c r="A2597" s="4" t="s">
        <v>1557</v>
      </c>
    </row>
    <row r="2598" spans="1:6">
      <c r="A2598" s="3" t="s">
        <v>424</v>
      </c>
    </row>
    <row r="2599" spans="1:6">
      <c r="A2599" s="4" t="s">
        <v>1077</v>
      </c>
      <c r="C2599" s="4" t="s">
        <v>1558</v>
      </c>
    </row>
    <row r="2600" spans="1:6">
      <c r="A2600" s="4" t="s">
        <v>653</v>
      </c>
    </row>
    <row r="2601" spans="1:6">
      <c r="A2601" s="3" t="s">
        <v>424</v>
      </c>
    </row>
    <row r="2602" spans="1:6">
      <c r="A2602" s="4" t="s">
        <v>1069</v>
      </c>
      <c r="C2602" s="6" t="n">
        <v>0</v>
      </c>
    </row>
    <row r="2603" spans="1:6">
      <c r="A2603" s="4" t="s">
        <v>1070</v>
      </c>
      <c r="B2603" s="4" t="s">
        <v>138</v>
      </c>
      <c r="C2603" s="5" t="n">
        <v>812</v>
      </c>
    </row>
    <row r="2604" spans="1:6">
      <c r="A2604" s="4" t="s">
        <v>1071</v>
      </c>
      <c r="C2604" s="5" t="n">
        <v>23278</v>
      </c>
    </row>
    <row r="2605" spans="1:6">
      <c r="A2605" s="4" t="s">
        <v>1072</v>
      </c>
      <c r="C2605" s="5" t="n">
        <v>87</v>
      </c>
    </row>
    <row r="2606" spans="1:6">
      <c r="A2606" s="4" t="s">
        <v>1066</v>
      </c>
      <c r="B2606" s="4" t="s">
        <v>636</v>
      </c>
      <c r="C2606" s="5" t="n">
        <v>24177</v>
      </c>
    </row>
    <row r="2607" spans="1:6">
      <c r="A2607" s="4" t="s">
        <v>1067</v>
      </c>
      <c r="C2607" s="6" t="n">
        <v>-3222</v>
      </c>
    </row>
    <row r="2608" spans="1:6">
      <c r="A2608" s="4" t="s">
        <v>1073</v>
      </c>
      <c r="C2608" s="4" t="s">
        <v>1114</v>
      </c>
    </row>
    <row r="2609" spans="1:6">
      <c r="A2609" s="4" t="s">
        <v>431</v>
      </c>
      <c r="C2609" s="4" t="s">
        <v>1559</v>
      </c>
    </row>
    <row r="2610" spans="1:6">
      <c r="A2610" s="4" t="s">
        <v>1068</v>
      </c>
      <c r="C2610" s="5" t="n">
        <v>102</v>
      </c>
    </row>
    <row r="2611" spans="1:6">
      <c r="A2611" s="4" t="s">
        <v>1560</v>
      </c>
    </row>
    <row r="2612" spans="1:6">
      <c r="A2612" s="3" t="s">
        <v>424</v>
      </c>
    </row>
    <row r="2613" spans="1:6">
      <c r="A2613" s="4" t="s">
        <v>1077</v>
      </c>
      <c r="C2613" s="4" t="s">
        <v>369</v>
      </c>
    </row>
    <row r="2614" spans="1:6">
      <c r="A2614" s="4" t="s">
        <v>1561</v>
      </c>
    </row>
    <row r="2615" spans="1:6">
      <c r="A2615" s="3" t="s">
        <v>424</v>
      </c>
    </row>
    <row r="2616" spans="1:6">
      <c r="A2616" s="4" t="s">
        <v>1077</v>
      </c>
      <c r="C2616" s="4" t="s">
        <v>352</v>
      </c>
    </row>
    <row r="2617" spans="1:6">
      <c r="A2617" s="4" t="s">
        <v>660</v>
      </c>
    </row>
    <row r="2618" spans="1:6">
      <c r="A2618" s="3" t="s">
        <v>424</v>
      </c>
    </row>
    <row r="2619" spans="1:6">
      <c r="A2619" s="4" t="s">
        <v>1069</v>
      </c>
      <c r="C2619" s="6" t="n">
        <v>0</v>
      </c>
    </row>
    <row r="2620" spans="1:6">
      <c r="A2620" s="4" t="s">
        <v>1070</v>
      </c>
      <c r="B2620" s="4" t="s">
        <v>138</v>
      </c>
      <c r="C2620" s="5" t="n">
        <v>621</v>
      </c>
    </row>
    <row r="2621" spans="1:6">
      <c r="A2621" s="4" t="s">
        <v>1071</v>
      </c>
      <c r="C2621" s="5" t="n">
        <v>17589</v>
      </c>
    </row>
    <row r="2622" spans="1:6">
      <c r="A2622" s="4" t="s">
        <v>1072</v>
      </c>
      <c r="C2622" s="5" t="n">
        <v>79</v>
      </c>
    </row>
    <row r="2623" spans="1:6">
      <c r="A2623" s="4" t="s">
        <v>1066</v>
      </c>
      <c r="B2623" s="4" t="s">
        <v>636</v>
      </c>
      <c r="C2623" s="5" t="n">
        <v>18289</v>
      </c>
    </row>
    <row r="2624" spans="1:6">
      <c r="A2624" s="4" t="s">
        <v>1067</v>
      </c>
      <c r="C2624" s="6" t="n">
        <v>-2536</v>
      </c>
    </row>
    <row r="2625" spans="1:6">
      <c r="A2625" s="4" t="s">
        <v>1073</v>
      </c>
      <c r="C2625" s="4" t="s">
        <v>1114</v>
      </c>
    </row>
    <row r="2626" spans="1:6">
      <c r="A2626" s="4" t="s">
        <v>431</v>
      </c>
      <c r="C2626" s="4" t="s">
        <v>1559</v>
      </c>
    </row>
    <row r="2627" spans="1:6">
      <c r="A2627" s="4" t="s">
        <v>1068</v>
      </c>
      <c r="C2627" s="5" t="n">
        <v>78</v>
      </c>
    </row>
    <row r="2628" spans="1:6">
      <c r="A2628" s="4" t="s">
        <v>1562</v>
      </c>
    </row>
    <row r="2629" spans="1:6">
      <c r="A2629" s="3" t="s">
        <v>424</v>
      </c>
    </row>
    <row r="2630" spans="1:6">
      <c r="A2630" s="4" t="s">
        <v>1077</v>
      </c>
      <c r="C2630" s="4" t="s">
        <v>369</v>
      </c>
    </row>
    <row r="2631" spans="1:6">
      <c r="A2631" s="4" t="s">
        <v>1563</v>
      </c>
    </row>
    <row r="2632" spans="1:6">
      <c r="A2632" s="3" t="s">
        <v>424</v>
      </c>
    </row>
    <row r="2633" spans="1:6">
      <c r="A2633" s="4" t="s">
        <v>1077</v>
      </c>
      <c r="C2633" s="4" t="s">
        <v>352</v>
      </c>
    </row>
    <row r="2634" spans="1:6">
      <c r="A2634" s="4" t="s">
        <v>1564</v>
      </c>
    </row>
    <row r="2635" spans="1:6">
      <c r="A2635" s="3" t="s">
        <v>424</v>
      </c>
    </row>
    <row r="2636" spans="1:6">
      <c r="A2636" s="4" t="s">
        <v>1069</v>
      </c>
      <c r="C2636" s="6" t="n">
        <v>0</v>
      </c>
    </row>
    <row r="2637" spans="1:6">
      <c r="A2637" s="4" t="s">
        <v>1070</v>
      </c>
      <c r="B2637" s="4" t="s">
        <v>138</v>
      </c>
      <c r="C2637" s="5" t="n">
        <v>1120</v>
      </c>
    </row>
    <row r="2638" spans="1:6">
      <c r="A2638" s="4" t="s">
        <v>1071</v>
      </c>
      <c r="C2638" s="5" t="n">
        <v>16770</v>
      </c>
    </row>
    <row r="2639" spans="1:6">
      <c r="A2639" s="4" t="s">
        <v>1072</v>
      </c>
      <c r="C2639" s="5" t="n">
        <v>1125</v>
      </c>
    </row>
    <row r="2640" spans="1:6">
      <c r="A2640" s="4" t="s">
        <v>1066</v>
      </c>
      <c r="B2640" s="4" t="s">
        <v>636</v>
      </c>
      <c r="C2640" s="5" t="n">
        <v>19015</v>
      </c>
    </row>
    <row r="2641" spans="1:6">
      <c r="A2641" s="4" t="s">
        <v>1067</v>
      </c>
      <c r="C2641" s="6" t="n">
        <v>-2171</v>
      </c>
    </row>
    <row r="2642" spans="1:6">
      <c r="A2642" s="4" t="s">
        <v>1073</v>
      </c>
      <c r="C2642" s="4" t="s">
        <v>1204</v>
      </c>
    </row>
    <row r="2643" spans="1:6">
      <c r="A2643" s="4" t="s">
        <v>431</v>
      </c>
      <c r="C2643" s="4" t="s">
        <v>1115</v>
      </c>
    </row>
    <row r="2644" spans="1:6">
      <c r="A2644" s="4" t="s">
        <v>1068</v>
      </c>
      <c r="C2644" s="5" t="n">
        <v>110</v>
      </c>
    </row>
    <row r="2645" spans="1:6">
      <c r="A2645" s="4" t="s">
        <v>1565</v>
      </c>
    </row>
    <row r="2646" spans="1:6">
      <c r="A2646" s="3" t="s">
        <v>424</v>
      </c>
    </row>
    <row r="2647" spans="1:6">
      <c r="A2647" s="4" t="s">
        <v>1077</v>
      </c>
      <c r="C2647" s="4" t="s">
        <v>369</v>
      </c>
    </row>
    <row r="2648" spans="1:6">
      <c r="A2648" s="4" t="s">
        <v>1566</v>
      </c>
    </row>
    <row r="2649" spans="1:6">
      <c r="A2649" s="3" t="s">
        <v>424</v>
      </c>
    </row>
    <row r="2650" spans="1:6">
      <c r="A2650" s="4" t="s">
        <v>1077</v>
      </c>
      <c r="C2650" s="4" t="s">
        <v>352</v>
      </c>
    </row>
    <row r="2651" spans="1:6">
      <c r="A2651" s="4" t="s">
        <v>1567</v>
      </c>
    </row>
    <row r="2652" spans="1:6">
      <c r="A2652" s="3" t="s">
        <v>424</v>
      </c>
    </row>
    <row r="2653" spans="1:6">
      <c r="A2653" s="4" t="s">
        <v>1069</v>
      </c>
      <c r="C2653" s="6" t="n">
        <v>0</v>
      </c>
    </row>
    <row r="2654" spans="1:6">
      <c r="A2654" s="4" t="s">
        <v>1070</v>
      </c>
      <c r="B2654" s="4" t="s">
        <v>138</v>
      </c>
      <c r="C2654" s="5" t="n">
        <v>1419</v>
      </c>
    </row>
    <row r="2655" spans="1:6">
      <c r="A2655" s="4" t="s">
        <v>1071</v>
      </c>
      <c r="C2655" s="5" t="n">
        <v>16614</v>
      </c>
    </row>
    <row r="2656" spans="1:6">
      <c r="A2656" s="4" t="s">
        <v>1072</v>
      </c>
      <c r="C2656" s="5" t="n">
        <v>3833</v>
      </c>
    </row>
    <row r="2657" spans="1:6">
      <c r="A2657" s="4" t="s">
        <v>1066</v>
      </c>
      <c r="B2657" s="4" t="s">
        <v>636</v>
      </c>
      <c r="C2657" s="5" t="n">
        <v>21866</v>
      </c>
    </row>
    <row r="2658" spans="1:6">
      <c r="A2658" s="4" t="s">
        <v>1067</v>
      </c>
      <c r="C2658" s="6" t="n">
        <v>-8046</v>
      </c>
    </row>
    <row r="2659" spans="1:6">
      <c r="A2659" s="4" t="s">
        <v>1073</v>
      </c>
      <c r="C2659" s="4" t="s">
        <v>1225</v>
      </c>
    </row>
    <row r="2660" spans="1:6">
      <c r="A2660" s="4" t="s">
        <v>431</v>
      </c>
      <c r="C2660" s="4" t="s">
        <v>1257</v>
      </c>
    </row>
    <row r="2661" spans="1:6">
      <c r="A2661" s="4" t="s">
        <v>1068</v>
      </c>
      <c r="C2661" s="5" t="n">
        <v>142</v>
      </c>
    </row>
    <row r="2662" spans="1:6">
      <c r="A2662" s="4" t="s">
        <v>1568</v>
      </c>
    </row>
    <row r="2663" spans="1:6">
      <c r="A2663" s="3" t="s">
        <v>424</v>
      </c>
    </row>
    <row r="2664" spans="1:6">
      <c r="A2664" s="4" t="s">
        <v>1077</v>
      </c>
      <c r="C2664" s="4" t="s">
        <v>369</v>
      </c>
    </row>
    <row r="2665" spans="1:6">
      <c r="A2665" s="4" t="s">
        <v>1569</v>
      </c>
    </row>
    <row r="2666" spans="1:6">
      <c r="A2666" s="3" t="s">
        <v>424</v>
      </c>
    </row>
    <row r="2667" spans="1:6">
      <c r="A2667" s="4" t="s">
        <v>1077</v>
      </c>
      <c r="C2667" s="4" t="s">
        <v>352</v>
      </c>
    </row>
    <row r="2668" spans="1:6">
      <c r="A2668" s="4" t="s">
        <v>1570</v>
      </c>
    </row>
    <row r="2669" spans="1:6">
      <c r="A2669" s="3" t="s">
        <v>424</v>
      </c>
    </row>
    <row r="2670" spans="1:6">
      <c r="A2670" s="4" t="s">
        <v>1069</v>
      </c>
      <c r="C2670" s="6" t="n">
        <v>0</v>
      </c>
    </row>
    <row r="2671" spans="1:6">
      <c r="A2671" s="4" t="s">
        <v>1070</v>
      </c>
      <c r="B2671" s="4" t="s">
        <v>138</v>
      </c>
      <c r="C2671" s="5" t="n">
        <v>1430</v>
      </c>
    </row>
    <row r="2672" spans="1:6">
      <c r="A2672" s="4" t="s">
        <v>1071</v>
      </c>
      <c r="C2672" s="5" t="n">
        <v>31327</v>
      </c>
    </row>
    <row r="2673" spans="1:6">
      <c r="A2673" s="4" t="s">
        <v>1072</v>
      </c>
      <c r="C2673" s="5" t="n">
        <v>2190</v>
      </c>
    </row>
    <row r="2674" spans="1:6">
      <c r="A2674" s="4" t="s">
        <v>1066</v>
      </c>
      <c r="B2674" s="4" t="s">
        <v>636</v>
      </c>
      <c r="C2674" s="5" t="n">
        <v>34947</v>
      </c>
    </row>
    <row r="2675" spans="1:6">
      <c r="A2675" s="4" t="s">
        <v>1067</v>
      </c>
      <c r="C2675" s="6" t="n">
        <v>-9972</v>
      </c>
    </row>
    <row r="2676" spans="1:6">
      <c r="A2676" s="4" t="s">
        <v>1073</v>
      </c>
      <c r="C2676" s="4" t="s">
        <v>1106</v>
      </c>
    </row>
    <row r="2677" spans="1:6">
      <c r="A2677" s="4" t="s">
        <v>431</v>
      </c>
      <c r="C2677" s="4" t="s">
        <v>1571</v>
      </c>
    </row>
    <row r="2678" spans="1:6">
      <c r="A2678" s="4" t="s">
        <v>1068</v>
      </c>
      <c r="C2678" s="5" t="n">
        <v>200</v>
      </c>
    </row>
    <row r="2679" spans="1:6">
      <c r="A2679" s="4" t="s">
        <v>1572</v>
      </c>
    </row>
    <row r="2680" spans="1:6">
      <c r="A2680" s="3" t="s">
        <v>424</v>
      </c>
    </row>
    <row r="2681" spans="1:6">
      <c r="A2681" s="4" t="s">
        <v>1077</v>
      </c>
      <c r="C2681" s="4" t="s">
        <v>369</v>
      </c>
    </row>
    <row r="2682" spans="1:6">
      <c r="A2682" s="4" t="s">
        <v>1573</v>
      </c>
    </row>
    <row r="2683" spans="1:6">
      <c r="A2683" s="3" t="s">
        <v>424</v>
      </c>
    </row>
    <row r="2684" spans="1:6">
      <c r="A2684" s="4" t="s">
        <v>1077</v>
      </c>
      <c r="C2684" s="4" t="s">
        <v>352</v>
      </c>
    </row>
    <row r="2685" spans="1:6">
      <c r="A2685" s="4" t="s">
        <v>1574</v>
      </c>
    </row>
    <row r="2686" spans="1:6">
      <c r="A2686" s="3" t="s">
        <v>424</v>
      </c>
    </row>
    <row r="2687" spans="1:6">
      <c r="A2687" s="4" t="s">
        <v>1069</v>
      </c>
      <c r="C2687" s="6" t="n">
        <v>0</v>
      </c>
    </row>
    <row r="2688" spans="1:6">
      <c r="A2688" s="4" t="s">
        <v>1070</v>
      </c>
      <c r="B2688" s="4" t="s">
        <v>138</v>
      </c>
      <c r="C2688" s="5" t="n">
        <v>1270</v>
      </c>
    </row>
    <row r="2689" spans="1:6">
      <c r="A2689" s="4" t="s">
        <v>1071</v>
      </c>
      <c r="C2689" s="5" t="n">
        <v>32700</v>
      </c>
    </row>
    <row r="2690" spans="1:6">
      <c r="A2690" s="4" t="s">
        <v>1072</v>
      </c>
      <c r="C2690" s="5" t="n">
        <v>140</v>
      </c>
    </row>
    <row r="2691" spans="1:6">
      <c r="A2691" s="4" t="s">
        <v>1066</v>
      </c>
      <c r="B2691" s="4" t="s">
        <v>636</v>
      </c>
      <c r="C2691" s="5" t="n">
        <v>34110</v>
      </c>
    </row>
    <row r="2692" spans="1:6">
      <c r="A2692" s="4" t="s">
        <v>1067</v>
      </c>
      <c r="C2692" s="6" t="n">
        <v>-3525</v>
      </c>
    </row>
    <row r="2693" spans="1:6">
      <c r="A2693" s="4" t="s">
        <v>1073</v>
      </c>
      <c r="C2693" s="4" t="s">
        <v>1297</v>
      </c>
    </row>
    <row r="2694" spans="1:6">
      <c r="A2694" s="4" t="s">
        <v>431</v>
      </c>
      <c r="C2694" s="4" t="s">
        <v>1115</v>
      </c>
    </row>
    <row r="2695" spans="1:6">
      <c r="A2695" s="4" t="s">
        <v>1068</v>
      </c>
      <c r="C2695" s="5" t="n">
        <v>155</v>
      </c>
    </row>
    <row r="2696" spans="1:6">
      <c r="A2696" s="4" t="s">
        <v>1575</v>
      </c>
    </row>
    <row r="2697" spans="1:6">
      <c r="A2697" s="3" t="s">
        <v>424</v>
      </c>
    </row>
    <row r="2698" spans="1:6">
      <c r="A2698" s="4" t="s">
        <v>1077</v>
      </c>
      <c r="C2698" s="4" t="s">
        <v>369</v>
      </c>
    </row>
    <row r="2699" spans="1:6">
      <c r="A2699" s="4" t="s">
        <v>1576</v>
      </c>
    </row>
    <row r="2700" spans="1:6">
      <c r="A2700" s="3" t="s">
        <v>424</v>
      </c>
    </row>
    <row r="2701" spans="1:6">
      <c r="A2701" s="4" t="s">
        <v>1077</v>
      </c>
      <c r="C2701" s="4" t="s">
        <v>352</v>
      </c>
    </row>
    <row r="2702" spans="1:6">
      <c r="A2702" s="4" t="s">
        <v>1577</v>
      </c>
    </row>
    <row r="2703" spans="1:6">
      <c r="A2703" s="3" t="s">
        <v>424</v>
      </c>
    </row>
    <row r="2704" spans="1:6">
      <c r="A2704" s="4" t="s">
        <v>1069</v>
      </c>
      <c r="C2704" s="6" t="n">
        <v>0</v>
      </c>
    </row>
    <row r="2705" spans="1:6">
      <c r="A2705" s="4" t="s">
        <v>1070</v>
      </c>
      <c r="B2705" s="4" t="s">
        <v>138</v>
      </c>
      <c r="C2705" s="5" t="n">
        <v>760</v>
      </c>
    </row>
    <row r="2706" spans="1:6">
      <c r="A2706" s="4" t="s">
        <v>1071</v>
      </c>
      <c r="C2706" s="5" t="n">
        <v>20056</v>
      </c>
    </row>
    <row r="2707" spans="1:6">
      <c r="A2707" s="4" t="s">
        <v>1072</v>
      </c>
      <c r="C2707" s="5" t="n">
        <v>11</v>
      </c>
    </row>
    <row r="2708" spans="1:6">
      <c r="A2708" s="4" t="s">
        <v>1066</v>
      </c>
      <c r="B2708" s="4" t="s">
        <v>636</v>
      </c>
      <c r="C2708" s="5" t="n">
        <v>20827</v>
      </c>
    </row>
    <row r="2709" spans="1:6">
      <c r="A2709" s="4" t="s">
        <v>1067</v>
      </c>
      <c r="C2709" s="6" t="n">
        <v>-2251</v>
      </c>
    </row>
    <row r="2710" spans="1:6">
      <c r="A2710" s="4" t="s">
        <v>1073</v>
      </c>
      <c r="C2710" s="4" t="s">
        <v>1297</v>
      </c>
    </row>
    <row r="2711" spans="1:6">
      <c r="A2711" s="4" t="s">
        <v>431</v>
      </c>
      <c r="C2711" s="4" t="s">
        <v>1115</v>
      </c>
    </row>
    <row r="2712" spans="1:6">
      <c r="A2712" s="4" t="s">
        <v>1068</v>
      </c>
      <c r="C2712" s="5" t="n">
        <v>100</v>
      </c>
    </row>
    <row r="2713" spans="1:6">
      <c r="A2713" s="4" t="s">
        <v>1578</v>
      </c>
    </row>
    <row r="2714" spans="1:6">
      <c r="A2714" s="3" t="s">
        <v>424</v>
      </c>
    </row>
    <row r="2715" spans="1:6">
      <c r="A2715" s="4" t="s">
        <v>1077</v>
      </c>
      <c r="C2715" s="4" t="s">
        <v>369</v>
      </c>
    </row>
    <row r="2716" spans="1:6">
      <c r="A2716" s="4" t="s">
        <v>1579</v>
      </c>
    </row>
    <row r="2717" spans="1:6">
      <c r="A2717" s="3" t="s">
        <v>424</v>
      </c>
    </row>
    <row r="2718" spans="1:6">
      <c r="A2718" s="4" t="s">
        <v>1077</v>
      </c>
      <c r="C2718" s="4" t="s">
        <v>352</v>
      </c>
    </row>
    <row r="2719" spans="1:6">
      <c r="A2719" s="4" t="s">
        <v>1580</v>
      </c>
    </row>
    <row r="2720" spans="1:6">
      <c r="A2720" s="3" t="s">
        <v>424</v>
      </c>
    </row>
    <row r="2721" spans="1:6">
      <c r="A2721" s="4" t="s">
        <v>1069</v>
      </c>
      <c r="C2721" s="6" t="n">
        <v>0</v>
      </c>
    </row>
    <row r="2722" spans="1:6">
      <c r="A2722" s="4" t="s">
        <v>1070</v>
      </c>
      <c r="B2722" s="4" t="s">
        <v>138</v>
      </c>
      <c r="C2722" s="5" t="n">
        <v>1280</v>
      </c>
    </row>
    <row r="2723" spans="1:6">
      <c r="A2723" s="4" t="s">
        <v>1071</v>
      </c>
      <c r="C2723" s="5" t="n">
        <v>13340</v>
      </c>
    </row>
    <row r="2724" spans="1:6">
      <c r="A2724" s="4" t="s">
        <v>1072</v>
      </c>
      <c r="C2724" s="5" t="n">
        <v>374</v>
      </c>
    </row>
    <row r="2725" spans="1:6">
      <c r="A2725" s="4" t="s">
        <v>1066</v>
      </c>
      <c r="B2725" s="4" t="s">
        <v>636</v>
      </c>
      <c r="C2725" s="5" t="n">
        <v>14994</v>
      </c>
    </row>
    <row r="2726" spans="1:6">
      <c r="A2726" s="4" t="s">
        <v>1067</v>
      </c>
      <c r="C2726" s="6" t="n">
        <v>-1885</v>
      </c>
    </row>
    <row r="2727" spans="1:6">
      <c r="A2727" s="4" t="s">
        <v>1073</v>
      </c>
      <c r="C2727" s="4" t="s">
        <v>1074</v>
      </c>
    </row>
    <row r="2728" spans="1:6">
      <c r="A2728" s="4" t="s">
        <v>431</v>
      </c>
      <c r="C2728" s="4" t="s">
        <v>1115</v>
      </c>
    </row>
    <row r="2729" spans="1:6">
      <c r="A2729" s="4" t="s">
        <v>1068</v>
      </c>
      <c r="C2729" s="5" t="n">
        <v>90</v>
      </c>
    </row>
    <row r="2730" spans="1:6">
      <c r="A2730" s="4" t="s">
        <v>1581</v>
      </c>
    </row>
    <row r="2731" spans="1:6">
      <c r="A2731" s="3" t="s">
        <v>424</v>
      </c>
    </row>
    <row r="2732" spans="1:6">
      <c r="A2732" s="4" t="s">
        <v>1077</v>
      </c>
      <c r="C2732" s="4" t="s">
        <v>369</v>
      </c>
    </row>
    <row r="2733" spans="1:6">
      <c r="A2733" s="4" t="s">
        <v>1582</v>
      </c>
    </row>
    <row r="2734" spans="1:6">
      <c r="A2734" s="3" t="s">
        <v>424</v>
      </c>
    </row>
    <row r="2735" spans="1:6">
      <c r="A2735" s="4" t="s">
        <v>1077</v>
      </c>
      <c r="C2735" s="4" t="s">
        <v>352</v>
      </c>
    </row>
    <row r="2736" spans="1:6">
      <c r="A2736" s="4" t="s">
        <v>674</v>
      </c>
    </row>
    <row r="2737" spans="1:6">
      <c r="A2737" s="3" t="s">
        <v>424</v>
      </c>
    </row>
    <row r="2738" spans="1:6">
      <c r="A2738" s="4" t="s">
        <v>1069</v>
      </c>
      <c r="C2738" s="6" t="n">
        <v>10471</v>
      </c>
    </row>
    <row r="2739" spans="1:6">
      <c r="A2739" s="4" t="s">
        <v>1070</v>
      </c>
      <c r="B2739" s="4" t="s">
        <v>138</v>
      </c>
      <c r="C2739" s="5" t="n">
        <v>2115</v>
      </c>
    </row>
    <row r="2740" spans="1:6">
      <c r="A2740" s="4" t="s">
        <v>1071</v>
      </c>
      <c r="C2740" s="5" t="n">
        <v>17953</v>
      </c>
    </row>
    <row r="2741" spans="1:6">
      <c r="A2741" s="4" t="s">
        <v>1072</v>
      </c>
      <c r="C2741" s="5" t="n">
        <v>3856</v>
      </c>
    </row>
    <row r="2742" spans="1:6">
      <c r="A2742" s="4" t="s">
        <v>1066</v>
      </c>
      <c r="B2742" s="4" t="s">
        <v>636</v>
      </c>
      <c r="C2742" s="5" t="n">
        <v>23924</v>
      </c>
    </row>
    <row r="2743" spans="1:6">
      <c r="A2743" s="4" t="s">
        <v>1067</v>
      </c>
      <c r="C2743" s="6" t="n">
        <v>-6419</v>
      </c>
    </row>
    <row r="2744" spans="1:6">
      <c r="A2744" s="4" t="s">
        <v>1073</v>
      </c>
      <c r="C2744" s="4" t="s">
        <v>1102</v>
      </c>
    </row>
    <row r="2745" spans="1:6">
      <c r="A2745" s="4" t="s">
        <v>431</v>
      </c>
      <c r="C2745" s="4" t="s">
        <v>1152</v>
      </c>
    </row>
    <row r="2746" spans="1:6">
      <c r="A2746" s="4" t="s">
        <v>1068</v>
      </c>
      <c r="C2746" s="5" t="n">
        <v>132</v>
      </c>
    </row>
    <row r="2747" spans="1:6">
      <c r="A2747" s="4" t="s">
        <v>1583</v>
      </c>
    </row>
    <row r="2748" spans="1:6">
      <c r="A2748" s="3" t="s">
        <v>424</v>
      </c>
    </row>
    <row r="2749" spans="1:6">
      <c r="A2749" s="4" t="s">
        <v>1077</v>
      </c>
      <c r="C2749" s="4" t="s">
        <v>369</v>
      </c>
    </row>
    <row r="2750" spans="1:6">
      <c r="A2750" s="4" t="s">
        <v>1584</v>
      </c>
    </row>
    <row r="2751" spans="1:6">
      <c r="A2751" s="3" t="s">
        <v>424</v>
      </c>
    </row>
    <row r="2752" spans="1:6">
      <c r="A2752" s="4" t="s">
        <v>1077</v>
      </c>
      <c r="C2752" s="4" t="s">
        <v>352</v>
      </c>
    </row>
    <row r="2753" spans="1:6">
      <c r="A2753" s="4" t="s">
        <v>1585</v>
      </c>
    </row>
    <row r="2754" spans="1:6">
      <c r="A2754" s="3" t="s">
        <v>424</v>
      </c>
    </row>
    <row r="2755" spans="1:6">
      <c r="A2755" s="4" t="s">
        <v>1069</v>
      </c>
      <c r="C2755" s="6" t="n">
        <v>0</v>
      </c>
    </row>
    <row r="2756" spans="1:6">
      <c r="A2756" s="4" t="s">
        <v>1070</v>
      </c>
      <c r="B2756" s="4" t="s">
        <v>138</v>
      </c>
      <c r="C2756" s="5" t="n">
        <v>996</v>
      </c>
    </row>
    <row r="2757" spans="1:6">
      <c r="A2757" s="4" t="s">
        <v>1071</v>
      </c>
      <c r="C2757" s="5" t="n">
        <v>20374</v>
      </c>
    </row>
    <row r="2758" spans="1:6">
      <c r="A2758" s="4" t="s">
        <v>1072</v>
      </c>
      <c r="C2758" s="5" t="n">
        <v>2123</v>
      </c>
    </row>
    <row r="2759" spans="1:6">
      <c r="A2759" s="4" t="s">
        <v>1066</v>
      </c>
      <c r="B2759" s="4" t="s">
        <v>636</v>
      </c>
      <c r="C2759" s="5" t="n">
        <v>23493</v>
      </c>
    </row>
    <row r="2760" spans="1:6">
      <c r="A2760" s="4" t="s">
        <v>1067</v>
      </c>
      <c r="C2760" s="6" t="n">
        <v>-6656</v>
      </c>
    </row>
    <row r="2761" spans="1:6">
      <c r="A2761" s="4" t="s">
        <v>1073</v>
      </c>
      <c r="C2761" s="4" t="s">
        <v>1090</v>
      </c>
    </row>
    <row r="2762" spans="1:6">
      <c r="A2762" s="4" t="s">
        <v>431</v>
      </c>
      <c r="C2762" s="4" t="s">
        <v>1152</v>
      </c>
    </row>
    <row r="2763" spans="1:6">
      <c r="A2763" s="4" t="s">
        <v>1068</v>
      </c>
      <c r="C2763" s="5" t="n">
        <v>127</v>
      </c>
    </row>
    <row r="2764" spans="1:6">
      <c r="A2764" s="4" t="s">
        <v>1586</v>
      </c>
    </row>
    <row r="2765" spans="1:6">
      <c r="A2765" s="3" t="s">
        <v>424</v>
      </c>
    </row>
    <row r="2766" spans="1:6">
      <c r="A2766" s="4" t="s">
        <v>1077</v>
      </c>
      <c r="C2766" s="4" t="s">
        <v>369</v>
      </c>
    </row>
    <row r="2767" spans="1:6">
      <c r="A2767" s="4" t="s">
        <v>1587</v>
      </c>
    </row>
    <row r="2768" spans="1:6">
      <c r="A2768" s="3" t="s">
        <v>424</v>
      </c>
    </row>
    <row r="2769" spans="1:6">
      <c r="A2769" s="4" t="s">
        <v>1077</v>
      </c>
      <c r="C2769" s="4" t="s">
        <v>352</v>
      </c>
    </row>
    <row r="2770" spans="1:6">
      <c r="A2770" s="4" t="s">
        <v>1588</v>
      </c>
    </row>
    <row r="2771" spans="1:6">
      <c r="A2771" s="3" t="s">
        <v>424</v>
      </c>
    </row>
    <row r="2772" spans="1:6">
      <c r="A2772" s="4" t="s">
        <v>1069</v>
      </c>
      <c r="C2772" s="6" t="n">
        <v>0</v>
      </c>
    </row>
    <row r="2773" spans="1:6">
      <c r="A2773" s="4" t="s">
        <v>1070</v>
      </c>
      <c r="B2773" s="4" t="s">
        <v>138</v>
      </c>
      <c r="C2773" s="5" t="n">
        <v>2503</v>
      </c>
    </row>
    <row r="2774" spans="1:6">
      <c r="A2774" s="4" t="s">
        <v>1071</v>
      </c>
      <c r="C2774" s="5" t="n">
        <v>18537</v>
      </c>
    </row>
    <row r="2775" spans="1:6">
      <c r="A2775" s="4" t="s">
        <v>1072</v>
      </c>
      <c r="C2775" s="5" t="n">
        <v>4922</v>
      </c>
    </row>
    <row r="2776" spans="1:6">
      <c r="A2776" s="4" t="s">
        <v>1066</v>
      </c>
      <c r="B2776" s="4" t="s">
        <v>636</v>
      </c>
      <c r="C2776" s="5" t="n">
        <v>25962</v>
      </c>
    </row>
    <row r="2777" spans="1:6">
      <c r="A2777" s="4" t="s">
        <v>1067</v>
      </c>
      <c r="C2777" s="6" t="n">
        <v>-8327</v>
      </c>
    </row>
    <row r="2778" spans="1:6">
      <c r="A2778" s="4" t="s">
        <v>1073</v>
      </c>
      <c r="C2778" s="4" t="s">
        <v>1242</v>
      </c>
    </row>
    <row r="2779" spans="1:6">
      <c r="A2779" s="4" t="s">
        <v>431</v>
      </c>
      <c r="C2779" s="4" t="s">
        <v>1489</v>
      </c>
    </row>
    <row r="2780" spans="1:6">
      <c r="A2780" s="4" t="s">
        <v>1068</v>
      </c>
      <c r="C2780" s="5" t="n">
        <v>132</v>
      </c>
    </row>
    <row r="2781" spans="1:6">
      <c r="A2781" s="4" t="s">
        <v>1589</v>
      </c>
    </row>
    <row r="2782" spans="1:6">
      <c r="A2782" s="3" t="s">
        <v>424</v>
      </c>
    </row>
    <row r="2783" spans="1:6">
      <c r="A2783" s="4" t="s">
        <v>1077</v>
      </c>
      <c r="C2783" s="4" t="s">
        <v>369</v>
      </c>
    </row>
    <row r="2784" spans="1:6">
      <c r="A2784" s="4" t="s">
        <v>1590</v>
      </c>
    </row>
    <row r="2785" spans="1:6">
      <c r="A2785" s="3" t="s">
        <v>424</v>
      </c>
    </row>
    <row r="2786" spans="1:6">
      <c r="A2786" s="4" t="s">
        <v>1077</v>
      </c>
      <c r="C2786" s="4" t="s">
        <v>352</v>
      </c>
    </row>
    <row r="2787" spans="1:6">
      <c r="A2787" s="4" t="s">
        <v>1591</v>
      </c>
    </row>
    <row r="2788" spans="1:6">
      <c r="A2788" s="3" t="s">
        <v>424</v>
      </c>
    </row>
    <row r="2789" spans="1:6">
      <c r="A2789" s="4" t="s">
        <v>1069</v>
      </c>
      <c r="C2789" s="6" t="n">
        <v>0</v>
      </c>
    </row>
    <row r="2790" spans="1:6">
      <c r="A2790" s="4" t="s">
        <v>1070</v>
      </c>
      <c r="B2790" s="4" t="s">
        <v>138</v>
      </c>
      <c r="C2790" s="5" t="n">
        <v>3250</v>
      </c>
    </row>
    <row r="2791" spans="1:6">
      <c r="A2791" s="4" t="s">
        <v>1071</v>
      </c>
      <c r="C2791" s="5" t="n">
        <v>16778</v>
      </c>
    </row>
    <row r="2792" spans="1:6">
      <c r="A2792" s="4" t="s">
        <v>1072</v>
      </c>
      <c r="C2792" s="5" t="n">
        <v>1135</v>
      </c>
    </row>
    <row r="2793" spans="1:6">
      <c r="A2793" s="4" t="s">
        <v>1066</v>
      </c>
      <c r="B2793" s="4" t="s">
        <v>636</v>
      </c>
      <c r="C2793" s="5" t="n">
        <v>21163</v>
      </c>
    </row>
    <row r="2794" spans="1:6">
      <c r="A2794" s="4" t="s">
        <v>1067</v>
      </c>
      <c r="C2794" s="6" t="n">
        <v>-1845</v>
      </c>
    </row>
    <row r="2795" spans="1:6">
      <c r="A2795" s="4" t="s">
        <v>1073</v>
      </c>
      <c r="C2795" s="4" t="s">
        <v>1182</v>
      </c>
    </row>
    <row r="2796" spans="1:6">
      <c r="A2796" s="4" t="s">
        <v>431</v>
      </c>
      <c r="C2796" s="4" t="s">
        <v>1115</v>
      </c>
    </row>
    <row r="2797" spans="1:6">
      <c r="A2797" s="4" t="s">
        <v>1068</v>
      </c>
      <c r="C2797" s="5" t="n">
        <v>122</v>
      </c>
    </row>
    <row r="2798" spans="1:6">
      <c r="A2798" s="4" t="s">
        <v>1592</v>
      </c>
    </row>
    <row r="2799" spans="1:6">
      <c r="A2799" s="3" t="s">
        <v>424</v>
      </c>
    </row>
    <row r="2800" spans="1:6">
      <c r="A2800" s="4" t="s">
        <v>1077</v>
      </c>
      <c r="C2800" s="4" t="s">
        <v>369</v>
      </c>
    </row>
    <row r="2801" spans="1:6">
      <c r="A2801" s="4" t="s">
        <v>1593</v>
      </c>
    </row>
    <row r="2802" spans="1:6">
      <c r="A2802" s="3" t="s">
        <v>424</v>
      </c>
    </row>
    <row r="2803" spans="1:6">
      <c r="A2803" s="4" t="s">
        <v>1077</v>
      </c>
      <c r="C2803" s="4" t="s">
        <v>352</v>
      </c>
    </row>
    <row r="2804" spans="1:6">
      <c r="A2804" s="4" t="s">
        <v>1594</v>
      </c>
    </row>
    <row r="2805" spans="1:6">
      <c r="A2805" s="3" t="s">
        <v>424</v>
      </c>
    </row>
    <row r="2806" spans="1:6">
      <c r="A2806" s="4" t="s">
        <v>1069</v>
      </c>
      <c r="C2806" s="6" t="n">
        <v>0</v>
      </c>
    </row>
    <row r="2807" spans="1:6">
      <c r="A2807" s="4" t="s">
        <v>1070</v>
      </c>
      <c r="B2807" s="4" t="s">
        <v>138</v>
      </c>
      <c r="C2807" s="5" t="n">
        <v>3540</v>
      </c>
    </row>
    <row r="2808" spans="1:6">
      <c r="A2808" s="4" t="s">
        <v>1071</v>
      </c>
      <c r="C2808" s="5" t="n">
        <v>16399</v>
      </c>
    </row>
    <row r="2809" spans="1:6">
      <c r="A2809" s="4" t="s">
        <v>1072</v>
      </c>
      <c r="C2809" s="5" t="n">
        <v>735</v>
      </c>
    </row>
    <row r="2810" spans="1:6">
      <c r="A2810" s="4" t="s">
        <v>1066</v>
      </c>
      <c r="B2810" s="4" t="s">
        <v>636</v>
      </c>
      <c r="C2810" s="5" t="n">
        <v>20674</v>
      </c>
    </row>
    <row r="2811" spans="1:6">
      <c r="A2811" s="4" t="s">
        <v>1067</v>
      </c>
      <c r="C2811" s="6" t="n">
        <v>-4089</v>
      </c>
    </row>
    <row r="2812" spans="1:6">
      <c r="A2812" s="4" t="s">
        <v>1073</v>
      </c>
      <c r="C2812" s="4" t="s">
        <v>1124</v>
      </c>
    </row>
    <row r="2813" spans="1:6">
      <c r="A2813" s="4" t="s">
        <v>431</v>
      </c>
      <c r="C2813" s="4" t="s">
        <v>1086</v>
      </c>
    </row>
    <row r="2814" spans="1:6">
      <c r="A2814" s="4" t="s">
        <v>1068</v>
      </c>
      <c r="C2814" s="5" t="n">
        <v>143</v>
      </c>
    </row>
    <row r="2815" spans="1:6">
      <c r="A2815" s="4" t="s">
        <v>1595</v>
      </c>
    </row>
    <row r="2816" spans="1:6">
      <c r="A2816" s="3" t="s">
        <v>424</v>
      </c>
    </row>
    <row r="2817" spans="1:6">
      <c r="A2817" s="4" t="s">
        <v>1077</v>
      </c>
      <c r="C2817" s="4" t="s">
        <v>369</v>
      </c>
    </row>
    <row r="2818" spans="1:6">
      <c r="A2818" s="4" t="s">
        <v>1596</v>
      </c>
    </row>
    <row r="2819" spans="1:6">
      <c r="A2819" s="3" t="s">
        <v>424</v>
      </c>
    </row>
    <row r="2820" spans="1:6">
      <c r="A2820" s="4" t="s">
        <v>1077</v>
      </c>
      <c r="C2820" s="4" t="s">
        <v>352</v>
      </c>
    </row>
    <row r="2821" spans="1:6">
      <c r="A2821" s="4" t="s">
        <v>1597</v>
      </c>
    </row>
    <row r="2822" spans="1:6">
      <c r="A2822" s="3" t="s">
        <v>424</v>
      </c>
    </row>
    <row r="2823" spans="1:6">
      <c r="A2823" s="4" t="s">
        <v>1069</v>
      </c>
      <c r="C2823" s="6" t="n">
        <v>0</v>
      </c>
    </row>
    <row r="2824" spans="1:6">
      <c r="A2824" s="4" t="s">
        <v>1070</v>
      </c>
      <c r="B2824" s="4" t="s">
        <v>138</v>
      </c>
      <c r="C2824" s="5" t="n">
        <v>1330</v>
      </c>
    </row>
    <row r="2825" spans="1:6">
      <c r="A2825" s="4" t="s">
        <v>1071</v>
      </c>
      <c r="C2825" s="5" t="n">
        <v>10839</v>
      </c>
    </row>
    <row r="2826" spans="1:6">
      <c r="A2826" s="4" t="s">
        <v>1072</v>
      </c>
      <c r="C2826" s="5" t="n">
        <v>1180</v>
      </c>
    </row>
    <row r="2827" spans="1:6">
      <c r="A2827" s="4" t="s">
        <v>1066</v>
      </c>
      <c r="B2827" s="4" t="s">
        <v>636</v>
      </c>
      <c r="C2827" s="5" t="n">
        <v>13349</v>
      </c>
    </row>
    <row r="2828" spans="1:6">
      <c r="A2828" s="4" t="s">
        <v>1067</v>
      </c>
      <c r="C2828" s="6" t="n">
        <v>-1498</v>
      </c>
    </row>
    <row r="2829" spans="1:6">
      <c r="A2829" s="4" t="s">
        <v>1073</v>
      </c>
      <c r="C2829" s="4" t="s">
        <v>1106</v>
      </c>
    </row>
    <row r="2830" spans="1:6">
      <c r="A2830" s="4" t="s">
        <v>431</v>
      </c>
      <c r="C2830" s="4" t="s">
        <v>1115</v>
      </c>
    </row>
    <row r="2831" spans="1:6">
      <c r="A2831" s="4" t="s">
        <v>1068</v>
      </c>
      <c r="C2831" s="5" t="n">
        <v>91</v>
      </c>
    </row>
    <row r="2832" spans="1:6">
      <c r="A2832" s="4" t="s">
        <v>1598</v>
      </c>
    </row>
    <row r="2833" spans="1:6">
      <c r="A2833" s="3" t="s">
        <v>424</v>
      </c>
    </row>
    <row r="2834" spans="1:6">
      <c r="A2834" s="4" t="s">
        <v>1077</v>
      </c>
      <c r="C2834" s="4" t="s">
        <v>369</v>
      </c>
    </row>
    <row r="2835" spans="1:6">
      <c r="A2835" s="4" t="s">
        <v>1599</v>
      </c>
    </row>
    <row r="2836" spans="1:6">
      <c r="A2836" s="3" t="s">
        <v>424</v>
      </c>
    </row>
    <row r="2837" spans="1:6">
      <c r="A2837" s="4" t="s">
        <v>1077</v>
      </c>
      <c r="C2837" s="4" t="s">
        <v>352</v>
      </c>
    </row>
    <row r="2838" spans="1:6">
      <c r="A2838" s="4" t="s">
        <v>1600</v>
      </c>
    </row>
    <row r="2839" spans="1:6">
      <c r="A2839" s="3" t="s">
        <v>424</v>
      </c>
    </row>
    <row r="2840" spans="1:6">
      <c r="A2840" s="4" t="s">
        <v>1069</v>
      </c>
      <c r="C2840" s="6" t="n">
        <v>0</v>
      </c>
    </row>
    <row r="2841" spans="1:6">
      <c r="A2841" s="4" t="s">
        <v>1070</v>
      </c>
      <c r="B2841" s="4" t="s">
        <v>138</v>
      </c>
      <c r="C2841" s="5" t="n">
        <v>900</v>
      </c>
    </row>
    <row r="2842" spans="1:6">
      <c r="A2842" s="4" t="s">
        <v>1071</v>
      </c>
      <c r="C2842" s="5" t="n">
        <v>9778</v>
      </c>
    </row>
    <row r="2843" spans="1:6">
      <c r="A2843" s="4" t="s">
        <v>1072</v>
      </c>
      <c r="C2843" s="5" t="n">
        <v>500</v>
      </c>
    </row>
    <row r="2844" spans="1:6">
      <c r="A2844" s="4" t="s">
        <v>1066</v>
      </c>
      <c r="B2844" s="4" t="s">
        <v>636</v>
      </c>
      <c r="C2844" s="5" t="n">
        <v>11178</v>
      </c>
    </row>
    <row r="2845" spans="1:6">
      <c r="A2845" s="4" t="s">
        <v>1067</v>
      </c>
      <c r="C2845" s="6" t="n">
        <v>-2445</v>
      </c>
    </row>
    <row r="2846" spans="1:6">
      <c r="A2846" s="4" t="s">
        <v>1073</v>
      </c>
      <c r="C2846" s="4" t="s">
        <v>1141</v>
      </c>
    </row>
    <row r="2847" spans="1:6">
      <c r="A2847" s="4" t="s">
        <v>431</v>
      </c>
      <c r="C2847" s="4" t="s">
        <v>1086</v>
      </c>
    </row>
    <row r="2848" spans="1:6">
      <c r="A2848" s="4" t="s">
        <v>1068</v>
      </c>
      <c r="C2848" s="5" t="n">
        <v>78</v>
      </c>
    </row>
    <row r="2849" spans="1:6">
      <c r="A2849" s="4" t="s">
        <v>1601</v>
      </c>
    </row>
    <row r="2850" spans="1:6">
      <c r="A2850" s="3" t="s">
        <v>424</v>
      </c>
    </row>
    <row r="2851" spans="1:6">
      <c r="A2851" s="4" t="s">
        <v>1077</v>
      </c>
      <c r="C2851" s="4" t="s">
        <v>369</v>
      </c>
    </row>
    <row r="2852" spans="1:6">
      <c r="A2852" s="4" t="s">
        <v>1602</v>
      </c>
    </row>
    <row r="2853" spans="1:6">
      <c r="A2853" s="3" t="s">
        <v>424</v>
      </c>
    </row>
    <row r="2854" spans="1:6">
      <c r="A2854" s="4" t="s">
        <v>1077</v>
      </c>
      <c r="C2854" s="4" t="s">
        <v>352</v>
      </c>
    </row>
    <row r="2855" spans="1:6">
      <c r="A2855" s="4" t="s">
        <v>1603</v>
      </c>
    </row>
    <row r="2856" spans="1:6">
      <c r="A2856" s="3" t="s">
        <v>424</v>
      </c>
    </row>
    <row r="2857" spans="1:6">
      <c r="A2857" s="4" t="s">
        <v>1069</v>
      </c>
      <c r="C2857" s="6" t="n">
        <v>0</v>
      </c>
    </row>
    <row r="2858" spans="1:6">
      <c r="A2858" s="4" t="s">
        <v>1070</v>
      </c>
      <c r="B2858" s="4" t="s">
        <v>138</v>
      </c>
      <c r="C2858" s="5" t="n">
        <v>3600</v>
      </c>
    </row>
    <row r="2859" spans="1:6">
      <c r="A2859" s="4" t="s">
        <v>1071</v>
      </c>
      <c r="C2859" s="5" t="n">
        <v>11386</v>
      </c>
    </row>
    <row r="2860" spans="1:6">
      <c r="A2860" s="4" t="s">
        <v>1072</v>
      </c>
      <c r="C2860" s="5" t="n">
        <v>2329</v>
      </c>
    </row>
    <row r="2861" spans="1:6">
      <c r="A2861" s="4" t="s">
        <v>1066</v>
      </c>
      <c r="B2861" s="4" t="s">
        <v>636</v>
      </c>
      <c r="C2861" s="5" t="n">
        <v>17315</v>
      </c>
    </row>
    <row r="2862" spans="1:6">
      <c r="A2862" s="4" t="s">
        <v>1067</v>
      </c>
      <c r="C2862" s="6" t="n">
        <v>-2856</v>
      </c>
    </row>
    <row r="2863" spans="1:6">
      <c r="A2863" s="4" t="s">
        <v>1073</v>
      </c>
      <c r="C2863" s="4" t="s">
        <v>1085</v>
      </c>
    </row>
    <row r="2864" spans="1:6">
      <c r="A2864" s="4" t="s">
        <v>431</v>
      </c>
      <c r="C2864" s="4" t="s">
        <v>1086</v>
      </c>
    </row>
    <row r="2865" spans="1:6">
      <c r="A2865" s="4" t="s">
        <v>1068</v>
      </c>
      <c r="C2865" s="5" t="n">
        <v>104</v>
      </c>
    </row>
    <row r="2866" spans="1:6">
      <c r="A2866" s="4" t="s">
        <v>1604</v>
      </c>
    </row>
    <row r="2867" spans="1:6">
      <c r="A2867" s="3" t="s">
        <v>424</v>
      </c>
    </row>
    <row r="2868" spans="1:6">
      <c r="A2868" s="4" t="s">
        <v>1077</v>
      </c>
      <c r="C2868" s="4" t="s">
        <v>369</v>
      </c>
    </row>
    <row r="2869" spans="1:6">
      <c r="A2869" s="4" t="s">
        <v>1605</v>
      </c>
    </row>
    <row r="2870" spans="1:6">
      <c r="A2870" s="3" t="s">
        <v>424</v>
      </c>
    </row>
    <row r="2871" spans="1:6">
      <c r="A2871" s="4" t="s">
        <v>1077</v>
      </c>
      <c r="C2871" s="4" t="s">
        <v>352</v>
      </c>
    </row>
    <row r="2872" spans="1:6">
      <c r="A2872" s="4" t="s">
        <v>1606</v>
      </c>
    </row>
    <row r="2873" spans="1:6">
      <c r="A2873" s="3" t="s">
        <v>424</v>
      </c>
    </row>
    <row r="2874" spans="1:6">
      <c r="A2874" s="4" t="s">
        <v>1069</v>
      </c>
      <c r="C2874" s="6" t="n">
        <v>0</v>
      </c>
    </row>
    <row r="2875" spans="1:6">
      <c r="A2875" s="4" t="s">
        <v>1070</v>
      </c>
      <c r="B2875" s="4" t="s">
        <v>138</v>
      </c>
      <c r="C2875" s="5" t="n">
        <v>1410</v>
      </c>
    </row>
    <row r="2876" spans="1:6">
      <c r="A2876" s="4" t="s">
        <v>1071</v>
      </c>
      <c r="C2876" s="5" t="n">
        <v>9361</v>
      </c>
    </row>
    <row r="2877" spans="1:6">
      <c r="A2877" s="4" t="s">
        <v>1072</v>
      </c>
      <c r="C2877" s="5" t="n">
        <v>2853</v>
      </c>
    </row>
    <row r="2878" spans="1:6">
      <c r="A2878" s="4" t="s">
        <v>1066</v>
      </c>
      <c r="B2878" s="4" t="s">
        <v>636</v>
      </c>
      <c r="C2878" s="5" t="n">
        <v>13624</v>
      </c>
    </row>
    <row r="2879" spans="1:6">
      <c r="A2879" s="4" t="s">
        <v>1067</v>
      </c>
      <c r="C2879" s="6" t="n">
        <v>-3183</v>
      </c>
    </row>
    <row r="2880" spans="1:6">
      <c r="A2880" s="4" t="s">
        <v>1073</v>
      </c>
      <c r="C2880" s="4" t="s">
        <v>1256</v>
      </c>
    </row>
    <row r="2881" spans="1:6">
      <c r="A2881" s="4" t="s">
        <v>431</v>
      </c>
      <c r="C2881" s="4" t="s">
        <v>1086</v>
      </c>
    </row>
    <row r="2882" spans="1:6">
      <c r="A2882" s="4" t="s">
        <v>1068</v>
      </c>
      <c r="C2882" s="5" t="n">
        <v>76</v>
      </c>
    </row>
    <row r="2883" spans="1:6">
      <c r="A2883" s="4" t="s">
        <v>1607</v>
      </c>
    </row>
    <row r="2884" spans="1:6">
      <c r="A2884" s="3" t="s">
        <v>424</v>
      </c>
    </row>
    <row r="2885" spans="1:6">
      <c r="A2885" s="4" t="s">
        <v>1077</v>
      </c>
      <c r="C2885" s="4" t="s">
        <v>369</v>
      </c>
    </row>
    <row r="2886" spans="1:6">
      <c r="A2886" s="4" t="s">
        <v>1608</v>
      </c>
    </row>
    <row r="2887" spans="1:6">
      <c r="A2887" s="3" t="s">
        <v>424</v>
      </c>
    </row>
    <row r="2888" spans="1:6">
      <c r="A2888" s="4" t="s">
        <v>1077</v>
      </c>
      <c r="C2888" s="4" t="s">
        <v>352</v>
      </c>
    </row>
    <row r="2889" spans="1:6">
      <c r="A2889" s="4" t="s">
        <v>667</v>
      </c>
    </row>
    <row r="2890" spans="1:6">
      <c r="A2890" s="3" t="s">
        <v>424</v>
      </c>
    </row>
    <row r="2891" spans="1:6">
      <c r="A2891" s="4" t="s">
        <v>1069</v>
      </c>
      <c r="C2891" s="6" t="n">
        <v>13847</v>
      </c>
    </row>
    <row r="2892" spans="1:6">
      <c r="A2892" s="4" t="s">
        <v>1070</v>
      </c>
      <c r="B2892" s="4" t="s">
        <v>138</v>
      </c>
      <c r="C2892" s="5" t="n">
        <v>2510</v>
      </c>
    </row>
    <row r="2893" spans="1:6">
      <c r="A2893" s="4" t="s">
        <v>1071</v>
      </c>
      <c r="C2893" s="5" t="n">
        <v>31341</v>
      </c>
    </row>
    <row r="2894" spans="1:6">
      <c r="A2894" s="4" t="s">
        <v>1072</v>
      </c>
      <c r="C2894" s="5" t="n">
        <v>619</v>
      </c>
    </row>
    <row r="2895" spans="1:6">
      <c r="A2895" s="4" t="s">
        <v>1066</v>
      </c>
      <c r="B2895" s="4" t="s">
        <v>636</v>
      </c>
      <c r="C2895" s="5" t="n">
        <v>34470</v>
      </c>
    </row>
    <row r="2896" spans="1:6">
      <c r="A2896" s="4" t="s">
        <v>1067</v>
      </c>
      <c r="C2896" s="6" t="n">
        <v>-3352</v>
      </c>
    </row>
    <row r="2897" spans="1:6">
      <c r="A2897" s="4" t="s">
        <v>1073</v>
      </c>
      <c r="C2897" s="4" t="s">
        <v>1074</v>
      </c>
    </row>
    <row r="2898" spans="1:6">
      <c r="A2898" s="4" t="s">
        <v>431</v>
      </c>
      <c r="C2898" s="4" t="s">
        <v>1115</v>
      </c>
    </row>
    <row r="2899" spans="1:6">
      <c r="A2899" s="4" t="s">
        <v>1068</v>
      </c>
      <c r="C2899" s="5" t="n">
        <v>126</v>
      </c>
    </row>
    <row r="2900" spans="1:6">
      <c r="A2900" s="4" t="s">
        <v>1609</v>
      </c>
    </row>
    <row r="2901" spans="1:6">
      <c r="A2901" s="3" t="s">
        <v>424</v>
      </c>
    </row>
    <row r="2902" spans="1:6">
      <c r="A2902" s="4" t="s">
        <v>1077</v>
      </c>
      <c r="C2902" s="4" t="s">
        <v>369</v>
      </c>
    </row>
    <row r="2903" spans="1:6">
      <c r="A2903" s="4" t="s">
        <v>1610</v>
      </c>
    </row>
    <row r="2904" spans="1:6">
      <c r="A2904" s="3" t="s">
        <v>424</v>
      </c>
    </row>
    <row r="2905" spans="1:6">
      <c r="A2905" s="4" t="s">
        <v>1077</v>
      </c>
      <c r="C2905" s="4" t="s">
        <v>352</v>
      </c>
    </row>
    <row r="2906" spans="1:6">
      <c r="A2906" s="4" t="s">
        <v>669</v>
      </c>
    </row>
    <row r="2907" spans="1:6">
      <c r="A2907" s="3" t="s">
        <v>424</v>
      </c>
    </row>
    <row r="2908" spans="1:6">
      <c r="A2908" s="4" t="s">
        <v>1069</v>
      </c>
      <c r="C2908" s="6" t="n">
        <v>13847</v>
      </c>
    </row>
    <row r="2909" spans="1:6">
      <c r="A2909" s="4" t="s">
        <v>1070</v>
      </c>
      <c r="B2909" s="4" t="s">
        <v>138</v>
      </c>
      <c r="C2909" s="5" t="n">
        <v>2970</v>
      </c>
    </row>
    <row r="2910" spans="1:6">
      <c r="A2910" s="4" t="s">
        <v>1071</v>
      </c>
      <c r="C2910" s="5" t="n">
        <v>29208</v>
      </c>
    </row>
    <row r="2911" spans="1:6">
      <c r="A2911" s="4" t="s">
        <v>1072</v>
      </c>
      <c r="C2911" s="5" t="n">
        <v>1464</v>
      </c>
    </row>
    <row r="2912" spans="1:6">
      <c r="A2912" s="4" t="s">
        <v>1066</v>
      </c>
      <c r="B2912" s="4" t="s">
        <v>636</v>
      </c>
      <c r="C2912" s="5" t="n">
        <v>33642</v>
      </c>
    </row>
    <row r="2913" spans="1:6">
      <c r="A2913" s="4" t="s">
        <v>1067</v>
      </c>
      <c r="C2913" s="6" t="n">
        <v>-3402</v>
      </c>
    </row>
    <row r="2914" spans="1:6">
      <c r="A2914" s="4" t="s">
        <v>1073</v>
      </c>
      <c r="C2914" s="4" t="s">
        <v>1106</v>
      </c>
    </row>
    <row r="2915" spans="1:6">
      <c r="A2915" s="4" t="s">
        <v>431</v>
      </c>
      <c r="C2915" s="4" t="s">
        <v>1115</v>
      </c>
    </row>
    <row r="2916" spans="1:6">
      <c r="A2916" s="4" t="s">
        <v>1068</v>
      </c>
      <c r="C2916" s="5" t="n">
        <v>124</v>
      </c>
    </row>
    <row r="2917" spans="1:6">
      <c r="A2917" s="4" t="s">
        <v>1611</v>
      </c>
    </row>
    <row r="2918" spans="1:6">
      <c r="A2918" s="3" t="s">
        <v>424</v>
      </c>
    </row>
    <row r="2919" spans="1:6">
      <c r="A2919" s="4" t="s">
        <v>1077</v>
      </c>
      <c r="C2919" s="4" t="s">
        <v>369</v>
      </c>
    </row>
    <row r="2920" spans="1:6">
      <c r="A2920" s="4" t="s">
        <v>1612</v>
      </c>
    </row>
    <row r="2921" spans="1:6">
      <c r="A2921" s="3" t="s">
        <v>424</v>
      </c>
    </row>
    <row r="2922" spans="1:6">
      <c r="A2922" s="4" t="s">
        <v>1077</v>
      </c>
      <c r="C2922" s="4" t="s">
        <v>352</v>
      </c>
    </row>
    <row r="2923" spans="1:6">
      <c r="A2923" s="4" t="s">
        <v>1613</v>
      </c>
    </row>
    <row r="2924" spans="1:6">
      <c r="A2924" s="3" t="s">
        <v>424</v>
      </c>
    </row>
    <row r="2925" spans="1:6">
      <c r="A2925" s="4" t="s">
        <v>1069</v>
      </c>
      <c r="C2925" s="6" t="n">
        <v>0</v>
      </c>
    </row>
    <row r="2926" spans="1:6">
      <c r="A2926" s="4" t="s">
        <v>1070</v>
      </c>
      <c r="B2926" s="4" t="s">
        <v>138</v>
      </c>
      <c r="C2926" s="5" t="n">
        <v>692</v>
      </c>
    </row>
    <row r="2927" spans="1:6">
      <c r="A2927" s="4" t="s">
        <v>1071</v>
      </c>
      <c r="C2927" s="5" t="n">
        <v>12281</v>
      </c>
    </row>
    <row r="2928" spans="1:6">
      <c r="A2928" s="4" t="s">
        <v>1072</v>
      </c>
      <c r="C2928" s="5" t="n">
        <v>1401</v>
      </c>
    </row>
    <row r="2929" spans="1:6">
      <c r="A2929" s="4" t="s">
        <v>1066</v>
      </c>
      <c r="B2929" s="4" t="s">
        <v>636</v>
      </c>
      <c r="C2929" s="5" t="n">
        <v>14374</v>
      </c>
    </row>
    <row r="2930" spans="1:6">
      <c r="A2930" s="4" t="s">
        <v>1067</v>
      </c>
      <c r="C2930" s="6" t="n">
        <v>-4642</v>
      </c>
    </row>
    <row r="2931" spans="1:6">
      <c r="A2931" s="4" t="s">
        <v>1073</v>
      </c>
      <c r="C2931" s="4" t="s">
        <v>1090</v>
      </c>
    </row>
    <row r="2932" spans="1:6">
      <c r="A2932" s="4" t="s">
        <v>431</v>
      </c>
      <c r="C2932" s="4" t="s">
        <v>1489</v>
      </c>
    </row>
    <row r="2933" spans="1:6">
      <c r="A2933" s="4" t="s">
        <v>1068</v>
      </c>
      <c r="C2933" s="5" t="n">
        <v>85</v>
      </c>
    </row>
    <row r="2934" spans="1:6">
      <c r="A2934" s="4" t="s">
        <v>1614</v>
      </c>
    </row>
    <row r="2935" spans="1:6">
      <c r="A2935" s="3" t="s">
        <v>424</v>
      </c>
    </row>
    <row r="2936" spans="1:6">
      <c r="A2936" s="4" t="s">
        <v>1077</v>
      </c>
      <c r="C2936" s="4" t="s">
        <v>369</v>
      </c>
    </row>
    <row r="2937" spans="1:6">
      <c r="A2937" s="4" t="s">
        <v>1615</v>
      </c>
    </row>
    <row r="2938" spans="1:6">
      <c r="A2938" s="3" t="s">
        <v>424</v>
      </c>
    </row>
    <row r="2939" spans="1:6">
      <c r="A2939" s="4" t="s">
        <v>1077</v>
      </c>
      <c r="C2939" s="4" t="s">
        <v>352</v>
      </c>
    </row>
    <row r="2940" spans="1:6">
      <c r="A2940" s="4" t="s">
        <v>1616</v>
      </c>
    </row>
    <row r="2941" spans="1:6">
      <c r="A2941" s="3" t="s">
        <v>424</v>
      </c>
    </row>
    <row r="2942" spans="1:6">
      <c r="A2942" s="4" t="s">
        <v>1069</v>
      </c>
      <c r="C2942" s="6" t="n">
        <v>0</v>
      </c>
    </row>
    <row r="2943" spans="1:6">
      <c r="A2943" s="4" t="s">
        <v>1070</v>
      </c>
      <c r="B2943" s="4" t="s">
        <v>138</v>
      </c>
      <c r="C2943" s="5" t="n">
        <v>1105</v>
      </c>
    </row>
    <row r="2944" spans="1:6">
      <c r="A2944" s="4" t="s">
        <v>1071</v>
      </c>
      <c r="C2944" s="5" t="n">
        <v>8632</v>
      </c>
    </row>
    <row r="2945" spans="1:6">
      <c r="A2945" s="4" t="s">
        <v>1072</v>
      </c>
      <c r="C2945" s="5" t="n">
        <v>262</v>
      </c>
    </row>
    <row r="2946" spans="1:6">
      <c r="A2946" s="4" t="s">
        <v>1066</v>
      </c>
      <c r="B2946" s="4" t="s">
        <v>636</v>
      </c>
      <c r="C2946" s="5" t="n">
        <v>9999</v>
      </c>
    </row>
    <row r="2947" spans="1:6">
      <c r="A2947" s="4" t="s">
        <v>1067</v>
      </c>
      <c r="C2947" s="6" t="n">
        <v>-3132</v>
      </c>
    </row>
    <row r="2948" spans="1:6">
      <c r="A2948" s="4" t="s">
        <v>1073</v>
      </c>
      <c r="C2948" s="4" t="s">
        <v>1106</v>
      </c>
    </row>
    <row r="2949" spans="1:6">
      <c r="A2949" s="4" t="s">
        <v>431</v>
      </c>
      <c r="C2949" s="4" t="s">
        <v>1617</v>
      </c>
    </row>
    <row r="2950" spans="1:6">
      <c r="A2950" s="4" t="s">
        <v>1068</v>
      </c>
      <c r="C2950" s="5" t="n">
        <v>90</v>
      </c>
    </row>
    <row r="2951" spans="1:6">
      <c r="A2951" s="4" t="s">
        <v>1618</v>
      </c>
    </row>
    <row r="2952" spans="1:6">
      <c r="A2952" s="3" t="s">
        <v>424</v>
      </c>
    </row>
    <row r="2953" spans="1:6">
      <c r="A2953" s="4" t="s">
        <v>1077</v>
      </c>
      <c r="C2953" s="4" t="s">
        <v>369</v>
      </c>
    </row>
    <row r="2954" spans="1:6">
      <c r="A2954" s="4" t="s">
        <v>1619</v>
      </c>
    </row>
    <row r="2955" spans="1:6">
      <c r="A2955" s="3" t="s">
        <v>424</v>
      </c>
    </row>
    <row r="2956" spans="1:6">
      <c r="A2956" s="4" t="s">
        <v>1077</v>
      </c>
      <c r="C2956" s="4" t="s">
        <v>352</v>
      </c>
    </row>
    <row r="2957" spans="1:6">
      <c r="A2957" s="4" t="s">
        <v>1620</v>
      </c>
    </row>
    <row r="2958" spans="1:6">
      <c r="A2958" s="3" t="s">
        <v>424</v>
      </c>
    </row>
    <row r="2959" spans="1:6">
      <c r="A2959" s="4" t="s">
        <v>1069</v>
      </c>
      <c r="C2959" s="6" t="n">
        <v>0</v>
      </c>
    </row>
    <row r="2960" spans="1:6">
      <c r="A2960" s="4" t="s">
        <v>1070</v>
      </c>
      <c r="B2960" s="4" t="s">
        <v>138</v>
      </c>
      <c r="C2960" s="5" t="n">
        <v>2160</v>
      </c>
    </row>
    <row r="2961" spans="1:6">
      <c r="A2961" s="4" t="s">
        <v>1071</v>
      </c>
      <c r="C2961" s="5" t="n">
        <v>14704</v>
      </c>
    </row>
    <row r="2962" spans="1:6">
      <c r="A2962" s="4" t="s">
        <v>1072</v>
      </c>
      <c r="C2962" s="5" t="n">
        <v>203</v>
      </c>
    </row>
    <row r="2963" spans="1:6">
      <c r="A2963" s="4" t="s">
        <v>1066</v>
      </c>
      <c r="B2963" s="4" t="s">
        <v>636</v>
      </c>
      <c r="C2963" s="5" t="n">
        <v>17067</v>
      </c>
    </row>
    <row r="2964" spans="1:6">
      <c r="A2964" s="4" t="s">
        <v>1067</v>
      </c>
      <c r="C2964" s="6" t="n">
        <v>-1834</v>
      </c>
    </row>
    <row r="2965" spans="1:6">
      <c r="A2965" s="4" t="s">
        <v>1073</v>
      </c>
      <c r="C2965" s="4" t="s">
        <v>1102</v>
      </c>
    </row>
    <row r="2966" spans="1:6">
      <c r="A2966" s="4" t="s">
        <v>431</v>
      </c>
      <c r="C2966" s="4" t="s">
        <v>1115</v>
      </c>
    </row>
    <row r="2967" spans="1:6">
      <c r="A2967" s="4" t="s">
        <v>1068</v>
      </c>
      <c r="C2967" s="5" t="n">
        <v>103</v>
      </c>
    </row>
    <row r="2968" spans="1:6">
      <c r="A2968" s="4" t="s">
        <v>1621</v>
      </c>
    </row>
    <row r="2969" spans="1:6">
      <c r="A2969" s="3" t="s">
        <v>424</v>
      </c>
    </row>
    <row r="2970" spans="1:6">
      <c r="A2970" s="4" t="s">
        <v>1077</v>
      </c>
      <c r="C2970" s="4" t="s">
        <v>369</v>
      </c>
    </row>
    <row r="2971" spans="1:6">
      <c r="A2971" s="4" t="s">
        <v>1622</v>
      </c>
    </row>
    <row r="2972" spans="1:6">
      <c r="A2972" s="3" t="s">
        <v>424</v>
      </c>
    </row>
    <row r="2973" spans="1:6">
      <c r="A2973" s="4" t="s">
        <v>1077</v>
      </c>
      <c r="C2973" s="4" t="s">
        <v>352</v>
      </c>
    </row>
    <row r="2974" spans="1:6">
      <c r="A2974" s="4" t="s">
        <v>1623</v>
      </c>
    </row>
    <row r="2975" spans="1:6">
      <c r="A2975" s="3" t="s">
        <v>424</v>
      </c>
    </row>
    <row r="2976" spans="1:6">
      <c r="A2976" s="4" t="s">
        <v>1069</v>
      </c>
      <c r="C2976" s="6" t="n">
        <v>0</v>
      </c>
    </row>
    <row r="2977" spans="1:6">
      <c r="A2977" s="4" t="s">
        <v>1070</v>
      </c>
      <c r="B2977" s="4" t="s">
        <v>138</v>
      </c>
      <c r="C2977" s="5" t="n">
        <v>1840</v>
      </c>
    </row>
    <row r="2978" spans="1:6">
      <c r="A2978" s="4" t="s">
        <v>1071</v>
      </c>
      <c r="C2978" s="5" t="n">
        <v>12441</v>
      </c>
    </row>
    <row r="2979" spans="1:6">
      <c r="A2979" s="4" t="s">
        <v>1072</v>
      </c>
      <c r="C2979" s="5" t="n">
        <v>231</v>
      </c>
    </row>
    <row r="2980" spans="1:6">
      <c r="A2980" s="4" t="s">
        <v>1066</v>
      </c>
      <c r="B2980" s="4" t="s">
        <v>636</v>
      </c>
      <c r="C2980" s="5" t="n">
        <v>14512</v>
      </c>
    </row>
    <row r="2981" spans="1:6">
      <c r="A2981" s="4" t="s">
        <v>1067</v>
      </c>
      <c r="C2981" s="6" t="n">
        <v>-1536</v>
      </c>
    </row>
    <row r="2982" spans="1:6">
      <c r="A2982" s="4" t="s">
        <v>1073</v>
      </c>
      <c r="C2982" s="4" t="s">
        <v>1124</v>
      </c>
    </row>
    <row r="2983" spans="1:6">
      <c r="A2983" s="4" t="s">
        <v>431</v>
      </c>
      <c r="C2983" s="4" t="s">
        <v>1115</v>
      </c>
    </row>
    <row r="2984" spans="1:6">
      <c r="A2984" s="4" t="s">
        <v>1068</v>
      </c>
      <c r="C2984" s="5" t="n">
        <v>103</v>
      </c>
    </row>
    <row r="2985" spans="1:6">
      <c r="A2985" s="4" t="s">
        <v>1624</v>
      </c>
    </row>
    <row r="2986" spans="1:6">
      <c r="A2986" s="3" t="s">
        <v>424</v>
      </c>
    </row>
    <row r="2987" spans="1:6">
      <c r="A2987" s="4" t="s">
        <v>1077</v>
      </c>
      <c r="C2987" s="4" t="s">
        <v>369</v>
      </c>
    </row>
    <row r="2988" spans="1:6">
      <c r="A2988" s="4" t="s">
        <v>1625</v>
      </c>
    </row>
    <row r="2989" spans="1:6">
      <c r="A2989" s="3" t="s">
        <v>424</v>
      </c>
    </row>
    <row r="2990" spans="1:6">
      <c r="A2990" s="4" t="s">
        <v>1077</v>
      </c>
      <c r="C2990" s="4" t="s">
        <v>352</v>
      </c>
    </row>
    <row r="2991" spans="1:6">
      <c r="A2991" s="4" t="s">
        <v>1626</v>
      </c>
    </row>
    <row r="2992" spans="1:6">
      <c r="A2992" s="3" t="s">
        <v>424</v>
      </c>
    </row>
    <row r="2993" spans="1:6">
      <c r="A2993" s="4" t="s">
        <v>1069</v>
      </c>
      <c r="C2993" s="6" t="n">
        <v>0</v>
      </c>
    </row>
    <row r="2994" spans="1:6">
      <c r="A2994" s="4" t="s">
        <v>1070</v>
      </c>
      <c r="B2994" s="4" t="s">
        <v>138</v>
      </c>
      <c r="C2994" s="5" t="n">
        <v>1190</v>
      </c>
    </row>
    <row r="2995" spans="1:6">
      <c r="A2995" s="4" t="s">
        <v>1071</v>
      </c>
      <c r="C2995" s="5" t="n">
        <v>7920</v>
      </c>
    </row>
    <row r="2996" spans="1:6">
      <c r="A2996" s="4" t="s">
        <v>1072</v>
      </c>
      <c r="C2996" s="5" t="n">
        <v>1457</v>
      </c>
    </row>
    <row r="2997" spans="1:6">
      <c r="A2997" s="4" t="s">
        <v>1066</v>
      </c>
      <c r="B2997" s="4" t="s">
        <v>636</v>
      </c>
      <c r="C2997" s="5" t="n">
        <v>10567</v>
      </c>
    </row>
    <row r="2998" spans="1:6">
      <c r="A2998" s="4" t="s">
        <v>1067</v>
      </c>
      <c r="C2998" s="6" t="n">
        <v>-1417</v>
      </c>
    </row>
    <row r="2999" spans="1:6">
      <c r="A2999" s="4" t="s">
        <v>1073</v>
      </c>
      <c r="C2999" s="4" t="s">
        <v>1131</v>
      </c>
    </row>
    <row r="3000" spans="1:6">
      <c r="A3000" s="4" t="s">
        <v>431</v>
      </c>
      <c r="C3000" s="4" t="s">
        <v>1115</v>
      </c>
    </row>
    <row r="3001" spans="1:6">
      <c r="A3001" s="4" t="s">
        <v>1068</v>
      </c>
      <c r="C3001" s="5" t="n">
        <v>97</v>
      </c>
    </row>
    <row r="3002" spans="1:6">
      <c r="A3002" s="4" t="s">
        <v>1627</v>
      </c>
    </row>
    <row r="3003" spans="1:6">
      <c r="A3003" s="3" t="s">
        <v>424</v>
      </c>
    </row>
    <row r="3004" spans="1:6">
      <c r="A3004" s="4" t="s">
        <v>1077</v>
      </c>
      <c r="C3004" s="4" t="s">
        <v>369</v>
      </c>
    </row>
    <row r="3005" spans="1:6">
      <c r="A3005" s="4" t="s">
        <v>1628</v>
      </c>
    </row>
    <row r="3006" spans="1:6">
      <c r="A3006" s="3" t="s">
        <v>424</v>
      </c>
    </row>
    <row r="3007" spans="1:6">
      <c r="A3007" s="4" t="s">
        <v>1077</v>
      </c>
      <c r="C3007" s="4" t="s">
        <v>352</v>
      </c>
    </row>
    <row r="3008" spans="1:6">
      <c r="A3008" s="4" t="s">
        <v>442</v>
      </c>
    </row>
    <row r="3009" spans="1:6">
      <c r="A3009" s="3" t="s">
        <v>424</v>
      </c>
    </row>
    <row r="3010" spans="1:6">
      <c r="A3010" s="4" t="s">
        <v>1069</v>
      </c>
      <c r="C3010" s="6" t="n">
        <v>0</v>
      </c>
    </row>
    <row r="3011" spans="1:6">
      <c r="A3011" s="4" t="s">
        <v>1070</v>
      </c>
      <c r="B3011" s="4" t="s">
        <v>138</v>
      </c>
      <c r="C3011" s="5" t="n">
        <v>2449</v>
      </c>
    </row>
    <row r="3012" spans="1:6">
      <c r="A3012" s="4" t="s">
        <v>1071</v>
      </c>
      <c r="C3012" s="5" t="n">
        <v>37097</v>
      </c>
    </row>
    <row r="3013" spans="1:6">
      <c r="A3013" s="4" t="s">
        <v>1072</v>
      </c>
      <c r="C3013" s="5" t="n">
        <v>4398</v>
      </c>
    </row>
    <row r="3014" spans="1:6">
      <c r="A3014" s="4" t="s">
        <v>1066</v>
      </c>
      <c r="B3014" s="4" t="s">
        <v>636</v>
      </c>
      <c r="C3014" s="5" t="n">
        <v>43944</v>
      </c>
    </row>
    <row r="3015" spans="1:6">
      <c r="A3015" s="4" t="s">
        <v>1067</v>
      </c>
      <c r="C3015" s="6" t="n">
        <v>-2578</v>
      </c>
    </row>
    <row r="3016" spans="1:6">
      <c r="A3016" s="4" t="s">
        <v>1073</v>
      </c>
      <c r="C3016" s="4" t="s">
        <v>1313</v>
      </c>
    </row>
    <row r="3017" spans="1:6">
      <c r="A3017" s="4" t="s">
        <v>431</v>
      </c>
      <c r="C3017" s="4" t="s">
        <v>1356</v>
      </c>
    </row>
    <row r="3018" spans="1:6">
      <c r="A3018" s="4" t="s">
        <v>1068</v>
      </c>
      <c r="C3018" s="5" t="n">
        <v>144</v>
      </c>
      <c r="D3018" s="5" t="n">
        <v>144</v>
      </c>
    </row>
    <row r="3019" spans="1:6">
      <c r="A3019" s="4" t="s">
        <v>1629</v>
      </c>
    </row>
    <row r="3020" spans="1:6">
      <c r="A3020" s="3" t="s">
        <v>424</v>
      </c>
    </row>
    <row r="3021" spans="1:6">
      <c r="A3021" s="4" t="s">
        <v>1077</v>
      </c>
      <c r="C3021" s="4" t="s">
        <v>369</v>
      </c>
    </row>
    <row r="3022" spans="1:6">
      <c r="A3022" s="4" t="s">
        <v>1630</v>
      </c>
    </row>
    <row r="3023" spans="1:6">
      <c r="A3023" s="3" t="s">
        <v>424</v>
      </c>
    </row>
    <row r="3024" spans="1:6">
      <c r="A3024" s="4" t="s">
        <v>1077</v>
      </c>
      <c r="C3024" s="4" t="s">
        <v>352</v>
      </c>
    </row>
    <row r="3025" spans="1:6">
      <c r="A3025" s="4" t="s">
        <v>1631</v>
      </c>
    </row>
    <row r="3026" spans="1:6">
      <c r="A3026" s="3" t="s">
        <v>424</v>
      </c>
    </row>
    <row r="3027" spans="1:6">
      <c r="A3027" s="4" t="s">
        <v>1069</v>
      </c>
      <c r="C3027" s="6" t="n">
        <v>0</v>
      </c>
    </row>
    <row r="3028" spans="1:6">
      <c r="A3028" s="4" t="s">
        <v>1070</v>
      </c>
      <c r="B3028" s="4" t="s">
        <v>138</v>
      </c>
      <c r="C3028" s="5" t="n">
        <v>1930</v>
      </c>
    </row>
    <row r="3029" spans="1:6">
      <c r="A3029" s="4" t="s">
        <v>1071</v>
      </c>
      <c r="C3029" s="5" t="n">
        <v>13028</v>
      </c>
    </row>
    <row r="3030" spans="1:6">
      <c r="A3030" s="4" t="s">
        <v>1072</v>
      </c>
      <c r="C3030" s="5" t="n">
        <v>3264</v>
      </c>
    </row>
    <row r="3031" spans="1:6">
      <c r="A3031" s="4" t="s">
        <v>1066</v>
      </c>
      <c r="B3031" s="4" t="s">
        <v>636</v>
      </c>
      <c r="C3031" s="5" t="n">
        <v>18222</v>
      </c>
    </row>
    <row r="3032" spans="1:6">
      <c r="A3032" s="4" t="s">
        <v>1067</v>
      </c>
      <c r="C3032" s="6" t="n">
        <v>-4578</v>
      </c>
    </row>
    <row r="3033" spans="1:6">
      <c r="A3033" s="4" t="s">
        <v>1073</v>
      </c>
      <c r="C3033" s="4" t="s">
        <v>1632</v>
      </c>
    </row>
    <row r="3034" spans="1:6">
      <c r="A3034" s="4" t="s">
        <v>431</v>
      </c>
      <c r="C3034" s="4" t="s">
        <v>1086</v>
      </c>
    </row>
    <row r="3035" spans="1:6">
      <c r="A3035" s="4" t="s">
        <v>1068</v>
      </c>
      <c r="C3035" s="5" t="n">
        <v>140</v>
      </c>
    </row>
    <row r="3036" spans="1:6">
      <c r="A3036" s="4" t="s">
        <v>1633</v>
      </c>
    </row>
    <row r="3037" spans="1:6">
      <c r="A3037" s="3" t="s">
        <v>424</v>
      </c>
    </row>
    <row r="3038" spans="1:6">
      <c r="A3038" s="4" t="s">
        <v>1077</v>
      </c>
      <c r="C3038" s="4" t="s">
        <v>369</v>
      </c>
    </row>
    <row r="3039" spans="1:6">
      <c r="A3039" s="4" t="s">
        <v>1634</v>
      </c>
    </row>
    <row r="3040" spans="1:6">
      <c r="A3040" s="3" t="s">
        <v>424</v>
      </c>
    </row>
    <row r="3041" spans="1:6">
      <c r="A3041" s="4" t="s">
        <v>1077</v>
      </c>
      <c r="C3041" s="4" t="s">
        <v>352</v>
      </c>
    </row>
    <row r="3042" spans="1:6">
      <c r="A3042" s="4" t="s">
        <v>1635</v>
      </c>
    </row>
    <row r="3043" spans="1:6">
      <c r="A3043" s="3" t="s">
        <v>424</v>
      </c>
    </row>
    <row r="3044" spans="1:6">
      <c r="A3044" s="4" t="s">
        <v>1069</v>
      </c>
      <c r="C3044" s="6" t="n">
        <v>0</v>
      </c>
    </row>
    <row r="3045" spans="1:6">
      <c r="A3045" s="4" t="s">
        <v>1070</v>
      </c>
      <c r="B3045" s="4" t="s">
        <v>138</v>
      </c>
      <c r="C3045" s="5" t="n">
        <v>2754</v>
      </c>
    </row>
    <row r="3046" spans="1:6">
      <c r="A3046" s="4" t="s">
        <v>1071</v>
      </c>
      <c r="C3046" s="5" t="n">
        <v>39997</v>
      </c>
    </row>
    <row r="3047" spans="1:6">
      <c r="A3047" s="4" t="s">
        <v>1072</v>
      </c>
      <c r="C3047" s="5" t="n">
        <v>4031</v>
      </c>
    </row>
    <row r="3048" spans="1:6">
      <c r="A3048" s="4" t="s">
        <v>1066</v>
      </c>
      <c r="B3048" s="4" t="s">
        <v>636</v>
      </c>
      <c r="C3048" s="5" t="n">
        <v>46782</v>
      </c>
    </row>
    <row r="3049" spans="1:6">
      <c r="A3049" s="4" t="s">
        <v>1067</v>
      </c>
      <c r="C3049" s="6" t="n">
        <v>-13038</v>
      </c>
    </row>
    <row r="3050" spans="1:6">
      <c r="A3050" s="4" t="s">
        <v>1073</v>
      </c>
      <c r="C3050" s="4" t="s">
        <v>1106</v>
      </c>
    </row>
    <row r="3051" spans="1:6">
      <c r="A3051" s="4" t="s">
        <v>431</v>
      </c>
      <c r="C3051" s="4" t="s">
        <v>1636</v>
      </c>
    </row>
    <row r="3052" spans="1:6">
      <c r="A3052" s="4" t="s">
        <v>1068</v>
      </c>
      <c r="C3052" s="5" t="n">
        <v>194</v>
      </c>
    </row>
    <row r="3053" spans="1:6">
      <c r="A3053" s="4" t="s">
        <v>1637</v>
      </c>
    </row>
    <row r="3054" spans="1:6">
      <c r="A3054" s="3" t="s">
        <v>424</v>
      </c>
    </row>
    <row r="3055" spans="1:6">
      <c r="A3055" s="4" t="s">
        <v>1077</v>
      </c>
      <c r="C3055" s="4" t="s">
        <v>369</v>
      </c>
    </row>
    <row r="3056" spans="1:6">
      <c r="A3056" s="4" t="s">
        <v>1638</v>
      </c>
    </row>
    <row r="3057" spans="1:6">
      <c r="A3057" s="3" t="s">
        <v>424</v>
      </c>
    </row>
    <row r="3058" spans="1:6">
      <c r="A3058" s="4" t="s">
        <v>1077</v>
      </c>
      <c r="C3058" s="4" t="s">
        <v>352</v>
      </c>
    </row>
    <row r="3059" spans="1:6">
      <c r="A3059" s="4" t="s">
        <v>1639</v>
      </c>
    </row>
    <row r="3060" spans="1:6">
      <c r="A3060" s="3" t="s">
        <v>424</v>
      </c>
    </row>
    <row r="3061" spans="1:6">
      <c r="A3061" s="4" t="s">
        <v>1069</v>
      </c>
      <c r="C3061" s="6" t="n">
        <v>0</v>
      </c>
    </row>
    <row r="3062" spans="1:6">
      <c r="A3062" s="4" t="s">
        <v>1070</v>
      </c>
      <c r="B3062" s="4" t="s">
        <v>138</v>
      </c>
      <c r="C3062" s="5" t="n">
        <v>1153</v>
      </c>
    </row>
    <row r="3063" spans="1:6">
      <c r="A3063" s="4" t="s">
        <v>1071</v>
      </c>
      <c r="C3063" s="5" t="n">
        <v>15206</v>
      </c>
    </row>
    <row r="3064" spans="1:6">
      <c r="A3064" s="4" t="s">
        <v>1072</v>
      </c>
      <c r="C3064" s="5" t="n">
        <v>742</v>
      </c>
    </row>
    <row r="3065" spans="1:6">
      <c r="A3065" s="4" t="s">
        <v>1066</v>
      </c>
      <c r="B3065" s="4" t="s">
        <v>636</v>
      </c>
      <c r="C3065" s="5" t="n">
        <v>17101</v>
      </c>
    </row>
    <row r="3066" spans="1:6">
      <c r="A3066" s="4" t="s">
        <v>1067</v>
      </c>
      <c r="C3066" s="6" t="n">
        <v>-4239</v>
      </c>
    </row>
    <row r="3067" spans="1:6">
      <c r="A3067" s="4" t="s">
        <v>1073</v>
      </c>
      <c r="C3067" s="4" t="s">
        <v>1245</v>
      </c>
    </row>
    <row r="3068" spans="1:6">
      <c r="A3068" s="4" t="s">
        <v>431</v>
      </c>
      <c r="C3068" s="4" t="s">
        <v>1640</v>
      </c>
    </row>
    <row r="3069" spans="1:6">
      <c r="A3069" s="4" t="s">
        <v>1068</v>
      </c>
      <c r="C3069" s="5" t="n">
        <v>119</v>
      </c>
    </row>
    <row r="3070" spans="1:6">
      <c r="A3070" s="4" t="s">
        <v>1641</v>
      </c>
    </row>
    <row r="3071" spans="1:6">
      <c r="A3071" s="3" t="s">
        <v>424</v>
      </c>
    </row>
    <row r="3072" spans="1:6">
      <c r="A3072" s="4" t="s">
        <v>1077</v>
      </c>
      <c r="C3072" s="4" t="s">
        <v>369</v>
      </c>
    </row>
    <row r="3073" spans="1:6">
      <c r="A3073" s="4" t="s">
        <v>1642</v>
      </c>
    </row>
    <row r="3074" spans="1:6">
      <c r="A3074" s="3" t="s">
        <v>424</v>
      </c>
    </row>
    <row r="3075" spans="1:6">
      <c r="A3075" s="4" t="s">
        <v>1077</v>
      </c>
      <c r="C3075" s="4" t="s">
        <v>352</v>
      </c>
    </row>
    <row r="3076" spans="1:6">
      <c r="A3076" s="4" t="s">
        <v>1643</v>
      </c>
    </row>
    <row r="3077" spans="1:6">
      <c r="A3077" s="3" t="s">
        <v>424</v>
      </c>
    </row>
    <row r="3078" spans="1:6">
      <c r="A3078" s="4" t="s">
        <v>1069</v>
      </c>
      <c r="C3078" s="6" t="n">
        <v>0</v>
      </c>
    </row>
    <row r="3079" spans="1:6">
      <c r="A3079" s="4" t="s">
        <v>1070</v>
      </c>
      <c r="B3079" s="4" t="s">
        <v>138</v>
      </c>
      <c r="C3079" s="5" t="n">
        <v>7390</v>
      </c>
    </row>
    <row r="3080" spans="1:6">
      <c r="A3080" s="4" t="s">
        <v>1071</v>
      </c>
      <c r="C3080" s="5" t="n">
        <v>13929</v>
      </c>
    </row>
    <row r="3081" spans="1:6">
      <c r="A3081" s="4" t="s">
        <v>1072</v>
      </c>
      <c r="C3081" s="5" t="n">
        <v>393</v>
      </c>
    </row>
    <row r="3082" spans="1:6">
      <c r="A3082" s="4" t="s">
        <v>1066</v>
      </c>
      <c r="B3082" s="4" t="s">
        <v>636</v>
      </c>
      <c r="C3082" s="5" t="n">
        <v>21712</v>
      </c>
    </row>
    <row r="3083" spans="1:6">
      <c r="A3083" s="4" t="s">
        <v>1067</v>
      </c>
      <c r="C3083" s="6" t="n">
        <v>-1513</v>
      </c>
    </row>
    <row r="3084" spans="1:6">
      <c r="A3084" s="4" t="s">
        <v>1073</v>
      </c>
      <c r="C3084" s="4" t="s">
        <v>1245</v>
      </c>
    </row>
    <row r="3085" spans="1:6">
      <c r="A3085" s="4" t="s">
        <v>431</v>
      </c>
      <c r="C3085" s="4" t="s">
        <v>1115</v>
      </c>
    </row>
    <row r="3086" spans="1:6">
      <c r="A3086" s="4" t="s">
        <v>1068</v>
      </c>
      <c r="C3086" s="5" t="n">
        <v>101</v>
      </c>
    </row>
    <row r="3087" spans="1:6">
      <c r="A3087" s="4" t="s">
        <v>1644</v>
      </c>
    </row>
    <row r="3088" spans="1:6">
      <c r="A3088" s="3" t="s">
        <v>424</v>
      </c>
    </row>
    <row r="3089" spans="1:6">
      <c r="A3089" s="4" t="s">
        <v>1077</v>
      </c>
      <c r="C3089" s="4" t="s">
        <v>369</v>
      </c>
    </row>
    <row r="3090" spans="1:6">
      <c r="A3090" s="4" t="s">
        <v>1645</v>
      </c>
    </row>
    <row r="3091" spans="1:6">
      <c r="A3091" s="3" t="s">
        <v>424</v>
      </c>
    </row>
    <row r="3092" spans="1:6">
      <c r="A3092" s="4" t="s">
        <v>1077</v>
      </c>
      <c r="C3092" s="4" t="s">
        <v>352</v>
      </c>
    </row>
    <row r="3093" spans="1:6">
      <c r="A3093" s="4" t="s">
        <v>1646</v>
      </c>
    </row>
    <row r="3094" spans="1:6">
      <c r="A3094" s="3" t="s">
        <v>424</v>
      </c>
    </row>
    <row r="3095" spans="1:6">
      <c r="A3095" s="4" t="s">
        <v>1069</v>
      </c>
      <c r="C3095" s="6" t="n">
        <v>0</v>
      </c>
    </row>
    <row r="3096" spans="1:6">
      <c r="A3096" s="4" t="s">
        <v>1070</v>
      </c>
      <c r="B3096" s="4" t="s">
        <v>138</v>
      </c>
      <c r="C3096" s="5" t="n">
        <v>1210</v>
      </c>
    </row>
    <row r="3097" spans="1:6">
      <c r="A3097" s="4" t="s">
        <v>1071</v>
      </c>
      <c r="C3097" s="5" t="n">
        <v>19700</v>
      </c>
    </row>
    <row r="3098" spans="1:6">
      <c r="A3098" s="4" t="s">
        <v>1072</v>
      </c>
      <c r="C3098" s="5" t="n">
        <v>2945</v>
      </c>
    </row>
    <row r="3099" spans="1:6">
      <c r="A3099" s="4" t="s">
        <v>1066</v>
      </c>
      <c r="B3099" s="4" t="s">
        <v>636</v>
      </c>
      <c r="C3099" s="5" t="n">
        <v>23855</v>
      </c>
    </row>
    <row r="3100" spans="1:6">
      <c r="A3100" s="4" t="s">
        <v>1067</v>
      </c>
      <c r="C3100" s="6" t="n">
        <v>-4859</v>
      </c>
    </row>
    <row r="3101" spans="1:6">
      <c r="A3101" s="4" t="s">
        <v>1073</v>
      </c>
      <c r="C3101" s="4" t="s">
        <v>1131</v>
      </c>
    </row>
    <row r="3102" spans="1:6">
      <c r="A3102" s="4" t="s">
        <v>431</v>
      </c>
      <c r="C3102" s="4" t="s">
        <v>1086</v>
      </c>
    </row>
    <row r="3103" spans="1:6">
      <c r="A3103" s="4" t="s">
        <v>1068</v>
      </c>
      <c r="C3103" s="5" t="n">
        <v>159</v>
      </c>
    </row>
    <row r="3104" spans="1:6">
      <c r="A3104" s="4" t="s">
        <v>1647</v>
      </c>
    </row>
    <row r="3105" spans="1:6">
      <c r="A3105" s="3" t="s">
        <v>424</v>
      </c>
    </row>
    <row r="3106" spans="1:6">
      <c r="A3106" s="4" t="s">
        <v>1077</v>
      </c>
      <c r="C3106" s="4" t="s">
        <v>369</v>
      </c>
    </row>
    <row r="3107" spans="1:6">
      <c r="A3107" s="4" t="s">
        <v>1648</v>
      </c>
    </row>
    <row r="3108" spans="1:6">
      <c r="A3108" s="3" t="s">
        <v>424</v>
      </c>
    </row>
    <row r="3109" spans="1:6">
      <c r="A3109" s="4" t="s">
        <v>1077</v>
      </c>
      <c r="C3109" s="4" t="s">
        <v>352</v>
      </c>
    </row>
    <row r="3110" spans="1:6">
      <c r="A3110" s="4" t="s">
        <v>1649</v>
      </c>
    </row>
    <row r="3111" spans="1:6">
      <c r="A3111" s="3" t="s">
        <v>424</v>
      </c>
    </row>
    <row r="3112" spans="1:6">
      <c r="A3112" s="4" t="s">
        <v>1069</v>
      </c>
      <c r="C3112" s="6" t="n">
        <v>0</v>
      </c>
    </row>
    <row r="3113" spans="1:6">
      <c r="A3113" s="4" t="s">
        <v>1070</v>
      </c>
      <c r="B3113" s="4" t="s">
        <v>138</v>
      </c>
      <c r="C3113" s="5" t="n">
        <v>1442</v>
      </c>
    </row>
    <row r="3114" spans="1:6">
      <c r="A3114" s="4" t="s">
        <v>1071</v>
      </c>
      <c r="C3114" s="5" t="n">
        <v>11456</v>
      </c>
    </row>
    <row r="3115" spans="1:6">
      <c r="A3115" s="4" t="s">
        <v>1072</v>
      </c>
      <c r="C3115" s="5" t="n">
        <v>1714</v>
      </c>
    </row>
    <row r="3116" spans="1:6">
      <c r="A3116" s="4" t="s">
        <v>1066</v>
      </c>
      <c r="B3116" s="4" t="s">
        <v>636</v>
      </c>
      <c r="C3116" s="5" t="n">
        <v>14612</v>
      </c>
    </row>
    <row r="3117" spans="1:6">
      <c r="A3117" s="4" t="s">
        <v>1067</v>
      </c>
      <c r="C3117" s="6" t="n">
        <v>-5459</v>
      </c>
    </row>
    <row r="3118" spans="1:6">
      <c r="A3118" s="4" t="s">
        <v>1073</v>
      </c>
      <c r="C3118" s="4" t="s">
        <v>1124</v>
      </c>
    </row>
    <row r="3119" spans="1:6">
      <c r="A3119" s="4" t="s">
        <v>431</v>
      </c>
      <c r="C3119" s="4" t="s">
        <v>1252</v>
      </c>
    </row>
    <row r="3120" spans="1:6">
      <c r="A3120" s="4" t="s">
        <v>1068</v>
      </c>
      <c r="C3120" s="5" t="n">
        <v>103</v>
      </c>
    </row>
    <row r="3121" spans="1:6">
      <c r="A3121" s="4" t="s">
        <v>1650</v>
      </c>
    </row>
    <row r="3122" spans="1:6">
      <c r="A3122" s="3" t="s">
        <v>424</v>
      </c>
    </row>
    <row r="3123" spans="1:6">
      <c r="A3123" s="4" t="s">
        <v>1077</v>
      </c>
      <c r="C3123" s="4" t="s">
        <v>369</v>
      </c>
    </row>
    <row r="3124" spans="1:6">
      <c r="A3124" s="4" t="s">
        <v>1651</v>
      </c>
    </row>
    <row r="3125" spans="1:6">
      <c r="A3125" s="3" t="s">
        <v>424</v>
      </c>
    </row>
    <row r="3126" spans="1:6">
      <c r="A3126" s="4" t="s">
        <v>1077</v>
      </c>
      <c r="C3126" s="4" t="s">
        <v>352</v>
      </c>
    </row>
    <row r="3127" spans="1:6">
      <c r="A3127" s="4" t="s">
        <v>1652</v>
      </c>
    </row>
    <row r="3128" spans="1:6">
      <c r="A3128" s="3" t="s">
        <v>424</v>
      </c>
    </row>
    <row r="3129" spans="1:6">
      <c r="A3129" s="4" t="s">
        <v>1069</v>
      </c>
      <c r="C3129" s="6" t="n">
        <v>0</v>
      </c>
    </row>
    <row r="3130" spans="1:6">
      <c r="A3130" s="4" t="s">
        <v>1070</v>
      </c>
      <c r="B3130" s="4" t="s">
        <v>138</v>
      </c>
      <c r="C3130" s="5" t="n">
        <v>2130</v>
      </c>
    </row>
    <row r="3131" spans="1:6">
      <c r="A3131" s="4" t="s">
        <v>1071</v>
      </c>
      <c r="C3131" s="5" t="n">
        <v>16731</v>
      </c>
    </row>
    <row r="3132" spans="1:6">
      <c r="A3132" s="4" t="s">
        <v>1072</v>
      </c>
      <c r="C3132" s="5" t="n">
        <v>5364</v>
      </c>
    </row>
    <row r="3133" spans="1:6">
      <c r="A3133" s="4" t="s">
        <v>1066</v>
      </c>
      <c r="B3133" s="4" t="s">
        <v>636</v>
      </c>
      <c r="C3133" s="5" t="n">
        <v>24225</v>
      </c>
    </row>
    <row r="3134" spans="1:6">
      <c r="A3134" s="4" t="s">
        <v>1067</v>
      </c>
      <c r="C3134" s="6" t="n">
        <v>-9201</v>
      </c>
    </row>
    <row r="3135" spans="1:6">
      <c r="A3135" s="4" t="s">
        <v>1073</v>
      </c>
      <c r="C3135" s="4" t="s">
        <v>1189</v>
      </c>
    </row>
    <row r="3136" spans="1:6">
      <c r="A3136" s="4" t="s">
        <v>431</v>
      </c>
      <c r="C3136" s="4" t="s">
        <v>1257</v>
      </c>
    </row>
    <row r="3137" spans="1:6">
      <c r="A3137" s="4" t="s">
        <v>1068</v>
      </c>
      <c r="C3137" s="5" t="n">
        <v>150</v>
      </c>
    </row>
    <row r="3138" spans="1:6">
      <c r="A3138" s="4" t="s">
        <v>1653</v>
      </c>
    </row>
    <row r="3139" spans="1:6">
      <c r="A3139" s="3" t="s">
        <v>424</v>
      </c>
    </row>
    <row r="3140" spans="1:6">
      <c r="A3140" s="4" t="s">
        <v>1077</v>
      </c>
      <c r="C3140" s="4" t="s">
        <v>369</v>
      </c>
    </row>
    <row r="3141" spans="1:6">
      <c r="A3141" s="4" t="s">
        <v>1654</v>
      </c>
    </row>
    <row r="3142" spans="1:6">
      <c r="A3142" s="3" t="s">
        <v>424</v>
      </c>
    </row>
    <row r="3143" spans="1:6">
      <c r="A3143" s="4" t="s">
        <v>1077</v>
      </c>
      <c r="C3143" s="4" t="s">
        <v>352</v>
      </c>
    </row>
    <row r="3144" spans="1:6">
      <c r="A3144" s="4" t="s">
        <v>1655</v>
      </c>
    </row>
    <row r="3145" spans="1:6">
      <c r="A3145" s="3" t="s">
        <v>424</v>
      </c>
    </row>
    <row r="3146" spans="1:6">
      <c r="A3146" s="4" t="s">
        <v>1069</v>
      </c>
      <c r="C3146" s="6" t="n">
        <v>0</v>
      </c>
    </row>
    <row r="3147" spans="1:6">
      <c r="A3147" s="4" t="s">
        <v>1070</v>
      </c>
      <c r="B3147" s="4" t="s">
        <v>138</v>
      </c>
      <c r="C3147" s="5" t="n">
        <v>1217</v>
      </c>
    </row>
    <row r="3148" spans="1:6">
      <c r="A3148" s="4" t="s">
        <v>1071</v>
      </c>
      <c r="C3148" s="5" t="n">
        <v>8738</v>
      </c>
    </row>
    <row r="3149" spans="1:6">
      <c r="A3149" s="4" t="s">
        <v>1072</v>
      </c>
      <c r="C3149" s="5" t="n">
        <v>1596</v>
      </c>
    </row>
    <row r="3150" spans="1:6">
      <c r="A3150" s="4" t="s">
        <v>1066</v>
      </c>
      <c r="B3150" s="4" t="s">
        <v>636</v>
      </c>
      <c r="C3150" s="5" t="n">
        <v>11551</v>
      </c>
    </row>
    <row r="3151" spans="1:6">
      <c r="A3151" s="4" t="s">
        <v>1067</v>
      </c>
      <c r="C3151" s="6" t="n">
        <v>-3295</v>
      </c>
    </row>
    <row r="3152" spans="1:6">
      <c r="A3152" s="4" t="s">
        <v>1073</v>
      </c>
      <c r="C3152" s="4" t="s">
        <v>1090</v>
      </c>
    </row>
    <row r="3153" spans="1:6">
      <c r="A3153" s="4" t="s">
        <v>431</v>
      </c>
      <c r="C3153" s="4" t="s">
        <v>1656</v>
      </c>
    </row>
    <row r="3154" spans="1:6">
      <c r="A3154" s="4" t="s">
        <v>1068</v>
      </c>
      <c r="C3154" s="5" t="n">
        <v>98</v>
      </c>
    </row>
    <row r="3155" spans="1:6">
      <c r="A3155" s="4" t="s">
        <v>1657</v>
      </c>
    </row>
    <row r="3156" spans="1:6">
      <c r="A3156" s="3" t="s">
        <v>424</v>
      </c>
    </row>
    <row r="3157" spans="1:6">
      <c r="A3157" s="4" t="s">
        <v>1077</v>
      </c>
      <c r="C3157" s="4" t="s">
        <v>369</v>
      </c>
    </row>
    <row r="3158" spans="1:6">
      <c r="A3158" s="4" t="s">
        <v>1658</v>
      </c>
    </row>
    <row r="3159" spans="1:6">
      <c r="A3159" s="3" t="s">
        <v>424</v>
      </c>
    </row>
    <row r="3160" spans="1:6">
      <c r="A3160" s="4" t="s">
        <v>1077</v>
      </c>
      <c r="C3160" s="4" t="s">
        <v>352</v>
      </c>
    </row>
    <row r="3161" spans="1:6">
      <c r="A3161" s="4" t="s">
        <v>1659</v>
      </c>
    </row>
    <row r="3162" spans="1:6">
      <c r="A3162" s="3" t="s">
        <v>424</v>
      </c>
    </row>
    <row r="3163" spans="1:6">
      <c r="A3163" s="4" t="s">
        <v>1069</v>
      </c>
      <c r="C3163" s="6" t="n">
        <v>0</v>
      </c>
    </row>
    <row r="3164" spans="1:6">
      <c r="A3164" s="4" t="s">
        <v>1070</v>
      </c>
      <c r="B3164" s="4" t="s">
        <v>138</v>
      </c>
      <c r="C3164" s="5" t="n">
        <v>1579</v>
      </c>
    </row>
    <row r="3165" spans="1:6">
      <c r="A3165" s="4" t="s">
        <v>1071</v>
      </c>
      <c r="C3165" s="5" t="n">
        <v>18487</v>
      </c>
    </row>
    <row r="3166" spans="1:6">
      <c r="A3166" s="4" t="s">
        <v>1072</v>
      </c>
      <c r="C3166" s="5" t="n">
        <v>1971</v>
      </c>
    </row>
    <row r="3167" spans="1:6">
      <c r="A3167" s="4" t="s">
        <v>1066</v>
      </c>
      <c r="B3167" s="4" t="s">
        <v>636</v>
      </c>
      <c r="C3167" s="5" t="n">
        <v>22037</v>
      </c>
    </row>
    <row r="3168" spans="1:6">
      <c r="A3168" s="4" t="s">
        <v>1067</v>
      </c>
      <c r="C3168" s="6" t="n">
        <v>-5630</v>
      </c>
    </row>
    <row r="3169" spans="1:6">
      <c r="A3169" s="4" t="s">
        <v>1073</v>
      </c>
      <c r="C3169" s="4" t="s">
        <v>1106</v>
      </c>
    </row>
    <row r="3170" spans="1:6">
      <c r="A3170" s="4" t="s">
        <v>431</v>
      </c>
      <c r="C3170" s="4" t="s">
        <v>1152</v>
      </c>
    </row>
    <row r="3171" spans="1:6">
      <c r="A3171" s="4" t="s">
        <v>1068</v>
      </c>
      <c r="C3171" s="5" t="n">
        <v>145</v>
      </c>
    </row>
    <row r="3172" spans="1:6">
      <c r="A3172" s="4" t="s">
        <v>1660</v>
      </c>
    </row>
    <row r="3173" spans="1:6">
      <c r="A3173" s="3" t="s">
        <v>424</v>
      </c>
    </row>
    <row r="3174" spans="1:6">
      <c r="A3174" s="4" t="s">
        <v>1077</v>
      </c>
      <c r="C3174" s="4" t="s">
        <v>369</v>
      </c>
    </row>
    <row r="3175" spans="1:6">
      <c r="A3175" s="4" t="s">
        <v>1661</v>
      </c>
    </row>
    <row r="3176" spans="1:6">
      <c r="A3176" s="3" t="s">
        <v>424</v>
      </c>
    </row>
    <row r="3177" spans="1:6">
      <c r="A3177" s="4" t="s">
        <v>1077</v>
      </c>
      <c r="C3177" s="4" t="s">
        <v>352</v>
      </c>
    </row>
    <row r="3178" spans="1:6">
      <c r="A3178" s="4" t="s">
        <v>1662</v>
      </c>
    </row>
    <row r="3179" spans="1:6">
      <c r="A3179" s="3" t="s">
        <v>424</v>
      </c>
    </row>
    <row r="3180" spans="1:6">
      <c r="A3180" s="4" t="s">
        <v>1069</v>
      </c>
      <c r="C3180" s="6" t="n">
        <v>0</v>
      </c>
    </row>
    <row r="3181" spans="1:6">
      <c r="A3181" s="4" t="s">
        <v>1070</v>
      </c>
      <c r="B3181" s="4" t="s">
        <v>138</v>
      </c>
      <c r="C3181" s="5" t="n">
        <v>1306</v>
      </c>
    </row>
    <row r="3182" spans="1:6">
      <c r="A3182" s="4" t="s">
        <v>1071</v>
      </c>
      <c r="C3182" s="5" t="n">
        <v>16504</v>
      </c>
    </row>
    <row r="3183" spans="1:6">
      <c r="A3183" s="4" t="s">
        <v>1072</v>
      </c>
      <c r="C3183" s="5" t="n">
        <v>1916</v>
      </c>
    </row>
    <row r="3184" spans="1:6">
      <c r="A3184" s="4" t="s">
        <v>1066</v>
      </c>
      <c r="B3184" s="4" t="s">
        <v>636</v>
      </c>
      <c r="C3184" s="5" t="n">
        <v>19726</v>
      </c>
    </row>
    <row r="3185" spans="1:6">
      <c r="A3185" s="4" t="s">
        <v>1067</v>
      </c>
      <c r="C3185" s="6" t="n">
        <v>-5170</v>
      </c>
    </row>
    <row r="3186" spans="1:6">
      <c r="A3186" s="4" t="s">
        <v>1073</v>
      </c>
      <c r="C3186" s="4" t="s">
        <v>1106</v>
      </c>
    </row>
    <row r="3187" spans="1:6">
      <c r="A3187" s="4" t="s">
        <v>431</v>
      </c>
      <c r="C3187" s="4" t="s">
        <v>1152</v>
      </c>
    </row>
    <row r="3188" spans="1:6">
      <c r="A3188" s="4" t="s">
        <v>1068</v>
      </c>
      <c r="C3188" s="5" t="n">
        <v>150</v>
      </c>
    </row>
    <row r="3189" spans="1:6">
      <c r="A3189" s="4" t="s">
        <v>1663</v>
      </c>
    </row>
    <row r="3190" spans="1:6">
      <c r="A3190" s="3" t="s">
        <v>424</v>
      </c>
    </row>
    <row r="3191" spans="1:6">
      <c r="A3191" s="4" t="s">
        <v>1077</v>
      </c>
      <c r="C3191" s="4" t="s">
        <v>369</v>
      </c>
    </row>
    <row r="3192" spans="1:6">
      <c r="A3192" s="4" t="s">
        <v>1664</v>
      </c>
    </row>
    <row r="3193" spans="1:6">
      <c r="A3193" s="3" t="s">
        <v>424</v>
      </c>
    </row>
    <row r="3194" spans="1:6">
      <c r="A3194" s="4" t="s">
        <v>1077</v>
      </c>
      <c r="C3194" s="4" t="s">
        <v>352</v>
      </c>
    </row>
    <row r="3195" spans="1:6">
      <c r="A3195" s="4" t="s">
        <v>1665</v>
      </c>
    </row>
    <row r="3196" spans="1:6">
      <c r="A3196" s="3" t="s">
        <v>424</v>
      </c>
    </row>
    <row r="3197" spans="1:6">
      <c r="A3197" s="4" t="s">
        <v>1069</v>
      </c>
      <c r="C3197" s="6" t="n">
        <v>0</v>
      </c>
    </row>
    <row r="3198" spans="1:6">
      <c r="A3198" s="4" t="s">
        <v>1070</v>
      </c>
      <c r="B3198" s="4" t="s">
        <v>138</v>
      </c>
      <c r="C3198" s="5" t="n">
        <v>1459</v>
      </c>
    </row>
    <row r="3199" spans="1:6">
      <c r="A3199" s="4" t="s">
        <v>1071</v>
      </c>
      <c r="C3199" s="5" t="n">
        <v>17184</v>
      </c>
    </row>
    <row r="3200" spans="1:6">
      <c r="A3200" s="4" t="s">
        <v>1072</v>
      </c>
      <c r="C3200" s="5" t="n">
        <v>5415</v>
      </c>
    </row>
    <row r="3201" spans="1:6">
      <c r="A3201" s="4" t="s">
        <v>1066</v>
      </c>
      <c r="B3201" s="4" t="s">
        <v>636</v>
      </c>
      <c r="C3201" s="5" t="n">
        <v>24058</v>
      </c>
    </row>
    <row r="3202" spans="1:6">
      <c r="A3202" s="4" t="s">
        <v>1067</v>
      </c>
      <c r="C3202" s="6" t="n">
        <v>-7466</v>
      </c>
    </row>
    <row r="3203" spans="1:6">
      <c r="A3203" s="4" t="s">
        <v>1073</v>
      </c>
      <c r="C3203" s="4" t="s">
        <v>1283</v>
      </c>
    </row>
    <row r="3204" spans="1:6">
      <c r="A3204" s="4" t="s">
        <v>431</v>
      </c>
      <c r="C3204" s="4" t="s">
        <v>1666</v>
      </c>
    </row>
    <row r="3205" spans="1:6">
      <c r="A3205" s="4" t="s">
        <v>1068</v>
      </c>
      <c r="C3205" s="5" t="n">
        <v>124</v>
      </c>
    </row>
    <row r="3206" spans="1:6">
      <c r="A3206" s="4" t="s">
        <v>1667</v>
      </c>
    </row>
    <row r="3207" spans="1:6">
      <c r="A3207" s="3" t="s">
        <v>424</v>
      </c>
    </row>
    <row r="3208" spans="1:6">
      <c r="A3208" s="4" t="s">
        <v>1077</v>
      </c>
      <c r="C3208" s="4" t="s">
        <v>369</v>
      </c>
    </row>
    <row r="3209" spans="1:6">
      <c r="A3209" s="4" t="s">
        <v>1668</v>
      </c>
    </row>
    <row r="3210" spans="1:6">
      <c r="A3210" s="3" t="s">
        <v>424</v>
      </c>
    </row>
    <row r="3211" spans="1:6">
      <c r="A3211" s="4" t="s">
        <v>1077</v>
      </c>
      <c r="C3211" s="4" t="s">
        <v>352</v>
      </c>
    </row>
    <row r="3212" spans="1:6">
      <c r="A3212" s="4" t="s">
        <v>1669</v>
      </c>
    </row>
    <row r="3213" spans="1:6">
      <c r="A3213" s="3" t="s">
        <v>424</v>
      </c>
    </row>
    <row r="3214" spans="1:6">
      <c r="A3214" s="4" t="s">
        <v>1069</v>
      </c>
      <c r="C3214" s="6" t="n">
        <v>0</v>
      </c>
    </row>
    <row r="3215" spans="1:6">
      <c r="A3215" s="4" t="s">
        <v>1070</v>
      </c>
      <c r="B3215" s="4" t="s">
        <v>138</v>
      </c>
      <c r="C3215" s="5" t="n">
        <v>1614</v>
      </c>
    </row>
    <row r="3216" spans="1:6">
      <c r="A3216" s="4" t="s">
        <v>1071</v>
      </c>
      <c r="C3216" s="5" t="n">
        <v>14451</v>
      </c>
    </row>
    <row r="3217" spans="1:6">
      <c r="A3217" s="4" t="s">
        <v>1072</v>
      </c>
      <c r="C3217" s="5" t="n">
        <v>2161</v>
      </c>
    </row>
    <row r="3218" spans="1:6">
      <c r="A3218" s="4" t="s">
        <v>1066</v>
      </c>
      <c r="B3218" s="4" t="s">
        <v>636</v>
      </c>
      <c r="C3218" s="5" t="n">
        <v>18226</v>
      </c>
    </row>
    <row r="3219" spans="1:6">
      <c r="A3219" s="4" t="s">
        <v>1067</v>
      </c>
      <c r="C3219" s="6" t="n">
        <v>-5201</v>
      </c>
    </row>
    <row r="3220" spans="1:6">
      <c r="A3220" s="4" t="s">
        <v>1073</v>
      </c>
      <c r="C3220" s="4" t="s">
        <v>1074</v>
      </c>
    </row>
    <row r="3221" spans="1:6">
      <c r="A3221" s="4" t="s">
        <v>431</v>
      </c>
      <c r="C3221" s="4" t="s">
        <v>1152</v>
      </c>
    </row>
    <row r="3222" spans="1:6">
      <c r="A3222" s="4" t="s">
        <v>1068</v>
      </c>
      <c r="C3222" s="5" t="n">
        <v>117</v>
      </c>
    </row>
    <row r="3223" spans="1:6">
      <c r="A3223" s="4" t="s">
        <v>1670</v>
      </c>
    </row>
    <row r="3224" spans="1:6">
      <c r="A3224" s="3" t="s">
        <v>424</v>
      </c>
    </row>
    <row r="3225" spans="1:6">
      <c r="A3225" s="4" t="s">
        <v>1077</v>
      </c>
      <c r="C3225" s="4" t="s">
        <v>369</v>
      </c>
    </row>
    <row r="3226" spans="1:6">
      <c r="A3226" s="4" t="s">
        <v>1671</v>
      </c>
    </row>
    <row r="3227" spans="1:6">
      <c r="A3227" s="3" t="s">
        <v>424</v>
      </c>
    </row>
    <row r="3228" spans="1:6">
      <c r="A3228" s="4" t="s">
        <v>1077</v>
      </c>
      <c r="C3228" s="4" t="s">
        <v>352</v>
      </c>
    </row>
    <row r="3229" spans="1:6">
      <c r="A3229" s="4" t="s">
        <v>1672</v>
      </c>
    </row>
    <row r="3230" spans="1:6">
      <c r="A3230" s="3" t="s">
        <v>424</v>
      </c>
    </row>
    <row r="3231" spans="1:6">
      <c r="A3231" s="4" t="s">
        <v>1069</v>
      </c>
      <c r="C3231" s="6" t="n">
        <v>0</v>
      </c>
    </row>
    <row r="3232" spans="1:6">
      <c r="A3232" s="4" t="s">
        <v>1070</v>
      </c>
      <c r="B3232" s="4" t="s">
        <v>138</v>
      </c>
      <c r="C3232" s="5" t="n">
        <v>1898</v>
      </c>
    </row>
    <row r="3233" spans="1:6">
      <c r="A3233" s="4" t="s">
        <v>1071</v>
      </c>
      <c r="C3233" s="5" t="n">
        <v>16462</v>
      </c>
    </row>
    <row r="3234" spans="1:6">
      <c r="A3234" s="4" t="s">
        <v>1072</v>
      </c>
      <c r="C3234" s="5" t="n">
        <v>4883</v>
      </c>
    </row>
    <row r="3235" spans="1:6">
      <c r="A3235" s="4" t="s">
        <v>1066</v>
      </c>
      <c r="B3235" s="4" t="s">
        <v>636</v>
      </c>
      <c r="C3235" s="5" t="n">
        <v>23243</v>
      </c>
    </row>
    <row r="3236" spans="1:6">
      <c r="A3236" s="4" t="s">
        <v>1067</v>
      </c>
      <c r="C3236" s="6" t="n">
        <v>-7362</v>
      </c>
    </row>
    <row r="3237" spans="1:6">
      <c r="A3237" s="4" t="s">
        <v>1073</v>
      </c>
      <c r="C3237" s="4" t="s">
        <v>1256</v>
      </c>
    </row>
    <row r="3238" spans="1:6">
      <c r="A3238" s="4" t="s">
        <v>431</v>
      </c>
      <c r="C3238" s="4" t="s">
        <v>1666</v>
      </c>
    </row>
    <row r="3239" spans="1:6">
      <c r="A3239" s="4" t="s">
        <v>1068</v>
      </c>
      <c r="C3239" s="5" t="n">
        <v>97</v>
      </c>
    </row>
    <row r="3240" spans="1:6">
      <c r="A3240" s="4" t="s">
        <v>1673</v>
      </c>
    </row>
    <row r="3241" spans="1:6">
      <c r="A3241" s="3" t="s">
        <v>424</v>
      </c>
    </row>
    <row r="3242" spans="1:6">
      <c r="A3242" s="4" t="s">
        <v>1077</v>
      </c>
      <c r="C3242" s="4" t="s">
        <v>369</v>
      </c>
    </row>
    <row r="3243" spans="1:6">
      <c r="A3243" s="4" t="s">
        <v>1674</v>
      </c>
    </row>
    <row r="3244" spans="1:6">
      <c r="A3244" s="3" t="s">
        <v>424</v>
      </c>
    </row>
    <row r="3245" spans="1:6">
      <c r="A3245" s="4" t="s">
        <v>1077</v>
      </c>
      <c r="C3245" s="4" t="s">
        <v>352</v>
      </c>
    </row>
    <row r="3246" spans="1:6">
      <c r="A3246" s="4" t="s">
        <v>1675</v>
      </c>
    </row>
    <row r="3247" spans="1:6">
      <c r="A3247" s="3" t="s">
        <v>424</v>
      </c>
    </row>
    <row r="3248" spans="1:6">
      <c r="A3248" s="4" t="s">
        <v>1069</v>
      </c>
      <c r="C3248" s="6" t="n">
        <v>0</v>
      </c>
    </row>
    <row r="3249" spans="1:6">
      <c r="A3249" s="4" t="s">
        <v>1070</v>
      </c>
      <c r="B3249" s="4" t="s">
        <v>138</v>
      </c>
      <c r="C3249" s="5" t="n">
        <v>2180</v>
      </c>
    </row>
    <row r="3250" spans="1:6">
      <c r="A3250" s="4" t="s">
        <v>1071</v>
      </c>
      <c r="C3250" s="5" t="n">
        <v>25644</v>
      </c>
    </row>
    <row r="3251" spans="1:6">
      <c r="A3251" s="4" t="s">
        <v>1072</v>
      </c>
      <c r="C3251" s="5" t="n">
        <v>174</v>
      </c>
    </row>
    <row r="3252" spans="1:6">
      <c r="A3252" s="4" t="s">
        <v>1066</v>
      </c>
      <c r="B3252" s="4" t="s">
        <v>636</v>
      </c>
      <c r="C3252" s="5" t="n">
        <v>27998</v>
      </c>
    </row>
    <row r="3253" spans="1:6">
      <c r="A3253" s="4" t="s">
        <v>1067</v>
      </c>
      <c r="C3253" s="6" t="n">
        <v>-2562</v>
      </c>
    </row>
    <row r="3254" spans="1:6">
      <c r="A3254" s="4" t="s">
        <v>1073</v>
      </c>
      <c r="C3254" s="4" t="s">
        <v>1204</v>
      </c>
    </row>
    <row r="3255" spans="1:6">
      <c r="A3255" s="4" t="s">
        <v>431</v>
      </c>
      <c r="C3255" s="4" t="s">
        <v>1115</v>
      </c>
    </row>
    <row r="3256" spans="1:6">
      <c r="A3256" s="4" t="s">
        <v>1068</v>
      </c>
      <c r="C3256" s="5" t="n">
        <v>115</v>
      </c>
    </row>
    <row r="3257" spans="1:6">
      <c r="A3257" s="4" t="s">
        <v>1676</v>
      </c>
    </row>
    <row r="3258" spans="1:6">
      <c r="A3258" s="3" t="s">
        <v>424</v>
      </c>
    </row>
    <row r="3259" spans="1:6">
      <c r="A3259" s="4" t="s">
        <v>1077</v>
      </c>
      <c r="C3259" s="4" t="s">
        <v>369</v>
      </c>
    </row>
    <row r="3260" spans="1:6">
      <c r="A3260" s="4" t="s">
        <v>1677</v>
      </c>
    </row>
    <row r="3261" spans="1:6">
      <c r="A3261" s="3" t="s">
        <v>424</v>
      </c>
    </row>
    <row r="3262" spans="1:6">
      <c r="A3262" s="4" t="s">
        <v>1077</v>
      </c>
      <c r="C3262" s="4" t="s">
        <v>352</v>
      </c>
    </row>
    <row r="3263" spans="1:6">
      <c r="A3263" s="4" t="s">
        <v>1678</v>
      </c>
    </row>
    <row r="3264" spans="1:6">
      <c r="A3264" s="3" t="s">
        <v>424</v>
      </c>
    </row>
    <row r="3265" spans="1:6">
      <c r="A3265" s="4" t="s">
        <v>1069</v>
      </c>
      <c r="C3265" s="6" t="n">
        <v>0</v>
      </c>
    </row>
    <row r="3266" spans="1:6">
      <c r="A3266" s="4" t="s">
        <v>1070</v>
      </c>
      <c r="B3266" s="4" t="s">
        <v>138</v>
      </c>
      <c r="C3266" s="5" t="n">
        <v>1177</v>
      </c>
    </row>
    <row r="3267" spans="1:6">
      <c r="A3267" s="4" t="s">
        <v>1071</v>
      </c>
      <c r="C3267" s="5" t="n">
        <v>16180</v>
      </c>
    </row>
    <row r="3268" spans="1:6">
      <c r="A3268" s="4" t="s">
        <v>1072</v>
      </c>
      <c r="C3268" s="5" t="n">
        <v>1605</v>
      </c>
    </row>
    <row r="3269" spans="1:6">
      <c r="A3269" s="4" t="s">
        <v>1066</v>
      </c>
      <c r="B3269" s="4" t="s">
        <v>636</v>
      </c>
      <c r="C3269" s="5" t="n">
        <v>18962</v>
      </c>
    </row>
    <row r="3270" spans="1:6">
      <c r="A3270" s="4" t="s">
        <v>1067</v>
      </c>
      <c r="C3270" s="6" t="n">
        <v>-6666</v>
      </c>
    </row>
    <row r="3271" spans="1:6">
      <c r="A3271" s="4" t="s">
        <v>1073</v>
      </c>
      <c r="C3271" s="4" t="s">
        <v>1074</v>
      </c>
    </row>
    <row r="3272" spans="1:6">
      <c r="A3272" s="4" t="s">
        <v>431</v>
      </c>
      <c r="C3272" s="4" t="s">
        <v>1257</v>
      </c>
    </row>
    <row r="3273" spans="1:6">
      <c r="A3273" s="4" t="s">
        <v>1068</v>
      </c>
      <c r="C3273" s="5" t="n">
        <v>133</v>
      </c>
    </row>
    <row r="3274" spans="1:6">
      <c r="A3274" s="4" t="s">
        <v>1679</v>
      </c>
    </row>
    <row r="3275" spans="1:6">
      <c r="A3275" s="3" t="s">
        <v>424</v>
      </c>
    </row>
    <row r="3276" spans="1:6">
      <c r="A3276" s="4" t="s">
        <v>1077</v>
      </c>
      <c r="C3276" s="4" t="s">
        <v>369</v>
      </c>
    </row>
    <row r="3277" spans="1:6">
      <c r="A3277" s="4" t="s">
        <v>1680</v>
      </c>
    </row>
    <row r="3278" spans="1:6">
      <c r="A3278" s="3" t="s">
        <v>424</v>
      </c>
    </row>
    <row r="3279" spans="1:6">
      <c r="A3279" s="4" t="s">
        <v>1077</v>
      </c>
      <c r="C3279" s="4" t="s">
        <v>352</v>
      </c>
    </row>
    <row r="3280" spans="1:6">
      <c r="A3280" s="4" t="s">
        <v>1681</v>
      </c>
    </row>
    <row r="3281" spans="1:6">
      <c r="A3281" s="3" t="s">
        <v>424</v>
      </c>
    </row>
    <row r="3282" spans="1:6">
      <c r="A3282" s="4" t="s">
        <v>1069</v>
      </c>
      <c r="C3282" s="6" t="n">
        <v>0</v>
      </c>
    </row>
    <row r="3283" spans="1:6">
      <c r="A3283" s="4" t="s">
        <v>1070</v>
      </c>
      <c r="B3283" s="4" t="s">
        <v>138</v>
      </c>
      <c r="C3283" s="5" t="n">
        <v>557</v>
      </c>
    </row>
    <row r="3284" spans="1:6">
      <c r="A3284" s="4" t="s">
        <v>1071</v>
      </c>
      <c r="C3284" s="5" t="n">
        <v>6601</v>
      </c>
    </row>
    <row r="3285" spans="1:6">
      <c r="A3285" s="4" t="s">
        <v>1072</v>
      </c>
      <c r="C3285" s="5" t="n">
        <v>1539</v>
      </c>
    </row>
    <row r="3286" spans="1:6">
      <c r="A3286" s="4" t="s">
        <v>1066</v>
      </c>
      <c r="B3286" s="4" t="s">
        <v>636</v>
      </c>
      <c r="C3286" s="5" t="n">
        <v>8697</v>
      </c>
    </row>
    <row r="3287" spans="1:6">
      <c r="A3287" s="4" t="s">
        <v>1067</v>
      </c>
      <c r="C3287" s="6" t="n">
        <v>-1849</v>
      </c>
    </row>
    <row r="3288" spans="1:6">
      <c r="A3288" s="4" t="s">
        <v>1073</v>
      </c>
      <c r="C3288" s="4" t="s">
        <v>1074</v>
      </c>
    </row>
    <row r="3289" spans="1:6">
      <c r="A3289" s="4" t="s">
        <v>431</v>
      </c>
      <c r="C3289" s="4" t="s">
        <v>1682</v>
      </c>
    </row>
    <row r="3290" spans="1:6">
      <c r="A3290" s="4" t="s">
        <v>1068</v>
      </c>
      <c r="C3290" s="5" t="n">
        <v>88</v>
      </c>
    </row>
    <row r="3291" spans="1:6">
      <c r="A3291" s="4" t="s">
        <v>1683</v>
      </c>
    </row>
    <row r="3292" spans="1:6">
      <c r="A3292" s="3" t="s">
        <v>424</v>
      </c>
    </row>
    <row r="3293" spans="1:6">
      <c r="A3293" s="4" t="s">
        <v>1077</v>
      </c>
      <c r="C3293" s="4" t="s">
        <v>369</v>
      </c>
    </row>
    <row r="3294" spans="1:6">
      <c r="A3294" s="4" t="s">
        <v>1684</v>
      </c>
    </row>
    <row r="3295" spans="1:6">
      <c r="A3295" s="3" t="s">
        <v>424</v>
      </c>
    </row>
    <row r="3296" spans="1:6">
      <c r="A3296" s="4" t="s">
        <v>1077</v>
      </c>
      <c r="C3296" s="4" t="s">
        <v>352</v>
      </c>
    </row>
    <row r="3297" spans="1:6">
      <c r="A3297" s="4" t="s">
        <v>1685</v>
      </c>
    </row>
    <row r="3298" spans="1:6">
      <c r="A3298" s="3" t="s">
        <v>424</v>
      </c>
    </row>
    <row r="3299" spans="1:6">
      <c r="A3299" s="4" t="s">
        <v>1069</v>
      </c>
      <c r="C3299" s="6" t="n">
        <v>0</v>
      </c>
    </row>
    <row r="3300" spans="1:6">
      <c r="A3300" s="4" t="s">
        <v>1070</v>
      </c>
      <c r="B3300" s="4" t="s">
        <v>138</v>
      </c>
      <c r="C3300" s="5" t="n">
        <v>4920</v>
      </c>
    </row>
    <row r="3301" spans="1:6">
      <c r="A3301" s="4" t="s">
        <v>1071</v>
      </c>
      <c r="C3301" s="5" t="n">
        <v>29427</v>
      </c>
    </row>
    <row r="3302" spans="1:6">
      <c r="A3302" s="4" t="s">
        <v>1072</v>
      </c>
      <c r="C3302" s="5" t="n">
        <v>203</v>
      </c>
    </row>
    <row r="3303" spans="1:6">
      <c r="A3303" s="4" t="s">
        <v>1066</v>
      </c>
      <c r="B3303" s="4" t="s">
        <v>636</v>
      </c>
      <c r="C3303" s="5" t="n">
        <v>34550</v>
      </c>
    </row>
    <row r="3304" spans="1:6">
      <c r="A3304" s="4" t="s">
        <v>1067</v>
      </c>
      <c r="C3304" s="6" t="n">
        <v>-3235</v>
      </c>
    </row>
    <row r="3305" spans="1:6">
      <c r="A3305" s="4" t="s">
        <v>1073</v>
      </c>
      <c r="C3305" s="4" t="s">
        <v>1114</v>
      </c>
    </row>
    <row r="3306" spans="1:6">
      <c r="A3306" s="4" t="s">
        <v>431</v>
      </c>
      <c r="C3306" s="4" t="s">
        <v>1115</v>
      </c>
    </row>
    <row r="3307" spans="1:6">
      <c r="A3307" s="4" t="s">
        <v>1068</v>
      </c>
      <c r="C3307" s="5" t="n">
        <v>130</v>
      </c>
    </row>
    <row r="3308" spans="1:6">
      <c r="A3308" s="4" t="s">
        <v>1686</v>
      </c>
    </row>
    <row r="3309" spans="1:6">
      <c r="A3309" s="3" t="s">
        <v>424</v>
      </c>
    </row>
    <row r="3310" spans="1:6">
      <c r="A3310" s="4" t="s">
        <v>1077</v>
      </c>
      <c r="C3310" s="4" t="s">
        <v>369</v>
      </c>
    </row>
    <row r="3311" spans="1:6">
      <c r="A3311" s="4" t="s">
        <v>1687</v>
      </c>
    </row>
    <row r="3312" spans="1:6">
      <c r="A3312" s="3" t="s">
        <v>424</v>
      </c>
    </row>
    <row r="3313" spans="1:6">
      <c r="A3313" s="4" t="s">
        <v>1077</v>
      </c>
      <c r="C3313" s="4" t="s">
        <v>352</v>
      </c>
    </row>
    <row r="3314" spans="1:6">
      <c r="A3314" s="4" t="s">
        <v>1688</v>
      </c>
    </row>
    <row r="3315" spans="1:6">
      <c r="A3315" s="3" t="s">
        <v>424</v>
      </c>
    </row>
    <row r="3316" spans="1:6">
      <c r="A3316" s="4" t="s">
        <v>1069</v>
      </c>
      <c r="C3316" s="6" t="n">
        <v>0</v>
      </c>
    </row>
    <row r="3317" spans="1:6">
      <c r="A3317" s="4" t="s">
        <v>1070</v>
      </c>
      <c r="B3317" s="4" t="s">
        <v>138</v>
      </c>
      <c r="C3317" s="5" t="n">
        <v>990</v>
      </c>
    </row>
    <row r="3318" spans="1:6">
      <c r="A3318" s="4" t="s">
        <v>1071</v>
      </c>
      <c r="C3318" s="5" t="n">
        <v>14895</v>
      </c>
    </row>
    <row r="3319" spans="1:6">
      <c r="A3319" s="4" t="s">
        <v>1072</v>
      </c>
      <c r="C3319" s="5" t="n">
        <v>260</v>
      </c>
    </row>
    <row r="3320" spans="1:6">
      <c r="A3320" s="4" t="s">
        <v>1066</v>
      </c>
      <c r="B3320" s="4" t="s">
        <v>636</v>
      </c>
      <c r="C3320" s="5" t="n">
        <v>16145</v>
      </c>
    </row>
    <row r="3321" spans="1:6">
      <c r="A3321" s="4" t="s">
        <v>1067</v>
      </c>
      <c r="C3321" s="6" t="n">
        <v>-2017</v>
      </c>
    </row>
    <row r="3322" spans="1:6">
      <c r="A3322" s="4" t="s">
        <v>1073</v>
      </c>
      <c r="C3322" s="4" t="s">
        <v>1106</v>
      </c>
    </row>
    <row r="3323" spans="1:6">
      <c r="A3323" s="4" t="s">
        <v>431</v>
      </c>
      <c r="C3323" s="4" t="s">
        <v>1115</v>
      </c>
    </row>
    <row r="3324" spans="1:6">
      <c r="A3324" s="4" t="s">
        <v>1068</v>
      </c>
      <c r="C3324" s="5" t="n">
        <v>107</v>
      </c>
    </row>
    <row r="3325" spans="1:6">
      <c r="A3325" s="4" t="s">
        <v>1689</v>
      </c>
    </row>
    <row r="3326" spans="1:6">
      <c r="A3326" s="3" t="s">
        <v>424</v>
      </c>
    </row>
    <row r="3327" spans="1:6">
      <c r="A3327" s="4" t="s">
        <v>1077</v>
      </c>
      <c r="C3327" s="4" t="s">
        <v>369</v>
      </c>
    </row>
    <row r="3328" spans="1:6">
      <c r="A3328" s="4" t="s">
        <v>1690</v>
      </c>
    </row>
    <row r="3329" spans="1:6">
      <c r="A3329" s="3" t="s">
        <v>424</v>
      </c>
    </row>
    <row r="3330" spans="1:6">
      <c r="A3330" s="4" t="s">
        <v>1077</v>
      </c>
      <c r="C3330" s="4" t="s">
        <v>352</v>
      </c>
    </row>
    <row r="3331" spans="1:6">
      <c r="A3331" s="4" t="s">
        <v>1691</v>
      </c>
    </row>
    <row r="3332" spans="1:6">
      <c r="A3332" s="3" t="s">
        <v>424</v>
      </c>
    </row>
    <row r="3333" spans="1:6">
      <c r="A3333" s="4" t="s">
        <v>1069</v>
      </c>
      <c r="C3333" s="6" t="n">
        <v>0</v>
      </c>
    </row>
    <row r="3334" spans="1:6">
      <c r="A3334" s="4" t="s">
        <v>1070</v>
      </c>
      <c r="B3334" s="4" t="s">
        <v>138</v>
      </c>
      <c r="C3334" s="5" t="n">
        <v>1244</v>
      </c>
    </row>
    <row r="3335" spans="1:6">
      <c r="A3335" s="4" t="s">
        <v>1071</v>
      </c>
      <c r="C3335" s="5" t="n">
        <v>18300</v>
      </c>
    </row>
    <row r="3336" spans="1:6">
      <c r="A3336" s="4" t="s">
        <v>1072</v>
      </c>
      <c r="C3336" s="5" t="n">
        <v>419</v>
      </c>
    </row>
    <row r="3337" spans="1:6">
      <c r="A3337" s="4" t="s">
        <v>1066</v>
      </c>
      <c r="B3337" s="4" t="s">
        <v>636</v>
      </c>
      <c r="C3337" s="5" t="n">
        <v>19963</v>
      </c>
    </row>
    <row r="3338" spans="1:6">
      <c r="A3338" s="4" t="s">
        <v>1067</v>
      </c>
      <c r="C3338" s="6" t="n">
        <v>-5333</v>
      </c>
    </row>
    <row r="3339" spans="1:6">
      <c r="A3339" s="4" t="s">
        <v>1073</v>
      </c>
      <c r="C3339" s="4" t="s">
        <v>1182</v>
      </c>
    </row>
    <row r="3340" spans="1:6">
      <c r="A3340" s="4" t="s">
        <v>431</v>
      </c>
      <c r="C3340" s="4" t="s">
        <v>1692</v>
      </c>
    </row>
    <row r="3341" spans="1:6">
      <c r="A3341" s="4" t="s">
        <v>1068</v>
      </c>
      <c r="C3341" s="5" t="n">
        <v>145</v>
      </c>
    </row>
    <row r="3342" spans="1:6">
      <c r="A3342" s="4" t="s">
        <v>1693</v>
      </c>
    </row>
    <row r="3343" spans="1:6">
      <c r="A3343" s="3" t="s">
        <v>424</v>
      </c>
    </row>
    <row r="3344" spans="1:6">
      <c r="A3344" s="4" t="s">
        <v>1077</v>
      </c>
      <c r="C3344" s="4" t="s">
        <v>369</v>
      </c>
    </row>
    <row r="3345" spans="1:6">
      <c r="A3345" s="4" t="s">
        <v>1694</v>
      </c>
    </row>
    <row r="3346" spans="1:6">
      <c r="A3346" s="3" t="s">
        <v>424</v>
      </c>
    </row>
    <row r="3347" spans="1:6">
      <c r="A3347" s="4" t="s">
        <v>1077</v>
      </c>
      <c r="C3347" s="4" t="s">
        <v>352</v>
      </c>
    </row>
    <row r="3348" spans="1:6">
      <c r="A3348" s="4" t="s">
        <v>1695</v>
      </c>
    </row>
    <row r="3349" spans="1:6">
      <c r="A3349" s="3" t="s">
        <v>424</v>
      </c>
    </row>
    <row r="3350" spans="1:6">
      <c r="A3350" s="4" t="s">
        <v>1069</v>
      </c>
      <c r="C3350" s="6" t="n">
        <v>0</v>
      </c>
    </row>
    <row r="3351" spans="1:6">
      <c r="A3351" s="4" t="s">
        <v>1070</v>
      </c>
      <c r="B3351" s="4" t="s">
        <v>138</v>
      </c>
      <c r="C3351" s="5" t="n">
        <v>2800</v>
      </c>
    </row>
    <row r="3352" spans="1:6">
      <c r="A3352" s="4" t="s">
        <v>1071</v>
      </c>
      <c r="C3352" s="5" t="n">
        <v>16657</v>
      </c>
    </row>
    <row r="3353" spans="1:6">
      <c r="A3353" s="4" t="s">
        <v>1072</v>
      </c>
      <c r="C3353" s="5" t="n">
        <v>1940</v>
      </c>
    </row>
    <row r="3354" spans="1:6">
      <c r="A3354" s="4" t="s">
        <v>1066</v>
      </c>
      <c r="B3354" s="4" t="s">
        <v>636</v>
      </c>
      <c r="C3354" s="5" t="n">
        <v>21397</v>
      </c>
    </row>
    <row r="3355" spans="1:6">
      <c r="A3355" s="4" t="s">
        <v>1067</v>
      </c>
      <c r="C3355" s="6" t="n">
        <v>-3826</v>
      </c>
    </row>
    <row r="3356" spans="1:6">
      <c r="A3356" s="4" t="s">
        <v>1073</v>
      </c>
      <c r="C3356" s="4" t="s">
        <v>1074</v>
      </c>
    </row>
    <row r="3357" spans="1:6">
      <c r="A3357" s="4" t="s">
        <v>431</v>
      </c>
      <c r="C3357" s="4" t="s">
        <v>1086</v>
      </c>
    </row>
    <row r="3358" spans="1:6">
      <c r="A3358" s="4" t="s">
        <v>1068</v>
      </c>
      <c r="C3358" s="5" t="n">
        <v>114</v>
      </c>
    </row>
    <row r="3359" spans="1:6">
      <c r="A3359" s="4" t="s">
        <v>1696</v>
      </c>
    </row>
    <row r="3360" spans="1:6">
      <c r="A3360" s="3" t="s">
        <v>424</v>
      </c>
    </row>
    <row r="3361" spans="1:6">
      <c r="A3361" s="4" t="s">
        <v>1077</v>
      </c>
      <c r="C3361" s="4" t="s">
        <v>369</v>
      </c>
    </row>
    <row r="3362" spans="1:6">
      <c r="A3362" s="4" t="s">
        <v>1697</v>
      </c>
    </row>
    <row r="3363" spans="1:6">
      <c r="A3363" s="3" t="s">
        <v>424</v>
      </c>
    </row>
    <row r="3364" spans="1:6">
      <c r="A3364" s="4" t="s">
        <v>1077</v>
      </c>
      <c r="C3364" s="4" t="s">
        <v>352</v>
      </c>
    </row>
    <row r="3365" spans="1:6">
      <c r="A3365" s="4" t="s">
        <v>1698</v>
      </c>
    </row>
    <row r="3366" spans="1:6">
      <c r="A3366" s="3" t="s">
        <v>424</v>
      </c>
    </row>
    <row r="3367" spans="1:6">
      <c r="A3367" s="4" t="s">
        <v>1069</v>
      </c>
      <c r="C3367" s="6" t="n">
        <v>0</v>
      </c>
    </row>
    <row r="3368" spans="1:6">
      <c r="A3368" s="4" t="s">
        <v>1070</v>
      </c>
      <c r="B3368" s="4" t="s">
        <v>138</v>
      </c>
      <c r="C3368" s="5" t="n">
        <v>2313</v>
      </c>
    </row>
    <row r="3369" spans="1:6">
      <c r="A3369" s="4" t="s">
        <v>1071</v>
      </c>
      <c r="C3369" s="5" t="n">
        <v>15825</v>
      </c>
    </row>
    <row r="3370" spans="1:6">
      <c r="A3370" s="4" t="s">
        <v>1072</v>
      </c>
      <c r="C3370" s="5" t="n">
        <v>110</v>
      </c>
    </row>
    <row r="3371" spans="1:6">
      <c r="A3371" s="4" t="s">
        <v>1066</v>
      </c>
      <c r="B3371" s="4" t="s">
        <v>636</v>
      </c>
      <c r="C3371" s="5" t="n">
        <v>18248</v>
      </c>
    </row>
    <row r="3372" spans="1:6">
      <c r="A3372" s="4" t="s">
        <v>1067</v>
      </c>
      <c r="C3372" s="6" t="n">
        <v>-1811</v>
      </c>
    </row>
    <row r="3373" spans="1:6">
      <c r="A3373" s="4" t="s">
        <v>1073</v>
      </c>
      <c r="C3373" s="4" t="s">
        <v>1094</v>
      </c>
    </row>
    <row r="3374" spans="1:6">
      <c r="A3374" s="4" t="s">
        <v>431</v>
      </c>
      <c r="C3374" s="4" t="s">
        <v>1699</v>
      </c>
    </row>
    <row r="3375" spans="1:6">
      <c r="A3375" s="4" t="s">
        <v>1068</v>
      </c>
      <c r="C3375" s="5" t="n">
        <v>124</v>
      </c>
    </row>
    <row r="3376" spans="1:6">
      <c r="A3376" s="4" t="s">
        <v>1700</v>
      </c>
    </row>
    <row r="3377" spans="1:6">
      <c r="A3377" s="3" t="s">
        <v>424</v>
      </c>
    </row>
    <row r="3378" spans="1:6">
      <c r="A3378" s="4" t="s">
        <v>1077</v>
      </c>
      <c r="C3378" s="4" t="s">
        <v>369</v>
      </c>
    </row>
    <row r="3379" spans="1:6">
      <c r="A3379" s="4" t="s">
        <v>1701</v>
      </c>
    </row>
    <row r="3380" spans="1:6">
      <c r="A3380" s="3" t="s">
        <v>424</v>
      </c>
    </row>
    <row r="3381" spans="1:6">
      <c r="A3381" s="4" t="s">
        <v>1077</v>
      </c>
      <c r="C3381" s="4" t="s">
        <v>352</v>
      </c>
    </row>
    <row r="3382" spans="1:6">
      <c r="A3382" s="4" t="s">
        <v>1702</v>
      </c>
    </row>
    <row r="3383" spans="1:6">
      <c r="A3383" s="3" t="s">
        <v>424</v>
      </c>
    </row>
    <row r="3384" spans="1:6">
      <c r="A3384" s="4" t="s">
        <v>1069</v>
      </c>
      <c r="C3384" s="6" t="n">
        <v>0</v>
      </c>
    </row>
    <row r="3385" spans="1:6">
      <c r="A3385" s="4" t="s">
        <v>1070</v>
      </c>
      <c r="B3385" s="4" t="s">
        <v>138</v>
      </c>
      <c r="C3385" s="5" t="n">
        <v>2104</v>
      </c>
    </row>
    <row r="3386" spans="1:6">
      <c r="A3386" s="4" t="s">
        <v>1071</v>
      </c>
      <c r="C3386" s="5" t="n">
        <v>16311</v>
      </c>
    </row>
    <row r="3387" spans="1:6">
      <c r="A3387" s="4" t="s">
        <v>1072</v>
      </c>
      <c r="C3387" s="5" t="n">
        <v>1560</v>
      </c>
    </row>
    <row r="3388" spans="1:6">
      <c r="A3388" s="4" t="s">
        <v>1066</v>
      </c>
      <c r="B3388" s="4" t="s">
        <v>636</v>
      </c>
      <c r="C3388" s="5" t="n">
        <v>19975</v>
      </c>
    </row>
    <row r="3389" spans="1:6">
      <c r="A3389" s="4" t="s">
        <v>1067</v>
      </c>
      <c r="C3389" s="6" t="n">
        <v>-5165</v>
      </c>
    </row>
    <row r="3390" spans="1:6">
      <c r="A3390" s="4" t="s">
        <v>1073</v>
      </c>
      <c r="C3390" s="4" t="s">
        <v>1204</v>
      </c>
    </row>
    <row r="3391" spans="1:6">
      <c r="A3391" s="4" t="s">
        <v>431</v>
      </c>
      <c r="C3391" s="4" t="s">
        <v>1435</v>
      </c>
    </row>
    <row r="3392" spans="1:6">
      <c r="A3392" s="4" t="s">
        <v>1068</v>
      </c>
      <c r="C3392" s="5" t="n">
        <v>140</v>
      </c>
    </row>
    <row r="3393" spans="1:6">
      <c r="A3393" s="4" t="s">
        <v>1703</v>
      </c>
    </row>
    <row r="3394" spans="1:6">
      <c r="A3394" s="3" t="s">
        <v>424</v>
      </c>
    </row>
    <row r="3395" spans="1:6">
      <c r="A3395" s="4" t="s">
        <v>1077</v>
      </c>
      <c r="C3395" s="4" t="s">
        <v>369</v>
      </c>
    </row>
    <row r="3396" spans="1:6">
      <c r="A3396" s="4" t="s">
        <v>1704</v>
      </c>
    </row>
    <row r="3397" spans="1:6">
      <c r="A3397" s="3" t="s">
        <v>424</v>
      </c>
    </row>
    <row r="3398" spans="1:6">
      <c r="A3398" s="4" t="s">
        <v>1077</v>
      </c>
      <c r="C3398" s="4" t="s">
        <v>352</v>
      </c>
    </row>
    <row r="3399" spans="1:6">
      <c r="A3399" s="4" t="s">
        <v>1705</v>
      </c>
    </row>
    <row r="3400" spans="1:6">
      <c r="A3400" s="3" t="s">
        <v>424</v>
      </c>
    </row>
    <row r="3401" spans="1:6">
      <c r="A3401" s="4" t="s">
        <v>1069</v>
      </c>
      <c r="C3401" s="6" t="n">
        <v>0</v>
      </c>
    </row>
    <row r="3402" spans="1:6">
      <c r="A3402" s="4" t="s">
        <v>1070</v>
      </c>
      <c r="B3402" s="4" t="s">
        <v>138</v>
      </c>
      <c r="C3402" s="5" t="n">
        <v>2507</v>
      </c>
    </row>
    <row r="3403" spans="1:6">
      <c r="A3403" s="4" t="s">
        <v>1071</v>
      </c>
      <c r="C3403" s="5" t="n">
        <v>12981</v>
      </c>
    </row>
    <row r="3404" spans="1:6">
      <c r="A3404" s="4" t="s">
        <v>1072</v>
      </c>
      <c r="C3404" s="5" t="n">
        <v>1559</v>
      </c>
    </row>
    <row r="3405" spans="1:6">
      <c r="A3405" s="4" t="s">
        <v>1066</v>
      </c>
      <c r="B3405" s="4" t="s">
        <v>636</v>
      </c>
      <c r="C3405" s="5" t="n">
        <v>17047</v>
      </c>
    </row>
    <row r="3406" spans="1:6">
      <c r="A3406" s="4" t="s">
        <v>1067</v>
      </c>
      <c r="C3406" s="6" t="n">
        <v>-5328</v>
      </c>
    </row>
    <row r="3407" spans="1:6">
      <c r="A3407" s="4" t="s">
        <v>1073</v>
      </c>
      <c r="C3407" s="4" t="s">
        <v>1074</v>
      </c>
    </row>
    <row r="3408" spans="1:6">
      <c r="A3408" s="4" t="s">
        <v>431</v>
      </c>
      <c r="C3408" s="4" t="s">
        <v>1489</v>
      </c>
    </row>
    <row r="3409" spans="1:6">
      <c r="A3409" s="4" t="s">
        <v>1068</v>
      </c>
      <c r="C3409" s="5" t="n">
        <v>102</v>
      </c>
    </row>
    <row r="3410" spans="1:6">
      <c r="A3410" s="4" t="s">
        <v>1706</v>
      </c>
    </row>
    <row r="3411" spans="1:6">
      <c r="A3411" s="3" t="s">
        <v>424</v>
      </c>
    </row>
    <row r="3412" spans="1:6">
      <c r="A3412" s="4" t="s">
        <v>1077</v>
      </c>
      <c r="C3412" s="4" t="s">
        <v>369</v>
      </c>
    </row>
    <row r="3413" spans="1:6">
      <c r="A3413" s="4" t="s">
        <v>1707</v>
      </c>
    </row>
    <row r="3414" spans="1:6">
      <c r="A3414" s="3" t="s">
        <v>424</v>
      </c>
    </row>
    <row r="3415" spans="1:6">
      <c r="A3415" s="4" t="s">
        <v>1077</v>
      </c>
      <c r="C3415" s="4" t="s">
        <v>352</v>
      </c>
    </row>
    <row r="3416" spans="1:6">
      <c r="A3416" s="4" t="s">
        <v>670</v>
      </c>
    </row>
    <row r="3417" spans="1:6">
      <c r="A3417" s="3" t="s">
        <v>424</v>
      </c>
    </row>
    <row r="3418" spans="1:6">
      <c r="A3418" s="4" t="s">
        <v>1069</v>
      </c>
      <c r="C3418" s="6" t="n">
        <v>9775</v>
      </c>
    </row>
    <row r="3419" spans="1:6">
      <c r="A3419" s="4" t="s">
        <v>1070</v>
      </c>
      <c r="B3419" s="4" t="s">
        <v>138</v>
      </c>
      <c r="C3419" s="5" t="n">
        <v>1522</v>
      </c>
    </row>
    <row r="3420" spans="1:6">
      <c r="A3420" s="4" t="s">
        <v>1071</v>
      </c>
      <c r="C3420" s="5" t="n">
        <v>15543</v>
      </c>
    </row>
    <row r="3421" spans="1:6">
      <c r="A3421" s="4" t="s">
        <v>1072</v>
      </c>
      <c r="C3421" s="5" t="n">
        <v>1967</v>
      </c>
    </row>
    <row r="3422" spans="1:6">
      <c r="A3422" s="4" t="s">
        <v>1066</v>
      </c>
      <c r="B3422" s="4" t="s">
        <v>636</v>
      </c>
      <c r="C3422" s="5" t="n">
        <v>19032</v>
      </c>
    </row>
    <row r="3423" spans="1:6">
      <c r="A3423" s="4" t="s">
        <v>1067</v>
      </c>
      <c r="C3423" s="6" t="n">
        <v>-5089</v>
      </c>
    </row>
    <row r="3424" spans="1:6">
      <c r="A3424" s="4" t="s">
        <v>1073</v>
      </c>
      <c r="C3424" s="4" t="s">
        <v>1106</v>
      </c>
    </row>
    <row r="3425" spans="1:6">
      <c r="A3425" s="4" t="s">
        <v>431</v>
      </c>
      <c r="C3425" s="4" t="s">
        <v>1636</v>
      </c>
    </row>
    <row r="3426" spans="1:6">
      <c r="A3426" s="4" t="s">
        <v>1068</v>
      </c>
      <c r="C3426" s="5" t="n">
        <v>110</v>
      </c>
    </row>
    <row r="3427" spans="1:6">
      <c r="A3427" s="4" t="s">
        <v>1708</v>
      </c>
    </row>
    <row r="3428" spans="1:6">
      <c r="A3428" s="3" t="s">
        <v>424</v>
      </c>
    </row>
    <row r="3429" spans="1:6">
      <c r="A3429" s="4" t="s">
        <v>1077</v>
      </c>
      <c r="C3429" s="4" t="s">
        <v>369</v>
      </c>
    </row>
    <row r="3430" spans="1:6">
      <c r="A3430" s="4" t="s">
        <v>1709</v>
      </c>
    </row>
    <row r="3431" spans="1:6">
      <c r="A3431" s="3" t="s">
        <v>424</v>
      </c>
    </row>
    <row r="3432" spans="1:6">
      <c r="A3432" s="4" t="s">
        <v>1077</v>
      </c>
      <c r="C3432" s="4" t="s">
        <v>352</v>
      </c>
    </row>
    <row r="3433" spans="1:6">
      <c r="A3433" s="4" t="s">
        <v>1710</v>
      </c>
    </row>
    <row r="3434" spans="1:6">
      <c r="A3434" s="3" t="s">
        <v>424</v>
      </c>
    </row>
    <row r="3435" spans="1:6">
      <c r="A3435" s="4" t="s">
        <v>1069</v>
      </c>
      <c r="C3435" s="6" t="n">
        <v>0</v>
      </c>
    </row>
    <row r="3436" spans="1:6">
      <c r="A3436" s="4" t="s">
        <v>1070</v>
      </c>
      <c r="B3436" s="4" t="s">
        <v>138</v>
      </c>
      <c r="C3436" s="5" t="n">
        <v>2080</v>
      </c>
    </row>
    <row r="3437" spans="1:6">
      <c r="A3437" s="4" t="s">
        <v>1071</v>
      </c>
      <c r="C3437" s="5" t="n">
        <v>21836</v>
      </c>
    </row>
    <row r="3438" spans="1:6">
      <c r="A3438" s="4" t="s">
        <v>1072</v>
      </c>
      <c r="C3438" s="5" t="n">
        <v>96</v>
      </c>
    </row>
    <row r="3439" spans="1:6">
      <c r="A3439" s="4" t="s">
        <v>1066</v>
      </c>
      <c r="B3439" s="4" t="s">
        <v>636</v>
      </c>
      <c r="C3439" s="5" t="n">
        <v>24012</v>
      </c>
    </row>
    <row r="3440" spans="1:6">
      <c r="A3440" s="4" t="s">
        <v>1067</v>
      </c>
      <c r="C3440" s="6" t="n">
        <v>-2531</v>
      </c>
    </row>
    <row r="3441" spans="1:6">
      <c r="A3441" s="4" t="s">
        <v>1073</v>
      </c>
      <c r="C3441" s="4" t="s">
        <v>1245</v>
      </c>
    </row>
    <row r="3442" spans="1:6">
      <c r="A3442" s="4" t="s">
        <v>431</v>
      </c>
      <c r="C3442" s="4" t="s">
        <v>1115</v>
      </c>
    </row>
    <row r="3443" spans="1:6">
      <c r="A3443" s="4" t="s">
        <v>1068</v>
      </c>
      <c r="C3443" s="5" t="n">
        <v>124</v>
      </c>
    </row>
    <row r="3444" spans="1:6">
      <c r="A3444" s="4" t="s">
        <v>1711</v>
      </c>
    </row>
    <row r="3445" spans="1:6">
      <c r="A3445" s="3" t="s">
        <v>424</v>
      </c>
    </row>
    <row r="3446" spans="1:6">
      <c r="A3446" s="4" t="s">
        <v>1077</v>
      </c>
      <c r="C3446" s="4" t="s">
        <v>369</v>
      </c>
    </row>
    <row r="3447" spans="1:6">
      <c r="A3447" s="4" t="s">
        <v>1712</v>
      </c>
    </row>
    <row r="3448" spans="1:6">
      <c r="A3448" s="3" t="s">
        <v>424</v>
      </c>
    </row>
    <row r="3449" spans="1:6">
      <c r="A3449" s="4" t="s">
        <v>1077</v>
      </c>
      <c r="C3449" s="4" t="s">
        <v>352</v>
      </c>
    </row>
    <row r="3450" spans="1:6">
      <c r="A3450" s="4" t="s">
        <v>1713</v>
      </c>
    </row>
    <row r="3451" spans="1:6">
      <c r="A3451" s="3" t="s">
        <v>424</v>
      </c>
    </row>
    <row r="3452" spans="1:6">
      <c r="A3452" s="4" t="s">
        <v>1069</v>
      </c>
      <c r="C3452" s="6" t="n">
        <v>0</v>
      </c>
    </row>
    <row r="3453" spans="1:6">
      <c r="A3453" s="4" t="s">
        <v>1070</v>
      </c>
      <c r="B3453" s="4" t="s">
        <v>138</v>
      </c>
      <c r="C3453" s="5" t="n">
        <v>4143</v>
      </c>
    </row>
    <row r="3454" spans="1:6">
      <c r="A3454" s="4" t="s">
        <v>1071</v>
      </c>
      <c r="C3454" s="5" t="n">
        <v>46623</v>
      </c>
    </row>
    <row r="3455" spans="1:6">
      <c r="A3455" s="4" t="s">
        <v>1072</v>
      </c>
      <c r="C3455" s="5" t="n">
        <v>918</v>
      </c>
    </row>
    <row r="3456" spans="1:6">
      <c r="A3456" s="4" t="s">
        <v>1066</v>
      </c>
      <c r="B3456" s="4" t="s">
        <v>636</v>
      </c>
      <c r="C3456" s="5" t="n">
        <v>51684</v>
      </c>
    </row>
    <row r="3457" spans="1:6">
      <c r="A3457" s="4" t="s">
        <v>1067</v>
      </c>
      <c r="C3457" s="6" t="n">
        <v>-14872</v>
      </c>
    </row>
    <row r="3458" spans="1:6">
      <c r="A3458" s="4" t="s">
        <v>1073</v>
      </c>
      <c r="C3458" s="4" t="s">
        <v>1204</v>
      </c>
    </row>
    <row r="3459" spans="1:6">
      <c r="A3459" s="4" t="s">
        <v>431</v>
      </c>
      <c r="C3459" s="4" t="s">
        <v>1338</v>
      </c>
    </row>
    <row r="3460" spans="1:6">
      <c r="A3460" s="4" t="s">
        <v>1068</v>
      </c>
      <c r="C3460" s="5" t="n">
        <v>206</v>
      </c>
    </row>
    <row r="3461" spans="1:6">
      <c r="A3461" s="4" t="s">
        <v>1714</v>
      </c>
    </row>
    <row r="3462" spans="1:6">
      <c r="A3462" s="3" t="s">
        <v>424</v>
      </c>
    </row>
    <row r="3463" spans="1:6">
      <c r="A3463" s="4" t="s">
        <v>1077</v>
      </c>
      <c r="C3463" s="4" t="s">
        <v>369</v>
      </c>
    </row>
    <row r="3464" spans="1:6">
      <c r="A3464" s="4" t="s">
        <v>1715</v>
      </c>
    </row>
    <row r="3465" spans="1:6">
      <c r="A3465" s="3" t="s">
        <v>424</v>
      </c>
    </row>
    <row r="3466" spans="1:6">
      <c r="A3466" s="4" t="s">
        <v>1077</v>
      </c>
      <c r="C3466" s="4" t="s">
        <v>352</v>
      </c>
    </row>
    <row r="3467" spans="1:6">
      <c r="A3467" s="4" t="s">
        <v>1716</v>
      </c>
    </row>
    <row r="3468" spans="1:6">
      <c r="A3468" s="3" t="s">
        <v>424</v>
      </c>
    </row>
    <row r="3469" spans="1:6">
      <c r="A3469" s="4" t="s">
        <v>1069</v>
      </c>
      <c r="C3469" s="6" t="n">
        <v>0</v>
      </c>
    </row>
    <row r="3470" spans="1:6">
      <c r="A3470" s="4" t="s">
        <v>1070</v>
      </c>
      <c r="B3470" s="4" t="s">
        <v>138</v>
      </c>
      <c r="C3470" s="5" t="n">
        <v>12070</v>
      </c>
    </row>
    <row r="3471" spans="1:6">
      <c r="A3471" s="4" t="s">
        <v>1071</v>
      </c>
      <c r="C3471" s="5" t="n">
        <v>19769</v>
      </c>
    </row>
    <row r="3472" spans="1:6">
      <c r="A3472" s="4" t="s">
        <v>1072</v>
      </c>
      <c r="C3472" s="5" t="n">
        <v>767</v>
      </c>
    </row>
    <row r="3473" spans="1:6">
      <c r="A3473" s="4" t="s">
        <v>1066</v>
      </c>
      <c r="B3473" s="4" t="s">
        <v>636</v>
      </c>
      <c r="C3473" s="5" t="n">
        <v>32606</v>
      </c>
    </row>
    <row r="3474" spans="1:6">
      <c r="A3474" s="4" t="s">
        <v>1067</v>
      </c>
      <c r="C3474" s="6" t="n">
        <v>-4950</v>
      </c>
    </row>
    <row r="3475" spans="1:6">
      <c r="A3475" s="4" t="s">
        <v>1073</v>
      </c>
      <c r="C3475" s="4" t="s">
        <v>1124</v>
      </c>
    </row>
    <row r="3476" spans="1:6">
      <c r="A3476" s="4" t="s">
        <v>431</v>
      </c>
      <c r="C3476" s="4" t="s">
        <v>1086</v>
      </c>
    </row>
    <row r="3477" spans="1:6">
      <c r="A3477" s="4" t="s">
        <v>1068</v>
      </c>
      <c r="C3477" s="5" t="n">
        <v>129</v>
      </c>
    </row>
    <row r="3478" spans="1:6">
      <c r="A3478" s="4" t="s">
        <v>1717</v>
      </c>
    </row>
    <row r="3479" spans="1:6">
      <c r="A3479" s="3" t="s">
        <v>424</v>
      </c>
    </row>
    <row r="3480" spans="1:6">
      <c r="A3480" s="4" t="s">
        <v>1077</v>
      </c>
      <c r="C3480" s="4" t="s">
        <v>369</v>
      </c>
    </row>
    <row r="3481" spans="1:6">
      <c r="A3481" s="4" t="s">
        <v>1718</v>
      </c>
    </row>
    <row r="3482" spans="1:6">
      <c r="A3482" s="3" t="s">
        <v>424</v>
      </c>
    </row>
    <row r="3483" spans="1:6">
      <c r="A3483" s="4" t="s">
        <v>1077</v>
      </c>
      <c r="C3483" s="4" t="s">
        <v>352</v>
      </c>
    </row>
    <row r="3484" spans="1:6">
      <c r="A3484" s="4" t="s">
        <v>1716</v>
      </c>
    </row>
    <row r="3485" spans="1:6">
      <c r="A3485" s="3" t="s">
        <v>424</v>
      </c>
    </row>
    <row r="3486" spans="1:6">
      <c r="A3486" s="4" t="s">
        <v>1069</v>
      </c>
      <c r="C3486" s="6" t="n">
        <v>0</v>
      </c>
    </row>
    <row r="3487" spans="1:6">
      <c r="A3487" s="4" t="s">
        <v>1070</v>
      </c>
      <c r="B3487" s="4" t="s">
        <v>138</v>
      </c>
      <c r="C3487" s="5" t="n">
        <v>2070</v>
      </c>
    </row>
    <row r="3488" spans="1:6">
      <c r="A3488" s="4" t="s">
        <v>1071</v>
      </c>
      <c r="C3488" s="5" t="n">
        <v>11186</v>
      </c>
    </row>
    <row r="3489" spans="1:6">
      <c r="A3489" s="4" t="s">
        <v>1072</v>
      </c>
      <c r="C3489" s="5" t="n">
        <v>226</v>
      </c>
    </row>
    <row r="3490" spans="1:6">
      <c r="A3490" s="4" t="s">
        <v>1066</v>
      </c>
      <c r="B3490" s="4" t="s">
        <v>636</v>
      </c>
      <c r="C3490" s="5" t="n">
        <v>13482</v>
      </c>
    </row>
    <row r="3491" spans="1:6">
      <c r="A3491" s="4" t="s">
        <v>1067</v>
      </c>
      <c r="C3491" s="6" t="n">
        <v>-1473</v>
      </c>
    </row>
    <row r="3492" spans="1:6">
      <c r="A3492" s="4" t="s">
        <v>1073</v>
      </c>
      <c r="C3492" s="4" t="s">
        <v>1245</v>
      </c>
    </row>
    <row r="3493" spans="1:6">
      <c r="A3493" s="4" t="s">
        <v>431</v>
      </c>
      <c r="C3493" s="4" t="s">
        <v>1115</v>
      </c>
    </row>
    <row r="3494" spans="1:6">
      <c r="A3494" s="4" t="s">
        <v>1068</v>
      </c>
      <c r="C3494" s="5" t="n">
        <v>120</v>
      </c>
    </row>
    <row r="3495" spans="1:6">
      <c r="A3495" s="4" t="s">
        <v>1717</v>
      </c>
    </row>
    <row r="3496" spans="1:6">
      <c r="A3496" s="3" t="s">
        <v>424</v>
      </c>
    </row>
    <row r="3497" spans="1:6">
      <c r="A3497" s="4" t="s">
        <v>1077</v>
      </c>
      <c r="C3497" s="4" t="s">
        <v>369</v>
      </c>
    </row>
    <row r="3498" spans="1:6">
      <c r="A3498" s="4" t="s">
        <v>1718</v>
      </c>
    </row>
    <row r="3499" spans="1:6">
      <c r="A3499" s="3" t="s">
        <v>424</v>
      </c>
    </row>
    <row r="3500" spans="1:6">
      <c r="A3500" s="4" t="s">
        <v>1077</v>
      </c>
      <c r="C3500" s="4" t="s">
        <v>352</v>
      </c>
    </row>
    <row r="3501" spans="1:6">
      <c r="A3501" s="4" t="s">
        <v>1719</v>
      </c>
    </row>
    <row r="3502" spans="1:6">
      <c r="A3502" s="3" t="s">
        <v>424</v>
      </c>
    </row>
    <row r="3503" spans="1:6">
      <c r="A3503" s="4" t="s">
        <v>1069</v>
      </c>
      <c r="C3503" s="6" t="n">
        <v>0</v>
      </c>
    </row>
    <row r="3504" spans="1:6">
      <c r="A3504" s="4" t="s">
        <v>1070</v>
      </c>
      <c r="B3504" s="4" t="s">
        <v>138</v>
      </c>
      <c r="C3504" s="5" t="n">
        <v>705</v>
      </c>
    </row>
    <row r="3505" spans="1:6">
      <c r="A3505" s="4" t="s">
        <v>1071</v>
      </c>
      <c r="C3505" s="5" t="n">
        <v>9610</v>
      </c>
    </row>
    <row r="3506" spans="1:6">
      <c r="A3506" s="4" t="s">
        <v>1072</v>
      </c>
      <c r="C3506" s="5" t="n">
        <v>1564</v>
      </c>
    </row>
    <row r="3507" spans="1:6">
      <c r="A3507" s="4" t="s">
        <v>1066</v>
      </c>
      <c r="B3507" s="4" t="s">
        <v>636</v>
      </c>
      <c r="C3507" s="5" t="n">
        <v>11879</v>
      </c>
    </row>
    <row r="3508" spans="1:6">
      <c r="A3508" s="4" t="s">
        <v>1067</v>
      </c>
      <c r="C3508" s="6" t="n">
        <v>-3788</v>
      </c>
    </row>
    <row r="3509" spans="1:6">
      <c r="A3509" s="4" t="s">
        <v>1073</v>
      </c>
      <c r="C3509" s="4" t="s">
        <v>1124</v>
      </c>
    </row>
    <row r="3510" spans="1:6">
      <c r="A3510" s="4" t="s">
        <v>431</v>
      </c>
      <c r="C3510" s="4" t="s">
        <v>1656</v>
      </c>
    </row>
    <row r="3511" spans="1:6">
      <c r="A3511" s="4" t="s">
        <v>1068</v>
      </c>
      <c r="C3511" s="5" t="n">
        <v>77</v>
      </c>
    </row>
    <row r="3512" spans="1:6">
      <c r="A3512" s="4" t="s">
        <v>1720</v>
      </c>
    </row>
    <row r="3513" spans="1:6">
      <c r="A3513" s="3" t="s">
        <v>424</v>
      </c>
    </row>
    <row r="3514" spans="1:6">
      <c r="A3514" s="4" t="s">
        <v>1077</v>
      </c>
      <c r="C3514" s="4" t="s">
        <v>369</v>
      </c>
    </row>
    <row r="3515" spans="1:6">
      <c r="A3515" s="4" t="s">
        <v>1721</v>
      </c>
    </row>
    <row r="3516" spans="1:6">
      <c r="A3516" s="3" t="s">
        <v>424</v>
      </c>
    </row>
    <row r="3517" spans="1:6">
      <c r="A3517" s="4" t="s">
        <v>1077</v>
      </c>
      <c r="C3517" s="4" t="s">
        <v>352</v>
      </c>
    </row>
    <row r="3518" spans="1:6">
      <c r="A3518" s="4" t="s">
        <v>1722</v>
      </c>
    </row>
    <row r="3519" spans="1:6">
      <c r="A3519" s="3" t="s">
        <v>424</v>
      </c>
    </row>
    <row r="3520" spans="1:6">
      <c r="A3520" s="4" t="s">
        <v>1069</v>
      </c>
      <c r="C3520" s="6" t="n">
        <v>0</v>
      </c>
    </row>
    <row r="3521" spans="1:6">
      <c r="A3521" s="4" t="s">
        <v>1070</v>
      </c>
      <c r="B3521" s="4" t="s">
        <v>138</v>
      </c>
      <c r="C3521" s="5" t="n">
        <v>3361</v>
      </c>
    </row>
    <row r="3522" spans="1:6">
      <c r="A3522" s="4" t="s">
        <v>1071</v>
      </c>
      <c r="C3522" s="5" t="n">
        <v>23919</v>
      </c>
    </row>
    <row r="3523" spans="1:6">
      <c r="A3523" s="4" t="s">
        <v>1072</v>
      </c>
      <c r="C3523" s="5" t="n">
        <v>2743</v>
      </c>
    </row>
    <row r="3524" spans="1:6">
      <c r="A3524" s="4" t="s">
        <v>1066</v>
      </c>
      <c r="B3524" s="4" t="s">
        <v>636</v>
      </c>
      <c r="C3524" s="5" t="n">
        <v>30023</v>
      </c>
    </row>
    <row r="3525" spans="1:6">
      <c r="A3525" s="4" t="s">
        <v>1067</v>
      </c>
      <c r="C3525" s="6" t="n">
        <v>-10476</v>
      </c>
    </row>
    <row r="3526" spans="1:6">
      <c r="A3526" s="4" t="s">
        <v>1073</v>
      </c>
      <c r="C3526" s="4" t="s">
        <v>1090</v>
      </c>
    </row>
    <row r="3527" spans="1:6">
      <c r="A3527" s="4" t="s">
        <v>431</v>
      </c>
      <c r="C3527" s="4" t="s">
        <v>1257</v>
      </c>
    </row>
    <row r="3528" spans="1:6">
      <c r="A3528" s="4" t="s">
        <v>1068</v>
      </c>
      <c r="C3528" s="5" t="n">
        <v>165</v>
      </c>
    </row>
    <row r="3529" spans="1:6">
      <c r="A3529" s="4" t="s">
        <v>1723</v>
      </c>
    </row>
    <row r="3530" spans="1:6">
      <c r="A3530" s="3" t="s">
        <v>424</v>
      </c>
    </row>
    <row r="3531" spans="1:6">
      <c r="A3531" s="4" t="s">
        <v>1077</v>
      </c>
      <c r="C3531" s="4" t="s">
        <v>369</v>
      </c>
    </row>
    <row r="3532" spans="1:6">
      <c r="A3532" s="4" t="s">
        <v>1724</v>
      </c>
    </row>
    <row r="3533" spans="1:6">
      <c r="A3533" s="3" t="s">
        <v>424</v>
      </c>
    </row>
    <row r="3534" spans="1:6">
      <c r="A3534" s="4" t="s">
        <v>1077</v>
      </c>
      <c r="C3534" s="4" t="s">
        <v>352</v>
      </c>
    </row>
    <row r="3535" spans="1:6">
      <c r="A3535" s="4" t="s">
        <v>1725</v>
      </c>
    </row>
    <row r="3536" spans="1:6">
      <c r="A3536" s="3" t="s">
        <v>424</v>
      </c>
    </row>
    <row r="3537" spans="1:6">
      <c r="A3537" s="4" t="s">
        <v>1069</v>
      </c>
      <c r="C3537" s="6" t="n">
        <v>0</v>
      </c>
    </row>
    <row r="3538" spans="1:6">
      <c r="A3538" s="4" t="s">
        <v>1070</v>
      </c>
      <c r="B3538" s="4" t="s">
        <v>138</v>
      </c>
      <c r="C3538" s="5" t="n">
        <v>865</v>
      </c>
    </row>
    <row r="3539" spans="1:6">
      <c r="A3539" s="4" t="s">
        <v>1071</v>
      </c>
      <c r="C3539" s="5" t="n">
        <v>10999</v>
      </c>
    </row>
    <row r="3540" spans="1:6">
      <c r="A3540" s="4" t="s">
        <v>1072</v>
      </c>
      <c r="C3540" s="5" t="n">
        <v>4175</v>
      </c>
    </row>
    <row r="3541" spans="1:6">
      <c r="A3541" s="4" t="s">
        <v>1066</v>
      </c>
      <c r="B3541" s="4" t="s">
        <v>636</v>
      </c>
      <c r="C3541" s="5" t="n">
        <v>16039</v>
      </c>
    </row>
    <row r="3542" spans="1:6">
      <c r="A3542" s="4" t="s">
        <v>1067</v>
      </c>
      <c r="C3542" s="6" t="n">
        <v>-5029</v>
      </c>
    </row>
    <row r="3543" spans="1:6">
      <c r="A3543" s="4" t="s">
        <v>1073</v>
      </c>
      <c r="C3543" s="4" t="s">
        <v>1085</v>
      </c>
    </row>
    <row r="3544" spans="1:6">
      <c r="A3544" s="4" t="s">
        <v>431</v>
      </c>
      <c r="C3544" s="4" t="s">
        <v>1334</v>
      </c>
    </row>
    <row r="3545" spans="1:6">
      <c r="A3545" s="4" t="s">
        <v>1068</v>
      </c>
      <c r="C3545" s="5" t="n">
        <v>94</v>
      </c>
    </row>
    <row r="3546" spans="1:6">
      <c r="A3546" s="4" t="s">
        <v>1726</v>
      </c>
    </row>
    <row r="3547" spans="1:6">
      <c r="A3547" s="3" t="s">
        <v>424</v>
      </c>
    </row>
    <row r="3548" spans="1:6">
      <c r="A3548" s="4" t="s">
        <v>1077</v>
      </c>
      <c r="C3548" s="4" t="s">
        <v>369</v>
      </c>
    </row>
    <row r="3549" spans="1:6">
      <c r="A3549" s="4" t="s">
        <v>1727</v>
      </c>
    </row>
    <row r="3550" spans="1:6">
      <c r="A3550" s="3" t="s">
        <v>424</v>
      </c>
    </row>
    <row r="3551" spans="1:6">
      <c r="A3551" s="4" t="s">
        <v>1077</v>
      </c>
      <c r="C3551" s="4" t="s">
        <v>352</v>
      </c>
    </row>
    <row r="3552" spans="1:6">
      <c r="A3552" s="4" t="s">
        <v>1728</v>
      </c>
    </row>
    <row r="3553" spans="1:6">
      <c r="A3553" s="3" t="s">
        <v>424</v>
      </c>
    </row>
    <row r="3554" spans="1:6">
      <c r="A3554" s="4" t="s">
        <v>1069</v>
      </c>
      <c r="C3554" s="6" t="n">
        <v>0</v>
      </c>
    </row>
    <row r="3555" spans="1:6">
      <c r="A3555" s="4" t="s">
        <v>1070</v>
      </c>
      <c r="B3555" s="4" t="s">
        <v>138</v>
      </c>
      <c r="C3555" s="5" t="n">
        <v>2220</v>
      </c>
    </row>
    <row r="3556" spans="1:6">
      <c r="A3556" s="4" t="s">
        <v>1071</v>
      </c>
      <c r="C3556" s="5" t="n">
        <v>9610</v>
      </c>
    </row>
    <row r="3557" spans="1:6">
      <c r="A3557" s="4" t="s">
        <v>1072</v>
      </c>
      <c r="C3557" s="5" t="n">
        <v>1165</v>
      </c>
    </row>
    <row r="3558" spans="1:6">
      <c r="A3558" s="4" t="s">
        <v>1066</v>
      </c>
      <c r="B3558" s="4" t="s">
        <v>636</v>
      </c>
      <c r="C3558" s="5" t="n">
        <v>12995</v>
      </c>
    </row>
    <row r="3559" spans="1:6">
      <c r="A3559" s="4" t="s">
        <v>1067</v>
      </c>
      <c r="C3559" s="6" t="n">
        <v>-2540</v>
      </c>
    </row>
    <row r="3560" spans="1:6">
      <c r="A3560" s="4" t="s">
        <v>1073</v>
      </c>
      <c r="C3560" s="4" t="s">
        <v>1090</v>
      </c>
    </row>
    <row r="3561" spans="1:6">
      <c r="A3561" s="4" t="s">
        <v>431</v>
      </c>
      <c r="C3561" s="4" t="s">
        <v>1086</v>
      </c>
    </row>
    <row r="3562" spans="1:6">
      <c r="A3562" s="4" t="s">
        <v>1068</v>
      </c>
      <c r="C3562" s="5" t="n">
        <v>106</v>
      </c>
    </row>
    <row r="3563" spans="1:6">
      <c r="A3563" s="4" t="s">
        <v>1729</v>
      </c>
    </row>
    <row r="3564" spans="1:6">
      <c r="A3564" s="3" t="s">
        <v>424</v>
      </c>
    </row>
    <row r="3565" spans="1:6">
      <c r="A3565" s="4" t="s">
        <v>1077</v>
      </c>
      <c r="C3565" s="4" t="s">
        <v>369</v>
      </c>
    </row>
    <row r="3566" spans="1:6">
      <c r="A3566" s="4" t="s">
        <v>1730</v>
      </c>
    </row>
    <row r="3567" spans="1:6">
      <c r="A3567" s="3" t="s">
        <v>424</v>
      </c>
    </row>
    <row r="3568" spans="1:6">
      <c r="A3568" s="4" t="s">
        <v>1077</v>
      </c>
      <c r="C3568" s="4" t="s">
        <v>352</v>
      </c>
    </row>
    <row r="3569" spans="1:6">
      <c r="A3569" s="4" t="s">
        <v>1731</v>
      </c>
    </row>
    <row r="3570" spans="1:6">
      <c r="A3570" s="3" t="s">
        <v>424</v>
      </c>
    </row>
    <row r="3571" spans="1:6">
      <c r="A3571" s="4" t="s">
        <v>1069</v>
      </c>
      <c r="C3571" s="6" t="n">
        <v>0</v>
      </c>
    </row>
    <row r="3572" spans="1:6">
      <c r="A3572" s="4" t="s">
        <v>1070</v>
      </c>
      <c r="B3572" s="4" t="s">
        <v>138</v>
      </c>
      <c r="C3572" s="5" t="n">
        <v>3350</v>
      </c>
    </row>
    <row r="3573" spans="1:6">
      <c r="A3573" s="4" t="s">
        <v>1071</v>
      </c>
      <c r="C3573" s="5" t="n">
        <v>17256</v>
      </c>
    </row>
    <row r="3574" spans="1:6">
      <c r="A3574" s="4" t="s">
        <v>1072</v>
      </c>
      <c r="C3574" s="5" t="n">
        <v>81</v>
      </c>
    </row>
    <row r="3575" spans="1:6">
      <c r="A3575" s="4" t="s">
        <v>1066</v>
      </c>
      <c r="B3575" s="4" t="s">
        <v>636</v>
      </c>
      <c r="C3575" s="5" t="n">
        <v>20687</v>
      </c>
    </row>
    <row r="3576" spans="1:6">
      <c r="A3576" s="4" t="s">
        <v>1067</v>
      </c>
      <c r="C3576" s="6" t="n">
        <v>-2034</v>
      </c>
    </row>
    <row r="3577" spans="1:6">
      <c r="A3577" s="4" t="s">
        <v>1073</v>
      </c>
      <c r="C3577" s="4" t="s">
        <v>1297</v>
      </c>
    </row>
    <row r="3578" spans="1:6">
      <c r="A3578" s="4" t="s">
        <v>431</v>
      </c>
      <c r="C3578" s="4" t="s">
        <v>1115</v>
      </c>
    </row>
    <row r="3579" spans="1:6">
      <c r="A3579" s="4" t="s">
        <v>1068</v>
      </c>
      <c r="C3579" s="5" t="n">
        <v>124</v>
      </c>
    </row>
    <row r="3580" spans="1:6">
      <c r="A3580" s="4" t="s">
        <v>1732</v>
      </c>
    </row>
    <row r="3581" spans="1:6">
      <c r="A3581" s="3" t="s">
        <v>424</v>
      </c>
    </row>
    <row r="3582" spans="1:6">
      <c r="A3582" s="4" t="s">
        <v>1077</v>
      </c>
      <c r="C3582" s="4" t="s">
        <v>369</v>
      </c>
    </row>
    <row r="3583" spans="1:6">
      <c r="A3583" s="4" t="s">
        <v>1733</v>
      </c>
    </row>
    <row r="3584" spans="1:6">
      <c r="A3584" s="3" t="s">
        <v>424</v>
      </c>
    </row>
    <row r="3585" spans="1:6">
      <c r="A3585" s="4" t="s">
        <v>1077</v>
      </c>
      <c r="C3585" s="4" t="s">
        <v>352</v>
      </c>
    </row>
    <row r="3586" spans="1:6">
      <c r="A3586" s="4" t="s">
        <v>1734</v>
      </c>
    </row>
    <row r="3587" spans="1:6">
      <c r="A3587" s="3" t="s">
        <v>424</v>
      </c>
    </row>
    <row r="3588" spans="1:6">
      <c r="A3588" s="4" t="s">
        <v>1069</v>
      </c>
      <c r="C3588" s="6" t="n">
        <v>0</v>
      </c>
    </row>
    <row r="3589" spans="1:6">
      <c r="A3589" s="4" t="s">
        <v>1070</v>
      </c>
      <c r="B3589" s="4" t="s">
        <v>138</v>
      </c>
      <c r="C3589" s="5" t="n">
        <v>1880</v>
      </c>
    </row>
    <row r="3590" spans="1:6">
      <c r="A3590" s="4" t="s">
        <v>1071</v>
      </c>
      <c r="C3590" s="5" t="n">
        <v>10969</v>
      </c>
    </row>
    <row r="3591" spans="1:6">
      <c r="A3591" s="4" t="s">
        <v>1072</v>
      </c>
      <c r="C3591" s="5" t="n">
        <v>410</v>
      </c>
    </row>
    <row r="3592" spans="1:6">
      <c r="A3592" s="4" t="s">
        <v>1066</v>
      </c>
      <c r="B3592" s="4" t="s">
        <v>636</v>
      </c>
      <c r="C3592" s="5" t="n">
        <v>13259</v>
      </c>
    </row>
    <row r="3593" spans="1:6">
      <c r="A3593" s="4" t="s">
        <v>1067</v>
      </c>
      <c r="C3593" s="6" t="n">
        <v>-2940</v>
      </c>
    </row>
    <row r="3594" spans="1:6">
      <c r="A3594" s="4" t="s">
        <v>1073</v>
      </c>
      <c r="C3594" s="4" t="s">
        <v>1124</v>
      </c>
    </row>
    <row r="3595" spans="1:6">
      <c r="A3595" s="4" t="s">
        <v>431</v>
      </c>
      <c r="C3595" s="4" t="s">
        <v>1086</v>
      </c>
    </row>
    <row r="3596" spans="1:6">
      <c r="A3596" s="4" t="s">
        <v>1068</v>
      </c>
      <c r="C3596" s="5" t="n">
        <v>78</v>
      </c>
    </row>
    <row r="3597" spans="1:6">
      <c r="A3597" s="4" t="s">
        <v>1735</v>
      </c>
    </row>
    <row r="3598" spans="1:6">
      <c r="A3598" s="3" t="s">
        <v>424</v>
      </c>
    </row>
    <row r="3599" spans="1:6">
      <c r="A3599" s="4" t="s">
        <v>1077</v>
      </c>
      <c r="C3599" s="4" t="s">
        <v>369</v>
      </c>
    </row>
    <row r="3600" spans="1:6">
      <c r="A3600" s="4" t="s">
        <v>1736</v>
      </c>
    </row>
    <row r="3601" spans="1:6">
      <c r="A3601" s="3" t="s">
        <v>424</v>
      </c>
    </row>
    <row r="3602" spans="1:6">
      <c r="A3602" s="4" t="s">
        <v>1077</v>
      </c>
      <c r="C3602" s="4" t="s">
        <v>352</v>
      </c>
    </row>
    <row r="3603" spans="1:6">
      <c r="A3603" s="4" t="s">
        <v>1737</v>
      </c>
    </row>
    <row r="3604" spans="1:6">
      <c r="A3604" s="3" t="s">
        <v>424</v>
      </c>
    </row>
    <row r="3605" spans="1:6">
      <c r="A3605" s="4" t="s">
        <v>1069</v>
      </c>
      <c r="C3605" s="6" t="n">
        <v>0</v>
      </c>
    </row>
    <row r="3606" spans="1:6">
      <c r="A3606" s="4" t="s">
        <v>1070</v>
      </c>
      <c r="B3606" s="4" t="s">
        <v>138</v>
      </c>
      <c r="C3606" s="5" t="n">
        <v>636</v>
      </c>
    </row>
    <row r="3607" spans="1:6">
      <c r="A3607" s="4" t="s">
        <v>1071</v>
      </c>
      <c r="C3607" s="5" t="n">
        <v>8723</v>
      </c>
    </row>
    <row r="3608" spans="1:6">
      <c r="A3608" s="4" t="s">
        <v>1072</v>
      </c>
      <c r="C3608" s="5" t="n">
        <v>1354</v>
      </c>
    </row>
    <row r="3609" spans="1:6">
      <c r="A3609" s="4" t="s">
        <v>1066</v>
      </c>
      <c r="B3609" s="4" t="s">
        <v>636</v>
      </c>
      <c r="C3609" s="5" t="n">
        <v>10713</v>
      </c>
    </row>
    <row r="3610" spans="1:6">
      <c r="A3610" s="4" t="s">
        <v>1067</v>
      </c>
      <c r="C3610" s="6" t="n">
        <v>-3219</v>
      </c>
    </row>
    <row r="3611" spans="1:6">
      <c r="A3611" s="4" t="s">
        <v>1073</v>
      </c>
      <c r="C3611" s="4" t="s">
        <v>1135</v>
      </c>
    </row>
    <row r="3612" spans="1:6">
      <c r="A3612" s="4" t="s">
        <v>431</v>
      </c>
      <c r="C3612" s="4" t="s">
        <v>1541</v>
      </c>
    </row>
    <row r="3613" spans="1:6">
      <c r="A3613" s="4" t="s">
        <v>1068</v>
      </c>
      <c r="C3613" s="5" t="n">
        <v>81</v>
      </c>
    </row>
    <row r="3614" spans="1:6">
      <c r="A3614" s="4" t="s">
        <v>1738</v>
      </c>
    </row>
    <row r="3615" spans="1:6">
      <c r="A3615" s="3" t="s">
        <v>424</v>
      </c>
    </row>
    <row r="3616" spans="1:6">
      <c r="A3616" s="4" t="s">
        <v>1077</v>
      </c>
      <c r="C3616" s="4" t="s">
        <v>369</v>
      </c>
    </row>
    <row r="3617" spans="1:6">
      <c r="A3617" s="4" t="s">
        <v>1739</v>
      </c>
    </row>
    <row r="3618" spans="1:6">
      <c r="A3618" s="3" t="s">
        <v>424</v>
      </c>
    </row>
    <row r="3619" spans="1:6">
      <c r="A3619" s="4" t="s">
        <v>1077</v>
      </c>
      <c r="C3619" s="4" t="s">
        <v>352</v>
      </c>
    </row>
    <row r="3620" spans="1:6">
      <c r="A3620" s="4" t="s">
        <v>1740</v>
      </c>
    </row>
    <row r="3621" spans="1:6">
      <c r="A3621" s="3" t="s">
        <v>424</v>
      </c>
    </row>
    <row r="3622" spans="1:6">
      <c r="A3622" s="4" t="s">
        <v>1069</v>
      </c>
      <c r="C3622" s="6" t="n">
        <v>0</v>
      </c>
    </row>
    <row r="3623" spans="1:6">
      <c r="A3623" s="4" t="s">
        <v>1070</v>
      </c>
      <c r="B3623" s="4" t="s">
        <v>138</v>
      </c>
      <c r="C3623" s="5" t="n">
        <v>1150</v>
      </c>
    </row>
    <row r="3624" spans="1:6">
      <c r="A3624" s="4" t="s">
        <v>1071</v>
      </c>
      <c r="C3624" s="5" t="n">
        <v>18277</v>
      </c>
    </row>
    <row r="3625" spans="1:6">
      <c r="A3625" s="4" t="s">
        <v>1072</v>
      </c>
      <c r="C3625" s="5" t="n">
        <v>3252</v>
      </c>
    </row>
    <row r="3626" spans="1:6">
      <c r="A3626" s="4" t="s">
        <v>1066</v>
      </c>
      <c r="B3626" s="4" t="s">
        <v>636</v>
      </c>
      <c r="C3626" s="5" t="n">
        <v>22679</v>
      </c>
    </row>
    <row r="3627" spans="1:6">
      <c r="A3627" s="4" t="s">
        <v>1067</v>
      </c>
      <c r="C3627" s="6" t="n">
        <v>-4578</v>
      </c>
    </row>
    <row r="3628" spans="1:6">
      <c r="A3628" s="4" t="s">
        <v>1073</v>
      </c>
      <c r="C3628" s="4" t="s">
        <v>1283</v>
      </c>
    </row>
    <row r="3629" spans="1:6">
      <c r="A3629" s="4" t="s">
        <v>431</v>
      </c>
      <c r="C3629" s="4" t="s">
        <v>1086</v>
      </c>
    </row>
    <row r="3630" spans="1:6">
      <c r="A3630" s="4" t="s">
        <v>1068</v>
      </c>
      <c r="C3630" s="5" t="n">
        <v>114</v>
      </c>
    </row>
    <row r="3631" spans="1:6">
      <c r="A3631" s="4" t="s">
        <v>1741</v>
      </c>
    </row>
    <row r="3632" spans="1:6">
      <c r="A3632" s="3" t="s">
        <v>424</v>
      </c>
    </row>
    <row r="3633" spans="1:6">
      <c r="A3633" s="4" t="s">
        <v>1077</v>
      </c>
      <c r="C3633" s="4" t="s">
        <v>369</v>
      </c>
    </row>
    <row r="3634" spans="1:6">
      <c r="A3634" s="4" t="s">
        <v>1742</v>
      </c>
    </row>
    <row r="3635" spans="1:6">
      <c r="A3635" s="3" t="s">
        <v>424</v>
      </c>
    </row>
    <row r="3636" spans="1:6">
      <c r="A3636" s="4" t="s">
        <v>1077</v>
      </c>
      <c r="C3636" s="4" t="s">
        <v>352</v>
      </c>
    </row>
    <row r="3637" spans="1:6">
      <c r="A3637" s="4" t="s">
        <v>1743</v>
      </c>
    </row>
    <row r="3638" spans="1:6">
      <c r="A3638" s="3" t="s">
        <v>424</v>
      </c>
    </row>
    <row r="3639" spans="1:6">
      <c r="A3639" s="4" t="s">
        <v>1069</v>
      </c>
      <c r="C3639" s="6" t="n">
        <v>0</v>
      </c>
    </row>
    <row r="3640" spans="1:6">
      <c r="A3640" s="4" t="s">
        <v>1070</v>
      </c>
      <c r="B3640" s="4" t="s">
        <v>138</v>
      </c>
      <c r="C3640" s="5" t="n">
        <v>1515</v>
      </c>
    </row>
    <row r="3641" spans="1:6">
      <c r="A3641" s="4" t="s">
        <v>1071</v>
      </c>
      <c r="C3641" s="5" t="n">
        <v>24214</v>
      </c>
    </row>
    <row r="3642" spans="1:6">
      <c r="A3642" s="4" t="s">
        <v>1072</v>
      </c>
      <c r="C3642" s="5" t="n">
        <v>241</v>
      </c>
    </row>
    <row r="3643" spans="1:6">
      <c r="A3643" s="4" t="s">
        <v>1066</v>
      </c>
      <c r="B3643" s="4" t="s">
        <v>636</v>
      </c>
      <c r="C3643" s="5" t="n">
        <v>25970</v>
      </c>
    </row>
    <row r="3644" spans="1:6">
      <c r="A3644" s="4" t="s">
        <v>1067</v>
      </c>
      <c r="C3644" s="6" t="n">
        <v>-1798</v>
      </c>
    </row>
    <row r="3645" spans="1:6">
      <c r="A3645" s="4" t="s">
        <v>1073</v>
      </c>
      <c r="C3645" s="4" t="s">
        <v>1297</v>
      </c>
    </row>
    <row r="3646" spans="1:6">
      <c r="A3646" s="4" t="s">
        <v>431</v>
      </c>
      <c r="C3646" s="4" t="s">
        <v>1462</v>
      </c>
    </row>
    <row r="3647" spans="1:6">
      <c r="A3647" s="4" t="s">
        <v>1068</v>
      </c>
      <c r="C3647" s="5" t="n">
        <v>136</v>
      </c>
    </row>
    <row r="3648" spans="1:6">
      <c r="A3648" s="4" t="s">
        <v>1744</v>
      </c>
    </row>
    <row r="3649" spans="1:6">
      <c r="A3649" s="3" t="s">
        <v>424</v>
      </c>
    </row>
    <row r="3650" spans="1:6">
      <c r="A3650" s="4" t="s">
        <v>1077</v>
      </c>
      <c r="C3650" s="4" t="s">
        <v>369</v>
      </c>
    </row>
    <row r="3651" spans="1:6">
      <c r="A3651" s="4" t="s">
        <v>1745</v>
      </c>
    </row>
    <row r="3652" spans="1:6">
      <c r="A3652" s="3" t="s">
        <v>424</v>
      </c>
    </row>
    <row r="3653" spans="1:6">
      <c r="A3653" s="4" t="s">
        <v>1077</v>
      </c>
      <c r="C3653" s="4" t="s">
        <v>352</v>
      </c>
    </row>
    <row r="3654" spans="1:6">
      <c r="A3654" s="4" t="s">
        <v>1746</v>
      </c>
    </row>
    <row r="3655" spans="1:6">
      <c r="A3655" s="3" t="s">
        <v>424</v>
      </c>
    </row>
    <row r="3656" spans="1:6">
      <c r="A3656" s="4" t="s">
        <v>1069</v>
      </c>
      <c r="C3656" s="6" t="n">
        <v>0</v>
      </c>
    </row>
    <row r="3657" spans="1:6">
      <c r="A3657" s="4" t="s">
        <v>1070</v>
      </c>
      <c r="B3657" s="4" t="s">
        <v>138</v>
      </c>
      <c r="C3657" s="5" t="n">
        <v>1092</v>
      </c>
    </row>
    <row r="3658" spans="1:6">
      <c r="A3658" s="4" t="s">
        <v>1071</v>
      </c>
      <c r="C3658" s="5" t="n">
        <v>16465</v>
      </c>
    </row>
    <row r="3659" spans="1:6">
      <c r="A3659" s="4" t="s">
        <v>1072</v>
      </c>
      <c r="C3659" s="5" t="n">
        <v>1765</v>
      </c>
    </row>
    <row r="3660" spans="1:6">
      <c r="A3660" s="4" t="s">
        <v>1066</v>
      </c>
      <c r="B3660" s="4" t="s">
        <v>636</v>
      </c>
      <c r="C3660" s="5" t="n">
        <v>19322</v>
      </c>
    </row>
    <row r="3661" spans="1:6">
      <c r="A3661" s="4" t="s">
        <v>1067</v>
      </c>
      <c r="C3661" s="6" t="n">
        <v>-5288</v>
      </c>
    </row>
    <row r="3662" spans="1:6">
      <c r="A3662" s="4" t="s">
        <v>1073</v>
      </c>
      <c r="C3662" s="4" t="s">
        <v>1106</v>
      </c>
    </row>
    <row r="3663" spans="1:6">
      <c r="A3663" s="4" t="s">
        <v>431</v>
      </c>
      <c r="C3663" s="4" t="s">
        <v>1152</v>
      </c>
    </row>
    <row r="3664" spans="1:6">
      <c r="A3664" s="4" t="s">
        <v>1068</v>
      </c>
      <c r="C3664" s="5" t="n">
        <v>143</v>
      </c>
    </row>
    <row r="3665" spans="1:6">
      <c r="A3665" s="4" t="s">
        <v>1747</v>
      </c>
    </row>
    <row r="3666" spans="1:6">
      <c r="A3666" s="3" t="s">
        <v>424</v>
      </c>
    </row>
    <row r="3667" spans="1:6">
      <c r="A3667" s="4" t="s">
        <v>1077</v>
      </c>
      <c r="C3667" s="4" t="s">
        <v>369</v>
      </c>
    </row>
    <row r="3668" spans="1:6">
      <c r="A3668" s="4" t="s">
        <v>1748</v>
      </c>
    </row>
    <row r="3669" spans="1:6">
      <c r="A3669" s="3" t="s">
        <v>424</v>
      </c>
    </row>
    <row r="3670" spans="1:6">
      <c r="A3670" s="4" t="s">
        <v>1077</v>
      </c>
      <c r="C3670" s="4" t="s">
        <v>352</v>
      </c>
    </row>
    <row r="3671" spans="1:6">
      <c r="A3671" s="4" t="s">
        <v>1749</v>
      </c>
    </row>
    <row r="3672" spans="1:6">
      <c r="A3672" s="3" t="s">
        <v>424</v>
      </c>
    </row>
    <row r="3673" spans="1:6">
      <c r="A3673" s="4" t="s">
        <v>1069</v>
      </c>
      <c r="C3673" s="6" t="n">
        <v>0</v>
      </c>
    </row>
    <row r="3674" spans="1:6">
      <c r="A3674" s="4" t="s">
        <v>1070</v>
      </c>
      <c r="B3674" s="4" t="s">
        <v>138</v>
      </c>
      <c r="C3674" s="5" t="n">
        <v>6860</v>
      </c>
    </row>
    <row r="3675" spans="1:6">
      <c r="A3675" s="4" t="s">
        <v>1071</v>
      </c>
      <c r="C3675" s="5" t="n">
        <v>19681</v>
      </c>
    </row>
    <row r="3676" spans="1:6">
      <c r="A3676" s="4" t="s">
        <v>1072</v>
      </c>
      <c r="C3676" s="5" t="n">
        <v>3849</v>
      </c>
    </row>
    <row r="3677" spans="1:6">
      <c r="A3677" s="4" t="s">
        <v>1066</v>
      </c>
      <c r="B3677" s="4" t="s">
        <v>636</v>
      </c>
      <c r="C3677" s="5" t="n">
        <v>30390</v>
      </c>
    </row>
    <row r="3678" spans="1:6">
      <c r="A3678" s="4" t="s">
        <v>1067</v>
      </c>
      <c r="C3678" s="6" t="n">
        <v>-5620</v>
      </c>
    </row>
    <row r="3679" spans="1:6">
      <c r="A3679" s="4" t="s">
        <v>1073</v>
      </c>
      <c r="C3679" s="4" t="s">
        <v>1221</v>
      </c>
    </row>
    <row r="3680" spans="1:6">
      <c r="A3680" s="4" t="s">
        <v>431</v>
      </c>
      <c r="C3680" s="4" t="s">
        <v>1086</v>
      </c>
    </row>
    <row r="3681" spans="1:6">
      <c r="A3681" s="4" t="s">
        <v>1068</v>
      </c>
      <c r="C3681" s="5" t="n">
        <v>178</v>
      </c>
    </row>
    <row r="3682" spans="1:6">
      <c r="A3682" s="4" t="s">
        <v>1750</v>
      </c>
    </row>
    <row r="3683" spans="1:6">
      <c r="A3683" s="3" t="s">
        <v>424</v>
      </c>
    </row>
    <row r="3684" spans="1:6">
      <c r="A3684" s="4" t="s">
        <v>1077</v>
      </c>
      <c r="C3684" s="4" t="s">
        <v>369</v>
      </c>
    </row>
    <row r="3685" spans="1:6">
      <c r="A3685" s="4" t="s">
        <v>1751</v>
      </c>
    </row>
    <row r="3686" spans="1:6">
      <c r="A3686" s="3" t="s">
        <v>424</v>
      </c>
    </row>
    <row r="3687" spans="1:6">
      <c r="A3687" s="4" t="s">
        <v>1077</v>
      </c>
      <c r="C3687" s="4" t="s">
        <v>352</v>
      </c>
    </row>
    <row r="3688" spans="1:6">
      <c r="A3688" s="4" t="s">
        <v>1752</v>
      </c>
    </row>
    <row r="3689" spans="1:6">
      <c r="A3689" s="3" t="s">
        <v>424</v>
      </c>
    </row>
    <row r="3690" spans="1:6">
      <c r="A3690" s="4" t="s">
        <v>1069</v>
      </c>
      <c r="C3690" s="6" t="n">
        <v>0</v>
      </c>
    </row>
    <row r="3691" spans="1:6">
      <c r="A3691" s="4" t="s">
        <v>1070</v>
      </c>
      <c r="B3691" s="4" t="s">
        <v>138</v>
      </c>
      <c r="C3691" s="5" t="n">
        <v>5968</v>
      </c>
    </row>
    <row r="3692" spans="1:6">
      <c r="A3692" s="4" t="s">
        <v>1071</v>
      </c>
      <c r="C3692" s="5" t="n">
        <v>0</v>
      </c>
    </row>
    <row r="3693" spans="1:6">
      <c r="A3693" s="4" t="s">
        <v>1072</v>
      </c>
      <c r="C3693" s="5" t="n">
        <v>20268</v>
      </c>
    </row>
    <row r="3694" spans="1:6">
      <c r="A3694" s="4" t="s">
        <v>1066</v>
      </c>
      <c r="B3694" s="4" t="s">
        <v>636</v>
      </c>
      <c r="C3694" s="5" t="n">
        <v>26236</v>
      </c>
    </row>
    <row r="3695" spans="1:6">
      <c r="A3695" s="4" t="s">
        <v>1067</v>
      </c>
      <c r="C3695" s="6" t="n">
        <v>-6261</v>
      </c>
    </row>
    <row r="3696" spans="1:6">
      <c r="A3696" s="4" t="s">
        <v>1073</v>
      </c>
      <c r="C3696" s="4" t="s">
        <v>1182</v>
      </c>
    </row>
    <row r="3697" spans="1:6">
      <c r="A3697" s="4" t="s">
        <v>431</v>
      </c>
      <c r="C3697" s="4" t="s">
        <v>1334</v>
      </c>
    </row>
    <row r="3698" spans="1:6">
      <c r="A3698" s="4" t="s">
        <v>1068</v>
      </c>
      <c r="C3698" s="5" t="n">
        <v>155</v>
      </c>
    </row>
    <row r="3699" spans="1:6">
      <c r="A3699" s="4" t="s">
        <v>1753</v>
      </c>
    </row>
    <row r="3700" spans="1:6">
      <c r="A3700" s="3" t="s">
        <v>424</v>
      </c>
    </row>
    <row r="3701" spans="1:6">
      <c r="A3701" s="4" t="s">
        <v>1077</v>
      </c>
      <c r="C3701" s="4" t="s">
        <v>369</v>
      </c>
    </row>
    <row r="3702" spans="1:6">
      <c r="A3702" s="4" t="s">
        <v>1754</v>
      </c>
    </row>
    <row r="3703" spans="1:6">
      <c r="A3703" s="3" t="s">
        <v>424</v>
      </c>
    </row>
    <row r="3704" spans="1:6">
      <c r="A3704" s="4" t="s">
        <v>1077</v>
      </c>
      <c r="C3704" s="4" t="s">
        <v>352</v>
      </c>
    </row>
    <row r="3705" spans="1:6">
      <c r="A3705" s="4" t="s">
        <v>1755</v>
      </c>
    </row>
    <row r="3706" spans="1:6">
      <c r="A3706" s="3" t="s">
        <v>424</v>
      </c>
    </row>
    <row r="3707" spans="1:6">
      <c r="A3707" s="4" t="s">
        <v>1069</v>
      </c>
      <c r="C3707" s="6" t="n">
        <v>0</v>
      </c>
    </row>
    <row r="3708" spans="1:6">
      <c r="A3708" s="4" t="s">
        <v>1070</v>
      </c>
      <c r="B3708" s="4" t="s">
        <v>138</v>
      </c>
      <c r="C3708" s="5" t="n">
        <v>21130</v>
      </c>
    </row>
    <row r="3709" spans="1:6">
      <c r="A3709" s="4" t="s">
        <v>1071</v>
      </c>
      <c r="C3709" s="5" t="n">
        <v>27737</v>
      </c>
    </row>
    <row r="3710" spans="1:6">
      <c r="A3710" s="4" t="s">
        <v>1072</v>
      </c>
      <c r="C3710" s="5" t="n">
        <v>1799</v>
      </c>
    </row>
    <row r="3711" spans="1:6">
      <c r="A3711" s="4" t="s">
        <v>1066</v>
      </c>
      <c r="B3711" s="4" t="s">
        <v>636</v>
      </c>
      <c r="C3711" s="5" t="n">
        <v>50666</v>
      </c>
    </row>
    <row r="3712" spans="1:6">
      <c r="A3712" s="4" t="s">
        <v>1067</v>
      </c>
      <c r="C3712" s="6" t="n">
        <v>-5812</v>
      </c>
    </row>
    <row r="3713" spans="1:6">
      <c r="A3713" s="4" t="s">
        <v>1073</v>
      </c>
      <c r="C3713" s="4" t="s">
        <v>1313</v>
      </c>
    </row>
    <row r="3714" spans="1:6">
      <c r="A3714" s="4" t="s">
        <v>431</v>
      </c>
      <c r="C3714" s="4" t="s">
        <v>1086</v>
      </c>
    </row>
    <row r="3715" spans="1:6">
      <c r="A3715" s="4" t="s">
        <v>1068</v>
      </c>
      <c r="C3715" s="5" t="n">
        <v>139</v>
      </c>
    </row>
    <row r="3716" spans="1:6">
      <c r="A3716" s="4" t="s">
        <v>1756</v>
      </c>
    </row>
    <row r="3717" spans="1:6">
      <c r="A3717" s="3" t="s">
        <v>424</v>
      </c>
    </row>
    <row r="3718" spans="1:6">
      <c r="A3718" s="4" t="s">
        <v>1077</v>
      </c>
      <c r="C3718" s="4" t="s">
        <v>369</v>
      </c>
    </row>
    <row r="3719" spans="1:6">
      <c r="A3719" s="4" t="s">
        <v>1757</v>
      </c>
    </row>
    <row r="3720" spans="1:6">
      <c r="A3720" s="3" t="s">
        <v>424</v>
      </c>
    </row>
    <row r="3721" spans="1:6">
      <c r="A3721" s="4" t="s">
        <v>1077</v>
      </c>
      <c r="C3721" s="4" t="s">
        <v>352</v>
      </c>
    </row>
    <row r="3722" spans="1:6">
      <c r="A3722" s="4" t="s">
        <v>1758</v>
      </c>
    </row>
    <row r="3723" spans="1:6">
      <c r="A3723" s="3" t="s">
        <v>424</v>
      </c>
    </row>
    <row r="3724" spans="1:6">
      <c r="A3724" s="4" t="s">
        <v>1069</v>
      </c>
      <c r="C3724" s="6" t="n">
        <v>0</v>
      </c>
    </row>
    <row r="3725" spans="1:6">
      <c r="A3725" s="4" t="s">
        <v>1070</v>
      </c>
      <c r="B3725" s="4" t="s">
        <v>138</v>
      </c>
      <c r="C3725" s="5" t="n">
        <v>1395</v>
      </c>
    </row>
    <row r="3726" spans="1:6">
      <c r="A3726" s="4" t="s">
        <v>1071</v>
      </c>
      <c r="C3726" s="5" t="n">
        <v>14962</v>
      </c>
    </row>
    <row r="3727" spans="1:6">
      <c r="A3727" s="4" t="s">
        <v>1072</v>
      </c>
      <c r="C3727" s="5" t="n">
        <v>1905</v>
      </c>
    </row>
    <row r="3728" spans="1:6">
      <c r="A3728" s="4" t="s">
        <v>1066</v>
      </c>
      <c r="B3728" s="4" t="s">
        <v>636</v>
      </c>
      <c r="C3728" s="5" t="n">
        <v>18262</v>
      </c>
    </row>
    <row r="3729" spans="1:6">
      <c r="A3729" s="4" t="s">
        <v>1067</v>
      </c>
      <c r="C3729" s="6" t="n">
        <v>-5058</v>
      </c>
    </row>
    <row r="3730" spans="1:6">
      <c r="A3730" s="4" t="s">
        <v>1073</v>
      </c>
      <c r="C3730" s="4" t="s">
        <v>1124</v>
      </c>
    </row>
    <row r="3731" spans="1:6">
      <c r="A3731" s="4" t="s">
        <v>431</v>
      </c>
      <c r="C3731" s="4" t="s">
        <v>1229</v>
      </c>
    </row>
    <row r="3732" spans="1:6">
      <c r="A3732" s="4" t="s">
        <v>1068</v>
      </c>
      <c r="C3732" s="5" t="n">
        <v>107</v>
      </c>
    </row>
    <row r="3733" spans="1:6">
      <c r="A3733" s="4" t="s">
        <v>1759</v>
      </c>
    </row>
    <row r="3734" spans="1:6">
      <c r="A3734" s="3" t="s">
        <v>424</v>
      </c>
    </row>
    <row r="3735" spans="1:6">
      <c r="A3735" s="4" t="s">
        <v>1077</v>
      </c>
      <c r="C3735" s="4" t="s">
        <v>369</v>
      </c>
    </row>
    <row r="3736" spans="1:6">
      <c r="A3736" s="4" t="s">
        <v>1760</v>
      </c>
    </row>
    <row r="3737" spans="1:6">
      <c r="A3737" s="3" t="s">
        <v>424</v>
      </c>
    </row>
    <row r="3738" spans="1:6">
      <c r="A3738" s="4" t="s">
        <v>1077</v>
      </c>
      <c r="C3738" s="4" t="s">
        <v>352</v>
      </c>
    </row>
    <row r="3739" spans="1:6">
      <c r="A3739" s="4" t="s">
        <v>1761</v>
      </c>
    </row>
    <row r="3740" spans="1:6">
      <c r="A3740" s="3" t="s">
        <v>424</v>
      </c>
    </row>
    <row r="3741" spans="1:6">
      <c r="A3741" s="4" t="s">
        <v>1069</v>
      </c>
      <c r="C3741" s="6" t="n">
        <v>0</v>
      </c>
    </row>
    <row r="3742" spans="1:6">
      <c r="A3742" s="4" t="s">
        <v>1070</v>
      </c>
      <c r="B3742" s="4" t="s">
        <v>138</v>
      </c>
      <c r="C3742" s="5" t="n">
        <v>2003</v>
      </c>
    </row>
    <row r="3743" spans="1:6">
      <c r="A3743" s="4" t="s">
        <v>1071</v>
      </c>
      <c r="C3743" s="5" t="n">
        <v>0</v>
      </c>
    </row>
    <row r="3744" spans="1:6">
      <c r="A3744" s="4" t="s">
        <v>1072</v>
      </c>
      <c r="C3744" s="5" t="n">
        <v>23130</v>
      </c>
    </row>
    <row r="3745" spans="1:6">
      <c r="A3745" s="4" t="s">
        <v>1066</v>
      </c>
      <c r="B3745" s="4" t="s">
        <v>636</v>
      </c>
      <c r="C3745" s="5" t="n">
        <v>25133</v>
      </c>
    </row>
    <row r="3746" spans="1:6">
      <c r="A3746" s="4" t="s">
        <v>1067</v>
      </c>
      <c r="C3746" s="6" t="n">
        <v>-4531</v>
      </c>
    </row>
    <row r="3747" spans="1:6">
      <c r="A3747" s="4" t="s">
        <v>1073</v>
      </c>
      <c r="C3747" s="4" t="s">
        <v>1297</v>
      </c>
    </row>
    <row r="3748" spans="1:6">
      <c r="A3748" s="4" t="s">
        <v>431</v>
      </c>
      <c r="C3748" s="4" t="s">
        <v>1762</v>
      </c>
    </row>
    <row r="3749" spans="1:6">
      <c r="A3749" s="4" t="s">
        <v>1068</v>
      </c>
      <c r="C3749" s="5" t="n">
        <v>135</v>
      </c>
    </row>
    <row r="3750" spans="1:6">
      <c r="A3750" s="4" t="s">
        <v>1763</v>
      </c>
    </row>
    <row r="3751" spans="1:6">
      <c r="A3751" s="3" t="s">
        <v>424</v>
      </c>
    </row>
    <row r="3752" spans="1:6">
      <c r="A3752" s="4" t="s">
        <v>1077</v>
      </c>
      <c r="C3752" s="4" t="s">
        <v>369</v>
      </c>
    </row>
    <row r="3753" spans="1:6">
      <c r="A3753" s="4" t="s">
        <v>1764</v>
      </c>
    </row>
    <row r="3754" spans="1:6">
      <c r="A3754" s="3" t="s">
        <v>424</v>
      </c>
    </row>
    <row r="3755" spans="1:6">
      <c r="A3755" s="4" t="s">
        <v>1077</v>
      </c>
      <c r="C3755" s="4" t="s">
        <v>352</v>
      </c>
    </row>
    <row r="3756" spans="1:6">
      <c r="A3756" s="4" t="s">
        <v>436</v>
      </c>
    </row>
    <row r="3757" spans="1:6">
      <c r="A3757" s="3" t="s">
        <v>424</v>
      </c>
    </row>
    <row r="3758" spans="1:6">
      <c r="A3758" s="4" t="s">
        <v>1069</v>
      </c>
      <c r="C3758" s="6" t="n">
        <v>0</v>
      </c>
    </row>
    <row r="3759" spans="1:6">
      <c r="A3759" s="4" t="s">
        <v>1070</v>
      </c>
      <c r="B3759" s="4" t="s">
        <v>138</v>
      </c>
      <c r="C3759" s="5" t="n">
        <v>584</v>
      </c>
    </row>
    <row r="3760" spans="1:6">
      <c r="A3760" s="4" t="s">
        <v>1071</v>
      </c>
      <c r="C3760" s="5" t="n">
        <v>6386</v>
      </c>
    </row>
    <row r="3761" spans="1:6">
      <c r="A3761" s="4" t="s">
        <v>1072</v>
      </c>
      <c r="C3761" s="5" t="n">
        <v>25</v>
      </c>
    </row>
    <row r="3762" spans="1:6">
      <c r="A3762" s="4" t="s">
        <v>1066</v>
      </c>
      <c r="B3762" s="4" t="s">
        <v>636</v>
      </c>
      <c r="C3762" s="5" t="n">
        <v>6995</v>
      </c>
    </row>
    <row r="3763" spans="1:6">
      <c r="A3763" s="4" t="s">
        <v>1067</v>
      </c>
      <c r="C3763" s="6" t="n">
        <v>-46</v>
      </c>
    </row>
    <row r="3764" spans="1:6">
      <c r="A3764" s="4" t="s">
        <v>1073</v>
      </c>
      <c r="C3764" s="4" t="s">
        <v>1209</v>
      </c>
    </row>
    <row r="3765" spans="1:6">
      <c r="A3765" s="4" t="s">
        <v>431</v>
      </c>
      <c r="C3765" s="4" t="s">
        <v>1765</v>
      </c>
    </row>
    <row r="3766" spans="1:6">
      <c r="A3766" s="4" t="s">
        <v>1068</v>
      </c>
      <c r="C3766" s="5" t="n">
        <v>55</v>
      </c>
    </row>
    <row r="3767" spans="1:6">
      <c r="A3767" s="4" t="s">
        <v>1766</v>
      </c>
    </row>
    <row r="3768" spans="1:6">
      <c r="A3768" s="3" t="s">
        <v>424</v>
      </c>
    </row>
    <row r="3769" spans="1:6">
      <c r="A3769" s="4" t="s">
        <v>1077</v>
      </c>
      <c r="C3769" s="4" t="s">
        <v>369</v>
      </c>
    </row>
    <row r="3770" spans="1:6">
      <c r="A3770" s="4" t="s">
        <v>1767</v>
      </c>
    </row>
    <row r="3771" spans="1:6">
      <c r="A3771" s="3" t="s">
        <v>424</v>
      </c>
    </row>
    <row r="3772" spans="1:6">
      <c r="A3772" s="4" t="s">
        <v>1077</v>
      </c>
      <c r="C3772" s="4" t="s">
        <v>352</v>
      </c>
    </row>
    <row r="3773" spans="1:6">
      <c r="A3773" s="4" t="s">
        <v>1768</v>
      </c>
    </row>
    <row r="3774" spans="1:6">
      <c r="A3774" s="3" t="s">
        <v>424</v>
      </c>
    </row>
    <row r="3775" spans="1:6">
      <c r="A3775" s="4" t="s">
        <v>1069</v>
      </c>
      <c r="C3775" s="6" t="n">
        <v>0</v>
      </c>
    </row>
    <row r="3776" spans="1:6">
      <c r="A3776" s="4" t="s">
        <v>1070</v>
      </c>
      <c r="B3776" s="4" t="s">
        <v>1024</v>
      </c>
      <c r="C3776" s="5" t="n">
        <v>0</v>
      </c>
    </row>
    <row r="3777" spans="1:6">
      <c r="A3777" s="4" t="s">
        <v>1071</v>
      </c>
      <c r="C3777" s="5" t="n">
        <v>83698</v>
      </c>
    </row>
    <row r="3778" spans="1:6">
      <c r="A3778" s="4" t="s">
        <v>1072</v>
      </c>
      <c r="C3778" s="5" t="n">
        <v>14695</v>
      </c>
    </row>
    <row r="3779" spans="1:6">
      <c r="A3779" s="4" t="s">
        <v>1066</v>
      </c>
      <c r="B3779" s="4" t="s">
        <v>636</v>
      </c>
      <c r="C3779" s="5" t="n">
        <v>98393</v>
      </c>
    </row>
    <row r="3780" spans="1:6">
      <c r="A3780" s="4" t="s">
        <v>1067</v>
      </c>
      <c r="C3780" s="6" t="n">
        <v>-19467</v>
      </c>
    </row>
    <row r="3781" spans="1:6">
      <c r="A3781" s="4" t="s">
        <v>1073</v>
      </c>
      <c r="C3781" s="4" t="s">
        <v>1769</v>
      </c>
    </row>
    <row r="3782" spans="1:6">
      <c r="A3782" s="4" t="s">
        <v>431</v>
      </c>
      <c r="C3782" s="4" t="s">
        <v>1086</v>
      </c>
    </row>
    <row r="3783" spans="1:6">
      <c r="A3783" s="4" t="s">
        <v>1068</v>
      </c>
      <c r="C3783" s="5" t="n">
        <v>410</v>
      </c>
    </row>
    <row r="3784" spans="1:6">
      <c r="A3784" s="4" t="s">
        <v>1770</v>
      </c>
    </row>
    <row r="3785" spans="1:6">
      <c r="A3785" s="3" t="s">
        <v>424</v>
      </c>
    </row>
    <row r="3786" spans="1:6">
      <c r="A3786" s="4" t="s">
        <v>1077</v>
      </c>
      <c r="C3786" s="4" t="s">
        <v>369</v>
      </c>
    </row>
    <row r="3787" spans="1:6">
      <c r="A3787" s="4" t="s">
        <v>1771</v>
      </c>
    </row>
    <row r="3788" spans="1:6">
      <c r="A3788" s="3" t="s">
        <v>424</v>
      </c>
    </row>
    <row r="3789" spans="1:6">
      <c r="A3789" s="4" t="s">
        <v>1077</v>
      </c>
      <c r="C3789" s="4" t="s">
        <v>352</v>
      </c>
    </row>
    <row r="3790" spans="1:6">
      <c r="A3790" s="4" t="s">
        <v>1772</v>
      </c>
    </row>
    <row r="3791" spans="1:6">
      <c r="A3791" s="3" t="s">
        <v>424</v>
      </c>
    </row>
    <row r="3792" spans="1:6">
      <c r="A3792" s="4" t="s">
        <v>1069</v>
      </c>
      <c r="C3792" s="6" t="n">
        <v>0</v>
      </c>
    </row>
    <row r="3793" spans="1:6">
      <c r="A3793" s="4" t="s">
        <v>1070</v>
      </c>
      <c r="B3793" s="4" t="s">
        <v>138</v>
      </c>
      <c r="C3793" s="5" t="n">
        <v>1113</v>
      </c>
    </row>
    <row r="3794" spans="1:6">
      <c r="A3794" s="4" t="s">
        <v>1071</v>
      </c>
      <c r="C3794" s="5" t="n">
        <v>0</v>
      </c>
    </row>
    <row r="3795" spans="1:6">
      <c r="A3795" s="4" t="s">
        <v>1072</v>
      </c>
      <c r="C3795" s="5" t="n">
        <v>12774</v>
      </c>
    </row>
    <row r="3796" spans="1:6">
      <c r="A3796" s="4" t="s">
        <v>1066</v>
      </c>
      <c r="B3796" s="4" t="s">
        <v>636</v>
      </c>
      <c r="C3796" s="5" t="n">
        <v>13887</v>
      </c>
    </row>
    <row r="3797" spans="1:6">
      <c r="A3797" s="4" t="s">
        <v>1067</v>
      </c>
      <c r="C3797" s="6" t="n">
        <v>-2500</v>
      </c>
    </row>
    <row r="3798" spans="1:6">
      <c r="A3798" s="4" t="s">
        <v>1073</v>
      </c>
      <c r="C3798" s="4" t="s">
        <v>1297</v>
      </c>
    </row>
    <row r="3799" spans="1:6">
      <c r="A3799" s="4" t="s">
        <v>431</v>
      </c>
      <c r="C3799" s="4" t="s">
        <v>1762</v>
      </c>
    </row>
    <row r="3800" spans="1:6">
      <c r="A3800" s="4" t="s">
        <v>1068</v>
      </c>
      <c r="C3800" s="5" t="n">
        <v>75</v>
      </c>
    </row>
    <row r="3801" spans="1:6">
      <c r="A3801" s="4" t="s">
        <v>1773</v>
      </c>
    </row>
    <row r="3802" spans="1:6">
      <c r="A3802" s="3" t="s">
        <v>424</v>
      </c>
    </row>
    <row r="3803" spans="1:6">
      <c r="A3803" s="4" t="s">
        <v>1077</v>
      </c>
      <c r="C3803" s="4" t="s">
        <v>369</v>
      </c>
    </row>
    <row r="3804" spans="1:6">
      <c r="A3804" s="4" t="s">
        <v>1774</v>
      </c>
    </row>
    <row r="3805" spans="1:6">
      <c r="A3805" s="3" t="s">
        <v>424</v>
      </c>
    </row>
    <row r="3806" spans="1:6">
      <c r="A3806" s="4" t="s">
        <v>1077</v>
      </c>
      <c r="C3806" s="4" t="s">
        <v>352</v>
      </c>
    </row>
    <row r="3807" spans="1:6">
      <c r="A3807" s="4" t="s">
        <v>1775</v>
      </c>
    </row>
    <row r="3808" spans="1:6">
      <c r="A3808" s="3" t="s">
        <v>424</v>
      </c>
    </row>
    <row r="3809" spans="1:6">
      <c r="A3809" s="4" t="s">
        <v>1069</v>
      </c>
      <c r="C3809" s="6" t="n">
        <v>0</v>
      </c>
    </row>
    <row r="3810" spans="1:6">
      <c r="A3810" s="4" t="s">
        <v>1070</v>
      </c>
      <c r="B3810" s="4" t="s">
        <v>138</v>
      </c>
      <c r="C3810" s="5" t="n">
        <v>1930</v>
      </c>
    </row>
    <row r="3811" spans="1:6">
      <c r="A3811" s="4" t="s">
        <v>1071</v>
      </c>
      <c r="C3811" s="5" t="n">
        <v>10726</v>
      </c>
    </row>
    <row r="3812" spans="1:6">
      <c r="A3812" s="4" t="s">
        <v>1072</v>
      </c>
      <c r="C3812" s="5" t="n">
        <v>122</v>
      </c>
    </row>
    <row r="3813" spans="1:6">
      <c r="A3813" s="4" t="s">
        <v>1066</v>
      </c>
      <c r="B3813" s="4" t="s">
        <v>636</v>
      </c>
      <c r="C3813" s="5" t="n">
        <v>12778</v>
      </c>
    </row>
    <row r="3814" spans="1:6">
      <c r="A3814" s="4" t="s">
        <v>1067</v>
      </c>
      <c r="C3814" s="6" t="n">
        <v>-1489</v>
      </c>
    </row>
    <row r="3815" spans="1:6">
      <c r="A3815" s="4" t="s">
        <v>1073</v>
      </c>
      <c r="C3815" s="4" t="s">
        <v>1074</v>
      </c>
    </row>
    <row r="3816" spans="1:6">
      <c r="A3816" s="4" t="s">
        <v>431</v>
      </c>
      <c r="C3816" s="4" t="s">
        <v>1115</v>
      </c>
    </row>
    <row r="3817" spans="1:6">
      <c r="A3817" s="4" t="s">
        <v>1068</v>
      </c>
      <c r="C3817" s="5" t="n">
        <v>103</v>
      </c>
    </row>
    <row r="3818" spans="1:6">
      <c r="A3818" s="4" t="s">
        <v>1776</v>
      </c>
    </row>
    <row r="3819" spans="1:6">
      <c r="A3819" s="3" t="s">
        <v>424</v>
      </c>
    </row>
    <row r="3820" spans="1:6">
      <c r="A3820" s="4" t="s">
        <v>1077</v>
      </c>
      <c r="C3820" s="4" t="s">
        <v>369</v>
      </c>
    </row>
    <row r="3821" spans="1:6">
      <c r="A3821" s="4" t="s">
        <v>1777</v>
      </c>
    </row>
    <row r="3822" spans="1:6">
      <c r="A3822" s="3" t="s">
        <v>424</v>
      </c>
    </row>
    <row r="3823" spans="1:6">
      <c r="A3823" s="4" t="s">
        <v>1077</v>
      </c>
      <c r="C3823" s="4" t="s">
        <v>352</v>
      </c>
    </row>
    <row r="3824" spans="1:6">
      <c r="A3824" s="4" t="s">
        <v>1778</v>
      </c>
    </row>
    <row r="3825" spans="1:6">
      <c r="A3825" s="3" t="s">
        <v>424</v>
      </c>
    </row>
    <row r="3826" spans="1:6">
      <c r="A3826" s="4" t="s">
        <v>1069</v>
      </c>
      <c r="C3826" s="6" t="n">
        <v>0</v>
      </c>
    </row>
    <row r="3827" spans="1:6">
      <c r="A3827" s="4" t="s">
        <v>1070</v>
      </c>
      <c r="B3827" s="4" t="s">
        <v>138</v>
      </c>
      <c r="C3827" s="5" t="n">
        <v>940</v>
      </c>
    </row>
    <row r="3828" spans="1:6">
      <c r="A3828" s="4" t="s">
        <v>1071</v>
      </c>
      <c r="C3828" s="5" t="n">
        <v>5186</v>
      </c>
    </row>
    <row r="3829" spans="1:6">
      <c r="A3829" s="4" t="s">
        <v>1072</v>
      </c>
      <c r="C3829" s="5" t="n">
        <v>1346</v>
      </c>
    </row>
    <row r="3830" spans="1:6">
      <c r="A3830" s="4" t="s">
        <v>1066</v>
      </c>
      <c r="B3830" s="4" t="s">
        <v>636</v>
      </c>
      <c r="C3830" s="5" t="n">
        <v>7472</v>
      </c>
    </row>
    <row r="3831" spans="1:6">
      <c r="A3831" s="4" t="s">
        <v>1067</v>
      </c>
      <c r="C3831" s="6" t="n">
        <v>-1821</v>
      </c>
    </row>
    <row r="3832" spans="1:6">
      <c r="A3832" s="4" t="s">
        <v>1073</v>
      </c>
      <c r="C3832" s="4" t="s">
        <v>1090</v>
      </c>
    </row>
    <row r="3833" spans="1:6">
      <c r="A3833" s="4" t="s">
        <v>431</v>
      </c>
      <c r="C3833" s="4" t="s">
        <v>1086</v>
      </c>
    </row>
    <row r="3834" spans="1:6">
      <c r="A3834" s="4" t="s">
        <v>1068</v>
      </c>
      <c r="C3834" s="5" t="n">
        <v>92</v>
      </c>
    </row>
    <row r="3835" spans="1:6">
      <c r="A3835" s="4" t="s">
        <v>1779</v>
      </c>
    </row>
    <row r="3836" spans="1:6">
      <c r="A3836" s="3" t="s">
        <v>424</v>
      </c>
    </row>
    <row r="3837" spans="1:6">
      <c r="A3837" s="4" t="s">
        <v>1077</v>
      </c>
      <c r="C3837" s="4" t="s">
        <v>369</v>
      </c>
    </row>
    <row r="3838" spans="1:6">
      <c r="A3838" s="4" t="s">
        <v>1780</v>
      </c>
    </row>
    <row r="3839" spans="1:6">
      <c r="A3839" s="3" t="s">
        <v>424</v>
      </c>
    </row>
    <row r="3840" spans="1:6">
      <c r="A3840" s="4" t="s">
        <v>1077</v>
      </c>
      <c r="C3840" s="4" t="s">
        <v>352</v>
      </c>
    </row>
    <row r="3841" spans="1:6">
      <c r="A3841" s="4" t="s">
        <v>1781</v>
      </c>
    </row>
    <row r="3842" spans="1:6">
      <c r="A3842" s="3" t="s">
        <v>424</v>
      </c>
    </row>
    <row r="3843" spans="1:6">
      <c r="A3843" s="4" t="s">
        <v>1069</v>
      </c>
      <c r="C3843" s="6" t="n">
        <v>0</v>
      </c>
    </row>
    <row r="3844" spans="1:6">
      <c r="A3844" s="4" t="s">
        <v>1070</v>
      </c>
      <c r="B3844" s="4" t="s">
        <v>138</v>
      </c>
      <c r="C3844" s="5" t="n">
        <v>710</v>
      </c>
    </row>
    <row r="3845" spans="1:6">
      <c r="A3845" s="4" t="s">
        <v>1071</v>
      </c>
      <c r="C3845" s="5" t="n">
        <v>5241</v>
      </c>
    </row>
    <row r="3846" spans="1:6">
      <c r="A3846" s="4" t="s">
        <v>1072</v>
      </c>
      <c r="C3846" s="5" t="n">
        <v>756</v>
      </c>
    </row>
    <row r="3847" spans="1:6">
      <c r="A3847" s="4" t="s">
        <v>1066</v>
      </c>
      <c r="B3847" s="4" t="s">
        <v>636</v>
      </c>
      <c r="C3847" s="5" t="n">
        <v>6707</v>
      </c>
    </row>
    <row r="3848" spans="1:6">
      <c r="A3848" s="4" t="s">
        <v>1067</v>
      </c>
      <c r="C3848" s="6" t="n">
        <v>-1520</v>
      </c>
    </row>
    <row r="3849" spans="1:6">
      <c r="A3849" s="4" t="s">
        <v>1073</v>
      </c>
      <c r="C3849" s="4" t="s">
        <v>1090</v>
      </c>
    </row>
    <row r="3850" spans="1:6">
      <c r="A3850" s="4" t="s">
        <v>431</v>
      </c>
      <c r="C3850" s="4" t="s">
        <v>1086</v>
      </c>
    </row>
    <row r="3851" spans="1:6">
      <c r="A3851" s="4" t="s">
        <v>1068</v>
      </c>
      <c r="C3851" s="5" t="n">
        <v>72</v>
      </c>
    </row>
    <row r="3852" spans="1:6">
      <c r="A3852" s="4" t="s">
        <v>1782</v>
      </c>
    </row>
    <row r="3853" spans="1:6">
      <c r="A3853" s="3" t="s">
        <v>424</v>
      </c>
    </row>
    <row r="3854" spans="1:6">
      <c r="A3854" s="4" t="s">
        <v>1077</v>
      </c>
      <c r="C3854" s="4" t="s">
        <v>369</v>
      </c>
    </row>
    <row r="3855" spans="1:6">
      <c r="A3855" s="4" t="s">
        <v>1783</v>
      </c>
    </row>
    <row r="3856" spans="1:6">
      <c r="A3856" s="3" t="s">
        <v>424</v>
      </c>
    </row>
    <row r="3857" spans="1:6">
      <c r="A3857" s="4" t="s">
        <v>1077</v>
      </c>
      <c r="C3857" s="4" t="s">
        <v>352</v>
      </c>
    </row>
    <row r="3858" spans="1:6">
      <c r="A3858" s="4" t="s">
        <v>1784</v>
      </c>
    </row>
    <row r="3859" spans="1:6">
      <c r="A3859" s="3" t="s">
        <v>424</v>
      </c>
    </row>
    <row r="3860" spans="1:6">
      <c r="A3860" s="4" t="s">
        <v>1069</v>
      </c>
      <c r="C3860" s="6" t="n">
        <v>0</v>
      </c>
    </row>
    <row r="3861" spans="1:6">
      <c r="A3861" s="4" t="s">
        <v>1070</v>
      </c>
      <c r="B3861" s="4" t="s">
        <v>138</v>
      </c>
      <c r="C3861" s="5" t="n">
        <v>10580</v>
      </c>
    </row>
    <row r="3862" spans="1:6">
      <c r="A3862" s="4" t="s">
        <v>1071</v>
      </c>
      <c r="C3862" s="5" t="n">
        <v>29140</v>
      </c>
    </row>
    <row r="3863" spans="1:6">
      <c r="A3863" s="4" t="s">
        <v>1072</v>
      </c>
      <c r="C3863" s="5" t="n">
        <v>3611</v>
      </c>
    </row>
    <row r="3864" spans="1:6">
      <c r="A3864" s="4" t="s">
        <v>1066</v>
      </c>
      <c r="B3864" s="4" t="s">
        <v>636</v>
      </c>
      <c r="C3864" s="5" t="n">
        <v>43331</v>
      </c>
    </row>
    <row r="3865" spans="1:6">
      <c r="A3865" s="4" t="s">
        <v>1067</v>
      </c>
      <c r="C3865" s="6" t="n">
        <v>-6248</v>
      </c>
    </row>
    <row r="3866" spans="1:6">
      <c r="A3866" s="4" t="s">
        <v>1073</v>
      </c>
      <c r="C3866" s="4" t="s">
        <v>1225</v>
      </c>
    </row>
    <row r="3867" spans="1:6">
      <c r="A3867" s="4" t="s">
        <v>431</v>
      </c>
      <c r="C3867" s="4" t="s">
        <v>1086</v>
      </c>
    </row>
    <row r="3868" spans="1:6">
      <c r="A3868" s="4" t="s">
        <v>1068</v>
      </c>
      <c r="C3868" s="5" t="n">
        <v>141</v>
      </c>
    </row>
    <row r="3869" spans="1:6">
      <c r="A3869" s="4" t="s">
        <v>1785</v>
      </c>
    </row>
    <row r="3870" spans="1:6">
      <c r="A3870" s="3" t="s">
        <v>424</v>
      </c>
    </row>
    <row r="3871" spans="1:6">
      <c r="A3871" s="4" t="s">
        <v>1077</v>
      </c>
      <c r="C3871" s="4" t="s">
        <v>369</v>
      </c>
    </row>
    <row r="3872" spans="1:6">
      <c r="A3872" s="4" t="s">
        <v>1786</v>
      </c>
    </row>
    <row r="3873" spans="1:6">
      <c r="A3873" s="3" t="s">
        <v>424</v>
      </c>
    </row>
    <row r="3874" spans="1:6">
      <c r="A3874" s="4" t="s">
        <v>1077</v>
      </c>
      <c r="C3874" s="4" t="s">
        <v>352</v>
      </c>
    </row>
    <row r="3875" spans="1:6">
      <c r="A3875" s="4" t="s">
        <v>1784</v>
      </c>
    </row>
    <row r="3876" spans="1:6">
      <c r="A3876" s="3" t="s">
        <v>424</v>
      </c>
    </row>
    <row r="3877" spans="1:6">
      <c r="A3877" s="4" t="s">
        <v>1069</v>
      </c>
      <c r="C3877" s="6" t="n">
        <v>0</v>
      </c>
    </row>
    <row r="3878" spans="1:6">
      <c r="A3878" s="4" t="s">
        <v>1070</v>
      </c>
      <c r="B3878" s="4" t="s">
        <v>138</v>
      </c>
      <c r="C3878" s="5" t="n">
        <v>12000</v>
      </c>
    </row>
    <row r="3879" spans="1:6">
      <c r="A3879" s="4" t="s">
        <v>1071</v>
      </c>
      <c r="C3879" s="5" t="n">
        <v>40556</v>
      </c>
    </row>
    <row r="3880" spans="1:6">
      <c r="A3880" s="4" t="s">
        <v>1072</v>
      </c>
      <c r="C3880" s="5" t="n">
        <v>4016</v>
      </c>
    </row>
    <row r="3881" spans="1:6">
      <c r="A3881" s="4" t="s">
        <v>1066</v>
      </c>
      <c r="B3881" s="4" t="s">
        <v>636</v>
      </c>
      <c r="C3881" s="5" t="n">
        <v>56572</v>
      </c>
    </row>
    <row r="3882" spans="1:6">
      <c r="A3882" s="4" t="s">
        <v>1067</v>
      </c>
      <c r="C3882" s="6" t="n">
        <v>-8443</v>
      </c>
    </row>
    <row r="3883" spans="1:6">
      <c r="A3883" s="4" t="s">
        <v>1073</v>
      </c>
      <c r="C3883" s="4" t="s">
        <v>1189</v>
      </c>
    </row>
    <row r="3884" spans="1:6">
      <c r="A3884" s="4" t="s">
        <v>431</v>
      </c>
      <c r="C3884" s="4" t="s">
        <v>1086</v>
      </c>
    </row>
    <row r="3885" spans="1:6">
      <c r="A3885" s="4" t="s">
        <v>1068</v>
      </c>
      <c r="C3885" s="5" t="n">
        <v>160</v>
      </c>
    </row>
    <row r="3886" spans="1:6">
      <c r="A3886" s="4" t="s">
        <v>1785</v>
      </c>
    </row>
    <row r="3887" spans="1:6">
      <c r="A3887" s="3" t="s">
        <v>424</v>
      </c>
    </row>
    <row r="3888" spans="1:6">
      <c r="A3888" s="4" t="s">
        <v>1077</v>
      </c>
      <c r="C3888" s="4" t="s">
        <v>369</v>
      </c>
    </row>
    <row r="3889" spans="1:6">
      <c r="A3889" s="4" t="s">
        <v>1786</v>
      </c>
    </row>
    <row r="3890" spans="1:6">
      <c r="A3890" s="3" t="s">
        <v>424</v>
      </c>
    </row>
    <row r="3891" spans="1:6">
      <c r="A3891" s="4" t="s">
        <v>1077</v>
      </c>
      <c r="C3891" s="4" t="s">
        <v>352</v>
      </c>
    </row>
    <row r="3892" spans="1:6">
      <c r="A3892" s="4" t="s">
        <v>680</v>
      </c>
    </row>
    <row r="3893" spans="1:6">
      <c r="A3893" s="3" t="s">
        <v>424</v>
      </c>
    </row>
    <row r="3894" spans="1:6">
      <c r="A3894" s="4" t="s">
        <v>1069</v>
      </c>
      <c r="C3894" s="6" t="n">
        <v>10376</v>
      </c>
    </row>
    <row r="3895" spans="1:6">
      <c r="A3895" s="4" t="s">
        <v>1070</v>
      </c>
      <c r="B3895" s="4" t="s">
        <v>138</v>
      </c>
      <c r="C3895" s="5" t="n">
        <v>18950</v>
      </c>
    </row>
    <row r="3896" spans="1:6">
      <c r="A3896" s="4" t="s">
        <v>1071</v>
      </c>
      <c r="C3896" s="5" t="n">
        <v>25028</v>
      </c>
    </row>
    <row r="3897" spans="1:6">
      <c r="A3897" s="4" t="s">
        <v>1072</v>
      </c>
      <c r="C3897" s="5" t="n">
        <v>606</v>
      </c>
    </row>
    <row r="3898" spans="1:6">
      <c r="A3898" s="4" t="s">
        <v>1066</v>
      </c>
      <c r="B3898" s="4" t="s">
        <v>636</v>
      </c>
      <c r="C3898" s="5" t="n">
        <v>44584</v>
      </c>
    </row>
    <row r="3899" spans="1:6">
      <c r="A3899" s="4" t="s">
        <v>1067</v>
      </c>
      <c r="C3899" s="6" t="n">
        <v>-5710</v>
      </c>
    </row>
    <row r="3900" spans="1:6">
      <c r="A3900" s="4" t="s">
        <v>1073</v>
      </c>
      <c r="C3900" s="4" t="s">
        <v>1124</v>
      </c>
    </row>
    <row r="3901" spans="1:6">
      <c r="A3901" s="4" t="s">
        <v>431</v>
      </c>
      <c r="C3901" s="4" t="s">
        <v>1086</v>
      </c>
    </row>
    <row r="3902" spans="1:6">
      <c r="A3902" s="4" t="s">
        <v>1068</v>
      </c>
      <c r="C3902" s="5" t="n">
        <v>150</v>
      </c>
    </row>
    <row r="3903" spans="1:6">
      <c r="A3903" s="4" t="s">
        <v>1787</v>
      </c>
    </row>
    <row r="3904" spans="1:6">
      <c r="A3904" s="3" t="s">
        <v>424</v>
      </c>
    </row>
    <row r="3905" spans="1:6">
      <c r="A3905" s="4" t="s">
        <v>1077</v>
      </c>
      <c r="C3905" s="4" t="s">
        <v>369</v>
      </c>
    </row>
    <row r="3906" spans="1:6">
      <c r="A3906" s="4" t="s">
        <v>1788</v>
      </c>
    </row>
    <row r="3907" spans="1:6">
      <c r="A3907" s="3" t="s">
        <v>424</v>
      </c>
    </row>
    <row r="3908" spans="1:6">
      <c r="A3908" s="4" t="s">
        <v>1077</v>
      </c>
      <c r="C3908" s="4" t="s">
        <v>352</v>
      </c>
    </row>
    <row r="3909" spans="1:6">
      <c r="A3909" s="4" t="s">
        <v>681</v>
      </c>
    </row>
    <row r="3910" spans="1:6">
      <c r="A3910" s="3" t="s">
        <v>424</v>
      </c>
    </row>
    <row r="3911" spans="1:6">
      <c r="A3911" s="4" t="s">
        <v>1069</v>
      </c>
      <c r="C3911" s="6" t="n">
        <v>24130</v>
      </c>
    </row>
    <row r="3912" spans="1:6">
      <c r="A3912" s="4" t="s">
        <v>1070</v>
      </c>
      <c r="B3912" s="4" t="s">
        <v>1024</v>
      </c>
      <c r="C3912" s="5" t="n">
        <v>0</v>
      </c>
    </row>
    <row r="3913" spans="1:6">
      <c r="A3913" s="4" t="s">
        <v>1071</v>
      </c>
      <c r="C3913" s="5" t="n">
        <v>92786</v>
      </c>
    </row>
    <row r="3914" spans="1:6">
      <c r="A3914" s="4" t="s">
        <v>1072</v>
      </c>
      <c r="C3914" s="5" t="n">
        <v>5241</v>
      </c>
    </row>
    <row r="3915" spans="1:6">
      <c r="A3915" s="4" t="s">
        <v>1066</v>
      </c>
      <c r="B3915" s="4" t="s">
        <v>636</v>
      </c>
      <c r="C3915" s="5" t="n">
        <v>98027</v>
      </c>
    </row>
    <row r="3916" spans="1:6">
      <c r="A3916" s="4" t="s">
        <v>1067</v>
      </c>
      <c r="C3916" s="6" t="n">
        <v>-20872</v>
      </c>
    </row>
    <row r="3917" spans="1:6">
      <c r="A3917" s="4" t="s">
        <v>1073</v>
      </c>
      <c r="C3917" s="4" t="s">
        <v>1242</v>
      </c>
    </row>
    <row r="3918" spans="1:6">
      <c r="A3918" s="4" t="s">
        <v>431</v>
      </c>
      <c r="C3918" s="4" t="s">
        <v>1086</v>
      </c>
    </row>
    <row r="3919" spans="1:6">
      <c r="A3919" s="4" t="s">
        <v>1068</v>
      </c>
      <c r="C3919" s="5" t="n">
        <v>234</v>
      </c>
    </row>
    <row r="3920" spans="1:6">
      <c r="A3920" s="4" t="s">
        <v>1789</v>
      </c>
    </row>
    <row r="3921" spans="1:6">
      <c r="A3921" s="3" t="s">
        <v>424</v>
      </c>
    </row>
    <row r="3922" spans="1:6">
      <c r="A3922" s="4" t="s">
        <v>1077</v>
      </c>
      <c r="C3922" s="4" t="s">
        <v>369</v>
      </c>
    </row>
    <row r="3923" spans="1:6">
      <c r="A3923" s="4" t="s">
        <v>1790</v>
      </c>
    </row>
    <row r="3924" spans="1:6">
      <c r="A3924" s="3" t="s">
        <v>424</v>
      </c>
    </row>
    <row r="3925" spans="1:6">
      <c r="A3925" s="4" t="s">
        <v>1077</v>
      </c>
      <c r="C3925" s="4" t="s">
        <v>1791</v>
      </c>
    </row>
    <row r="3926" spans="1:6">
      <c r="A3926" s="4" t="s">
        <v>689</v>
      </c>
    </row>
    <row r="3927" spans="1:6">
      <c r="A3927" s="3" t="s">
        <v>424</v>
      </c>
    </row>
    <row r="3928" spans="1:6">
      <c r="A3928" s="4" t="s">
        <v>1069</v>
      </c>
      <c r="C3928" s="6" t="n">
        <v>8020</v>
      </c>
    </row>
    <row r="3929" spans="1:6">
      <c r="A3929" s="4" t="s">
        <v>1070</v>
      </c>
      <c r="B3929" s="4" t="s">
        <v>138</v>
      </c>
      <c r="C3929" s="5" t="n">
        <v>8130</v>
      </c>
    </row>
    <row r="3930" spans="1:6">
      <c r="A3930" s="4" t="s">
        <v>1071</v>
      </c>
      <c r="C3930" s="5" t="n">
        <v>16659</v>
      </c>
    </row>
    <row r="3931" spans="1:6">
      <c r="A3931" s="4" t="s">
        <v>1072</v>
      </c>
      <c r="C3931" s="5" t="n">
        <v>4549</v>
      </c>
    </row>
    <row r="3932" spans="1:6">
      <c r="A3932" s="4" t="s">
        <v>1066</v>
      </c>
      <c r="B3932" s="4" t="s">
        <v>636</v>
      </c>
      <c r="C3932" s="5" t="n">
        <v>29338</v>
      </c>
    </row>
    <row r="3933" spans="1:6">
      <c r="A3933" s="4" t="s">
        <v>1067</v>
      </c>
      <c r="C3933" s="6" t="n">
        <v>-5262</v>
      </c>
    </row>
    <row r="3934" spans="1:6">
      <c r="A3934" s="4" t="s">
        <v>1073</v>
      </c>
      <c r="C3934" s="4" t="s">
        <v>1383</v>
      </c>
    </row>
    <row r="3935" spans="1:6">
      <c r="A3935" s="4" t="s">
        <v>431</v>
      </c>
      <c r="C3935" s="4" t="s">
        <v>1086</v>
      </c>
    </row>
    <row r="3936" spans="1:6">
      <c r="A3936" s="4" t="s">
        <v>1068</v>
      </c>
      <c r="C3936" s="5" t="n">
        <v>106</v>
      </c>
    </row>
    <row r="3937" spans="1:6">
      <c r="A3937" s="4" t="s">
        <v>1792</v>
      </c>
    </row>
    <row r="3938" spans="1:6">
      <c r="A3938" s="3" t="s">
        <v>424</v>
      </c>
    </row>
    <row r="3939" spans="1:6">
      <c r="A3939" s="4" t="s">
        <v>1077</v>
      </c>
      <c r="C3939" s="4" t="s">
        <v>369</v>
      </c>
    </row>
    <row r="3940" spans="1:6">
      <c r="A3940" s="4" t="s">
        <v>1793</v>
      </c>
    </row>
    <row r="3941" spans="1:6">
      <c r="A3941" s="3" t="s">
        <v>424</v>
      </c>
    </row>
    <row r="3942" spans="1:6">
      <c r="A3942" s="4" t="s">
        <v>1077</v>
      </c>
      <c r="C3942" s="4" t="s">
        <v>352</v>
      </c>
    </row>
    <row r="3943" spans="1:6">
      <c r="A3943" s="4" t="s">
        <v>1794</v>
      </c>
    </row>
    <row r="3944" spans="1:6">
      <c r="A3944" s="3" t="s">
        <v>424</v>
      </c>
    </row>
    <row r="3945" spans="1:6">
      <c r="A3945" s="4" t="s">
        <v>1069</v>
      </c>
      <c r="C3945" s="6" t="n">
        <v>0</v>
      </c>
    </row>
    <row r="3946" spans="1:6">
      <c r="A3946" s="4" t="s">
        <v>1070</v>
      </c>
      <c r="B3946" s="4" t="s">
        <v>138</v>
      </c>
      <c r="C3946" s="5" t="n">
        <v>3010</v>
      </c>
    </row>
    <row r="3947" spans="1:6">
      <c r="A3947" s="4" t="s">
        <v>1071</v>
      </c>
      <c r="C3947" s="5" t="n">
        <v>16162</v>
      </c>
    </row>
    <row r="3948" spans="1:6">
      <c r="A3948" s="4" t="s">
        <v>1072</v>
      </c>
      <c r="C3948" s="5" t="n">
        <v>1601</v>
      </c>
    </row>
    <row r="3949" spans="1:6">
      <c r="A3949" s="4" t="s">
        <v>1066</v>
      </c>
      <c r="B3949" s="4" t="s">
        <v>636</v>
      </c>
      <c r="C3949" s="5" t="n">
        <v>20773</v>
      </c>
    </row>
    <row r="3950" spans="1:6">
      <c r="A3950" s="4" t="s">
        <v>1067</v>
      </c>
      <c r="C3950" s="6" t="n">
        <v>-3867</v>
      </c>
    </row>
    <row r="3951" spans="1:6">
      <c r="A3951" s="4" t="s">
        <v>1073</v>
      </c>
      <c r="C3951" s="4" t="s">
        <v>1090</v>
      </c>
    </row>
    <row r="3952" spans="1:6">
      <c r="A3952" s="4" t="s">
        <v>431</v>
      </c>
      <c r="C3952" s="4" t="s">
        <v>1086</v>
      </c>
    </row>
    <row r="3953" spans="1:6">
      <c r="A3953" s="4" t="s">
        <v>1068</v>
      </c>
      <c r="C3953" s="5" t="n">
        <v>119</v>
      </c>
    </row>
    <row r="3954" spans="1:6">
      <c r="A3954" s="4" t="s">
        <v>1795</v>
      </c>
    </row>
    <row r="3955" spans="1:6">
      <c r="A3955" s="3" t="s">
        <v>424</v>
      </c>
    </row>
    <row r="3956" spans="1:6">
      <c r="A3956" s="4" t="s">
        <v>1077</v>
      </c>
      <c r="C3956" s="4" t="s">
        <v>369</v>
      </c>
    </row>
    <row r="3957" spans="1:6">
      <c r="A3957" s="4" t="s">
        <v>1796</v>
      </c>
    </row>
    <row r="3958" spans="1:6">
      <c r="A3958" s="3" t="s">
        <v>424</v>
      </c>
    </row>
    <row r="3959" spans="1:6">
      <c r="A3959" s="4" t="s">
        <v>1077</v>
      </c>
      <c r="C3959" s="4" t="s">
        <v>352</v>
      </c>
    </row>
    <row r="3960" spans="1:6">
      <c r="A3960" s="4" t="s">
        <v>1797</v>
      </c>
    </row>
    <row r="3961" spans="1:6">
      <c r="A3961" s="3" t="s">
        <v>424</v>
      </c>
    </row>
    <row r="3962" spans="1:6">
      <c r="A3962" s="4" t="s">
        <v>1069</v>
      </c>
      <c r="C3962" s="6" t="n">
        <v>0</v>
      </c>
    </row>
    <row r="3963" spans="1:6">
      <c r="A3963" s="4" t="s">
        <v>1070</v>
      </c>
      <c r="B3963" s="4" t="s">
        <v>138</v>
      </c>
      <c r="C3963" s="5" t="n">
        <v>682</v>
      </c>
    </row>
    <row r="3964" spans="1:6">
      <c r="A3964" s="4" t="s">
        <v>1071</v>
      </c>
      <c r="C3964" s="5" t="n">
        <v>3723</v>
      </c>
    </row>
    <row r="3965" spans="1:6">
      <c r="A3965" s="4" t="s">
        <v>1072</v>
      </c>
      <c r="C3965" s="5" t="n">
        <v>992</v>
      </c>
    </row>
    <row r="3966" spans="1:6">
      <c r="A3966" s="4" t="s">
        <v>1066</v>
      </c>
      <c r="B3966" s="4" t="s">
        <v>636</v>
      </c>
      <c r="C3966" s="5" t="n">
        <v>5397</v>
      </c>
    </row>
    <row r="3967" spans="1:6">
      <c r="A3967" s="4" t="s">
        <v>1067</v>
      </c>
      <c r="C3967" s="6" t="n">
        <v>-2054</v>
      </c>
    </row>
    <row r="3968" spans="1:6">
      <c r="A3968" s="4" t="s">
        <v>1073</v>
      </c>
      <c r="C3968" s="4" t="s">
        <v>1798</v>
      </c>
    </row>
    <row r="3969" spans="1:6">
      <c r="A3969" s="4" t="s">
        <v>431</v>
      </c>
      <c r="C3969" s="4" t="s">
        <v>1799</v>
      </c>
    </row>
    <row r="3970" spans="1:6">
      <c r="A3970" s="4" t="s">
        <v>1068</v>
      </c>
      <c r="C3970" s="4" t="s">
        <v>659</v>
      </c>
    </row>
    <row r="3971" spans="1:6">
      <c r="A3971" s="4" t="s">
        <v>1800</v>
      </c>
    </row>
    <row r="3972" spans="1:6">
      <c r="A3972" s="3" t="s">
        <v>424</v>
      </c>
    </row>
    <row r="3973" spans="1:6">
      <c r="A3973" s="4" t="s">
        <v>1077</v>
      </c>
      <c r="C3973" s="4" t="s">
        <v>369</v>
      </c>
    </row>
    <row r="3974" spans="1:6">
      <c r="A3974" s="4" t="s">
        <v>1801</v>
      </c>
    </row>
    <row r="3975" spans="1:6">
      <c r="A3975" s="3" t="s">
        <v>424</v>
      </c>
    </row>
    <row r="3976" spans="1:6">
      <c r="A3976" s="4" t="s">
        <v>1077</v>
      </c>
      <c r="C3976" s="4" t="s">
        <v>352</v>
      </c>
    </row>
    <row r="3977" spans="1:6"/>
    <row r="3978" spans="1:6">
      <c r="A3978" s="4" t="s">
        <v>138</v>
      </c>
      <c r="B3978" s="4" t="s">
        <v>1061</v>
      </c>
    </row>
    <row r="3979" spans="1:6">
      <c r="A3979" s="4" t="s">
        <v>636</v>
      </c>
      <c r="B3979" s="4" t="s">
        <v>1802</v>
      </c>
    </row>
    <row r="3980" spans="1:6">
      <c r="A3980" s="4" t="s">
        <v>644</v>
      </c>
      <c r="B3980" s="4" t="s">
        <v>1803</v>
      </c>
    </row>
    <row r="3981" spans="1:6">
      <c r="A3981" s="4" t="s">
        <v>1804</v>
      </c>
      <c r="B3981" s="4" t="s">
        <v>1805</v>
      </c>
    </row>
    <row r="3982" spans="1:6">
      <c r="A3982" s="4" t="s">
        <v>1554</v>
      </c>
      <c r="B3982" s="4" t="s">
        <v>1806</v>
      </c>
    </row>
  </sheetData>
  <mergeCells count="7">
    <mergeCell ref="A1:B2"/>
    <mergeCell ref="A3977:E3977"/>
    <mergeCell ref="B3978:E3978"/>
    <mergeCell ref="B3979:E3979"/>
    <mergeCell ref="B3980:E3980"/>
    <mergeCell ref="B3981:E3981"/>
    <mergeCell ref="B3982:E39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48</v>
      </c>
      <c r="B1" s="2" t="s">
        <v>1</v>
      </c>
    </row>
    <row r="2" spans="1:4">
      <c r="B2" s="2" t="s">
        <v>149</v>
      </c>
      <c r="C2" s="2" t="s">
        <v>150</v>
      </c>
      <c r="D2" s="2" t="s">
        <v>151</v>
      </c>
    </row>
    <row r="3" spans="1:4">
      <c r="A3" s="3" t="s">
        <v>152</v>
      </c>
    </row>
    <row r="4" spans="1:4">
      <c r="A4" s="4" t="s">
        <v>108</v>
      </c>
      <c r="B4" s="6" t="n">
        <v>171917</v>
      </c>
      <c r="C4" s="6" t="n">
        <v>206086</v>
      </c>
      <c r="D4" s="6" t="n">
        <v>182492</v>
      </c>
    </row>
    <row r="5" spans="1:4">
      <c r="A5" s="3" t="s">
        <v>153</v>
      </c>
    </row>
    <row r="6" spans="1:4">
      <c r="A6" s="4" t="s">
        <v>100</v>
      </c>
      <c r="B6" s="5" t="n">
        <v>193240</v>
      </c>
      <c r="C6" s="5" t="n">
        <v>183482</v>
      </c>
      <c r="D6" s="5" t="n">
        <v>176499</v>
      </c>
    </row>
    <row r="7" spans="1:4">
      <c r="A7" s="4" t="s">
        <v>99</v>
      </c>
      <c r="B7" s="5" t="n">
        <v>6467</v>
      </c>
      <c r="C7" s="5" t="n">
        <v>3135</v>
      </c>
      <c r="D7" s="5" t="n">
        <v>45875</v>
      </c>
    </row>
    <row r="8" spans="1:4">
      <c r="A8" s="4" t="s">
        <v>103</v>
      </c>
      <c r="B8" s="5" t="n">
        <v>-5021</v>
      </c>
      <c r="C8" s="5" t="n">
        <v>-152</v>
      </c>
      <c r="D8" s="5" t="n">
        <v>-16295</v>
      </c>
    </row>
    <row r="9" spans="1:4">
      <c r="A9" s="4" t="s">
        <v>154</v>
      </c>
      <c r="B9" s="5" t="n">
        <v>4520</v>
      </c>
      <c r="C9" s="5" t="n">
        <v>7972</v>
      </c>
      <c r="D9" s="5" t="n">
        <v>7120</v>
      </c>
    </row>
    <row r="10" spans="1:4">
      <c r="A10" s="3" t="s">
        <v>155</v>
      </c>
    </row>
    <row r="11" spans="1:4">
      <c r="A11" s="4" t="s">
        <v>156</v>
      </c>
      <c r="B11" s="5" t="n">
        <v>2221</v>
      </c>
      <c r="C11" s="5" t="n">
        <v>2027</v>
      </c>
      <c r="D11" s="5" t="n">
        <v>17</v>
      </c>
    </row>
    <row r="12" spans="1:4">
      <c r="A12" s="4" t="s">
        <v>157</v>
      </c>
      <c r="B12" s="5" t="n">
        <v>-821</v>
      </c>
      <c r="C12" s="5" t="n">
        <v>-772</v>
      </c>
      <c r="D12" s="5" t="n">
        <v>11235</v>
      </c>
    </row>
    <row r="13" spans="1:4">
      <c r="A13" s="4" t="s">
        <v>158</v>
      </c>
      <c r="B13" s="5" t="n">
        <v>9151</v>
      </c>
      <c r="C13" s="5" t="n">
        <v>3034</v>
      </c>
      <c r="D13" s="5" t="n">
        <v>-22872</v>
      </c>
    </row>
    <row r="14" spans="1:4">
      <c r="A14" s="4" t="s">
        <v>159</v>
      </c>
      <c r="B14" s="5" t="n">
        <v>381674</v>
      </c>
      <c r="C14" s="5" t="n">
        <v>404812</v>
      </c>
      <c r="D14" s="5" t="n">
        <v>384071</v>
      </c>
    </row>
    <row r="15" spans="1:4">
      <c r="A15" s="3" t="s">
        <v>160</v>
      </c>
    </row>
    <row r="16" spans="1:4">
      <c r="A16" s="4" t="s">
        <v>161</v>
      </c>
      <c r="B16" s="5" t="n">
        <v>-59424</v>
      </c>
      <c r="C16" s="5" t="n">
        <v>-150746</v>
      </c>
      <c r="D16" s="5" t="n">
        <v>-162903</v>
      </c>
    </row>
    <row r="17" spans="1:4">
      <c r="A17" s="4" t="s">
        <v>162</v>
      </c>
      <c r="B17" s="5" t="n">
        <v>-1229</v>
      </c>
      <c r="C17" s="5" t="n">
        <v>-537</v>
      </c>
      <c r="D17" s="5" t="n">
        <v>-1359</v>
      </c>
    </row>
    <row r="18" spans="1:4">
      <c r="A18" s="4" t="s">
        <v>163</v>
      </c>
      <c r="B18" s="5" t="n">
        <v>-74896</v>
      </c>
      <c r="C18" s="5" t="n">
        <v>-74293</v>
      </c>
      <c r="D18" s="5" t="n">
        <v>-63305</v>
      </c>
    </row>
    <row r="19" spans="1:4">
      <c r="A19" s="4" t="s">
        <v>164</v>
      </c>
      <c r="B19" s="5" t="n">
        <v>121225</v>
      </c>
      <c r="C19" s="5" t="n">
        <v>15416</v>
      </c>
      <c r="D19" s="5" t="n">
        <v>69311</v>
      </c>
    </row>
    <row r="20" spans="1:4">
      <c r="A20" s="4" t="s">
        <v>165</v>
      </c>
      <c r="B20" s="5" t="n">
        <v>-14324</v>
      </c>
      <c r="C20" s="5" t="n">
        <v>-210160</v>
      </c>
      <c r="D20" s="5" t="n">
        <v>-158256</v>
      </c>
    </row>
    <row r="21" spans="1:4">
      <c r="A21" s="3" t="s">
        <v>166</v>
      </c>
    </row>
    <row r="22" spans="1:4">
      <c r="A22" s="4" t="s">
        <v>167</v>
      </c>
      <c r="B22" s="5" t="n">
        <v>0</v>
      </c>
      <c r="C22" s="5" t="n">
        <v>4677</v>
      </c>
      <c r="D22" s="5" t="n">
        <v>132993</v>
      </c>
    </row>
    <row r="23" spans="1:4">
      <c r="A23" s="4" t="s">
        <v>168</v>
      </c>
      <c r="B23" s="5" t="n">
        <v>-4335</v>
      </c>
      <c r="C23" s="5" t="n">
        <v>-104304</v>
      </c>
      <c r="D23" s="5" t="n">
        <v>0</v>
      </c>
    </row>
    <row r="24" spans="1:4">
      <c r="A24" s="4" t="s">
        <v>169</v>
      </c>
      <c r="B24" s="5" t="n">
        <v>-577</v>
      </c>
      <c r="C24" s="5" t="n">
        <v>-1525</v>
      </c>
      <c r="D24" s="5" t="n">
        <v>-692</v>
      </c>
    </row>
    <row r="25" spans="1:4">
      <c r="A25" s="4" t="s">
        <v>170</v>
      </c>
      <c r="B25" s="5" t="n">
        <v>-268672</v>
      </c>
      <c r="C25" s="5" t="n">
        <v>-275892</v>
      </c>
      <c r="D25" s="5" t="n">
        <v>-267917</v>
      </c>
    </row>
    <row r="26" spans="1:4">
      <c r="A26" s="4" t="s">
        <v>171</v>
      </c>
      <c r="B26" s="5" t="n">
        <v>-217900</v>
      </c>
      <c r="C26" s="5" t="n">
        <v>268800</v>
      </c>
      <c r="D26" s="5" t="n">
        <v>0</v>
      </c>
    </row>
    <row r="27" spans="1:4">
      <c r="A27" s="4" t="s">
        <v>172</v>
      </c>
      <c r="B27" s="5" t="n">
        <v>0</v>
      </c>
      <c r="C27" s="5" t="n">
        <v>-106900</v>
      </c>
      <c r="D27" s="5" t="n">
        <v>-163100</v>
      </c>
    </row>
    <row r="28" spans="1:4">
      <c r="A28" s="4" t="s">
        <v>173</v>
      </c>
      <c r="B28" s="5" t="n">
        <v>160000</v>
      </c>
      <c r="C28" s="5" t="n">
        <v>575000</v>
      </c>
      <c r="D28" s="5" t="n">
        <v>85000</v>
      </c>
    </row>
    <row r="29" spans="1:4">
      <c r="A29" s="4" t="s">
        <v>174</v>
      </c>
      <c r="B29" s="5" t="n">
        <v>0</v>
      </c>
      <c r="C29" s="5" t="n">
        <v>-575000</v>
      </c>
      <c r="D29" s="5" t="n">
        <v>0</v>
      </c>
    </row>
    <row r="30" spans="1:4">
      <c r="A30" s="4" t="s">
        <v>175</v>
      </c>
      <c r="B30" s="5" t="n">
        <v>0</v>
      </c>
      <c r="C30" s="5" t="n">
        <v>44000</v>
      </c>
      <c r="D30" s="5" t="n">
        <v>30000</v>
      </c>
    </row>
    <row r="31" spans="1:4">
      <c r="A31" s="4" t="s">
        <v>176</v>
      </c>
      <c r="B31" s="5" t="n">
        <v>-33806</v>
      </c>
      <c r="C31" s="5" t="n">
        <v>-12663</v>
      </c>
      <c r="D31" s="5" t="n">
        <v>-39920</v>
      </c>
    </row>
    <row r="32" spans="1:4">
      <c r="A32" s="4" t="s">
        <v>177</v>
      </c>
      <c r="B32" s="5" t="n">
        <v>-1031</v>
      </c>
      <c r="C32" s="5" t="n">
        <v>-7004</v>
      </c>
      <c r="D32" s="5" t="n">
        <v>-1813</v>
      </c>
    </row>
    <row r="33" spans="1:4">
      <c r="A33" s="4" t="s">
        <v>178</v>
      </c>
      <c r="B33" s="5" t="n">
        <v>-366321</v>
      </c>
      <c r="C33" s="5" t="n">
        <v>-190811</v>
      </c>
      <c r="D33" s="5" t="n">
        <v>-225449</v>
      </c>
    </row>
    <row r="34" spans="1:4">
      <c r="A34" s="4" t="s">
        <v>179</v>
      </c>
      <c r="B34" s="5" t="n">
        <v>1029</v>
      </c>
      <c r="C34" s="5" t="n">
        <v>3841</v>
      </c>
      <c r="D34" s="5" t="n">
        <v>366</v>
      </c>
    </row>
    <row r="35" spans="1:4">
      <c r="A35" s="4" t="s">
        <v>180</v>
      </c>
      <c r="B35" s="5" t="n">
        <v>33632</v>
      </c>
      <c r="C35" s="5" t="n">
        <v>29791</v>
      </c>
      <c r="D35" s="5" t="n">
        <v>29425</v>
      </c>
    </row>
    <row r="36" spans="1:4">
      <c r="A36" s="4" t="s">
        <v>181</v>
      </c>
      <c r="B36" s="5" t="n">
        <v>34661</v>
      </c>
      <c r="C36" s="5" t="n">
        <v>33632</v>
      </c>
      <c r="D36" s="5" t="n">
        <v>29791</v>
      </c>
    </row>
    <row r="37" spans="1:4">
      <c r="A37" s="3" t="s">
        <v>182</v>
      </c>
    </row>
    <row r="38" spans="1:4">
      <c r="A38" s="4" t="s">
        <v>183</v>
      </c>
      <c r="B38" s="5" t="n">
        <v>59877</v>
      </c>
      <c r="C38" s="5" t="n">
        <v>50312</v>
      </c>
      <c r="D38" s="5" t="n">
        <v>46885</v>
      </c>
    </row>
    <row r="39" spans="1:4">
      <c r="A39" s="4" t="s">
        <v>184</v>
      </c>
      <c r="B39" s="5" t="n">
        <v>790</v>
      </c>
      <c r="C39" s="5" t="n">
        <v>887</v>
      </c>
      <c r="D39" s="5" t="n">
        <v>877</v>
      </c>
    </row>
    <row r="40" spans="1:4">
      <c r="A40" s="3" t="s">
        <v>185</v>
      </c>
    </row>
    <row r="41" spans="1:4">
      <c r="A41" s="4" t="s">
        <v>186</v>
      </c>
      <c r="B41" s="5" t="n">
        <v>22386</v>
      </c>
      <c r="C41" s="5" t="n">
        <v>22400</v>
      </c>
      <c r="D41" s="5" t="n">
        <v>23020</v>
      </c>
    </row>
    <row r="42" spans="1:4">
      <c r="A42" s="4" t="s">
        <v>187</v>
      </c>
      <c r="B42" s="5" t="n">
        <v>0</v>
      </c>
      <c r="C42" s="5" t="n">
        <v>0</v>
      </c>
      <c r="D42" s="5" t="n">
        <v>27073</v>
      </c>
    </row>
    <row r="43" spans="1:4">
      <c r="A43" s="3" t="s">
        <v>188</v>
      </c>
    </row>
    <row r="44" spans="1:4">
      <c r="A44" s="4" t="s">
        <v>189</v>
      </c>
      <c r="B44" s="5" t="n">
        <v>0</v>
      </c>
      <c r="C44" s="5" t="n">
        <v>0</v>
      </c>
      <c r="D44" s="5" t="n">
        <v>0</v>
      </c>
    </row>
    <row r="45" spans="1:4">
      <c r="A45" s="4" t="s">
        <v>190</v>
      </c>
      <c r="B45" s="5" t="n">
        <v>33632</v>
      </c>
      <c r="C45" s="5" t="n">
        <v>29791</v>
      </c>
      <c r="D45" s="5" t="n">
        <v>29425</v>
      </c>
    </row>
    <row r="46" spans="1:4">
      <c r="A46" s="4" t="s">
        <v>191</v>
      </c>
      <c r="B46" s="5" t="n">
        <v>0</v>
      </c>
      <c r="C46" s="5" t="n">
        <v>0</v>
      </c>
      <c r="D46" s="5" t="n">
        <v>0</v>
      </c>
    </row>
    <row r="47" spans="1:4">
      <c r="A47" s="4" t="s">
        <v>192</v>
      </c>
      <c r="B47" s="6" t="n">
        <v>34661</v>
      </c>
      <c r="C47" s="6" t="n">
        <v>33632</v>
      </c>
      <c r="D47" s="6" t="n">
        <v>297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7</v>
      </c>
      <c r="C1" s="2" t="s">
        <v>1</v>
      </c>
    </row>
    <row r="2" spans="1:5">
      <c r="C2" s="2" t="s">
        <v>2</v>
      </c>
      <c r="D2" s="2" t="s">
        <v>62</v>
      </c>
      <c r="E2" s="2" t="s">
        <v>91</v>
      </c>
    </row>
    <row r="3" spans="1:5">
      <c r="A3" s="3" t="s">
        <v>1808</v>
      </c>
    </row>
    <row r="4" spans="1:5">
      <c r="A4" s="4" t="s">
        <v>1809</v>
      </c>
      <c r="C4" s="6" t="n">
        <v>5726303</v>
      </c>
      <c r="D4" s="6" t="n">
        <v>5524443</v>
      </c>
      <c r="E4" s="6" t="n">
        <v>5381086</v>
      </c>
    </row>
    <row r="5" spans="1:5">
      <c r="A5" s="4" t="s">
        <v>1810</v>
      </c>
      <c r="C5" s="5" t="n">
        <v>59652</v>
      </c>
      <c r="D5" s="5" t="n">
        <v>153034</v>
      </c>
      <c r="E5" s="5" t="n">
        <v>162734</v>
      </c>
    </row>
    <row r="6" spans="1:5">
      <c r="A6" s="4" t="s">
        <v>1811</v>
      </c>
      <c r="C6" s="5" t="n">
        <v>78679</v>
      </c>
      <c r="D6" s="5" t="n">
        <v>71058</v>
      </c>
      <c r="E6" s="5" t="n">
        <v>69081</v>
      </c>
    </row>
    <row r="7" spans="1:5">
      <c r="A7" s="4" t="s">
        <v>1812</v>
      </c>
      <c r="C7" s="5" t="n">
        <v>-159685</v>
      </c>
      <c r="D7" s="5" t="n">
        <v>-19097</v>
      </c>
      <c r="E7" s="5" t="n">
        <v>-42583</v>
      </c>
    </row>
    <row r="8" spans="1:5">
      <c r="A8" s="4" t="s">
        <v>1813</v>
      </c>
      <c r="B8" s="4" t="s">
        <v>138</v>
      </c>
      <c r="C8" s="5" t="n">
        <v>-15932</v>
      </c>
      <c r="D8" s="5" t="n">
        <v>0</v>
      </c>
      <c r="E8" s="5" t="n">
        <v>0</v>
      </c>
    </row>
    <row r="9" spans="1:5">
      <c r="A9" s="4" t="s">
        <v>1814</v>
      </c>
      <c r="C9" s="5" t="n">
        <v>-6467</v>
      </c>
      <c r="D9" s="5" t="n">
        <v>-3135</v>
      </c>
      <c r="E9" s="5" t="n">
        <v>-45875</v>
      </c>
    </row>
    <row r="10" spans="1:5">
      <c r="A10" s="4" t="s">
        <v>1815</v>
      </c>
      <c r="C10" s="5" t="n">
        <v>5682550</v>
      </c>
      <c r="D10" s="5" t="n">
        <v>5726303</v>
      </c>
      <c r="E10" s="5" t="n">
        <v>5524443</v>
      </c>
    </row>
    <row r="11" spans="1:5">
      <c r="A11" s="4" t="s">
        <v>1816</v>
      </c>
      <c r="B11" s="4" t="s">
        <v>636</v>
      </c>
      <c r="C11" s="5" t="n">
        <v>197617</v>
      </c>
      <c r="D11" s="5" t="n">
        <v>0</v>
      </c>
      <c r="E11" s="5" t="n">
        <v>0</v>
      </c>
    </row>
    <row r="12" spans="1:5">
      <c r="A12" s="4" t="s">
        <v>1817</v>
      </c>
      <c r="C12" s="5" t="n">
        <v>5880167</v>
      </c>
      <c r="D12" s="5" t="n">
        <v>5726303</v>
      </c>
      <c r="E12" s="5" t="n">
        <v>5524443</v>
      </c>
    </row>
    <row r="13" spans="1:5">
      <c r="A13" s="4" t="s">
        <v>1818</v>
      </c>
      <c r="C13" s="5" t="n">
        <v>-909893</v>
      </c>
      <c r="D13" s="5" t="n">
        <v>-731284</v>
      </c>
      <c r="E13" s="5" t="n">
        <v>-557597</v>
      </c>
    </row>
    <row r="14" spans="1:5">
      <c r="A14" s="4" t="s">
        <v>1819</v>
      </c>
      <c r="C14" s="5" t="n">
        <v>-187729</v>
      </c>
      <c r="D14" s="5" t="n">
        <v>-182527</v>
      </c>
      <c r="E14" s="5" t="n">
        <v>-175581</v>
      </c>
    </row>
    <row r="15" spans="1:5">
      <c r="A15" s="4" t="s">
        <v>1820</v>
      </c>
      <c r="C15" s="5" t="n">
        <v>43787</v>
      </c>
      <c r="D15" s="5" t="n">
        <v>3918</v>
      </c>
      <c r="E15" s="5" t="n">
        <v>1894</v>
      </c>
    </row>
    <row r="16" spans="1:5">
      <c r="A16" s="4" t="s">
        <v>1813</v>
      </c>
      <c r="B16" s="4" t="s">
        <v>138</v>
      </c>
      <c r="C16" s="5" t="n">
        <v>3839</v>
      </c>
      <c r="D16" s="5" t="n">
        <v>0</v>
      </c>
      <c r="E16" s="5" t="n">
        <v>0</v>
      </c>
    </row>
    <row r="17" spans="1:5">
      <c r="A17" s="4" t="s">
        <v>1821</v>
      </c>
      <c r="C17" s="5" t="n">
        <v>-1049996</v>
      </c>
      <c r="D17" s="5" t="n">
        <v>-909893</v>
      </c>
      <c r="E17" s="5" t="n">
        <v>-731284</v>
      </c>
    </row>
    <row r="18" spans="1:5">
      <c r="A18" s="4" t="s">
        <v>1822</v>
      </c>
      <c r="B18" s="4" t="s">
        <v>636</v>
      </c>
      <c r="C18" s="5" t="n">
        <v>-4433</v>
      </c>
      <c r="D18" s="5" t="n">
        <v>0</v>
      </c>
      <c r="E18" s="5" t="n">
        <v>0</v>
      </c>
    </row>
    <row r="19" spans="1:5">
      <c r="A19" s="4" t="s">
        <v>1823</v>
      </c>
      <c r="C19" s="6" t="n">
        <v>-1054429</v>
      </c>
      <c r="D19" s="6" t="n">
        <v>-909893</v>
      </c>
      <c r="E19" s="6" t="n">
        <v>-731284</v>
      </c>
    </row>
    <row r="20" spans="1:5"/>
    <row r="21" spans="1:5">
      <c r="A21" s="4" t="s">
        <v>138</v>
      </c>
      <c r="B21" s="4" t="s">
        <v>1824</v>
      </c>
    </row>
    <row r="22" spans="1:5">
      <c r="A22" s="4" t="s">
        <v>636</v>
      </c>
      <c r="B22" s="4" t="s">
        <v>1803</v>
      </c>
    </row>
  </sheetData>
  <mergeCells count="5">
    <mergeCell ref="A1:B2"/>
    <mergeCell ref="C1:E1"/>
    <mergeCell ref="A20:D20"/>
    <mergeCell ref="B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27:03Z</dcterms:created>
  <dcterms:modified xmlns:dcterms="http://purl.org/dc/terms/" xmlns:xsi="http://www.w3.org/2001/XMLSchema-instance" xsi:type="dcterms:W3CDTF">2020-02-24T16:27:03Z</dcterms:modified>
</cp:coreProperties>
</file>